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Revenue" sheetId="9" state="visible" r:id="rId9"/>
    <sheet xmlns:r="http://schemas.openxmlformats.org/officeDocument/2006/relationships" name="Cost of Sales" sheetId="10" state="visible" r:id="rId10"/>
    <sheet xmlns:r="http://schemas.openxmlformats.org/officeDocument/2006/relationships" name="Investment Income" sheetId="11" state="visible" r:id="rId11"/>
    <sheet xmlns:r="http://schemas.openxmlformats.org/officeDocument/2006/relationships" name="Finance Expense" sheetId="12" state="visible" r:id="rId12"/>
    <sheet xmlns:r="http://schemas.openxmlformats.org/officeDocument/2006/relationships" name="Share-Based Payments" sheetId="13" state="visible" r:id="rId13"/>
    <sheet xmlns:r="http://schemas.openxmlformats.org/officeDocument/2006/relationships" name="Impairment, Net of Reversal of " sheetId="14" state="visible" r:id="rId14"/>
    <sheet xmlns:r="http://schemas.openxmlformats.org/officeDocument/2006/relationships" name="Included in (Loss)_Profit Befor" sheetId="15" state="visible" r:id="rId15"/>
    <sheet xmlns:r="http://schemas.openxmlformats.org/officeDocument/2006/relationships" name="Royalties" sheetId="16" state="visible" r:id="rId16"/>
    <sheet xmlns:r="http://schemas.openxmlformats.org/officeDocument/2006/relationships" name="Mining and Income Taxation" sheetId="17" state="visible" r:id="rId17"/>
    <sheet xmlns:r="http://schemas.openxmlformats.org/officeDocument/2006/relationships" name="Earnings Per Share" sheetId="18" state="visible" r:id="rId18"/>
    <sheet xmlns:r="http://schemas.openxmlformats.org/officeDocument/2006/relationships" name="Dividends" sheetId="19" state="visible" r:id="rId19"/>
    <sheet xmlns:r="http://schemas.openxmlformats.org/officeDocument/2006/relationships" name="Discontinued Operations" sheetId="20" state="visible" r:id="rId20"/>
    <sheet xmlns:r="http://schemas.openxmlformats.org/officeDocument/2006/relationships" name="Property, Plant and Equipment" sheetId="21" state="visible" r:id="rId21"/>
    <sheet xmlns:r="http://schemas.openxmlformats.org/officeDocument/2006/relationships" name="Goodwill" sheetId="22" state="visible" r:id="rId22"/>
    <sheet xmlns:r="http://schemas.openxmlformats.org/officeDocument/2006/relationships" name="Acquisition of Asanko Gold" sheetId="23" state="visible" r:id="rId23"/>
    <sheet xmlns:r="http://schemas.openxmlformats.org/officeDocument/2006/relationships" name="Equity Accounted Investees" sheetId="24" state="visible" r:id="rId24"/>
    <sheet xmlns:r="http://schemas.openxmlformats.org/officeDocument/2006/relationships" name="Investments" sheetId="25" state="visible" r:id="rId25"/>
    <sheet xmlns:r="http://schemas.openxmlformats.org/officeDocument/2006/relationships" name="Environmental Trust Funds" sheetId="26" state="visible" r:id="rId26"/>
    <sheet xmlns:r="http://schemas.openxmlformats.org/officeDocument/2006/relationships" name="Inventories" sheetId="27" state="visible" r:id="rId27"/>
    <sheet xmlns:r="http://schemas.openxmlformats.org/officeDocument/2006/relationships" name="Trade and Other Receivables" sheetId="28" state="visible" r:id="rId28"/>
    <sheet xmlns:r="http://schemas.openxmlformats.org/officeDocument/2006/relationships" name="Cash and Cash Equivalents" sheetId="29" state="visible" r:id="rId29"/>
    <sheet xmlns:r="http://schemas.openxmlformats.org/officeDocument/2006/relationships" name="Stated Capital" sheetId="30" state="visible" r:id="rId30"/>
    <sheet xmlns:r="http://schemas.openxmlformats.org/officeDocument/2006/relationships" name="Deferred Taxation" sheetId="31" state="visible" r:id="rId31"/>
    <sheet xmlns:r="http://schemas.openxmlformats.org/officeDocument/2006/relationships" name="BORROWINGS" sheetId="32" state="visible" r:id="rId32"/>
    <sheet xmlns:r="http://schemas.openxmlformats.org/officeDocument/2006/relationships" name="Provisions" sheetId="33" state="visible" r:id="rId33"/>
    <sheet xmlns:r="http://schemas.openxmlformats.org/officeDocument/2006/relationships" name="Long-term Incentive Plan" sheetId="34" state="visible" r:id="rId34"/>
    <sheet xmlns:r="http://schemas.openxmlformats.org/officeDocument/2006/relationships" name="Trade and Other Payables" sheetId="35" state="visible" r:id="rId35"/>
    <sheet xmlns:r="http://schemas.openxmlformats.org/officeDocument/2006/relationships" name="Cash Generated by Operations" sheetId="36" state="visible" r:id="rId36"/>
    <sheet xmlns:r="http://schemas.openxmlformats.org/officeDocument/2006/relationships" name="Change in Working Capital" sheetId="37" state="visible" r:id="rId37"/>
    <sheet xmlns:r="http://schemas.openxmlformats.org/officeDocument/2006/relationships" name="Royalties Paid" sheetId="38" state="visible" r:id="rId38"/>
    <sheet xmlns:r="http://schemas.openxmlformats.org/officeDocument/2006/relationships" name="Taxation Paid" sheetId="39" state="visible" r:id="rId39"/>
    <sheet xmlns:r="http://schemas.openxmlformats.org/officeDocument/2006/relationships" name="Retirement Benefits" sheetId="40" state="visible" r:id="rId40"/>
    <sheet xmlns:r="http://schemas.openxmlformats.org/officeDocument/2006/relationships" name="Finance Lease Liabilities" sheetId="41" state="visible" r:id="rId41"/>
    <sheet xmlns:r="http://schemas.openxmlformats.org/officeDocument/2006/relationships" name="Commitments" sheetId="42" state="visible" r:id="rId42"/>
    <sheet xmlns:r="http://schemas.openxmlformats.org/officeDocument/2006/relationships" name="Contingent Liabilities" sheetId="43" state="visible" r:id="rId43"/>
    <sheet xmlns:r="http://schemas.openxmlformats.org/officeDocument/2006/relationships" name="Events After the Reporting Date" sheetId="44" state="visible" r:id="rId44"/>
    <sheet xmlns:r="http://schemas.openxmlformats.org/officeDocument/2006/relationships" name="Financial Instruments" sheetId="45" state="visible" r:id="rId45"/>
    <sheet xmlns:r="http://schemas.openxmlformats.org/officeDocument/2006/relationships" name="Risk Management Activities" sheetId="46" state="visible" r:id="rId46"/>
    <sheet xmlns:r="http://schemas.openxmlformats.org/officeDocument/2006/relationships" name="Capital Management" sheetId="47" state="visible" r:id="rId47"/>
    <sheet xmlns:r="http://schemas.openxmlformats.org/officeDocument/2006/relationships" name="Related Parties" sheetId="48" state="visible" r:id="rId48"/>
    <sheet xmlns:r="http://schemas.openxmlformats.org/officeDocument/2006/relationships" name="Changes in Significant Accounti" sheetId="49" state="visible" r:id="rId49"/>
    <sheet xmlns:r="http://schemas.openxmlformats.org/officeDocument/2006/relationships" name="Segment report" sheetId="50" state="visible" r:id="rId50"/>
    <sheet xmlns:r="http://schemas.openxmlformats.org/officeDocument/2006/relationships" name="Major Group Investments - direc" sheetId="51" state="visible" r:id="rId51"/>
    <sheet xmlns:r="http://schemas.openxmlformats.org/officeDocument/2006/relationships" name="Accounting Policies (Policies)" sheetId="52" state="visible" r:id="rId52"/>
    <sheet xmlns:r="http://schemas.openxmlformats.org/officeDocument/2006/relationships" name="Accounting Policies (Tables)" sheetId="53" state="visible" r:id="rId53"/>
    <sheet xmlns:r="http://schemas.openxmlformats.org/officeDocument/2006/relationships" name="Revenue (Tables)" sheetId="54" state="visible" r:id="rId54"/>
    <sheet xmlns:r="http://schemas.openxmlformats.org/officeDocument/2006/relationships" name="Cost of Sales (Tables)" sheetId="55" state="visible" r:id="rId55"/>
    <sheet xmlns:r="http://schemas.openxmlformats.org/officeDocument/2006/relationships" name="Investment Income (Tables)" sheetId="56" state="visible" r:id="rId56"/>
    <sheet xmlns:r="http://schemas.openxmlformats.org/officeDocument/2006/relationships" name="Finance Expense (Tables)" sheetId="57" state="visible" r:id="rId57"/>
    <sheet xmlns:r="http://schemas.openxmlformats.org/officeDocument/2006/relationships" name="Share-Based Payments (Tables)" sheetId="58" state="visible" r:id="rId58"/>
    <sheet xmlns:r="http://schemas.openxmlformats.org/officeDocument/2006/relationships" name="Impairment, Net of Reversal o_2" sheetId="59" state="visible" r:id="rId59"/>
    <sheet xmlns:r="http://schemas.openxmlformats.org/officeDocument/2006/relationships" name="Included in (Loss)_Profit Bef_2" sheetId="60" state="visible" r:id="rId60"/>
    <sheet xmlns:r="http://schemas.openxmlformats.org/officeDocument/2006/relationships" name="Royalties (Tables)" sheetId="61" state="visible" r:id="rId61"/>
    <sheet xmlns:r="http://schemas.openxmlformats.org/officeDocument/2006/relationships" name="Mining and Income Taxation (Tab" sheetId="62" state="visible" r:id="rId62"/>
    <sheet xmlns:r="http://schemas.openxmlformats.org/officeDocument/2006/relationships" name="Earnings Per Share (Tables)" sheetId="63" state="visible" r:id="rId63"/>
    <sheet xmlns:r="http://schemas.openxmlformats.org/officeDocument/2006/relationships" name="Dividends (Tables)" sheetId="64" state="visible" r:id="rId64"/>
    <sheet xmlns:r="http://schemas.openxmlformats.org/officeDocument/2006/relationships" name="Discontinued Operations (Tables" sheetId="65" state="visible" r:id="rId65"/>
    <sheet xmlns:r="http://schemas.openxmlformats.org/officeDocument/2006/relationships" name="Property, Plant and Equipment (" sheetId="66" state="visible" r:id="rId66"/>
    <sheet xmlns:r="http://schemas.openxmlformats.org/officeDocument/2006/relationships" name="Goodwill (Tables)" sheetId="67" state="visible" r:id="rId67"/>
    <sheet xmlns:r="http://schemas.openxmlformats.org/officeDocument/2006/relationships" name="Acquisition of Asanko Gold (Tab" sheetId="68" state="visible" r:id="rId68"/>
    <sheet xmlns:r="http://schemas.openxmlformats.org/officeDocument/2006/relationships" name="Equity Accounted Investees (Tab" sheetId="69" state="visible" r:id="rId69"/>
    <sheet xmlns:r="http://schemas.openxmlformats.org/officeDocument/2006/relationships" name="Investments (Tables)" sheetId="70" state="visible" r:id="rId70"/>
    <sheet xmlns:r="http://schemas.openxmlformats.org/officeDocument/2006/relationships" name="Environmental Trust Funds (Tabl" sheetId="71" state="visible" r:id="rId71"/>
    <sheet xmlns:r="http://schemas.openxmlformats.org/officeDocument/2006/relationships" name="Inventories (Tables)" sheetId="72" state="visible" r:id="rId72"/>
    <sheet xmlns:r="http://schemas.openxmlformats.org/officeDocument/2006/relationships" name="Trade and Other Receivables (Ta" sheetId="73" state="visible" r:id="rId73"/>
    <sheet xmlns:r="http://schemas.openxmlformats.org/officeDocument/2006/relationships" name="Cash and Cash Equivalents (Tabl" sheetId="74" state="visible" r:id="rId74"/>
    <sheet xmlns:r="http://schemas.openxmlformats.org/officeDocument/2006/relationships" name="Stated Capital (Tables)" sheetId="75" state="visible" r:id="rId75"/>
    <sheet xmlns:r="http://schemas.openxmlformats.org/officeDocument/2006/relationships" name="Deferred Taxation (Tables)" sheetId="76" state="visible" r:id="rId76"/>
    <sheet xmlns:r="http://schemas.openxmlformats.org/officeDocument/2006/relationships" name="BORROWINGS (Tables)" sheetId="77" state="visible" r:id="rId77"/>
    <sheet xmlns:r="http://schemas.openxmlformats.org/officeDocument/2006/relationships" name="Provisions (Tables)" sheetId="78" state="visible" r:id="rId78"/>
    <sheet xmlns:r="http://schemas.openxmlformats.org/officeDocument/2006/relationships" name="Long-term Incentive Plan (Table" sheetId="79" state="visible" r:id="rId79"/>
    <sheet xmlns:r="http://schemas.openxmlformats.org/officeDocument/2006/relationships" name="Trade and Other Payables (Table" sheetId="80" state="visible" r:id="rId80"/>
    <sheet xmlns:r="http://schemas.openxmlformats.org/officeDocument/2006/relationships" name="Cash Generated by Operations (T" sheetId="81" state="visible" r:id="rId81"/>
    <sheet xmlns:r="http://schemas.openxmlformats.org/officeDocument/2006/relationships" name="Change in Working Capital (Tabl" sheetId="82" state="visible" r:id="rId82"/>
    <sheet xmlns:r="http://schemas.openxmlformats.org/officeDocument/2006/relationships" name="Royalties Paid (Tables)" sheetId="83" state="visible" r:id="rId83"/>
    <sheet xmlns:r="http://schemas.openxmlformats.org/officeDocument/2006/relationships" name="Taxation Paid (Tables)" sheetId="84" state="visible" r:id="rId84"/>
    <sheet xmlns:r="http://schemas.openxmlformats.org/officeDocument/2006/relationships" name="Retirement Benefits (Tables)" sheetId="85" state="visible" r:id="rId85"/>
    <sheet xmlns:r="http://schemas.openxmlformats.org/officeDocument/2006/relationships" name="Finance Lease Liabilities (Tabl" sheetId="86" state="visible" r:id="rId86"/>
    <sheet xmlns:r="http://schemas.openxmlformats.org/officeDocument/2006/relationships" name="Commitments (Tables)" sheetId="87" state="visible" r:id="rId87"/>
    <sheet xmlns:r="http://schemas.openxmlformats.org/officeDocument/2006/relationships" name="Financial Instruments (Tables)" sheetId="88" state="visible" r:id="rId88"/>
    <sheet xmlns:r="http://schemas.openxmlformats.org/officeDocument/2006/relationships" name="Risk Management Activities (Tab" sheetId="89" state="visible" r:id="rId89"/>
    <sheet xmlns:r="http://schemas.openxmlformats.org/officeDocument/2006/relationships" name="Capital Management (Tables)" sheetId="90" state="visible" r:id="rId90"/>
    <sheet xmlns:r="http://schemas.openxmlformats.org/officeDocument/2006/relationships" name="Related Parties (Tables)" sheetId="91" state="visible" r:id="rId91"/>
    <sheet xmlns:r="http://schemas.openxmlformats.org/officeDocument/2006/relationships" name="Changes in Significant Accoun_2" sheetId="92" state="visible" r:id="rId92"/>
    <sheet xmlns:r="http://schemas.openxmlformats.org/officeDocument/2006/relationships" name="Segment report (Tables)" sheetId="93" state="visible" r:id="rId93"/>
    <sheet xmlns:r="http://schemas.openxmlformats.org/officeDocument/2006/relationships" name="Major Group Investments - dir_2" sheetId="94" state="visible" r:id="rId94"/>
    <sheet xmlns:r="http://schemas.openxmlformats.org/officeDocument/2006/relationships" name="Accounting Policies - Summary o" sheetId="95" state="visible" r:id="rId95"/>
    <sheet xmlns:r="http://schemas.openxmlformats.org/officeDocument/2006/relationships" name="Accounting Policies - Summary_2" sheetId="96" state="visible" r:id="rId96"/>
    <sheet xmlns:r="http://schemas.openxmlformats.org/officeDocument/2006/relationships" name="Accounting Policies - Summary_3" sheetId="97" state="visible" r:id="rId97"/>
    <sheet xmlns:r="http://schemas.openxmlformats.org/officeDocument/2006/relationships" name="Accounting Policies - Summary_4" sheetId="98" state="visible" r:id="rId98"/>
    <sheet xmlns:r="http://schemas.openxmlformats.org/officeDocument/2006/relationships" name="Accounting Policies - Additiona" sheetId="99" state="visible" r:id="rId99"/>
    <sheet xmlns:r="http://schemas.openxmlformats.org/officeDocument/2006/relationships" name="Accounting Policies - Expected " sheetId="100" state="visible" r:id="rId100"/>
    <sheet xmlns:r="http://schemas.openxmlformats.org/officeDocument/2006/relationships" name="Revenue - Summary of Revenue fr" sheetId="101" state="visible" r:id="rId101"/>
    <sheet xmlns:r="http://schemas.openxmlformats.org/officeDocument/2006/relationships" name="Cost of Sale - Summary of Cost " sheetId="102" state="visible" r:id="rId102"/>
    <sheet xmlns:r="http://schemas.openxmlformats.org/officeDocument/2006/relationships" name="Investment Income - Schedule of" sheetId="103" state="visible" r:id="rId103"/>
    <sheet xmlns:r="http://schemas.openxmlformats.org/officeDocument/2006/relationships" name="Finance Expense - Summary of Fi" sheetId="104" state="visible" r:id="rId104"/>
    <sheet xmlns:r="http://schemas.openxmlformats.org/officeDocument/2006/relationships" name="Share-based Payments - Summary " sheetId="105" state="visible" r:id="rId105"/>
    <sheet xmlns:r="http://schemas.openxmlformats.org/officeDocument/2006/relationships" name="Share-based Payments - Summar_2" sheetId="106" state="visible" r:id="rId106"/>
    <sheet xmlns:r="http://schemas.openxmlformats.org/officeDocument/2006/relationships" name="Share-Based Payments - Addition" sheetId="107" state="visible" r:id="rId107"/>
    <sheet xmlns:r="http://schemas.openxmlformats.org/officeDocument/2006/relationships" name="Share-Based Payments - Summar_3" sheetId="108" state="visible" r:id="rId108"/>
    <sheet xmlns:r="http://schemas.openxmlformats.org/officeDocument/2006/relationships" name="Share-Based Payments - Summar_4" sheetId="109" state="visible" r:id="rId109"/>
    <sheet xmlns:r="http://schemas.openxmlformats.org/officeDocument/2006/relationships" name="Share-Based Payments - Summar_5" sheetId="110" state="visible" r:id="rId110"/>
    <sheet xmlns:r="http://schemas.openxmlformats.org/officeDocument/2006/relationships" name="Share-Based Payments - Summar_6" sheetId="111" state="visible" r:id="rId111"/>
    <sheet xmlns:r="http://schemas.openxmlformats.org/officeDocument/2006/relationships" name="Share-Based Payments - Summar_7" sheetId="112" state="visible" r:id="rId112"/>
    <sheet xmlns:r="http://schemas.openxmlformats.org/officeDocument/2006/relationships" name="Share-Based Payments - Summar_8" sheetId="113" state="visible" r:id="rId113"/>
    <sheet xmlns:r="http://schemas.openxmlformats.org/officeDocument/2006/relationships" name="Share-Based Payments - Summar_9" sheetId="114" state="visible" r:id="rId114"/>
    <sheet xmlns:r="http://schemas.openxmlformats.org/officeDocument/2006/relationships" name="Share-Based Payments - Summa_10" sheetId="115" state="visible" r:id="rId115"/>
    <sheet xmlns:r="http://schemas.openxmlformats.org/officeDocument/2006/relationships" name="Impairment, Net of Reversal o_3" sheetId="116" state="visible" r:id="rId116"/>
    <sheet xmlns:r="http://schemas.openxmlformats.org/officeDocument/2006/relationships" name="Impairment, Net of Reversal o_4" sheetId="117" state="visible" r:id="rId117"/>
    <sheet xmlns:r="http://schemas.openxmlformats.org/officeDocument/2006/relationships" name="Included in (Loss)_Profit Bef_3" sheetId="118" state="visible" r:id="rId118"/>
    <sheet xmlns:r="http://schemas.openxmlformats.org/officeDocument/2006/relationships" name="Royalties - Summary of Royaltie" sheetId="119" state="visible" r:id="rId119"/>
    <sheet xmlns:r="http://schemas.openxmlformats.org/officeDocument/2006/relationships" name="Included in (Loss)_Profit Bef_4" sheetId="120" state="visible" r:id="rId120"/>
    <sheet xmlns:r="http://schemas.openxmlformats.org/officeDocument/2006/relationships" name="Royalties - Summary of Royalt_2" sheetId="121" state="visible" r:id="rId121"/>
    <sheet xmlns:r="http://schemas.openxmlformats.org/officeDocument/2006/relationships" name="Mining and Income Taxation - Su" sheetId="122" state="visible" r:id="rId122"/>
    <sheet xmlns:r="http://schemas.openxmlformats.org/officeDocument/2006/relationships" name="Mining and Income Taxation - _2" sheetId="123" state="visible" r:id="rId123"/>
    <sheet xmlns:r="http://schemas.openxmlformats.org/officeDocument/2006/relationships" name="Mining and Income Taxation - _3" sheetId="124" state="visible" r:id="rId124"/>
    <sheet xmlns:r="http://schemas.openxmlformats.org/officeDocument/2006/relationships" name="Mining and Income Taxation - _4" sheetId="125" state="visible" r:id="rId125"/>
    <sheet xmlns:r="http://schemas.openxmlformats.org/officeDocument/2006/relationships" name="Mining and Income Taxation - _5" sheetId="126" state="visible" r:id="rId126"/>
    <sheet xmlns:r="http://schemas.openxmlformats.org/officeDocument/2006/relationships" name="Mining and Income Taxation - _6" sheetId="127" state="visible" r:id="rId127"/>
    <sheet xmlns:r="http://schemas.openxmlformats.org/officeDocument/2006/relationships" name="Earnings Per Share - Details of" sheetId="128" state="visible" r:id="rId128"/>
    <sheet xmlns:r="http://schemas.openxmlformats.org/officeDocument/2006/relationships" name="Earnings Per Share - Details _2" sheetId="129" state="visible" r:id="rId129"/>
    <sheet xmlns:r="http://schemas.openxmlformats.org/officeDocument/2006/relationships" name="Dividends - Summary of Dividend" sheetId="130" state="visible" r:id="rId130"/>
    <sheet xmlns:r="http://schemas.openxmlformats.org/officeDocument/2006/relationships" name="Dividends - Summary of Divide_2" sheetId="131" state="visible" r:id="rId131"/>
    <sheet xmlns:r="http://schemas.openxmlformats.org/officeDocument/2006/relationships" name="Discontinued Operation - Additi" sheetId="132" state="visible" r:id="rId132"/>
    <sheet xmlns:r="http://schemas.openxmlformats.org/officeDocument/2006/relationships" name="Discontinued Operation - Summar" sheetId="133" state="visible" r:id="rId133"/>
    <sheet xmlns:r="http://schemas.openxmlformats.org/officeDocument/2006/relationships" name="Discontinued Operation - Summ_2" sheetId="134" state="visible" r:id="rId134"/>
    <sheet xmlns:r="http://schemas.openxmlformats.org/officeDocument/2006/relationships" name="Discontinued Operation - Summ_3" sheetId="135" state="visible" r:id="rId135"/>
    <sheet xmlns:r="http://schemas.openxmlformats.org/officeDocument/2006/relationships" name="Assets Held for Sale - Assets H" sheetId="136" state="visible" r:id="rId136"/>
    <sheet xmlns:r="http://schemas.openxmlformats.org/officeDocument/2006/relationships" name="Assets Held for Sale - Assets_2" sheetId="137" state="visible" r:id="rId137"/>
    <sheet xmlns:r="http://schemas.openxmlformats.org/officeDocument/2006/relationships" name="Assets Held for Sale - Addition" sheetId="138" state="visible" r:id="rId138"/>
    <sheet xmlns:r="http://schemas.openxmlformats.org/officeDocument/2006/relationships" name="Property, Plant and Equipment -" sheetId="139" state="visible" r:id="rId139"/>
    <sheet xmlns:r="http://schemas.openxmlformats.org/officeDocument/2006/relationships" name="Property, Plant and Equipment_2" sheetId="140" state="visible" r:id="rId140"/>
    <sheet xmlns:r="http://schemas.openxmlformats.org/officeDocument/2006/relationships" name="Goodwill - Changes in Goodwill " sheetId="141" state="visible" r:id="rId141"/>
    <sheet xmlns:r="http://schemas.openxmlformats.org/officeDocument/2006/relationships" name="Goodwill - Additional Informati" sheetId="142" state="visible" r:id="rId142"/>
    <sheet xmlns:r="http://schemas.openxmlformats.org/officeDocument/2006/relationships" name="Acquisition of Asanko Gold - Ad" sheetId="143" state="visible" r:id="rId143"/>
    <sheet xmlns:r="http://schemas.openxmlformats.org/officeDocument/2006/relationships" name="Acquisition Of Asanko Gold - Su" sheetId="144" state="visible" r:id="rId144"/>
    <sheet xmlns:r="http://schemas.openxmlformats.org/officeDocument/2006/relationships" name="Acquisition Of Asanko Gold - _2" sheetId="145" state="visible" r:id="rId145"/>
    <sheet xmlns:r="http://schemas.openxmlformats.org/officeDocument/2006/relationships" name="Acquisition of Asanko Gold - _3" sheetId="146" state="visible" r:id="rId146"/>
    <sheet xmlns:r="http://schemas.openxmlformats.org/officeDocument/2006/relationships" name="Acquisition of Asanko Gold - _4" sheetId="147" state="visible" r:id="rId147"/>
    <sheet xmlns:r="http://schemas.openxmlformats.org/officeDocument/2006/relationships" name="Equity-Accounted Investees - Su" sheetId="148" state="visible" r:id="rId148"/>
    <sheet xmlns:r="http://schemas.openxmlformats.org/officeDocument/2006/relationships" name="Equity-Accounted Investees - _2" sheetId="149" state="visible" r:id="rId149"/>
    <sheet xmlns:r="http://schemas.openxmlformats.org/officeDocument/2006/relationships" name="Equity-Accounted Investees - Ad" sheetId="150" state="visible" r:id="rId150"/>
    <sheet xmlns:r="http://schemas.openxmlformats.org/officeDocument/2006/relationships" name="Interest in Joint Operation - A" sheetId="151" state="visible" r:id="rId151"/>
    <sheet xmlns:r="http://schemas.openxmlformats.org/officeDocument/2006/relationships" name="Interest in Joint Operation - S" sheetId="152" state="visible" r:id="rId152"/>
    <sheet xmlns:r="http://schemas.openxmlformats.org/officeDocument/2006/relationships" name="Investments - Summary of Invest" sheetId="153" state="visible" r:id="rId153"/>
    <sheet xmlns:r="http://schemas.openxmlformats.org/officeDocument/2006/relationships" name="Environmental Trust Funds - Sch" sheetId="154" state="visible" r:id="rId154"/>
    <sheet xmlns:r="http://schemas.openxmlformats.org/officeDocument/2006/relationships" name="Environmental Trust Funds - Add" sheetId="155" state="visible" r:id="rId155"/>
    <sheet xmlns:r="http://schemas.openxmlformats.org/officeDocument/2006/relationships" name="Inventories - Schedule of Inven" sheetId="156" state="visible" r:id="rId156"/>
    <sheet xmlns:r="http://schemas.openxmlformats.org/officeDocument/2006/relationships" name="Investments - Summary of Inve_2" sheetId="157" state="visible" r:id="rId157"/>
    <sheet xmlns:r="http://schemas.openxmlformats.org/officeDocument/2006/relationships" name="Inventories - Schedule of Inv_2" sheetId="158" state="visible" r:id="rId158"/>
    <sheet xmlns:r="http://schemas.openxmlformats.org/officeDocument/2006/relationships" name="Trade and Other Receivables - S" sheetId="159" state="visible" r:id="rId159"/>
    <sheet xmlns:r="http://schemas.openxmlformats.org/officeDocument/2006/relationships" name="Cash and Cash Equivalents - Sch" sheetId="160" state="visible" r:id="rId160"/>
    <sheet xmlns:r="http://schemas.openxmlformats.org/officeDocument/2006/relationships" name="Stated Capital - Schedule of St" sheetId="161" state="visible" r:id="rId161"/>
    <sheet xmlns:r="http://schemas.openxmlformats.org/officeDocument/2006/relationships" name="Stated Capital - Additional Inf" sheetId="162" state="visible" r:id="rId162"/>
    <sheet xmlns:r="http://schemas.openxmlformats.org/officeDocument/2006/relationships" name="Trade and Other Receivables -_2" sheetId="163" state="visible" r:id="rId163"/>
    <sheet xmlns:r="http://schemas.openxmlformats.org/officeDocument/2006/relationships" name="Share Capital - Summary of Bene" sheetId="164" state="visible" r:id="rId164"/>
    <sheet xmlns:r="http://schemas.openxmlformats.org/officeDocument/2006/relationships" name="Deferred Taxation - Schedule of" sheetId="165" state="visible" r:id="rId165"/>
    <sheet xmlns:r="http://schemas.openxmlformats.org/officeDocument/2006/relationships" name="Borrowings - Schedule of Borrow" sheetId="166" state="visible" r:id="rId166"/>
    <sheet xmlns:r="http://schemas.openxmlformats.org/officeDocument/2006/relationships" name="Borrowings - Schedule of Borr_2" sheetId="167" state="visible" r:id="rId167"/>
    <sheet xmlns:r="http://schemas.openxmlformats.org/officeDocument/2006/relationships" name="Borrowings - Summary of Borrowi" sheetId="168" state="visible" r:id="rId168"/>
    <sheet xmlns:r="http://schemas.openxmlformats.org/officeDocument/2006/relationships" name="Provisions - Schedule of Provis" sheetId="169" state="visible" r:id="rId169"/>
    <sheet xmlns:r="http://schemas.openxmlformats.org/officeDocument/2006/relationships" name="Provisions - Schedule of Assump" sheetId="170" state="visible" r:id="rId170"/>
    <sheet xmlns:r="http://schemas.openxmlformats.org/officeDocument/2006/relationships" name="Provisions - Summary of Silicos" sheetId="171" state="visible" r:id="rId171"/>
    <sheet xmlns:r="http://schemas.openxmlformats.org/officeDocument/2006/relationships" name="Long-term Incentive Plan - Summ" sheetId="172" state="visible" r:id="rId172"/>
    <sheet xmlns:r="http://schemas.openxmlformats.org/officeDocument/2006/relationships" name="Provisions - Silicosis Settleme" sheetId="173" state="visible" r:id="rId173"/>
    <sheet xmlns:r="http://schemas.openxmlformats.org/officeDocument/2006/relationships" name="Trade and Other Payables - Summ" sheetId="174" state="visible" r:id="rId174"/>
    <sheet xmlns:r="http://schemas.openxmlformats.org/officeDocument/2006/relationships" name="Cash Generated by Operations - " sheetId="175" state="visible" r:id="rId175"/>
    <sheet xmlns:r="http://schemas.openxmlformats.org/officeDocument/2006/relationships" name="Change in Working Capital - Sum" sheetId="176" state="visible" r:id="rId176"/>
    <sheet xmlns:r="http://schemas.openxmlformats.org/officeDocument/2006/relationships" name="Royalties Paid - Summary of Roy" sheetId="177" state="visible" r:id="rId177"/>
    <sheet xmlns:r="http://schemas.openxmlformats.org/officeDocument/2006/relationships" name="Trade and Other Payables - Su_2" sheetId="178" state="visible" r:id="rId178"/>
    <sheet xmlns:r="http://schemas.openxmlformats.org/officeDocument/2006/relationships" name="Taxation Paid - Detailed Inform" sheetId="179" state="visible" r:id="rId179"/>
    <sheet xmlns:r="http://schemas.openxmlformats.org/officeDocument/2006/relationships" name="Retirement Benefits - Additiona" sheetId="180" state="visible" r:id="rId180"/>
    <sheet xmlns:r="http://schemas.openxmlformats.org/officeDocument/2006/relationships" name="Finance Lease Liabilities - Sum" sheetId="181" state="visible" r:id="rId181"/>
    <sheet xmlns:r="http://schemas.openxmlformats.org/officeDocument/2006/relationships" name="Commitments - Schedule of Commi" sheetId="182" state="visible" r:id="rId182"/>
    <sheet xmlns:r="http://schemas.openxmlformats.org/officeDocument/2006/relationships" name="Commitments - Additional Inform" sheetId="183" state="visible" r:id="rId183"/>
    <sheet xmlns:r="http://schemas.openxmlformats.org/officeDocument/2006/relationships" name="Finance Lease Liabilities - S_2" sheetId="184" state="visible" r:id="rId184"/>
    <sheet xmlns:r="http://schemas.openxmlformats.org/officeDocument/2006/relationships" name="Contingent Liabilities - Additi" sheetId="185" state="visible" r:id="rId185"/>
    <sheet xmlns:r="http://schemas.openxmlformats.org/officeDocument/2006/relationships" name="Events after the Reporting Da_2" sheetId="186" state="visible" r:id="rId186"/>
    <sheet xmlns:r="http://schemas.openxmlformats.org/officeDocument/2006/relationships" name="Financial Instruments - Summary" sheetId="187" state="visible" r:id="rId187"/>
    <sheet xmlns:r="http://schemas.openxmlformats.org/officeDocument/2006/relationships" name="Financial Instruments - Additio" sheetId="188" state="visible" r:id="rId188"/>
    <sheet xmlns:r="http://schemas.openxmlformats.org/officeDocument/2006/relationships" name="Financial Instruments - Summa_2" sheetId="189" state="visible" r:id="rId189"/>
    <sheet xmlns:r="http://schemas.openxmlformats.org/officeDocument/2006/relationships" name="Risk Management Activities - Cr" sheetId="190" state="visible" r:id="rId190"/>
    <sheet xmlns:r="http://schemas.openxmlformats.org/officeDocument/2006/relationships" name="Risk Management Activities - Sc" sheetId="191" state="visible" r:id="rId191"/>
    <sheet xmlns:r="http://schemas.openxmlformats.org/officeDocument/2006/relationships" name="Risk Management Activities - _2" sheetId="192" state="visible" r:id="rId192"/>
    <sheet xmlns:r="http://schemas.openxmlformats.org/officeDocument/2006/relationships" name="Risk Management Activities - Su" sheetId="193" state="visible" r:id="rId193"/>
    <sheet xmlns:r="http://schemas.openxmlformats.org/officeDocument/2006/relationships" name="Risk Management Activities - _3" sheetId="194" state="visible" r:id="rId194"/>
    <sheet xmlns:r="http://schemas.openxmlformats.org/officeDocument/2006/relationships" name="Risk Management Activities - _4" sheetId="195" state="visible" r:id="rId195"/>
    <sheet xmlns:r="http://schemas.openxmlformats.org/officeDocument/2006/relationships" name="Risk Management Activities - _5" sheetId="196" state="visible" r:id="rId196"/>
    <sheet xmlns:r="http://schemas.openxmlformats.org/officeDocument/2006/relationships" name="Risk Management Activities - Ma" sheetId="197" state="visible" r:id="rId197"/>
    <sheet xmlns:r="http://schemas.openxmlformats.org/officeDocument/2006/relationships" name="Risk Management Activities - _6" sheetId="198" state="visible" r:id="rId198"/>
    <sheet xmlns:r="http://schemas.openxmlformats.org/officeDocument/2006/relationships" name="Risk Management Activities - _7" sheetId="199" state="visible" r:id="rId199"/>
    <sheet xmlns:r="http://schemas.openxmlformats.org/officeDocument/2006/relationships" name="Risk Management Activities - _8" sheetId="200" state="visible" r:id="rId200"/>
    <sheet xmlns:r="http://schemas.openxmlformats.org/officeDocument/2006/relationships" name="Risk Management Activities - _9" sheetId="201" state="visible" r:id="rId201"/>
    <sheet xmlns:r="http://schemas.openxmlformats.org/officeDocument/2006/relationships" name="Risk Management Activities -_10" sheetId="202" state="visible" r:id="rId202"/>
    <sheet xmlns:r="http://schemas.openxmlformats.org/officeDocument/2006/relationships" name="Capital Management - Additional" sheetId="203" state="visible" r:id="rId203"/>
    <sheet xmlns:r="http://schemas.openxmlformats.org/officeDocument/2006/relationships" name="Capital Management - Summary of" sheetId="204" state="visible" r:id="rId204"/>
    <sheet xmlns:r="http://schemas.openxmlformats.org/officeDocument/2006/relationships" name="Related Party Transactions - Ad" sheetId="205" state="visible" r:id="rId205"/>
    <sheet xmlns:r="http://schemas.openxmlformats.org/officeDocument/2006/relationships" name="Related parties - Summary of Re" sheetId="206" state="visible" r:id="rId206"/>
    <sheet xmlns:r="http://schemas.openxmlformats.org/officeDocument/2006/relationships" name="Related parties - Summary of _2" sheetId="207" state="visible" r:id="rId207"/>
    <sheet xmlns:r="http://schemas.openxmlformats.org/officeDocument/2006/relationships" name="Changes in Significant Accoun_3" sheetId="208" state="visible" r:id="rId208"/>
    <sheet xmlns:r="http://schemas.openxmlformats.org/officeDocument/2006/relationships" name="Changes in Significant Accoun_4" sheetId="209" state="visible" r:id="rId209"/>
    <sheet xmlns:r="http://schemas.openxmlformats.org/officeDocument/2006/relationships" name="Changes in Significant Accoun_5" sheetId="210" state="visible" r:id="rId210"/>
    <sheet xmlns:r="http://schemas.openxmlformats.org/officeDocument/2006/relationships" name="Segment Report - Schedule of Se" sheetId="211" state="visible" r:id="rId211"/>
    <sheet xmlns:r="http://schemas.openxmlformats.org/officeDocument/2006/relationships" name="Segment Report - Schedule of _2" sheetId="212" state="visible" r:id="rId212"/>
    <sheet xmlns:r="http://schemas.openxmlformats.org/officeDocument/2006/relationships" name="Major Group Investments - Dir_3" sheetId="213" state="visible" r:id="rId213"/>
    <sheet xmlns:r="http://schemas.openxmlformats.org/officeDocument/2006/relationships" name="Major Group Investments - Dir_4" sheetId="214" state="visible" r:id="rId214"/>
    <sheet xmlns:r="http://schemas.openxmlformats.org/officeDocument/2006/relationships" name="Major Group Investments Direct " sheetId="215" state="visible" r:id="rId215"/>
    <sheet xmlns:r="http://schemas.openxmlformats.org/officeDocument/2006/relationships" name="Major Group Investments Direc_2" sheetId="216" state="visible" r:id="rId216"/>
  </sheets>
  <definedNames/>
  <calcPr calcId="124519" fullCalcOnLoad="1"/>
</workbook>
</file>

<file path=xl/sharedStrings.xml><?xml version="1.0" encoding="utf-8"?>
<sst xmlns="http://schemas.openxmlformats.org/spreadsheetml/2006/main" uniqueCount="2129">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GFI</t>
  </si>
  <si>
    <t>Entity Registrant Name</t>
  </si>
  <si>
    <t>GOLD FIELDS LTD</t>
  </si>
  <si>
    <t>Entity Central Index Key</t>
  </si>
  <si>
    <t>0001172724</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Entity Common Stock, Shares Outstanding</t>
  </si>
  <si>
    <t>Consolidated income statements - USD ($) $ in Millions</t>
  </si>
  <si>
    <t>Dec. 31, 2018</t>
  </si>
  <si>
    <t>Dec. 31, 2017</t>
  </si>
  <si>
    <t>Dec. 31, 2016</t>
  </si>
  <si>
    <t>CONTINUING OPERATIONS</t>
  </si>
  <si>
    <t>Revenue</t>
  </si>
  <si>
    <t>Cost of sales</t>
  </si>
  <si>
    <t>Investment income</t>
  </si>
  <si>
    <t>Finance expense</t>
  </si>
  <si>
    <t>Gain on financial instruments</t>
  </si>
  <si>
    <t>Foreign exchange gain/(loss)</t>
  </si>
  <si>
    <t>Other costs, net</t>
  </si>
  <si>
    <t>Share-based payments</t>
  </si>
  <si>
    <t>Long-term incentive plan</t>
  </si>
  <si>
    <t>Exploration expense</t>
  </si>
  <si>
    <t>Share of results of equity accounted investees, net of taxation</t>
  </si>
  <si>
    <t>Restructuring costs</t>
  </si>
  <si>
    <t>Silicosis settlement costs</t>
  </si>
  <si>
    <t>Gain on acquisition of Asanko</t>
  </si>
  <si>
    <t>Impairment, net of reversal of impairment of investments and assets</t>
  </si>
  <si>
    <t>Profit on disposal of investments</t>
  </si>
  <si>
    <t>(Loss)/profit on disposal of assets</t>
  </si>
  <si>
    <t>(Loss)/profit before royalties and taxation</t>
  </si>
  <si>
    <t>Royalties</t>
  </si>
  <si>
    <t>(Loss)/profit before taxation</t>
  </si>
  <si>
    <t>Mining and income taxation</t>
  </si>
  <si>
    <t>(Loss)/profit from continuing operations</t>
  </si>
  <si>
    <t>DISCONTINUED OPERATIONS</t>
  </si>
  <si>
    <t>Profit from discontinued operations, net of taxation</t>
  </si>
  <si>
    <t>(Loss)/profit for the year</t>
  </si>
  <si>
    <t>(Loss)/profit attributable to:</t>
  </si>
  <si>
    <t>Owners of the parent</t>
  </si>
  <si>
    <t>- Continuing operations</t>
  </si>
  <si>
    <t>- Discontinued operations</t>
  </si>
  <si>
    <t>Non-controlling interests</t>
  </si>
  <si>
    <t>(Loss)/earnings per share attributable to owners of the parent:</t>
  </si>
  <si>
    <t>Basic (loss)/earnings per share from continuing operations - cents</t>
  </si>
  <si>
    <t>Basic earnings per share from discontinued operations - cents</t>
  </si>
  <si>
    <t>Diluted basic (loss)/earnings per share from continuing operations - cents</t>
  </si>
  <si>
    <t>Diluted basic earnings per share from discontinued operations - cents</t>
  </si>
  <si>
    <t>Consolidated statements of comprehensive income - USD ($) $ in Millions</t>
  </si>
  <si>
    <t>Statement of comprehensive income [abstract]</t>
  </si>
  <si>
    <t>Other comprehensive income, net of tax</t>
  </si>
  <si>
    <t>Items that will not be reclassified to profit or loss</t>
  </si>
  <si>
    <t>Equity investments at FVOCI - net change in fair value</t>
  </si>
  <si>
    <t>Deferred taxation on above item</t>
  </si>
  <si>
    <t>Items that may be reclassified subsequently to profit or loss</t>
  </si>
  <si>
    <t>Available-for-sale financial assets - net change in fair value</t>
  </si>
  <si>
    <t>Foreign currency translation adjustments</t>
  </si>
  <si>
    <t>Total comprehensive income for the year</t>
  </si>
  <si>
    <t>Attributable to: - Owners of the parent</t>
  </si>
  <si>
    <t>- Non-controlling interests</t>
  </si>
  <si>
    <t>Consolidated statements of financial position - USD ($) $ in Millions</t>
  </si>
  <si>
    <t>ASSETS</t>
  </si>
  <si>
    <t>Non-current assets</t>
  </si>
  <si>
    <t>Property, plant and equipment</t>
  </si>
  <si>
    <t>Goodwill</t>
  </si>
  <si>
    <t>Inventories</t>
  </si>
  <si>
    <t>Equity accounted investees</t>
  </si>
  <si>
    <t>Investments</t>
  </si>
  <si>
    <t>Environmental trust funds</t>
  </si>
  <si>
    <t>Deferred taxation</t>
  </si>
  <si>
    <t>Current assets</t>
  </si>
  <si>
    <t>Trade and other receivables</t>
  </si>
  <si>
    <t>Cash and cash equivalents</t>
  </si>
  <si>
    <t>Assets held for sale</t>
  </si>
  <si>
    <t>Total assets</t>
  </si>
  <si>
    <t>EQUITY AND LIABILITIES</t>
  </si>
  <si>
    <t>Equity attributable to owners of the parent</t>
  </si>
  <si>
    <t>Stated capital</t>
  </si>
  <si>
    <t>Other reserves</t>
  </si>
  <si>
    <t>Retained earnings</t>
  </si>
  <si>
    <t>Total equity</t>
  </si>
  <si>
    <t>Non-current liabilities</t>
  </si>
  <si>
    <t>Borrowings</t>
  </si>
  <si>
    <t>Provisions</t>
  </si>
  <si>
    <t>Finance lease liabilities</t>
  </si>
  <si>
    <t>Current liabilities</t>
  </si>
  <si>
    <t>Trade and other payables</t>
  </si>
  <si>
    <t>Royalties payable</t>
  </si>
  <si>
    <t>Taxation payable</t>
  </si>
  <si>
    <t>Current portion of borrowings</t>
  </si>
  <si>
    <t>Current portion of finance lease liabilities</t>
  </si>
  <si>
    <t>Current portion of long-term incentive plan</t>
  </si>
  <si>
    <t>Total liabilities</t>
  </si>
  <si>
    <t>Total equity and liabilities</t>
  </si>
  <si>
    <t>Consolidated statements of changes in equity - USD ($) $ in Millions</t>
  </si>
  <si>
    <t>Total</t>
  </si>
  <si>
    <t>Share Capital [member]</t>
  </si>
  <si>
    <t>Accumulated Other Comprehensive Income [Member]</t>
  </si>
  <si>
    <t>[1]</t>
  </si>
  <si>
    <t>Other Reserves [Member]</t>
  </si>
  <si>
    <t>[2]</t>
  </si>
  <si>
    <t>Retained Earnings [Member]</t>
  </si>
  <si>
    <t>Equity Attributable to Owners of Parent [Member]</t>
  </si>
  <si>
    <t>Non-controlling Interests [Member]</t>
  </si>
  <si>
    <t>Beginning balance at Dec. 31, 2015</t>
  </si>
  <si>
    <t>Other comprehensive income</t>
  </si>
  <si>
    <t>Total comprehensive income</t>
  </si>
  <si>
    <t>Dividends declared</t>
  </si>
  <si>
    <t>Share-based payments from continuing operations</t>
  </si>
  <si>
    <t>Share-based payments from discontinued operations</t>
  </si>
  <si>
    <t>Shares issued</t>
  </si>
  <si>
    <t>[3]</t>
  </si>
  <si>
    <t>Adjusted balance at 1 January 2018 at Dec. 31, 2016</t>
  </si>
  <si>
    <t>Dividends advanced</t>
  </si>
  <si>
    <t>Adjusted balance at 1 January 2018 at Dec. 31, 2017</t>
  </si>
  <si>
    <t>Adjustment on initial application of IFRS 15 (net of tax)</t>
  </si>
  <si>
    <t>Adjusted balance at 1 January 2018 (Adjusted Balance [member]) at Dec. 31, 2018</t>
  </si>
  <si>
    <t>[4]</t>
  </si>
  <si>
    <t>Adjusted balance at 1 January 2018 at Dec. 31, 2018</t>
  </si>
  <si>
    <t>Accumulated other comprehensive income mainly comprises foreign currency translation.</t>
  </si>
  <si>
    <t>Other reserves include share-based payments and share of equity accounted investee's other comprehensive income. The aggregate of accumulated other comprehensive income and other reserves in the consolidated statement of changes in equity is disclosed in the consolidated statement of financial position as other reserves.</t>
  </si>
  <si>
    <t>During 2016, Gold Fields completed a US$151.5 million (R2.3 billion) accelerated equity raising by way of a private placement to institutional investors.     A total number of 38,857,913 new Gold Fields shares were placed at a price of R59.50 per share which represented a 6% discount to the 30-day volume weighted average traded price, for the period 17 March 2016 and a 0.7% discount to the 50-day moving average.  The net proceeds from the placement were used to refinance the US$1,510 million term loan and revolving credit facilities. The new facilities amount to US$1,290 million. Refer note 24 for further details.</t>
  </si>
  <si>
    <t>No adjustment required to equity on initial application of IFRS 9. Refer note 41 for further details.</t>
  </si>
  <si>
    <t>Consolidated statements of changes in equity (Parenthetical) $ in Millions, R in Billions</t>
  </si>
  <si>
    <t>Mar. 17, 2016</t>
  </si>
  <si>
    <t>Dec. 31, 2016USD ($)shares</t>
  </si>
  <si>
    <t>Dec. 31, 2016ZAR (R)R / sharesshares</t>
  </si>
  <si>
    <t>Dec. 31, 2018USD ($)</t>
  </si>
  <si>
    <t>Share placement price per share | R / shares</t>
  </si>
  <si>
    <t>Face amount of borrowings</t>
  </si>
  <si>
    <t>Private Placement [member]</t>
  </si>
  <si>
    <t>Number of shares issued | shares</t>
  </si>
  <si>
    <t>Private Placement [member] | 50 Day Moving Average [Member]</t>
  </si>
  <si>
    <t>Percentage of discount on share price</t>
  </si>
  <si>
    <t>0.70%</t>
  </si>
  <si>
    <t>Private Placement [member] | 30 Day Volume Weighted Average [Member]</t>
  </si>
  <si>
    <t>6.00%</t>
  </si>
  <si>
    <t>US$1,510 Million Term Loan and Revolving Credit Facilities [Member]</t>
  </si>
  <si>
    <t>US$1,290 Million Term Loan and Revolving Credit Facilities [Member]</t>
  </si>
  <si>
    <t>Consolidated statements of cash flows $ in Millions, $ in Millions</t>
  </si>
  <si>
    <t>Dec. 31, 2017USD ($)</t>
  </si>
  <si>
    <t>Dec. 31, 2016USD ($)</t>
  </si>
  <si>
    <t>Statement [LineItems]</t>
  </si>
  <si>
    <t>Cash flows from operating activities</t>
  </si>
  <si>
    <t>Cash generated by operations</t>
  </si>
  <si>
    <t>Interest received</t>
  </si>
  <si>
    <t>Change in working capital</t>
  </si>
  <si>
    <t>Cash generated by operating activities</t>
  </si>
  <si>
    <t>Interest paid</t>
  </si>
  <si>
    <t>Royalties paid</t>
  </si>
  <si>
    <t>Taxation paid</t>
  </si>
  <si>
    <t>Net cash from operations</t>
  </si>
  <si>
    <t>Dividends paid/advanced</t>
  </si>
  <si>
    <t>- Owners of the parent</t>
  </si>
  <si>
    <t>- Non-controlling interest holders</t>
  </si>
  <si>
    <t>- South Deep BEE dividend</t>
  </si>
  <si>
    <t>Cash generated by continuing operations</t>
  </si>
  <si>
    <t>Cash generated by discontinued operations</t>
  </si>
  <si>
    <t>Cash flows from investing activities</t>
  </si>
  <si>
    <t>Additions to property, plant and equipment</t>
  </si>
  <si>
    <t>Proceeds on disposal of property, plant and equipment</t>
  </si>
  <si>
    <t>Purchase of Gruyere Gold project assets</t>
  </si>
  <si>
    <t>Purchase of Asanko Gold joint venture investment</t>
  </si>
  <si>
    <t>Purchase of investments</t>
  </si>
  <si>
    <t>Proceeds on disposal of investments</t>
  </si>
  <si>
    <t>Contributions to environmental trust funds</t>
  </si>
  <si>
    <t>Cash utilised in continuing operations</t>
  </si>
  <si>
    <t>Cash utilised in discontinued operations</t>
  </si>
  <si>
    <t>Cash flows from financing activities</t>
  </si>
  <si>
    <t>Loans raised</t>
  </si>
  <si>
    <t>Loans repaid</t>
  </si>
  <si>
    <t>Payment of finance lease liabilities</t>
  </si>
  <si>
    <t>Net cash (utilised)/generated</t>
  </si>
  <si>
    <t>Effect of exchange rate fluctuation on cash held</t>
  </si>
  <si>
    <t>Cash and cash equivalents at beginning of the year</t>
  </si>
  <si>
    <t>Cash and cash equivalents at end of the year</t>
  </si>
  <si>
    <t>Arctic Platinum Project [Member]</t>
  </si>
  <si>
    <t>Proceeds on disposal of assets</t>
  </si>
  <si>
    <t>Darlot [Member]</t>
  </si>
  <si>
    <t>Accounting Policies</t>
  </si>
  <si>
    <t>Text block [abstract]</t>
  </si>
  <si>
    <t>Accounting policies
The principal accounting policies applied in the preparation of
these consolidated financial statements are set out below. These
policies have been consistently applied to all the years presented,
except for the adoption of new and revised standards and
interpretations.
Gold Fields Limited (the “Company” or “Gold
Fields”) is a company domiciled in South Africa. The
registration number of the Company is 1968/004880/06. The address
of the Company is 150 Helen Road, Sandton, Johannesburg. The
consolidated financial statements of the Company as at
31 December 2018 and 2017 and for each of the years in the
three-year period ended 31 December 2018 comprise the Company
and its subsidiaries (together referred to as the
“Group” and individually as “Group
entities”) as well as the Group’s share of the assets,
liabilities, income and expenses of its joint operations and the
Group’s interest in associates and its joint ventures. The
Group is primarily involved in gold mining.
1.
BASIS OF PREPARATION
The financial statements of the Group have been prepared in
accordance with International Financial Reporting Standards
(“IFRS”) as issued by the International Accounting
Standards Board (“IASB”), the SAICA Financial Reporting
Guides as issued by the Accounting Practices Committee and
Financial Reporting Pronouncements as issued by the Financial
Reporting Standards Council, as well as the requirements of the
South African Companies Act. This is the first set of the
Group’s financial statements in which IFRS
15 Revenue from Contracts with Customers Financial
Instruments Investments in Associates
and Joint Ventures
As required by the United States Securities and Exchange
Commission, the financial statements include the consolidated
statements of financial position as at 31 December 2018 and
2017, and the consolidated income statements and statements of
comprehensive income, changes in equity and cash flows for the
years ended 31 December 2018, 2017 and 2016 and the related
notes.
The consolidated financial statements were authorised for issue by
the Board of Directors on 25 March 2019.
Standards, interpretations and amendments to published standards
effective for the year ended 31 December 2018 or early adopted
by the Group
During the financial year, the following new and revised accounting
standards, amendments to standards and new interpretations were
adopted by the Group:
Standard(s)
Amendment(s)
Interpretation(s)
Nature of the change
Salient features of the changes
Impact on financial
IFRS 2 Share-based
Payments Amendments
•  The amendments cover three accounting
areas:
•  Measurement of cash-settled share-based
payments;
•  Classification of share-based payments settled
net of tax withholdings; and
•  Accounting for a modification of a share-based
payment from cash-settled to equity-settled.
•  The amendment does not have a material impact
on the Group. No impact
IFRS 9 Financial
Instruments New standard
•  This IFRS sets out requirements for
recognising and measuring financial assets, financial liabilities
and some contracts to buy or sell non-financial Refer to note 41 of the consolidated financial
statements
IFRS 15 Revenue from
contracts with customers New standard
•  This IFRS introduces a new revenue recognition
model for contracts with customers and establishes a comprehensive
framework for determining whether, how much and when revenue is
recognised. IFRS 15 also includes extensive new disclosure
requirements; and
•  The Group have adopted IFRS 15 on
1 January 2018. Refer to note 41 of the consolidated financial
statements
IAS 28 Investments in
associates and joint ventures (early adopted) Amendment
•  The amendments clarify that an entity applies
IFRS 9 to long-term interests in an associate and joint venture
that forms part of the net investment in the associate or joint
venture but to which the equity method is not applied;
•  The implementation of this amendment has a
direct impact on the accounting treatment of the redeemable
preference shares that forms part of the Group’s net
investment into Asanko Gold Ghana Limited; and
•  The amendments apply for annual period
beginning on or after 1 January 2019. The Group has early
adopted the standard as permitted by IAS 28. Refer to note 15 and note 17 of the consolidated
financial statements
Standards, interpretations and amendments to published standards
that are not yet effective
Certain new standards, amendments and interpretations to existing
standards have been published that apply to the Group’s
accounting periods beginning on 1 January 2019 or later
periods but have not been early adopted by the Group.
The standards, amendments and interpretations that are relevant to
the Group are:
Standard(s)
Amendment(s)
Interpretation(s)
Nature of the change
Salient features of the changes
Effective
IFRS 16 Leases New standard
•  This IFRS sets out the principles for the
recognition, measurement, presentation and disclosure of leases for
both parties to a contract, i.e. the customer
(“lessee”) and the supplier (“lessor”);
•  IFRS 16 replaces the previous leases Standard,
IAS 17 Leases, and related Interpretations;
•  IFRS 16 has one model for lessees which will
result in almost all leases being included on the statement of
financial position. The lessee recognises a right-of-use asset
representing its right to use the underlying asset and a lease
liability representing its obligation to make lease payments. No
significant changes have been included for lessors (the Group is
not a lessor);
•  The Group has assessed the estimated impact
that initial application of IFRS 16 will have on its consolidated
financial statements which is described in more detail below;
and
•  The actual impact of adopting the standard on
1 January 2019 may change because the new accounting policies are
subject to change until the Group presents its first consolidated
financial statements that include the date of initial application
of IFRS 16. 1 January 2019
IFRS
16 Leases (continued)
Lease in which the Group is a lessee
•  Management has compiled a list of all
potential leases across the Group and reviewed all related
contracts in order to identify and account for all leases in terms
of IFRS 16 across the Group;
•  The Group will recognise right of use assets
and lease liabilities for its operating leases for the following
material contracts:
Australia
•  Power Purchase Agreements (PPAs);
•  Rental of gas pipelines;
•  Ore haulage and site services;
•  Mining equipment hire; and
•  Property rentals.
Ghana
•  Power Purchase Agreements (PPAs); and
•  Transportation contracts.
South Africa
•  Equipment hire.
Peru
•  Property rentals; and
•  Equipment hire.
Corporate and other
•  Property rentals; and
•  Equipment hire.
•  The nature of expenses related to these leases
will now change because the Group will recognise an amortisation
and depreciation charge for the right-of-use assets and
finance expense in respect of the lease liabilities once the
standard is implemented;
•  Previously, the Group recognised operating
lease expenses on a straight-line basis over the term of the
lease, and recognised assets and liabilities only to the extent
that there was a timing difference between actual lease payments
and the expense recognised;
•  Based on the information currently available,
the Group estimates that it will recognise right of use assets and
additional lease liabilities between US$190.0 million and US$230.0
million at 1 January 2019. The Group does not expect the adoption
of IFRS 16 to impact its ability to comply with loan covenant
requirements;
•  The Group plans to apply IFRS 16 initially on
1 January 2019, using the modified retrospective approach.
Therefore, the cumulative effect of adopting IFRS 16 will be
recognised as an adjustment to the opening balance of retained
earnings at 1 January 2019, with no restatement of
comparative information;
•  The Group will elect to recognise the right of
use assets at an amount equal to the lease liability at 1 January
2019; and
•  The Group plans to apply the following
practical expedients for IFRS 16:
•  Leases for which the underlying asset is of
low value; and
•  Short term leases.
IFRIC 23 Uncertainty
over Income Tax Treatments New interpretation
•  This interpretation clarifies the accounting
for income tax treatments that have yet to be accepted by tax
authorities;
•  IFRIC 23 specifically clarifies how to
incorporate this uncertainty into the measurement of tax as
reported in the financial statements;
•  IFRIC 23 does not introduce any new
disclosures but reinforces the need to comply with existing
disclosure requirements about judgements made, assumptions and
other estimates used and the potential impact of uncertainties that
are not reflected; and
•  The interpretation will not have a material
impact on the Group. 1 January 2019
Various IFRS
(2015/2017 Cycle)
•  The annual improvements project is a
collection of amendments to various IFRS standards and is the
result of conclusions reached by the International Accounting
Standards Board (“IASB”) on proposals made at its
annual improvement project; and
•  The interpretation will not have a material
impact on the Group. 1 January 2019
IFRS 3 Business
Combinations Amendments
•  These amendments make it easier for companies
to decide whether activities and assets they acquire are a business
or merely a group of assets. The amendments:
•  Confirm that a business must include inputs
and a process, and clarified that: (i) the process must be
substantive and (ii) the inputs and process must together
significantly contribute to creating outputs;
•  Narrow the definitions of a business by
focusing the definition of outputs on goods and services provided
to customers and other income from ordinary activities, rather than
on providing dividends or other economic benefits directly to
investors or lowering costs; and
•  Add a test that makes it easier to conclude
that a company has acquired a group of assets, rather than a
business, if the value of the assets acquired is substantially all
concentrated in a single asset or group of similar assets.
•  The amendments will not have a material impact
on the Group. 1 January 2020
IAS 1 Presentation of Financial
Statements and
IAS 8 Accounting Policies, Changes in
Accounting Estimates and Errors Amendments
•  The IASB refined its definition of material to
make it easier to understand. It is now aligned across IFRS
Standards and the Conceptual Framework;
•  The revised definition of material is:
•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  The Board has also removed the definition of
material omissions or misstatements from IAS 8
Accounting Policies, Changes in Accounting Estimates and
Errors;
•  The amendments will not have a material impact
on the Group. 1 January 2020
IFRS 17 Insurance
Contracts New Standard
•  IFRS 17 supersedes IFRS
4 Insurance
Contracts
•  In addition, it includes a simplified approach
and modifications to the general measurement model that can be
applied in certain circumstances and to specific contracts, such
as:
•  Reinsurance contracts held;
•  Direct participating contracts; and
•  Investment contracts with discretionary
participation features.
•  Under the new standard, investment components
are excluded from insurance revenue and service expenses. Entities
can also choose to present the effect of changes in discount rates
and other financial risks in profit or loss or OCI;
•  The new standard includes various new
disclosures and requires additional granularity in disclosures to
assist users to assess the effects of insurance contracts on the
entity’s financial statements; and
•  The Group is in the process of determining the
impact of IFRS 17 and will provide more detailed disclosure on the
impact in future financial statements. 1 January 2021
*
Effective date refers to annual period beginning on
or after said date.
Significant accounting judgements and estimates
Use of estimates: The preparation of the consolidated financial
statements in accordance with IFRS requires the Group’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actuarial techniques. Actual results could differ from those
estimates.
The more significant areas requiring the use of management
estimates and assumptions relate to the following:
•
Mineral reserves and resources estimates (this forms
the basis of future cash flow estimates used for impairment
assessments and units-of-production
•
Carrying value of property, plant and equipment and
goodwill;
•
Production start date;
•
Estimates of recoverable gold and other materials in
heap leach and stockpiles, gold in process and product inventories
including write-downs of inventory to net realisable value;
•
Provision for environmental rehabilitation costs;
•
Provision for silicosis settlement costs;
•
Income taxes;
•
Share-based payments;
•
The fair value and accounting treatment of financial
instruments;
•
Contingencies; and
•
Asanko Gold acquisition.
Estimates and judgements are continually evaluated and are based on
historical experience and other factors, including expectations of
future events that are believed to be reasonable under the
circumstances.
The estimates and assumptions that have a significant risk of
causing a material adjustment to the carrying amounts of assets and
liabilities within the financial year are discussed below.
Mineral reserves and resources estimates
Mineral reserves are estimates of the amount of product, inclusive
of diluting materials and allowances for losses, which can be
economically and legally extracted from the Group’s
properties, as determined by life-of-mine pre-feasibility
Mineral resources are estimates, based on specific geological
evidence and knowledge, including sampling, of the amount of
product in situ, for which there is a reasonable prospect for
eventual legal and economic extraction.
In order to calculate the reserves and resources, estimates and
assumptions are required about a range of geological, technical and
economic factors, including but not limited to quantities, grades,
production techniques, recovery rates, production costs, capital
expenditure, transport costs, commodity demand, commodity prices
and exchange rates.
Estimating the quantity and grade of the mineral reserves and
resources is based on exploration and sampling information gathered
through appropriate techniques (primarily diamond drilling, reverse
circulation drilling, air-core
The Group is required to determine and report on the mineral
reserves and resources in accordance with the South African Mineral
Resource Committee (“SAMREC”) code on an annual
basis.
Estimates of mineral reserves and resources may change from year to
year due to the change in economic, regulatory, infrastructural or
social assumptions used to estimate ore reserves and resources, and
due to additional geological data becoming available.
Changes in reported proven and probable reserves may affect the
Group’s financial results and position in a number of ways,
including the following:
•
The recoverable amount used in the impairment
calculations may be affected due to changes in estimated cash flows
or timing thereof;
•
Amortisation and depreciation charges to profit or
loss may change as these are calculated on
the units-of-production
•
Provision for environmental rehabilitation costs may
change where changes in ore reserves affect expectations about the
timing or cost of these activities; and
•
The carrying value of deferred tax assets may change
due to changes in estimates of the likely recovery of the tax
benefits.
Changes in reported measured and indicated resources may affect the
Group’s financial results and position in a number of ways,
including the following:
•
The recoverable amount used in the impairment
calculations may be affected due to changes in estimated market
value of resources exclusive of reserves; and
•
Amortisation and depreciation charges for the mineral
rights asset at the Australian operations may change as
a result of the change in the portion of mineral rights asset
being transferred from the non-depreciable
Carrying value of property, plant and equipment and
goodwill
All mining assets are amortised using
the units-of-production
Mobile and other equipment are depreciated over the shorter of the
estimated useful life of the asset or the estimate of mine life
based on proved and probable mineral reserves.
The calculation of the units-of-production
•
Changes in proved and probable mineral reserves;
•
Differences between actual commodity prices and
commodity price assumptions;
•
Unforeseen operational issues at mine sites;
•
Changes in capital, operating, mining, processing and
reclamation costs, discount rates and foreign currency exchange
rates; and
•
Changes in mineral reserves could similarly impact the
useful lives of assets depreciated on a straight-line basis, where
those lives are limited to the life of the mine.
The Group reviews and tests the carrying value of long-lived assets
annually or when events or changes in circumstances suggest that
the carrying amount may not be recoverable by comparing the
recoverable amounts to these carrying values. In addition, goodwill
is tested for impairment on an annual basis. Assets are grouped at
the lowest level for which identifiable cash flows are largely
independent of cash flows of other assets and liabilities. If there
are indications that impairment may have occurred, estimates are
prepared of recoverable amounts of each group of assets. The
recoverable amounts of cash-generating units (“CGU”)
and individual assets have been determined based on the higher
of value-in-use
An individual operating mine does not have an indefinite life
because of the finite life of its reserves. The allocation
of goodwill to an individual mine will result in an eventual
goodwill impairment due to the wasting nature of the mine.
In accordance with the provisions of IAS
36 Impairment of Assets year-end.
The Group generally used FVLCOD to determine the recoverable amount
of each CGU.
Significant assumptions used in the Group’s impairment
assessments (FVLCOD calculations) include:
2018 2017
US$ gold price per ounce – year 1 US$ 1,200 US$ 1,200
US$ gold price per ounce – year 2 onwards US$ 1,300 US$ 1,300
Rand gold price per kilogram – year 1 R 525,000 R 525,000
Rand gold price per kilogram – year 2 onwards R 550,000 R 525,000
A$ gold price per ounce – year 1 A$ 1,600 A$ 1,600
A$ gold price per ounce – year 2 onwards A$ 1,700 A$ 1,700
US$ copper price per tonne – year 1 US$ 5,951 US$ 5,512
US$ copper price per tonne – year 2 onwards US$ 6,612 US$ 6,171
Resource value per ounce (used to calculate the value beyond proved
and probable reserves)
•  South Africa (with infrastructure) US$ 17 US$ 17
•  Ghana (with infrastructure) US$ 44 US$ 41
•  Peru (with infrastructure) US$ 70 US$ 41
•  Australia (2018: with infrastructure, 2017:
without infrastructure) 2 US$ 28 US$ 293
Discount rates
•  South Africa – nominal 13.5 % 13.5 %
•  Ghana – real 9.5 % 9.7 %
•  Peru – real 4.9 % 4.8 %
•  Australia – real 3.4 % 3.8 %
Inflation rate – South Africa 1 5.5 % 5.5 %
Life-of-mine
•  South Deep 75 years 78 years
•  Tarkwa 14 years 14 years
•  Damang 7 years 8 years
•  Cerro Corona 12 years 13 years
•  St Ives 7 years 5 years
•  Agnew/Lawlers 4 years 4 years
•  Granny Smith 12 years 11 years
•  Gruyere 12 years 13 years
Long-term exchange rates
US$/ZAR – year 1 13.61 13.61
US$/ZAR – year 2 onwards 13.16 13.16
A$/US$ – year 1 0.75 0.75
A$/US$ – year 2 onwards 0.76 0.76
1
Due to the availability of unredeemed capital for
tax purposes over several years into the life of the South Deep
mine, nominal cash flows are used for South Africa. In order to
determine nominal cash flows in South Africa, costs are inflated by
the current South African inflation rate. Cash flows for all other
operations are in real terms and as a result are not
inflated.
2
The US$293 per ounce is reflective of higher
resource prices in the 2017 population used.
The FVLCOD calculations are very sensitive to the gold price
assumptions and an increase or decrease in the gold price could
materially change the FVLCOD.
Should there be a significant decrease in the gold or copper price,
the Group would take actions to assess the implications on
the life-of-mine
The carrying amount of property, plant and equipment at
31 December 2018 was US$4,259.2 million (2017:
US$4,892.9 million). The carrying value of goodwill at
31 December 2018 was US$nil (2017: US$76.6 million).
An impairment of US$481.5 million (2017: US$277.8 million
and 2016: US$nil) was recognised in respect of the South Deep
CGU for the year ended 31 December 2018. US$71.7 million
(2017: US$277.8 million and 2016: US$nil) of the total
impairment was firstly allocated against goodwill and the remainder
of US$409.8 million (2017: US$nil and 2016: US$nil) against
other assets.
Production start date
The Group assesses the stage of each mine construction project to
determine when a mine moves into the production stage. The criteria
used to assess the start date are determined based on the unique
nature of each mine construction project. The Group considers
various relevant criteria to assess when the mine is substantially
complete, ready for its intended use and moves into the
production stage. Some of the criteria would include, but are not
limited to the following:
•
The level of capital expenditure compared to the
construction cost estimates;
•
Ability to produce metal in saleable form (within
specifications); and
•
Ability to sustain commercial levels of production of
metal.
When a mine construction project moves into the production stage,
the capitalisation of certain mine construction costs ceases and
costs are either regarded as inventory or expensed, except for
capitalisable costs related to mining asset additions or
improvements, underground mine development, deferred stripping
activities or ore reserve development.
Stockpiles, gold in process and product inventories
Costs that are incurred in or benefit the productive process are
accumulated as stockpiles, gold in process, ore on leach pads and
product inventories. Net realisable value tests are performed on a
monthly basis for short-term stockpiles, gold in process and
product inventories and at least annually for long-term stockpiles
and represent the estimated future sales price of the product based
on prevailing spot metals prices at the reporting date, less
estimated costs to complete production and bring the product to
sale. If any inventories are expected to be realised in the long
term, estimated future sales prices are used for valuation
purposes.
Stockpiles are measured by estimating the number of tonnes added
and removed from the stockpile, the number of contained gold ounces
based on assay data, and the estimated recovery percentage based on
the expected processing method. Stockpile tonnages are verified by
periodic surveys.
Although the quantities of recoverable metal are reconciled by
comparing the grades of ore to the quantities of metals actually
recovered (metallurgical balancing), the nature of the process
inherently limits the ability to precisely monitor the
recoverabilit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
downs to net realisable value are accounted for on a prospective
basis.
The carrying amount of total gold-in-process (non-current
Provision for environmental rehabilitation costs
The Group’s mining and exploration activities are subject to
various laws and regulations governing the protection of the
environment. The Group recognises management’s best estimate
for the provision of environmental rehabilitation costs in the
period in which they are incurred. Actual costs incurred in future
periods could differ materially from the estimates. Additionally,
future changes to environmental laws and
regulations, life-of-mine
Refer note 25.1 of the consolidated financial statements for
details of key assumptions used to estimate the provision.
The carrying amounts of the provision for environmental
rehabilitation costs at 31 December 2018 was
US$289.6 million (2017: US$281.5 million).
Provision for silicosis settlement costs
The Group has an obligation in respect of a possible settlement of
the silicosis class action claims and related costs. The Group
recognises management’s best estimate for the provision of
silicosis settlement costs.
The ultimate outcome of the class action remains uncertain, with a
possible failure to reach a settlement or to obtain the requisite
court approval for a potential settlement. The provision is
consequently subject to adjustment in the future, depending on the
progress of the Working Group discussions, stakeholder engagements
and the ongoing legal proceedings.
Refer notes 25.2 and 35 of the consolidated financial statements
for further details.
The carrying amounts of the provision for silicosis settlement
costs at 31 December 2018 was US$25.1 million (2017:
US$31.9 million).
Income taxes
The Group is subject to income taxes in numerous jurisdictions.
Significant judgement is required in determining the liability
for income taxes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Where
the final tax outcome of these matters is different from the
amounts that were initially recorded, such differences will impact
income tax and deferred tax in the period in which such
determination is made.
The Group recognises the future tax benefits related to deferred
income tax assets to the extent that it is probable that the
deductible temporary differences will reverse in the foreseeable
future. Assessing the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Group to realise
the net deferred tax assets recorded at the reporting date could be
impacted.
Additionally, future changes in tax laws in the jurisdictions in
which the Group operates could limit the ability of the Group to
obtain tax deductions in future periods.
Carrying values at 31 December 2018:
•
Deferred taxation liability: US$454.9 million
(2017: US$453.9 million)
•
Deferred taxation asset: US$269.5 million (2017:
US$72.0 million)
•
Taxation payable: US$5.2 million (2017: US$77.5
million)
Refer note 9 for details of unrecognised deferred tax assets.
Share-based payments
The Group issues equity-settled share-based payments to executive
directors, certain officers and employees. The fair value of these
instruments is measured at grant date, using the Black-Scholes and
Monte Carlo simulation valuation models, which require assumptions
regarding the estimated term of the option, share price volatility
and expected dividend yield. While Gold Fields’ management
believes that these assumptions are appropriate, the use of
different assumptions could have a material impact on the fair
value of the option granted and the related recognition of the
share-based payments expense in the consolidated income statement.
Gold Fields’ options have characteristics significantly
different from those of traded options and therefore fair values
may also differ.
The income statement charge from continuing operations for the year
ended 31 December 2018 was US$37.5 million (2017:
US$26.8 million and 2016: US$14.0 million).
Financial instruments
Derivative financial instruments
The estimated fair value of financial instruments is determined at
discrete points in time, based on the relevant market information.
The fair value is calculated with reference to market rates using
industry valuation techniques and appropriate models. The carrying
values of derivative financial instruments included in trade and
other receivables at 31 December 2018 was US$8.3 million
(2017: US$25.0 million) and included in trade and other payables
US$22.6 million (2017: US$3.3 million).
Asanko redeemable preference shares
Significant judgement is required in
estimating life-of-mine
In order to estimate the life-of-mine
The life-of-mine
The fair value of the Asanko redeemable preference shares at
31 December 2018 was US$132.9 million (2017: US$nil).
Contingencies
By their nature, contingencies will only be resolved when one or
more future events occur or fail to occur. The assessment of such
contingencies inherently involves the exercise of significant
judgement and estimates of the outcome of future events. Such
contingencies include, but are not limited to environmental
obligations, litigation, regulatory proceedings, tax matters and
losses resulting from other events and developments.
When a loss is considered probable and reasonably estimable, a
liability is recorded based on the best estimate of the ultimate
loss. The likelihood of a loss with respect to a contingency can be
difficult to predict and determining a meaningful estimate of
the loss or a range of losses may not always be practicable based
on the information available at the time and the potential effect
of future events and decisions by third parties that will determine
the ultimate resolution of the contingency. It is not uncommon for
such matters to be resolved over many years, during which time
relevant developments and new information is continuously evaluated
to determine both the likelihood of any potential loss and whether
it is possible to reasonably estimate a range of possible losses.
When a loss is probable but a reasonable estimate cannot be
made, disclosure is provided.
Refer note 35 for details on contingent liabilities.
Asanko Gold acquisition
Recognition and measurement
Gold Fields and Asanko have joint control as each party has equal
representation on the management committee that governs the
relevant activities of the arrangement. The Asanko transaction is
structured as a separate vehicle and the Group has a residual
interest in the net assets of Asanko. Accordingly, the Group has
classified its interest in Asanko as a joint venture.
Equity accounted investee and redeemable preference shares
valuation
Significant judgement is required in
estimating life-of-mine life-of-mine life-of-mine
In order to estimate the life-of-mine
The life-of-mine life-of-mine life-of-mine
Fair value measured on a provisional basis
The fair value of identifiable net assets acquired has been
performed on a provisional basis, pending completion of review and
sign off of the life-of-mine life-of-mine
If new information is obtained, within one year from the date of
acquisition, about facts and circumstances that existed at the date
of acquisition about the life-of-mine
2.
CONSOLIDATION
2.1
Business combinations
The acquisition method of accounting is used to account for
business combinations by the Group. The consideration transferred
for the acquisition of a business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other than those associated with the issue of debt or
equity securities. Identifiable assets acquired and liabilities and
contingent liabilities assumed in a business combination are
measured initially at their fair values at t</t>
  </si>
  <si>
    <t>1. REVENUE
The effect of initially applying IFRS 15 on the
Group’s revenue from contracts with customers is described in
note 41. Due to the transition method chosen in adopting IFRS 15,
comparative information has not been restated to reflect the new
requirements.
Revenue from contracts with customers 2,577.8 2,761.8 2,666.4
– Gold¹ 2,408.6 2,584.0 2,535.8
– Copper² 169.2 177.8 130.6
Disclosure of disaggregated revenue from
contracts with customers
The Group generates revenue primarily from the
sale of gold and copper concentrate to refineries and banks. All
revenue from contracts with customers is recognised at a point in
time. The Group also produces silver which is an insignificant
by-product.
The disaggregation of revenue from contracts
with customers by primary geographical market and product is
described in the segment note (note 42).
¹
All regions.
²
Only Peru region (Cerro Corona).</t>
  </si>
  <si>
    <t>Cost of Sales</t>
  </si>
  <si>
    <t xml:space="preserve">2. COST OF SALES
Salaries and wages (392.8 ) (414.7 ) (388.1 )
Consumable stores (280.0 ) (346.7 ) (346.3 )
Utilities (148.3 ) (150.1 ) (169.8 )
Mine contractors (365.3 ) (307.4 ) (308.4 )
Other (204.4 ) (207.6 ) (163.1 )
Cost of sales before gold inventory change
and amortisation and depreciation (1,390.8 ) (1,426.5 ) (1,375.7 )
Gold inventory change 16.2 69.5 45.9
Cost of sales before amortisation and
depreciation (1,374.6 ) (1,357.0 ) (1,329.8 )
Amortisation and depreciation (668.4 ) (748.1 ) (671.4 )
Total cost of sales (2,043.0 ) (2,105.1 ) (2,001.2 ) </t>
  </si>
  <si>
    <t>Investment Income</t>
  </si>
  <si>
    <t xml:space="preserve">3. INVESTMENT INCOME
Dividends received 0.4
—
—
Interest received – environmental trust
funds 0.6 0.5 1.0
Interest received – cash balances 6.8 5.1 7.3
Total investment income 7.8 5.6 8.3 </t>
  </si>
  <si>
    <t>Finance Expense</t>
  </si>
  <si>
    <t xml:space="preserve">4. FINANCE EXPENSE
Interest expense – environmental
rehabilitation (11.7 ) (12.1 ) (10.7 )
Unwinding of discount on silicosis settlement
costs (2.0 ) (0.9 )
—
Interest expense – finance lease
liability (0.2 )
—
—
Interest expense – borrowings (91.6 ) (91.2 ) (82.5 )
Borrowing costs capitalised 17.5 22.9 15.1
Total finance expense (88.0 ) (81.3 ) (78.1 ) </t>
  </si>
  <si>
    <t>Share-Based Payments</t>
  </si>
  <si>
    <t>5.
SHARE-BASED PAYMENTS
The Group granted equity-settled instruments comprising share
options and restricted shares to executive directors, certain
officers and employees. During the year ended 31 December
2018, the following share plans were in place: the Gold Fields
Limited 2005 Share Plan, the Gold Fields Limited 2012 Share Plan
and the Gold Fields Limited 2012 Share Plan as amended in 2016.
During 2016, the Gold Fields Limited 2012 Share Plan as amended in
2016 was introduced to replace the long-term incentive scheme
(“LTIP”). Allocations under this plan were made during
2016, 2017 and 2018.
The following information is available for each plan:
United States
Dollar
2018 2017 2016
Figures in millions unless otherwise stated Continuing Continuing Discontinued Continuing Discontinued
(a) Gold Fields Limited 2005 Share Plan
—
—
—
—
—
(b)(i) Gold Fields Limited 2012 Share Plan
– Performance Shares
—
—
— 1.9
—
– Bonus Shares
—
—
—
—
—
(b)(ii) Gold Fields Limited 2012 Share Plan
amended
– Performance Shares 34.7 24.5 0.6 12.1 0.4
– Retention Shares 2.5 2.1
—
—
—
– Restricted/Matching Shares 0.3 0.2
—
—
—
Total included in profit or loss for the year 37.5 26.8 0.6 14.0 0.4
(a)
Gold Fields Limited 2005 Share Plan
At the Annual General Meeting on 17 November 2005,
shareholders approved the adoption of the Gold Fields Limited 2005
Share Plan to replace the GF Management Incentive Scheme approved
in 1999. The plan provided for two methods of participation, namely
the Performance Allocated Share Appreciation Rights Method
(“SARS”) and the Performance Vesting Restricted Share
Method (“PVRS”). This plan sought to attract, retain,
motivate and reward participating employees on a basis which sought
to align the interests of such employees with those of the
Company’s shareholders. No further allocations of options
under this plan are being made following the introduction of the
Gold Fields Limited 2012 Share Plan (see below) and the plan was
closed.
The following table summarises the movement of share options under
the Gold Fields Limited 2005 Share Plan during the years ended
31 December 2018, 2017 and 2016:
2018 2017 2016
Share Average Share Average Share Average
Outstanding at beginning of the year 11,521 9.42 530,611 7.39 1,025,178 6.03
Movement during the year:
Forfeited (11,521 ) 9.42 (519,090 ) 7.75 (494,567 ) 5.27
Outstanding at end of the year (vested)
—
— 11,521 9.42 530,611 7.39
(b)(i) Gold Fields Limited 2012 Share Plan – awards prior
to 1 March 2016
At the Annual General Meeting on 14 May 2012, shareholders
approved the adoption of the Gold Fields Limited 2012 Share Plan to
replace the Gold Fields Limited 2005 Share Plan. The plan provided
for two methods of participation, namely the Performance Share
Method (“PS”) and the Bonus Share Method
(“BS”). This plan sought to attract, retain, motivate
and reward participating employees on a basis which sought to align
the interests of such employees with those of the Company’s
shareholders. No further allocations of options under this plan are
being made following the introduction of the Gold Fields
Limited 2012 Share Plan amended – awards after 1 March
2016 (see below) and the plan was closed.
The salient features of the plan were:
•
PS were offered to participants annually in March.
Quarterly allocations of PS were also made in June, September and
December on a pro rata basis to qualifying new employees. PS were
performance-related shares, granted at zero cost (the shares are
granted in exchange for the rendering of service by participants to
the Group during the three-year restricted period prior to the
share vesting period);
•
Based on the rules of the plan, the actual number of
PS which would be settled to a participant three years after the
original award date was determined by the Group’s performance
measured against the performance of seven other major gold mining
companies (“the peer group”) based on the relative
change in the Gold Fields share price compared to the basket of
respective US Dollar share prices of the peer group.
Furthermore, for PS awards to be settled to members of the
Executive Committee, an internal company performance target is
required to be met before the external relative measure is applied.
The internal target performance criterion was set at 85% of the
Group’s planned gold production over the three-year
measurement period as set out in the business plans of the Group
approved by the Board. In the event that the internal target
performance criterion was met the full initial target award would
be settled on the settlement date. In addition, the Remuneration
Committee determined that the number of PS to be settled could be
increased by up to 200% of the number of the initial target PS
conditionally awarded, depending on the performance of the Company
relative to the performance of the peer group, based on the
relative change in the Gold Fields share price compared to the
basket of respective US Dollar share prices of the peer
group;
•
The performance of the Company that resulted in the
settlement of shares was measured by the Company’s share
price performance relative to the share price performance of the
following peer gold mining companies, collectively referred to as
“the peer group”, over the three-year period:
•
AngloGold Ashanti;
•
Barrick Gold Corporation;
•
Goldcorp Incorporated;
•
Harmony Gold Mining Company;
•
Newmont Mining Corporation;
•
Newcrest Mining Limited; and
•
Kinross Gold Corporation;
•
The performance of the Company’s shares against
the shares of the peer group was measured for the three-year period
running from the relevant award date;
•
BS were offered to participants annually in March;
and
•
Based on the rules of the plan, the actual number of
BS which would be settled in equal proportions to a participant
over a nine-month and an 18-month
The following table summarises the movement of share options under
the Gold Fields Limited 2012 Share Plan during the years ended
31 December 2017 and 2016:
2017 2016
Performance Performance
Outstanding at beginning of the year 393,178 2,446,922
Movement during the year:
Granted
— 393,178
Exercised and released
— (2,428,904 )
Forfeited (393,178 ) (18,018 )
Outstanding at end of the year
— 393,178
No share options were awarded under the 2012 Share Plan for the
year ended 31 December 2018.
(b)(ii) Gold Fields Limited 2012 Share Plan amended –
awards after 1 March 2016
At the Annual General Meeting on 18 May 2016, shareholders
approved the adoption of the revised Gold Fields Limited 2012 Share
Plan to replace the LTIP. The plan provides for four types of
participation, namely Performance Shares (“PS”),
Retention Shares (“RS”), Restricted Shares
(“RSS”) and Matching Shares (“MS”). This
plan is in place to attract, retain, motivate and reward
participating employees on a basis which seeks to align the
interests of such employees with those of the Company’s
shareholders. Currently, the last vesting date is 1 March
2021.
The salient features of the plan are:
•
PS are offered to participants annually in March. PS
are performance-related shares, granted at zero cost (the shares
are granted in exchange for the rendering of service by
participants to the Group during the three-year restricted period
prior to the share vesting period);
•
Based on the rules of the plan, the actual number of
PS which will be settled to a participant three years after the
original award date is determined by the following performance
conditions:
Performance condition Weighting
Threshold
Target
Stretch and cap
Absolute total shareholder return
(“TSR”) 33% N/A – No vesting below target Compounded cost of equity in real terms over
three-year performance period Compounded cost of equity in real terms over
three-year performance period +6% per annum
Relative TSR 33% Median of the peer group Linear vesting to apply between median
and upper quartile performance and capped at upper quartile
performance
Free cash flow margin (“FCFM”) 34% Average FCFM over performance period of 5% at
a gold price of $1,300/oz – margin to be adjusted
relative to the actual gold price for the three-year period Average FCFM over performance period of 15%
at a gold price of $1,300/oz – margin to be adjusted
relative to the actual gold price for the three-year period Average FCFM over performance period of 20%
at a gold price of $1,300/oz – margin to be adjusted
relative to the actual gold price for the three-year period
The vesting profile will be as follows:
Performance condition Threshold Target Stretch and cap
Absolute TSR 1,4 0 % 100 % 200 %
Relative TSR 1,3,4 0 % 100 % 200 %
FCFM 2 0 % 100 % 200 %
1
Absolute TSR and relative TSR: Linear vesting will
occur between target and stretch (no vesting occurs for performance
below target).
2
FCFM: Linear vesting will occur between threshold,
target and stretch.
3
The peer group consists of 10 companies: AngloGold
Ashanti, Goldcorp, Barrick, Eldorado Gold, Randgold, Yamana, Agnico
Eagle, Kinross, Newmont and Newcrest.
4
TSR will be calculated as the compounded annual
growth rate (“CAGR”) of the TSR index between the
average of the 60 trading days up to the first day of the
performance period and the average of the 60 trading days up to the
last day of the performance period. TSR will be defined as the
return on investing in ordinary shares in the Company at the start
of the performance period, holding the shares and reinvesting the
dividends received on the portfolio in Gold Fields shares over the
performance period. The USD TSR index, provided by external service
providers will be based on the USD share price.
•
RS can be awarded on an ad hoc basis to key employees
where a retention risk has been identified. These will be subject
to the vesting condition of service over a period of three years
only;
•
RSS: In 2016, Gold Fields implemented a minimum
shareholding requirement (“MSR”) where executives are
required to build and to hold a percentage of their salary in Gold
Fields shares over a period of five years. Executives will be given
the opportunity (as at the approval date of the MSR), prior to the
annual bonus being communicated or the upcoming vesting date of the
LTIP award or PS, to elect to receive all or a portion of their
annual bonus or cash LTIP in restricted shares or to convert all or
a portion of their unvested PS into restricted shares towards
fulfilment of the MSR. These shares are subject to the holding
period as set out below;
This holding period will mean that the restricted shares may not be
sold or disposed of and that the beneficial interest must be
retained therein until the earlier of:
•
Notice given by the executive, provided that such
notice may only be given after five years from the start of the
holding period;
•
Termination of employment of that employee, i.e.
retirement, retrenchment, ill health, death, resignation or
dismissal;
•
Abolishment of the MSR; or
•
In special circumstances such as proven financial
hardship or compliance with the MSR, upon application by the
employee and approval by the Remuneration Committee;
•
MS: To facilitate the introduction of the MSR policy
and to compensate executives for participating in RSS and holding
their shares for an additional five years, thus exposing themselves
to further market volatility, the Company intends to make a
matching award. This is intended to entail a conditional award of
shares of one share for every three shares committed towards the
MSR (matching shares), rounded to the nearest full share. The
matching shares will vest on a date that corresponds with the end
of the holding period of the shares committed towards
the MSR provided the executive is still in the employment
of the Company and has met the MSR requirements of the MSR policy,
including having sustainably accumulated shares to reach the MSR
over the five-year holding period.
At 31 December 2018, the maximum number of matching shares
that could vest, based on shares already committed to MSR, at the
end of five years was 407,223 (2017: 403,027 and 2016: 169,158)
shares.
The following table summarises the movement of share options under
the Gold Fields Limited 2012 Share Plan as amended in 2016 during
the years ended 31 December 2018, 2017 and 2016:
2018 2017 2016
Performance Performance Performance
Outstanding at beginning of the year 18,279,130 8,138,472
—
Movement during the year:
Granted 811,829 11,744,152 8,196,037
Exercised and released
— (34,827 )
—
Forfeited (728,982 ) (1,568,667 ) (57,565 )
Outstanding at end of the year 18,361,977 18,279,130 8,138,472
At 31 December 2018, none of the outstanding options of
18,361,977 had vested.
2018 2017 2016
The fair value of equity instruments granted during the year ended
31 December 2018, 2017 and 2016 were valued using the Monte
Carlo simulation model:
Monte Carlo simulation
Performance shares
The inputs to the model for options granted during the year were as
follows:
– weighted average historical volatility (based on a
statistical analysis of the share price on a weighted moving
average basis for the expected term of the option) 58.6 % 64.3 % 58.1 %
– expected term (years) 3 years 3 years 3 years
– dividend yield 1 n/a n/a n/a
– weighted average three-year risk-free interest rate (based
on US interest rates) 2.0 % 1.6 % 0.5 %
– weighted average fair value (United States Dollar) 5.0 4.2 2.6
1
There is no dividend yield applied to the Monte
Carlo simulation model as the performance conditions follow a total
shareholder return method.
Summary:
The following table summarises information relating to the options
and equity-settled instruments under all plans outstanding at
31 December 2018, 2017 and 2016:
2018 2017 2016
Range of exercise prices for
outstanding equity
instruments (US$) Number of Price Contractual Number of Price Contractual Number of Price Contractual
n/a* 18,361,977
—
— 18,279,130
—
— 8,531,650
—
—
4.28 – 6.06
—
—
—
—
—
—
—
—
—
6.07 – 7.84
—
—
—
—
—
— 3,835 6.79 0.50
7.85 – 9.62
—
—
—
—
—
— 515,255 7.37 0.34
9.63 – 11.40
—
—
— 11,521 9.42
— 11,521 8.44 1.00
Total outstanding at end of the year 18,361,977 18,290,651 9,062,261
*   Restricted shares (“PVRS”) are
awarded for no consideration.
Weighted average share price during the year on the Johannesburg
Stock Exchange (US$) 3.46 3.76 4.29
The compensation costs related to awards not yet recognised under
the above plans at 31 December 2018, 2017 and 2016 amount to
US$20.8 million, US$53.0 million and
US$36.6 million, respectively, and are to be recognised over
four years.
The directors were authorised to issue and allot all or any of such
shares required for the plans, but in aggregate all plans may not
exceed 41,076,635 of the total issued ordinary stated capital of
the Company. An individual participant may also not be awarded an
aggregate of shares from all or any such plans exceeding 4,107,663
of the Company’s total issued ordinary stated capital. The
unexercised options and shares under all plans represented 2.2% of
the total issued stated capital at 31 December 2018.</t>
  </si>
  <si>
    <t>Impairment, Net of Reversal of Impairment of Investments and Assets</t>
  </si>
  <si>
    <t>United States
Dollar
Figures in millions unless otherwise stated 2018 2017 2016
6. IMPAIRMENT, NET OF REVERSAL OF IMPAIRMENT OF
INVESTMENTS AND ASSETS
Investments (36.9 ) (3.7 ) (0.1 )
Listed investments
— (0.5 ) (0.1 )
Unlisted investments
— (3.2 )
—
Equity accounted investees
– Far Southeast Gold Resources Incorporated
(“FSE”) 1 (36.9 )
—
—
Property, plant and equipment (411.7 ) 81.3 (76.4 )
Reversal of impairment of Arctic Platinum Project
(“APP”) 2
— 39.0
—
(Impairment)/reversal of impairment of property, plant and
equipment – other 3 (1.9 ) 42.3 (76.4 )
South Deep cash-generating unit 4 (409.8 )
—
—
Goodwill (71.7 ) (277.8 )
—
South Deep goodwill 4 (71.7 ) (277.8 )
—
Impairment, net of reversal of impairment of investments and
assets (520.3 ) (200.2 ) (76.5 )
¹
Following the identification of impairment
indicators at 31 December 2018, FSE was valued at its
recoverable amount which resulted in an impairment of
US$36.9 million. The recoverable amount was based on the fair
value less cost of disposal (“FVLCOD”) of the
investment (level 2 in the fair value hierarchy). The FVLCOD
was indirectly derived from the market value of Lepanto
Consolidated Mining Company, being the 60% shareholder of FSE. The
impairment is included in the “Corporate and other”
segment.
2
Refer note 12.2 for further details. The reversal
of impairment was included in the “Corporate and other”
segment.
3
(Impairment)/reversal of impairment of property,
plant and equipment – other is made up as follows:
2018 2017 2016
– Redundant assets at Cerro Corona (1.9 ) (0.8 )
—
– Reversal of cash-generating unit impairment at Cerro Corona
(2016: impairment of US$66.4 million)
— 53.4 (66.4 )
(The impairment in 2016 was due to the reduction in gold and
copper reserves due to depletion, a decrease in the gold and copper
price assumptions for 2017 and 2018, a lower resource price and an
increase in the Peru tax rate. The reversal of the impairment in
2017 was due to a higher value-in-use pre-feasibility life-of-mine in-pit
– Damang assets held for sale
—
— (7.6 )
(Following the Damang reinvestment plan, a decision was taken to
sell certain mining fleet assets and related spares. The sale of
the assets was expected to be concluded during 2017. As a result,
the assets were classified as held for sale (refer note 12) and
valued at the lower of FVLCOD or carrying value which resulted in
an impairment of US$7.6 million).
– Asset-specific impairment at Tarkwa
— (6.8 )
—
(Relating to aged, high maintenance and low effectiveness mining
fleet that is no longer used).
– Asset-specific impairment at Damang
— (3.5 ) (2.4 )
(Relating to all assets at the Rex pit. Following a series of
optimisations, the extensional drilling failed to deliver
sufficient tonnages at viable grades to warrant further work (2016:
inoperable mining fleet that is no longer used under the
current life-of-mine
(Impairment)/reversal of impairment of property, plant
and equipment – other (1.9 ) 42.3 (76.4 )
4
For the year ended 31 December 2018, the Group
recognised an impairment of R6,470.9 million (US$481.5
million) (2017: R3,495.0 billion (US$277.8 million) and 2016:
Rnil (US$nil)) in respect of the South Deep cash-generating unit
due to the deferral of production. R963.9 million (US$71.7
million) (2017: R3,495.0 billion (US$277.8 million)) of the
total impairment was firstly allocated against goodwill and the
remainder of R5,507.0 million (US$409.8 million) (2017: Rnil
(US$nil)) against other assets. The recoverable amount was based on
its FVLCOD calculated using a combination of the market and the
income approach (level 3 of the fair value hierarchy). The
impairment calculation was performed in June 2018 and given that
impairment indicators still existed at 31 December 2018, a
further assessment was performed. The recoverable amount at
31 December 2018 is R21,2 billion (US$1.4 billion)There
were no further impairments at 31 December 2018 using the
following assumptions:
•
Gold price of R525,000 per kilogram for 2019 and
R550,000 per kilogram thereafter;
•
Resource price of US$17 per ounce at the Rand/US
Dollar exchange rate of R14.63;
•
Resource ounces of 24.5 million ounces;
•
Life-of-mine:
•
Nominal discount rate of 13.5%.</t>
  </si>
  <si>
    <t>Included in (Loss)/Profit Before Royalties and Taxation</t>
  </si>
  <si>
    <t>United States
Dollar
Figures in millions unless otherwise stated 2018 2017 2016
7.
INCLUDED IN (LOSS)/PROFIT BEFORE ROYALTIES AND TAXATION ARE THE
FOLLOWING:
Operating lease charges 1 (2.3 ) (2.4 ) (2.8 )
Profit on buy-back 1
—
— 17.7
Social contributions and sponsorships 1 (15.1 ) (19.6 ) (19.3 )
Global compliance costs 1
—
— (0.1 )
Loss on sale of inventory 1,2 (8.9 )
—
—
Rehabilitation income 1 0.9 13.5 9.7
Rehabilitation income 1
—
— 0.2
Restructuring costs 3 (113.9 ) (9.2 ) (11.7 )
1
Included under “Other costs, net” in
the consolidated income statement.
2
The loss on sale of inventory related to the sale
of inventory at Tarkwa as part of the transition to contractor
mining.
3
The restructuring costs in 2018 comprise mainly
separation packages at South Deep amounting to US$11.2 million
(2017: US$2.3 million and 2016: US$nil), Damang amounting to
US$13.9 million (2017: US$2.2 million and 2016: US$9.9
million), Tarkwa amounting to US$88.8 million (2017:
4.7 million and 2016: US$0.2 million), Australia amounting to
US$nil (2017: US$nil and 2016: US$1.6 million). The restructuring
costs of US$88.8 million at Tarkwa in 2018 related to the
transition to contractor mining.</t>
  </si>
  <si>
    <t>8.
ROYALTIES
South Africa (1.0 ) (1.8 ) (1.8 )
Foreign (61.5 ) (60.2 ) (76.6 )
Total royalties (62.5 ) (62.0 ) (78.4 )
Royalty rates
South Africa (effective rate) 4 0.5 % 0.5 % 0.5 %
Australia 5 2.5 % 2.5 % 2.5 %
Ghana 6 3.0 % 3.0 % 5.0 %
Peru 7 4.0 % 4.6 % 6.4 %
4
The Mineral and Petroleum Resource Royalty Act 2008
(“Royalty Act”) was promulgated on 24 November
2008 and became effective from 1 March 2010. The Royalty Act
imposes a royalty on refined (mineral resources that have undergone
a comprehensive level of beneficiation such as smelting and
refining as defined in Schedule 1 of the Act) and unrefined
(mineral resources that have undergone limited beneficiation as
defined in Schedule 2 of the Act) minerals payable to the state.
The royalty in respect of refined minerals (which include gold
refined to 99.5% and above and platinum) is calculated by dividing
earnings before interest and taxes (“EBIT”) by the
product of 12.5 times gross revenue calculated as a percentage,
plus an additional 0.5%. EBIT refers to taxable mining income (with
certain exceptions such as no deduction for interest payable and
foreign exchange losses) before assessed losses but after capital
expenditure. A maximum royalty of 5% has been introduced on refined
minerals. The effective rate of royalty tax payable for the year
ended 31 December 2018 was 0.5% of mining revenue (2017: 0.5%
and 2016: 0.5%) equalling the minimum charge per the
formula.
5
The Australian operations are subject to a 2.5%
(2017: 2.5% and 2016: 2.5%) gold royalty on revenue as the mineral
rights are owned by the state.
6
Minerals are owned by the Republic of Ghana and
held in trust by the President. During 2016, Gold Fields signed a
Development Agreement (“DA”) with the Government of
Ghana for both the Tarkwa and Damang mines. This agreement stated
that the Ghanaian operations will be subject to a sliding scale for
royalty rates, linked to the prevailing gold price (effective
1 January 2017). The sliding scale is as follows:
Average gold price
Low value
High value Royalty rate
US$0.00 – US$1,299.99 3.0 %
US$1,300.00 – US$1,449.99 3.5 %
US$1,450.00 – US$2,299.99 4.1 %
US$2,300.00 – Unlimited 5.0 %
During 2016, the Ghanaian operations were subject to a 5.0% gold
royalty on revenue.
7
The Peruvian operations are subject to a mining
royalty calculated on a sliding scale with rates ranging from 1% to
12% of the value of operating profit.</t>
  </si>
  <si>
    <t>Mining and Income Taxation</t>
  </si>
  <si>
    <t>United States
Dollar
Figures in millions unless otherwise stated 2018 2017 2016
9.
MINING AND INCOME TAXATION
The components of mining and income tax are the following:
South African taxation
– non-mining
— (1.2 ) (1.0 )
– Company and capital gains taxation (1.1 ) (1.1 ) (3.9 )
– prior year adjustment – current taxation 0.7 0.2 0.3
– deferred taxation 208.5 12.1 (9.5 )
Foreign taxation
– current taxation (127.9 ) (199.8 ) (193.3 )
– dividend withholding tax (13.7 )
—
—
– prior year adjustment – current taxation (3.7 ) (2.8 ) (6.3 )
– deferred taxation 3.1 19.4 24.2
Total mining and income taxation 65.9 (173.2 ) (189.5 )
Major items causing the Group’s income taxation to differ
from the maximum South African statutory mining tax rate of 34.0%
(2017: 34.0% and 2016: 34.0%) were:
Taxation on profit before taxation at maximum South African
statutory mining tax rate 139.6 (51.8 ) (121.5 )
Rate adjustment to reflect the actual realised company tax rates in
South Africa and offshore (6.7 ) 19.2 22.4
Non-deductible (12.8 ) (9.1 ) (4.8 )
Non-deductible (22.1 ) (19.7 ) (15.2 )
Deferred tax assets not recognised on impairment and reversal of
impairment of investments 1 (12.5 ) 13.3
—
Impairment of South Deep goodwill (24.4 ) (94.5 )
—
Non-deductible (25.5 ) (24.2 ) (24.2 )
Non-taxable
—
— 0.8
Non-taxable buy-back
—
— 6.0
Share of results of equity-accounted investees, net of taxation (4.5 ) (0.4 ) (0.8 )
Non-taxable 17.6
—
—
Non-taxable 1.3
—
—
Non-taxable 1.4
—
—
Dividend withholding tax (15.5 )
—
—
Net non-deductible non-taxable (7.6 ) (5.3 ) (9.7 )
Deferred tax raised on unremitted earnings at Tarkwa and Cerro
Corona (2017: Tarkwa) (1.1 ) (9.5 )
—
Deferred taxation movement on Peruvian Nuevo Sol devaluation
against US Dollar 2 (1.2 ) 5.2 (1.1 )
Various Peruvian non-deductible (7.5 ) (5.3 ) (8.3 )
Deferred tax assets not recognised at Cerro Corona (2017: Cerro
Corona and Damang) 3 (14.9 ) (12.9 ) (34.9 )
Utilisation of tax losses not previously recognised at Damang
— 7.1
—
Deferred tax assets recognised at Damang (2017: Cerro Corona and
Damang) 4 6.5 19.8
—
Additional capital allowances recognised at South Deep 5 69.8
—
—
Deferred tax charge on change of tax rate at South Deep (2016:
Peruvian and Ghanaian operations) (10.9 )
— 8.6
Prior year adjustments (3.0 ) (2.6 ) (6.0 )
Other (0.1 ) (2.5 ) (0.8 )
Total mining and income taxation 65.9 (173.2 ) (189.5 )
1
Deferred tax assets not recognised on impairment of
investments relate to the impairment of FSE (2017: reversal of
impairment of APP). Refer to note 6 for details of
impairments.
2
The functional currency of Cerro Corona is
US Dollar, however, the Peruvian tax base is based on values
in Peruvian Nuevo Sol.
3
Deferred tax assets amounting to
US$14.9 million (2017: US$12.9 million and 2016: US$34.9
million) were not recognised during the year at Cerro Corona and
Damang to the extent that there is insufficient future taxable
income available. At Cerro Corona, deferred tax assets amounting to
US$14.9 million (2017: US$12.9 million and 2016: US$33.5
million) were not recognised during the year related to deductible
temporary differences on additions to fixed assets in the current
financial year that would only reverse after the end of
the life-of-mine
4
Due to year-end pre-feasibility
5
During 2014, the South African Revenue Service
(“SARS”) issued a Finalisation of Audit Letter
(“the Audit Letter”) stating that SARS had disallowed
US$182.2 million of GFIJVH’s gross recognised capital
allowance of US$925.5 million. On 30 May 2018, GFIJVH and
SARS entered into a confidential settlement agreement (as provided
for in the Tax Administration Act) in full and final settlement of
this matter. As a result of the settlement GFIJVH recognised an
additional US$185.1 million of capital allowances with a tax
effect on this amount of US$53.7 million. Refer note 35 on
Contingent Liabilities for further details.
United States
Dollar
Figures in millions unless otherwise stated 2018 2017 2016
South Africa – current tax rates
Mining tax 1
Y = 34 – 170/X
Y = 34 –170/X
Y = 34 –170/X
Non-mining tax 2 28.0 % 28.0 % 28.0 %
Company tax rate 28.0 % 28.0 % 28.0 %
International operations – current tax rates
Australia 30.0 % 30.0 % 30.0 %
Ghana 3 32.5 % 32.5 % 32.5 %
Peru 29.5 % 29.5 % 30.0 %
1
South African mining tax on mining income is
determined according to a formula which takes into account the
profit and revenue from mining operations. South African mining
taxable income is determined after the deduction of all mining
capital expenditure, with the proviso that this cannot result in an
assessed loss. Capital expenditure amounts not deducted are carried
forward as unredeemed capital expenditure to be deducted from
future mining income. Accounting depreciation is ignored for the
purpose of calculating South African mining taxation. The effective
mining tax rate for Gold Fields Operations Limited
(“GFO”) and GFI Joint Venture Holdings Proprietary
Limited (“GFIJVH”), owners of the South Deep mine, has
been calculated at 29% (2017: 30% and 2016: 30%).
In the formula above, Y is the percentage rate of tax payable
and X is the ratio of mining profit, after the deduction of
redeemable capital expenditure, to mining revenue expressed as a
percentage.
2
Non-mining
3
On 11 March 2016, Gold Fields signed a
development agreement with the Government of Ghana for both the
Tarkwa and Damang mines. This agreement resulted in a reduction in
the corporate tax rate from 35.0% to 32.5%, effective 17 March
2016.
Deferred tax is provided at the expected future rate for mining
operations arising from temporary differences between the carrying
values and tax values of assets and liabilities.
At 31 December 2018, the Group had the following estimated
amounts available for set-off (pre-tax):
United States
Dollar
2018 2017
Figures in millions unless otherwise stated Gross Gross Gross Gross Gross Gross
South Africa 1
Gold Fields Operations Limited 638.0 206.4
— 716.4 192.5
—
GFI Joint Venture Holdings Proprietary Limited 2,3 1,003.1 41.0
— 2,427.1
— 1,501.6
Gold Fields Group Services Proprietary Limited
— 1.3
—
—
—
—
1,641.1 248.7
— 3,143.5 192.5 1,501.6
International operations
Exploration entities 4
— 430.0 430.0
— 445.9 445.9
Abosso Goldfields Limited 5
— 80.9
—
— 201.4 63.5
— 510.9 430.0
— 647.3 509.4
1
These deductions are available to be utilised
against income generated by the relevant tax entity and do not
expire unless the tax entity concerned ceases to operate for a
period of longer than one year. Under South African mining tax
ring-fencing legislation, each tax entity is treated separately and
as such these deductions can only be utilised by the tax entities
in which the deductions have been generated. South African tax
losses and unredeemed capital expenditure have no expiration
date.
2
The above US$1,003.1 million (2017: US$2,427.1
million) comprises US$1,003.1 million (2017: US$925.5 million)
gross recognised capital allowance and US$nil (2017: US$1,501.6
million) gross unrecognised capital allowance.
3
During 2014, the South African Revenue Service
(“SARS”) issued a Finalisation of Audit Letter
(“the Audit Letter”) stating that SARS
had disallowed US$182.2 million of GFIJVH’s gross
recognised capital allowance of US$925.5 million. On
30 May 2018, GFIJVH and SARS entered into a confidential
settlement agreement (as provided for in the Tax Administration
Act) in full and final settlement of this matter. As a result of
the settlement GFIJVH recognised an additional
US$185.1 million of capital allowances, previously not
recognised, with a tax effect on this amount of
US$53.7 million. Refer note 35 on contingent liabilities for
further details.
4
The total tax losses of US$430.0 million
(2017: US$445.9 million) comprise US$18.6 million (2017:
US$22.9 million) tax losses that expire between one and two years,
US$27.6 million (2017: US$57.6 million) tax losses that expire
between two and five years, US$20.3 million (2017: US$30.4
million) tax losses that expire between five and 10 years,
US$42.3 million (2017: US$43.2 million) tax losses that expire
after 10 years and US$320.9 million (2017: US$291.8 million)
tax losses that have no expiry date.
5
Tax losses may be carried forward for five years.
These losses expire on a first-in-first-out</t>
  </si>
  <si>
    <t>Earnings Per Share</t>
  </si>
  <si>
    <t>United States
Dollar
Figures in millions unless otherwise stated 2018 2017 2016
10.
EARNINGS PER SHARE
10.1 Basic (loss)/earnings per share from
continuing operations – cents (42 ) (4 ) 19
Basic (loss)/earnings per share is calculated
by dividing the loss attributable to owners of the parent from
continuing operations of US$348.2 million (2017: loss of
US$31.8 million and 2016: profit of US$157.0 million) by the
weighted average number of ordinary shares in issue during the year
of 821,532,707 (2017: 820,611,806 and 2016: 809,889,990).
10.2 Basic earnings per share from discontinued
operations – cents
— 2
—
Basic earnings per share is calculated by
dividing the profit attributable to owners of the parent from
discontinued operations of US$nil (2017: US$13.1 million and
2016: US$1.2 million) by the weighted average number of
ordinary shares in issue during the year of 821,532,707 (2017:
820,611,806 and 2016: 809,889,990).
10.3 Diluted basic (loss)/earnings per share from
continuing operations – cents (42 ) (4 ) 19
Diluted basic (loss)/earnings per share is
calculated on the basis of loss attributable to owners of the
parent from continuing operations of US$348.2 million (2017:
loss of US$31.8 million and 2016: profit of US$157.0 million)
and 832,465,491 (2017: 826,920,421 and 2016: 810,082,191) shares
being the diluted number of ordinary shares in issue during the
year.
The weighted average number of shares has been
adjusted by the following to arrive at the diluted number of
ordinary shares:
Weighted average number of shares 821,532,707 820,611,806 809,889,990
Share options in issue 10,932,784 6,308,615 192,201
Diluted number of ordinary shares 832,465,491 826,920,421 810,082,191
10.4 Diluted basic earnings per share from
discontinued operations – cents
— 2
—
Diluted basic earnings per share is calculated
on the basis of profit attributable to owners of the parent from
discontinued operations of US$nil (2017: US$13.1 million and
2016: US$1.2 million) and 832,465,491 (2017: 826,920,421 and
2016: 810,082,191) shares being the diluted number of ordinary
shares in issue during the year.
10.
EARNINGS PER SHARE
10.5 Headline earnings per share from continuing
operations – cents 7 26 24
Headline earnings per share is calculated on
the basis of adjusted net earnings attributable to owners of the
parent from continuing operations of US$60.6 million (2017:
US$212.3 million and 2016: US$198.3 million) and 821,532,707
(2017: 820,611,806 and 2016: 809,889,990) shares being the weighted
average number of ordinary shares in issue during
the year.
Net (loss)/profit attributable to owners of the
parent from continuing operations is reconciled to headline
earnings as follows:
Long-form headline earnings
reconciliation
(Loss)/profit attributable to owners of the
parent from continuing operations (348.2 ) (31.8 ) 157.0
Profit on disposal of investments, net
—
— (2.3 )
Gross
—
— (2.3 )
Taxation effect
—
—
—
Loss/(profit) on disposal of assets, net 37.0 (2.6 ) (41.0 )
Gross 51.6 (4.0 ) (48.0 )
Taxation effect (12.0 ) 1.2 7.0
Non-controlling interest effect (2.6 ) 0.2
—
Impairment, reversal of impairment and write-off of investments and
assets and other, net 371.8 246.7 84.6
Impairment, net of reversal of impairment of investments
and assets 520.3 200.2 76.5
Write-off of exploration and evaluation assets 37.7 51.5 41.4
Profit on dilution of Gold Fields’ interest in Maverix (4.0 )
—
—
Gain on acquisition of Asanko (51.8 )
—
—
Taxation effect (130.4 ) (4.3 ) (32.1 )
Non-controlling interest effect
— (0.7 ) (1.2 )
Headline earnings 60.6 212.3 198.3
10.
EARNINGS PER SHARE
10.6 Headline earnings per share from
discontinued operations – cents
—
— 1
Headline earnings per share is calculated on
the basis of adjusted net loss attributable to owners of the parent
from discontinued operations of US$nil (2017: loss of US$2.4
million and 2016: earnings of US$5.5 million) and 821,532,707
(2017: 820,611,806 and 2016: 809,889,990) shares being the weighted
average number of ordinary shares in issue during
the year.
Net profit attributable to owners of the parent
from discontinued operations is reconciled to headline earnings as
follows:
Long-form headline (loss)/earnings
reconciliation
Profit attributable to owners of the parent
from discontinued operations
— 13.1 1.2
Impairment and write-off of investments and assets and
other, net
— (15.5 ) 4.3
Gain on sale of discontinued operation
— (23.5 )
—
Write-off of exploration and evaluation assets
— 1.5 6.1
Taxation effect
— 6.5 (1.8 )
Headline (loss)/earnings
— (2.4 ) 5.5
10.7
Diluted headline earnings per share from continuing operations
– cents 7 26 24
Diluted headline earnings per share is
calculated on the basis of headline earnings attributable to owners
of the parent continuing operations of US$60.6 million (2017:
US$212.3 million and 2016: US$198.3 million) and 832,465,491 (2017:
826,920,421 and 2016: 810,082,191) shares being the diluted number
of ordinary shares in issue during the year.
10.8
Diluted headline earnings per share from discontinued operations
– cents
—
— 1
Diluted headline earnings per share is
calculated on the basis of headline loss attributable to owners of
the parent discontinued operations of US$nil (2017: loss of US$2.4
million and 2016: earnings of US$5.5 million) and 832,465,491
(2017: 826,920,421 and 2016: 810,082,191) shares being the diluted
number of ordinary shares in issue during the year.</t>
  </si>
  <si>
    <t>Dividends</t>
  </si>
  <si>
    <t>11.
DIVIDENDS
2017 final dividend of 50 SA cents per share
(2016: 60 SA cents and 2015: 21 SA cents) declared on 13 February
2018. 34.7 37.5 10.6
2018 interim dividend of 20 SA cents was
declared during 2018 (2017: 40 SA cents and 2016: 50 SA
cents). 10.8 25.3 28.6
A final dividend in respect of the financial
year ended 31 December 2018 of 20 SA cents per share was
approved by the Board of Directors on 13 February 2019. This
dividend payable is not reflected in these consolidated financial
statements.
Dividends are subject to dividend withholding
tax.
Total dividends 45.5 62.8 39.2
Dividends per share – cents 6 8 5</t>
  </si>
  <si>
    <t>Discontinued Operations</t>
  </si>
  <si>
    <t>12.1
DISCONTINUED OPERATIONS
Gold Fields disposed of its Darlot mine to ASX-listed
Red 5 undertook a rights issue to assist with the funding of the
cash component and for general working capital purposes. Gold
Fields used the A$7.0 million to underwrite the rights issue.
Gold Fields received a total number of 116,875,821 Red 5 shares
under the underwriting agreement for a consideration of
A$5.8 million.
All conditions precedent in terms of the sales agreement were met
on 2 October 2017 and as a result Gold Fields accounted for a
profit on the sale of Darlot of A$30.8 million (US$23.5
million). Post the completion of the sale, Gold Fields had a 19.9%
shareholding in Red 5. Gold Fields does not have significant
influence over Red 5 as the shareholding is below 20% and there are
no qualitative factors indicating that significant influence
exists.
The financial results of Darlot were presented as a discontinued
operation in the consolidated financial statements.
United States Dollar
Figures in millions unless otherwise stated 2017 2016
Below is a summary of the results of the discontinued operation
for the year ended 31 December:
Revenue 49.0 83.1
Cost of sales (50.7 ) (72.1 )
Cost of sales before gold inventory change and amortisation and
depreciation (46.3 ) (57.3 )
Gold inventory change (0.9 ) (0.4 )
Amortisation and depreciation (3.5 ) (14.4 )
Other costs, net (1.9 ) (7.2 )
(Loss)/profit before royalties and taxation (3.6 ) 3.8
Royalties (1.1 ) (2.0 )
(Loss)/profit before taxation (4.7 ) 1.8
Mining and income taxation 1.4 (0.6 )
(Loss)/profit for the year from operating activities (3.3 ) 1.2
Gain on sale of discontinued operation 23.5
—
Income tax on gain on sale of discontinued operation (7.1 )
—
Profit from discontinued operation, net of tax 13.1 1.2
2017
Figures in millions unless otherwise stated US$ A$
Below is a summary of assets and liabilities of the discontinued
operation at 2 October 2017:
Property, plant and equipment 3.3 4.3
Inventories 7.2 9.4
Trade and other receivables 0.1 0.1
Trade and other payables (8.7 ) (11.3 )
Environmental rehabilitation costs provision (12.9 ) (16.9 )
Net liabilities (11.0 ) (14.4 )
Total consideration received less costs to sell 1 12.5 16.4
Gain on sale of discontinued operations 23.5 30.8
1
Due to the discounting of the deferred
consideration and the transaction costs incurred, the total
consideration of A$16.4 million used in the determination of
the gain on sale of discontinued operations is less than the
A$18.5 million per the agreement.
United States Dollar
Figures in millions unless otherwise stated 2018 2017
12.2
ASSETS HELD FOR SALE
APP 1
— 40.0
Total assets held for sale
— 40.0
1
Following the Group’s decision during 2013 to
dispose of non-core year-end.
At 31 December 2016, APP no longer met the definition of an
asset held for sale and was reclassified to property, plant and
equipment at a recoverable amount of US$1.0 million. During
2017, active marketing activities continued and as a result, a sale
agreement was concluded. As a result, the impairment previously
recorded, was reversed at up to the value of the selling price and
APP was reclassified as an asset held for sale at 31 December
2017 (refer note 6). On 24 January 2018, Gold Fields concluded
the sale of APP to a Finnish subsidiary of private equity fund CD
Capital Natural Resources Fund III. The purchase consideration
comprised US$40.0 million cash and royalty (2% NSR (net
smelter return) on all metals, with 1% capped at US$20 million
and 1% uncapped). The sale included all of the project assets for
APP including the Suhanko mining licence (and associated real
estate), all other mining and exploration properties, project
permits and all other projects related assets.
APP was included as part of corporate and other in the segment
note. Refer note 42 for further details.</t>
  </si>
  <si>
    <t>Property, Plant and Equipment</t>
  </si>
  <si>
    <t>United States
Dollar
31 December
2017
31 December 2018
Land, Mine 1 Total
Figures in millions unless otherwise stated Total Mine 1 Land,
13. PROPERTY, PLANT AND EQUIPMENT
Cost
636.8 8,929.4 9,566.2
Balance at beginning of the year 10,560.7 9,886.4 674.3
(22.3 ) 1.8 (20.5 )
Reclassifications
— 10.4 (10.4 )
0.3 833.3 833.6
Additions for continuing operations 814.2 800.2 14.0
— 6.8 6.8
Additions for discontinued operations
—
—
—
—
—
—
Finance leases capitalised (refer note 33) 96.2 96.2
—
— (43.2 ) (43.2 )
Reclassification (to)/from assets held for sale (refer note 12)
—
—
—
— 22.9 22.9
Borrowing costs capitalised 2 17.5 17.5
—
(12.6 ) (202.5 ) (215.1 )
Disposals (528.7 ) (494.6 ) (34.1 )
(1.4 ) (77.7 ) (79.1 )
Disposal of subsidiary (refer note 12)
—
—
—
8.3
— 8.3
Changes in estimates of rehabilitation assets 24.1
— 24.1
65.2 415.6 480.8
Translation adjustment (707.7 ) (653.8 ) (53.9 )
674.3 9,886.4 10,560.7 Balance at end of the
year 10,276.3 9,662.3 614.0
Accumulated depreciation and impairment
26.8 5,014.8 5,041.6
Balance at beginning of the year 5,667.8 5,633.1 34.7
— (20.5 ) (20.5 )
Reclassifications
—
—
—
15.7 732.4 748.1
Charge for the year continuing operations 668.4 658.3 10.1
0.2 3.3 3.5
Charge for the year discontinued operations
—
—
—
(2.9 ) (78.4 ) (81.3 )
Impairment and reversal of impairment, net 3 411.7 411.7
—
— 51.5 51.5
Write-off of exploration and evaluation assets — continuing
operations 4 37.7 37.7
—
— 1.5 1.5
Write-off of exploration and evaluation assets — discontinued
operations 4
—
—
—
— (3.2 ) (3.2 )
Reclassification (to)/from assets held for sale (refer note 12)
—
—
—
(12.2 ) (200.9 ) (213.1 )
Disposals (398.2 ) (391.6 ) (6.6 )
(1.3 ) (74.5 ) (75.8 )
Disposal of subsidiary (refer note 12)
—
—
—
8.4 207.1 215.5
Translation adjustment (370.3 ) (367.6 ) (2.7 )
34.7 5,633.1 5,667.8
Balance at end of the year 6,017.1 5,981.6 35.5
639.6 4,253.3 4,892.9
Carrying value at end of the year 5 4,259.2 3,680.7 578.5
1
Included in the cost of mine development,
infrastructure and other assets are exploration and evaluation
assets amounting to US$12.6 million (2017: US$10.8
million).
2
Borrowing costs of US$17.5 million (2017:
US$22.9 million) arising on Group general borrowings were
capitalised during the period and comprised US$nil (2017: US$19.4
million) borrowing costs related to the qualifying projects at
South Deep, US$9.9 million (2017: US$2.1 million) borrowings
costs related to the Damang reinvestment project and
US$7.6 million (2017: US$1.4 million) borrowings costs related
to the Gruyere project. An average interest capitalisation rate of
5.9% (2017: 5.3%) was applied. During 2018, the capitalisation of
borrowing costs ceased at South Deep as no new mine development was
conducted or is planned for the foreseeable future at South of
Wrench.
3
The impairment of US$411.7 million (2017:
impairment reversal of US$81.3 million) is made up of
US$1.9 million (2017: US$11.1 million) impairment of property,
plant and equipment, US$409.8 million (2017: US$nil)
impairment of the South Deep cash-generating unit, offset by the
reversal of impairment amounting to US$nil (2017: APP reversal of
impairment of US$39.0 million (refer note 6 and note 12.2 for
further details) and the reversal of the Cerro Corona
cash-generating unit impairment of US$53.4 million (refer note
6 for further details)).
4
The write-off
5
At 31 December 2017, fleet assets and carbon
in leach (“CIL”) plant in Ghana amounting to
US$183.6 million were pledged as security for the
US$100 million senior secured revolving credit facility
(“US$100 million facility”). On 22 March
2018, the Borrowers, the Original Lender and the Security Agent of
the US$100 million facility entered into an Agreement and
Restatement Agreement to release any and all security interests
created in favour of the Security Agent (refer note 24 for further
details).</t>
  </si>
  <si>
    <t>United States Dollar
Figures in millions unless otherwise stated 2018 2017
14.
GOODWILL
Balance at beginning of the year 76.6 317.8
Impairment (71.7 ) (277.8 )
Translation adjustment (4.9 ) 36.6
Balance at end of the year
— 76.6
The goodwill arose on the acquisition of South Deep and was
attributable to the upside potential of the asset, synergies,
deferred tax and the gold multiple.
The total goodwill is allocated to South Deep, the cash-generating
unit (“CGU”) where it is tested for impairment. For the
year ended 31 December 2018, the Group fully impaired the
remaining South Deep goodwill balance by recognising an impairment
of R963.9 million (US$71.7 million) (2017:
R3,495.0 million (US$277.8 million)) at South Deep (refer note
6 for further details).
In line with the accounting policy, the recoverable amount was
determined with reference to “fair value less costs of
disposal” (“FVLCOD”). Management’s
estimates and assumptions used in the 31 December 2018 FVLCOD
calculation include:
•
Long-term gold price of R525,000 per kilogram
(US$1,200 per ounce) for 2019 and R550,000 (US$1,300 per ounce for
the life-of-mine life-of-mine
•
A nominal discount rate of 13.5% (2017: 13.5%);
•
Fair value of US$17.0 per resource ounce (2017:
US$17.0 per resource ounce), used for resource with infrastructure
to calculate the expected cash flows associated with value beyond
proved and probable reserves;
•
Resource ounces of 24.5 million ounces (2017:
29.0 million ounces); and
•
The annual life-of-mine
•
proved and probable ore reserves of South Deep;
•
cash flows are based on
the life-of-mine
•
capital expenditure estimates over
the life-of-mine
Refer accounting policies on pages 162 for further discussion on
the significant judgements and estimates associated with assessing
the carrying value of property, plant and equipment and
goodwill.</t>
  </si>
  <si>
    <t>Acquisition of Asanko Gold</t>
  </si>
  <si>
    <t>15.
ACQUISITION OF ASANKO GOLD
Background
On 29 March 2018, Gold Fields entered into certain definitive
agreements (the “JV Transaction”) with Asanko Gold Inc.
(“Asanko”) pursuant to which:
•
Gold Fields and Asanko would each own a 45% interest
in Asanko Gold Ghana Limited (“AGGL”), the Asanko
subsidiary that currently owns the Asanko Gold Mine, with the
Government of Ghana continuing to retain a 10% free carried
interest in AGGL (the Joint Arrangement);
•
Gold Fields and Asanko would each own a 50% interest
in Adansi Gold Company Limited (“Adansi”), the Asanko
subsidiary that currently owns a number of exploration licences;
and
•
Gold Fields and Asanko would each acquire a 50%
interest in the newly formed financing entity (Shika Group Finance
Limited).
On 20 June 2018, Gold Fields and Asanko received approval of
the JV Transaction from the Ghanaian Minister of Lands and Natural
Resources and the JV Transaction closed on 31 July 2018 once
all conditions precedent were met.
Recognition and measurement
Gold Fields and Asanko have joint control and the Asanko
transaction is structured as a separate vehicle and the Group has a
residual interest in the net assets of Asanko. Accordingly, the
Group has classified its interest in Asanko as a joint venture.
Fair value measured on a provisional basis
The fair value of identifiable net assets acquired has been
performed on a provisional basis, using the acquisition
life-of-mine life-of-mine
If new information is obtained, within one year from the date of
acquisition, about facts and circumstances that existed at the date
of acquisition about the life-of-mine
Consideration transferred
The following table summarises the acquisition date fair value of
the consideration transferred:
United States
Figures in millions unless otherwise stated 2018
Cash – Asanko redeemable preference shares and equity 165.0
Total consideration transferred 165.0
Gain on acquisition of Asanko
The gain on acquisition was determined as follows:
United States
Figures in millions unless otherwise stated 2018
Total fair value of assets acquired 216.8
Redeemable preference shares equity financial asset
acquired 1 129.9
Fair value of identifiable net assets acquired 2 86.9
Consideration transferred (165.0 )
Gain on acquisition 3 51.8
1
The redeemable preference shares have the following
conditions:
•
Redeemable at the option of the issuer at par
value; and
•
Non-interest
The redeemable preference shares were recognised as an
investment in an equity financial instrument measured at fair
value. The key assumptions used to determine the fair value of the
redeemable preference shares of US$129.9 million at
acquisition were as follows:
Par value of the preference shares US$ 165.0 million
Market-related interest rate 7.85 %
Expected redemption period – 2020 to 2023 5 years
2
The key assumptions used to determine the fair
value of the net identifiable assets acquired were as
follows:
US$ gold price – 2018 to 2019 US$ 1,200/oz
US$ gold price – 2020 onwards US$ 1,300/oz
Discount rate 10.27 %
Life-of-mine 12 years
3
The excess of the fair value of the identifiable
net assets acquired over the consideration is recognised
immediately in profit or loss as a gain on acquisition. The
injection of capital into Asanko Gold Mine for an equity stake
represented a favourable deal for Gold Fields, as Asanko needed to
refinance the debt of Asanko Gold Mine, resulting in a gain on
acquisition.</t>
  </si>
  <si>
    <t>Equity Accounted Investees</t>
  </si>
  <si>
    <t>United States
Dollar
Figures in millions unless otherwise stated 2018 2017 2016
16.1
EQUITY ACCOUNTED INVESTEES
Investment in joint ventures 177.5 128.6
(a)
Far Southeast Gold Resources Incorporated (“FSE”) 91.7 128.6
(b)
Asanko Gold 85.8
—
Investment in associates 47.6 42.7
(c)
Maverix Metals Incorporated (“Maverix”) 47.6 42.7
(d)
Other associates
—
—
Total equity accounted investees 225.1 171.3
Share of results of equity accounted investees, net of taxation
recognised in the consolidated income statement are made up as
follows:
(a)
Far Southeast Gold Resources Incorporated (“FSE”) (12.9 ) (1.6 ) (2.3 )
(b)
Asanko Gold (1.1 )
— —
(c)
Maverix Metals Incorporated (“Maverix”) 0.9 0.3 —
(d)
Other associates
—
— —
Total share of results of equity investees net of tax (13.1 ) (1.3 ) (2.3 )
(a)
Far Southeast Gold Resources Incorporated
(“FSE”)
Gold Fields’ interest in FSE, an unlisted entity incorporated
in the Philippines, was 40% (2017: 40% and 2016: 40%) at
31 December 2018.
Gold Fields’ paid US$10.0 million in option fees to
Lepanto Consolidated Mining Company (“Lepanto”) during
the six months ended 31 December 2010. In addition, Gold
Fields paid non-refundable non-refundable
The remaining 20% option is not currently exercisable until such
time as FSE obtains a Foreign Technical Assistance Agreement
(“FTAA”) which allows for direct majority foreign
ownership and control.
FSE has a 31 December year-end
Investment in joint venture consists of:
United States Dollar
Figures in millions unless otherwise stated 2018 2017
Unlisted shares at cost 230.0 230.0
Equity contribution 92.2 79.3
Cumulative impairment 1 (138.3 ) (101.4 )
Share of accumulated losses brought forward (79.3 ) (77.7 )
Share of loss after taxation 2 (12.9 ) (1.6 )
Total investment in joint venture 3 91.7 128.6
1
Refer note 6 for details of impairment.
2
Gold Fields’ share of loss after taxation
represents exploration and other costs, including work completed on
a scoping study, which is fully funded by Gold Fields as part of
their equity contribution.
3
FSE is a company incorporated under the laws of the
Philippines and owns the gold-copper Far Southeast exploration
project (the “FSE project”). During the exploration
phase of the FSE project and as long as the 20% option remains
exercisable, the Group has joint control over the FSE project. The
Group will only have the power to direct the activities of FSE once
it exercises the option to acquire the additional 20% shareholding
in FSE, which is only exercisable once an FTAA is obtained. FSE has
no revenues or significant assets or liabilities. Assets included
in FSE represent the rights to explore and eventually mine the FSE
project.
(b)
Asanko Gold
The Asanko Gold joint venture entities comprise the following:
•
A 45% interest in Asanko Gold Ghana Limited
(“AGGL”), incorporated in Ghana, which owns the Asanko
Gold Mine. The Government of Ghana continues to retain a 10% free
carried interest in AGGL;
•
A 50% interest in Adansi Gold Company Limited
(“Adansi”), incorporated in Ghana; and
•
A 50% interest in Shika Group Finance Limited
(“Shika”), incorporated in the Isle of Man.
Refer to note 15 for further information on the acquisition of this
investment.
Asanko has a 31 December year-end
The Asanko joint venture is structured through a number of separate
vehicles and the Group has a residual interest in the net assets of
Asanko. Accordingly, the Group has classified its interest in
Asanko as a joint venture.
The following table summarises the financial information and the
carrying amount of the Group’s interest in Asanko:
United States Dollar
Figures in millions unless otherwise stated 2018
Investment in joint venture at cost consists of:
Initial investment at cost 86.9
Share of loss after taxation (1.1 )
Carrying value at 31 December 2018 85.8
The investment comprises the following:
Figures in millions unless otherwise stated Carrying Percentage
AGGL 5.4 45.0 %
Shika 80.4 50.0 %
Adansi 1
— 50.0 %
Total 85.8
1
Nominal value at 31 December 2018 is less than
US$0.1 million.
The Group’s interest in the summarised financial statements
of Asanko on a combined basis is as follows:
United States Dollar
Figures in millions unless otherwise stated 2018
Statement of financial position – Asanko
Non-current 481.2
Current assets 1 109.3
Non-current (34.2 )
Current liabilities (52.7 )
Net assets 503.6
Less: 2 (39.6 )
Less: (291.4 )
Net assets attributable to ordinary shareholders 172.6
Group’s share of net assets 85.8
Reconciled as follows:
Cash consideration paid 165.0
Less: (129.9 )
Consideration paid for equity portion 35.1
Gain on acquisition 51.8
Share of loss after taxation (1.1 )
Carrying amount of interest in joint venture 85.8
Income statement – Asanko
Revenue 122.0
Production costs (79.0 )
Depreciation and amortisation (34.3 )
Other expenses (4.9 )
Royalties (6.2 )
Income tax expense
—
Loss for the five-month period (2.4 )
Other comprehensive income
—
Total comprehensive income (2.4 )
Group’s share of total comprehensive income (1.1 )
1
Current assets includes cash and cash equivalents
of US$21.6 million.
2
Relates to a fair value adjustment to property,
plant and equipment of the Asanko Gold Mine as determined at
acquisition.
(c)
Maverix Metals Incorporated
(“Maverix”)
Gold Fields’ interest in Maverix, listed on the Toronto Stock
Exchange, was 19.9% (2017: 27.9%) at 31 December 2018.
Gold Fields owns an additional 10.0 million common share
purchase warrants (refer note 17) that are currently exercisable.
After inclusion of the warrants, Gold Fields owns 20.5% in Maverix
on a diluted basis.
On 23 December 2016, Gold Fields sold a portfolio of 11
producing and non-producing
During the year, Maverix purchased a portfolio of royalties from
Newmont (the “Transaction”). As part of the
consideration for the Transaction, Maverix issued Newmont
60,000,000 common shares and 10,000,000 common share purchase
warrants. The Transaction resulted in the dilution of Gold
Fields’ interest in Maverix from 28% to 20% at
31 December 2018. Gold Fields was required to fair value its
diluted investment in Maverix. The Transaction resulted in Gold
Fields recognising a profit on the deemed disposal of its interest
in Maverix of US$4.0 million.
Maverix has a 31 December year-end
Investment in associate consists of:
United States
Figures in millions unless otherwise stated 2018 2017
Listed shares at cost 42.1 42.1
Profit on dilution of Gold Fields’
interest in Maverix 4.0
—
Transaction costs capitalised 0.3 0.3
Share of accumulated profits brought
forward 0.3
—
Share of profit after taxation 0.9 0.3
Investment in associate –
Maverix 1 47.6 42.7
(d) Other
Investment in associate
—
—
Rusoro Mining Limited
(“Rusoro”) 2
—
—
1
The fair value, based on the quoted market price of
the investment, in Maverix at 31 December 2018 is
US$74.7 million (2017: US$57.2 million).
2
Represents a holding of 25.7% (2017: 25.7%) in
Rusoro.
The carrying value of Rusoro, incorporated in Venezuela, was
written down to US$nil at 31 December 2010 due to losses
incurred by the entity. The fair value, based on the quoted market
price of the investment, in Rusoro at 31 December 2018 is
US$13.4 million (2017: US$7.7 million).
The unrecognised share of loss of Rusoro for the year amounted
to US$2.6 million (2017: unrecognised shares of loss of
US$2.0 million). The cumulative unrecognised share of losses
of Rusoro at 31 December 2018 amounted to
US$198.6 million (2017: US$196.0 million).
On 22 August 2016, the Arbitration Tribunal, operating
under the Additional Facility Rules of the World Bank’s
International Centre for the Settlement of Investment Disputes,
awarded Rusoro damages of US$967.8 million plus pre and
post-award interest which currently equates to in excess of
US$1.2 billion in the arbitration brought by Rusoro against
the Bolivarian Republic of Venezuela
(“Venezuela”).
Venezuela has not complied with the arbitration award terms,
which were issued on 22 August 2016. On 6 December 2017,
Rusoro obtained a judgement against Venezuela in the Superior Court
of Justice in Ontario, Canada, in excess of US$1.3 billion.
The judgment, which was issued on default as a result of
Venezuela’s failure to appear before the Ontario court, arose
out of Rusoro’s ongoing dispute with Venezuela over the South
American nation’s seizure of its gold mining properties in
the country. The Canadian judgement, which confirmed an arbitration
award issued in Rusoro’s favour in the same amount, was
issued on 25 April 2017. Venezuela did not appeal or seek to
vacate the judgement, and its time to do so expired.
Rusoro further filed a suit in the Supreme Court of the State of
New York, seeking recognition of the Canadian judgement. Rusoro
brought the New York lawsuit in addition to an action it filed in
the U.S. District Court for the District of Columbia, which seeks
recognition of and the entry of judgment on the original
arbitration award. A favourable ruling from either the New York or
D.C. court will entitle Rusoro to use all legal procedures –
including broad discovery from both Venezuela and third parties
– that U.S. law provides judgment creditors. Any judgment
issued in New York will also accrue interest at 9% per annum until
the judgment is fully paid. On 19 October 2018, Rusoro
announced that it had reached a settlement agreement with Venezuela
by which the Venezuela government agreed to pay Rusoro
US$1.28 billion to acquire the company’s mining data and
full release of the judgment issued in favour of the company. In a
decision dated 29 January 2019, the Paris Court of Appeals
partially annulled the arbitral award issued in favour of the
Company in August 2016. Rusoro intends to vigorously pursue all
available remedies to reinstate such award.
Management has not recognised this amount due to the uncertainty
over its recoverability.
16.2
INTEREST IN JOINT OPERATION
On 13 December 2016, Gold Fields purchased 50% of the Gruyere
Gold project and entered into a 50:50 unincorporated joint
operation with Gold Road Resources Limited (“Gold
Road”) for the development and operation of the Gruyere Gold
project in Western Australia, which comprises the Gruyere gold
deposit as well as additional resources including Central Bore and
Attila/Alaric.
Gold Fields acquired a 50% interest in the Gruyere Gold project for
a total purchase consideration of A$350.0 million payable in
cash and a 1.5% royalty on Gold Fields’ share of production
after total mine production exceeds 2 million ounces. The cash
consideration is split with A$250.0 million payable on the
effective date and A$100.0 million payable according to an
agreed construction cash call schedule. Transaction costs of
A$18.5 million (US$13.3 million) were incurred. Of the
A$100.0 million payable, A$7.0 million was paid in 2016,
A$78.0 million in 2017 and A$15.0 million in 2018.
Below is a summary of Gold Fields’ share of the joint
operation and includes inter-company transactions and balances:
2018 2017
Figures in millions unless otherwise stated US$ A$ US$ A$
Statement of financial position
Non-current
Property, plant and equipment 554.6 788.6 374.9 485.7
Current assets 11.7 16.5 7.2 9.3
Cash and cash equivalents 2.1 3.0 5.3 6.8
Inventories 0.8 1.1
—
—
Prepayments 6.4 9.1 1.9 2.5
Other receivables 2.4 3.3
—
—
Total assets 566.3 805.1 382.1 495.0
Total equity
Retained earnings (4.7 ) (6.7 ) (2.3 ) (2.9 )
Non-current 119.7 170.3 11.8 15.2
Deferred taxation 30.5 43.3 4.2 5.4
Finance lease liability 76.5 108.8
—
—
Environmental rehabilitation costs 12.7 18.2
—
—
Long-term incentive plan
—
— 7.6 9.8
Current liabilities 451.3 641.5 372.6 482.7
Related entity loans payable 439.0 624.1 347.3 449.9
Trade and other payables 7.7 10.9 14.1 18.3
Deferred consideration
—
— 11.2 14.5
Current portion of finance lease liability 4.6 6.5
—
—
Total equity and liabilities 566.3 805.1 382.1 495.0</t>
  </si>
  <si>
    <t>United States Dollar
Figures in millions unless otherwise stated 2018 2017
17.
INVESTMENTS
Listed
At fair value through OCI (2017: available for sale financial
assets) 93.0 99.0
Unlisted
Asanko redeemable preference shares¹ 132.9
—
Other 0.1 0.1
Derivative instruments
Warrants 2 9.3 5.5
Total investments 3 235.3 104.6
1
Consists of 164,939,999 redeemable preference
shares at par value for US$164,939,999.
The following table shows a reconciliation from the fair value
at acquisition to the fair value of the redeemable preference
shares at the end of the year (level 3 financial
instrument):
Fair value at acquisition 129,9
Net change in fair value (recognised in OCI) 3,0
Fair value at end of the year 132,9
The fair value is based on the expected cash flows of the Asanko
Gold Mine based on the life-of-mine
Par value of the preference shares US$ 165.0 million
Market-related interest rate 7,85 %
Expected redemption period 5 years
Any reasonable change in the timing of the cash flows or
market-related discount rate could materially change the fair value
of the redeemable preference shares (refer note 38 for sensitivity
analysis performed).
Refer to note 15 and 16.1 (b) for further details.
2
Consists of 10.0 million common share purchase
warrants of Maverix. Refer note 16.1 (c) for further
details.
3
With the adoption of IFRS 9, all listed investments
were reclassified from available for sale financial assets to
financial assets designated at fair value through OCI. Refer note
43 for details of major investments.</t>
  </si>
  <si>
    <t>Environmental Trust Funds</t>
  </si>
  <si>
    <t>18.
ENVIRONMENTAL TRUST FUNDS
Balance at beginning of the year 55.5 44.5
Contributions from continuing operations 7.7 8.6
Interest earned 0.6 0.5
Translation adjustment (3.0 ) 1.9
Balance at end of the year 60.8 55.5
The trust funds consist of term deposits and equity-linked deposits
amounting to US$8.3 million (2017: US$8.6 million) and US$6.5
million (2017: US$7.5 million), respectively, in South Africa, as
well as secured cash deposits amounting to US$46.0 million
(2017: US$39.6 million) in Ghana.
These funds are intended to fund environmental rehabilitation
obligations of the Group’s South African and Ghanaian mines
and are not available for general purposes of the Group. All income
earned in these funds is reinvested or spent to meet these
obligations. The funds are invested in money market and fixed
deposits. The obligations which these funds are intended to fund
are included in environmental rehabilitation costs under long-term
provisions (refer note 25.1). Refer to note 34 for details on
environmental obligation guarantees.</t>
  </si>
  <si>
    <t>19.
INVENTORIES
Gold-in-process 325.0 305.4
Consumable stores 176.5 220.9
Total inventories 501.5 526.3
Heap leach and stockpiles inventories included in non-current 4 (133.3 ) (132.8 )
Total current inventories 5 368.2 393.5
4
Heap leach and stockpiles inventories will only be
processed at the end of life-of-mine.
5
The cost of consumable stores consumed during the
year and included in cost of sales amounted to
US$280.0 million (2017: US$346.7 million).</t>
  </si>
  <si>
    <t>Trade and Other Receivables</t>
  </si>
  <si>
    <t>United States
Dollar
Figures in millions unless otherwise stated 2018 2017
20. TRADE AND OTHER RECEIVABLES
Trade receivables – gold sales and copper concentrate 23.4 46.6
Trade receivables – other 23.0 15.6
Gold, copper and oil derivative contracts 1 8.3 25.0
Receivables due from the sale of Tarkwa mining fleet 2 26.5
—
Deposits 0.2 0.1
Payroll receivables 2.9 11.6
Prepayments 43.3 51.5
Value added tax and import duties 18.1 45.9
Diesel rebate 1.1 1.4
Other 6.4 4.2
Total trade and other receivables 153.2 201.9</t>
  </si>
  <si>
    <t>Cash and Cash Equivalents</t>
  </si>
  <si>
    <t>21. CASH AND CASH EQUIVALENTS
Cash at bank and on hand 399.7 479.0
Total cash and cash equivalents 399.7 479.0</t>
  </si>
  <si>
    <t>Stated Capital</t>
  </si>
  <si>
    <t>22. STATED CAPITAL
Stated capital 3,622.5 3,622.5
3,622.5 3,622.5
Number of Number of
In issue at 1 January 3 821,532,707 821,525,435
Exercise of employee share options
— 7,272
In issue at 31 December 821,532,707 821,532,707
Authorised 2,000,000,000 2,000,000,000
Authorised and issued
As approved by shareholders at the Annual General Meeting
(“AGM”) on 24 May 2017, the 1,000,000,000
authorised shares of the Company at the time having a par value of
50 cents each were converted into 1,000,000,000 ordinary no par
value shares. Furthermore, subsequent to the conversion to no par
value shares, in terms of S36(2)(a) of the South African Companies
Act, the 1,000,000,000 ordinary no par value shares were increased
to 2,000,000,000 ordinary no par value shares.
Holders of the shares are entitled to dividends as declared from
time to time and are entitled to one vote per share at general
meetings of the Company.
In terms of the general authority granted by shareholders at the
AGM on 22 May 2018, the authorised but unissued ordinary
stated capital of the Company representing not more than 5% of the
issued stated capital of the Company from time to time at that
date, after setting aside so many ordinary shares as may be
required to be allotted and issued pursuant to the share incentive
schemes, was placed under the control of the directors. This
authority expires at the next annual general meeting where
shareholders will be asked to place under the control of the
directors the authorised but unissued ordinary stated capital of
the Company representing not more than 5% of the issued stated
capital of the Company from time to time.
In terms of the JSE Listings Requirements, shareholders may,
subject to certain conditions, authorise the directors to issue the
shares held under their control for cash, other than by means of a
rights offer, to shareholders. In order that the directors of the
Company may be placed in a position to take advantage of favourable
circumstances which may arise for the issue of such shares for
cash, without restriction, for the benefit of the Company,
shareholders will be asked to consider a special ordinary
resolution to this effect at the forthcoming AGM.
1
Comprises US$1.7 million (2017: US$5.1
million) relating to Australian oil derivative contracts,
US$3.0 million (2017: US$9.0 million) relating to Ghanaian oil
derivative contracts, US$2.4 million (2017: US$nil) relating
to Ghanaian gold derivative contracts, US$nil million (2017:
US$10.9 million) relating to gold derivative contracts at South
Deep and US$1.2 million (US$nil) relating to Peruvian copper
derivative contracts. Refer note 38 for further details.
2
Relates to the sale of mining fleet at Tarkwa as
part of the transition to contractor mining.
3
The total number of ordinary shares in issue per
the consolidated financial statements has been adjusted by 918,490
shares to aligned with the statutory records of the company. No
impact on stated capital, earnings, diluted earnings and headline
earnings per share.
Repurchase of shares
The Company has not exercised the general authority granted to buy
back shares from its issued ordinary stated capital granted at the
AGM held on 22 May 2018. Currently, the number of ordinary
shares that may be bought back in any one financial year may not
exceed 20% of the issued ordinary share capital as of 22 May
2018. At the next AGM, shareholders will be asked to renew the
general authority for the acquisition by the Company, or a
subsidiary of the Company, of its own shares.
Beneficial shareholding
The following beneficial shareholders hold 5% or more of the
Company’s listed ordinary shares at 31 December
2018:
Number % of issued
Government Employees Pension Fund 60,064,445 7.31 %
VanEck Vectors Gold Miners ETF 58,229,560 7.09 %
Market Vectors Junior Gold Mines ETF 47,680,319 5.80 %</t>
  </si>
  <si>
    <t>Deferred Taxation</t>
  </si>
  <si>
    <t>23.
DEFERRED TAXATION
The detailed components of the net deferred taxation liability
which results from the differences between the carrying amounts of
assets and liabilities recognised for financial reporting and
taxation purposes in different accounting periods are:
United States
Dollar
Figures in millions unless otherwise stated 2018 2017
Liabilities
– Mining assets 835.7 1,014.1
– Investment in environmental trust
funds 3.2 3.4
– Inventories 11.3 12.1
– Unremitted earnings 9.3 9.1
– Other 5.2 12.6
Liabilities 864.7 1,051.3
Assets
– Provisions (95.8 ) (108.4 )
– Tax losses 1 (98.4 ) (69.1 )
– Unredeemed capital
expenditure 1 (475.9 ) (491.9 )
– Finance lease liability (2.0 )
—
– Other (7.2 )
—
Assets (679.3 ) (669.4 )
Net deferred taxation liabilities 185.4 381.9
Included in the statement of financial position
as follows:
Deferred taxation assets (269.5 ) (72.0 )
Deferred taxation liabilities 454.9 453.9
Net deferred taxation liabilities 185.4 381.9
Balance at beginning of the year 381.9 409.9
Recognised in profit or loss – continuing
operations (211.6 ) (31.5 )
Recognised in profit or loss –
discontinued operations
— 3.4
Recognised in OCI (4.0 )
—
Translation adjustment 19.1 0.1
Balance at end of the year 185.4 381.9
1
Tax losses and unredeemed capital expenditure have
been recognised, as disclosed in note 9, to the extent that the tax
paying entities will have taxable profits in the foreseeable future
(per the life-of-mine life-of-mine</t>
  </si>
  <si>
    <t>BORROWINGS</t>
  </si>
  <si>
    <t xml:space="preserve">24.
BORROWINGS
The terms and conditions of outstanding loans are as follows:
United States
Dollar
Facility
Figures in millions unless otherwise stated Notes 2018 2017
Borrower Nominal interest rate Commitment Maturity date
US$1 billion notes issue (the notes) 1 (a ) 849.4 847.9 Orogen 4,875 %
— 7 October 2020
US$150 million revolving senior secured credit facility
– old 2 (b )
—
— La Cima LIBOR plus 1.63 % 0.65 % 19 December 2017
US$150 million revolving senior secured credit facility
– new 2 (c ) 83.5 83.5 La Cima LIBOR plus 0.50 % 19 September 2020
US$70 million revolving senior secured credit
facility 3 (d )
—
— Ghana LIBOR plus 1.00 % 6 May 2017
US$100 million revolving senior secured credit
facility 3 (e ) 45.0 45.0 Ghana LIBOR plus 1.40 % 30 November 2021
A$500 million syndicated revolving credit facility 4 (f ) 316.5 231.5 Gruyere BBSY plus 2.35 % 0.94 % 24 May 2021
US$1,290 million term loan and revolving credit
facilities 5 (g ) 583.0 380.0
– Facility A (US$380 million) 380.0 380.0 Orogen LIBOR plus 2.25 %
— 6 June 2020
– Facility B (US$360 million) 203.0
— Orogen LIBOR plus 1.95 % 0.77 % 6 June 2021
– Facility C (US$550 million)
—
— Orogen LIBOR plus 2.20 % 0.86 % 6 June 2021
R1,500 million Nedbank revolving credit facility –
old 6 (h )
— 79.5 GFIJVH/GFO JIBAR plus 2.50 % 0.85 % 7 March 2018
R1,500 million Nedbank revolving credit facility –
new 6
—
— GFIJVH/GFO JIBAR plus 2.80 % 0.90 % 8 May 2023
R500 million Standard Bank revolving credit
facility 7 (i ) 13.7
— GFIJVH/GFO JIBAR plus 2.75 % 1.05 % 31 March 2020
R500 million Absa Bank revolving credit facility 8 (j ) 34.2
— GFIJVH/GFO JIBAR plus 0.893 % 31 March 2020
Short-term Rand uncommitted credit facilities 9 (k ) 86.3 114.1 —
—
—
—
Total borrowings 2,011.6 1,781.5
Current borrowings (86.3 ) (193.6 )
Non-current 1,925.3 1,587.9
1
The balance is net of unamortised transaction costs
amounting to US$3.0 million (2017: US$4.5 million) which will
unwind over the remaining period of the notes as an interest
expense.
The payment of all amounts due in respect of the notes is
unconditionally and irrevocably guaranteed by Gold Fields Limited
(“Gold Fields”), Gold Fields Operations Limited
(“GFO”) and Gold Fields Holdings Company (BVI) Limited
(“GF Holdings”) (collectively the Guarantors”) on
a joint and several basis.
The notes and guarantees constitute direct, unsubordinated and
unsecured obligations of Orogen and the Guarantors, respectively,
and rank equally in right of payment among themselves and with all
other existing and future unsubordinated and unsecured obligations
of Orogen and the Guarantors, respectively.
Gold Fields Australasia (BVI) Limited (“GFA”)
offered and accepted the purchase of an aggregate principal amount
of notes equal to US$147.6 million at the purchase price of
US$880 per US$1,000 in principal amount of notes. GFA intends to
hold the notes acquired until their maturity on 7 October
2020. The purchase of the notes amounting to US$147.6 million
was financed by drawing down under the US$1,510 million term
loan and revolving credit facilities (these facilities were
cancelled and refinanced through the US$1,290 million term
loan and revolving credit facility on 6 June 2017). The Group
recognised a profit of US$17.7 million on the buy back of the
notes.
2
Borrowings under the revolving senior secured
credit facility are secured by first-ranking assignments of all
rights, title and interest in all of La Cima’s concentrate
sale agreements. In addition, the offshore and onshore collection
accounts of La Cima are subject to an account control agreement and
a first-ranking charge in favour of the lenders. This facility
is non-recourse
3
Borrowings under the facility are guaranteed by
Gold Fields Ghana Limited (“GF Ghana Limited”) and
Abosso Goldfields Limited (“Abosso”). Borrowings under
this facility are also secured by the registration of security over
certain fleet vehicles owned by GF Ghana and Abosso (“Secured
Assets”). In addition, the lenders are noted as first loss
payees under the insurance contracts in respect of the Secured
Assets and are assigned the rights under the maintenance contracts
between certain suppliers of the Secured Assets. This facility
is non-recourse
Fleet assets and CIL plant in Ghana amounting to
US$183.6 million were pledged as security for this facility at
31 December 2017.
On 22 March 2018, the Borrowers, the Original Lender and
the Security Agent entered into an Agreement and Restatement
Agreement to release any and all security interests created in
favour of the Security Agent (“the Security”). The
effective date of the release of the Security was 22 March
2018.
On 23 November 2018, GF Ghana Limited and Abosso (as
Borrowers) and The Standard Bank of South Africa Limited (acting
through its Isle of Man branch) (as Original Lender and Agent)
entered into the Fifth Amendment and Restatement Agreement which
further amended the facility agreement. The effective date of the
Fifth Amendment and Restatement Agreement is 30 November 2018.
The final maturity date is the date falling three years after the
effective date, namely 30 November 2021.
4
Borrowings under this facility are guaranteed by
Gold Fields, GF Holdings, Orogen, GFO, GFIJVH and Gold Fields Ghana
Holdings (BVI) Limited (“GF Ghana”).
5
Borrowings under this facility are guaranteed by
Gold Fields, GF Holdings, Orogen, GFO, GFIJVH and GF Ghana.
6
Borrowings under this facility are guaranteed by
Gold Fields, GFO, GF Holdings, Orogen, GFIJVH, GF Ghana and Gruyere
Holdings Proprietary Limited (“Gruyere”). The old
revolving credit facility matured on 7 March 2018 and was
replaced by the new revolving credit facility on 8 May
2018.
7
Borrowings under this facility are guaranteed by
Gold Fields, GFO, GF Holdings, Orogen, GFIJVH, GF Ghana and
Gruyere.
8
Borrowings under this facility are guaranteed by
Gold Fields, GFO, GF Holdings, Orogen, GFIJVH, GF Ghana and
Gruyere.
9
The Group utilised uncommitted loan facilities from
some of the major banks to fund the capital expenditure and working
capital requirements of the South African operation. These
facilities have no fixed terms, are short-term in nature and
interest rates are market related. Borrowings under these
facilities are guaranteed by Gold Fields.
United States
Dollar
Figures in millions unless otherwise stated 2018 2017
24.
BORROWINGS
(a) US$1 billion notes issue
Balance at beginning of the year 847.9 846.4
Unwinding of transaction costs 1.5 1.5
Balance at end of the year 849.4 847.9
(b) US$150 million revolving senior secured
credit facility—old
Balance at beginning of the year
— 82.0
Loans advanced
—
—
Repayments
— (82.0 )
Balance at end of the year
—
—
(c) US$150 million revolving senior secured
credit facility—new
Balance at beginning of the year 83.5
—
Loans advanced
— 83.5
Balance at end of the year 83.5 83.5
(d) US$70 million revolving senior secured
credit facility
Balance at beginning of the year
— 45.0
Repayments
— (45.0 )
Balance at end of the year
—
—
(e) US$100 million revolving senior secured
credit facility
Balance at beginning of the year 45.0
—
Loans advanced
— 45.0
Balance at end of the year 45.0 45.0
(f) A$500 million syndicated revolving
credit facility
Balance at beginning of the year 231.5
—
Loans advanced 119.9 236.6
Translation adjustment (34.9 ) (5.1 )
Balance at end of the year 316.5 231.5
(g) US$1,290 million term loan and
revolving credit facilities
Balance at beginning of the year 380.0 658.5
Loans advanced 382.6 73.5
Repayments (179.6 ) (352.0 )
Balance at end of the year 583.0 380.0
(h) R1,500 million Nedbank revolving credit
facility
Balance at beginning of the year 79.5
—
Loans advanced 20.7 78.5
Repayments (107.7 )
—
Translation adjustment 7.5 1.0
Balance at end of the year
— 79.5
24.
BORROWINGS
(i) R500 million Standard Bank revolving
credit facility
Loans advanced 13.7
—
Translation adjustment
—
—
Balance at end of the year 13.7
—
(j) R500 million Absa revolving credit
facility
Loans advanced 36.1
—
Translation adjustment (1.9 )
—
Balance at end of the year 34.2
—
(k) Short-term Rand uncommitted credit
facilities
Balance at beginning of the year 114.1 61.0
Loans advanced 118.7 262.6
Repayments (144.6 ) (216.5 )
Translation adjustment (1.9 ) 7.0
Balance at end of the year 86.3 114.1
Total borrowings 2,011.6 1,781.5
The exposure of the Group’s borrowings to interest rate
changes and the contractual repricing dates at the reporting dates
are as follows:
Variable rate with exposure to repricing (six
months or less) 1,162.2 933.6
Fixed rate with no exposure to repricing
(US$1 billion notes issue) 849.4 847.9
2,011.6 1,781.5
The carrying amounts of the Group’s borrowings are
denominated in the following currencies:
US Dollar 1,560.9 1,356.4
Australian Dollar 316.5 231.5
Rand 134.2 193.6
2,011.6 1,781.5
The Group has the following undrawn borrowing
facilities:
Committed 986.7 1305.1
Uncommitted 26.5 17.1
1013.2 1322.2
All of the above undrawn committed facilities have floating rates.
The uncommitted facilities have no expiry dates and are open ended.
Undrawn committed facilities have the following expiry dates:
– within one year
— 39.7
– later than one year and not later than
two years 93.0
—
– later than two years and not later than
three years 791.2 715.4
– later than three years and not later
than five years 102.5 550.0
986.7 1305.1 </t>
  </si>
  <si>
    <t>25. PROVISIONS
25.1 Environmental rehabilitation costs 289.6 281.5
25.2 Silicosis settlement costs 25.1 31.9
25.3 Other 4.8 7.9
Total provisions 319.5 321.3
25.1 Environmental rehabilitation costs
Balance at beginning of the year 281.5 283.1
Changes in estimates – continuing
operations 1 23.2 (5.4 )
Changes in estimates – discontinued
operations 1
—
—
Interest expense – continuing
operations 11.7 12.1
Interest expense – discontinued
operations
— 0.2
Payments (9.6 ) (8.1 )
Disposal of subsidiary
— (12.9 )
Translation adjustment (17.2 ) 12.5
Balance at end of the year 2 289.6 281.5
The provision is calculated using the following
gross closure cost estimates:
South Africa 41.8 41.8
Ghana 100.4 98.1
Australia 178.2 179.2
Peru 79.1 61.9
Chile 0.4
—
Total gross closure cost estimates 399.9 381.0
The provision is calculated using the following
assumptions: Inflation Discount
2018
South Africa 5.5 % 10.0 %
Ghana 2.2 % 10.3 %
Australia 2.5 %
2.3% – 2.5 %
Peru 2.2 % 4.2 %
Chile 2.2 % 3.6 %
2017
South Africa 5.5 % 9.8 %
Ghana 2.2 % 9.2% – 9.3 %
Australia 2.5 % 2.6% – 2.9 %
Peru 2.2 % 3.8 %
1
Changes in estimates are defined as changes in
reserves and corresponding changes in life-of-mine
2
South African, Ghanaian, Australian and Peruvian
mining companies are required by law to undertake rehabilitation as
part of their ongoing operations. These environmental
rehabilitation costs are funded as follows:
•
Ghana – reclamation bonds underwritten by
banks and restricted cash (refer note 18);
•
South Africa – contributions into
environmental trust funds (refer note 18) and guarantees (refer
note 34);
•
Australia – mine rehabilitation fund levy;
and
•
Peru – bank guarantees.
Refer to note 38 for expected timing of cash outflows in respect
of the gross closure cost estimates. Certain current rehabilitation
costs are charged to this provision as and when incurred.
United States Dollar
Figures in millions unless otherwise stated 2018 2017
25. PROVISIONS
25.2 Silicosis settlement costs 1
Balance at beginning of the year 31.9
—
Changes in estimates (4.5 ) 30.2
Unwinding of provision recognised as finance
expense 2.0 0.9
Translation (4.3 ) 0.8
Balance at end of the year 25.1 31.9
1
The principal health risks associated with Gold
Fields’ mining operations in South Africa arise from
occupational exposure to silica dust, noise, heat and certain
hazardous chemicals. The most significant occupational diseases
affecting Gold Fields’ workforce include lung diseases (such
as silicosis, tuberculosis, a combination of the two and chronic
obstructive airways disease (“COAD”) as well as noise
induced hearing loss (“NIHL”)).
A consolidated application was brought against several South
African mining companies, including Gold Fields, for certification
of a class action on behalf of current or former mineworkers (and
their dependants) who have allegedly contracted silicosis and/or
tuberculosis while working for one or more of the mining companies
listed in the application.
This matter was previously disclosed as a contingent liability
as the amount could not be estimated reliably. As a result of the
ongoing work of the Working Group and engagements with affected
stakeholders since 31 December 2016, Gold Fields was able to
reliably estimate its share in the estimated cost in relation to
the Working Group of a possible settlement of the class action
claims and related costs during 2017. As a result, Gold Fields
provided an amount of US$25.1 million (R367.8 million) (2017:
US$31.9 million (R401.6 million)) for this obligation in the
statement of financial position at 31 December 2018. The
nominal amount of this provision is US$34.7 million (R507.0
million). Gold Fields believes that this remains a reasonable
estimate of its share of the settlement of the class action claims
and related costs.
The assumptions that were made in the determination of the
provision include silicosis prevalence rates, estimated settlement
per claimant, benefit take-up
Refer note 35 for further details.</t>
  </si>
  <si>
    <t>Long-term Incentive Plan</t>
  </si>
  <si>
    <t>26. LONG-TERM INCENTIVE PLAN
Opening balance 18.1 23.6
Charge to income statement – continuing
operations 1.1 5.0
Charge to income statement – discontinued
operations
— 0.1
Payments (17.8 ) (11.5 )
Translation adjustment 0.7 0.9
Balance at end of the year 2 2.1 18.1
Current portion of long-term incentive
plan
— (18.1 )
Non-current 2.1
—
2
On 1 March 2014, the Remuneration Committee
approved the Gold Fields Limited Long-Term Incentive Plan
(“LTIP”). The plan provided for executive directors,
certain officers and employees to receive a cash award conditional
on the achievement of specified performance conditions relating to
total shareholder return and free cash flow margin. The conditions
were assessed over the performance cycle which runs over three
calendar years. The expected timing of the cash outflows in respect
of each grant was at the end of three years after the original
award was made. The last award under this plan was made in
2015.
From 2018 onwards, Executive Committee members (including
regional Executive Committee members) receive awards under the Gold
Fields Limited 2012 Share Plan amended, while senior and middle
management receive awards under the revised LTIP. The performance
conditions of the revised LTIP are approved annually by the
Remuneration Committee. The expected timing of the cash outflows in
respect of each grant is at the end of three years after the
original award was made.</t>
  </si>
  <si>
    <t>Trade and Other Payables</t>
  </si>
  <si>
    <t>United States
Dollar
Figures in millions unless otherwise stated 2018 2017 2016
27. TRADE AND OTHER PAYABLES
Trade payables 145.9 190.8
Accruals and other payables 236.7 238.8
Payroll payables 44.3 51.7
Gold, copper and foreign exchange derivative
contracts 1 22.6 3.3
Leave pay accrual 43.0 42.5
Interest payable on loans 10.5 10.2
Deferred consideration – refer note
16.2
— 11.2
Total trade and other payables 503.0 548.5
1
Comprises US$12.3 million (2017: US$nil)
relating to Australian gold derivative contracts,
US$1.6 million (2017: US$nil) relating to gold derivative
contracts at South Deep, US$8.7 million (2017: US$nil)
relating to Australian foreign exchange derivative contracts and
US$nil (2017: US$3.3 million) relating to Peruvian copper
derivative contracts. Refer note 38 for further details.</t>
  </si>
  <si>
    <t>Cash Generated by Operations</t>
  </si>
  <si>
    <t>28. CASH GENERATED BY OPERATIONS
(Loss)/profit from continuing operations (344.8 ) (20.8 ) 167.9
Mining and income taxation (65.9 ) 173.2 189.5
Royalties 62.5 62.0 78.4
Interest expense 91.8 91.2 82.5
Interest received (6.8 ) (5.1 ) (7.3 )
Amortisation and depreciation 668.4 748.1 671.4
Interest expense – environmental
rehabilitation 11.7 12.1 10.7
Non-cash (0.9 ) (13.5 ) (9.7 )
Interest received – environmental trust
funds (0.6 ) (0.5 )
Impairment, net of reversal of impairment of
investments and assets 520.3 200.2 76.5
Write-off 37.7 51.5 41.4
Loss/(profit) on disposal of assets 51.6 (4.0 ) (48.0 )
Profit on disposal of investments
—
— (2.3 )
Gain on acquisition of Asanko (51.8 )
—
—
Unrealised loss/(gain) on derivative
contracts 2 36.6 (20.7 ) (14.4 )
Fair value (gain)/loss on Maverix
warrants 2 (3.8 ) 0.4
—
Profit on dilution of Gold Fields’
interest in Maverix (4.0 )
—
—
Silicosis settlement costs 2 (4.5 ) 30.2
Share-based payments 37.5 26.8 14.0
Long-term incentive plan expense 1.1 5.0 10.5
Payment of long-term incentive plan (17.8 ) (11.5 )
—
Borrowing costs capitalised (17.5 ) (22.9 ) (15.1 )
Share of results of equity accounted investees,
net of taxation 0.2 (0.3 )
—
Other 2 (3.0 ) (14.9 ) 0.4
Total cash generated by operations 998.0 1,286.5 1,245.4
2
The item “Other” in 2017 and 2016 has
been disaggregated into unrealised gain on derivative contracts,
fair value loss on Maverix warrants and silicosis settlement
costs.</t>
  </si>
  <si>
    <t>Change in Working Capital</t>
  </si>
  <si>
    <t>29. CHANGE IN WORKING CAPITAL
Inventories 0.8 (55.1 ) (39.2 )
Trade and other receivables 15.0 (2.2 ) 2.8
Trade and other payables (32.1 ) (12.1 ) 34.1
Total change in working capital (16.3 ) (69.4 ) (2.3 )</t>
  </si>
  <si>
    <t>Royalties Paid</t>
  </si>
  <si>
    <t>30. ROYALTIES PAID
Amount owing at beginning of the year –
continuing operations (16.3 ) (19.8 ) (17.8 )
Royalties – continuing operations (62.5 ) (62.0 ) (78.4 )
Amount owing at end of the year –
continuing operations 12.5 16.3 19.8
Translation 0.8 (0.5 )
—
Total royalties paid – continuing
operations (65.5 ) (66.0 ) (76.4 )</t>
  </si>
  <si>
    <t>Taxation Paid</t>
  </si>
  <si>
    <t>United States
Dollar
Figures in millions unless otherwise stated 2018 2017 2016
31. TAXATION PAID
Amount owing at beginning of the year –
continuing operations (77.5 ) (107.9 ) (59.3 )
SA and foreign current taxation –
continuing operations (145.7 ) (204.7 ) (204.2 )
Amount owing at end of the year –
continuing operations 5.2 77.5 107.9
Translation 0.8 (4.4 )
—
Total taxation paid – continuing
operations (217.2 ) (239.5 ) (155.6 )</t>
  </si>
  <si>
    <t>Retirement Benefits</t>
  </si>
  <si>
    <t>32. RETIREMENT BENEFITS
All employees are members of various defined contribution
retirement schemes.
Contributions to the various retirement schemes are fully expensed
during the period in which they are incurred.
Retirement benefit costs 32.8 33.7 30.0</t>
  </si>
  <si>
    <t>Finance Lease Liabilities</t>
  </si>
  <si>
    <t>33. FINANCE LEASE LIABILITIES
Balance at the beginning of the year
—
—
Additions 1 96.2
—
Interest expense 0.2
—
Repayments (2.5 )
—
Translation adjustment (5.3 )
—
Balance at the end of the year 88.6
—
Current portion of finance lease liability (8.5 )
—
Non-current 80.1
—
Finance lease liabilities are payable as
follows:
Future minimum lease payments
– within one year 11.6
—
– later than one and not later than five
years 41.5
—
– later than five years 58.4
—
Total 111.5
—
Interest
– within one year 3.1
—
– later than one and not later than five
years 11.5
—
– later than five years 8.3
—
Total 22.9
—
Present value of minimum lease
payments
– within one year 8.5
—
– later than one and not later than five
years 30.0
—
– later than five years 50.1
—
Total 88.6
—
1
The finance lease additions relate mainly to the
power purchase agreement at Gruyere. Gruyere joint venture
(“Gruyere”) entered into a contract with APA Power
Holdings Proprietary Limited (“APA”) for the supply of
electricity to the Gruyere Mine. Gruyere has contracted APA to
design, construct, operate and maintain the power facilities
including gas pipelines for a period of 15 years. Gruyere pays a
fee including a fixed monthly charge over the term of the
arrangement, that is adjusted by the Australian consumer price
index (“CPI”) on an annual basis. Due to the location
of the site and the capacity of the plant, APA is unlikely to sell
the power generated to other customers. Accordingly, although the
arrangement is not in the legal form of a lease, in terms of IFRIC
4 Determining Whether an Arrangement Contains a Lease it meets the
definition of a lease and the lease was classified as a finance
lease. At the inception of the arrangement, payments were split
into lease payments and non-lease payments based on their relative
fair values. The imputed finance costs on the liability were
determined based on the interest rate implicit in the lease of
3.46%. The Group has proportionately consolidated its share of the
finance lease.</t>
  </si>
  <si>
    <t>Commitments</t>
  </si>
  <si>
    <t>34. COMMITMENTS
Capital expenditure
Contracted for 50.0 44.5
Operating leases 2
– within one year 76.7 66.6
– later than one and not later than five
years 256.5 257.9
– later than five years 324.2 448.0
Guarantees
The Group provides environmental obligation guarantees and other
guarantees with respect to its South African, Peruvian, Ghanaian
and Australian operations. These guarantees amounted to
US$207.6 million at 31 December 2018 (2017:
US$112.1 million and 2016: US$100.1 million) (refer note
25.1).
2
The operating lease commitments consist mainly of
power purchase agreements entered into at Tarkwa, Damang, Granny
Smith and Gruyere. Included in these amounts are payments for
non-lease</t>
  </si>
  <si>
    <t>Contingent Liabilities</t>
  </si>
  <si>
    <t>35.
CONTINGENT LIABILITIES
Randgold and Exploration summons
On 21 August 2008, Gold Fields Operations Limited, or GFO,
formerly known as Western Areas Limited, a subsidiary of Gold
Fields, received a summons from Randgold and Exploration Company
Limited, or R&amp;E, and African Strategic Investment (Holdings)
Limited. The summons claims that during the period that GFO was
under the control of Brett Kebble, Roger Kebble and others, GFO
assisted in the unlawful disposal of shares owned by R&amp;E in
Randgold Resources Limited, or Resources, and Afrikander Lease
Limited, now Uranium One.
The claims have been computed in various ways. The highest claims
have been computed on the basis of the highest prices of Resources
and Uranium One shares between the dates of the alleged thefts and
May 2017 (approximately R43.7 billion). The alternative claims are
computed based on the value of the shares as at the date of
judgment (which is not yet calculable), plus dividend amounts that
would have been received and based on the market value of the
shares at the time they were allegedly misappropriated, plus
dividends that would have been received (cumulatively equating to
approximately R26.9 billion).
Simultaneously with delivering its plea, GFO joined certain third
parties to the action (namely JCI Limited, JC Lamprecht, RAR Kebble
and the deceased and insolvent estate of BK Kebble), in order to
enable it to claim compensation against such third parties in the
event that the plaintiffs are successful in one or more of their
claims. In addition, notices in terms of section 2(2)(b) of the
Apportionment of Damages Act, 1956 were served on various parties
by GFO, in order to enable it to make a claim for a contribution
against such parties in terms of the Apportionment of Damages Act,
should the plaintiffs be successful in one or more of its
claims.
The matter has been allocated to the commercial court of the
Gauteng Local Division, Johannesburg, as a result of which it will
be case managed by the Judge assigned to the matter, in order to
ensure that it progresses to trial. A provisional trial date
of 29 January 2020 has been allocated to this matter, but it
will only proceed to trial on this date if it is trial ready, which
seems unlikely.
GFO’s assessment remains that it has sustainable defences to
these claims and, accordingly, GFO’s attorneys were
instructed to vigorously defend the claims.
The ultimate outcome of the claims cannot presently be determined
and, accordingly, no adjustment for any effects on the Group that
may result from these claims, if any, has been made in the
consolidated financial statements.
Silicosis
Class action
A consolidated application has been brought against several South
African mining companies, including Gold Fields, for certification
of a class action on behalf of current or former mineworkers (and
their dependants) who have allegedly contracted silicosis and/or
tuberculosis while working for one or more of the mining companies
listed in the application.
On 3 May 2018, the Gold Working Group (comprising African
Rainbow Minerals, Anglo American SA, AngloGold Ashanti, Gold
Fields, Harmony and Sibanye-Stillwater) (the “GWG
Parties”) concluded a settlement agreement (the
“Settlement Agreement”) with the attorneys representing
claimants in the silicosis and tuberculosis class action
litigation. The Settlement Agreement provides meaningful
compensation to all eligible workers suffering from silicosis
and/or tuberculosis who worked in the GWG Parties’ mines from
12 March 1965 to the effective date of the Settlement
Agreement.
The Settlement Agreement is subject to certain suspensive
conditions, including that an unconditional order of court,
sanctioning the Settlement Agreement to make the Settlement
Agreement an order of court, is obtained from the High Court of
South Africa (Gauteng Local Division, Johannesburg) (the
“Court”).
The first stage of the Court approval application comprised an ex
parte application which was heard on 13 December 2018.
Following this hearing, the Court issued an order setting out how
members of the settling classes and other interested parties should
be informed of the proposed settlement and how they may make
representations to the Court regarding the settlement, should they
wish.
The second stage of the approval application makes provision for
members of the settling classes and interested parties to make
submissions to the Court, if they so wish, on the settlement. The
hearing of the second stage of the approval application will
take place from 29 to 31 May 2019. Should there be no
notifications of objections to the settlement, this hearing will
take place on 3 April 2019.
If and when the Court has approved the settlement, there will then
be a period in which members of the settling classes may indicate
whether they wish to opt out of the settlement. The Settlement
Agreement provides that any member of the settlement classes who
does not opt out is automatically eligible to submit a claim.
In terms of the settlement, a settlement trust will be constituted.
A website (www.SilicosisSettlement.co.za) and a Facebook page
(www.facebook.com/silicosissettlement) were established where
miners, ex-miners
Individual action
In addition to the class action above, an individual
silicosis-related action has been instituted against Gold Fields
and another mining company. In February 2018, the defendants
(including Gold Fields) and the plaintiff entered into a
confidential settlement agreement in full and final settlement of
this matter.
Financial provision
Gold Fields has provided for the estimated cost of the class action
settlement based on actuarial assessments and the provisions of the
Settlement Agreement. At 31 December 2018, the provision for
Gold Fields’ share of the settlement of the class action
claims and related costs amounted to US$25.1 million (R367.8
million). The nominal value of this provision is
US$34.7 million (R507.0 million).
This provision compares to the initial amount raised in June 2017
of US$30.2 million (R400.2 million). The decrease is due to a
change in the timing of expected cash flows.
The ultimate outcome of this matter remains uncertain, with a
possible failure to fulfil all the suspensive conditions, including
the Settlement Agreement being approved by the Court. The provision
is consequently subject to adjustment in the future.
Acid mine drainage
Acid mine drainage (“AMD”) or acid rock drainage
(“ARD”), collectively called acid drainage
(“AD”) is formed when certain sulphide minerals in
rocks are exposed to oxidising conditions (such as the presence of
oxygen, combined with water). AD can occur under natural conditions
or as a result of the sulphide minerals that are encountered and
exposed to oxidation during mining or during storage in waste rock
dumps, ore stockpiles or tailings dams. The acidic water that forms
usually contains iron and other metals if they are contained in the
host rock.
Gold Fields has identified incidences of AD, and the risk of
potential short-term and long-term AD issues, specifically at its
Cerro Corona, South Deep and Damang mines and, at currently
immaterial levels, its Tarkwa and St Ives mines. The AD issues at
Damang mine are confined to the Rex open pit.
Gold Fields commissioned additional technical studies during 2015
to 2018 to identify the steps required to prevent or mitigate the
potentially material AD impacts at its Cerro Corona, Damang and
South Deep operations, but none of these studies have allowed Gold
Fields to generate a reliable estimate of the total potential
impact on the Group. Gold Fields’ mine closure cost estimates
for 2018 contain costs for the aspects of AD management which the
Group has reliably been able to estimate.
Gold Fields continues to investigate technical solutions at its
South Deep, Cerro Corona and Damang mines to better inform
appropriate short and long-term mitigation strategies for AD
management and to work towards a reasonable cost estimate of these
potential issues. Further studies are planned for 2019.
No adjustment for any effects on the Group that may result from AD,
if any, has been made in the consolidated financial statements
other than through the Group’s normal environmental
rehabilitation costs provision (refer note 25.1).
South Deep tax dispute
The South Deep mine (“South Deep”) is jointly owned and
operated by GFIJVH (50%) and GFO (50%).
During the September 2014 quarter, the South African Revenue
Service (“SARS”) issued a Finalisation of Audit Letter
(“the Audit Letter”) stating that SARS has disallowed
GFIJVH’s Additional Capital Allowance claim.
The Group objected to SARS’ decision and vigorously defended
its position. After no resolution was achieved during a Tax Court
sitting in 2017, GFIJVH appealed to the High Court.
The Group announced that on 30 May 2018 GFIJVH and SARS
entered into a confidential settlement agreement (as provided for
in the Tax Administration Act) in full and final settlement of this
matter. As a result of the settlement GFIJVH has recognised an
additional R2,708.0 million (US$185.1 million) of capital
allowance with a tax benefit on this amount of R785.3 million
(US$53.7 million).</t>
  </si>
  <si>
    <t>Events After the Reporting Date</t>
  </si>
  <si>
    <t>36.
EVENTS AFTER THE REPORTING DATE
Final dividend
On 15 February 2019, Gold Fields declared a final dividend of
20 SA cents per share.</t>
  </si>
  <si>
    <t>Financial Instruments</t>
  </si>
  <si>
    <t>37.
FINANCIAL INSTRUMENTS
The effect of initially applying IFRS 9 on the Group’s
financial instruments is described in note 41. Due to the
transition method adopted, comparative information has not been
restated to reflect the new requirements.
Accounting classifications and fair values
The following tables show the carrying amounts and fair values of
financial assets and financial liabilities:
Carrying amount Fair value
Figures in millions unless otherwise stated
Fair
Fair
Financial assets cost Other measured Total Total
2018
Financial assets measured at fair value
– Environmental trust funds
6.5 — —
— 6.5 6.5
– Trade receivables from provisional copper sales 15.3 — —
— 15.3 15.3
– Investments — 93.1 —
— 93.1 93.1
– Asanko redeemable preference shares — 132.9 —
— 132.9 132.9
– Warrants 9.3 — —
— 9.3 9.3
– Gold, copper and oil derivative contracts 8.3 — —
— 8.3 8.3
Total
39.4 226.0 —
— 265.4 265.4
Financial assets not measured at fair value
– Environmental trust funds — —
54.3
— 54.3 54.3
– Trade and other receivables — — 64.2
— 64.2 64.2
– Cash and cash equivalents — — 399.7
— 399.7 399.7
Total — —
518.2
— 518.2 518.2
Financial liabilities measured at fair value
– Gold, copper and foreign exchange derivative contracts 22.6 — —
— 22.6 22.6
Total 22.6 — —
— 22.6 22.6
Financial liabilities not measured at fair value
– Borrowings — — — 2,011.6 2,011.6 2,001.8
– Trade and other payables — — — 393.1 393.1 393.1
– Finance lease liabilities — — — 88.6 88.6 88.6
Total — — — 2,493.3 2,493.3 2,483.5
Carrying amount Fair value
Figures in millions unless otherwise stated Loans and Fair Available Derivative Other Total Total
2017
Financial assets measured at fair value
– Environmental trust funds
— 7.3
—
—
— 7.3 7.3
– Trade receivables from provisional copper sales
— 21.2
—
—
— 21.2 21.2
– Investments
—
— 99.1
—
— 99.1 99.1
– Warrants
—
—
— 5.5
— 5.5 5.5
– Gold and oil derivative contracts
—
—
— 25.0
— 25.0 25.0
Total
— 28.5 99.1 30.5
— 158.1 158.1
Financial assets not measured at fair value
– Environmental trust funds 48.2
—
—
—
— 48.2 48.2
– Trade and other receivables 45.3
—
—
—
— 45.3 45.3
– Cash and cash equivalents 479.0
—
—
—
— 479.0 479.0
Total 572.5
—
—
—
— 572.5 572.5
Financial liabilities measured at fair value
– Copper derivative contracts
—
—
— 3.3
— 3.3 3.3
Total
—
—
— 3.3
— 3.3 3.3
Financial liabilities not measured at fair value
– Borrowings
—
—
—
— 1,781.5 1,781.5 1,805.1
– Trade and other payables
—
—
—
— 451.0 451.0 451.0
Total
—
—
—
— 2,232.5 2,232.5 2,256.1
The following methods and assumptions were used to estimate the
fair value of each class of financial instrument:
Trade and other receivables, trade and other payables and cash
and cash equivalents
The carrying amounts approximate fair values due to the short
maturity of these instruments.
Investments and redeemable preference shares
The fair value of publicly traded instruments (listed investments)
is based on quoted market values. Asanko redeemable preference
shares are accounted for at fair value based on the expected cash
flows as set out in note 17.
Warrants
Warrants are measured at fair value, using a standard European call
option format based on a standard option theory model, with
adjustments to the fair value being recognised in profit or
loss.
Oil, gold, copper and foreign exchange derivative
contracts
The fair values of these contracts are determined by using
available market contract values for each trading date’s
settlement volume.
Environmental trust funds
The environmental trust funds are measured at amortised cost and
fair value through profit or loss which approximates fair value
based on the nature of the fund’s investments.
Borrowings
The fair value of borrowings, except for the US$1 billion
notes issued at a fixed interest rate, approximates their carrying
amount as the impact of credit risk is included in the measurement
of carrying amounts. The fair value of the US$1 billion notes
issue is based on listed market prices.
Fair value hierarchy
The Group has the following hierarchy for measuring the fair value
of assets and liabilities at the reporting date:
Level 1
Unadjusted quoted prices in active markets for identical assets or
liabilities;
Level 2
Inputs other than quoted prices in level 1 that are observable for
the asset or liability, either directly (as prices) or indirectly
(derived from prices); and
Level 3
Inputs for the asset or liability that are not based on observable
market data (unobservable inputs).
The Group recognises transfers between levels of the fair value
hierarchy at the end of the reporting period during which the
change has occurred. There were no transfers during the year ended
31 December 2018 and 2017.
The following table sets out the Group’s assets and
liabilities measured at fair value by level within the fair value
hierarchy at the reporting date:
United States Dollar
2018 2017
Figures in millions unless otherwise stated Total Level 1 Level 2 Level 3 Total Level 1 Level 2 Level 3
Financial assets measured at fair value
Environmental trust funds 6.5
— 6.5 — 7.3
— 7.3
—
Trade receivables from provisional copper sales 15.3
— 15.3
— 21.2
— 21.2
—
Investments – listed 93.0 93.0
—
— 99.0 99.0
—
—
Investments – unlisted 0.1
—
— 0.1 0.1
—
— 0.1
Asanko redeemable preference shares 132.9
—
— 132.9
—
—
—
—
Warrants 9.3
— 9.3
— 5.5
— 5.5
—
Oil derivative contracts 4.7
— 4.7
— 14.1
— 14.1
—
Copper derivative contracts 1.2
— 1.2
—
—
—
—
—
Gold derivative contracts 2.4
— 2.4
— 10.9
— 10.9
—
Financial liabilities measured at fair value
Copper derivative contracts
—
—
—
— 3.3
— 3.3
—
Foreign exchange derivative contracts 8.7
— 8.7
—
—
—
—
—
Gold derivative contracts 13.9
— 13.9
—
—
—
—
—
Trade receivables from provisional copper sales
Valued using quoted market prices based on the forward London Metal
Exchange (“LME”) and, as such, is classified within
level 2 of the fair value hierarchy.
Listed investments
Comprise equity investments in listed entities and are therefore
valued using quoted market prices in active markets.
Asanko redeemable preference shares
The fair value is based on the expected cash flows of the Asanko
Gold mine based on the life-of-mine
Warrants
Warrants are measured at fair value through profit or loss. The
fair value is determined using a standard European call option
format based on a standard option theory model.
Oil, gold, copper and foreign exchange derivative
contracts
The fair values of these contracts are determined by using
available market contract values for each trading date’s
settlement volume.</t>
  </si>
  <si>
    <t>Risk Management Activities</t>
  </si>
  <si>
    <t>38.
RISK MANAGEMENT ACTIVITIES
In the normal course of its operations, the Group is exposed to
commodity price, currency, interest rate, liquidity, equity price
and credit risk. In order to manage these risks, the Group has
developed a comprehensive risk management process to facilitate
control and monitoring of these risks.
Controlling and managing risk in the Group
Gold Fields has policies in areas such as counterparty exposure,
hedging practices and prudential limits which have been approved by
Gold Fields’ Board of Directors. Management of financial risk
is centralised at Gold Fields’ treasury department
(“Treasury”), which acts as the interface between Gold
Fields’ operations and counterparty banks. Treasury manages
financial risk in accordance with the policies and procedures
established by the Gold Fields’ Board of Directors and
Executive Committee.
Gold Fields’ Board of Directors has approved dealing limits
for money market, foreign exchange and commodity transactions,
which Gold Fields’ Treasury is required to adhere to. Among
other restrictions, these limits describe which instruments may be
traded and demarcate open position limits for each category as well
as indicating counterparty credit-related limits. The dealing
exposure and limits are checked and controlled each day and
reported to the Chief Financial Officer.
The objective of Treasury is to manage all financial risks arising
from the Group’s business activities in order to protect
profit and cash flows. Treasury activities of Gold Fields Limited
and its subsidiaries are guided by the Treasury Framework and the
Treasury Process Control Manual, as well as domestic and
international financial market regulations. Treasury activities are
currently performed within the Treasury Framework with appropriate
resolutions from the Board of Gold Fields Limited, which are
reviewed and approved annually by the Audit Committee.
The financial risk management objectives of the Group are defined
as follows:
Risk management objectives
Description
Credit risk
Counterparty exposure The objective is to only deal with approved
counterparts that are of a sound financial standing and who have an
official credit rating. The Group is limited to a maximum
investment of 2.5% of the financial institutions’ equity,
which is dependent on the institutions’ credit rating. The
credit rating used is Fitch Ratings’ short-term credit rating
for financial institutions.
Investment risk management The objective is to achieve optimal returns on
surplus funds.
Liquidity risk
Liquidity risk management The objective is to ensure that the Group is able
to meet its short-term commitments through the effective and
efficient usage of credit facilities and cash resources.
Funding risk management The objective is to meet funding requirements
timeously and at competitive rates by adopting reliable liquidity
management procedures.
Market risk
Currency risk management The objective is to maximise the Group’s
profits by minimising currency fluctuations.
Interest rate risk management The objective is to identify opportunities to
prudently manage interest rate exposures.
Commodity price risk management Commodity price risk management takes place within
limits and with counterparts as approved in the Treasury
Framework.
Other risks
Operational risk management The objective is to implement controls to
adequately mitigate the risk of error and/or fraud.
Banking relations management The objective is to maintain relationships with
credible financial institutions and ensure that all contracts and
agreements related to risk management activities are coordinated
and consistent throughout the Group and that they comply where
necessary with all relevant regulatory and statutory
requirements.
Credit risk
Credit risk is the risk of financial loss to the Group if a
customer or counterparty to a financial instrument fails to meet
its contractual obligations, and arises principally from the
Group’s receivables from customers, cash and cash equivalents
as well as environmental trust funds.
The Group has reduced its credit exposure by dealing with a number
of counterparties. The Group approves these counterparties
according to its risk management policy and ensures that they are
of good credit quality.
The combined maximum credit risk exposure of the Group is as
follows:
United States Dollar
Figures in millions unless otherwise stated 2018 2017
Environmental trust funds 60.8 55.5
Trade and other receivables¹ 79.5 66.5
Cash and cash equivalents 399.7 479.0
¹
Trade and other receivables above exclude VAT,
import duties, prepayments, payroll receivables, derivative
contracts and diesel rebates amounting to US$73.7 million
(2017: US$135.4 million).
Expected credit loss assessment for customers at 31 December
2018 under IFRS 9
The Group determines each exposure to credit risk based on data
that is determined to be predictive of the risk of loss and past
experienced credit judgment.
Trade and other receivables
The Group’s exposure to credit risk is influenced mainly by
the individual characteristics of each customer. The Group also
considers other factors that might impact the credit risk of its
customer base including default risk and the country in which the
customer operates.
Impairment of trade receivables, carried at amortised cost, has
been determinined using the simplified expected credit loss
(“ECL”) approach and reflects the short-term maturities
of the exposures. These receivables comprise refineries purchasing
gold bullion and are all in sound financial position. The Group
further limits its exposure to credit risk from these receivables
through payment terms of two to three days after recognition of
revenue for gold sales.
Receivables due from the sale of the Tarkwa mining fleet were
assessed using the simplified ECL approach. The ECL was based on
the Group’s understanding of the financial position of the
counterparty, including the consideration of their credit risk
grade.
Concentration risk
At 31 December 2018, the exposure to credit risk for trade
receivables by geographic region was as follows:
United States Dollar
Figures in millions unless otherwise stated 2018 2017
South Africa
— 12.8
Ghana 8.1 10.4
Australia
— 2.2
Peru 15.3 21.2
Total trade receivables 23.4 46.6
Comparative information under IAS 39
An analysis of the total trade receivables indicated that the past
due but not impaired trade receivables at 31 December 2018 was
US$0.1 million (2017: US$nil). At 31 December 2018,
receivables of US$0.2 million (2017: US$0.1 million) were
considered impaired and were provided for.
Expected credit loss assessment for customers at
31 December 2018 under IFRS 9
The Group determines each exposure to credit risk based on data
that is determined to be predictive of the risk of loss and past
experienced credit judgment.
Cash and cash equivalents
The Group held cash and cash equivalents of US$399.7 million
(2017: US$479.0 million).
The cash and cash equivalents are held with banks and financial
institutions which are rated BBB-
Concentration of credit risk on cash and cash equivalents and
environmental trust funds is considered minimal due to the
Group’s investment risk management and counterparty exposure
risk management policies.
Environmental trust funds
The Group held environmental trust funds of US$60.8 million
(2017: US$55.5 million).
The environmental trust funds are held with banks and financial
institutions which are rated BBB-
Concentration of credit risk on cash and cash equivalents and
environmental trust funds is considered minimal due to the
Group’s investment risk management and counterparty exposure
risk management policies.
Liquidity risk
In the ordinary course of business, the Group receives cash
proceeds from its operations and is required to fund working
capital and capital expenditure requirements. The cash is managed
to ensure surplus funds are invested to maximise returns whilst
ensuring that capital is safeguarded to the maximum extent possible
by investing only with top financial institutions.
Uncommitted borrowing facilities are maintained with several
banking counterparties to meet the Group’s normal and
contingency funding requirements.
The following are the contractually due undiscounted cash flows
resulting from maturities of all financial liabilities, including
interest payments:
United States
Dollar
Figures in millions unless otherwise stated Within Between After Total
2018
Trade and other payables 393.1
—
— 393.1
Gold, copper and foreign exchange derivative contracts 22.6
—
— 22.6
Borrowings 1
– US$ borrowings 2
– Capital
— 1,563.9
— 1,563.9
– Interest 74.2 60.4
— 134.6
– A$ borrowings 3
– Capital
— 316.5
— 316.5
– Interest 13.8 19.4
— 33.2
– Rand borrowings 4
– Capital 86.3 47.9
— 134.2
– Interest 11.6 1.2
— 12.8
Environmental rehabilitation costs 5 13.0 33.7 353.2 399.9
Finance lease liabilities 11.6 41.5 58.4 111.5
South Deep dividend 1.4 4.1 4.1 9.6
Total 627.6 2,088.6 415.7 3,131.9
2017
Trade and other payables 451.0
—
— 451.0
Copper derivative contracts 3.3
—
— 3.3
Borrowings 1
– US$ borrowings 2
– Capital
— 1,360.9
— 1,360.9
– Interest 61.3 87.8
— 149.1
– A$ borrowings 3
– Capital
— 231.5
— 231.5
– Interest 9.5 13.9
— 23.4
– Rand borrowings 4
– Capital 193.6
—
— 193.6
– Interest 10.8
—
— 10.8
Environmental rehabilitation costs 5 6.5 24.8 349.7 381.0
South Deep dividend 1.6 5.3 5.8 12.7
Total 737.6 1,724.2 355.5 2,817.3
1
Spot rate: R14.63 = US$1.00 (2017: R12.58 = US$1.00
and 2016: R14.03 = US$1.00).
2
USD borrowings – Spot LIBOR (one month fix)
rate adjusted by specific facility agreement: 2.50625% (2017:
1.5638% (one month fix)).
3
AUD borrowings – Spot Bank Bill Swap Bid Rate
(BBSY) (one month fix) rate adjusted by specific facility
agreement: 2.02% (2017: 1.76%).
4
ZAR borrowings – Spot JIBAR (one month fix)
rate adjusted by specific facility agreement: 6.942% (2017: 6.908%)
and bank overnight borrowing rate on uncommitted credit facilities:
average of 8.1% (2017: 8.3%).
5
Although environmental rehabilitation costs do not
meet the definition of a financial liability, the Group included
the gross closure cost estimate in the undiscounted cash flows as
it represents a future cash outflow (refer note 25.1). In South
Africa and Ghana, US$60.8 million (2017: US$55.5 million) of
the environmental rehabilitation costs are funded through the
environmental trust funds.
Market risk
Gold Fields is exposed to market risks, including foreign currency,
commodity price, equity securities price and interest rate risk
associated with underlying assets, liabilities and anticipated
transactions. Following periodic evaluation of these exposures,
Gold Fields may enter into derivative financial instruments to
manage some of these exposures.
IFRS 7 sensitivity analysis
IFRS 7 requires sensitivity analysis that shows the effects of
reasonably possible changes of relevant risk variables on profit or
loss or shareholders’ equity. The Group is exposed to
commodity price, currency, interest rate and equity price risks.
The effects are determined by relating the reasonably possible
change in the risk variable to the balance of financial instruments
at reporting date.
The amounts generated from the sensitivity analysis below are
forward-looking estimates of market risks assuming certain adverse
or favourable market conditions occur. Actual results in the future
may differ materially from those projected results and therefore
should not be considered a projection of likely future events and
gains/losses.
Foreign currency sensitivity
General and policy
In the ordinary course of business, Gold Fields enters into
transactions, such as gold sales, denominated in foreign
currencies, primarily US Dollar. In addition, Gold Fields has
investments and indebtedness in US Dollar, as well as South
African Rand and Australian Dollar.
Gold Fields may from time to time establish currency financial
instruments to protect underlying cash flows.
Gold Fields’ revenues and costs are very sensitive to the
Australian Dollar/US Dollar and South African Rand/US Dollar
exchange rates because revenues are generated using a gold price
denominated in US Dollar, while costs of the Australian and
South African operations are incurred principally in Australian
Dollar and South African Rand, respectively. Depreciation of the
Australian Dollar and/or South African Rand against the
US Dollar reduces Gold Fields’ average costs when they
are translated into US Dollar, thereby increasing the
operating margin of the Australian and/or South African operations.
Conversely, appreciation of the Australian and/or South African
Rand results in Australian and/or South African operating costs
increasing when translated into US Dollar, resulting in lower
operating margins. The impact on profitability of changes in the
value of the Australian Dollar and South African Rand against the
US Dollar could be substantial.
Although this exposes Gold Fields to transaction and translation
exposure from fluctuations in foreign currency exchange rates, Gold
Fields does not generally hedge its foreign currency exposure,
although it may do so in specific circumstances, such as financing
projects or acquisitions. Also, Gold Fields on occasion undertakes
currency hedging to take advantage of favourable short-term
fluctuations in exchange rates when management believes exchange
rates are at unsustainable levels.
Currency risk only exists on account of financial instruments being
denominated in a currency that is not the functional currency and
being of a monetary nature. The Group had no significant exposure
to currency risk relating to financial instruments at
31 December 2018. Differences resulting from the translation
of financial statements into the Group’s presentation
currency are not taken into account.
Foreign currency hedging experience
Australia
In May 2018, the Australian operations entered into Australian
Dollar/US Dollar average rate forwards for a total notional
US$96.0 million for the period January 2019 to December 2019
at an average strike price of 0.7517.
In June 2018, further hedges were taken out for a total notional
US$60.0 million for the same period January 2019 to December
2019 at an average strike of 0.7330.
In September 2018, further hedges were taken out for a total
notional US$100 million for the same period January 2019 to
December 2019 at an average strike of 0.7182.
In October 2018, further hedges were taken out for the period
January 2019 to December 2019 for a notional US$60 million at
an average strike of 0.7075.
In December 2018, further hedges were taken out for the period
January 2019 to December 2019 for a notional US$50 million at
an average strike of 0.715.
At 31 December 2018, the marked-to-market
Commodity price hedging policy
Gold and copper
The market prices of gold and to a lesser extent copper have a
significant effect on the results of operations of Gold Fields, the
ability of Gold Fields to pay dividends and undertake capital
expenditures, and the market price of Gold Fields’ ordinary
shares. Gold and copper prices have historically fluctuated widely
and are affected by numerous industry factors over which Gold
Fields does not have any control. The aggregate effect of these
factors on the gold and copper price, all of which are beyond the
control of Gold Fields, is impossible for Gold Fields to
predict.
Oil
The market price of oil has a significant effect on the results of
the offshore operations of Gold Fields. The offshore operations
consume large quantities of diesel in the running of their mining
fleets. Oil prices have historically fluctuated widely and are
affected by numerous factors over which Gold Fields does not have
any control.
Commodity price hedging experience
The Group’s policy is to remain unhedged to the gold and
copper price. However, hedges are sometimes undertaken as
follows:
•
to protect cash flows at times of significant
expenditure;
•
for specific debt servicing requirements; and
•
to safeguard the viability of higher cost
operations.
To the extent that it enters into commodity hedging arrangements,
Gold Fields seeks to use different counterparty banks consisting of
local and international banks to spread risk. None of the
counterparties is affiliated with, or related parties of, Gold
Fields.
Gold and copper
Australia
In February 2018, the Australian operations entered into Asian
swaps (Asian swaps are options where the payoff is determined by
the average monthly gold price over the option period) for the
period June 2018 to December 2018 for a total of 221,000 ounces of
gold. The average strike price on the swaps was A$1,714 per
ounce.
In March 2018, the Australian operations entered into zero cost
collars for the period April 2018 to December 2018 for a total of
452,800 ounces of gold. The average strike prices are A$1,703 per
ounce on the floor and US$1,767 per ounce on the cap.
The realised gain on the above Asian swaps and zero cost collars
was US$8.4 million.
In December 2018, additional Asian swaps were entered into for the
period January 2019 to December 2019 for a notional 283,000 ounces
of gold at an average strike price of A$1,751 per ounce.
At 31 December 2018, the marked-to-market
In December 2018, additional zero cost collars were executed for
the period January 2019 to December 2019 for a notional 173,000
ounces of gold with a strike price on the floor at A$1,720 per
ounce and the strike price on the cap at A$1,789 per ounce.
At 31 December 2018, the marked-to-market
Subsequent to year-end,
In summary, the zero cost collars taken out for Australia for 2019
are for 629,000 ounces of gold in total with a strike price on the
floor at A$1,778 per ounce and a strike price on the cap at A$1,847
per ounce and Asian swaps of 283,000 ounces of gold with an average
strike price of A$1,751 per ounce.
Peru
In November 2017, zero-cost
At 31 December 2018, the marked-to-market
South Africa
In November 2017, South Deep entered
into zero-cost
At 31 December 2018, the marked-to-market
In October 2018 and November 2018, average rate forwards were
entered into for the period September 2019 to December 2019 for a
total of 69,543 ounces at an average strike price of R615,103 per
kilogram.
At 31 December 2018, the marked-to-market
Subsequent to year-end,
In summary, the rate forwards taken out for South Deep for 2019 are
for 99,615 ounces of gold in total at an average strike price of
R616,581 per kilogram.
Ghana
In January 2018 and April 2018, a total of 488,900 ounces of the
expected production for the Ghanaian region was hedged for the
period January 2018 to December 2018
using zero-cost
At 31 December 2018, the marked-to-market
Oil
Australia
In May 2017 and June 2017, the Australian operations entered into
fixed price Singapore 10ppm Gasoil cash-settled swap transactions
for a total of 77.5 million litres of diesel for the period
June 2017 to December 2019. The average swap price is US$61.15 per
barrel. At the time of the transactions, the average Brent swap
equivalent over the tenor was US$49.92 per barrel.
At 31 December 2018, the marked-to-market
Ghana
In May 2017 and June 2017, the Ghanaian operations entered into
fixed price ICE Gasoil cash-settled swap transactions for a total
of 125.8 million litres of diesel for the period June 2017 to
December 2019. The average swap price is US$457.2 per metric tonne
(equivalent US$61.4 per barrel). At the time of the transactions,
the average Brent swap equivalent over the tenor was US$49.8 per
barrel.
At 31 December 2018, the marked-to-market
The gains and losses on the above hedges were recognised in profit
or loss and are included in the gain on financial instruments line
item. The Group does not apply hedge accounting.
Equity securities price risk
General
The Group is exposed to equity securities price risk because of
investments held by the Group which are designated at fair value
through OCI. To manage its price risk arising from investments in
equity securities, the Group diversifies its portfolio.
Diversification of the portfolio is done in accordance with limits
set by the Group.
The Group’s equity investments are publicly traded and are
listed on one of the following exchanges:
•
JSE Limited
•
Toronto Stock Exchange
•
Australian Stock Exchange
•
London Stock Exchange
The table below summarises the impact of increases/decreases of the
exchanges on the Group’s shareholders’ equity in case
of shares. The analysis is based on the assumption that the share
prices quoted on the exchange have increased/decreased with all
other variables held constant and the Group’s investments
moved according to the historical correlation with the index.
United States
Dollar
Sensitivity to equity security
price (Decrease)/increase in equity
price
Figures in millions unless otherwise stated (10.0%) (5.0%) 5.0% 10.0%
2018
(Decrease)/increase in other comprehensive income 1 (9.3 ) (4.7 ) 4.7 9.3
2017
(Decrease)/increase in other comprehensive income 1 (9.9 ) (5.0 ) 5.0 9.9
1
Spot rate: R14.63 = US$1.00 (2017: R12.58 =
US$1.00).
Preference shares price risk
The Group is exposed to preference shares price risk because of the
Asanko preference shares which are designated at fair value through
OCI. The fair value of the redeemable preference shares is based on
the expected cash flows of the Asanko Gold Mine based on
the life-of-mine
The tables below summarise the impact of increases/decreases on the
Group’s shareholders’ equity in case of changes in the
key inputs used to value the preference shares. The first analysis
is based on the assumption that the market-related discount rate
has increased/decreased with all other variables held constant. The
second analysis is based on the assumption that the timing of the
cash flows used in the life-of-mine
United States
Dollar
Sensitivity to preference shares price
risk (Decrease)/increase in discount
rate
Figures in millions unless otherwise stated (1.0%) (2.0%) 2.0% 1.0%
2018
Increase/(decrease) in other comprehensive income 3.4 6.8 (6.8 ) (3.4 )
United States Dollar
(Decrease)/increase
in timing
of
Sensitivity to preference shares price
risk cash flows
Figures in millions unless otherwise stated 1 year earlier 1 year later
2018
Increase/(decrease) in other comprehensive income 11.1 (10.1 )
Interest rate sensitivity
General
As Gold Fields has no significant interest-bearing assets, the
Group’s income and operating cash flows are substantially
independent of changes in market interest rates. Gold Fields’
interest rate risk arises from borrowings.
As of 31 December 2018, Gold Fields’ borrowings amounted
to US$2,011.6 million (2017: US$1,781.5 million). Gold Fields
generally does not undertake any specific action to cover its
exposure to interest rate risk, although it may do so in specific
circumstances.
Interest rate sensitivity analysis
The portion of Gold Fields’ interest-bearing borrowings
at year-end
US$711.5 million (2017: US$508.5 million) of the total
borrowings at reporting date is exposed to changes in the LIBOR
rate, US$47.9 million (2017: US$79.5 million) is exposed to
the JIBAR rate, US$86.3 million (2017: US$114.1 million) is
exposed to the South African prime (“prime”) interest
rate and US$316.5 million (2017: US$231.5 million) is exposed
to the BBSY rate. The relevant interest rates for each facility are
described in note 24.
The table below summarises the effect of a change in finance
expense on the Group’s profit or loss had LIBOR, JIBAR, prime
and BBSY differed as indicated. The analysis is based on the
assumption that the applicable interest rate increased/decreased
with all other variables held constant and is calculated on the
weighted average borrowings for the year. All financial instruments
with fixed interest rates that are carried at amortised cost are
not subject to the interest rate sensitivity analysis.
United States
Dollar
Sensitivity to interest rates
Change in interest expense for a nominal change in interest rates
Figures in millions unless otherwise stated (1.5%) (1.0%) (0.5%) 0.5% 1.0% 1.5%
2018
Sensitivity to LIBOR interest rates (9.8 ) (6.5 ) (3.3 ) 3.3 6.5 9.8
Sensitivity to BBSY interest rates 1 (4.9 ) (3.3 ) (1.6 ) 1.6 3.3 4.9
Sensitivity to JIBAR and prime interest rates 2 (1.2 ) (0.8 ) (0.4 ) 0.4 0.8 1.2
Change in finance expense (15.9 ) (10.6 ) (5.3 ) 5.3 10.6 15.9
2017
Sensitivity to LIBOR interest rates (11.3 ) (7.5 ) (3.8 ) 3.8 7.5 11.3
Sensitivity to BBSY interest rates 1 (0.8 ) (0.5 ) (0.3 ) 0.3 0.5 0.8
Sensitivity to JIBAR and prime interest rates 2 (2.0 ) (1.3 ) (0.7 ) 0.7 1.3 2.0
Change in finance expense (14.1 ) (9.3 ) (4.8 ) 4.8 9.3 14.1
1
Average rate: A$0.75 = US$1.00 (2017: A$0.77 =
US$1.00)
2
Average rate: R13.2 = US$1.00 (2017: R13.33 =
US$1.00)</t>
  </si>
  <si>
    <t>Capital Management</t>
  </si>
  <si>
    <t>39.
CAPITAL MANAGEMENT
The primary objective of managing the Group’s capital is to
ensure that there is sufficient capital available to support the
funding requirements of the Group, including capital expenditure,
in a way that:
•
Optimises the cost of capital
•
Maximises shareholders’ returns, and
•
Ensures that the Group remains in a sound financial
position.
There were no changes to the Group’s overall capital
management approach during the current year.
The Group manages and makes adjustments to the capital structure as
and when borrowings mature or as and when funding is required. This
may take the form of raising equity, market or bank debt or hybrids
thereof. Opportunities in the market are also monitored closely to
ensure that the most efficient funding solutions are
implemented.
The Group monitors capital using the ratio of net debt to adjusted
EBITDA. Adjusted EBITDA is defined as profit or loss for the year
adjusted for interest, taxation, amortisation and depreciation and
certain other costs. The definition of adjusted EBITDA is as
defined in the US$1,290 million term loan and revolving credit
facilities agreement. Net debt is defined as total borrowings less
cash and cash equivalents. The Group’s long-term target is a
ratio of net debt to adjusted EBITDA of one times or lower. The
bank covenants on external borrowings require a net debt to
adjusted EBITDA ratio of 2.5 or below and the ratio is measured
based on amounts in United States Dollar.
United States
Dollar
Figures in millions unless otherwise stated Notes 2018 2017
Borrowings 24 2,011.6 1,781.5
Less: Cash and cash equivalents 21 399.7 479.0
Net debt 1,611.9 1,302.5
Adjusted EBITDA 1,111.6 1,263.7
Net debt to adjusted EBITDA 1.45 1.03
Reconciliation of (loss)/profit for the year to adjusted
EBITDA:
(Loss)/profit for the year (continuing and discontinued
operations) (344.8 ) (7.7 )
Mining and income taxation from continuing operations (65.9 ) 173.2
Mining and income taxation from discontinued operations 12.1
— (1.4 )
Royalties from continuing operations 62.5 62.0
Royalties from discontinued operations 12.1
— 1.1
Finance expense from continuing operations 88.0 81.3
Investment income from continuing operations (7.8 ) (5.6 )
Gain on financial instruments from continuing operations (21.0 ) (34.4 )
Foreign exchange loss from continuing operations (6.4 ) 3.5
Amortisation and depreciation from continuing operations 2 668.4 748.1
Amortisation and depreciation from discontinued operations 12.1
— 3.5
Share-based payments from continuing operations 37.5 26.8
Long-term incentive plan from continuing operations 1.1 5.0
Restructuring costs from continuing operations 113.9 9.2
Silicosis settlement costs from continuing operations (4.5 ) 30.2
Impairment, net of reversal of impairment of investments and assets
from continuing operations 520.3 200.2
Profit on disposal of assets from continuing operations 51.6 (4.0 )
Gain on sale of discontinued operation, net of taxation 12.1
— (16.4 )
Share of results of equity accounted investees, net of taxation 13.1 1.3
Rehabilitation income from continuing operations 7 (0.9 ) (13.5 )
Realised gain on derivative contracts 53.8
—
Gain on acquisition of Asanko 15 (51.8 )
—
Other 4.5 1.3
1,111.6 1,263.7</t>
  </si>
  <si>
    <t>Related Parties</t>
  </si>
  <si>
    <t>40.
RELATED PARTIES
(a)
Subsidiaries, associates and joint ventures
The subsidiaries, associates and joint ventures of the Company are
disclosed in note 43.
All transactions and balances with these related parties have been
eliminated in accordance with and to the extent required by IFRS 10
Consolidated Financial Statements, IFRS 11 Joint Arrangements and
IAS 28 Investments in Associates and Joint Ventures.
(b)
Key management remuneration
Key management personnel include executive directors and prescribed
officers (“Executive Committee”). The total key
management remuneration amounted to US$17.0 million (2017:
US$17.0 million) for 2018.
The details of key management personnel, including remuneration and
participation in the Gold Fields Limited share scheme and LTIP are
disclosed in note 40 (c).
(c)
Directors’ and prescribed officers’
remuneration
None of the directors and officers of Gold Fields or, to the
knowledge of Gold Fields, their families, had any interest, direct
or indirect, in any transaction during the last three fiscal
periods or in any proposed transaction which has affected or will
materially affect Gold Fields or its investment interests or
subsidiaries, other than as stated below.
None of the directors or officers of Gold Fields or any associate
of such director or officer is currently or has been at any time
during the past three fiscal periods indebted to Gold Fields.
At 31 December 2018, the Executive Committee
and non-executive
Non-executive
NEDs’ fees reflect their services as directors and services
on various subcommittees on which they serve.
NEDs do not participate in any of the short or long-term incentive
plans and there are no arrangements in place for compensation to be
awarded in the case of loss of office.
The Remuneration Committee seeks to align NEDs fees to the median
of an appropriate peer group and reviews fee structures for NEDs on
an annual basis. Approval is sought from shareholders after
recommendation by the Board at the Annual General Meeting.
The following table summarises the remuneration for NEDs for the
years ended 31 December 2018 and 2017:
Directors fees Board fees Total
C Carolus 231.3
— 231.3
R Menell 150.5
— 150.5
D Ncube 1 30.7 21.3 52.0
Y Suleman 75.9 72.4 148.3
P Bacchus 80.6 61.1 141.7
S Reid 80.6 55.4 136.0
T Goodlace 75.9 38.4 114.3
A Andani 80.6 40.2 120.8
C Letton 80.6 49.8 130.4
P Mahanyele Dabengwa 2 25.9 2.7 28.6
Total – 2018 912.6 341.3 1,253.9
C Carolus 216.0
— 216.0
R Menell 140.5
— 140.5
D Ncube 70.9 49.1 120.0
Y Suleman 70.9 53.3 124.2
P Bacchus 76.5 53.1 129.6
S Reid 76.5 54.1 130.6
T Goodlace 70.9 40.6 111.5
A Andani 76.5 53.3 129.8
C Letton 3 51.0 20.0 71.0
G Wilson 4 28.4 26.3 54.7
Total – 2017 878.1 349.8 1,227.9
1
Retired from the Board at end May 2018.
2
Appointed to the Board in September 2018.
3
Fees in respect of the 2017 year were paid as a
lump sum in January 2018.
4
Retired from the Board at end of May 2017.
Executive Committee
The following table summarises the remuneration for executive
directors and prescribed officers for the years ended
31 December 2018 and 2017: (Details of the remuneration are
further described in the Remuneration Report)
Salary 1 Pension contribution Cash 2 Other 3 Share- 4 LTIP 4 Total
Executive directors
N Holland 1,251.6 26.5 661.5
— 1,654.8 25.5 3,619.9
P Schmidt 626.6 48.2 306.2 2.1 876.2 25.3 1,884.6
1,878.2 74.7 967.7 2.1 2,531.0 50.8 5,504.5
Prescribed officers
L Rivera 5 668.8 72.8 132.9 386.8 202.6
— 1,463.9
A Baku 6 808.0 185.8 634.8 68.0 990.4 25.5 2,712.5
R Butcher 384.5 37.3 192.4
— 238.5
— 852.7
N Chohan 367.2 26.5 213.9 1.8 341.1 6.9 957.4
B Mattison 7 453.6 26.5 271.9 2.5 545.1 16.4 1,316.0
T Harmse 369.7 26.5 215.3 7.8 433.5 13.9 1,066.7
A Nagaser 243.3 27.0 131.1 0.4 185.8 5.0 592.6
S Mathews 8 438.2 29.5 289.4 4.9 399.2 10.9 1,172.1
M Preece 541.7 26.5 168.8 0.4 113.0
— 850.4
R Bardien 9 274.3 24.3 150.5 106.1
—
— 555.2
4,549.3 482.7 2,401.0 578.7 3,449.2 78.6 11,539.5
Total – 2018 6,427.5 557.4 3,368.7 580.8 5,980.2 129.4 17,044.0
Executive directors
N Holland 1,186.9 26.3 1,002.2
— 1,264.3 158.8 3,638.5
P Schmidt 588.6 48.2 542.7 4.0 674.8 141.8 2,000.1
1,775.5 74.5 1,544.9 4.0 1,939.1 300.6 5,638.6
Prescribed officers
L Rivera 5 626.3 48.4 270.4 253.3 156.8
— 1,355.2
A Baku 6 784.7 180.5 719.8 150.2 784.3 146.8 2,766.3
R Butcher 353.0 37.9 278.5
— 178.9
— 848.3
N Chohan 342.8 26.3 288.3 3.3 261.4 40.3 962.4
B Mattison 7 426.7 26.3 369.9 1.0 426.9 93.9 1,344.7
T Harmse 344.7 26.3 290.1 6.8 342.2 78.2 1,088.3
A Nagaser 228.1 25.3 192.0 0.7 143.7 24.9 614.7
S Mathews 8 397.5 21.2 326.1 10.0 316.4 59.5 1,130.7
M Preece 338.2 16.6
—
— 63.5
— 418.3
L Samuel 10 384.3 17.5
— 198.9
—
— 600.7
R Weston 11 102.0 4.5
— 7.6 34.4
— 148.5
N Muller 12 129.4 6.6
— 34.0
—
— 170.0
4,457.7 437.4 2,735.1 665.8 2,708.4 443.6 11,448.0
Total – 2017 6,233.2 511.9 4,280.0 669.8 4,647.5 744.2 17,086.6
1
The total US$ amounts paid for 2018, and included
in salary were as follows : NJ Holland US$406,700 (2017:
US$396,500), P Schmidt US$124,150 (2017: US$121,000) and B Mattison
US$88,217 (2017: US$86,000).
2
The annual bonuses for the year ended
31 December 2017 and 31 December 2018 were paid in
February 2018 and February 2019, respectively.
3
Other payments include special bonuses and
incidental payments unless otherwise stated.
4
The share-based payment and LTIP expenses are
calculated in terms of IFRS and are not the cash amounts paid. For
details of the cash amounts paid, refer the remuneration
report.
5
Other payments for 2018 relate to cash in lieu of
2016 share award paybale upon vesting in March 2019 and 2017 relate
to a legislative bonus.
6
Other payments for 2018 relate to a profit share
bonus payment and 2017 relates to a leave allowance.
7
Other payments for 2018 relate to a service
award.
8
Other payments for 2018 relate to a bonus payment
in lieu of most improved operation bonus scheme
9
Appointed on 1 February 2018. Other payments
for 2018 relate to a sign-on-bonus.
10
Resigned 31 July 2017. Other payments for 2017
include a payment in lieu of notice.
11
Retired 28 February 2017.
12
Resigned 31 March 2017.</t>
  </si>
  <si>
    <t>Changes in Significant Accounting Policies</t>
  </si>
  <si>
    <t>41.
CHANGES IN SIGNIFICANT ACCOUNTING POLICIES
The Group applied IFRS 15 and IFRS 9 from 1 January 2018. A
number of other new standards are also effective from
1 January 2018 but they do not have a material effect on the
Group’s financial statements.
Due to the transition methods adopted by the Group in applying
these standards, comparative information throughout these
consolidated financial statements has not been restated to reflect
the requirements of the new standards.
(a)
IFRS 15 – Revenue from contracts with
customers
IFRS 15 establishes a comprehensive framework for determining
whether, how much and when revenue is recognised. It replaced IAS
18 Revenue, IAS 11 Construction Contracts and related
interpretations. Under IFRS 15, revenue is recognised when a
customer obtains control of the goods.
Revenue from mining operations
Revenue is now recognised when the customer takes control of the
gold, copper and silver. The timing of recognition of revenue is no
longer when risks and rewards of ownership pass to the
customer.
The change in the timing of revenue recognition results in revenue
at the South African and Australian operations being recognised on
settlement date (when control passes) and not contract date
(previous date when risks and rewards of ownership pass to the
customer). There is no change to the revenue recognition at any of
the other operations given that the date of control is the same
date as when risks and rewards of ownership pass.
Transition method applied by the Group
The Group adopted IFRS 15 using the cumulative effect method
(without practical expedients), with the effect of initially
applying this standard recognised at the date of initial
application (i.e. 1 January 2018). Accordingly, the
information presented for 2017 has not been restated – i.e.
it is presented, as previously reported, under IAS 18 and related
interpretations. Additionally, the disclosure requirements in IFRS
15 have not generally been applied to comparative information
The following table summarises the impact, net of tax, of
transition to IFRS 15 on retained earnings at 1 January
2018:
United States Dollar
Figures in millions unless otherwise stated Impact of adopting
Retained earnings
Revenue (15.0 )
Cost of sales 11.5
Impact at 1 January 2018 (3.5 )
The implementation of IFRS 15 had no impact
on non-controlling
The following tables summarise the impact of adopting IFRS 15 on
the Group’s income statement and statement of other
comprehensive income and cash flow statement for the year then
ended for each of the line items affected. There was no impact on
the Group’s statement of financial position at
31 December 2018.
United States
Dollar
Figures in millions unless otherwise stated As 2018 Amounts
Revenue 2,577.8 (15.0) 2,562.8
Cost of sales (2,043.0 ) 11.5 (2,031.5 )
Others (879.6 )
— (879.6 )
(Loss)/profit for the year (344.8 ) (3.5) (348.3 )
Other comprehensive income, net of tax (330.0 )
— (330.0 )
Total comprehensive income for the year (674.8 ) (3.5) (678.3 )
United States
Dollar
Figures in millions unless otherwise stated As 2018 Amounts
Cash flows from operating activities
Cash generated by operations 998.0 (3.5 ) 994.5
Change in working capital (16.3 ) 3.5 (12.8 )
Others (423.9 )
— (423.9 )
557.8
— 557.8
(b)
IFRS 9 – Financial Instruments
IFRS 9 sets out requirements for recognising and measuring
financial assets, financial liabilities and some contracts to buy
or sell non-financial
Changes in accounting policies resulting from the adoption of IFRS
9 have been applied retrospectively, except as described below.
The Group has used an exemption not to restate comparative
information for prior periods with respect to classification and
measurement requirements. Differences in the carrying amounts of
financial assets and financial liabilities resulting from the
adoption of IFRS 9 were immaterial and therefore no adjustments
were required to be recognised in retained earnings and reserves as
at 1 January 2018.
Changes to disclosures are reflected in the financial instruments
note disclosure in the consolidated financial statements.
Classification and measurement of financial assets and financial
liabilities
IFRS 9 contains three principal classification categories for
financial assets: measured at amortised cost, fair value through
OCI (“FVOCI”) and fair value through profit or loss
(“FVTPL”). It eliminates the previous IAS 39 categories
of held to maturity, loans and receivables and available for sale.
IFRS 9, however, largely retains the existing requirements in
IAS 39 for the classification and measurement of financial
liabilities.
The following table summarises the impact of transition to IFRS 9
on the classification of financial assets and financial liabilities
at 1 January 2018:
United States
Dollar
Figures in millions unless otherwise stated Note Original New Carrying Carrying
Environmental trust funds 37 FVTPL FVTPL 7.3 7.3
Environmental trust funds 37 Loans and Amortised 48.2 48.2
Trade and other receivables 37 Loans and Amortised 45.3 45.3
Cash and cash equivalents 37 Loans and Amortised 479.0 479.0
Trade receivables from provisional copper and gold concentrate
sales 37 FVTPL FVTPL 21.2 21.2
Investments¹ 37 Available FVOCI 99.1 99.1
Warrants 37 Derivative FVTPL 5.5 5.5
Gold and oil derivative contracts 37 Derivative FVTPL 25.0 25.0
Total financial assets 730.6 730.6
¹   As permitted by IFRS 9, the Group has
designated these investments at the date of initial application at
FVOCI. Unlike IAS 39, the accumulated fair value reserve related to
these investments will never be reclassified to profit or
loss.
United States
Dollar
Figures in millions unless otherwise stated Note Original New Carrying Carrying
Borrowings 37 Other Other 1,781.5 1,781.5
Trade and other payables 37 Other Other 451.0 451.0
Copper derivative contracts 37 FVTPL FVTPL 3.3 3.3
Total financial liabilities 2,235.8 2,235.8
Impairment of financial assets
IFRS 9 replaces the “incurred loss” model in IAS 39
with an “expected credit loss” (“ECL”)
model. The new impairment model applies to financial assets
measured at amortised cost, contract assets and debt investments at
FVOCI, but not to investments in equity instruments. Under IFRS 9,
credit losses are recognised earlier than under IAS 39.
The Group has determined that, based on the ECL calculations, the
application of IFRS 9’s impairment requirements does not
result in any additional allowance for impairment at 1 January
2018. Additional information about how the Group measures the
allowance for impairment is described in notes 37 and 38.</t>
  </si>
  <si>
    <t>Segment report</t>
  </si>
  <si>
    <t>42.
SEGMENT REPORT
Financial summary
South
Ghana Peru
Australia
Figures in millions unless otherwise South Deep 1 Tarkwa Damang Asanko 2 Total Cerro St Agnew/ Granny Total Gruyere Corporate 3 Group Group
INCOME STATEMENT for the year ended 31 December
2018
Revenue 210.1 666.9 229.0 54.9 950.8 351.0 7 464.7 301.1 355.0 1,120.8
—
— 2,632.7 2,577.8
Cost of sales (320.5 ) (477.1 ) (224.3 ) (52.9 ) (754.3 ) (236.6 ) (332.2 ) (236.4 ) (212.7 ) (781.3 )
— (3.1 ) (2,095.9 ) (2,043.0 )
Cost of sales before gold inventory change and amortisation and
depreciation (262.0 ) (298.7 ) (143.5 ) (41.6 ) (483.8 ) (160.3 ) (200.9 ) (159.7 ) (166.3 ) (526.9 )
— 0.6 (1,432.4 ) (1,390.8 )
Gold inventory change (9.6 ) (10.1 ) 19.1 4.2 13.2 5.5 14.9 (1.7 ) (1.8 ) 11.4
—
— 20.4 16.2
Amortisation and depreciation (48.9 ) (168.3 ) (99.9 ) (15.5 ) (283.7 ) (81.8 ) (146.2 ) (75.0 ) (44.6 ) (265.8 )
— (3.7 ) (683.9 ) (668.4 )
Other income/(costs) (6.3 ) (0.9 ) 8.4 (0.3 ) 7.2 1.5 4.5 9.1 1.1 14.8 (3.5 ) (44.5 ) 4 (30.8 ) (30.5 )
Share-based payments (4.7 ) (6.8 ) (2.1 )
— (8.9 ) (4.3 ) (3.5 ) (2.6 ) (3.1 ) (9.2 )
— (10.4 ) (37.5 ) (37.5 )
Long-term incentive plan 0.1 0.4
—
— 0.4 0.4 (0.2 )
— (0.2 ) (0.4 )
— (1.6 ) (1.1 ) (1.1 )
Exploration expense
—
— (0.4 )
— (0.4 ) (1.1 ) (18.2 ) (8.0 ) (11.0 ) (37.2 ) (0.5 ) (65.0 ) (104.2 ) (104.2 )
Restructuring costs (11.2 ) (88.8 ) (13.9 )
— (102.7 )
—
—
—
—
—
—
— (113.9 ) (113.9 )
Silicosis settlement costs
—
—
—
—
—
—
—
—
—
—
— 4.5 4.5 4.5
Impairment and reversal of impairment of investments and assets,
net (246.2 )
—
—
—
— (1.9 )
—
—
— 0.0
— (272.2 ) (520.3 ) (520.3 )
Profit/(loss) on disposal of assets 1.0 (38.0 )
—
— (38.0 )
— (0.3 ) (0.1 )
— (0.4 )
— (14.2 ) (51.6 ) (51.6 )
Investment income 0.9 8.3
—
— 8.3
— 0.4 0.2 0.3 0.9
— (2.3 ) 7.8 7.8
Finance expense (9.6 ) (4.3 ) (9.8 )
— (14.1 ) (5.0 ) (2.5 ) (1.0 ) (1.0 ) (4.6 ) (0.2 ) (54.5 ) (88.0 ) (88.0 )
Gain on acquisition of Asanko
—
—
—
—
—
—
—
—
—
—
— 51.8 51.8 51.8
Royalties (1.0 ) (21.2 ) (7.3 ) (2.8 ) (31.3 ) (5.1 ) — 5 — 5 — 5 (27.9 )
—
— (65.3 ) (62.5 )
Mining and income tax 162.7 1.8 12.1
— 13.9 (56.4 ) — 5 — 5 — 5 (85.3 ) 1.2 29.8 65.9 65.9
Current taxation
— (19.6 )
—
— (19.6 ) (52.1 ) — 5 — 5 — 5 (89.6 ) 29.5 (13.9 ) (145.7 ) (145.7 )
Deferred taxation 162.7 21.4 12.1
— 33.5 (4.3 ) — 5 — 5 — 5 4.3 (28.3 ) 43.7 211.6 211.6
(Loss)/profit for the year (224.7 ) 40.1 (8.3 ) (1.1 ) 30.9 42.6 — 5 — 5 — 5 190.2 (3.0 ) (381.8 ) (345.9 ) (344.8 )
(Loss)/profit attributable to:
– Owners of the parent (224.7 ) 36.1 (7.5 ) (1.1 ) 27.5 42.4 — 5 — 5 — 5 190.2 — 5 (381.8 ) (349.3 ) (348.2 )
– Non-controlling
— 4.0 (0.8 )
— 3.2 0.2 — 5 — 5 — 5
— — 5
— 3.4 3.4
STATEMENT OF FINANCIAL POSITION at 31 December 2018
Total assets (excluding deferred taxation) 812.5 1,566.9 168.5 — 2 1,735.4 708.8 702.4 492.6 306.7 1,501.7 127.2 949.2 5,834.8 5,834.8
Total liabilities (excluding deferred taxation) 1,277.6 152.7 132.0 — 2 284.7 211.7 135.2 66.5 75.1 276.8 101.6 790.1 2,942.5 2,942.5
Net deferred taxation (assets)/liabilities (189.0 ) 261.7 (15.2 ) — 2 246.5 85.1 _ 5 _ 5 _ 5 71.4 30.5 (59.1 ) 185.4 185.4
Capital expenditure 6 58.3 156.1 138.5 12.8 307.4 33.2 127.2 72.8 78.8 278.7 134.3 15.1 827.0 814.2
The above is a geographical analysis presented by location of
assets.
The Group’s continuing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and
Damang mines, in Australia, St Ives, Agnew/Lawlers, Granny Smith
and Gruyere Gold project and in Peru, the Cerro Corona mine. Whilst
the Gruyere Gold project does not meet the quantitative criteria
for disclosure as a separate segment, it is expected to become a
significant contributor to the Group’s performance in future
years as the project is being developed. The Group also has
exploration interests which are included in the “Corporate
and other” segment. Refer to accounting policies on segment
reporting on page 149.
US Dollar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refer
note 14). South Deep Gold mine, being an unincorporated joint
venture, is not liable for taxation. Taxation included in South
Deep is indicative, as tax is provided in the holding companies at
a rate of 29%.
2
For the purpose of the review of the segment by the
CODM, Asanko is proportionately consolidated in the Ghana segment.
Equity Accounted Joint Venture carried at
US$85.8 million.
3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relating to the acquisition of South Deep.
4
Other costs “Corporate and other”
comprise share of loss of equity accounted investees, net of
taxation of US$13.1 million and the balance of
US$31.4 million consists mainly of corporate-related
costs.
5
The Australian operations are entitled to transfer
and off-set
6
Capital expenditure for the year ended
31 December 2018.
7
Includes revenue from the sale of copper amounting
to US$169.2 million.
South Africa Ghana Peru
Australia
Corporate
Figures in millions unless South 1 Tarkwa Damang Total Cerro St Agnew/ Granny Total Gruyere and 2 Continuing Darlot Discontinued Group
INCOME STATEMENT for the year ended 31 December
2017
Revenue 354.1 710.8 180.3 891.1 392.9 6 457.3 302.6 363.8 1,123.7
—
— 2,761.8 49.0 49.0 2,810.8
Cost of sales (379.0 ) (526.0 ) (144.5 ) (670.5 ) (285.2 ) (330.9 ) (232.7 ) (203.9 ) (767.5 ) (1.3 ) (1.8 ) (2,105.1 ) (50.7 ) (50.7 ) (2,155.8 )
Cost of sales before gold inventory change and amortisation and
depreciation (306.3 ) (348.0 ) (121.3 ) (469.3 ) (151.2 ) (187.6 ) (154.9 ) (156.8 ) (499.3 ) (1.3 ) 0.9 (1,426.5 ) (46.3 ) (46.3 ) (1,472.8 )
Gold inventory change 1.5 42.0 (0.9 ) 41.1 (3.1 ) 29.0 4.5 (3.6 ) 29.9
—
— 69.5 (0.9 ) (0.9 ) 68.6
Amortisation and depreciation (74.2 ) (220.0 ) (22.3 ) (242.3 ) (130.9 ) (172.3 ) (82.3 ) (43.5 ) (298.1 )
— (2.7 ) (748.1 ) (3.5 ) (3.5 ) (751.6 )
Other income/(costs) 7.6 (3.1 ) (0.6 ) (3.7 ) (12.1 ) 18.0 6.4 4.6 29.0
— (10.3 ) 3 10.6 (0.2 ) (0.2 ) 10.4
Share-based payments (3.5 ) (4.8 ) (1.3 ) (6.1 ) (3.6 ) (2.2 ) (1.7 ) (2.1 ) (6.0 )
— (7.6 ) (26.8 ) (0.6 ) (0.6 ) (27.4 )
Long-term incentive plan
— (0.9 ) (0.3 ) (1.2 ) (0.7 ) (0.7 ) (0.5 ) (0.6 ) (1.8 )
— (1.3 ) (5.0 ) (0.1 ) (0.1 ) (5.1 )
Exploration expense
—
—
—
— (0.5 ) (23.0 ) (15.9 ) (10.8 ) (49.7 ) (1.8 ) (57.8 ) (109.8 ) (1.5 ) (1.5 ) (111.3 )
Restructuring costs (2.3 ) (4.7 ) (2.2 ) (6.9 )
—
—
—
—
—
—
— (9.2 )
—
— (9.2 )
Silicosis settlement costs
—
—
—
—
—
—
—
—
—
— (30.2 ) (30.2 )
—
— (30.2 )
Impairment and reversal of impairment of
investments and assets, net
— (6.8 ) (3.5 ) (10.3 ) 52.6
—
—
—
—
— (242.5 ) (200.2 )
—
— (200.2 )
Profit/(loss) on disposal of assets 0.3 2.9 (0.2 ) 2.7
— (0.2 ) 1.5
— 1.3
— (0.3 ) 4.0
—
— 4.0
Investment income 0.8 3.4 0.2 3.6
— 0.9 0.6 0.7 2.2
— (1.0 ) 5.6 0.4 0.4 6.0
Finance expense (12.4 ) (5.2 ) (5.1 ) (10.3 ) (4.7 ) (2.8 ) (1.0 ) (1.0 ) (4.8 )
— (49.1 ) (81.3 )
—
— (81.3 )
Gain on sale of discontinued operations
—
—
—
—
—
—
—
—
—
—
—
— 23.5 23.5 23.5
Royalties (1.8 ) (21.7 ) (5.5 ) (27.1 ) (5.3 ) — 4 — 4 — 4 (27.8 ) — 4
— (62.0 ) (1.1 ) (1.1 ) (63.1 )
Mining and income tax 10.9 (58.6 ) 3.1 (55.5 ) (36.1 ) — 4 — 4 — 4 (89.5 ) — 4 (3.0 ) (173.2 ) (5.6 ) (5.6 ) (179.0 )
Current taxation
— (58.0 )
— (58.0 ) (50.8 ) — 4 — 4 — 4 (91.7 ) — 4 (4.2 ) (204.7 ) (2.3 ) (2.3 ) (207.0 )
Deferred taxation 10.9 (0.6 ) 3.1 2.5 14.7 — 4 — 4 — 4 2.2 — 4 1.2 31.5 (3.3 ) (3.3 ) 28.0
(Loss)/profit for the year (25.3 ) 85.4 20.4 105.8 97.4 — 4 — 4 — 4 209.2 — 4 (404.9 ) (20.8 ) 13.1 13.1 (7.7 )
(Loss)/profit attributable to:
– Owners of the parent (25.3 ) 76.9 18.4 95.3 96.9 — 4 — 4 — 4 209.2 — 4 (404.9 ) (31.8 ) 13.1 13.1 (18.7 )
– Non-controlling
— 8.5 2.0 10.5 0.5 — 4 — 4 — 4
— — 4
— 11.0
—
— 11.0
STATEMENT OF FINANCIAL POSITION at 31 December 2017
Total assets (excluding deferred taxation) 1,220.5 1,765.2 184.9 1,950.1 774.0 693.7 500.0 392.0 1,585.7 34.9 982.9 6,548.1
—
— 6,548.1
Total liabilities (excluding deferred taxation) 1,352.1 232.3 130.0 362.3 188.7 138.2 71.5 78.1 287.8 32.9 539.4 2,763.2
—
— 2,763.2
Net deferred taxation (assets)/liabilities (47.6 ) 283.1 (3.1 ) 280.0 80.8 — 4 — 4 — 4 87.0 — 4 (18.3 ) 381.9 — 4 — 4 381.9
Capital expenditure 5 82.4 180.6 132.1 312.8 34.0 156.2 73.7 87.0 316.9 81.1 6.4 833.6 6.8 6.8 840.4
The above is a geographical analysis presented by location of
assets.
The Group’s continuing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and
Damang mines, in Australia, St Ives, Agnew/Lawlers, Granny Smith
and Gruyere Gold project and in Peru, the Cerro Corona mine. Whilst
the Gruyere Gold project does not meet the quantitative criteria
for disclosure as a separate segment, it is expected to become a
significant contributor to the Group’s performance in future
years as the project is being developed. The Group also has
exploration interests which are included in the “Corporate
and other” segment. Refer to accounting policies on segment
reporting on page 149.
The Group’s discontinued operation is primarily involved
in gold mining, exploration and related activities. Activities are
conducted and investments held in Australia.
US Dollar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refer
note 14). South Deep Gold mine, being an unincorporated joint
venture, is not liable for taxation. Taxation included in South
Deep is indicative, as tax is provided in the holding companies at
a rate of 30%.
2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including goodwill relating to the acquisition of South
Deep.
3
Other costs “Corporate and other”
comprise share of loss of associates after taxation of
US$1.3 million and the balance of US$9.0 million consists
mainly of corporate-related costs.
4
The Australian operations are entitled to transfer
and off-set
5
Capital expenditure for the year ended
31 December 2017.
6
Includes revenue from the sale of copper amounting
to US$177.8 million.
Financial summary
South Africa Ghana Peru
Australia
Figures in millions unless South 1 Tarkwa Damang Total Cerro St Agnew/ Granny Total Gruyere Corporate 2 Continuing Darlot Discontinued Group
INCOME STATEMENT for the year ended 31 December
2016
Revenue 358.2 708.9 183.4 892.3 322.3 6 452.3 285.4 355.8 1,093.6
—
— 2,666.4 83.1 83.1 2,749.5
Cost of sales (343.1 ) (511.6 ) (153.8 ) (665.6 ) (255.5 ) (335.8 ) (215.2 ) (178.7 ) (729.7 ) (7.5 ) (2,001.2 ) (72.1 ) (72.1 ) (2,073.4 )
Operating costs (272.3 ) (344.7 ) (136.4 ) (481.2 ) (143.7 ) (192.8 ) (145.7 ) (141.1 ) (479.6 )
— 1.1 (1,375.7 ) (57.3 ) (57.3 ) (1,433.0 )
Gold inventory change 0.7 17.5 0.4 17.8 3.8 11.0 5.1 7.4 23.5
—
— 45.9 (0.4 ) (0.4 ) 45.5
Amortisation and depreciation (71.5 ) (184.4 ) (17.8 ) (202.2 ) (115.6 ) (154.0 ) (74.6 ) (45.0 ) (273.6 )
— (8.6 ) (671.4 ) (14.4 ) (14.4 ) (685.9 )
Other income/(costs) 13.4 (7.8 ) (0.6 ) (8.4 ) (13.0 ) 13.6 6.1 2.6 22.3
— (23.1 ) 3 (8.8 )
—
— (8.8 )
Share-based payments (2.3 ) (2.5 ) (0.3 ) (2.8 ) (2.0 ) (1.2 ) (0.8 ) (0.9 ) (2.9 )
— (4.0 ) (14.0 ) (0.4 ) (0.4 ) (14.4 )
Long-term incentive plan (1.0 ) (2.3 ) (0.5 ) (2.8 ) (1.8 ) (0.8 ) (0.7 ) (0.8 ) (2.3 )
— (2.6 ) (10.5 ) (0.5 ) (0.5 ) (11.0 )
Exploration expense
—
—
—
—
— (21.1 ) (9.6 ) (10.6 ) (41.3 )
— (44.8 ) (86.1 ) (6.1 ) (6.1 ) (92.2 )
Restructuring costs
— (0.2 ) (9.9 ) (10.1 )
—
—
— (1.2 ) (1.2 )
— (0.4 ) (11.7 )
—
— (11.7 )
Impairment of investments and assets
—
— (10.0 ) (10.0 ) (66.4 )
—
—
—
—
— (0.1 ) (76.5 )
—
— (76.5 )
Profit/(loss) on disposal of assets 0.1
—
—
— (0.1 )
— 0.2 (0.3 ) (0.1 )
— 48.1 48.0
—
— 48.0
Investment income 1.1 1.8
— 1.8
—
—
—
—
—
— 5.4 8.3
—
— 8.3
Finance expense (5.5 ) (3.9 ) (3.5 ) (7.4 ) (4.7 ) (2.7 ) (1.0 ) (1.0 ) (4.7 )
— (55.8 ) (78.1 ) (0.2 ) (0.2 ) (78.3 )
Royalties (1.8 ) (35.4 ) (9.2 ) (44.6 ) (4.6 ) — 4 — 4 — 4 (27.3 ) — 4
— (78.4 ) (2.0 ) (2.0 ) (80.4 )
Mining and income taxation (6.0 ) (29.8 )
— (29.8 ) (47.4 ) — 4 — 4 — 4 (92.8 ) — 4 (13.5 ) (189.5 ) (0.6 ) (0.6 ) (190.1 )
Current taxation
— (52.4 )
— (52.4 ) (45.9 ) — 4 — 4 — 4 (95.2 ) — 4 (10.7 ) (204.2 ) (0.5 ) (0.5 ) (204.7 )
Deferred taxation (6.0 ) 22.6
— 22.6 (1.5 ) — 4 — 4 — 4 2.4 — 4 (2.8 ) 14.7 (0.1 ) (0.1 ) 14.6
Profit/(loss) for the year 13.0 116.9 (4.5 ) 112.5 (73.1 ) — 4 — 4 — 4 213.6 — 4 (98.3 ) 167.9 1.2 1.2 169.1
Profit/(loss) attributable to:
– Owners of the parent 13.0 105.2 (4.0 ) 101.3 (72.8 ) — 4 — 4 — 4 213.6 — 4 (98.3 ) 157.0 1.2 1.2 158.2
– Non-controlling
— 11.7 (0.5 ) 11.2 (0.3 ) — 4 — 4 — 4
— — 4
— 10.9
—
— 10.9
STATEMENT OF FINANCIAL POSITION at 31 December 2016
Total assets (excluding deferred taxation) 1,075.0 1,667.0 132.6 1,799.6 822.5 584.7 439.6 293.9 1,318.2 272.5 964.9 6,252.8 10.1 10.1 6,262.8
Total liabilities (excluding deferred taxation) 1,162.0 219.0 96.3 315.3 195.4 136.3 66.3 63.1 265.7 272.4 446.3 2,657.1 22.5 22.5 2,679.6
Net deferred taxation (assets)/liabilities (32.4 ) 282.4
— 282.4 95.6 — 4 — 4 — 4 80.1 — 4 (15.7 ) 409.9 — 4 — 4 409.9
Capital expenditure 5 77.9 168.4 37.9 206.3 42.8 140.0 70.0 90.3 300.3
— 1.3 628.5 21.4 21.4 649.9
The above is a geographical analysis presented by location of
assets.
The Group’s continuing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and
Damang mines, in Australia, St Ives, Agnew/Lawlers, Granny Smith
and Gruyere Gold project and in Peru, the Cerro Corona mine. Whilst
the Gruyere Gold project does not meet the quantitative criteria
for disclosure as a separate segment, it is expected to become a
significant contributor to the Group’s performance in future
years as the project is being developed. The Group also has
exploration interests which are included in the “Corporate
and other” segment. Refer to accounting policies on segment
reporting on page 149.
The Group’s discontinued operation is primarily involved
in gold mining, exploration and related activities. Activities are
conducted and investments held in Australia.
US Dollar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refer
note 14). South Deep Gold mine, being an unincorporated joint
venture, is not liable for taxation. Taxation included in South
Deep is indicative, as tax is provided in the holding companies at
a rate of 30%.
2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including goodwill relating to the acquisition of South
Deep.
3
Other costs “Corporate and other”
comprise share of loss of associates after taxation of
US$2.3 million, profit on disposal of investments of
US$2.3 million and the balance of US$23.1 million
consists mainly of corporate-related costs.
4
The Australian operations are entitled to transfer
and off-set
5
Capital expenditure for the year ended
31 December 2016.
6
Includes revenue from the sale of copper amounting
to US$130.6 million.</t>
  </si>
  <si>
    <t>Major Group Investments - direct and indirect</t>
  </si>
  <si>
    <t>43.
MAJOR GROUP INVESTMENTS – DIRECT AND
INDIRECT
Shares
held Group
Notes 2018 2017 2018 2017
Subsidiaries
Unlisted
Abosso Goldfields Ltd 6
– Class“A” shares 1 49,734,000 49,734,000 90.0 90.0
– Class“B” shares 1 4,266,000 4,266,000 90.0 90.0
Agnew Gold Mining Company Pty Ltd 2 54,924,757 54,924,757 100.0 100.0
Beatrix Mines Ltd 3 96,549,020 96,549,020 100.0 100.0
Beatrix Mining Ventures Ltd 3 9,625,001 9,625,001 100.0 100.0
Darlot Mining Company Pty Ltd 2 1 1 100.0 100.0
Driefontein Consolidated (Pty) Ltd 3 1,000 1,000 100.0 100.0
GFI Joint Venture Holdings (Pty) Ltd 3 311,668,564 311,668,564 100.0 100.0
GFL Mining Services Ltd 3 235,676,387 235,676,387 100.0 100.0
Gold Fields Ghana Ltd 7 1 900 900 90.0 90.0
Gold Fields Group Services (Pty) Ltd 3 1 1 100.0 100.0
Gold Fields Holdings Company (BVI) Ltd 5 4,084 4,084 100.0 100.0
Gold Fields La Cima S.A. 8 4 1,426,050,205 1,426,050,205 99.5 99.5
Gold Fields Operations Ltd 3 156,279,947 156,279,947 100.0 100.0
Gold Fields Orogen Holding (BVI) Ltd 5 356 356 100.0 100.0
Gruyere Mining Company Pty Ltd 2 1 1 100.0 100.0
GSM Mining Company Pty Ltd 2 1 1 100.0 100.0
Kloof Gold Mining Company Ltd 3 138,600,000 138,600,000 100.0 100.0
Newshelf 899 (Pty) Ltd 9 3 90,000,000 90,000,000 100.0 100.0
St Ives Gold Mining Company Pty Ltd 2 281,051,329 281,051,329 100.0 100.0
Total
1
Incorporated in Ghana.
2
Incorporated in Australia.
3
Incorporated in the Republic of South
Africa.
4
Incorporated in Peru.
5
Incorporated in the British Virgin Islands.
6
Abosso Goldfields Ltd (“Abosso”) owns
the Damang operation in Ghana. The
accumulated non-controlling non-controlling
7
Gold Fields Ghana Ltd (“GFG”) owns the
Tarkwa operation in Ghana. The
accumulated non-controlling non-controlling
8
Gold Fields La Cima S.A. (“La Cima”)
owns the Cerro Corona operation in Peru. The
accumulated non-controlling non-controlling
9
Newshelf is the holding company of GFIJVH and GFO
which own the South Deep mine. In terms of the South Deep BEE
agreement, there is an agreed phase-in
Shares
held
Group beneficial interest
2018 2017 2018 % 2017 %
Other 1
Listed associates
Maverix Metals Incorporated (“Maverix”) 42,850,000 42,850,000 19.9 2 27.9
Rusoro Mining Limited 140,000,001 140,000,001 25.7 25.7
Joint venture
Far Southeast Gold Resources Incorporated 1,737,699 1,737,699 40.0 40.0
Asanko Gold Ghana Limited 450,000,000
— 45.0
—
Adansi Gold Company Limited 100,000
— 50.0
—
Shika Group Finance Limited 10,000
— 50.0
—
Listed equity investments
Asanko Gold Inc. 22,354,657
— 9.9
—
Bezant Resources PLC 17,945,922 17,945,922 1.8 2.9
Cardinal Resources Limited 42,818,182 42,818,182 11.3 11.5
Cardinal Resources Limited (Options) 38,220,051 38,220,051 25.8 3 33.0 2
Cascadero Copper Corporation
— 2,025,000
— 1.1
Clancy Exploration Limited 17,764,783 17,764,783 0.5 0.6
Consolidated Woodjam Copper Corporation 16,115,740 12,848,016 19.9 3 4 17.2
Fjordland Exploration Incorporated
— 363,636
— 0.8
Gold Road Resources Limited 87,117,909 87,117,909 9.9 9.9
Hummingbird Resources PLC 21,258,503 21,258,503 6.0 6.2
Lefroy Exploration Limited 14,764,535
— 18.2
—
Magmatic Resources Limited 17,600,000
— 15.0
—
Orsu Metals Corp 2,613,491 2,613,491 7.2 7.3
Radius Gold Incorporated
— 3,625,124
— 4.2
Red 5 Limited 246,875,821 246,875,821 19.9 5 19.9
1
Only major investments are listed
individually.
2
Gold Fields owns an additional 10.0 million common
share purchase warrants (refer note 17) that are currently
exercisable. After inclusion of the warrants, Gold Fields owns
20.5% in Maverix on a diluted basis.
3
If the Group was to exercise all the Cardinal
Resources options, the Group’s effective interest would be
below 20% and therefore does not have significant influence over
Cardinal Resources Limited.
4
An assessment has been performed and the Group does
not have significant influence over Consolidated Woodjam Copper
Corporation.
5
An assessment has been performed and the Group does
not have significant influence over Red 5 Limited.</t>
  </si>
  <si>
    <t>Accounting Policies (Policies)</t>
  </si>
  <si>
    <t>BASIS OF PREPARATION</t>
  </si>
  <si>
    <t>1.
BASIS OF PREPARATION
The financial statements of the Group have been prepared in
accordance with International Financial Reporting Standards
(“IFRS”) as issued by the International Accounting
Standards Board (“IASB”), the SAICA Financial Reporting
Guides as issued by the Accounting Practices Committee and
Financial Reporting Pronouncements as issued by the Financial
Reporting Standards Council, as well as the requirements of the
South African Companies Act. This is the first set of the
Group’s financial statements in which IFRS 15 Revenue from
Contracts with Customers Financial Instruments Investments in
Associates and Joint Ventures
As required by the United States Securities and Exchange
Commission, the financial statements include the consolidated
statements of financial position as at 31 December 2018 and
2017, and the consolidated income statements and statements of
comprehensive income, changes in equity and cash flows for the
years ended 31 December 2018, 2017 and 2016 and the related
notes.
The consolidated financial statements were authorised for issue by
the Board of Directors on LOGO LOGO March 2019.</t>
  </si>
  <si>
    <t>Summary of Standards, Interpretations and Amendments to Published Standards Effective</t>
  </si>
  <si>
    <t>Standards, interpretations and amendments to published standards
effective for the year ended 31 December 2018 or early adopted
by the Group
During the financial year, the following new and revised accounting
standards, amendments to standards and new interpretations were
adopted by the Group:
Standard(s)
Amendment(s)
Interpretation(s)
Nature of the change
Salient features of the changes
Impact on financial
IFRS 2 Share-based Payments Amendments
•  The amendments cover three accounting
areas:
•  Measurement of cash-settled share-based
payments;
•  Classification of share-based payments settled
net of tax withholdings; and
•  Accounting for a modification of a share-based
payment from cash-settled to equity-settled.
•  The amendment does not have a material impact
on the Group. No impact
IFRS 9 Financial Instruments New standard
•  This IFRS sets out requirements for
recognising and measuring financial assets, financial liabilities
and some contracts to buy or sell non-financial Refer to note 41 of the consolidated financial
statements
IFRS 15 Revenue from contracts with
customers New standard
•  This IFRS introduces a new revenue recognition
model for contracts with customers and establishes a comprehensive
framework for determining whether, how much and when revenue is
recognised. IFRS 15 also includes extensive new disclosure
requirements; and
•  The Group have adopted IFRS 15 on
1 January 2018. Refer to note 41 of the consolidated financial
statements
IAS 28 Investments in associates and
joint ventures (early adopted) Amendment
•  The amendments clarify that an entity applies
IFRS 9 to long-term interests in an associate and joint venture
that forms part of the net investment in the associate or joint
venture but to which the equity method is not applied;
•  The implementation of this amendment has a
direct impact on the accounting treatment of the redeemable
preference shares that forms part of the Group’s net
investment into Asanko Gold Ghana Limited; and
•  The amendments apply for annual period
beginning on or after 1 January 2019. The Group has early
adopted the standard as permitted by IAS 28. Refer to note 15 and note 17 of the consolidated
financial statements</t>
  </si>
  <si>
    <t>Summary of Standards, Interpretations and Amendments to Published Standards Which Are Not Yet Effective</t>
  </si>
  <si>
    <t>Standards, interpretations and amendments to published standards
that are not yet effective
Certain new standards, amendments and interpretations to existing
standards have been published that apply to the Group’s
accounting periods beginning on 1 January 2019 or later
periods but have not been early adopted by the Group.
The standards, amendments and interpretations that are relevant to
the Group are:
Standard(s)
Amendment(s)
Interpretation(s)
Nature of the change
Salient features of the changes
Effective
IFRS 16 Leases New standard
•  This IFRS sets out the principles for the
recognition, measurement, presentation and disclosure of leases for
both parties to a contract, i.e. the customer
(“lessee”) and the supplier (“lessor”);
•  IFRS 16 replaces the previous leases Standard,
IAS 17 Leases, and related Interpretations;
•  IFRS 16 has one model for lessees which will
result in almost all leases being included on the statement of
financial position. The lessee recognises a right-of-use asset
representing its right to use the underlying asset and a lease
liability representing its obligation to make lease payments. No
significant changes have been included for lessors (the Group is
not a lessor);
•  The Group has assessed the estimated impact
that initial application of IFRS 16 will have on its consolidated
financial statements which is described in more detail below;
and
•  The actual impact of adopting the standard on
1 January 2019 may change because the new accounting policies are
subject to change until the Group presents its first financial
statements that include the date of initial application of IFRS
16. 1 January 2019
IFRS 16 Leases (continued)
Lease in which the Group is a lessee
•  Management has compiled a list of all
potential leases across the Group and reviewed all related
contracts in order to identify and account for all leases in terms
of IFRS 16 across the Group;
•  The Group will recognise right of use assets
and lease liabilities for its operating leases for the following
material contracts:
Australia
•  Power Purchase Agreements (PPAs);
•  Rental of gas pipelines;
•  Ore haulage and site services;
•  Mining equipment hire; and
•  Property rentals.
Ghana
•  Power Purchase Agreements (PPAs); and
•  Transportation contracts.
South Africa
•  Equipment hire.
Peru
•  Property rentals; and
•  Equipment hire.
Corporate and other
•  Property rentals; and
•  Equipment hire.
•  The nature of expenses related to these leases
will now change because the Group will recognise an amortisation
and depreciation charge for the right-of-use assets and
finance expense in respect of the lease liabilities once the
standard is implemented;
•  Previously, the Group recognised operating
lease expenses on a straight-line basis over the term of the
lease, and recognised assets and liabilities only to the extent
that there was a timing difference between actual lease payments
and the expense recognised;
•  Based on the information currently available,
the Group estimates that it will recognise right of use assets and
additional lease liabilities between US$190.0 million and US$230.0
million at 1 January 2019. The Group does not expect the adoption
of IFRS 16 to impact its ability to comply with loan covenant
requirements;
•  The Group plans to apply IFRS 16 initially on
1 January 2019, using the modified retrospective approach.
Therefore, the cumulative effect of adopting IFRS 16 will be
recognised as an adjustment to the opening balance of retained
earnings at 1 January 2019, with no restatement of
comparative information;
•  The Group will elect to recognise the right of
use assets at an amount equal to the lease liability at 1 January
2019; and
•  The Group plans to apply the following
practical expedients for IFRS 16:
•  Leases for which the underlying asset is of
low value; and
•  Short term leases.
IFRIC 23 Uncertainty over Income Tax
Treatments New interpretation
•  This interpretation clarifies the accounting
for income tax treatments that have yet to be accepted by tax
authorities;
•  IFRIC 23 specifically clarifies how to
incorporate this uncertainty into the measurement of tax as
reported in the financial statements;
•  IFRIC 23 does not introduce any new
disclosures but reinforces the need to comply with existing
disclosure requirements about judgements made, assumptions and
other estimates used and the potential impact of uncertainties that
are not reflected; and
•  The interpretation will not have a material
impact on the Group. 1 January 2019
Various IFRS
(2015/2017 Cycle)
•  The annual improvements project is a
collection of amendments to various IFRS standards and is the
result of conclusions reached by the International Accounting
Standards Board (“IASB”) on proposals made at its
annual improvement project; and
•  The interpretation will not have a material
impact on the Group. 1 January 2019
IFRS 3 Business Combinations Amendments
•  These amendments make it easier for companies
to decide whether activities and assets they acquire are a business
or merely a group of assets. The amendments:
•  Confirm that a business must include inputs
and a process, and clarified that: (i) the process must be
substantive and (ii) the inputs and process must together
significantly contribute to creating outputs;
•  Narrow the definitions of a business by
focusing the definition of outputs on goods and services provided
to customers and other income from ordinary activities, rather than
on providing dividends or other economic benefits directly to
investors or lowering costs; and
•  Add a test that makes it easier to conclude
that a company has acquired a group of assets, rather than a
business, if the value of the assets acquired is substantially all
concentrated in a single asset or group of similar assets.
•  The amendments will not have a material impact
on the Group. 1 January 2020
IAS 1 Presentation of Financial Statements and
IAS 8 Accounting Policies, Changes in Accounting
Estimates and Errors Amendments
•  The IASB refined its definition of material to
make it easier to understand. It is now aligned across IFRS
Standards and the Conceptual Framework;
•  The revised definition of material is:
•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  The Board has also removed the definition of
material omissions or misstatements from IAS 8 Accounting
Policies, Changes in Accounting Estimates and Errors;
•  The amendments will not have a material impact
on the Group. 1 January 2020
IFRS 17 Insurance Contracts New Standard
•  IFRS 17 supersedes IFRS 4 Insurance
Contracts
•  In addition, it includes a simplified approach
and modifications to the general measurement model that can be
applied in certain circumstances and to specific contracts, such
as:
•  Reinsurance contracts held;
•  Direct participating contracts; and
•  Investment contracts with discretionary
participation features.
•  Under the new standard, investment components
are excluded from insurance revenue and service expenses. Entities
can also choose to present the effect of changes in discount rates
and other financial risks in profit or loss or OCI;
•  The new standard includes various new
disclosures and requires additional granularity in disclosures to
assist users to assess the effects of insurance contracts on the
entity’s financial statements; and
•  The Group is in the process of determining the
impact of IFRS 17 and will provide more detailed disclosure on the
impact in future financial statements. 1 January 2021
*
Effective date refers to annual period beginning on
or after said date.</t>
  </si>
  <si>
    <t>Significant accounting judgements and estimates</t>
  </si>
  <si>
    <t>Significant accounting judgements and estimates
Use of estimates: The preparation of the financial statements in
accordance with IFR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actuarial techniques. Actual results could differ
from those estimates.
The more significant areas requiring the use of management
estimates and assumptions relate to the following:
•
Mineral reserves and resources estimates (this forms
the basis of future cash flow estimates used for impairment
assessments and units-of-production
•
Carrying value of property, plant and equipment and
goodwill;
•
Production start date;
•
Estimates of recoverable gold and other materials in
heap leach and stockpiles, gold in process and product inventories
including write-downs of inventory to net realisable value;
•
Provision for environmental rehabilitation costs;
•
Provision for silicosis settlement costs;
•
Income taxes;
•
Share-based payments;
•
The fair value and accounting treatment of financial
instruments;
•
Contingencies; and
•
Asanko Gold acquisition.
Estimates and judgements are continually evaluated and are based on
historical experience and other factors, including expectations of
future events that are believed to be reasonable under the
circumstances.
The estimates and assumptions that have a significant risk of
causing a material adjustment to the carrying amounts of assets and
liabilities within the financial year are discussed below.
Mineral reserves and resources estimates
Mineral reserves are estimates of the amount of product, inclusive
of diluting materials and allowances for losses, which can be
economically and legally extracted from the Group’s
properties, as determined by life-of-mine pre-feasibility
Mineral resources are estimates, based on specific geological
evidence and knowledge, including sampling, of the amount of
product in situ, for which there is a reasonable prospect for
eventual legal and economic extraction.
In order to calculate the reserves and resources, estimates and
assumptions are required about a range of geological, technical and
economic factors, including but not limited to quantities, grades,
production techniques, recovery rates, production costs, capital
expenditure, transport costs, commodity demand, commodity prices
and exchange rates.
Estimating the quantity and grade of the mineral reserves and
resources is based on exploration and sampling information gathered
through appropriate techniques (primarily diamond drilling, reverse
circulation drilling, air-core
The Group is required to determine and report on the mineral
reserves and resources in accordance with the South African Mineral
Resource Committee (“SAMREC”) code on an annual
basis.
Estimates of mineral reserves and resources may change from year to
year due to the change in economic, regulatory, infrastructural or
social assumptions used to estimate ore reserves and resources, and
due to additional geological data becoming available.
Changes in reported proven and probable reserves may affect the
Group’s financial results and position in a number of ways,
including the following:
•
The recoverable amount used in the impairment
calculations may be affected due to changes in estimated cash flows
or timing thereof;
•
Amortisation and depreciation charges to profit or
loss may change as these are calculated on the units-of-production
•
Provision for environmental rehabilitation costs may
change where changes in ore reserves affect expectations about the
timing or cost of these activities; and
•
The carrying value of deferred tax assets may change
due to changes in estimates of the likely recovery of the tax
benefits.
Changes in reported measured and indicated resources may affect the
Group’s financial results and position in a number of ways,
including the following:
•
The recoverable amount used in the impairment
calculations may be affected due to changes in estimated market
value of resources exclusive of reserves; and
•
Amortisation and depreciation charges for the mineral
rights asset at the Australian operations may change as
a result of the change in the portion of mineral rights asset
being transferred from the non-depreciable
Carrying value of property, plant and equipment and
goodwill
All mining assets are amortised using the units-of-production
Mobile and other equipment are depreciated over the shorter of the
estimated useful life of the asset or the estimate of mine life
based on proved and probable mineral reserves.
The calculation of the units-of-production
•
Changes in proven and probable mineral reserves;
•
Differences between actual commodity prices and
commodity price assumptions;
•
Unforeseen operational issues at mine sites;
•
Changes in capital, operating, mining, processing and
reclamation costs, discount rates and foreign currency exchange
rates; and
•
Changes in mineral reserves could similarly impact the
useful lives of assets depreciated on a straight-line basis, where
those lives are limited to the life of the mine.
The Group reviews and tests the carrying value of long-lived assets
annually or when events or changes in circumstances suggest that
the carrying amount may not be recoverable by comparing the
recoverable amounts to these carrying values. In addition, goodwill
is tested for impairment on an annual basis. Assets are grouped at
the lowest level for which identifiable cash flows are largely
independent of cash flows of other assets and liabilities. If there
are indications that impairment may have occurred, estimates are
prepared of recoverable amounts of each group of assets. The
recoverable amounts of cash-generating units (“CGU”)
and individual assets have been determined based on the higher of
value-in-use
An individual operating mine does not have an indefinite life
because of the finite life of its reserves. The allocation
of goodwill to an individual mine will result in an eventual
goodwill impairment due to the wasting nature of the mine.
In accordance with the provisions of IAS 36 Impairment of
Assets year-end.
The Group generally used FVLCOD to determine the recoverable amount
of each CGU.
Significant assumptions used in the Group’s impairment
assessments (FVLCOD calculations) include:
2018 2017
US$ gold price per ounce – year 1 US$ 1,200 US$ 1,200
US$ gold price per ounce – year 2 onwards US$ 1,300 US$ 1,300
Rand gold price per kilogram – year 1 R 525,000 R 525,000
Rand gold price per kilogram – year 2 onwards R 550,000 R 525,000
A$ gold price per ounce – year 1 A$ 1,600 A$ 1,600
A$ gold price per ounce – year 2 onwards A$ 1,700 A$ 1,700
US$ copper price per tonne – year 1 US$ 5,951 US$ 5,512
US$ copper price per tonne – year 2 onwards US$ 6,612 US$ 6,171
Resource value per ounce (used to calculate the value beyond proved
and probable reserves)
•  South Africa (with infrastructure) US$ 17 US$ 17
•  Ghana (with infrastructure) US$ 44 US$ 41
•  Peru (with infrastructure) US$ 70 US$ 41
•  Australia (2018: with infrastructure, 2017:
without infrastructure) 2 US$ 28 US$ 293
Discount rates
•  South Africa – nominal 13.5 % 13.5 %
•  Ghana – real 9.5 % 9.7 %
•  Peru – real 4.9 % 4.8 %
•  Australia – real 3.4 % 3.8 %
Inflation rate – South Africa 1 5.5 % 5.5 %
Life-of-mine
•  South Deep 75 years 78 years
•  Tarkwa 14 years 14 years
•  Damang 7 years 8 years
•  Cerro Corona 12 years 13 years
•  St Ives 7 years 5 years
•  Agnew/Lawlers 4 years 4 years
•  Granny Smith 12 years 11 years
•  Gruyere 12 years 13 years
Long-term exchange rates
US$/ZAR – year 1 13.61 13.61
US$/ZAR – year 2 onwards 13.16 13.16
A$/US$ – year 1 0.75 0.75
A$/US$ – year 2 onwards 0.76 0.76
1
Due to the availability of unredeemed capital for
tax purposes over several years into the life of the South Deep
mine, nominal cash flows are used for South Africa. In order to
determine nominal cash flows in South Africa, costs are inflated by
the current South African inflation rate. Cash flows for all other
operations are in real terms and as a result are not
inflated.
2
The US$293 per ounce is reflective of higher
resource prices in the 2017 population used.
The FVLCOD calculations are very sensitive to the gold price
assumptions and an increase or decrease in the gold price could
materially change the FVLCOD.
Should there be a significant decrease in the gold or copper price,
the Group would take actions to assess the implications on the
life-of-mine
The carrying amount of property, plant and equipment at
31 December 2018 was US$4,259.2 million (2017:
US$4,892.9 million). The carrying value of goodwill at
31 December 2018 was US$nil (2017: US$76.6 million).
An impairment of US$481.5 million (2017: US$277.8 million
and 2016: US$nil) was recognised in respect of the South Deep
CGU for the year ended 31 December 2018. US$71.7 million
(2017: US$277.8 million and 2016: US$nil) of the total
impairment was firstly allocated against goodwill and the remainder
of US$409.8 million (2017: US$nil and 2016: US$nil) against
other assets.
Production start date
The Group assesses the stage of each mine construction project to
determine when a mine moves into the production stage. The criteria
used to assess the start date are determined based on the unique
nature of each mine construction project. The Group considers
various relevant criteria to assess when the mine is substantially
complete, ready for its intended use and moves into the
production stage. Some of the criteria would include, but are not
limited to the following:
•
The level of capital expenditure compared to the
construction cost estimates;
•
Ability to produce metal in saleable form (within
specifications); and
•
Ability to sustain commercial levels of production of
metal.
When a mine construction project moves into the production stage,
the capitalisation of certain mine construction costs ceases and
costs are either regarded as inventory or expensed, except for
capitalisable costs related to mining asset additions or
improvements, underground mine development, deferred stripping
activities or ore reserve development.
Stockpiles, gold in process and product inventories
Costs that are incurred in or benefit the productive process are
accumulated as stockpiles, gold in process, ore on leach pads and
product inventories. Net realisable value tests are performed on a
monthly basis for short-term stockpiles, gold in process and
product inventories and at least annually for long-term stockpiles
and represent the estimated future sales price of the product based
on prevailing spot metals prices at the reporting date, less
estimated costs to complete production and bring the product to
sale. If any inventories are expected to be realised in the long
term, estimated future sales prices are used for valuation
purposes.
Stockpiles are measured by estimating the number of tonnes added
and removed from the stockpile, the number of contained gold ounces
based on assay data, and the estimated recovery percentage based on
the expected processing method. Stockpile tonnages are verified by
periodic surveys.
Although the quantities of recoverable metal are reconciled by
comparing the grades of ore to the quantities of metals actually
recovered (metallurgical balancing), the nature of the process
inherently limits the ability to precisely monitor the
recoverabilit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
downs to net realisable value are accounted for on a prospective
basis.
The carrying amount of total gold-in-process (non-current
Provision for environmental rehabilitation costs
The Group’s mining and exploration activities are subject to
various laws and regulations governing the protection of the
environment. The Group recognises management’s best estimate
for the provision of environmental rehabilitation costs in the
period in which they are incurred. Actual costs incurred in future
periods could differ materially from the estimates. Additionally,
future changes to environmental laws and regulations, life-of-mine
Refer note 25.1 of the consolidated financial statements for
details of key assumptions used to estimate the provision.
The carrying amounts of the provision for environmental
rehabilitation costs at 31 December 2018 was
US$289.6 million (2017: US$281.5 million).
Provision for silicosis settlement costs
The Group has an obligation in respect of a possible settlement of
the silicosis class action claims and related costs. The Group
recognises management’s best estimate for the provision of
silicosis settlement costs.
The ultimate outcome of the class action remains uncertain, with a
possible failure to reach a settlement or to obtain the requisite
court approval for a potential settlement. The provision is
consequently subject to adjustment in the future, depending on the
progress of the Working Group discussions, stakeholder engagements
and the ongoing legal proceedings.
Refer notes 25.2 and 35 of the consolidated financial statements
for further details.
The carrying amounts of the provision for silicosis settlement
costs at 31 December 2018 was US$25.1 million (2017:
US$31.9 million).
Income taxes
The Group is subject to income taxes in numerous jurisdictions.
Significant judgement is required in determining the liability
for income taxes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Where
the final tax outcome of these matters is different from the
amounts that were initially recorded, such differences will impact
income tax and deferred tax in the period in which such
determination is made.
The Group recognises the future tax benefits related to deferred
income tax assets to the extent that it is probable that the
deductible temporary differences will reverse in the foreseeable
future. Assessing the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Group to realise
the net deferred tax assets recorded at the reporting date could be
impacted.
Additionally, future changes in tax laws in the jurisdictions in
which the Group operates could limit the ability of the Group to
obtain tax deductions in future periods.
Carrying values at 31 December 2018:
•
Deferred taxation liability: US$454.9 million
(2017: US$453.9 million)
•
Deferred taxation asset: US$269.5 million (2017:
US$72.0 million)
•
Taxation payable: US$5.2 million (2017: US$77.5
million)
Refer note 9 for details of unrecognised deferred tax assets.
Share-based payments
The Group issues equity-settled share-based payments to executive
directors, certain officers and employees. The fair value of these
instruments is measured at grant date, using the Black-Scholes and
Monte Carlo simulation valuation models, which require assumptions
regarding the estimated term of the option, share price volatility
and expected dividend yield. While Gold Fields’ management
believes that these assumptions are appropriate, the use of
different assumptions could have a material impact on the fair
value of the option granted and the related recognition of the
share-based payments expense in the consolidated income statement.
Gold Fields’ options have characteristics significantly
different from those of traded options and therefore fair values
may also differ.
The income statement charge from continuing operations for the year
ended 31 December 2018 was US$37.5 million (2017:
US$26.8 million and 2016: US$14.0 million).
Financial instruments
Derivative financial instruments
The estimated fair value of financial instruments is determined at
discrete points in time, based on the relevant market information.
The fair value is calculated with reference to market rates using
industry valuation techniques and appropriate models. The carrying
values of derivative financial instruments included in trade and
other receivables at 31 December 2018 was US$8.3 million
(2017: US$25.0 million) and included in trade and other payables
US$22.6 million (2017: US$3.3 million).
Asanko redeemable preference shares
Significant judgement is required in estimating life-of-mine
In order to estimate the life-of-mine
The life-of-mine
The fair value of the Asanko redeemable preference shares at
31 December 2018 was US$132.9 million (2017: US$nil).
Contingencies
By their nature, contingencies will only be resolved when one or
more future events occur or fail to occur. The assessment of such
contingencies inherently involves the exercise of significant
judgement and estimates of the outcome of future events. Such
contingencies include, but are not limited to environmental
obligations, litigation, regulatory proceedings, tax matters and
losses resulting from other events and developments.
When a loss is considered probable and reasonably estimable, a
liability is recorded based on the best estimate of the ultimate
loss. The likelihood of a loss with respect to a contingency can be
difficult to predict and determining a meaningful estimate of
the loss or a range of losses may not always be practicable based
on the information available at the time and the potential effect
of future events and decisions by third parties that will determine
the ultimate resolution of the contingency. It is not uncommon for
such matters to be resolved over many years, during which time
relevant developments and new information is continuously evaluated
to determine both the likelihood of any potential loss and whether
it is possible to reasonably estimate a range of possible losses.
When a loss is probable but a reasonable estimate cannot be
made, disclosure is provided.
Refer note 35 for details on contingent liabilities.
Asanko Gold acquisition
Recognition and measurement
Gold Fields and Asanko have joint control as each party has equal
representation on the management committee that governs the
relevant activities of the arrangement. The Asanko transaction is
structured as a separate vehicle and the Group has a residual
interest in the net assets of Asanko. Accordingly, the Group has
classified its interest in Asanko as a joint venture.
Equity accounted investee and redeemable preference shares
valuation
Significant judgement is required in estimating life-of-mine life-of-mine life-of-mine
In order to estimate the life-of-mine
The life-of-mine life-of-mine life-of-mine
Fair value measured on a provisional basis
The fair value of identifiable net assets acquired has been
performed on a provisional basis, pending completion of review and
sign off of the life-of-mine life-of-mine
If new information is obtained, within one year from the date of
acquisition, about facts and circumstances that existed at the date
of acquisition about the life-of-mine</t>
  </si>
  <si>
    <t>CONSOLIDATION</t>
  </si>
  <si>
    <t>2.
CONSOLIDATION
2.1
Business combinations
The acquisition method of accounting is used to account for
business combinations by the Group. The consideration transferred
for the acquisition of a business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other than those associated with the issue of debt or
equity securities. Identifiable assets acquired and liabilities and
contingent liabilities assumed in a business combination are
measured initially at their fair values at the acquisition date. On
an acquisition-by-acquisition non-controlling non-controlling non-controlling non-controlling
The excess of the consideration transferred, the amount of any
non-controlling
If a transaction does not meet the definition of a business under
IFR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sed. Any contingent consideration payable that is
dependent on the purchaser’s future activity is not included
in the consideration paid until the activity requiring the payment
is performed. Any resulting future amounts payable are recognised
in profit or loss when incurred. No goodwill and no deferred tax
asset or liability arising from the assets acquired and liabilities
assumed are recognised upon the acquisition of assets.
2.2
Subsidiaries
Subsidiaries are all entities controlled by the Group. The Group
controls an entity when it is exposed to, or has rights to,
variable returns from its involvement with the entity and has the
ability to affect those returns through its power over the relevant
activities of the entity. Subsidiaries are fully consolidated from
the date on which control is transferred to the Group until the
date on which control ceases.
Inter-company transactions, balances and unrealised gains and
losses on transactions between Group companies are eliminated.
Accounting policies of subsidiaries have been changed where
necessary to ensure consistency with the policies adopted by the
Group.
2.3
Transactions with non-controlling
The Group treats transactions with non-controlling non-controlling non-controlling
2.4
Equity accounted investees
The Group’s interests in equity accounted investees comprise
interests in associates and joint ventures.
Associates are those entities in which the Group has significant
influence, but not control or joint control, over
the financial and operating policies. Joint ventures are
arrangements in which the Group has joint control, whereby the
Group has rights to the net assets of the arrangement, rather than
rights to its assets and obligations for its liabilities.
Interests in associates and joint ventures are accounted for using
the equity method. They are recognised initially at cost, which
includes transaction costs. Subsequent to initial recognition, the
consolidated financial statements include the Group’s share
of the profit or loss and the other comprehensive income of equity
accounted investees, until the date on which significant influence
or joint control ceases.
Results of associates and joint ventures are equity accounted using
the results of their most recent audited financial statements. Any
losses from associates or joint ventures are brought to account in
the consolidated financial statements until the interest in such
associates or joint ventures is written down to zero. Thereafter,
losses are accounted for only insofar as the Group is committed to
providing financial support to such associates or joint
ventures.
The carrying value of an investment in associate and joint ventures
represents the cost of the investment, including goodwill, a share
of the post-acquisition retained earnings and losses, any other
movements in reserves and any accumulated impairment losses. The
Group applies IFRS 9 to long-term interests in an associate or
joint venture that form part of the net investment in the associate
or joint venture but to which the equity method is not applied.
This has a direct impact on the Group’s accounting treatment
for the Asanko Gold Ghana Limited (“Asanko”)
acquisition where the redeemable preference shares that form part
of the consideration for the Group’s investment into Asanko
have been measured in accordance with the requirements of IFRS 9
(refer to note 15). This specific amendment to IAS 28 applies for
annual periods beginning on or after 1 January 2019; however,
the Group has early adopted the standard as permitted by IAS 28.
The carrying value is assessed annually for existence of indicators
of impairment and if such exist, the carrying amount is compared to
the recoverable amount, being the higher of value in use or fair
value less cost of disposal. If an impairment in value has
occurred, it is recognised in profit or loss in the period in which
the impairment arose.
2.5
Joint operations
A joint operation is a joint arrangement whereby the parties that
have joint control of the arrangement have rights to the use of
assets and obligations for the liabilities of the arrangement. The
Group accounts for activities under joint operations by recognising
in relation to the joint operation, the assets it controls and the
liabilities it incurs, the expenses it incurs and the revenue from
the sale or use of its share of the joint operations output.</t>
  </si>
  <si>
    <t>FOREIGN CURRENCIES</t>
  </si>
  <si>
    <t>3.
FOREIGN CURRENCIES
3.1
Functional and presentation currency
Items included in the financial statements of each of the Group
entities are measured using the currency of the primary economic
environment in which the entity operates (“the functional
currency”). The consolidated financial statements are
presented in US Dollar, which is the Group’s
presentation currency. The functional currency of the parent
company is South African Rand.
3.2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re recognised in profit or loss.
3.3
Foreign operations
The results and financial position of all the Group entities (none
of which has the currency of a hyperinflationary economy) that have
a functional currency different from the presentation currency are
translated into the presentation currency as follows:
Assets and liabilities are translated at the exchange rate ruling
at the reporting date (ZAR/US$: 14.63; US$/A$: 0.70 (2017: ZAR/US$:
12.58; US$/A$: 0.77)). Equity items are translated at historical
rates. The income and expenses are translated at the average
exchange rate for the year (ZAR/US$: 13.20; US$/A$: 0.75 (2017:
ZAR/US$: 13.33; US$/A$: 0.77 and 2016: ZAR/US$: 14.70; US$/A$:
0.75)), unless this average was not a reasonable approximation of
the rates prevailing on the transaction dates, in which case these
items were translated at the rate prevailing on the date of the
transaction. Exchange differences on translation are accounted for
in other comprehensive income. These differences will be recognised
in profit or loss upon realisation of the underlying operation.
On consolidation, exchange differences arising from the translation
of the net investment in foreign operations (i.e. the reporting
entity’s interest in the net assets of that operation), and
of borrowings and other currency instruments designated as hedges
of such investments, are taken to other comprehensive income. When
a foreign operation is sold, exchange differences that were
recorded in other comprehensive income are recognised in profit or
loss as part of the gain or loss on disposal. If the Group disposes
of part of its interest in a subsidiary but retains control, then
the relevant proportion of the cumulative amount is
reattributed to non-controlling
Goodwill and fair value adjustments arising on the acquisition of a
foreign operation are treated as assets and liabilities of the
foreign operation and are translated at each reporting date at the
closing rate.</t>
  </si>
  <si>
    <t>PROPERTY, PLANT AND EQUIPMENT</t>
  </si>
  <si>
    <t>4.
PROPERTY, PLANT AND EQUIPMENT
4.1
Mine development and infrastructure
Mining assets, including mine development and infrastructure costs
and mine plant facilities, are recorded at cost less accumulated
depreciation and accumulated impairment losses.
Expenditure incurred to evaluate and develop new orebodies, to
define mineralisation in existing orebodies and to establish or
expand productive capacity, is capitalised until commercial levels
of production are achieved, at which times the costs are amortised
as set out below.
Development of orebodies includes the development of shaft systems
and waste rock removal that allows access to reserves that are
economically recoverable in the future. Subsequent to this, costs
are capitalised if the criteria for recognition as an asset are
met.
4.2
Borrowing costs
Borrowing costs incurred in respect of assets requiring a
substantial period of time to prepare for their intended future use
are capitalised to the date that the assets are substantially
completed.
4.3
Mineral and surface rights
Mineral and surface rights are recorded at cost less accumulated
amortisation and accumulated impairment losses. When there is
little likelihood of a mineral right being exploited, or the fair
value of mineral rights has diminished below cost, an impairment
loss is recognised in profit or loss in the year that such
determination is made.
4.4
Land
Land is shown at cost and is not depreciated.
4.5
Other assets
Non-mining non-mining
4.6
Amortisation and depreciation of mining
assets
Amortisation and depreciation is determined to give a fair and
systematic charge to profit or loss taking into account the nature
of a particular ore body and the method of mining that ore body. To
achieve this, the following calculation methods are used:
•
mining assets, including mine development and
infrastructure costs, mine plant facilities and evaluation costs,
are amortised over the life of the mine using the units-of-production
•
stripping activity assets are amortised on a
units-of-production
•
the mineral rights asset at the Australian operations
are divided at the respective operations into a depreciable and a
non-depreciable non-depreciable
Subsequently, and on an annual basis, as part of the preparation of
the updated reserve and resource statement and preparation of the
updated life-of-mine non-depreciable non-depreciable
Each operation typically comprises a number of mines and the
depreciable component of the mineral rights asset is therefore
allocated on a mine-by-mine units-of-production non-depreciable
Proved and probable ore reserves reflect estimated quantities of
economically recoverable reserves, which can be recovered in future
from known mineral deposits.
Certain mining plant and equipment included in mine development and
infrastructure is depreciated on a straight-line basis over the
lesser of their estimated useful lives or life-of-mine.
4.7
Depreciation of non-mining
Non-mining
•
Vehicles – 20%
•
Computers – 33.3%
•
Furniture and equipment – 10%
The assets’ useful lives, depreciation methods and residual
values are reassessed at each reporting date and adjusted if
appropriate.
4.8
Mining exploration
Expenditure on advances solely for exploration activities is
charged against profit or loss until the viability of the mining
venture has been proven. Expenditure incurred on exploration
“farm-in”
Exploration activities at certain of the Group’s non-South
4.9
Impairment
Recoverability of the carrying values of long-term assets or CGUs
of the Group are reviewed annually or whenever events or changes in
circumstances indicate that such carrying values may not be
recoverable. To determine whether a long-term asset or CGU may be
impaired, the higher of “value in use” (defined as
“the present value of future cash flows expected to be
derived from an asset or CGU”) or “fair value less
costs of disposal” (defined as “the price
that would be received to sell an asset or paid to transfer a
liability in an orderly transaction between market participants at
the measurement date”) is compared to the carrying value of
the asset/CGU. Impairment losses are recognised in profit or
loss.
A CGU is defined by the Group as the smallest identifiable group of
assets that generates cash inflows that are largely independent of
the cash inflows from other assets or groups of assets. Generally
for the Group this represents an individual operating mine,
including mines which are part of a larger mine complex. The costs
attributable to individual shafts of a mine are impaired if the
shaft is closed.
Exploration targets in respect of which costs have been capitalised
at certain of the Group’s international operations are
evaluated on an annual basis to ensure that these targets continue
to support capitalisation of the underlying costs. Those that do
not are impaired.
When any infrastructure is closed down during the year, any
carrying value attributable to that infrastructure is impaired.
4.10
Gain or loss on disposal of property, plant and
equipment
Any gain or loss on disposal of property, plant and equipment
(calculated as the net proceeds from disposal less the carrying
amount of the item) is recognised in profit or loss.
4.11
Leases
At the inception of an arrangement, the Group determines whether
the arrangement contains a lease. Leases that transfer to the Group
substantially all of the risks and rewards of ownership are
classified as finance leases. Leased assets are measured initially
at an amount equal to the lower of their fair value and the present
value of the minimum lease payments. Subsequent to initial
recognition, the assets are accounted for in accordance with the
accounting policy applicable to that asset.
All other leases are classified as operating leases and are not
recognised in the statement of financial position. Operating lease
costs are charged against profit or loss on a straight-line basis
over the period of the lease.
4.12
Deferred stripping
Production stripping costs in a surface mine are capitalised to
property, plant and equipment if, and only if, all of the following
criteria are met:
•
It is probable that the future economic benefit
associated with the stripping activity will flow to the entity;
•
The entity can identify the component of the ore body
for which access has been improved; and
•
The costs relating to the stripping activity
associated with that component can be measured reliably.
If the above criteria are not met, the stripping costs are
recognised directly in profit or loss.
The Group initially measures the stripping activity asset at cost,
this being the accumulation of costs directly incurred to perform
the stripping activity that improves access to the identified
component of ore.
After initial recognition, the stripping activity asset is carried
at cost less accumulated amortisation and accumulated impairment
losses.</t>
  </si>
  <si>
    <t>GOODWILL</t>
  </si>
  <si>
    <t>5.
GOODWILL
Goodwill is stated at cost less accumulated impairment losses.
Goodwill on acquisition of equity accounted investees is tested for
impairment as part of the carrying amount of the investment in
associate or joint venture whenever there is any objective evidence
that the investment may be impaired. Goodwill on acquisition of a
subsidiary is assessed annually or whenever there are impairment
indicators to establish whether there is any indication of
impairment to goodwill. A write-down is made if the carrying amount
exceeds the recoverable amount. Impairment losses on goodwill are
not reversed. Gains and losses on the disposal of an entity include
the carrying amount of goodwill allocated to the entity sold.
Goodwill is allocated to CGUs for the purpose of impairment
testing. The allocation is made to those CGUs or groups of CGUs
that are expected to benefit from the business combination in which
the goodwill arose.</t>
  </si>
  <si>
    <t>TAXATION</t>
  </si>
  <si>
    <t>6.
TAXATION
Income tax expense comprises current and deferred tax. Current tax
and deferred tax are recognised in profit or loss except to the
extent that it relates to a business combination, or items
recognised directly in equity or in other comprehensive income.
Current tax is calculated on taxable income at the applicable
statutory rate substantively enacted at the reporting date.
Interest and penalties are accounted for in current tax.
Deferred taxation is provided on temporary differences existing at
each reporting date between the tax values of assets and
liabilities and their carrying amounts. Substantively enacted tax
rates are used to determine future anticipated tax rates which in
turn are used in the determination of deferred taxation.
Deferred taxation is not recognised for temporary differences on
the initial recognition of assets or liabilities in a transaction
that is not a business combination and that affects neither
accounting nor taxable profit or loss and taxable temporary
differences arising on the initial recognition of goodwill.
The measurement of deferred tax reflects the tax consequences that
would follow the manner in which the Group expects, at the end of
the reporting period, to recover or settle the carrying amount of
its assets and liabilities.
These temporary differences are expected to result in taxable or
deductible amounts in determining taxable profits for future
periods when the carrying amount of the asset is recovered or the
liability is settled.
Deferred tax liabilities are generally recognised for all taxable
temporary differences. Deferred tax liabilities are recognised for
taxable temporary differences arising on investments in
subsidiaries and equity accounted investees except where the
reversal of the temporary difference can be controlled and it is
probable that the difference will not reverse in the foreseeable
future.
Deferred tax assets relating to the carry forward of unutilised tax
losses and/or deductible temporary differences are recognised to
the extent it is probable that future taxable profit will be
available against which the unutilised tax losses and/or deductible
temporary differences can be recovered. Deferred tax assets are
reviewed at each reporting date and are adjusted if recovery is no
longer probabl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sed
simultaneously.
Except for Tarkwa and Cerro Corona, no provision is made for any
potential taxation liability on the distribution of retained
earnings by Group companies as it is probable that the related
taxable temporary differences will not reverse in the foreseeable
future.</t>
  </si>
  <si>
    <t>INVENTORIES</t>
  </si>
  <si>
    <t>7.
INVENTORIES
Inventories are valued at the lower of cost and net realisable
value. Gold on hand represents production on hand after the
smelting process.
Cost is determined on the following basis:
•
Gold on hand and gold-in-process
•
Heap leach and stockpile inventories are valued using
weighted average cost. Cost includes production, amortisation and
related administration costs. The cost of materials on the heap
leach and stockpiles from which metals are expected to be recovered
in a period longer than 12 months is classified as non-current
•
Consumable stores are valued at weighted average cost,
after appropriate provision for redundant and slow-moving
items.
Net realisable value is determined with reference to relevant
market prices or the estimated future sales price of the product if
it is expected to be realised in the long term.</t>
  </si>
  <si>
    <t>FINANCIAL INSTRUMENTS</t>
  </si>
  <si>
    <t>8.
FINANCIAL INSTRUMENTS
8.1
Non-derivative
Recognition and initial measurement
Trade receivables are initially recognised when they are
originated. All other financial assets and financial liabilities
are initially recognised when the Group becomes a party to the
contractual provisions of the instrument. A financial asse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Classification and subsequent measurement
Financial assets – Classification policy from
1 January 2018
On initial recognition, a financial asset is classified as measured
at:
•
Amortised cost;
•
Fair value through other comprehensive income
(“FVOCI”); or
•
FVTPL.
A financial asset is measured at amortised cost if it meets both of
the following conditions and is not designated as at FVTPL:
•
it is held with a business model whose objective is to
collect contractual cash flows; and
•
its contractual terms give rise on specified dates to
cash flows that are solely payments of principal and interest
on the principal amount outstanding.
An investment is measured at FVOCI if it meets both of the
following conditions and is not designated as at FVTPL:
•
it is held with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sed cost
or FVOCI as described above are measured at FVTPL. This includes
all derivative financial assets.
Financial assets – Subsequent measurement policy from
1 January 2018
Financial asset category
Description
Financial assets at amortised cost These assets are subsequently measured at
amortised cost using the effective interest method. The amortised
cost is reduced by impairment losses. Interest income, foreign
exchange gains and losses and impairment are recognised in profit
or loss. Any gain or loss on derecognition is recognised in profit
or loss.
Equity investments at FV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assets at FVTPL These assets are subsequently measured at fair
value. Net gains and losses, including any interest or dividend
income, are recognised in profit or loss.
Financial assets – Classification of financial assets:
Policy applicable from 1 January 2018
The following information is considered by the Group in determining
the classification of financial assets:
•
the Group’s business model for managing
financial assets; and
•
the contractual cash flow characteristics of the
financial assets.
The business model assessment of the financial assets is based on
the Group’s strategy and rationale for holding the financial
assets on a portfolio level. When considering the strategy, the
following is considered:
•
whether the financial assets are held to collect
contractual cash flows;
•
whether the financial assets are held for sale; or
•
whether the financial assets are held for both
collecting contractual cash flows and to be sold.
Financial assets – Assessment of contractual cash flows:
Policy applicable from 1 January 2018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Financial assets – Classification policy before
1 January 2018
The Group classified its financial assets into one of the following
categories:
•
loans and receivables;
•
available for sale; and
•
at FVTPL, and within this category as:
•
held for trading;
•
derivative hedging instruments; or
•
designated as at FVTPL.
Financial assets – Subsequent measurement policy before
1 January 2018
Financial asset category
Description
Financial assets at FVTPL Measured at fair value and changes therein,
including any interest or dividend income, were recognised in
profit or loss.
Loans and receivables Measured at amortised cost using the effective
interest method.
Available-for-sale Measured at fair value and changes therein, other
than impairment losses, interest income and foreign currency
differences on debt instruments, were recognised in
other comprehensive income (“OCI”) and accumulated
in the other reserves. When these assets were derecognised, the
gain or loss accumulated in equity was reclassified to profit or
loss.
Financial liabilities – Classification, subsequent
measurement and gains and losses
Financial liabilities are classified as measured at amortised cost
or FVTPL. A financial liability is classified as at FVTPL.
If it is classified as held-for-trading,
Impairment
Policy applicable from 1 January 2018
The Group recognises loss allowances for expected credit losses
(“ECLs”) on financial assets measured at amortised
cost.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maximum period considered when estimating ECLs is
the maximum contractual period over which the Group is exposed to
credit risk.
ECLs are a probability-weighted estimate of credit losses. Credit
losses are measured as the present value of all
cash shortfalls (i.e. the difference between the cash flows
due to the entity in accordance with the contract and the cash
flows that the Group expects to receive). At each reporting date,
the Group assesses whether financial assets carried at amortised
cost are credit impaired. A financial asset is
‘‘credit-impaired’’ when one or more events
that have a detrimental impact on the estimated future cash flows
of the financial asset have occurred.
Policy applicable before 1 January 2018
Financial assets not classified as at FVTPL were assessed at each
reporting date to determine whether there was objective evidence of
impairment.
Derecognition of financial instrumen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derecognises a financial liability when its contractual
obligations are discharged or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8.1.1
Investments
Investments comprise listed and unlisted investments which are
designated at FVOCI and are accounted for at fair value, with
unrealised gains and losses subsequent to initial recognition
recognised in other comprehensive income and included in other
reserves. Profit or loss realised when investments are sold or
impaired are never reclassified to profit or loss.
Purchases and sales of investments are recognised on the trade
date, which is the date that the Group commits to purchase or sell
the asset. Cost of purchase includes transaction costs. The fair
value of listed investments is based on quoted bid prices.
On disposal or impairment of financial assets classified at FVOCI,
cumulative unrealised gains and losses previously recognised in
other comprehensive income are included in determining the profit
or loss on disposal, or the impairment charge relating to, that
financial asset, respectively, which is recognised in other
comprehensive income.
8.1.2
Cash and cash equivalents
Cash and cash equivalents comprise cash on hand, demand deposits
and short-term, highly liquid investments readily convertible to
known amounts of cash and subject to insignificant risk of changes
in value and are measured at amortised cost which is deemed to be
fair value as they have a short-term maturity.
Bank overdrafts are included within current liabilities in the
statement of financial position and within cash and cash
equivalents in the statement of cash flows.
8.1.3
Trade receivables
Trade receivables are carried at amortised cost less ECLs using the
Group’s business model for managing its financial assets,
except for trade receivables from provisional copper and gold
concentrate. The trade receivables from provisional copper and gold
concentrate sales are carried at fair value through profit or loss
and are marked-to-market
8.1.4
Environmental trust funds
The environmental trust funds consist of term deposits and
equity-linked deposits in South Africa, as well as secured cash
deposits in Ghana. The term deposits and secured cash deposits are
recognised at amortised cost less ECLs using the Group’s
business model for managing its financial assets. The equity-linked
deposits are initially recognised at fair value and subsequently
remeasured to their fair value with changes therein recognised in
profit or loss.
8.1.5
Trade payables
Trade payables are recognised at amortised cost using the effective
interest method.
8.1.6
Borrowings
Borrowings are recognised initially at fair value, net of
transaction costs incurred, where applicable and subsequently
measured at amortised cost using the effective interest method.
Borrowings are classified as current liabilities unless the Group
has an unconditional right to defer settlement of the liability for
at least 12 months after the reporting date.
Interest payable on borrowings is recognised in profit or loss over
the term of the borrowings using the effective
interest method. Finance expense comprises interest on
borrowings and environmental rehabilitation costs offset by
interest capitalised on qualifying assets.
Cash flows from interest paid are classified under operating
activities in the statement of cash flows.
8.2
Derivative financial instruments
The Group may from time to time establish currency and/or interest
rate and/or commodity financial instruments to protect underlying
cash flows.
Derivative financial instruments are initially recognised at fair
value and subsequently remeasured to their fair value
with changes therein recognised in profit or loss.</t>
  </si>
  <si>
    <t>PROVISIONS</t>
  </si>
  <si>
    <t>9.
PROVISIONS
Provisions are recognised when the Group has a present legal or
constructive obligation resulting from past events and it is
probable that an outflow of resources embodying economic benefits
will be required to settle the obligation and a reliable
estimate can be made of the amount of the obligation.</t>
  </si>
  <si>
    <t>PROVISION FOR ENVIRONMENTAL REHABILITATION COSTS</t>
  </si>
  <si>
    <t>10.
PROVISION FOR ENVIRONMENTAL REHABILITATION
COSTS
Long-term provisions for environmental rehabilitation costs are
based on the Group’s environmental management plans, in
compliance with applicable environmental and regulatory
requirements.
Rehabilitation work can include facility decommissioning and
dismantling, removal or treatment of waste materials, site and land
rehabilitation, including compliance with and monitoring of
environmental regulations, security and other site-related costs
required to perform the rehabilitation work and operations of
equipment designed to reduce or eliminate environmental
effects.
Full provision is made based on the net present value of the
estimated cost of restoring the environmental disturbance that has
occurred up to the reporting date. The unwinding of the obligation
is accounted for in profit or loss.
The estimated costs of rehabilitation are reviewed annually and
adjusted as appropriate for changes in legislation, technology or
other circumstances. Cost estimates are not reduced by the
potential proceeds from the sale of assets or from plant clean up
at closure.
Changes in estimates are capitalised or reversed against the
relevant asset, except where a reduction in the provision is
greater than the remaining net book value of the related asset, in
which case the value is reduced to nil and the remaining adjustment
is recognised in profit or loss. In the case of closed sites,
changes in estimates and assumptions are recognised in profit or
loss. Estimates are discounted at the pre-tax
Increases due to additional environmental disturbances are
capitalised and amortised over the remaining lives of the mines.
These increases are accounted for on a net present value basis.
For the South African and Ghanaian operations, annual contributions
are made to a dedicated rehabilitation trust fund and dedicated
bank account, respectively, to fund the estimated cost of
rehabilitation during and at the end of the life-of-mine. non-current
In respect of the South African, Ghanaian and Peruvian operations,
bank and other guarantees are provided for funding of the
environmental rehabilitation obligations. Refer to financial
instruments accounting policy – Environmental trust fund.</t>
  </si>
  <si>
    <t>EMPLOYEE BENEFITS</t>
  </si>
  <si>
    <t>11.
EMPLOYEE BENEFITS
11.1
Short-term employee benefits
Short-term employee benefits are expensed as the related service is
provided. A liability is recognised for the amount expected to be
paid if the Group has a present legal or constructive obligation to
pay this amount as a result of past service provided by the
employee and the obligation can be estimated reliably.
11.2
Pension and provident funds
The Group operates a defined contribution retirement plan and
contributes to a number of industry-based defined contribution
retirement plans. The retirement plans are funded by payments from
employees and Group companies.
Contributions to defined contribution funds are recognised as an
employee benefit expense in profit or loss in the periods during
which related services are rendered by employees.
11.3
Share-based payments
The Group operates a number of equity-settled compensation plans.
The fair value of the equity-settled instruments is measured by
reference to the fair value of the equity instrument granted which
in turn is determined using the Black-Scholes and Monte Carlo
simulation models on the date of grant.
Fair value is based on market prices of the equity-settled
instruments granted, if available, taking into account the terms
and conditions upon which those equity-settled instruments were
granted. Fair value of equity-settled instruments granted is
estimated using appropriate valuation models and appropriate
assumptions at grant date. Non-market
The fair value of the equity-settled instruments is recognised as
an employee benefit expense over the vesting period based on the
Group’s estimate of the number of instruments that will
eventually vest, with a corresponding increase in equity. Vesting
assumptions for non-market
Where the terms of an equity-settled award are modified, the
originally determined expense is recognised as if the terms had not
been modified. In addition, an expense is recognised for any
modification, which increases the total fair value of the
share-based payment arrangement, or is otherwise beneficial to the
participant as measured at the date of the modification.
11.4
Long-term incentive plan
The Group operates a long-term incentive plan.
The Group’s net obligation in respect of the long-term
incentive plan is the amount of future benefit that employees have
earned in return for their services in the current and prior
periods. That benefit is estimated using appropriate assumptions
and is discounted to determine its present value at each reporting
date. Remeasurements are recognised in profit or loss in the
period in which they arise.
11.5
Termination benefits
Termination benefits are payable when employment is terminated by
the Group before the normal retirement date, or whenever an
employee accepts voluntary redundancy in exchange for these
benefits. Termination benefits are expensed at the earlier of the
date the Group can no longer withdraw the offer of those benefits
or the date the Group recognises costs for a restructuring.
Benefits falling due more than 12 months after the reporting date
are discounted to present value.</t>
  </si>
  <si>
    <t>STATED CAPITAL</t>
  </si>
  <si>
    <t>12.
STATED CAPITAL
12.1
Ordinary share capital
Ordinary shares are classified as equity. Incremental costs
directly attributable to the issue of ordinary shares are
recognised as a deduction from equity, net of any tax effects.
12.2
Repurchase and reissue of share capital
When share capital recognised as equity is repurchased, the amount
of the consideration paid, which includes directly attributable
costs, net of any tax effects, is recognised as a deduction from
equity. Repurchased shares are classified as treasury shares and
are deducted from equity. When treasury shares are sold or reissued
subsequently, the amount received is recognised as an increase in
equity, and the resulting surplus or deficit on the transaction is
presented in share premium.</t>
  </si>
  <si>
    <t>REVENUE FROM CONTRACTS WITH CUSTOMERS</t>
  </si>
  <si>
    <t>13.
REVENUE FROM CONTRACTS WITH CUSTOMERS
The Group applied IFRS 15 from 1 January 2018. The effect of
initially applying IFRS 15 is described in note 41 and in the basis
of preparation above.
Revenue recognition under IFRS 15 (applicable from
1 January 2018)
The Group recognises revenue when control over its gold, copper and
silver is transferred to the customer. The price is determined by
market forces. Revenue is measured based on the consideration
specified in a contract with the customer.
Revenue recognition under IAS 18 (applicable before
1 January 2018)
Revenue is recognised to the extent that it is probable that
economic benefits will flow to the Group and the amount of revenue
can be reliably measured. Revenue is measured at the fair value of
the consideration received or receivable. Revenue arising from
gold, copper and silver sales is recognised when the significant
risks and rewards of ownership pass to the buyer.
Nature and timing of satisfaction of performance
obligations
Customers obtain control of gold, copper and silver on the
settlement date and therefore there are no payment terms except for
copper and gold concentrate sales in Peru. Copper and gold
concentrate revenue is calculated, net of refining and treatment
charges, on a best estimate basis on shipment date, using forward
metal prices to the estimated final pricing date, adjusted for the
specific terms of the agreements. Variations between the price
recorded at the shipment date and the actual final price received
are caused by changes in prevailing copper and gold prices. Changes
in the fair value as a result of changes in forward metal prices
are classified as provisional price adjustments and included as a
component of revenue.</t>
  </si>
  <si>
    <t>INVESTMENT INCOME</t>
  </si>
  <si>
    <t>14.
INVESTMENT INCOME
Investment income comprises interest income on funds invested and
dividend income from listed and unlisted investments.
Investment income is recognised to the extent that it is probable
that economic benefits will flow to the Group and the amount of
investment income can be reliably measured. Investment income is
stated at the fair value of the consideration received or
receivable.
14.1
Dividend income
Dividends are recognised in profit or loss when the right to
receive payment is established.
14.2
Interest income
Interest income is recognised in profit or loss using the effective
interest rate method. The effective interest rate is the rate that
exactly discounts estimated future cash payments or receipts
through the expected life of the financial instrument to the gross
carrying amount of the financial asset or amortised cost of the
financial liability.
Cash flows from dividends and interest received are classified
under operating activities in the statement of cash flows.</t>
  </si>
  <si>
    <t>DIVIDENDS DECLARED</t>
  </si>
  <si>
    <t>15.
DIVIDENDS DECLARED
Dividends and the related taxation thereon are recognised only when
such dividends are declared.
Dividends withholding tax is a tax on shareholders receiving
dividends and is applicable to all dividends paid. The Group
withholds dividends tax on behalf of its shareholders at a rate of
20% on dividends paid. Amounts withheld are not recognised as part
of the Group’s tax charge but rather as part of the dividend
paid recognised directly in equity.
Cash flows from dividends paid are classified under operating
activities in the statement of cash flows.</t>
  </si>
  <si>
    <t>EARNINGS PER SHARE</t>
  </si>
  <si>
    <t>16.
EARNINGS PER SHARE
The Group presents basic and diluted earnings per share. Basic
earnings per share is calculated based on the profit attributable
to ordinary shareholders divided by the weighted average number of
ordinary shares in issue during the period. Diluted earnings per
share is determined by adjusting the profit attributable to
ordinary shareholders, if applicable, and the weighted average
number of ordinary shares in issue for ordinary shares that may be
issued in the future.</t>
  </si>
  <si>
    <t>NON-CURRENT ASSETS HELD FOR SALE</t>
  </si>
  <si>
    <t>17.
NON-CURRENT
Non-current non-current
Non-current</t>
  </si>
  <si>
    <t>18.
DISCONTINUED OPERATIONS
A discontinued operation is a component of the Group’s
business, the operations and cash flows of which can be clearly
distinguished from the rest of the Group and which:
•
represents a separate major line of business or
geographic area of operations;
•
is part of a single coordinated plan to dispose of a
separate major line of business or geographic area of operations;
or
•
is a subsidiary acquired exclusively with a view to
re-sale.
Classification as a discontinued operation occurs at the earlier of
disposal or when the operation meets the criteria to be classified
as held-for-sale,
When an operation is classified as a discontinued operation, the
comparative income statement and statement of cash flows are
re-presented</t>
  </si>
  <si>
    <t>SEGMENTAL REPORTING</t>
  </si>
  <si>
    <t>19.
SEGMENTAL REPORTING
Operating segments are reported in a manner consistent with the
internal reporting provided to the chief operating decision-maker
and is based on individual mining operations. The chief operating
decision-maker (“CODM”), who is responsible for
allocating resources and assessing performance of the operating
segments, has been identified as the Executive Committee that makes
strategic decisions.</t>
  </si>
  <si>
    <t>HEADLINE EARNINGS</t>
  </si>
  <si>
    <t>20.
HEADLINE EARNINGS
Headline earnings is an additional earnings number that is
permitted by IAS 33 Earnings per Share (“IAS 33”) as
set out in SAICA Circular 4/2018 (Circular). The starting point is
earnings as determined in IAS 33, excluding separately identifiable
remeasurements net of related tax (both current and deferred) and
related non-controlling</t>
  </si>
  <si>
    <t>Accounting Policies (Tables)</t>
  </si>
  <si>
    <t>Summary of Significant Assumptions Used in Group's Impairment Assessments (FVLCOD calculations)</t>
  </si>
  <si>
    <t>Significant assumptions used in the Group’s impairment
assessments (FVLCOD calculations) include:
2018 2017
US$ gold price per ounce – year 1 US$ 1,200 US$ 1,200
US$ gold price per ounce – year 2 onwards US$ 1,300 US$ 1,300
Rand gold price per kilogram – year 1 R 525,000 R 525,000
Rand gold price per kilogram – year 2 onwards R 550,000 R 525,000
A$ gold price per ounce – year 1 A$ 1,600 A$ 1,600
A$ gold price per ounce – year 2 onwards A$ 1,700 A$ 1,700
US$ copper price per tonne – year 1 US$ 5,951 US$ 5,512
US$ copper price per tonne – year 2 onwards US$ 6,612 US$ 6,171
Resource value per ounce (used to calculate the value beyond proved
and probable reserves)
•  South Africa (with infrastructure) US$ 17 US$ 17
•  Ghana (with infrastructure) US$ 44 US$ 41
•  Peru (with infrastructure) US$ 70 US$ 41
•  Australia (2018: with infrastructure, 2017:
without infrastructure) 2 US$ 28 US$ 293
Discount rates
•  South Africa – nominal 13.5 % 13.5 %
•  Ghana – real 9.5 % 9.7 %
•  Peru – real 4.9 % 4.8 %
•  Australia – real 3.4 % 3.8 %
Inflation rate – South Africa 1 5.5 % 5.5 %
Life-of-mine
•  South Deep 75 years 78 years
•  Tarkwa 14 years 14 years
•  Damang 7 years 8 years
•  Cerro Corona 12 years 13 years
•  St Ives 7 years 5 years
•  Agnew/Lawlers 4 years 4 years
•  Granny Smith 12 years 11 years
•  Gruyere 12 years 13 years
Long-term exchange rates
US$/ZAR – year 1 13.61 13.61
US$/ZAR – year 2 onwards 13.16 13.16
A$/US$ – year 1 0.75 0.75
A$/US$ – year 2 onwards 0.76 0.76
1
Due to the availability of unredeemed capital for
tax purposes over several years into the life of the South Deep
mine, nominal cash flows are used for South Africa. In order to
determine nominal cash flows in South Africa, costs are inflated by
the current South African inflation rate. Cash flows for all other
operations are in real terms and as a result are not
inflated.
2
The US$293 per ounce is reflective of higher
resource prices in the 2017 population used.</t>
  </si>
  <si>
    <t>Revenue (Tables)</t>
  </si>
  <si>
    <t>Summary of Revenue from Contracts with Customers</t>
  </si>
  <si>
    <t>Figures in millions unless otherwise stated 2018 2017 2016
REVENUE
The effect of initially applying IFRS 15 on the
Group’s revenue from contracts with customers is described in
note 41. Due to the transition method chosen in adopting IFRS 15,
comparative information has not been restated to reflect the new
requirements.
Revenue from contracts with customers 2,577.8 2,761.8 2,666.4
– Gold¹ 2,408.6 2,584.0 2,535.8
– Copper² 169.2 177.8 130.6
¹
All regions.
²
Only Peru region (Cerro Corona).</t>
  </si>
  <si>
    <t>Cost of Sales (Tables)</t>
  </si>
  <si>
    <t>Summary of Cost of Sale</t>
  </si>
  <si>
    <t>COST OF SALES
Salaries and wages (392.8 ) (414.7 ) (388.1 )
Consumable stores (280.0 ) (346.7 ) (346.3 )
Utilities (148.3 ) (150.1 ) (169.8 )
Mine contractors (365.3 ) (307.4 ) (308.4 )
Other (204.4 ) (207.6 ) (163.1 )
Cost of sales before gold inventory change
and amortisation and depreciation (1,390.8 ) (1,426.5 ) (1,375.7 )
Gold inventory change 16.2 69.5 45.9
Cost of sales before amortisation and
depreciation (1,374.6 ) (1,357.0 ) (1,329.8 )
Amortisation and depreciation (668.4 ) (748.1 ) (671.4 )
Total cost of sales (2,043.0 ) (2,105.1 ) (2,001.2 )</t>
  </si>
  <si>
    <t>Investment Income (Tables)</t>
  </si>
  <si>
    <t>Schedule of Investment Income</t>
  </si>
  <si>
    <t>INVESTMENT INCOME
Dividends received 0.4
—
—
Interest received – environmental trust
funds 0.6 0.5 1.0
Interest received – cash balances 6.8 5.1 7.3
Total investment income 7.8 5.6 8.3</t>
  </si>
  <si>
    <t>Finance Expense (Tables)</t>
  </si>
  <si>
    <t>Summary of Finance Expense</t>
  </si>
  <si>
    <t>FINANCE EXPENSE
Interest expense – environmental
rehabilitation (11.7 ) (12.1 ) (10.7 )
Unwinding of discount on silicosis settlement
costs (2.0 ) (0.9 )
—
Interest expense – finance lease
liability (0.2 )
—
—
Interest expense – borrowings (91.6 ) (91.2 ) (82.5 )
Borrowing costs capitalised 17.5 22.9 15.1
Total finance expense (88.0 ) (81.3 ) (78.1 )</t>
  </si>
  <si>
    <t>Share-Based Payments (Tables)</t>
  </si>
  <si>
    <t>Summary of Share-based Payment Arrangements Information</t>
  </si>
  <si>
    <t>The following information is available for each plan:
United States
Dollar
2018 2017 2016
Figures in millions unless otherwise stated Continuing Continuing Discontinued Continuing Discontinued
(a) Gold Fields Limited 2005 Share Plan
—
—
—
—
—
(b)(i) Gold Fields Limited 2012 Share Plan
– Performance Shares
—
—
— 1.9
—
– Bonus Shares
—
—
—
—
—
(b)(ii) Gold Fields Limited 2012 Share Plan
amended
– Performance Shares 34.7 24.5 0.6 12.1 0.4
– Retention Shares 2.5 2.1
—
—
—
– Restricted/Matching Shares 0.3 0.2
—
—
—
Total included in profit or loss for the year 37.5 26.8 0.6 14.0 0.4</t>
  </si>
  <si>
    <t>Summary of Movement of Share Options</t>
  </si>
  <si>
    <t>The following table summarises the movement of share options under
the Gold Fields Limited 2005 Share Plan during the years ended
31 December 2018, 2017 and 2016:
2018 2017 2016
Share Average Share Average Share Average
Outstanding at beginning of the year 11,521 9.42 530,611 7.39 1,025,178 6.03
Movement during the year:
Forfeited (11,521 ) 9.42 (519,090 ) 7.75 (494,567 ) 5.27
Outstanding at end of the year (vested)
—
— 11,521 9.42 530,611 7.39
2017 2016
Performance Performance
Outstanding at beginning of the year 393,178 2,446,922
Movement during the year:
Granted
— 393,178
Exercised and released
— (2,428,904 )
Forfeited (393,178 ) (18,018 )
Outstanding at end of the year
— 393,178</t>
  </si>
  <si>
    <t>Summary of Share Based Payment Performance Condition</t>
  </si>
  <si>
    <t>Performance condition Weighting
Threshold
Target
Stretch and cap
Absolute total shareholder return
(“TSR”) 33% N/A – No vesting below target Compounded cost of equity in real terms over
three-year performance period Compounded cost of equity in real terms over
three-year performance period +6% per annum
Relative TSR 33% Median of the peer group Linear vesting to apply between median
and upper quartile performance and capped at upper quartile
performance
Free cash flow margin (“FCFM”) 34% Average FCFM over performance period of 5% at
a gold price of $1,300/oz – margin to be adjusted
relative to the actual gold price for the three-year period Average FCFM over performance period of 15%
at a gold price of $1,300/oz – margin to be adjusted
relative to the actual gold price for the three-year period Average FCFM over performance period of 20%
at a gold price of $1,300/oz – margin to be adjusted
relative to the actual gold price for the three-year period</t>
  </si>
  <si>
    <t>Summary of Vesting Profile</t>
  </si>
  <si>
    <t>The vesting profile will be as follows:
Performance condition Threshold Target Stretch and cap
Absolute TSR 1,4 0 % 100 % 200 %
Relative TSR 1,3,4 0 % 100 % 200 %
FCFM 2 0 % 100 % 200 %
1
Absolute TSR and relative TSR: Linear vesting will
occur between target and stretch (no vesting occurs for performance
below target).
2
FCFM: Linear vesting will occur between threshold,
target and stretch.
3
The peer group consists of 10 companies: AngloGold
Ashanti, Goldcorp, Barrick, Eldorado Gold, Randgold, Yamana, Agnico
Eagle, Kinross, Newmont and Newcrest.
4
TSR will be calculated as the compounded annual
growth rate (“CAGR”) of the TSR index between the
average of the 60 trading days up to the first day of the
performance period and the average of the 60 trading days up to the
last day of the performance period. TSR will be defined as the
return on investing in ordinary shares in the Company at the start
of the performance period, holding the shares and reinvesting the
dividends received on the portfolio in Gold Fields shares over the
performance period. The USD TSR index, provided by external service
providers will be based on the USD share price.</t>
  </si>
  <si>
    <t>Summary of Movement of Share Options Under Gold Fields Limited 2012 Share Plan</t>
  </si>
  <si>
    <t>The following table summarises the movement of share options under
the Gold Fields Limited 2012 Share Plan as amended in 2016 during
the years ended 31 December 2018, 2017 and 2016:
2018 2017 2016
Performance Performance Performance
Outstanding at beginning of the year 18,279,130 8,138,472
—
Movement during the year:
Granted 811,829 11,744,152 8,196,037
Exercised and released
— (34,827 )
—
Forfeited (728,982 ) (1,568,667 ) (57,565 )
Outstanding at end of the year 18,361,977 18,279,130 8,138,472</t>
  </si>
  <si>
    <t>Summary of Fair Value of Equity Instruments Granted</t>
  </si>
  <si>
    <t>2018 2017 2016
The fair value of equity instruments granted during the year ended
31 December 2018, 2017 and 2016 were valued using the Monte
Carlo simulation model:
Monte Carlo simulation
Performance shares
The inputs to the model for options granted during the year were as
follows:
– weighted average historical volatility (based on a
statistical analysis of the share price on a weighted moving
average basis for the expected term of the option) 58.6 % 64.3 % 58.1 %
– expected term (years) 3 years 3 years 3 years
– dividend yield 1 n/a n/a n/a
– weighted average three-year risk-free interest rate (based
on US interest rates) 2.0 % 1.6 % 0.5 %
– weighted average fair value (United States Dollar) 5.0 4.2 2.6
1
There is no dividend yield applied to the Monte
Carlo simulation model as the performance conditions follow a total
shareholder return method.</t>
  </si>
  <si>
    <t>Summary of Information Relating to the Options and Equity - Settled Instruments</t>
  </si>
  <si>
    <t>The following table summarises information relating to the options
and equity-settled instruments under all plans outstanding at
31 December 2018, 2017 and 2016:
2018 2017 2016
Range of exercise prices for
outstanding equity
instruments (US$) Number of Price Contractual Number of Price Contractual Number of Price Contractual
n/a* 18,361,977
—
— 18,279,130
—
— 8,531,650
—
—
4.28 – 6.06
—
—
—
—
—
—
—
—
—
6.07 – 7.84
—
—
—
—
—
— 3,835 6.79 0.50
7.85 – 9.62
—
—
—
—
—
— 515,255 7.37 0.34
9.63 – 11.40
—
—
— 11,521 9.42
— 11,521 8.44 1.00
Total outstanding at end of the year 18,361,977 18,290,651 9,062,261
*   Restricted shares (“PVRS”) are
awarded for no consideration.
Weighted average share price during the year on the Johannesburg
Stock Exchange (US$) 3.46 3.76 4.29</t>
  </si>
  <si>
    <t>Impairment, Net of Reversal of Impairment of Investments and Assets (Tables)</t>
  </si>
  <si>
    <t>Summary of Impairment, Net of Reversal of Impairment of Investments and Assets</t>
  </si>
  <si>
    <t>United States
Dollar
Figures in millions unless otherwise stated 2018 2017 2016
IMPAIRMENT, NET OF REVERSAL OF IMPAIRMENT OF
INVESTMENTS AND ASSETS
Investments (36.9 ) (3.7 ) (0.1 )
Listed investments
— (0.5 ) (0.1 )
Unlisted investments
— (3.2 )
—
Equity accounted investees
– Far Southeast Gold Resources Incorporated
(“FSE”) 1 (36.9 )
—
—
Property, plant and equipment (411.7 ) 81.3 (76.4 )
Reversal of impairment of Arctic Platinum Project
(“APP”) 2
— 39.0
—
(Impairment)/reversal of impairment of property, plant and
equipment – other 3 (1.9 ) 42.3 (76.4 )
South Deep cash-generating unit 4 (409.8 )
—
—
Goodwill (71.7 ) (277.8 )
—
South Deep goodwill 4 (71.7 ) (277.8 )
—
Impairment, net of reversal of impairment of investments and
assets (520.3 ) (200.2 ) (76.5 )
¹
Following the identification of impairment
indicators at 31 December 2018, FSE was valued at its
recoverable amount which resulted in an impairment of
US$36.9 million. The recoverable amount was based on the fair
value less cost of disposal (“FVLCOD”) of the
investment (level 2 in the fair value hierarchy). The FVLCOD
was indirectly derived from the market value of Lepanto
Consolidated Mining Company, being the 60% shareholder of FSE. The
impairment is included in the “Corporate and other”
segment.
2
Refer note 12.2 for further details. The reversal
of impairment was included in the “Corporate and other”
segment.
3
(Impairment)/reversal of impairment of property,
plant and equipment – other is made up as follows:
2018 2017 2016
– Redundant assets at Cerro Corona (1.9 ) (0.8 )
—
– Reversal of cash-generating unit impairment at Cerro Corona
(2016: impairment of US$66.4 million)
— 53.4 (66.4 )
(The impairment in 2016 was due to the reduction in gold and
copper reserves due to depletion, a decrease in the gold and copper
price assumptions for 2017 and 2018, a lower resource price and an
increase in the Peru tax rate. The reversal of the impairment in
2017 was due to a higher value-in-use pre-feasibility life-of-mine in-pit
– Damang assets held for sale
—
— (7.6 )
(Following the Damang reinvestment plan, a decision was taken to
sell certain mining fleet assets and related spares. The sale of
the assets was expected to be concluded during 2017. As a result,
the assets were classified as held for sale (refer note 12) and
valued at the lower of FVLCOD or carrying value which resulted in
an impairment of US$7.6 million).
– Asset-specific impairment at Tarkwa
— (6.8 )
—
(Relating to aged, high maintenance and low effectiveness mining
fleet that is no longer used).
– Asset-specific impairment at Damang
— (3.5 ) (2.4 )
(Relating to all assets at the Rex pit. Following a series of
optimisations, the extensional drilling failed to deliver
sufficient tonnages at viable grades to warrant further work (2016:
inoperable mining fleet that is no longer used under the
current life-of-mine
(Impairment)/reversal of impairment of property, plant
and equipment – other (1.9 ) 42.3 (76.4 )
4
For the year ended 31 December 2018, the Group
recognised an impairment of R6,470.9 million (US$481.5
million) (2017: R3,495.0 billion (US$277.8 million) and 2016:
Rnil (US$nil)) in respect of the South Deep cash-generating unit
due to the deferral of production. R963.9 million (US$71.7
million) (2017: R3,495.0 billion (US$277.8 million)) of the
total impairment was firstly allocated against goodwill and the
remainder of R5,507.0 million (US$409.8 million) (2017: Rnil
(US$nil)) against other assets. The recoverable amount was based on
its FVLCOD calculated using a combination of the market and the
income approach (level 3 of the fair value hierarchy). The
impairment calculation was performed in June 2018 and given that
impairment indicators still existed at 31 December 2018, a
further assessment was performed. The recoverable amount at
31 December 2018 is R21,2 billion (US$1.4 billion)There
were no further impairments at 31 December 2018 using the
following assumptions:
•
Gold price of R525,000 per kilogram for 2019 and
R550,000 per kilogram thereafter;
•
Resource price of US$17 per ounce at the Rand/US
Dollar exchange rate of R14.63;
•
Resource ounces of 24.5 million ounces;
•
Life-of-mine:
•
Nominal discount rate of 13.5%.</t>
  </si>
  <si>
    <t>Included in (Loss)/Profit Before Royalties and Taxation (Tables)</t>
  </si>
  <si>
    <t>Schedule of Amounts Included in (Loss)/Profit Before Royalties and Taxation</t>
  </si>
  <si>
    <t>United States
Dollar
Figures in millions unless otherwise stated 2018 2017 2016
INCLUDED IN (LOSS)/PROFIT BEFORE ROYALTIES AND TAXATION ARE THE
FOLLOWING:
Operating lease charges 1 (2.3 ) (2.4 ) (2.8 )
Profit on buy-back 1
—
— 17.7
Social contributions and sponsorships 1 (15.1 ) (19.6 ) (19.3 )
Global compliance costs 1
—
— (0.1 )
Loss on sale of inventory 1,2 (8.9 )
—
—
Rehabilitation income 1 0.9 13.5 9.7
Rehabilitation income 1
—
— 0.2
Restructuring costs 3 (113.9 ) (9.2 ) (11.7 )
1
Included under “Other costs, net” in
the consolidated income statement.
2
The loss on sale of inventory related to the sale
of inventory at Tarkwa as part of the transition to contractor
mining.
3
The restructuring costs in 2018 comprise mainly
separation packages at South Deep amounting to US$11.2 million
(2017: US$2.3 million and 2016: US$nil), Damang amounting to
US$13.9 million (2017: US$2.2 million and 2016: US$9.9
million), Tarkwa amounting to US$88.8 million (2017:
4.7 million and 2016: US$0.2 million), Australia amounting to
US$nil (2017: US$nil and 2016: US$1.6 million). The restructuring
costs of US$88.8 million at Tarkwa in 2018 related to the
transition to contractor mining.</t>
  </si>
  <si>
    <t>Royalties (Tables)</t>
  </si>
  <si>
    <t>Summary of Royalties</t>
  </si>
  <si>
    <t>ROYALTIES
South Africa (1.0 ) (1.8 ) (1.8 )
Foreign (61.5 ) (60.2 ) (76.6 )
Total royalties (62.5 ) (62.0 ) (78.4 )
Royalty rates
South Africa (effective rate) 4 0.5 % 0.5 % 0.5 %
Australia 5 2.5 % 2.5 % 2.5 %
Ghana 6 3.0 % 3.0 % 5.0 %
Peru 7 4.0 % 4.6 % 6.4 %
4
The Mineral and Petroleum Resource Royalty Act 2008
(“Royalty Act”) was promulgated on 24 November
2008 and became effective from 1 March 2010. The Royalty Act
imposes a royalty on refined (mineral resources that have undergone
a comprehensive level of beneficiation such as smelting and
refining as defined in Schedule 1 of the Act) and unrefined
(mineral resources that have undergone limited beneficiation as
defined in Schedule 2 of the Act) minerals payable to the state.
The royalty in respect of refined minerals (which include gold
refined to 99.5% and above and platinum) is calculated by dividing
earnings before interest and taxes (“EBIT”) by the
product of 12.5 times gross revenue calculated as a percentage,
plus an additional 0.5%. EBIT refers to taxable mining income (with
certain exceptions such as no deduction for interest payable and
foreign exchange losses) before assessed losses but after capital
expenditure. A maximum royalty of 5% has been introduced on refined
minerals. The effective rate of royalty tax payable for the year
ended 31 December 2018 was 0.5% of mining revenue (2017: 0.5%
and 2016: 0.5%) equalling the minimum charge per the
formula.
5
The Australian operations are subject to a 2.5%
(2017: 2.5% and 2016: 2.5%) gold royalty on revenue as the mineral
rights are owned by the state.
6
Minerals are owned by the Republic of Ghana and
held in trust by the President. During 2016, Gold Fields signed a
Development Agreement (“DA”) with the Government of
Ghana for both the Tarkwa and Damang mines. This agreement stated
that the Ghanaian operations will be subject to a sliding scale for
royalty rates, linked to the prevailing gold price (effective
1 January 2017). The sliding scale is as follows:
Average gold price
Low value
High value Royalty rate
US$0.00 – US$1,299.99 3.0 %
US$1,300.00 – US$1,449.99 3.5 %
US$1,450.00 – US$2,299.99 4.1 %
US$2,300.00 – Unlimited 5.0 %
During 2016, the Ghanaian operations were subject to a 5.0% gold
royalty on revenue.
7
The Peruvian operations are subject to a mining
royalty calculated on a sliding scale with rates ranging from 1% to
12% of the value of operating profit.</t>
  </si>
  <si>
    <t>Mining and Income Taxation (Tables)</t>
  </si>
  <si>
    <t>Summary of Components of Mining and Income Tax</t>
  </si>
  <si>
    <t>United States
Dollar
Figures in millions unless otherwise stated 2018 2017 2016
MINING AND INCOME TAXATION
The components of mining and income tax are the following:
South African taxation
– non-mining
— (1.2 ) (1.0 )
– Company and capital gains taxation (1.1 ) (1.1 ) (3.9 )
– prior year adjustment – current taxation 0.7 0.2 0.3
– deferred taxation 208.5 12.1 (9.5 )
Foreign taxation
– current taxation (127.9 ) (199.8 ) (193.3 )
– dividend withholding tax (13.7 )
—
—
– prior year adjustment – current taxation (3.7 ) (2.8 ) (6.3 )
– deferred taxation 3.1 19.4 24.2
Total mining and income taxation 65.9 (173.2 ) (189.5 )
Major items causing the Group’s income taxation to differ
from the maximum South African statutory mining tax rate of 34.0%
(2017: 34.0% and 2016: 34.0%) were:
Taxation on profit before taxation at maximum South African
statutory mining tax rate 139.6 (51.8 ) (121.5 )
Rate adjustment to reflect the actual realised company tax rates in
South Africa and offshore (6.7 ) 19.2 22.4
Non-deductible (12.8 ) (9.1 ) (4.8 )
Non-deductible (22.1 ) (19.7 ) (15.2 )
Deferred tax assets not recognised on impairment and reversal of
impairment of investments 1 (12.5 ) 13.3
—
Impairment of South Deep goodwill (24.4 ) (94.5 )
—
Non-deductible (25.5 ) (24.2 ) (24.2 )
Non-taxable
—
— 0.8
Non-taxable buy-back
—
— 6.0
Share of results of equity-accounted investees, net of taxation (4.5 ) (0.4 ) (0.8 )
Non-taxable 17.6
—
—
Non-taxable 1.3
—
—
Non-taxable 1.4
—
—
Dividend withholding tax (15.5 )
—
—
Net non-deductible non-taxable (7.6 ) (5.3 ) (9.7 )
Deferred tax raised on unremitted earnings at Tarkwa and Cerro
Corona (2017: Tarkwa) (1.1 ) (9.5 )
—
Deferred taxation movement on Peruvian Nuevo Sol devaluation
against US Dollar 2 (1.2 ) 5.2 (1.1 )
Various Peruvian non-deductible (7.5 ) (5.3 ) (8.3 )
Deferred tax assets not recognised at Cerro Corona (2017: Cerro
Corona and Damang) 3 (14.9 ) (12.9 ) (34.9 )
Utilisation of tax losses not previously recognised at Damang
— 7.1
—
Deferred tax assets recognised at Damang (2017: Cerro Corona and
Damang) 4 6.5 19.8
—
Additional capital allowances recognised at South Deep 5 69.8
—
—
Deferred tax charge on change of tax rate at South Deep (2016:
Peruvian and Ghanaian operations) (10.9 )
— 8.6
Prior year adjustments (3.0 ) (2.6 ) (6.0 )
Other (0.1 ) (2.5 ) (0.8 )
Total mining and income taxation 65.9 (173.2 ) (189.5 )
1
Deferred tax assets not recognised on impairment of
investments relate to the impairment of FSE (2017: reversal of
impairment of APP). Refer to note 6 for details of
impairments.
2
The functional currency of Cerro Corona is
US Dollar, however, the Peruvian tax base is based on values
in Peruvian Nuevo Sol.
3
Deferred tax assets amounting to
US$14.9 million (2017: US$12.9 million and 2016: US$34.9
million) were not recognised during the year at Cerro Corona and
Damang to the extent that there is insufficient future taxable
income available. At Cerro Corona, deferred tax assets amounting to
US$14.9 million (2017: US$12.9 million and 2016: US$33.5
million) were not recognised during the year related to deductible
temporary differences on additions to fixed assets in the current
financial year that would only reverse after the end of the
life-of-mine
4
Due to year-end pre-feasibility
5
During 2014, the South African Revenue Service
(“SARS”) issued a Finalisation of Audit Letter
(“the Audit Letter”) stating that SARS had disallowed
US$182.2 million of GFIJVH’s gross recognised capital
allowance of US$925.5 million. On 30 May 2018, GFIJVH and
SARS entered into a confidential settlement agreement (as provided
for in the Tax Administration Act) in full and final settlement of
this matter. As a result of the settlement GFIJVH recognised an
additional US$185.1 million of capital allowances with a tax
effect on this amount of US$53.7 million. Refer note 35 on
Contingent Liabilities for further details.</t>
  </si>
  <si>
    <t>Summary of Domestic and Foreign Current Tax Rates</t>
  </si>
  <si>
    <t>United States
Dollar
Figures in millions unless otherwise stated 2018 2017 2016
South Africa – current tax rates
Mining tax 1
Y = 34 – 170/X
Y = 34 –170/X
Y = 34 –170/X
Non-mining tax 2 28.0 % 28.0 % 28.0 %
Company tax rate 28.0 % 28.0 % 28.0 %
International operations – current tax rates
Australia 30.0 % 30.0 % 30.0 %
Ghana 3 32.5 % 32.5 % 32.5 %
Peru 29.5 % 29.5 % 30.0 %
1
South African mining tax on mining income is
determined according to a formula which takes into account the
profit and revenue from mining operations. South African mining
taxable income is determined after the deduction of all mining
capital expenditure, with the proviso that this cannot result in an
assessed loss. Capital expenditure amounts not deducted are carried
forward as unredeemed capital expenditure to be deducted from
future mining income. Accounting depreciation is ignored for the
purpose of calculating South African mining taxation. The effective
mining tax rate for Gold Fields Operations Limited
(“GFO”) and GFI Joint Venture Holdings Proprietary
Limited (“GFIJVH”), owners of the South Deep mine, has
been calculated at 29% (2017: 30% and 2016: 30%).
In the formula above, Y is the percentage rate of tax payable
and X is the ratio of mining profit, after the deduction of
redeemable capital expenditure, to mining revenue expressed as a
percentage.
2
Non-mining
3
On 11 March 2016, Gold Fields signed a
development agreement with the Government of Ghana for both the
Tarkwa and Damang mines. This agreement resulted in a reduction in
the corporate tax rate from 35.0% to 32.5%, effective 17 March
2016.
Deferred tax is provided at the expected future rate for mining
operations arising from temporary differences between the carrying
values and tax values of assets and liabilities.</t>
  </si>
  <si>
    <t>Summary of Estimated Available for Set-off Against Future Income Pre Tax</t>
  </si>
  <si>
    <t>At 31 December 2018, the Group had the following estimated
amounts available for set-off (pre-tax):
United States
Dollar
2018 2017
Figures in millions unless otherwise stated Gross Gross Gross Gross Gross Gross
South Africa 1
Gold Fields Operations Limited 638.0 206.4
— 716.4 192.5
—
GFI Joint Venture Holdings Proprietary Limited 2,3 1,003.1 41.0
— 2,427.1
— 1,501.6
Gold Fields Group Services Proprietary Limited
— 1.3
—
—
—
—
1,641.1 248.7
— 3,143.5 192.5 1,501.6
International operations
Exploration entities 4
— 430.0 430.0
— 445.9 445.9
Abosso Goldfields Limited 5
— 80.9
—
— 201.4 63.5
— 510.9 430.0
— 647.3 509.4
1
These deductions are available to be utilised
against income generated by the relevant tax entity and do not
expire unless the tax entity concerned ceases to operate for a
period of longer than one year. Under South African mining tax
ring-fencing legislation, each tax entity is treated separately and
as such these deductions can only be utilised by the tax entities
in which the deductions have been generated. South African tax
losses and unredeemed capital expenditure have no expiration
date.
2
The above US$1,003.1 million (2017: US$2,427.1
million) comprises US$1,003.1 million (2017: US$925.5 million)
gross recognised capital allowance and US$nil (2017: US$1,501.6
million) gross unrecognised capital allowance.
3
During 2014, the South African Revenue Service
(“SARS”) issued a Finalisation of Audit Letter
(“the Audit Letter”) stating that SARS
had disallowed US$182.2 million of GFIJVH’s gross
recognised capital allowance of US$925.5 million. On
30 May 2018, GFIJVH and SARS entered into a confidential
settlement agreement (as provided for in the Tax Administration
Act) in full and final settlement of this matter. As a result of
the settlement GFIJVH recognised an additional
US$185.1 million of capital allowances, previously not
recognised, with a tax effect on this amount of
US$53.7 million. Refer note 35 on contingent liabilities for
further details.
4
The total tax losses of US$430.0 million
(2017: US$445.9 million) comprise US$18.6 million (2017:
US$22.9 million) tax losses that expire between one and two years,
US$27.6 million (2017: US$57.6 million) tax losses that expire
between two and five years, US$20.3 million (2017: US$30.4
million) tax losses that expire between five and 10 years,
US$42.3 million (2017: US$43.2 million) tax losses that expire
after 10 years and US$320.9 million (2017: US$291.8 million)
tax losses that have no expiry date.
5
Tax losses may be carried forward for five years.
These losses expire on a first-in-first-out</t>
  </si>
  <si>
    <t>Earnings Per Share (Tables)</t>
  </si>
  <si>
    <t>Details of Earnings Per Share</t>
  </si>
  <si>
    <t>Dividends (Tables)</t>
  </si>
  <si>
    <t>Summary of Dividends</t>
  </si>
  <si>
    <t>DIVIDENDS
2017 final dividend of 50 SA cents per share
(2016: 60 SA cents and 2015: 21 SA cents) declared on 13 February
2018. 34.7 37.5 10.6
2018 interim dividend of 20 SA cents was
declared during 2018 (2017: 40 SA cents and 2016: 50 SA
cents). 10.8 25.3 28.6
A final dividend in respect of the financial
year ended 31 December 2018 of 20 SA cents per share was
approved by the Board of Directors on 13 February 2019. This
dividend payable is not reflected in these consolidated financial
statements.
Dividends are subject to dividend withholding
tax.
Total dividends 45.5 62.8 39.2
Dividends per share – cents 6 8 5</t>
  </si>
  <si>
    <t>Discontinued Operations (Tables)</t>
  </si>
  <si>
    <t>Summary of Results of Discontinued Operation</t>
  </si>
  <si>
    <t>The financial results of Darlot were presented as a discontinued
operation in the consolidated financial statements.
United States Dollar
Figures in millions unless otherwise stated 2017 2016
Below is a summary of the results of the discontinued operation
for the year ended 31 December:
Revenue 49.0 83.1
Cost of sales (50.7 ) (72.1 )
Cost of sales before gold inventory change and amortisation and
depreciation (46.3 ) (57.3 )
Gold inventory change (0.9 ) (0.4 )
Amortisation and depreciation (3.5 ) (14.4 )
Other costs, net (1.9 ) (7.2 )
(Loss)/profit before royalties and taxation (3.6 ) 3.8
Royalties (1.1 ) (2.0 )
(Loss)/profit before taxation (4.7 ) 1.8
Mining and income taxation 1.4 (0.6 )
(Loss)/profit for the year from operating activities (3.3 ) 1.2
Gain on sale of discontinued operation 23.5
—
Income tax on gain on sale of discontinued operation (7.1 )
—
Profit from discontinued operation, net of tax 13.1 1.2</t>
  </si>
  <si>
    <t>Summary of Assets and Liabilities of Discontinued Operation</t>
  </si>
  <si>
    <t>2017
Figures in millions unless otherwise stated US$ A$
Below is a summary of assets and liabilities of the discontinued
operation at 2 October 2017:
Property, plant and equipment 3.3 4.3
Inventories 7.2 9.4
Trade and other receivables 0.1 0.1
Trade and other payables (8.7 ) (11.3 )
Environmental rehabilitation costs provision (12.9 ) (16.9 )
Net liabilities (11.0 ) (14.4 )
Total consideration received less costs to sell 1 12.5 16.4
Gain on sale of discontinued operations 23.5 30.8
1
Due to the discounting of the deferred
consideration and the transaction costs incurred, the total
consideration of A$16.4 million used in the determination of
the gain on sale of discontinued operations is less than the
A$18.5 million per the agreement.</t>
  </si>
  <si>
    <t>Assets Held for Sale</t>
  </si>
  <si>
    <t>United States Dollar
Figures in millions unless otherwise stated 2018 2017
ASSETS HELD FOR SALE
APP 1
— 40.0
Total assets held for sale
— 40.0
1
Following the Group’s decision during 2013 to
dispose of non-core year-end.</t>
  </si>
  <si>
    <t>Property, Plant and Equipment (Tables)</t>
  </si>
  <si>
    <t>Summary of Property, Plant and Equipment</t>
  </si>
  <si>
    <t>United States
Dollar
31 December
2017
31 December 2018
Land, Mine 1 Total
Figures in millions unless otherwise stated Total Mine 1 Land,
Cost
636.8 8,929.4 9,566.2
Balance at beginning of the year 10,560.7 9,886.4 674.3
(22.3 ) 1.8 (20.5 )
Reclassifications
— 10.4 (10.4 )
0.3 833.3 833.6
Additions for continuing operations 814.2 800.2 14.0
— 6.8 6.8
Additions for discontinued operations
—
—
—
—
—
—
Finance leases capitalised (refer note 33) 96.2 96.2
—
— (43.2 ) (43.2 )
Reclassification (to)/from assets held for sale (refer note 12)
—
—
—
— 22.9 22.9
Borrowing costs capitalised 2 17.5 17.5
—
(12.6 ) (202.5 ) (215.1 )
Disposals (528.7 ) (494.6 ) (34.1 )
(1.4 ) (77.7 ) (79.1 )
Disposal of subsidiary (refer note 12)
—
—
—
8.3
— 8.3
Changes in estimates of rehabilitation assets 24.1
— 24.1
65.2 415.6 480.8
Translation adjustment (707.7 ) (653.8 ) (53.9 )
674.3 9,886.4 10,560.7 Balance at end of the
year 10,276.3 9,662.3 614.0
Accumulated depreciation and impairment
26.8 5,014.8 5,041.6
Balance at beginning of the year 5,667.8 5,633.1 34.7
— (20.5 ) (20.5 )
Reclassifications
—
—
—
15.7 732.4 748.1
Charge for the year continuing operations 668.4 658.3 10.1
0.2 3.3 3.5
Charge for the year discontinued operations
—
—
—
(2.9 ) (78.4 ) (81.3 )
Impairment and reversal of impairment, net 3 411.7 411.7
—
— 51.5 51.5
Write-off of exploration and evaluation assets — continuing
operations 4 37.7 37.7
—
— 1.5 1.5
Write-off of exploration and evaluation assets — discontinued
operations 4
—
—
—
— (3.2 ) (3.2 )
Reclassification (to)/from assets held for sale (refer note 12)
—
—
—
(12.2 ) (200.9 ) (213.1 )
Disposals (398.2 ) (391.6 ) (6.6 )
(1.3 ) (74.5 ) (75.8 )
Disposal of subsidiary (refer note 12)
—
—
—
8.4 207.1 215.5
Translation adjustment (370.3 ) (367.6 ) (2.7 )
34.7 5,633.1 5,667.8
Balance at end of the year 6,017.1 5,981.6 35.5
639.6 4,253.3 4,892.9
Carrying value at end of the year 5 4,259.2 3,680.7 578.5
1
Included in the cost of mine development,
infrastructure and other assets are exploration and evaluation
assets amounting to US$12.6 million (2017: US$10.8
million).
2
Borrowing costs of US$17.5 million (2017:
US$22.9 million) arising on Group general borrowings were
capitalised during the period and comprised US$nil (2017: US$19.4
million) borrowing costs related to the qualifying projects at
South Deep, US$9.9 million (2017: US$2.1 million) borrowings
costs related to the Damang reinvestment project and
US$7.6 million (2017: US$1.4 million) borrowings costs related
to the Gruyere project. An average interest capitalisation rate of
5.9% (2017: 5.3%) was applied. During 2018, the capitalisation of
borrowing costs ceased at South Deep as no new mine development was
conducted or is planned for the foreseeable future at South of
Wrench.
3
The impairment of US$411.7 million (2017:
impairment reversal of US$81.3 million) is made up of
US$1.9 million (2017: US$11.1 million) impairment of property,
plant and equipment, US$409.8 million (2017: US$nil)
impairment of the South Deep cash-generating unit, offset by the
reversal of impairment amounting to US$nil (2017: APP reversal of
impairment of US$39.0 million (refer note 6 and note 12.2 for
further details) and the reversal of the Cerro Corona
cash-generating unit impairment of US$53.4 million (refer note
6 for further details)).
4
The write-off
5
At 31 December 2017, fleet assets and carbon
in leach (“CIL”) plant in Ghana amounting to
US$183.6 million were pledged as security for the
US$100 million senior secured revolving credit facility
(“US$100 million facility”). On 22 March
2018, the Borrowers, the Original Lender and the Security Agent of
the US$100 million facility entered into an Agreement and
Restatement Agreement to release any and all security interests
created in favour of the Security Agent (refer note 24 for further
details).</t>
  </si>
  <si>
    <t>Goodwill (Tables)</t>
  </si>
  <si>
    <t>Changes in Goodwill</t>
  </si>
  <si>
    <t>United States Dollar
Figures in millions unless otherwise stated 2018 2017
GOODWILL
Balance at beginning of the year 76.6 317.8
Impairment (71.7 ) (277.8 )
Translation adjustment (4.9 ) 36.6
Balance at end of the year
— 76.6</t>
  </si>
  <si>
    <t>Acquisition of Asanko Gold (Tables)</t>
  </si>
  <si>
    <t>Summary of Acquisition Date Fair Value of Major Class of Consideration Transferred</t>
  </si>
  <si>
    <t xml:space="preserve">The following table summarises the acquisition date fair value of
the consideration transferred:
United States
Figures in millions unless otherwise stated 2018
Cash – Asanko redeemable preference shares and equity 165.0
Total consideration transferred 165.0
Gain on acquisition of Asanko </t>
  </si>
  <si>
    <t>Summary of gain on acquisition</t>
  </si>
  <si>
    <t>The gain on acquisition was determined as follows:
United States
Figures in millions unless otherwise stated 2018
Total fair value of assets acquired 216.8
Redeemable preference shares equity financial asset
acquired 1 129.9
Fair value of identifiable net assets acquired 2 86.9
Consideration transferred (165.0 )
Gain on acquisition 3 51.8</t>
  </si>
  <si>
    <t>Summary of Key Assumptions Used to Determine Fair Value of Redeemable Preference Shares at Acquisition</t>
  </si>
  <si>
    <t xml:space="preserve">The redeemable preference shares were recognised as an
investment in an equity financial instrument measured at fair
value. The key assumptions used to determine the fair value of the
redeemable preference shares of US$129.9 million at
acquisition were as follows:
Par value of the preference shares US$ 165.0 million
Market-related interest rate 7.85 %
Expected redemption period – 2020 to 2023 5 years </t>
  </si>
  <si>
    <t>Summary of Key Assumptions Used to Determine Fair Value of the Net Identifiable Assets Acquired</t>
  </si>
  <si>
    <t xml:space="preserve">The key assumptions used to determine the fair
value of the net identifiable assets acquired were as
follows:
US$ gold price – 2018 to 2019 US$ 1,200/oz
US$ gold price – 2020 onwards US$ 1,300/oz
Discount rate 10.27 %
Life-of-mine 12 years </t>
  </si>
  <si>
    <t>Equity Accounted Investees (Tables)</t>
  </si>
  <si>
    <t>Summary of Equity Accounted Investees</t>
  </si>
  <si>
    <t>United States
Dollar
Figures in millions unless otherwise stated 2018 2017 2016
EQUITY ACCOUNTED INVESTEES
Investment in joint ventures 177.5 128.6
(a)
Far Southeast Gold Resources Incorporated (“FSE”) 91.7 128.6
(b)
Asanko Gold 85.8
—
Investment in associates 47.6 42.7
(c)
Maverix Metals Incorporated (“Maverix”) 47.6 42.7
(d)
Other associates
—
—
Total equity accounted investees 225.1 171.3
Share of results of equity accounted investees, net of taxation
recognised in the consolidated income statement are made up as
follows:
(a)
Far Southeast Gold Resources Incorporated (“FSE”) (12.9 ) (1.6 ) (2.3 )
(b)
Asanko Gold (1.1 )
— —
(c)
Maverix Metals Incorporated (“Maverix”) 0.9 0.3 —
(d)
Other associates
—
— —
Total share of results of equity investees net of tax (13.1 ) (1.3 ) (2.3 )</t>
  </si>
  <si>
    <t>Summary of Equity Method Investment in Joint Venture - Far Southeast Gold Resources Incorporated ("FSE")</t>
  </si>
  <si>
    <t>United States Dollar
Figures in millions unless otherwise stated 2018 2017
Unlisted shares at cost 230.0 230.0
Equity contribution 92.2 79.3
Cumulative impairment 1 (138.3 ) (101.4 )
Share of accumulated losses brought forward (79.3 ) (77.7 )
Share of loss after taxation 2 (12.9 ) (1.6 )
Total investment in joint venture 3 91.7 128.6
1
Refer note 6 for details of impairment.
2
Gold Fields’ share of loss after taxation
represents exploration and other costs, including work completed on
a scoping study, which is fully funded by Gold Fields as part of
their equity contribution.
3
FSE is a company incorporated under the laws of the
Philippines and owns the gold-copper Far Southeast exploration
project (the “FSE project”). During the exploration
phase of the FSE project and as long as the 20% option remains
exercisable, the Group has joint control over the FSE project. The
Group will only have the power to direct the activities of FSE once
it exercises the option to acquire the additional 20% shareholding
in FSE, which is only exercisable once an FTAA is obtained. FSE has
no revenues or significant assets or liabilities. Assets included
in FSE represent the rights to explore and eventually mine the FSE
project.</t>
  </si>
  <si>
    <t>Summary of Financial Information and Carrying Amount of the Group Interest in Asanko</t>
  </si>
  <si>
    <t>The following table summarises the financial information and the
carrying amount of the Group’s interest in Asanko:
United States Dollar
Figures in millions unless otherwise stated 2018
Investment in joint venture at cost consists of:
Initial investment at cost 86.9
Share of loss after taxation (1.1 )
Carrying value at 31 December 2018 85.8
The investment comprises the following:
Figures in millions unless otherwise stated Carrying Percentage
AGGL 5.4 45.0 %
Shika 80.4 50.0 %
Adansi 1
— 50.0 %
Total 85.8
1
Nominal value at 31 December 2018 is less than
US$0.1 million.
The Group’s interest in the summarised financial statements
of Asanko on a combined basis is as follows:
United States Dollar
Figures in millions unless otherwise stated 2018
Statement of financial position – Asanko
Non-current 481.2
Current assets 1 109.3
Non-current (34.2 )
Current liabilities (52.7 )
Net assets 503.6
Less: 2 (39.6 )
Less: (291.4 )
Net assets attributable to ordinary shareholders 172.6
Group’s share of net assets 85.8
Reconciled as follows:
Cash consideration paid 165.0
Less: (129.9 )
Consideration paid for equity portion 35.1
Gain on acquisition 51.8
Share of loss after taxation (1.1 )
Carrying amount of interest in joint venture 85.8
Income statement – Asanko
Revenue 122.0
Production costs (79.0 )
Depreciation and amortisation (34.3 )
Other expenses (4.9 )
Royalties (6.2 )
Income tax expense
—
Loss for the five-month period (2.4 )
Other comprehensive income
—
Total comprehensive income (2.4 )
Group’s share of total comprehensive income (1.1 )
1
Current assets includes cash and cash equivalents
of US$21.6 million.
2
Relates to a fair value adjustment to property,
plant and equipment of the Asanko Gold Mine as determined at
acquisition.</t>
  </si>
  <si>
    <t>Summary of Equity Method Investments in Associates - Maverix Metals Incorporated ("Maverix")</t>
  </si>
  <si>
    <t>Investment in associate consists of:
United States
Figures in millions unless otherwise stated 2018 2017
Listed shares at cost 42.1 42.1
Profit on dilution of Gold Fields’
interest in Maverix 4.0
—
Transaction costs capitalised 0.3 0.3
Share of accumulated profits brought
forward 0.3
—
Share of profit after taxation 0.9 0.3
Investment in associate –
Maverix 1 47.6 42.7
(d) Other
Investment in associate
—
—
Rusoro Mining Limited
(“Rusoro”) 2
—
—
1
The fair value, based on the quoted market price of
the investment, in Maverix at 31 December 2018 is
US$74.7 million (2017: US$57.2 million).
2
Represents a holding of 25.7% (2017: 25.7%) in
Rusoro.
The carrying value of Rusoro, incorporated in Venezuela, was
written down to US$nil at 31 December 2010 due to losses
incurred by the entity. The fair value, based on the quoted market
price of the investment, in Rusoro at 31 December 2018 is
US$13.4 million (2017: US$7.7 million).
The unrecognised share of loss of Rusoro for the year amounted
to US$2.6 million (2017: unrecognised shares of loss of
US$2.0 million). The cumulative unrecognised share of losses
of Rusoro at 31 December 2018 amounted to
US$198.6 million (2017: US$196.0 million).
On 22 August 2016, the Arbitration Tribunal, operating
under the Additional Facility Rules of the World Bank’s
International Centre for the Settlement of Investment Disputes,
awarded Rusoro damages of US$967.8 million plus pre and
post-award interest which currently equates to in excess of
US$1.2 billion in the arbitration brought by Rusoro against
the Bolivarian Republic of Venezuela
(“Venezuela”).
Venezuela has not complied with the arbitration award terms,
which were issued on 22 August 2016. On 6 December 2017,
Rusoro obtained a judgement against Venezuela in the Superior Court
of Justice in Ontario, Canada, in excess of US$1.3 billion.
The judgment, which was issued on default as a result of
Venezuela’s failure to appear before the Ontario court, arose
out of Rusoro’s ongoing dispute with Venezuela over the South
American nation’s seizure of its gold mining properties in
the country. The Canadian judgement, which confirmed an arbitration
award issued in Rusoro’s favour in the same amount, was
issued on 25 April 2017. Venezuela did not appeal or seek to
vacate the judgement, and its time to do so expired.
Rusoro further filed a suit in the Supreme Court of the State of
New York, seeking recognition of the Canadian judgement. Rusoro
brought the New York lawsuit in addition to an action it filed in
the U.S. District Court for the District of Columbia, which seeks
recognition of and the entry of judgment on the original
arbitration award. A favourable ruling from either the New York or
D.C. court will entitle Rusoro to use all legal procedures –
including broad discovery from both Venezuela and third parties
– that U.S. law provides judgment creditors. Any judgment
issued in New York will also accrue interest at 9% per annum until
the judgment is fully paid. On 19 October 2018, Rusoro
announced that it had reached a settlement agreement with Venezuela
by which the Venezuela government agreed to pay Rusoro
US$1.28 billion to acquire the company’s mining data and
full release of the judgment issued in favour of the company. In a
decision dated 29 January 2019, the Paris Court of Appeals
partially annulled the arbitral award issued in favour of the
Company in August 2016. Rusoro intends to vigorously pursue all
available remedies to reinstate such award.</t>
  </si>
  <si>
    <t>Summary of Other Investments</t>
  </si>
  <si>
    <t>United States
Figures in millions unless otherwise stated 2018 2017
Listed shares at cost 42.1 42.1
Profit on dilution of Gold Fields’
interest in Maverix 4.0
—
Transaction costs capitalised 0.3 0.3
Share of accumulated profits brought
forward 0.3
—
Share of profit after taxation 0.9 0.3
Investment in associate –
Maverix 1 47.6 42.7
(d) Other
Investment in associate
—
—
Rusoro Mining Limited
(“Rusoro”) 2
—
—
1
The fair value, based on the quoted market price of
the investment, in Maverix at 31 December 2018 is
US$74.7 million (2017: US$57.2 million).
2
Represents a holding of 25.7% (2017: 25.7%) in
Rusoro.
The carrying value of Rusoro, incorporated in Venezuela, was
written down to US$nil at 31 December 2010 due to losses
incurred by the entity. The fair value, based on the quoted market
price of the investment, in Rusoro at 31 December 2018 is
US$13.4 million (2017: US$7.7 million).
The unrecognised share of loss of Rusoro for the year amounted
to US$2.6 million (2017: unrecognised shares of loss of
US$2.0 million). The cumulative unrecognised share of losses
of Rusoro at 31 December 2018 amounted to
US$198.6 million (2017: US$196.0 million).
On 22 August 2016, the Arbitration Tribunal, operating
under the Additional Facility Rules of the World Bank’s
International Centre for the Settlement of Investment Disputes,
awarded Rusoro damages of US$967.8 million plus pre and
post-award interest which currently equates to in excess of
US$1.2 billion in the arbitration brought by Rusoro against
the Bolivarian Republic of Venezuela
(“Venezuela”).
Venezuela has not complied with the arbitration award terms,
which were issued on 22 August 2016. On 6 December 2017,
Rusoro obtained a judgement against Venezuela in the Superior Court
of Justice in Ontario, Canada, in excess of US$1.3 billion.
The judgment, which was issued on default as a result of
Venezuela’s failure to appear before the Ontario court, arose
out of Rusoro’s ongoing dispute with Venezuela over the South
American nation’s seizure of its gold mining properties in
the country. The Canadian judgement, which confirmed an arbitration
award issued in Rusoro’s favour in the same amount, was
issued on 25 April 2017. Venezuela did not appeal or seek to
vacate the judgement, and its time to do so expired.
Rusoro further filed a suit in the Supreme Court of the State of
New York, seeking recognition of the Canadian judgement. Rusoro
brought the New York lawsuit in addition to an action it filed in
the U.S. District Court for the District of Columbia, which seeks
recognition of and the entry of judgment on the original
arbitration award. A favourable ruling from either the New York or
D.C. court will entitle Rusoro to use all legal procedures –
including broad discovery from both Venezuela and third parties
– that U.S. law provides judgment creditors. Any judgment
issued in New York will also accrue interest at 9% per annum until
the judgment is fully paid. On 19 October 2018, Rusoro
announced that it had reached a settlement agreement with Venezuela
by which the Venezuela government agreed to pay Rusoro
US$1.28 billion to acquire the company’s mining data and
full release of the judgment issued in favour of the company. In a
decision dated 29 January 2019, the Paris Court of Appeals
partially annulled the arbitral award issued in favour of the
Company in August 2016. Rusoro intends to vigorously pursue all
available remedies to reinstate such award.</t>
  </si>
  <si>
    <t>Summary of Share of Joint Operation and Includes Inter-company Transactions and Balances</t>
  </si>
  <si>
    <t>Below is a summary of Gold Fields’ share of the joint
operation and includes inter-company transactions and balances:
2018 2017
Figures in millions unless otherwise stated US$ A$ US$ A$
Statement of financial position
Non-current
Property, plant and equipment 554.6 788.6 374.9 485.7
Current assets 11.7 16.5 7.2 9.3
Cash and cash equivalents 2.1 3.0 5.3 6.8
Inventories 0.8 1.1
—
—
Prepayments 6.4 9.1 1.9 2.5
Other receivables 2.4 3.3
—
—
Total assets 566.3 805.1 382.1 495.0
Total equity
Retained earnings (4.7 ) (6.7 ) (2.3 ) (2.9 )
Non-current 119.7 170.3 11.8 15.2
Deferred taxation 30.5 43.3 4.2 5.4
Finance lease liability 76.5 108.8
—
—
Environmental rehabilitation costs 12.7 18.2
—
—
Long-term incentive plan
—
— 7.6 9.8
Current liabilities 451.3 641.5 372.6 482.7
Related entity loans payable 439.0 624.1 347.3 449.9
Trade and other payables 7.7 10.9 14.1 18.3
Deferred consideration
—
— 11.2 14.5
Current portion of finance lease liability 4.6 6.5
—
—
Total equity and liabilities 566.3 805.1 382.1 495.0</t>
  </si>
  <si>
    <t>Investments (Tables)</t>
  </si>
  <si>
    <t>Summary of Investments</t>
  </si>
  <si>
    <t>United States Dollar
Figures in millions unless otherwise stated 2018 2017
INVESTMENTS
Listed
At fair value through OCI (2017: available for sale financial
assets) 93.0 99.0
Unlisted
Asanko redeemable preference shares¹ 132.9
—
Other 0.1 0.1
Derivative instruments
Warrants 2 9.3 5.5
Total investments 3 235.3 104.6
1
Consists of 164,939,999 redeemable preference
shares at par value for US$164,939,999.
The following table shows a reconciliation from the fair value
at acquisition to the fair value of the redeemable preference
shares at the end of the year (level 3 financial
instrument):
Fair value at acquisition 129,9
Net change in fair value (recognised in OCI) 3,0
Fair value at end of the year 132,9
The fair value is based on the expected cash flows of the Asanko
Gold Mine based on the life-of-mine
Par value of the preference shares US$ 165.0 million
Market-related interest rate 7,85 %
Expected redemption period 5 years
Any reasonable change in the timing of the cash flows or
market-related discount rate could materially change the fair value
of the redeemable preference shares (refer note 38 for sensitivity
analysis performed).
Refer to note 15 and 16.1 (b) for further details.
2
Consists of 10.0 million common share purchase
warrants of Maverix. Refer note 16.1 (c) for further
details.
3
With the adoption of IFRS 9, all listed investments
were reclassified from available for sale financial assets to
financial assets designated at fair value through OCI. Refer note
43 for details of major investments.</t>
  </si>
  <si>
    <t>Environmental Trust Funds (Tables)</t>
  </si>
  <si>
    <t>Schedule of Environmental Trust Funds</t>
  </si>
  <si>
    <t>ENVIRONMENTAL TRUST FUNDS
Balance at beginning of the year 55.5 44.5
Contributions from continuing operations 7.7 8.6
Interest earned 0.6 0.5
Translation adjustment (3.0 ) 1.9
Balance at end of the year 60.8 55.5
The trust funds consist of term deposits and equity-linked deposits
amounting to US$8.3 million (2017: US$8.6 million) and US$6.5
million (2017: US$7.5 million), respectively, in South Africa, as
well as secured cash deposits amounting to US$46.0 million
(2017: US$39.6 million) in Ghana.
These funds are intended to fund environmental rehabilitation
obligations of the Group’s South African and Ghanaian mines
and are not available for general purposes of the Group. All income
earned in these funds is reinvested or spent to meet these
obligations. The funds are invested in money market and fixed
deposits. The obligations which these funds are intended to fund
are included in environmental rehabilitation costs under long-term
provisions (refer note 25.1). Refer to note 34 for details on
environmental obligation guarantees.</t>
  </si>
  <si>
    <t>Inventories (Tables)</t>
  </si>
  <si>
    <t>Schedule of Inventories</t>
  </si>
  <si>
    <t>INVENTORIES
Gold-in-process 325.0 305.4
Consumable stores 176.5 220.9
Total inventories 501.5 526.3
Heap leach and stockpiles inventories included in non-current 4 (133.3 ) (132.8 )
Total current inventories 5 368.2 393.5
4
Heap leach and stockpiles inventories will only be
processed at the end of life-of-mine.
5
The cost of consumable stores consumed during the
year and included in cost of sales amounted to
US$280.0 million (2017: US$346.7 million).</t>
  </si>
  <si>
    <t>Trade and Other Receivables (Tables)</t>
  </si>
  <si>
    <t>Schedule of Trade and Other Receivables</t>
  </si>
  <si>
    <t>United States
Dollar
Figures in millions unless otherwise stated 2018 2017
TRADE AND OTHER RECEIVABLES
Trade receivables – gold sales and copper concentrate 23.4 46.6
Trade receivables – other 23.0 15.6
Gold, copper and oil derivative contracts 1 8.3 25.0
Receivables due from the sale of Tarkwa mining fleet 2 26.5
—
Deposits 0.2 0.1
Payroll receivables 2.9 11.6
Prepayments 43.3 51.5
Value added tax and import duties 18.1 45.9
Diesel rebate 1.1 1.4
Other 6.4 4.2
Total trade and other receivables 153.2 201.9
1
Comprises US$1.7 million (2017: US$5.1
million) relating to Australian oil derivative contracts,
US$3.0 million (2017: US$9.0 million) relating to Ghanaian oil
derivative contracts, US$2.4 million (2017: US$nil) relating
to Ghanaian gold derivative contracts, US$nil million (2017:
US$10.9 million) relating to gold derivative contracts at South
Deep and US$1.2 million (US$nil) relating to Peruvian copper
derivative contracts. Refer note 38 for further details.
2
Relates to the sale of mining fleet at Tarkwa as
part of the transition to contractor mining.</t>
  </si>
  <si>
    <t>Cash and Cash Equivalents (Tables)</t>
  </si>
  <si>
    <t>Schedule of Cash and Cash Equivalents</t>
  </si>
  <si>
    <t>CASH AND CASH EQUIVALENTS
Cash at bank and on hand 399.7 479.0
Total cash and cash equivalents 399.7 479.0</t>
  </si>
  <si>
    <t>Stated Capital (Tables)</t>
  </si>
  <si>
    <t>Schedule of Stated Capital</t>
  </si>
  <si>
    <t>STATED CAPITAL
Stated capital 3,622.5 3,622.5
3,622.5 3,622.5
Number of Number of
In issue at 1 January 3 821,532,707 821,525,435
Exercise of employee share options
— 7,272
In issue at 31 December 821,532,707 821,532,707
Authorised 2,000,000,000 2,000,000,000
3
The total number of ordinary shares in issue per
the consolidated financial statements has been
adjusted by 918,490 shares to aligned with the statutory records of
the company. No impact on stated capital, earnings, diluted
earnings and headline earnings per share.</t>
  </si>
  <si>
    <t>Summary of Beneficial Shareholders</t>
  </si>
  <si>
    <t>The following beneficial shareholders hold 5% or more of the
Company’s listed ordinary shares at 31 December
2018:
Number % of issued
Government Employees Pension Fund 60,064,445 7.31 %
VanEck Vectors Gold Miners ETF 58,229,560 7.09 %
Market Vectors Junior Gold Mines ETF 47,680,319 5.80 %</t>
  </si>
  <si>
    <t>Deferred Taxation (Tables)</t>
  </si>
  <si>
    <t>Schedule of Deferred Taxation</t>
  </si>
  <si>
    <t>The detailed components of the net deferred taxation liability
which results from the differences between the carrying amounts of
assets and liabilities recognised for financial reporting and
taxation purposes in different accounting periods are:
United States
Dollar
Figures in millions unless otherwise stated 2018 2017
Liabilities
– Mining assets 835.7 1,014.1
– Investment in environmental trust
funds 3.2 3.4
– Inventories 11.3 12.1
– Unremitted earnings 9.3 9.1
– Other 5.2 12.6
Liabilities 864.7 1,051.3
Assets
– Provisions (95.8 ) (108.4 )
– Tax losses 1 (98.4 ) (69.1 )
– Unredeemed capital
expenditure 1 (475.9 ) (491.9 )
– Finance lease liability (2.0 )
—
– Other (7.2 )
—
Assets (679.3 ) (669.4 )
Net deferred taxation liabilities 185.4 381.9
Included in the statement of financial position
as follows:
Deferred taxation assets (269.5 ) (72.0 )
Deferred taxation liabilities 454.9 453.9
Net deferred taxation liabilities 185.4 381.9
Balance at beginning of the year 381.9 409.9
Recognised in profit or loss – continuing
operations (211.6 ) (31.5 )
Recognised in profit or loss –
discontinued operations
— 3.4
Recognised in OCI (4.0 )
—
Translation adjustment 19.1 0.1
Balance at end of the year 185.4 381.9
1
Tax losses and unredeemed capital expenditure have
been recognised, as disclosed in note 9, to the extent that the tax
paying entities will have taxable profits in the foreseeable future
(per the life-of-mine life-of-mine</t>
  </si>
  <si>
    <t>BORROWINGS (Tables)</t>
  </si>
  <si>
    <t>Schedule of Borrowings</t>
  </si>
  <si>
    <t>The terms and conditions of outstanding loans are as follows:
United States
Dollar
Facility
Figures in millions unless otherwise stated Notes 2018 2017
Borrower Nominal interest rate Commitment Maturity date
US$1 billion notes issue (the notes) 1 (a ) 849.4 847.9 Orogen 4,875 %
— 7 October 2020
US$150 million revolving senior secured credit facility
– old 2 (b )
—
— La Cima LIBOR plus 1.63 % 0.65 % 19 December 2017
US$150 million revolving senior secured credit facility
– new 2 (c ) 83.5 83.5 La Cima LIBOR plus 0.50 % 19 September 2020
US$70 million revolving senior secured credit
facility 3 (d )
—
— Ghana LIBOR plus 1.00 % 6 May 2017
US$100 million revolving senior secured credit
facility 3 (e ) 45.0 45.0 Ghana LIBOR plus 1.40 % 30 November 2021
A$500 million syndicated revolving credit facility 4 (f ) 316.5 231.5 Gruyere BBSY plus 2.35 % 0.94 % 24 May 2021
US$1,290 million term loan and revolving credit
facilities 5 (g ) 583.0 380.0
– Facility A (US$380 million) 380.0 380.0 Orogen LIBOR plus 2.25 %
— 6 June 2020
– Facility B (US$360 million) 203.0
— Orogen LIBOR plus 1.95 % 0.77 % 6 June 2021
– Facility C (US$550 million)
—
— Orogen LIBOR plus 2.20 % 0.86 % 6 June 2021
R1,500 million Nedbank revolving credit facility –
old 6 (h )
— 79.5 GFIJVH/GFO JIBAR plus 2.50 % 0.85 % 7 March 2018
R1,500 million Nedbank revolving credit facility –
new 6
—
— GFIJVH/GFO JIBAR plus 2.80 % 0.90 % 8 May 2023
R500 million Standard Bank revolving credit
facility 7 (i ) 13.7
— GFIJVH/GFO JIBAR plus 2.75 % 1.05 % 31 March 2020
R500 million Absa Bank revolving credit facility 8 (j ) 34.2
— GFIJVH/GFO JIBAR plus 0.893 % 31 March 2020
Short-term Rand uncommitted credit facilities 9 (k ) 86.3 114.1 —
—
—
—
Total borrowings 2,011.6 1,781.5
Current borrowings (86.3 ) (193.6 )
Non-current 1,925.3 1,587.9
1
The balance is net of unamortised transaction costs
amounting to US$3.0 million (2017: US$4.5 million) which will
unwind over the remaining period of the notes as an interest
expense.
The payment of all amounts due in respect of the notes is
unconditionally and irrevocably guaranteed by Gold Fields Limited
(“Gold Fields”), Gold Fields Operations Limited
(“GFO”) and Gold Fields Holdings Company (BVI) Limited
(“GF Holdings”) (collectively the Guarantors”) on
a joint and several basis.
The notes and guarantees constitute direct, unsubordinated and
unsecured obligations of Orogen and the Guarantors, respectively,
and rank equally in right of payment among themselves and with all
other existing and future unsubordinated and unsecured obligations
of Orogen and the Guarantors, respectively.
Gold Fields Australasia (BVI) Limited (“GFA”)
offered and accepted the purchase of an aggregate principal amount
of notes equal to US$147.6 million at the purchase price of
US$880 per US$1,000 in principal amount of notes. GFA intends to
hold the notes acquired until their maturity on 7 October
2020. The purchase of the notes amounting to US$147.6 million
was financed by drawing down under the US$1,510 million term
loan and revolving credit facilities (these facilities were
cancelled and refinanced through the US$1,290 million term
loan and revolving credit facility on 6 June 2017). The Group
recognised a profit of US$17.7 million on the buy back of the
notes.
2
Borrowings under the revolving senior secured
credit facility are secured by first-ranking assignments of all
rights, title and interest in all of La Cima’s concentrate
sale agreements. In addition, the offshore and onshore collection
accounts of La Cima are subject to an account control agreement and
a first-ranking charge in favour of the lenders. This facility
is non-recourse
3
Borrowings under the facility are guaranteed by
Gold Fields Ghana Limited (“GF Ghana Limited”) and
Abosso Goldfields Limited (“Abosso”). Borrowings under
this facility are also secured by the registration of security over
certain fleet vehicles owned by GF Ghana and Abosso (“Secured
Assets”). In addition, the lenders are noted as first loss
payees under the insurance contracts in respect of the Secured
Assets and are assigned the rights under the maintenance contracts
between certain suppliers of the Secured Assets. This facility
is non-recourse
Fleet assets and CIL plant in Ghana amounting to
US$183.6 million were pledged as security for this facility at
31 December 2017.
On 22 March 2018, the Borrowers, the Original Lender and
the Security Agent entered into an Agreement and Restatement
Agreement to release any and all security interests created in
favour of the Security Agent (“the Security”). The
effective date of the release of the Security was 22 March
2018.
On 23 November 2018, GF Ghana Limited and Abosso (as
Borrowers) and The Standard Bank of South Africa Limited (acting
through its Isle of Man branch) (as Original Lender and Agent)
entered into the Fifth Amendment and Restatement Agreement which
further amended the facility agreement. The effective date of the
Fifth Amendment and Restatement Agreement is 30 November 2018.
The final maturity date is the date falling three years after the
effective date, namely 30 November 2021.
4
Borrowings under this facility are guaranteed by
Gold Fields, GF Holdings, Orogen, GFO, GFIJVH and Gold Fields Ghana
Holdings (BVI) Limited (“GF Ghana”).
5
Borrowings under this facility are guaranteed by
Gold Fields, GF Holdings, Orogen, GFO, GFIJVH and GF Ghana.
6
Borrowings under this facility are guaranteed by
Gold Fields, GFO, GF Holdings, Orogen, GFIJVH, GF Ghana and Gruyere
Holdings Proprietary Limited (“Gruyere”). The old
revolving credit facility matured on 7 March 2018 and was
replaced by the new revolving credit facility on 8 May
2018.
7
Borrowings under this facility are guaranteed by
Gold Fields, GFO, GF Holdings, Orogen, GFIJVH, GF Ghana and
Gruyere.
8
Borrowings under this facility are guaranteed by
Gold Fields, GFO, GF Holdings, Orogen, GFIJVH, GF Ghana and
Gruyere.
9
The Group utilised uncommitted loan facilities from
some of the major banks to fund the capital expenditure and working
capital requirements of the South African operation. These
facilities have no fixed terms, are short-term in nature and
interest rates are market related. Borrowings under these
facilities are guaranteed by Gold Fields.</t>
  </si>
  <si>
    <t>Summary of Borrowings by Type</t>
  </si>
  <si>
    <t>United States
Dollar
Figures in millions unless otherwise stated 2018 2017
BORROWINGS
(a) US$1 billion notes issue
Balance at beginning of the year 847.9 846.4
Unwinding of transaction costs 1.5 1.5
Balance at end of the year 849.4 847.9
(b) US$150 million revolving senior secured
credit facility—old
Balance at beginning of the year
— 82.0
Loans advanced
—
—
Repayments
— (82.0 )
Balance at end of the year
—
—
(c) US$150 million revolving senior secured
credit facility—new
Balance at beginning of the year 83.5
—
Loans advanced
— 83.5
Balance at end of the year 83.5 83.5
(d) US$70 million revolving senior secured
credit facility
Balance at beginning of the year
— 45.0
Repayments
— (45.0 )
Balance at end of the year
—
—
(e) US$100 million revolving senior secured
credit facility
Balance at beginning of the year 45.0
—
Loans advanced
— 45.0
Balance at end of the year 45.0 45.0
(f) A$500 million syndicated revolving
credit facility
Balance at beginning of the year 231.5
—
Loans advanced 119.9 236.6
Translation adjustment (34.9 ) (5.1 )
Balance at end of the year 316.5 231.5
(g) US$1,290 million term loan and
revolving credit facilities
Balance at beginning of the year 380.0 658.5
Loans advanced 382.6 73.5
Repayments (179.6 ) (352.0 )
Balance at end of the year 583.0 380.0
(h) R1,500 million Nedbank revolving credit
facility
Balance at beginning of the year 79.5
—
Loans advanced 20.7 78.5
Repayments (107.7 )
—
Translation adjustment 7.5 1.0
Balance at end of the year
— 79.5
24.
BORROWINGS
(i) R500 million Standard Bank revolving
credit facility
Loans advanced 13.7
—
Translation adjustment
—
—
Balance at end of the year 13.7
—
(j) R500 million Absa revolving credit
facility
Loans advanced 36.1
—
Translation adjustment (1.9 )
—
Balance at end of the year 34.2
—
(k) Short-term Rand uncommitted credit
facilities
Balance at beginning of the year 114.1 61.0
Loans advanced 118.7 262.6
Repayments (144.6 ) (216.5 )
Translation adjustment (1.9 ) 7.0
Balance at end of the year 86.3 114.1
Total borrowings 2,011.6 1,781.5
The exposure of the Group’s borrowings to interest rate
changes and the contractual repricing dates at the reporting dates
are as follows:
Variable rate with exposure to repricing (six
months or less) 1,162.2 933.6
Fixed rate with no exposure to repricing
(US$1 billion notes issue) 849.4 847.9
2,011.6 1,781.5
The carrying amounts of the Group’s borrowings are
denominated in the following currencies:
US Dollar 1,560.9 1,356.4
Australian Dollar 316.5 231.5
Rand 134.2 193.6
2,011.6 1,781.5
The Group has the following undrawn borrowing
facilities:
Committed 986.7 1305.1
Uncommitted 26.5 17.1
1013.2 1322.2
All of the above undrawn committed facilities have floating rates.
The uncommitted facilities have no expiry dates and are open ended.
Undrawn committed facilities have the following expiry dates:
– within one year
— 39.7
– later than one year and not later than
two years 93.0
—
– later than two years and not later than
three years 791.2 715.4
– later than three years and not later
than five years 102.5 550.0
986.7 1305.1</t>
  </si>
  <si>
    <t>Provisions (Tables)</t>
  </si>
  <si>
    <t>Schedule of Provisions</t>
  </si>
  <si>
    <t>25.1 Environmental rehabilitation costs 289.6 281.5
25.2 Silicosis settlement costs 25.1 31.9
25.3 Other 4.8 7.9
Total provisions 319.5 321.3
25.1 Environmental rehabilitation costs
Balance at beginning of the year 281.5 283.1
Changes in estimates – continuing
operations 1 23.2 (5.4 )
Changes in estimates – discontinued
operations 1
—
—
Interest expense – continuing
operations 11.7 12.1
Interest expense – discontinued
operations
— 0.2
Payments (9.6 ) (8.1 )
Disposal of subsidiary
— (12.9 )
Translation adjustment (17.2 ) 12.5
Balance at end of the year 2 289.6 281.5
1
Changes in estimates are defined as changes in
reserves and corresponding changes
in life-of-mine
2
South African, Ghanaian, Australian and Peruvian
mining companies are required by law to undertake rehabilitation as
part of their ongoing operations. These environmental
rehabilitation costs are funded as follows:
•
Ghana – reclamation bonds underwritten by
banks and restricted cash (refer note 18);
•
South Africa – contributions into
environmental trust funds (refer note 18) and guarantees (refer
note 34);
•
Australia – mine rehabilitation fund levy;
and
•
Peru – bank guarantees.</t>
  </si>
  <si>
    <t>Schedule of Assumption in Provision Calculation</t>
  </si>
  <si>
    <t>The provision is calculated using the following
gross closure cost estimates:
South Africa 41.8 41.8
Ghana 100.4 98.1
Australia 178.2 179.2
Peru 79.1 61.9
Chile 0.4
—
Total gross closure cost estimates 399.9 381.0
The provision is calculated using the following
assumptions: Inflation Discount
2018
South Africa 5.5 % 10.0 %
Ghana 2.2 % 10.3 %
Australia 2.5 %
2.3% – 2.5 %
Peru 2.2 % 4.2 %
Chile 2.2 % 3.6 %
2017
South Africa 5.5 % 9.8 %
Ghana 2.2 % 9.2% – 9.3 %
Australia 2.5 % 2.6% – 2.9 %
Peru 2.2 % 3.8 %</t>
  </si>
  <si>
    <t>Summary of Silicosis Settlement Costs</t>
  </si>
  <si>
    <t>United States Dollar
Figures in millions unless otherwise stated 2018 2017
25. PROVISIONS
25.2 Silicosis settlement costs 1
Balance at beginning of the year 31.9
—
Changes in estimates (4.5 ) 30.2
Unwinding of provision recognised as finance
expense 2.0 0.9
Translation (4.3 ) 0.8
Balance at end of the year 25.1 31.9
1
The principal health risks associated with Gold
Fields’ mining operations in South Africa arise from
occupational exposure to silica dust, noise, heat and certain
hazardous chemicals. The most significant occupational diseases
affecting Gold Fields’ workforce include lung diseases (such
as silicosis, tuberculosis, a combination of the two and chronic
obstructive airways disease (“COAD”) as well as noise
induced hearing loss (“NIHL”)).
A consolidated application was brought against several South
African mining companies, including Gold Fields, for certification
of a class action on behalf of current or former mineworkers (and
their dependants) who have allegedly contracted silicosis and/or
tuberculosis while working for one or more of the mining companies
listed in the application.
This matter was previously disclosed as a contingent liability
as the amount could not be estimated reliably. As a result of the
ongoing work of the Working Group and engagements with affected
stakeholders since 31 December 2016, Gold Fields was able to
reliably estimate its share in the estimated cost in relation to
the Working Group of a possible settlement of the class action
claims and related costs during 2017. As a result, Gold Fields
provided an amount of US$25.1 million (R367.8 million) (2017:
US$31.9 million (R401.6 million)) for this obligation in the
statement of financial position at 31 December 2018. The
nominal amount of this provision is US$34.7 million (R507.0
million). Gold Fields believes that this remains a reasonable
estimate of its share of the settlement of the class action claims
and related costs.
The assumptions that were made in the determination of the
provision include silicosis prevalence rates, estimated settlement
per claimant, benefit take-up
Refer note 35 for further details.</t>
  </si>
  <si>
    <t>Long-term Incentive Plan (Tables)</t>
  </si>
  <si>
    <t>Summary of Long-tem Incentive Plan</t>
  </si>
  <si>
    <t>LONG-TERM INCENTIVE PLAN
Opening balance 18.1 23.6
Charge to income statement – continuing
operations 1.1 5.0
Charge to income statement – discontinued
operations
— 0.1
Payments (17.8 ) (11.5 )
Translation adjustment 0.7 0.9
Balance at end of the year 2 2.1 18.1
Current portion of long-term incentive
plan
— (18.1 )
Non-current 2.1
—
2
On 1 March 2014, the Remuneration Committee
approved the Gold Fields Limited Long-Term Incentive Plan
(“LTIP”). The plan provided for executive directors,
certain officers and employees to receive a cash award conditional
on the achievement of specified performance conditions relating to
total shareholder return and free cash flow margin. The conditions
were assessed over the performance cycle which runs over three
calendar years. The expected timing of the cash outflows in respect
of each grant was at the end of three years after the original
award was made. The last award under this plan was made in
2015.
From 2018 onwards, Executive Committee members (including
regional Executive Committee members) receive awards under the Gold
Fields Limited 2012 Share Plan amended, while senior and middle
management receive awards under the revised LTIP. The performance
conditions of the revised LTIP are approved annually by the
Remuneration Committee. The expected timing of the cash outflows in
respect of each grant is at the end of three years after the
original award was made.</t>
  </si>
  <si>
    <t>Trade and Other Payables (Tables)</t>
  </si>
  <si>
    <t>Summary of Trade and Other Payables</t>
  </si>
  <si>
    <t>United States
Dollar
Figures in millions unless otherwise stated 2018 2017 2016
TRADE AND OTHER PAYABLES
Trade payables 145.9 190.8
Accruals and other payables 236.7 238.8
Payroll payables 44.3 51.7
Gold, copper and foreign exchange derivative
contracts 1 22.6 3.3
Leave pay accrual 43.0 42.5
Interest payable on loans 10.5 10.2
Deferred consideration – refer note
16.2
— 11.2
Total trade and other payables 503.0 548.5
1
Comprises US$12.3 million (2017: US$nil)
relating to Australian gold derivative contracts,
US$1.6 million (2017: US$nil) relating to gold derivative
contracts at South Deep, US$8.7 million (2017: US$nil)
relating to Australian foreign exchange derivative contracts and
US$nil (2017: US$3.3 million) relating to Peruvian copper
derivative contracts. Refer note 38 for further details.</t>
  </si>
  <si>
    <t>Cash Generated by Operations (Tables)</t>
  </si>
  <si>
    <t>Summary of Cash Generated By Operations</t>
  </si>
  <si>
    <t>CASH GENERATED BY OPERATIONS
(Loss)/profit from continuing operations (344.8 ) (20.8 ) 167.9
Mining and income taxation (65.9 ) 173.2 189.5
Royalties 62.5 62.0 78.4
Interest expense 91.8 91.2 82.5
Interest received (6.8 ) (5.1 ) (7.3 )
Amortisation and depreciation 668.4 748.1 671.4
Interest expense – environmental
rehabilitation 11.7 12.1 10.7
Non-cash (0.9 ) (13.5 ) (9.7 )
Interest received – environmental trust
funds (0.6 ) (0.5 )
Impairment, net of reversal of impairment of
investments and assets 520.3 200.2 76.5
Write-off 37.7 51.5 41.4
Loss/(profit) on disposal of assets 51.6 (4.0 ) (48.0 )
Profit on disposal of investments
—
— (2.3 )
Gain on acquisition of Asanko (51.8 )
—
—
Unrealised loss/(gain) on derivative
contracts 2 36.6 (20.7 ) (14.4 )
Fair value (gain)/loss on Maverix
warrants 2 (3.8 ) 0.4
—
Profit on dilution of Gold Fields’
interest in Maverix (4.0 )
—
—
Silicosis settlement costs 2 (4.5 ) 30.2
Share-based payments 37.5 26.8 14.0
Long-term incentive plan expense 1.1 5.0 10.5
Payment of long-term incentive plan (17.8 ) (11.5 )
—
Borrowing costs capitalised (17.5 ) (22.9 ) (15.1 )
Share of results of equity accounted investees,
net of taxation 0.2 (0.3 )
—
Other 2 (3.0 ) (14.9 ) 0.4
Total cash generated by operations 998.0 1,286.5 1,245.4
2
The item “Other” in 2017 and 2016 has
been disaggregated into unrealised gain on derivative contracts,
fair value loss on Maverix warrants and silicosis settlement
costs.</t>
  </si>
  <si>
    <t>Change in Working Capital (Tables)</t>
  </si>
  <si>
    <t>Summary of Change in Working Capital</t>
  </si>
  <si>
    <t>CHANGE IN WORKING CAPITAL
Inventories 0.8 (55.1 ) (39.2 )
Trade and other receivables 15.0 (2.2 ) 2.8
Trade and other payables (32.1 ) (12.1 ) 34.1
Total change in working capital (16.3 ) (69.4 ) (2.3 )</t>
  </si>
  <si>
    <t>Royalties Paid (Tables)</t>
  </si>
  <si>
    <t>Summary of Royalty Paid</t>
  </si>
  <si>
    <t>ROYALTIES PAID
Amount owing at beginning of the year –
continuing operations (16.3 ) (19.8 ) (17.8 )
Royalties – continuing operations (62.5 ) (62.0 ) (78.4 )
Amount owing at end of the year –
continuing operations 12.5 16.3 19.8
Translation 0.8 (0.5 )
—
Total royalties paid – continuing
operations (65.5 ) (66.0 ) (76.4 )</t>
  </si>
  <si>
    <t>Taxation Paid (Tables)</t>
  </si>
  <si>
    <t>Detailed Information About Tax Paid</t>
  </si>
  <si>
    <t>United States
Dollar
Figures in millions unless otherwise stated 2018 2017 2016
TAXATION PAID
Amount owing at beginning of the year –
continuing operations (77.5 ) (107.9 ) (59.3 )
SA and foreign current taxation –
continuing operations (145.7 ) (204.7 ) (204.2 )
Amount owing at end of the year –
continuing operations 5.2 77.5 107.9
Translation 0.8 (4.4 )
—
Total taxation paid – continuing
operations (217.2 ) (239.5 ) (155.6 )</t>
  </si>
  <si>
    <t>Retirement Benefits (Tables)</t>
  </si>
  <si>
    <t>Summary of Retirement Benefits</t>
  </si>
  <si>
    <t xml:space="preserve">RETIREMENT BENEFITS
All employees are members of various defined contribution
retirement schemes.
Contributions to the various retirement schemes are fully expensed
during the period in which they are incurred.
Retirement benefit costs 32.8 33.7 30.0 </t>
  </si>
  <si>
    <t>Finance Lease Liabilities (Tables)</t>
  </si>
  <si>
    <t>Summary of Finance Lease Liabilities</t>
  </si>
  <si>
    <t>FINANCE LEASE LIABILITIES
Balance at the beginning of the year
—
—
Additions 1 96.2
—
Interest expense 0.2
—
Repayments (2.5 )
—
Translation adjustment (5.3 )
—
Balance at the end of the year 88.6
—
Current portion of finance lease liability (8.5 )
—
Non-current 80.1
—
Finance lease liabilities are payable as
follows:
Future minimum lease payments
– within one year 11.6
—
– later than one and not later than five
years 41.5
—
– later than five years 58.4
—
Total 111.5
—
Interest
– within one year 3.1
—
– later than one and not later than five
years 11.5
—
– later than five years 8.3
—
Total 22.9
—
Present value of minimum lease
payments
– within one year 8.5
—
– later than one and not later than five
years 30.0
—
– later than five years 50.1
—
Total 88.6
—
1
The finance lease additions relate mainly to the
power purchase agreement at Gruyere. Gruyere joint venture
(“Gruyere”) entered into a contract with APA Power
Holdings Proprietary Limited (“APA”) for the supply of
electricity to the Gruyere Mine. Gruyere has contracted APA to
design, construct, operate and maintain the power facilities
including gas pipelines for a period of 15 years. Gruyere pays a
fee including a fixed monthly charge over the term of the
arrangement, that is adjusted by the Australian consumer price
index (“CPI”) on an annual basis. Due to the location
of the site and the capacity of the plant, APA is unlikely to sell
the power generated to other customers. Accordingly, although the
arrangement is not in the legal form of a lease, in terms of IFRIC
4 Determining Whether an Arrangement Contains a Lease it meets the
definition of a lease and the lease was classified as a finance
lease. At the inception of the arrangement, payments were split
into lease payments and non-lease payments based on their relative
fair values. The imputed finance costs on the liability were
determined based on the interest rate implicit in the lease of
3.46%. The Group has proportionately consolidated its share of the
finance lease.</t>
  </si>
  <si>
    <t>Commitments (Tables)</t>
  </si>
  <si>
    <t>Schedule of Commitments</t>
  </si>
  <si>
    <t>Capital expenditure
Contracted for 50.0 44.5
Operating leases 2
– within one year 76.7 66.6
– later than one and not later than five
years 256.5 257.9
– later than five years 324.2 448.0
2
The operating lease commitments consist mainly of
power purchase agreements entered into at Tarkwa, Damang, Granny
Smith and Gruyere. Included in these amounts are payments
for non-lease</t>
  </si>
  <si>
    <t>Financial Instruments (Tables)</t>
  </si>
  <si>
    <t>Summary of Carrying Amounts and Fair Values of Financial Assets and Financial Liabilities</t>
  </si>
  <si>
    <t>The following tables show the carrying amounts and fair values of
financial assets and financial liabilities:
Carrying amount Fair value
Figures in millions unless otherwise stated
Fair
Fair
Financial assets cost Other measured Total Total
2018
Financial assets measured at fair value
– Environmental trust funds
6.5 — —
— 6.5 6.5
– Trade receivables from provisional copper sales 15.3 — —
— 15.3 15.3
– Investments — 93.1 —
— 93.1 93.1
– Asanko redeemable preference shares — 132.9 —
— 132.9 132.9
– Warrants 9.3 — —
— 9.3 9.3
– Gold, copper and oil derivative contracts 8.3 — —
— 8.3 8.3
Total
39.4 226.0 —
— 265.4 265.4
Financial assets not measured at fair value
– Environmental trust funds — —
54.3
— 54.3 54.3
– Trade and other receivables — — 64.2
— 64.2 64.2
– Cash and cash equivalents — — 399.7
— 399.7 399.7
Total — —
518.2
— 518.2 518.2
Financial liabilities measured at fair value
– Gold, copper and foreign exchange derivative contracts 22.6 — —
— 22.6 22.6
Total 22.6 — —
— 22.6 22.6
Financial liabilities not measured at fair value
– Borrowings — — — 2,011.6 2,011.6 2,001.8
– Trade and other payables — — — 393.1 393.1 393.1
– Finance lease liabilities — — — 88.6 88.6 88.6
Total — — — 2,493.3 2,493.3 2,483.5
Carrying amount Fair value
Figures in millions unless otherwise stated Loans and Fair Available Derivative Other Total Total
2017
Financial assets measured at fair value
– Environmental trust funds
— 7.3
—
—
— 7.3 7.3
– Trade receivables from provisional copper sales
— 21.2
—
—
— 21.2 21.2
– Investments
—
— 99.1
—
— 99.1 99.1
– Warrants
—
—
— 5.5
— 5.5 5.5
– Gold and oil derivative contracts
—
—
— 25.0
— 25.0 25.0
Total
— 28.5 99.1 30.5
— 158.1 158.1
Financial assets not measured at fair value
– Environmental trust funds 48.2
—
—
—
— 48.2 48.2
– Trade and other receivables 45.3
—
—
—
— 45.3 45.3
– Cash and cash equivalents 479.0
—
—
—
— 479.0 479.0
Total 572.5
—
—
—
— 572.5 572.5
Financial liabilities measured at fair value
– Copper derivative contracts
—
—
— 3.3
— 3.3 3.3
Total
—
—
— 3.3
— 3.3 3.3
Financial liabilities not measured at fair value
– Borrowings
—
—
—
— 1,781.5 1,781.5 1,805.1
– Trade and other payables
—
—
—
— 451.0 451.0 451.0
Total
—
—
—
— 2,232.5 2,232.5 2,256.1</t>
  </si>
  <si>
    <t>Summary of Assets and Liabilities Measured at Fair Value by Level within Fair Value Hierarchy</t>
  </si>
  <si>
    <t>The following table sets out the Group’s assets and
liabilities measured at fair value by level within the fair value
hierarchy at the reporting date:
United States Dollar
2018 2017
Figures in millions unless otherwise stated Total Level 1 Level 2 Level 3 Total Level 1 Level 2 Level 3
Financial assets measured at fair value
Environmental trust funds 6.5
— 6.5 — 7.3
— 7.3
—
Trade receivables from provisional copper sales 15.3
— 15.3
— 21.2
— 21.2
—
Investments – listed 93.0 93.0
—
— 99.0 99.0
—
—
Investments – unlisted 0.1
—
— 0.1 0.1
—
— 0.1
Asanko redeemable preference shares 132.9
—
— 132.9
—
—
—
—
Warrants 9.3
— 9.3
— 5.5
— 5.5
—
Oil derivative contracts 4.7
— 4.7
— 14.1
— 14.1
—
Copper derivative contracts 1.2
— 1.2
—
—
—
—
—
Gold derivative contracts 2.4
— 2.4
— 10.9
— 10.9
—
Financial liabilities measured at fair value
Copper derivative contracts
—
—
—
— 3.3
— 3.3
—
Foreign exchange derivative contracts 8.7
— 8.7
—
—
—
—
—
Gold derivative contracts 13.9
— 13.9
—
—
—
—
—</t>
  </si>
  <si>
    <t>Risk Management Activities (Tables)</t>
  </si>
  <si>
    <t>Credit risk [member]</t>
  </si>
  <si>
    <t>Schedule of Combined Maximum Credit Risk Exposure</t>
  </si>
  <si>
    <t>The combined maximum credit risk exposure of the Group is as
follows:
United States Dollar
Figures in millions unless otherwise stated 2018 2017
Environmental trust funds 60.8 55.5
Trade and other receivables¹ 79.5 66.5
Cash and cash equivalents 399.7 479.0
¹
Trade and other receivables above exclude VAT,
import duties, prepayments, payroll receivables, derivative
contracts and diesel rebates amounting to US$73.7 million
(2017: US$135.4 million).</t>
  </si>
  <si>
    <t>Summary of the Exposure to Credit Risk for Trade Receivables by Geographic Region</t>
  </si>
  <si>
    <t>At 31 December 2018, the exposure to credit risk for trade
receivables by geographic region was as follows:
United States Dollar
Figures in millions unless otherwise stated 2018 2017
South Africa
— 12.8
Ghana 8.1 10.4
Australia
— 2.2
Peru 15.3 21.2
Total trade receivables 23.4 46.6</t>
  </si>
  <si>
    <t>Schedule of Contractually Due Undiscounted Cash Flows Resulting from Maturities of All Financial Liabilities, Including Interest Payments</t>
  </si>
  <si>
    <t>The following are the contractually due undiscounted cash flows
resulting from maturities of all financial liabilities, including
interest payments:
United States
Dollar
Figures in millions unless otherwise stated Within Between After Total
2018
Trade and other payables 393.1
—
— 393.1
Gold, copper and foreign exchange derivative contracts 22.6
—
— 22.6
Borrowings 1
– US$ borrowings 2
– Capital
— 1,563.9
— 1,563.9
– Interest 74.2 60.4
— 134.6
– A$ borrowings 3
– Capital
— 316.5
— 316.5
– Interest 13.8 19.4
— 33.2
– Rand borrowings 4
– Capital 86.3 47.9
— 134.2
– Interest 11.6 1.2
— 12.8
Environmental rehabilitation costs 5 13.0 33.7 353.2 399.9
Finance lease liabilities 11.6 41.5 58.4 111.5
South Deep dividend 1.4 4.1 4.1 9.6
Total 627.6 2,088.6 415.7 3,131.9
2017
Trade and other payables 451.0
—
— 451.0
Copper derivative contracts 3.3
—
— 3.3
Borrowings 1
– US$ borrowings 2
– Capital
— 1,360.9
— 1,360.9
– Interest 61.3 87.8
— 149.1
– A$ borrowings 3
– Capital
— 231.5
— 231.5
– Interest 9.5 13.9
— 23.4
– Rand borrowings 4
– Capital 193.6
—
— 193.6
– Interest 10.8
—
— 10.8
Environmental rehabilitation costs 5 6.5 24.8 349.7 381.0
South Deep dividend 1.6 5.3 5.8 12.7
Total 737.6 1,724.2 355.5 2,817.3
1
Spot rate: R14.63 = US$1.00 (2017: R12.58 = US$1.00
and 2016: R14.03 = US$1.00).
2
USD borrowings – Spot LIBOR (one month fix)
rate adjusted by specific facility agreement: 2.50625% (2017:
1.5638% (one month fix)).
3
AUD borrowings – Spot Bank Bill Swap Bid Rate
(BBSY) (one month fix) rate adjusted by specific facility
agreement: 2.02% (2017: 1.76%).
4
ZAR borrowings – Spot JIBAR (one month fix)
rate adjusted by specific facility agreement: 6.942% (2017: 6.908%)
and bank overnight borrowing rate on uncommitted credit facilities:
average of 8.1% (2017: 8.3%).
5
Although environmental rehabilitation costs do not
meet the definition of a financial liability, the Group included
the gross closure cost estimate in the undiscounted cash flows as
it represents a future cash outflow (refer note 25.1). In South
Africa and Ghana, US$60.8 million (2017: US$55.5 million) of
the environmental rehabilitation costs are funded through the
environmental trust funds.</t>
  </si>
  <si>
    <t>Equity price risk [member]</t>
  </si>
  <si>
    <t>Summary of Effect of Change in Finance Expense on Group's Shareholders' Equity</t>
  </si>
  <si>
    <t>The table below summarises the impact of increases/decreases of the
exchanges on the Group’s shareholders’ equity in case
of shares. The analysis is based on the assumption that the share
prices quoted on the exchange have increased/decreased with all
other variables held constant and the Group’s investments
moved according to the historical correlation with the index.
United States
Dollar
Sensitivity to equity security
price (Decrease)/increase in equity
price
Figures in millions unless otherwise stated (10.0%) (5.0%) 5.0% 10.0%
2018
(Decrease)/increase in other comprehensive income 1 (9.3 ) (4.7 ) 4.7 9.3
2017
(Decrease)/increase in other comprehensive income 1 (9.9 ) (5.0 ) 5.0 9.9
1
Spot rate: R14.63 = US$1.00 (2017: R12.58 =
US$1.00).
The tables below summarise the impact of increases/decreases on the
Group’s shareholders’ equity in case of changes in the
key inputs used to value the preference shares. The first analysis
is based on the assumption that the market-related discount rate
has increased/decreased with all other variables held constant. The
second analysis is based on the assumption that the timing of the
cash flows used in the life-of-mine
United States
Dollar
Sensitivity to preference shares price
risk (Decrease)/increase in discount
rate
Figures in millions unless otherwise stated (1.0%) (2.0%) 2.0% 1.0%
2018
Increase/(decrease) in other comprehensive income 3.4 6.8 (6.8 ) (3.4 )
United States Dollar
(Decrease)/increase
in timing
of
Sensitivity to preference shares price
risk cash flows
Figures in millions unless otherwise stated 1 year earlier 1 year later
2018
Increase/(decrease) in other comprehensive income 11.1 (10.1 )</t>
  </si>
  <si>
    <t>Sensitivity to interest rates [member]</t>
  </si>
  <si>
    <t>Summary of Effect of Change in Finance Expense on Group's Profit or Loss had LIBOR and Prime Differed as Indicated</t>
  </si>
  <si>
    <t>The table below summarises the effect of a change in finance
expense on the Group’s profit or loss had LIBOR, JIBAR, prime
and BBSY differed as indicated. The analysis is based on the
assumption that the applicable interest rate increased/decreased
with all other variables held constant and is calculated on the
weighted average borrowings for the year. All financial instruments
with fixed interest rates that are carried at amortised cost are
not subject to the interest rate sensitivity analysis.
United States
Dollar
Sensitivity to interest rates
Change in interest expense for a nominal change in interest rates
Figures in millions unless otherwise stated (1.5%) (1.0%) (0.5%) 0.5% 1.0% 1.5%
2018
Sensitivity to LIBOR interest rates (9.8 ) (6.5 ) (3.3 ) 3.3 6.5 9.8
Sensitivity to BBSY interest rates 1 (4.9 ) (3.3 ) (1.6 ) 1.6 3.3 4.9
Sensitivity to JIBAR and prime interest rates 2 (1.2 ) (0.8 ) (0.4 ) 0.4 0.8 1.2
Change in finance expense (15.9 ) (10.6 ) (5.3 ) 5.3 10.6 15.9
2017
Sensitivity to LIBOR interest rates (11.3 ) (7.5 ) (3.8 ) 3.8 7.5 11.3
Sensitivity to BBSY interest rates 1 (0.8 ) (0.5 ) (0.3 ) 0.3 0.5 0.8
Sensitivity to JIBAR and prime interest rates 2 (2.0 ) (1.3 ) (0.7 ) 0.7 1.3 2.0
Change in finance expense (14.1 ) (9.3 ) (4.8 ) 4.8 9.3 14.1
1
Average rate: A$0.75 = US$1.00 (2017: A$0.77 =
US$1.00)
2
Average rate: R13.2 = US$1.00 (2017: R13.33 =
US$1.00)</t>
  </si>
  <si>
    <t>Capital Management (Tables)</t>
  </si>
  <si>
    <t>Summary of Reconciliation of Net Operating Profit</t>
  </si>
  <si>
    <t>United States
Dollar
Figures in millions unless otherwise stated Notes 2018 2017
Borrowings 24 2,011.6 1,781.5
Less: Cash and cash equivalents 21 399.7 479.0
Net debt 1,611.9 1,302.5
Adjusted EBITDA 1,111.6 1,263.7
Net debt to adjusted EBITDA 1.45 1.03
Reconciliation of (loss)/profit for the year to adjusted
EBITDA:
(Loss)/profit for the year (continuing and discontinued
operations) (344.8 ) (7.7 )
Mining and income taxation from continuing operations (65.9 ) 173.2
Mining and income taxation from discontinued operations 12.1
— (1.4 )
Royalties from continuing operations 62.5 62.0
Royalties from discontinued operations 12.1
— 1.1
Finance expense from continuing operations 88.0 81.3
Investment income from continuing operations (7.8 ) (5.6 )
Gain on financial instruments from continuing operations (21.0 ) (34.4 )
Foreign exchange loss from continuing operations (6.4 ) 3.5
Amortisation and depreciation from continuing operations 2 668.4 748.1
Amortisation and depreciation from discontinued operations 12.1
— 3.5
Share-based payments from continuing operations 37.5 26.8
Long-term incentive plan from continuing operations 1.1 5.0
Restructuring costs from continuing operations 113.9 9.2
Silicosis settlement costs from continuing operations (4.5 ) 30.2
Impairment, net of reversal of impairment of investments and assets
from continuing operations 520.3 200.2
Profit on disposal of assets from continuing operations 51.6 (4.0 )
Gain on sale of discontinued operation, net of taxation 12.1
— (16.4 )
Share of results of equity accounted investees, net of taxation 13.1 1.3
Rehabilitation income from continuing operations 7 (0.9 ) (13.5 )
Realised gain on derivative contracts 53.8
—
Gain on acquisition of Asanko 15 (51.8 )
—
Other 4.5 1.3
1,111.6 1,263.7</t>
  </si>
  <si>
    <t>Related Parties (Tables)</t>
  </si>
  <si>
    <t>Non Executive Directors [member]</t>
  </si>
  <si>
    <t>Summary of Remuneration to Related Parties</t>
  </si>
  <si>
    <t>The following table summarises the remuneration for NEDs for the
years ended 31 December 2018 and 2017:
Directors fees Board fees Total
C Carolus 231.3
— 231.3
R Menell 150.5
— 150.5
D Ncube 1 30.7 21.3 52.0
Y Suleman 75.9 72.4 148.3
P Bacchus 80.6 61.1 141.7
S Reid 80.6 55.4 136.0
T Goodlace 75.9 38.4 114.3
A Andani 80.6 40.2 120.8
C Letton 80.6 49.8 130.4
P Mahanyele Dabengwa 2 25.9 2.7 28.6
Total – 2018 912.6 341.3 1,253.9
C Carolus 216.0
— 216.0
R Menell 140.5
— 140.5
D Ncube 70.9 49.1 120.0
Y Suleman 70.9 53.3 124.2
P Bacchus 76.5 53.1 129.6
S Reid 76.5 54.1 130.6
T Goodlace 70.9 40.6 111.5
A Andani 76.5 53.3 129.8
C Letton 3 51.0 20.0 71.0
G Wilson 4 28.4 26.3 54.7
Total – 2017 878.1 349.8 1,227.9
1
Retired from the Board at end May 2018.
2
Appointed to the Board in September 2018.
3
Fees in respect of the 2017 year were paid as a
lump sum in January 2018.
4
Retired from the Board at end of May 2017.</t>
  </si>
  <si>
    <t>Key management personnel of entity or parent [member]</t>
  </si>
  <si>
    <t>The following table summarises the remuneration for executive
directors and prescribed officers for the years ended
31 December 2018 and 2017: (Details of the remuneration are
further described in the Remuneration Report)
Salary 1 Pension contribution Cash 2 Other 3 Share- 4 LTIP 4 Total
Executive directors
N Holland 1,251.6 26.5 661.5
— 1,654.8 25.5 3,619.9
P Schmidt 626.6 48.2 306.2 2.1 876.2 25.3 1,884.6
1,878.2 74.7 967.7 2.1 2,531.0 50.8 5,504.5
Prescribed officers
L Rivera 5 668.8 72.8 132.9 386.8 202.6
— 1,463.9
A Baku 6 808.0 185.8 634.8 68.0 990.4 25.5 2,712.5
R Butcher 384.5 37.3 192.4
— 238.5
— 852.7
N Chohan 367.2 26.5 213.9 1.8 341.1 6.9 957.4
B Mattison 7 453.6 26.5 271.9 2.5 545.1 16.4 1,316.0
T Harmse 369.7 26.5 215.3 7.8 433.5 13.9 1,066.7
A Nagaser 243.3 27.0 131.1 0.4 185.8 5.0 592.6
S Mathews 8 438.2 29.5 289.4 4.9 399.2 10.9 1,172.1
M Preece 541.7 26.5 168.8 0.4 113.0
— 850.4
R Bardien 9 274.3 24.3 150.5 106.1
—
— 555.2
4,549.3 482.7 2,401.0 578.7 3,449.2 78.6 11,539.5
Total – 2018 6,427.5 557.4 3,368.7 580.8 5,980.2 129.4 17,044.0
Executive directors
N Holland 1,186.9 26.3 1,002.2
— 1,264.3 158.8 3,638.5
P Schmidt 588.6 48.2 542.7 4.0 674.8 141.8 2,000.1
1,775.5 74.5 1,544.9 4.0 1,939.1 300.6 5,638.6
Prescribed officers
L Rivera 5 626.3 48.4 270.4 253.3 156.8
— 1,355.2
A Baku 6 784.7 180.5 719.8 150.2 784.3 146.8 2,766.3
R Butcher 353.0 37.9 278.5
— 178.9
— 848.3
N Chohan 342.8 26.3 288.3 3.3 261.4 40.3 962.4
B Mattison 7 426.7 26.3 369.9 1.0 426.9 93.9 1,344.7
T Harmse 344.7 26.3 290.1 6.8 342.2 78.2 1,088.3
A Nagaser 228.1 25.3 192.0 0.7 143.7 24.9 614.7
S Mathews 8 397.5 21.2 326.1 10.0 316.4 59.5 1,130.7
M Preece 338.2 16.6
—
— 63.5
— 418.3
L Samuel 10 384.3 17.5
— 198.9
—
— 600.7
R Weston 11 102.0 4.5
— 7.6 34.4
— 148.5
N Muller 12 129.4 6.6
— 34.0
—
— 170.0
4,457.7 437.4 2,735.1 665.8 2,708.4 443.6 11,448.0
Total – 2017 6,233.2 511.9 4,280.0 669.8 4,647.5 744.2 17,086.6
1
The total US$ amounts paid for 2018, and included
in salary were as follows : NJ Holland US$406,700 (2017:
US$396,500), P Schmidt US$124,150 (2017: US$121,000) and B Mattison
US$88,217 (2017: US$86,000).
2
The annual bonuses for the year ended
31 December 2017 and 31 December 2018 were paid in
February 2018 and February 2019, respectively.
3
Other payments include special bonuses and
incidental payments unless otherwise stated.
4
The share-based payment and LTIP expenses are
calculated in terms of IFRS and are not the cash amounts paid. For
details of the cash amounts paid, refer the remuneration
report.
5
Other payments for 2018 relate to cash in lieu of
2016 share award paybale upon vesting in March 2019 and 2017 relate
to a legislative bonus.
6
Other payments for 2018 relate to a profit share
bonus payment and 2017 relates to a leave allowance.
7
Other payments for 2018 relate to a service
award.
8
Other payments for 2018 relate to a bonus payment
in lieu of most improved operation bonus scheme
9
Appointed on 1 February 2018. Other payments
for 2018 relate to a sign-on-bonus.
10
Resigned 31 July 2017. Other payments for 2017
include a payment in lieu of notice.
11
Retired 28 February 2017.
12
Resigned 31 March 2017.</t>
  </si>
  <si>
    <t>Changes in Significant Accounting Policies (Tables)</t>
  </si>
  <si>
    <t>Summary of impact, net of tax, of transition to IFRS 15 on retained earnings on 1 January 2018</t>
  </si>
  <si>
    <t>United States Dollar
Figures in millions unless otherwise stated Impact of adopting
Retained earnings
Revenue (15.0 )
Cost of sales 11.5
Impact at 1 January 2018 (3.5 )</t>
  </si>
  <si>
    <t>Summary of Impact on Consolidated Income Statement and Statement of Other Comprehensive Income and Cash flow Statement</t>
  </si>
  <si>
    <t>United States
Dollar
Figures in millions unless otherwise stated As 2018 Amounts
Revenue 2,577.8 (15.0) 2,562.8
Cost of sales (2,043.0 ) 11.5 (2,031.5 )
Others (879.6 )
— (879.6 )
(Loss)/profit for the year (344.8 ) (3.5) (348.3 )
Other comprehensive income, net of tax (330.0 )
— (330.0 )
Total comprehensive income for the year (674.8 ) (3.5) (678.3 )
United States
Dollar
Figures in millions unless otherwise stated As 2018 Amounts
Cash flows from operating activities
Cash generated by operations 998.0 (3.5 ) 994.5
Change in working capital (16.3 ) 3.5 (12.8 )
Others (423.9 )
— (423.9 )
557.8
— 557.8</t>
  </si>
  <si>
    <t>Summary of Impact of Transition to IFRS 9 on the Classification of Financial Assets</t>
  </si>
  <si>
    <t>United States
Dollar
Figures in millions unless otherwise stated Note Original New Carrying Carrying
Environmental trust funds 37 FVTPL FVTPL 7.3 7.3
Environmental trust funds 37 Loans and Amortised 48.2 48.2
Trade and other receivables 37 Loans and Amortised 45.3 45.3
Cash and cash equivalents 37 Loans and Amortised 479.0 479.0
Trade receivables from provisional copper and gold concentrate
sales 37 FVTPL FVTPL 21.2 21.2
Investments¹ 37 Available FVOCI 99.1 99.1
Warrants 37 Derivative FVTPL 5.5 5.5
Gold and oil derivative contracts 37 Derivative FVTPL 25.0 25.0
Total financial assets 730.6 730.6
¹   As permitted by IFRS 9, the Group has
designated these investments at the date of initial application at
FVOCI. Unlike IAS 39, the accumulated fair value reserve related to
these investments will never be reclassified to profit or
loss.</t>
  </si>
  <si>
    <t>Summary of Impact of Transition to IFRS 9 on the Classification of Financial Liabilities</t>
  </si>
  <si>
    <t>United States
Dollar
Figures in millions unless otherwise stated Note Original New Carrying Carrying
Borrowings 37 Other Other 1,781.5 1,781.5
Trade and other payables 37 Other Other 451.0 451.0
Copper derivative contracts 37 FVTPL FVTPL 3.3 3.3
Total financial liabilities 2,235.8 2,235.8</t>
  </si>
  <si>
    <t>Segment report (Tables)</t>
  </si>
  <si>
    <t>Schedule of Segment Report</t>
  </si>
  <si>
    <t>Financial summary
South
Ghana Peru
Australia
Figures in millions unless otherwise South Deep 1 Tarkwa Damang Asanko 2 Total Cerro St Agnew/ Granny Total Gruyere Corporate 3 Group Group
INCOME STATEMENT for the year ended 31 December
2018
Revenue 210.1 666.9 229.0 54.9 950.8 351.0 7 464.7 301.1 355.0 1,120.8
—
— 2,632.7 2,577.8
Cost of sales (320.5 ) (477.1 ) (224.3 ) (52.9 ) (754.3 ) (236.6 ) (332.2 ) (236.4 ) (212.7 ) (781.3 )
— (3.1 ) (2,095.9 ) (2,043.0 )
Cost of sales before gold inventory change and amortisation and
depreciation (262.0 ) (298.7 ) (143.5 ) (41.6 ) (483.8 ) (160.3 ) (200.9 ) (159.7 ) (166.3 ) (526.9 )
— 0.6 (1,432.4 ) (1,390.8 )
Gold inventory change (9.6 ) (10.1 ) 19.1 4.2 13.2 5.5 14.9 (1.7 ) (1.8 ) 11.4
—
— 20.4 16.2
Amortisation and depreciation (48.9 ) (168.3 ) (99.9 ) (15.5 ) (283.7 ) (81.8 ) (146.2 ) (75.0 ) (44.6 ) (265.8 )
— (3.7 ) (683.9 ) (668.4 )
Other income/(costs) (6.3 ) (0.9 ) 8.4 (0.3 ) 7.2 1.5 4.5 9.1 1.1 14.8 (3.5 ) (44.5 ) 4 (30.8 ) (30.5 )
Share-based payments (4.7 ) (6.8 ) (2.1 )
— (8.9 ) (4.3 ) (3.5 ) (2.6 ) (3.1 ) (9.2 )
— (10.4 ) (37.5 ) (37.5 )
Long-term incentive plan 0.1 0.4
—
— 0.4 0.4 (0.2 )
— (0.2 ) (0.4 )
— (1.6 ) (1.1 ) (1.1 )
Exploration expense
—
— (0.4 )
— (0.4 ) (1.1 ) (18.2 ) (8.0 ) (11.0 ) (37.2 ) (0.5 ) (65.0 ) (104.2 ) (104.2 )
Restructuring costs (11.2 ) (88.8 ) (13.9 )
— (102.7 )
—
—
—
—
—
—
— (113.9 ) (113.9 )
Silicosis settlement costs
—
—
—
—
—
—
—
—
—
—
— 4.5 4.5 4.5
Impairment and reversal of impairment of investments and assets,
net (246.2 )
—
—
—
— (1.9 )
—
—
— 0.0
— (272.2 ) (520.3 ) (520.3 )
Profit/(loss) on disposal of assets 1.0 (38.0 )
—
— (38.0 )
— (0.3 ) (0.1 )
— (0.4 )
— (14.2 ) (51.6 ) (51.6 )
Investment income 0.9 8.3
—
— 8.3
— 0.4 0.2 0.3 0.9
— (2.3 ) 7.8 7.8
Finance expense (9.6 ) (4.3 ) (9.8 )
— (14.1 ) (5.0 ) (2.5 ) (1.0 ) (1.0 ) (4.6 ) (0.2 ) (54.5 ) (88.0 ) (88.0 )
Gain on acquisition of Asanko
—
—
—
—
—
—
—
—
—
—
— 51.8 51.8 51.8
Royalties (1.0 ) (21.2 ) (7.3 ) (2.8 ) (31.3 ) (5.1 ) — 5 — 5 — 5 (27.9 )
—
— (65.3 ) (62.5 )
Mining and income tax 162.7 1.8 12.1
— 13.9 (56.4 ) — 5 — 5 — 5 (85.3 ) 1.2 29.8 65.9 65.9
Current taxation
— (19.6 )
—
— (19.6 ) (52.1 ) — 5 — 5 — 5 (89.6 ) 29.5 (13.9 ) (145.7 ) (145.7 )
Deferred taxation 162.7 21.4 12.1
— 33.5 (4.3 ) — 5 — 5 — 5 4.3 (28.3 ) 43.7 211.6 211.6
(Loss)/profit for the year (224.7 ) 40.1 (8.3 ) (1.1 ) 30.9 42.6 — 5 — 5 — 5 190.2 (3.0 ) (381.8 ) (345.9 ) (344.8 )
(Loss)/profit attributable to:
– Owners of the parent (224.7 ) 36.1 (7.5 ) (1.1 ) 27.5 42.4 — 5 — 5 — 5 190.2 — 5 (381.8 ) (349.3 ) (348.2 )
– Non-controlling
— 4.0 (0.8 )
— 3.2 0.2 — 5 — 5 — 5
— — 5
— 3.4 3.4
STATEMENT OF FINANCIAL POSITION at 31 December 2018
Total assets (excluding deferred taxation) 812.5 1,566.9 168.5 — 2 1,735.4 708.8 702.4 492.6 306.7 1,501.7 127.2 949.2 5,834.8 5,834.8
Total liabilities (excluding deferred taxation) 1,277.6 152.7 132.0 — 2 284.7 211.7 135.2 66.5 75.1 276.8 101.6 790.1 2,942.5 2,942.5
Net deferred taxation (assets)/liabilities (189.0 ) 261.7 (15.2 ) — 2 246.5 85.1 _ 5 _ 5 _ 5 71.4 30.5 (59.1 ) 185.4 185.4
Capital expenditure 6 58.3 156.1 138.5 12.8 307.4 33.2 127.2 72.8 78.8 278.7 134.3 15.1 827.0 814.2
The above is a geographical analysis presented by location of
assets.
The Group’s continuing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and
Damang mines, in Australia, St Ives, Agnew/Lawlers, Granny Smith
and Gruyere Gold project and in Peru, the Cerro Corona mine. Whilst
the Gruyere Gold project does not meet the quantitative criteria
for disclosure as a separate segment, it is expected to become a
significant contributor to the Group’s performance in future
years as the project is being developed. The Group also has
exploration interests which are included in the “Corporate
and other” segment. Refer to accounting policies on segment
reporting on page 149.
US Dollar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refer
note 14). South Deep Gold mine, being an unincorporated joint
venture, is not liable for taxation. Taxation included in South
Deep is indicative, as tax is provided in the holding companies at
a rate of 29%.
2
For the purpose of the review of the segment by the
CODM, Asanko is proportionately consolidated in the Ghana segment.
Equity Accounted Joint Venture carried at
US$85.8 million.
3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relating to the acquisition of South Deep.
4
Other costs “Corporate and other”
comprise share of loss of equity accounted investees, net of
taxation of US$13.1 million and the balance of
US$31.4 million consists mainly of corporate-related
costs.
5
The Australian operations are entitled to transfer
and off-set
6
Capital expenditure for the year ended
31 December 2018.
7
Includes revenue from the sale of copper amounting
to US$169.2 million.
South Africa Ghana Peru
Australia
Corporate
Figures in millions unless South 1 Tarkwa Damang Total Cerro St Agnew/ Granny Total Gruyere and 2 Continuing Darlot Discontinued Group
INCOME STATEMENT for the year ended 31 December
2017
Revenue 354.1 710.8 180.3 891.1 392.9 6 457.3 302.6 363.8 1,123.7
—
— 2,761.8 49.0 49.0 2,810.8
Cost of sales (379.0 ) (526.0 ) (144.5 ) (670.5 ) (285.2 ) (330.9 ) (232.7 ) (203.9 ) (767.5 ) (1.3 ) (1.8 ) (2,105.1 ) (50.7 ) (50.7 ) (2,155.8 )
Cost of sales before gold inventory change and amortisation and
depreciation (306.3 ) (348.0 ) (121.3 ) (469.3 ) (151.2 ) (187.6 ) (154.9 ) (156.8 ) (499.3 ) (1.3 ) 0.9 (1,426.5 ) (46.3 ) (46.3 ) (1,472.8 )
Gold inventory change 1.5 42.0 (0.9 ) 41.1 (3.1 ) 29.0 4.5 (3.6 ) 29.9
—
— 69.5 (0.9 ) (0.9 ) 68.6
Amortisation and depreciation (74.2 ) (220.0 ) (22.3 ) (242.3 ) (130.9 ) (172.3 ) (82.3 ) (43.5 ) (298.1 )
— (2.7 ) (748.1 ) (3.5 ) (3.5 ) (751.6 )
Other income/(costs) 7.6 (3.1 ) (0.6 ) (3.7 ) (12.1 ) 18.0 6.4 4.6 29.0
— (10.3 ) 3 10.6 (0.2 ) (0.2 ) 10.4
Share-based payments (3.5 ) (4.8 ) (1.3 ) (6.1 ) (3.6 ) (2.2 ) (1.7 ) (2.1 ) (6.0 )
— (7.6 ) (26.8 ) (0.6 ) (0.6 ) (27.4 )
Long-term incentive plan
— (0.9 ) (0.3 ) (1.2 ) (0.7 ) (0.7 ) (0.5 ) (0.6 ) (1.8 )
— (1.3 ) (5.0 ) (0.1 ) (0.1 ) (5.1 )
Exploration expense
—
—
—
— (0.5 ) (23.0 ) (15.9 ) (10.8 ) (49.7 ) (1.8 ) (57.8 ) (109.8 ) (1.5 ) (1.5 ) (111.3 )
Restructuring costs (2.3 ) (4.7 ) (2.2 ) (6.9 )
—
—
—
—
—
—
— (9.2 )
—
— (9.2 )
Silicosis settlement costs
—
—
—
—
—
—
—
—
—
— (30.2 ) (30.2 )
—
— (30.2 )
Impairment and reversal of impairment of
investments and assets, net
— (6.8 ) (3.5 ) (10.3 ) 52.6
—
—
—
—
— (242.5 ) (200.2 )
—
— (200.2 )
Profit/(loss) on disposal of assets 0.3 2.9 (0.2 ) 2.7
— (0.2 ) 1.5
— 1.3
— (0.3 ) 4.0
—
— 4.0
Investment income 0.8 3.4 0.2 3.6
— 0.9 0.6 0.7 2.2
— (1.0 ) 5.6 0.4 0.4 6.0
Finance expense (12.4 ) (5.2 ) (5.1 ) (10.3 ) (4.7 ) (2.8 ) (1.0 ) (1.0 ) (4.8 )
— (49.1 ) (81.3 )
—
— (81.3 )
Gain on sale of discontinued operations
—
—
—
—
—
—
—
—
—
—
—
— 23.5 23.5 23.5
Royalties (1.8 ) (21.7 ) (5.5 ) (27.1 ) (5.3 ) — 4 — 4 — 4 (27.8 ) — 4
— (62.0 ) (1.1 ) (1.1 ) (63.1 )
Mining and income tax 10.9 (58.6 ) 3.1 (55.5 ) (36.1 ) — 4 — 4 — 4 (89.5 ) — 4 (3.0 ) (173.2 ) (5.6 ) (5.6 ) (179.0 )
Current taxation
— (58.0 )
— (58.0 ) (50.8 ) — 4 — 4 — 4 (91.7 ) — 4 (4.2 ) (204.7 ) (2.3 ) (2.3 ) (207.0 )
Deferred taxation 10.9 (0.6 ) 3.1 2.5 14.7 — 4 — 4 — 4 2.2 — 4 1.2 31.5 (3.3 ) (3.3 ) 28.0
(Loss)/profit for the year (25.3 ) 85.4 20.4 105.8 97.4 — 4 — 4 — 4 209.2 — 4 (404.9 ) (20.8 ) 13.1 13.1 (7.7 )
(Loss)/profit attributable to:
– Owners of the parent (25.3 ) 76.9 18.4 95.3 96.9 — 4 — 4 — 4 209.2 — 4 (404.9 ) (31.8 ) 13.1 13.1 (18.7 )
– Non-controlling
— 8.5 2.0 10.5 0.5 — 4 — 4 — 4
— — 4
— 11.0
—
— 11.0
STATEMENT OF FINANCIAL POSITION at 31 December 2017
Total assets (excluding deferred taxation) 1,220.5 1,765.2 184.9 1,950.1 774.0 693.7 500.0 392.0 1,585.7 34.9 982.9 6,548.1
—
— 6,548.1
Total liabilities (excluding deferred taxation) 1,352.1 232.3 130.0 362.3 188.7 138.2 71.5 78.1 287.8 32.9 539.4 2,763.2
—
— 2,763.2
Net deferred taxation (assets)/liabilities (47.6 ) 283.1 (3.1 ) 280.0 80.8 — 4 — 4 — 4 87.0 — 4 (18.3 ) 381.9 — 4 — 4 381.9
Capital expenditure 5 82.4 180.6 132.1 312.8 34.0 156.2 73.7 87.0 316.9 81.1 6.4 833.6 6.8 6.8 840.4
The above is a geographical analysis presented by location of
assets.
The Group’s continuing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and
Damang mines, in Australia, St Ives, Agnew/Lawlers, Granny Smith
and Gruyere Gold project and in Peru, the Cerro Corona mine. Whilst
the Gruyere Gold project does not meet the quantitative criteria
for disclosure as a separate segment, it is expected to become a
significant contributor to the Group’s performance in future
years as the project is being developed. The Group also has
exploration interests which are included in the “Corporate
and other” segment. Refer to accounting policies on segment
reporting on page 149.
The Group’s discontinued operation is primarily involved
in gold mining, exploration and related activities. Activities are
conducted and investments held in Australia.
US Dollar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refer
note 14). South Deep Gold mine, being an unincorporated joint
venture, is not liable for taxation. Taxation included in South
Deep is indicative, as tax is provided in the holding companies at
a rate of 30%.
2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including goodwill relating to the acquisition of South
Deep.
3
Other costs “Corporate and other”
comprise share of loss of associates after taxation of
US$1.3 million and the balance of US$9.0 million consists
mainly of corporate-related costs.
4
The Australian operations are entitled to transfer
and off-set
5
Capital expenditure for the year ended
31 December 2017.
6
Includes revenue from the sale of copper amounting
to US$177.8 million.
Financial summary
South Africa Ghana Peru
Australia
Figures in millions unless South 1 Tarkwa Damang Total Cerro St Agnew/ Granny Total Gruyere Corporate 2 Continuing Darlot Discontinued Group
INCOME STATEMENT for the year ended 31 December
2016
Revenue 358.2 708.9 183.4 892.3 322.3 6 452.3 285.4 355.8 1,093.6
—
— 2,666.4 83.1 83.1 2,749.5
Cost of sales (343.1 ) (511.6 ) (153.8 ) (665.6 ) (255.5 ) (335.8 ) (215.2 ) (178.7 ) (729.7 ) (7.5 ) (2,001.2 ) (72.1 ) (72.1 ) (2,073.4 )
Operating costs (272.3 ) (344.7 ) (136.4 ) (481.2 ) (143.7 ) (192.8 ) (145.7 ) (141.1 ) (479.6 )
— 1.1 (1,375.7 ) (57.3 ) (57.3 ) (1,433.0 )
Gold inventory change 0.7 17.5 0.4 17.8 3.8 11.0 5.1 7.4 23.5
—
— 45.9 (0.4 ) (0.4 ) 45.5
Amortisation and depreciation (71.5 ) (184.4 ) (17.8 ) (202.2 ) (115.6 ) (154.0 ) (74.6 ) (45.0 ) (273.6 )
— (8.6 ) (671.4 ) (14.4 ) (14.4 ) (685.9 )
Other income/(costs) 13.4 (7.8 ) (0.6 ) (8.4 ) (13.0 ) 13.6 6.1 2.6 22.3
— (23.1 ) 3 (8.8 )
—
— (8.8 )
Share-based payments (2.3 ) (2.5 ) (0.3 ) (2.8 ) (2.0 ) (1.2 ) (0.8 ) (0.9 ) (2.9 )
— (4.0 ) (14.0 ) (0.4 ) (0.4 ) (14.4 )
Long-term incentive plan (1.0 ) (2.3 ) (0.5 ) (2.8 ) (1.8 ) (0.8 ) (0.7 ) (0.8 ) (2.3 )
— (2.6 ) (10.5 ) (0.5 ) (0.5 ) (11.0 )
Exploration expense
—
—
—
—
— (21.1 ) (9.6 ) (10.6 ) (41.3 )
— (44.8 ) (86.1 ) (6.1 ) (6.1 ) (92.2 )
Restructuring costs
— (0.2 ) (9.9 ) (10.1 )
—
—
— (1.2 ) (1.2 )
— (0.4 ) (11.7 )
—
— (11.7 )
Impairment of investments and assets
—
— (10.0 ) (10.0 ) (66.4 )
—
—
—
—
— (0.1 ) (76.5 )
—
— (76.5 )
Profit/(loss) on disposal of assets 0.1
—
—
— (0.1 )
— 0.2 (0.3 ) (0.1 )
— 48.1 48.0
—
— 48.0
Investment income 1.1 1.8
— 1.8
—
—
—
—
—
— 5.4 8.3
—
— 8.3
Finance expense (5.5 ) (3.9 ) (3.5 ) (7.4 ) (4.7 ) (2.7 ) (1.0 ) (1.0 ) (4.7 )
— (55.8 ) (78.1 ) (0.2 ) (0.2 ) (78.3 )
Royalties (1.8 ) (35.4 ) (9.2 ) (44.6 ) (4.6 ) — 4 — 4 — 4 (27.3 ) — 4
— (78.4 ) (2.0 ) (2.0 ) (80.4 )
Mining and income taxation (6.0 ) (29.8 )
— (29.8 ) (47.4 ) — 4 — 4 — 4 (92.8 ) — 4 (13.5 ) (189.5 ) (0.6 ) (0.6 ) (190.1 )
Current taxation
— (52.4 )
— (52.4 ) (45.9 ) — 4 — 4 — 4 (95.2 ) — 4 (10.7 ) (204.2 ) (0.5 ) (0.5 ) (204.7 )
Deferred taxation (6.0 ) 22.6
— 22.6 (1.5 ) — 4 — 4 — 4 2.4 — 4 (2.8 ) 14.7 (0.1 ) (0.1 ) 14.6
Profit/(loss) for the year 13.0 116.9 (4.5 ) 112.5 (73.1 ) — 4 — 4 — 4 213.6 — 4 (98.3 ) 167.9 1.2 1.2 169.1
Profit/(loss) attributable to:
– Owners of the parent 13.0 105.2 (4.0 ) 101.3 (72.8 ) — 4 — 4 — 4 213.6 — 4 (98.3 ) 157.0 1.2 1.2 158.2
– Non-controlling
— 11.7 (0.5 ) 11.2 (0.3 ) — 4 — 4 — 4
— — 4
— 10.9
—
— 10.9
STATEMENT OF FINANCIAL POSITION at 31 December 2016
Total assets (excluding deferred taxation) 1,075.0 1,667.0 132.6 1,799.6 822.5 584.7 439.6 293.9 1,318.2 272.5 964.9 6,252.8 10.1 10.1 6,262.8
Total liabilities (excluding deferred taxation) 1,162.0 219.0 96.3 315.3 195.4 136.3 66.3 63.1 265.7 272.4 446.3 2,657.1 22.5 22.5 2,679.6
Net deferred taxation (assets)/liabilities (32.4 ) 282.4
— 282.4 95.6 — 4 — 4 — 4 80.1 — 4 (15.7 ) 409.9 — 4 — 4 409.9
Capital expenditure 5 77.9 168.4 37.9 206.3 42.8 140.0 70.0 90.3 300.3
— 1.3 628.5 21.4 21.4 649.9
The above is a geographical analysis presented by location of
assets.
The Group’s continuing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and
Damang mines, in Australia, St Ives, Agnew/Lawlers, Granny Smith
and Gruyere Gold project and in Peru, the Cerro Corona mine. Whilst
the Gruyere Gold project does not meet the quantitative criteria
for disclosure as a separate segment, it is expected to become a
significant contributor to the Group’s performance in future
years as the project is being developed. The Group also has
exploration interests which are included in the “Corporate
and other” segment. Refer to accounting policies on segment
reporting on page 149.
The Group’s discontinued operation is primarily involved
in gold mining, exploration and related activities. Activities are
conducted and investments held in Australia.
US Dollar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refer
note 14). South Deep Gold mine, being an unincorporated joint
venture, is not liable for taxation. Taxation included in South
Deep is indicative, as tax is provided in the holding companies at
a rate of 30%.
2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including goodwill relating to the acquisition of South
Deep.
3
Other costs “Corporate and other”
comprise share of loss of associates after taxation of
US$2.3 million, profit on disposal of investments of
US$2.3 million and the balance of US$23.1 million
consists mainly of corporate-related costs.
4
The Australian operations are entitled to transfer
and off-set
5
Capital expenditure for the year ended
31 December 2016.
6
Includes revenue from the sale of copper amounting
to US$130.6 million.</t>
  </si>
  <si>
    <t>Major Group Investments - direct and indirect (Tables)</t>
  </si>
  <si>
    <t>Schedule of Major Group Investments - Direct and Indirect</t>
  </si>
  <si>
    <t>Shares
held Group
Notes 2018 2017 2018 2017
Subsidiaries
Unlisted
Abosso Goldfields Ltd 6
– Class“A” shares 1 49,734,000 49,734,000 90.0 90.0
– Class“B” shares 1 4,266,000 4,266,000 90.0 90.0
Agnew Gold Mining Company Pty Ltd 2 54,924,757 54,924,757 100.0 100.0
Beatrix Mines Ltd 3 96,549,020 96,549,020 100.0 100.0
Beatrix Mining Ventures Ltd 3 9,625,001 9,625,001 100.0 100.0
Darlot Mining Company Pty Ltd 2 1 1 100.0 100.0
Driefontein Consolidated (Pty) Ltd 3 1,000 1,000 100.0 100.0
GFI Joint Venture Holdings (Pty) Ltd 3 311,668,564 311,668,564 100.0 100.0
GFL Mining Services Ltd 3 235,676,387 235,676,387 100.0 100.0
Gold Fields Ghana Ltd 7 1 900 900 90.0 90.0
Gold Fields Group Services (Pty) Ltd 3 1 1 100.0 100.0
Gold Fields Holdings Company (BVI) Ltd 5 4,084 4,084 100.0 100.0
Gold Fields La Cima S.A. 8 4 1,426,050,205 1,426,050,205 99.5 99.5
Gold Fields Operations Ltd 3 156,279,947 156,279,947 100.0 100.0
Gold Fields Orogen Holding (BVI) Ltd 5 356 356 100.0 100.0
Gruyere Mining Company Pty Ltd 2 1 1 100.0 100.0
GSM Mining Company Pty Ltd 2 1 1 100.0 100.0
Kloof Gold Mining Company Ltd 3 138,600,000 138,600,000 100.0 100.0
Newshelf 899 (Pty) Ltd 9 3 90,000,000 90,000,000 100.0 100.0
St Ives Gold Mining Company Pty Ltd 2 281,051,329 281,051,329 100.0 100.0
Total
1
Incorporated in Ghana.
2
Incorporated in Australia.
3
Incorporated in the Republic of South
Africa.
4
Incorporated in Peru.
5
Incorporated in the British Virgin Islands.
6
Abosso Goldfields Ltd (“Abosso”) owns
the Damang operation in Ghana. The
accumulated non-controlling non-controlling
7
Gold Fields Ghana Ltd (“GFG”) owns the
Tarkwa operation in Ghana. The
accumulated non-controlling non-controlling
8
Gold Fields La Cima S.A. (“La Cima”)
owns the Cerro Corona operation in Peru. The
accumulated non-controlling non-controlling
9
Newshelf is the holding company of GFIJVH and GFO
which own the South Deep mine. In terms of the South Deep BEE
agreement, there is an agreed phase-in</t>
  </si>
  <si>
    <t>Summary of Share Held in Investments in Associates Joint Ventures other Equity Investments and Percentage of Beneficial Interest</t>
  </si>
  <si>
    <t>Shares
held
Group beneficial interest
2018 2017 2018 % 2017 %
Other 1
Listed associates
Maverix Metals Incorporated (“Maverix”) 42,850,000 42,850,000 19.9 2 27.9
Rusoro Mining Limited 140,000,001 140,000,001 25.7 25.7
Joint venture
Far Southeast Gold Resources Incorporated 1,737,699 1,737,699 40.0 40.0
Asanko Gold Ghana Limited 450,000,000
— 45.0
—
Adansi Gold Company Limited 100,000
— 50.0
—
Shika Group Finance Limited 10,000
— 50.0
—
Listed equity investments
Asanko Gold Inc. 22,354,657
— 9.9
—
Bezant Resources PLC 17,945,922 17,945,922 1.8 2.9
Cardinal Resources Limited 42,818,182 42,818,182 11.3 11.5
Cardinal Resources Limited (Options) 38,220,051 38,220,051 25.8 3 33.0 2
Cascadero Copper Corporation
— 2,025,000
— 1.1
Clancy Exploration Limited 17,764,783 17,764,783 0.5 0.6
Consolidated Woodjam Copper Corporation 16,115,740 12,848,016 19.9 3 4 17.2
Fjordland Exploration Incorporated
— 363,636
— 0.8
Gold Road Resources Limited 87,117,909 87,117,909 9.9 9.9
Hummingbird Resources PLC 21,258,503 21,258,503 6.0 6.2
Lefroy Exploration Limited 14,764,535
— 18.2
—
Magmatic Resources Limited 17,600,000
— 15.0
—
Orsu Metals Corp 2,613,491 2,613,491 7.2 7.3
Radius Gold Incorporated
— 3,625,124
— 4.2
Red 5 Limited 246,875,821 246,875,821 19.9 5 19.9
1
Only major investments are listed
individually.
2
Gold Fields owns an additional 10.0 million common
share purchase warrants (refer note 17) that are currently
exercisable. After inclusion of the warrants, Gold Fields owns
20.5% in Maverix on a diluted basis.
3
If the Group was to exercise all the Cardinal
Resources options, the Group’s effective interest would be
below 20% and therefore does not have significant influence over
Cardinal Resources Limited.
4
An assessment has been performed and the Group does
not have significant influence over Consolidated Woodjam Copper
Corporation.
5
An assessment has been performed and the Group does
not have significant influence over Red 5 Limited.</t>
  </si>
  <si>
    <t>Accounting Policies - Summary of New and Revised Accounting Standards, Amendments to Standards and New Interpretations are Adopted by the Group (Detail)</t>
  </si>
  <si>
    <t>IFRS 16 Leases [member]</t>
  </si>
  <si>
    <t>Disclosure of initial application of standards or interpretations [line items]</t>
  </si>
  <si>
    <t>Standard(s) Amendment(s) Interpretation(s)</t>
  </si>
  <si>
    <t>IFRS 16 Leases</t>
  </si>
  <si>
    <t>Nature of the Change</t>
  </si>
  <si>
    <t>New standard</t>
  </si>
  <si>
    <t>Salient features of the changes</t>
  </si>
  <si>
    <t>•  This IFRS sets out the principles for the recognition, measurement, presentation and disclosure of leases for both parties to a contract, i.e. the customer (“lessee”) and the supplier (“lessor”); •  IFRS 16 replaces the previous leases Standard, IAS 17 Leases, and related Interpretations; •  IFRS 16 has one model for lessees which will result in almost all leases being included on the statement of financial position. The lessee recognises a right-of-use asset representing its right to use the underlying asset and a lease liability representing its obligation to make lease payments. No significant changes have been included for lessors (the Group is not a lessor); •  The Group has assessed the estimated impact that initial application of IFRS 16 will have on its consolidated financial statements which is described in more detail below; and •  The actual impact of adopting the standard on 1 January 2019 may change because the new accounting policies are subject to change until the Group presents its first consolidated financial statements that include the date of initial application of IFRS 16. Lease in which the Group is a lessee •  Management has compiled a list of all potential leases across the Group and reviewed all related contracts in order to identify and account for all leases in terms of IFRS 16 across the Group; •  The Group will recognise right of use assets and lease labilities for its operating leases for the following material contracts: Australia •  Power Purchase Agreements (PPAs); •  Rental of gas pipelines; •  Ore haulage and site services; •  Mining equipment hire; and •  Property rentals. Ghana •  Power Purchase Agreements (PPAs); and •  Transportation contracts. South Africa •  Equipment hire. Peru •  Property rentals; and •  Equipment hire. Corporate and other •  Property rentals; and •  Equipment hire. •  The nature of expenses related to these leases will now change because the Group will recognise an amortisation and depreciation charge for the right-of-use assets and finance expense in respect of the lease liabilities once the standard is implemented; •  Previously, the Group recognised operating lease expenses on a straight-line basis over the term of the lease, and recognised assets and liabilities only to the extent that there was a timing difference between actual lease payments and the expense recognised; •  Based on the information currently available, the Group estimates that it will recognise right of use assets and additional lease liabilities between US$190.0 million and US$230.0 million at 1 January 2019. The Group does not expect the adoption of IFRS 16 to impact its ability to comply with loan covenant requirements; •  The Group plans to apply IFRS 16 initially on 1 January 2019, using the modified retrospective approach. Therefore, the cumulative effect of adopting IFRS 16 will be recognised as an adjustment to the opening balance of retained earnings at 1 January 2019, with no restatement of comparative information; •  The Group will elect to recognise the right of use assets at an amount equal to the lease liability at 1 January 2019; and •  The Group plans to apply the following practical expedients for IFRS 16: •  Leases for which the underlying asset is of low value; and •  Short term leases.</t>
  </si>
  <si>
    <t>Effective Date</t>
  </si>
  <si>
    <t>Jan. 1,
		2019</t>
  </si>
  <si>
    <t>IFRS 2 Share-based payments [member]</t>
  </si>
  <si>
    <t>IFRS 2 Share-based Payments</t>
  </si>
  <si>
    <t xml:space="preserve">Amendments              </t>
  </si>
  <si>
    <t>• The amendments cover three accounting areas:  • Measurement of cash-settled share-based payments;  • Classification of share-based payments settled net of tax withholdings; and  • Accounting for a modification of a share-based payment from cash-settled to equity-settled.  • The amendment does not have a material impact on the Group.</t>
  </si>
  <si>
    <t>Impact on financial position or performance</t>
  </si>
  <si>
    <t xml:space="preserve">No impact              </t>
  </si>
  <si>
    <t>IFRS 9 Financial Instruments [member]</t>
  </si>
  <si>
    <t>IFRS 9 Financial Instruments</t>
  </si>
  <si>
    <t xml:space="preserve">New standard      </t>
  </si>
  <si>
    <t>• This IFRS sets out requirements for recognising and measuring financial assets, financial liabilities and some contracts to buy or sell non-financial items. This standard replaces IAS 39 Financial Instruments. The Group have adopted IFRS 9 on 1 January 2018.</t>
  </si>
  <si>
    <t xml:space="preserve">Refer to note 41 of the consolidated financial statements   </t>
  </si>
  <si>
    <t>IFRS 15 Revenue from contracts with customers [member]</t>
  </si>
  <si>
    <t>IFRS 15 Revenue from contracts with customers</t>
  </si>
  <si>
    <t xml:space="preserve">New standard         </t>
  </si>
  <si>
    <t>• This IFRS introduces a new revenue recognition model for contracts with customers and establishes a comprehensive framework for determining whether, how much and when revenue is recognised. IFRS 15 also includes extensive new disclosure requirements; and  • The Group have adopted IFRS 15 on 1 January 2018.</t>
  </si>
  <si>
    <t xml:space="preserve">Refer to note 41 of the consolidated financial statements      </t>
  </si>
  <si>
    <t>IAS 28 Investments in associates and joint ventures [member]</t>
  </si>
  <si>
    <t>IAS 28    Investments in associates and joint ventures (early adopted)</t>
  </si>
  <si>
    <t xml:space="preserve">Amendment                </t>
  </si>
  <si>
    <t>• The amendments clarify that an entity applies IFRS 9 to long-term interests in an associate and joint venture that forms part of the net investment in the associate or joint venture but to which the equity method is not applied;  • The implementation of this amendment has a direct impact on the accounting treatment of the redeemable preference shares that forms part of the Group's net investment into Asanko Gold Ghana Limited; and  • The amendments apply for annual period beginning on or after 1 January 2019. The Group has early adopted the standard as permitted by IAS 28.</t>
  </si>
  <si>
    <t xml:space="preserve">Refer to note 15 and note 17 of the consolidated financial statements            </t>
  </si>
  <si>
    <t>IFRIC 23 Uncertainty over Income Tax Treatments [member]</t>
  </si>
  <si>
    <t>IFRIC 23 Uncertainty over Income Tax Treatments</t>
  </si>
  <si>
    <t>Nature of the change</t>
  </si>
  <si>
    <t xml:space="preserve">New interpretation                 </t>
  </si>
  <si>
    <t>• This interpretation clarifies the accounting for income tax treatments that have yet to be accepted by tax authorities;  • IFRIC 23 specifically clarifies how to incorporate this uncertainty into the measurement of tax as reported in the financial statements;  • IFRIC 23 does not introduce any new disclosures but reinforces the need to comply with existing disclosure requirements about judgements made, assumptions and other estimates used and the potential impact of uncertainties that are not reflected; and  • The interpretation will not have a material impact on the Group.</t>
  </si>
  <si>
    <t>Various IFRS (2015/2017Cycle) [member]</t>
  </si>
  <si>
    <t>Various IFRS
(2015/2017 Cycle)</t>
  </si>
  <si>
    <t>• The annual improvements project is a collection of amendments to various IFRS standards and is the result of conclusions reached by the International Accounting Standards Board ("IASB") on proposals made at its annual improvement project; and  • The interpretation will not have a material impact on the Group.</t>
  </si>
  <si>
    <t>IFRS Three Business combinations [Member]</t>
  </si>
  <si>
    <t>IFRS 3 Business Combinations</t>
  </si>
  <si>
    <t xml:space="preserve">Amendments                          </t>
  </si>
  <si>
    <t>• These amendments make it easier for companies to decide whether activities and assets they acquire are a business or merely a group of assets. The amendments:  • Confirm that a business must include inputs and a process, and clarified that: (i) the process must be substantive and (ii) the inputs and process must together significantly contribute to creating outputs;  • Narrow the definitions of a business by focusing the definition of outputs on goods and services provided to customers and other income from ordinary activities, rather than on providing dividends or other economic benefits directly to investors or lowering costs; and  • Add a test that makes it easier to conclude that a company has acquired a group of assets, rather than a business, if the value of the assets acquired is substantially all concentrated in a single asset or group of similar assets.  • The amendments will not have a material impact on the Group.</t>
  </si>
  <si>
    <t>Jan. 1,
		2020</t>
  </si>
  <si>
    <t>Ias One Presentation of Financial Statements And Ias Eight Accounting Policies Changes in Accounting Estimates and Errors [Member]</t>
  </si>
  <si>
    <t>IAS 1 Presentation of Financial Statements and IAS 8 Accounting Policies, Changes in Accounting Estimates and Errors</t>
  </si>
  <si>
    <t xml:space="preserve">Amendments                     </t>
  </si>
  <si>
    <t>• The IASB refined its definition of material to make it easier to understand. It is now aligned across IFRS Standards and the Conceptual Framework;  • The revised definition of material is:  •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 The Board has also removed the definition of material omissions or misstatements from IAS 8 Accounting Policies, Changes in Accounting Estimates and Errors; and  • The amendments will not have a material impact on the Group.</t>
  </si>
  <si>
    <t>Ifrs Seventeen Insurance Contracts [Member]</t>
  </si>
  <si>
    <t>IFRS 17 Insurance Contracts</t>
  </si>
  <si>
    <t xml:space="preserve">New Standard                                    </t>
  </si>
  <si>
    <t>• IFRS 17 supersedes IFRS 4 Insurance Contracts and aims to increase comparability and transparency about profitability. The new standard introduces a new comprehensive model ("general model") for the recognition and measurement of liabilities arising from insurance contracts;  • In addition, it includes a simplified approach and modifications to the general measurement model that can be applied in certain circumstances and to specific contracts, such as:  • Reinsurance contracts held;  • Direct participating contracts; and  • Investment contracts with discretionary participation features.  • Under the new standard, investment components are excluded from insurance revenue and service expenses. Entities can also choose to present the effect of changes in discount rates and other financial risks in profit or loss or OCI;  • The new standard includes various new disclosures and requires additional granularity in disclosures to assist users to assess the effects of insurance contracts on the entity's financial statements; and  • The Group is in the process of determining the impact of IFRS 17 and will provide more detailed disclosure on the impact in future financial statements.</t>
  </si>
  <si>
    <t>Jan. 1,
		2021</t>
  </si>
  <si>
    <t>Accounting Policies - Summary of New and Revised Accounting Standards, Amendments to Standards and New Interpretations are Adopted by the Group (Parenthetical) (Parenthetical) (Detail) - Adoption Of IFRS 16 [member] $ in Millions</t>
  </si>
  <si>
    <t>Jan. 01, 2019USD ($)</t>
  </si>
  <si>
    <t>Bottom of range [member]</t>
  </si>
  <si>
    <t>Estimated right-of-use assets</t>
  </si>
  <si>
    <t>Top of range [member]</t>
  </si>
  <si>
    <t>Estimated additional lease liabilities</t>
  </si>
  <si>
    <t>Accounting Policies - Summary of Significant Assumptions Used in the Group's Impairment Assessments (FVLCOD calculations) (Detail)</t>
  </si>
  <si>
    <t>Dec. 31, 2018$ / oz$ / ozR / ozT</t>
  </si>
  <si>
    <t>Dec. 31, 2017$ / oz$ / ozR / ozExchange_RateT</t>
  </si>
  <si>
    <t>Disclosure of changes in accounting estimates [line items]</t>
  </si>
  <si>
    <t>Nominal discount rate</t>
  </si>
  <si>
    <t>13.50%</t>
  </si>
  <si>
    <t>South deep [member]</t>
  </si>
  <si>
    <t>Life of mine</t>
  </si>
  <si>
    <t>75 years</t>
  </si>
  <si>
    <t>78 years</t>
  </si>
  <si>
    <t>Tarkwa [member]</t>
  </si>
  <si>
    <t>14 years</t>
  </si>
  <si>
    <t>Damang [member]</t>
  </si>
  <si>
    <t>7 years</t>
  </si>
  <si>
    <t>8 years</t>
  </si>
  <si>
    <t>Cerro Cerona [member]</t>
  </si>
  <si>
    <t>12 years</t>
  </si>
  <si>
    <t>13 years</t>
  </si>
  <si>
    <t>St Ives [member]</t>
  </si>
  <si>
    <t>5 years</t>
  </si>
  <si>
    <t>Agnew Lawlers [member]</t>
  </si>
  <si>
    <t>4 years</t>
  </si>
  <si>
    <t>Granny Smith [member]</t>
  </si>
  <si>
    <t>11 years</t>
  </si>
  <si>
    <t>Gruyere [member]</t>
  </si>
  <si>
    <t>Rand [member]</t>
  </si>
  <si>
    <t>Resource value per ounce</t>
  </si>
  <si>
    <t>Inflation rate</t>
  </si>
  <si>
    <t>5.50%</t>
  </si>
  <si>
    <t>Australia, Dollars [member]</t>
  </si>
  <si>
    <t>Real discount rates</t>
  </si>
  <si>
    <t>3.40%</t>
  </si>
  <si>
    <t>3.80%</t>
  </si>
  <si>
    <t>Ghanaian cedi [Member]</t>
  </si>
  <si>
    <t>9.50%</t>
  </si>
  <si>
    <t>9.70%</t>
  </si>
  <si>
    <t>Peru, Nuevos Soles [Member]</t>
  </si>
  <si>
    <t>4.90%</t>
  </si>
  <si>
    <t>4.80%</t>
  </si>
  <si>
    <t>Year 1 [Member] | US Dollars [member]</t>
  </si>
  <si>
    <t>Gold price</t>
  </si>
  <si>
    <t>Copper price per tonne | T</t>
  </si>
  <si>
    <t>Year 1 [Member] | Rand [member]</t>
  </si>
  <si>
    <t>Gold price | R / oz</t>
  </si>
  <si>
    <t>Long-term exchange rates</t>
  </si>
  <si>
    <t>Year 1 [Member] | Australia, Dollars [member]</t>
  </si>
  <si>
    <t>Year 2 [Member] | US Dollars [member]</t>
  </si>
  <si>
    <t>Year 2 [Member] | Rand [member]</t>
  </si>
  <si>
    <t>Year 2 [Member] | Australia, Dollars [member]</t>
  </si>
  <si>
    <t>Accounting Policies - Summary of Significant Assumptions Used in the Group's Impairment Assessments (FVLCOD calculations) (Parenthetical) (Detail)</t>
  </si>
  <si>
    <t>Dec. 31, 2017USD_per_Ounce</t>
  </si>
  <si>
    <t>Australia [member]</t>
  </si>
  <si>
    <t>Accounting Policies - Additional Information (Detail) R in Millions, $ in Millions</t>
  </si>
  <si>
    <t>Dec. 31, 2018ZAR (R)</t>
  </si>
  <si>
    <t>Dec. 31, 2017ZAR (R)</t>
  </si>
  <si>
    <t>Dec. 31, 2016ZAR (R)</t>
  </si>
  <si>
    <t>Dec. 31, 2015USD ($)</t>
  </si>
  <si>
    <t>Carrying amount of property, plant and equipment</t>
  </si>
  <si>
    <t>Carrying value of goodwill</t>
  </si>
  <si>
    <t>Impairment loss on goodwill</t>
  </si>
  <si>
    <t>Gold-in-process and stockpiles</t>
  </si>
  <si>
    <t>Provision for environmental rehabilitation costs</t>
  </si>
  <si>
    <t>Deferred taxation liability</t>
  </si>
  <si>
    <t>Deferred taxation asset</t>
  </si>
  <si>
    <t>Derivative financial assets</t>
  </si>
  <si>
    <t>Derivative financial liabilities</t>
  </si>
  <si>
    <t>Asanko redeemable preference shares</t>
  </si>
  <si>
    <t>Dividends withholding tax percentage</t>
  </si>
  <si>
    <t>20.00%</t>
  </si>
  <si>
    <t>South Deep Mine [member]</t>
  </si>
  <si>
    <t>Impairment loss</t>
  </si>
  <si>
    <t>South Deep Mine [member] | Goodwill [member]</t>
  </si>
  <si>
    <t>South Deep Mine [member] | Other impaired assets [member]</t>
  </si>
  <si>
    <t>Closing exchange rate</t>
  </si>
  <si>
    <t>Average exchange rate</t>
  </si>
  <si>
    <t>US Dollars [member]</t>
  </si>
  <si>
    <t>Trade And Other Receivable [member]</t>
  </si>
  <si>
    <t>For the year ended 31 December 2018, the Group recognised an impairment of R6,470.9 million (US$481.5 million) (2017: R3,495.0 billion (US$277.8 million) and 2016: Rnil (US$nil)) in respect of the South Deep cash-generating unit due to the deferral of production.</t>
  </si>
  <si>
    <t>Accounting Policies - Expected Useful Lives of Depreciation of Non-mining Assets (Detail)</t>
  </si>
  <si>
    <t>Vehicles [member]</t>
  </si>
  <si>
    <t>Disclosure of detailed information about property, plant and equipment [line items]</t>
  </si>
  <si>
    <t>Expected useful lives percentage</t>
  </si>
  <si>
    <t>Computer [Member]</t>
  </si>
  <si>
    <t>33.30%</t>
  </si>
  <si>
    <t>Furniture and Equipment [member]</t>
  </si>
  <si>
    <t>10.00%</t>
  </si>
  <si>
    <t>Revenue - Summary of Revenue from Contracts with Customers (Detail) - Impact of adopting IFRS 15 [member] - USD ($) $ in Millions</t>
  </si>
  <si>
    <t>Disclosure of disaggregation of revenue from contracts with customers [line items]</t>
  </si>
  <si>
    <t>Revenue from contracts with customers</t>
  </si>
  <si>
    <t>Gold [member]</t>
  </si>
  <si>
    <t>Copper [member]</t>
  </si>
  <si>
    <t>All regions.</t>
  </si>
  <si>
    <t>Only Peru region (Cerro Corona).</t>
  </si>
  <si>
    <t>Cost of Sale - Summary of Cost of Sale (Detail) - USD ($) $ in Millions</t>
  </si>
  <si>
    <t>Disclosure of cost of sales [abstract]</t>
  </si>
  <si>
    <t>Salaries and wages</t>
  </si>
  <si>
    <t>Consumable stores</t>
  </si>
  <si>
    <t>Utilities</t>
  </si>
  <si>
    <t>Mine contractors</t>
  </si>
  <si>
    <t>Other</t>
  </si>
  <si>
    <t>Cost of sales before gold inventory change and amortisation and depreciation</t>
  </si>
  <si>
    <t>Gold inventory change</t>
  </si>
  <si>
    <t>Cost of sales before amortisation and depreciation</t>
  </si>
  <si>
    <t>Amortisation and depreciation</t>
  </si>
  <si>
    <t>Total cost of sales</t>
  </si>
  <si>
    <t>Investment Income - Schedule of Investment Income (Detail) - USD ($) $ in Millions</t>
  </si>
  <si>
    <t>Disclosure of Investment Income [abstract]</t>
  </si>
  <si>
    <t>Dividends received</t>
  </si>
  <si>
    <t>Interest received - environmental trust funds</t>
  </si>
  <si>
    <t>Interest received - cash balances</t>
  </si>
  <si>
    <t>Total investment income</t>
  </si>
  <si>
    <t>Finance Expense - Summary of Finance Expense (Detail) - USD ($) $ in Millions</t>
  </si>
  <si>
    <t>Disclosure of finance expense [abstract]</t>
  </si>
  <si>
    <t>Interest expense - environmental rehabilitation</t>
  </si>
  <si>
    <t>Unwinding of discount on silicosis settlement costs</t>
  </si>
  <si>
    <t>Interest expense - finance lease liability</t>
  </si>
  <si>
    <t>Interest expense - borrowings</t>
  </si>
  <si>
    <t>Borrowing costs capitalised</t>
  </si>
  <si>
    <t>Total finance expense</t>
  </si>
  <si>
    <t>Share-based Payments - Summary of Share-based Payment Arrangements Information (Detail) - USD ($) $ in Millions</t>
  </si>
  <si>
    <t>Disclosure of Share-based payment expense recognised in profit or loss [Line items]</t>
  </si>
  <si>
    <t>Total included in profit or loss for the year</t>
  </si>
  <si>
    <t>Discontinued operations [member]</t>
  </si>
  <si>
    <t>Continuing operations [member]</t>
  </si>
  <si>
    <t>Gold Fields Limited 2005 Share Plan [Member] | Discontinued operations [member]</t>
  </si>
  <si>
    <t>Gold Fields Limited 2005 Share Plan [Member] | Continuing operations [member]</t>
  </si>
  <si>
    <t>Gold Fields Limited 2012 Share Plan [member] | Discontinued operations [member]</t>
  </si>
  <si>
    <t>Performance Shares</t>
  </si>
  <si>
    <t>Bonus Shares</t>
  </si>
  <si>
    <t>Gold Fields Limited 2012 Share Plan [member] | Continuing operations [member]</t>
  </si>
  <si>
    <t>Gold Fields Limited 2012 Share Plan Amended [member] | Discontinued operations [member]</t>
  </si>
  <si>
    <t>Retention Shares</t>
  </si>
  <si>
    <t>Restricted/Matching Shares</t>
  </si>
  <si>
    <t>Gold Fields Limited 2012 Share Plan Amended [member] | Continuing operations [member]</t>
  </si>
  <si>
    <t>Share-based Payments - Summary of Share Options Under the Gold Fields Limited 2005 Share Plan (Detail) - Gold Fields Limited 2005 Share Plan [Member]</t>
  </si>
  <si>
    <t>Dec. 31, 2018USD ($)shares</t>
  </si>
  <si>
    <t>Dec. 31, 2017USD ($)shares</t>
  </si>
  <si>
    <t>Average Instrument Price [member]</t>
  </si>
  <si>
    <t>Movement during the year:</t>
  </si>
  <si>
    <t>Outstanding at beginning of the year | $</t>
  </si>
  <si>
    <t>Forfeited | $</t>
  </si>
  <si>
    <t>Outstanding at end of the year (vested) | $</t>
  </si>
  <si>
    <t>Share Appreciation Rights [member]</t>
  </si>
  <si>
    <t>Disclosure of movements in share options [line items]</t>
  </si>
  <si>
    <t>Outstanding at beginning of the year | shares</t>
  </si>
  <si>
    <t>Forfeited | shares</t>
  </si>
  <si>
    <t>Outstanding at end of the year | shares</t>
  </si>
  <si>
    <t>Share-Based Payments - Additional Information (Detail)</t>
  </si>
  <si>
    <t>Dec. 31, 2017shares</t>
  </si>
  <si>
    <t>Dec. 31, 2016shares</t>
  </si>
  <si>
    <t>Disclosure of terms and conditions of share-based payment arrangement [line items]</t>
  </si>
  <si>
    <t>Cost of performance shares granted | $</t>
  </si>
  <si>
    <t>Percentage of performance criterion set by company</t>
  </si>
  <si>
    <t>85.00%</t>
  </si>
  <si>
    <t>Performance shares up to may be increased</t>
  </si>
  <si>
    <t>200.00%</t>
  </si>
  <si>
    <t>Holding period of restricted shares</t>
  </si>
  <si>
    <t>Five years</t>
  </si>
  <si>
    <t>Maximum number of matching shares</t>
  </si>
  <si>
    <t>Maximum number of matching shares vesting period</t>
  </si>
  <si>
    <t>Gold Fields Limited 2012 Share Plan [member]</t>
  </si>
  <si>
    <t>Number of share options</t>
  </si>
  <si>
    <t>Share-Based Payments - Summary Movement of Share Options Under the Gold Fields Limited 2012 Share Plan (Detail)</t>
  </si>
  <si>
    <t>Outstanding at end of the year</t>
  </si>
  <si>
    <t>Performance Shares [Member] | Gold Fields Limited 2012 Share Plan Amended [member]</t>
  </si>
  <si>
    <t>Outstanding at beginning of the year</t>
  </si>
  <si>
    <t>Granted</t>
  </si>
  <si>
    <t>Exercised and released</t>
  </si>
  <si>
    <t>Forfeited</t>
  </si>
  <si>
    <t>Performance Shares [Member] | Gold Fields Limited 2012 Share Plan [member]</t>
  </si>
  <si>
    <t>Share-Based Payments - Summary of Share Based Payment Performance Condition (Detail) - Gold Fields Limited 2012 Share Plan Amended [member]</t>
  </si>
  <si>
    <t>Dec. 31, 2018$ / oz</t>
  </si>
  <si>
    <t>Gold price per ounce, Threshold</t>
  </si>
  <si>
    <t>Gold price per ounce, Target</t>
  </si>
  <si>
    <t>Gold price per ounce, Stretch and Cap</t>
  </si>
  <si>
    <t>Relative TSR [member]</t>
  </si>
  <si>
    <t>Weighting</t>
  </si>
  <si>
    <t>33.00%</t>
  </si>
  <si>
    <t>Threshold</t>
  </si>
  <si>
    <t xml:space="preserve">Median of the peer group </t>
  </si>
  <si>
    <t>Target</t>
  </si>
  <si>
    <t>Linear vesting to apply between median and upper quartile performance and capped at upper quartile performance</t>
  </si>
  <si>
    <t>Absolute Total Shareholder Return ("TSR") [member]</t>
  </si>
  <si>
    <t>Stretch and cap: Compounded cost of equity in real terms over 3 year performance period</t>
  </si>
  <si>
    <t xml:space="preserve">N/A - No vesting below target    </t>
  </si>
  <si>
    <t xml:space="preserve">Compounded cost of equity in real terms over three-year performance period </t>
  </si>
  <si>
    <t>Stretch and cap</t>
  </si>
  <si>
    <t>Compounded cost of equity in real terms over three-year performance period +6% per annum</t>
  </si>
  <si>
    <t>Free Cash Flow Margin [member]</t>
  </si>
  <si>
    <t>Free cash flow margin ("FCFM"), Threshold</t>
  </si>
  <si>
    <t>5.00%</t>
  </si>
  <si>
    <t>Free cash flow margin ("FCFM"), Target</t>
  </si>
  <si>
    <t>15.00%</t>
  </si>
  <si>
    <t>Years performance period</t>
  </si>
  <si>
    <t>3 years</t>
  </si>
  <si>
    <t>Free cash flow margin ("FCFM"), Stretch and Cap</t>
  </si>
  <si>
    <t>34.00%</t>
  </si>
  <si>
    <t>Average FCFM over performance period of 5% at a gold price of $1,300/oz - margin to be adjusted relative to the actual gold price for the three-year period</t>
  </si>
  <si>
    <t>Average FCFM over performance period of 15% at a gold price of $1,300/oz - margin to be adjusted relative to the actual gold price for the three-year  period</t>
  </si>
  <si>
    <t>Average FCFM over performance period of 20% at a gold price of $1,300/oz - margin to be adjusted relative to the actual gold price for the three-year period</t>
  </si>
  <si>
    <t>Vesting Target Threshold Top of Range [Member] | Absolute Total Shareholder Return ("TSR") [member]</t>
  </si>
  <si>
    <t>Target performance period in years</t>
  </si>
  <si>
    <t>Stretch performance period in years</t>
  </si>
  <si>
    <t>Share-Based Payments - Summary of Vesting Profile (Detail)</t>
  </si>
  <si>
    <t>Disclosure of vesting profile [line items]</t>
  </si>
  <si>
    <t>0.00%</t>
  </si>
  <si>
    <t>100.00%</t>
  </si>
  <si>
    <t>Share-Based Payments - Summary of Share Based Payment Performance Condition (Parenthetical) (Detail)</t>
  </si>
  <si>
    <t>Compounded annual growth rate index trading days</t>
  </si>
  <si>
    <t>60 trading days</t>
  </si>
  <si>
    <t>Share-Based Payments - Summary Movement of Share Options Under the Gold Fields Limited 2012 Share Plan (Parenthetical) (Detail)</t>
  </si>
  <si>
    <t>Disclosure of movements in share options [abstract]</t>
  </si>
  <si>
    <t>Options vested</t>
  </si>
  <si>
    <t>Share-Based Payments - Summary of Fair Value of Equity Instruments Granted (Detail) (Detail) - Performance Shares [Member] - Gold Fields Limited 2012 Share Plan Amended [member]</t>
  </si>
  <si>
    <t>Jan. 12, 2018</t>
  </si>
  <si>
    <t>Jan. 12, 2017</t>
  </si>
  <si>
    <t>Jan. 12, 2016</t>
  </si>
  <si>
    <t>Monte Carlo simulation</t>
  </si>
  <si>
    <t>weighted average historical volatility (based on a statistical analysis of the share price on a weighted moving average basis for the expected term of the option)</t>
  </si>
  <si>
    <t>58.60%</t>
  </si>
  <si>
    <t>64.30%</t>
  </si>
  <si>
    <t>58.10%</t>
  </si>
  <si>
    <t>expected term (years)</t>
  </si>
  <si>
    <t>dividend yield</t>
  </si>
  <si>
    <t>n/a</t>
  </si>
  <si>
    <t>weighted average three-year risk-free interest rate (based on US interest rates)</t>
  </si>
  <si>
    <t>2.00%</t>
  </si>
  <si>
    <t>1.60%</t>
  </si>
  <si>
    <t>0.50%</t>
  </si>
  <si>
    <t>weighted average fair value (United States Dollar)</t>
  </si>
  <si>
    <t>Share-Based Payments - Summary of Information Relating to the Options and Equity - Settled Instruments (Detail) - USD ($)</t>
  </si>
  <si>
    <t>Disclosure of fair value of equity instruments granted [line items]</t>
  </si>
  <si>
    <t>Number of instruments</t>
  </si>
  <si>
    <t>Weighted average share price during the year on the Johannesburg Stock Exchange (US$)</t>
  </si>
  <si>
    <t>4.28 - 6.06 [member]</t>
  </si>
  <si>
    <t>Price (US$)</t>
  </si>
  <si>
    <t>Contractual life (years)</t>
  </si>
  <si>
    <t>0 years</t>
  </si>
  <si>
    <t>6.07 - 7.84 [member]</t>
  </si>
  <si>
    <t>6 months</t>
  </si>
  <si>
    <t>7.85 - 9.62 [member]</t>
  </si>
  <si>
    <t>4 months 2 days</t>
  </si>
  <si>
    <t>9.63 - 11.40 [member]</t>
  </si>
  <si>
    <t>1 year</t>
  </si>
  <si>
    <t>Restricted Shares ("PVRS") awarded [Member]</t>
  </si>
  <si>
    <t>Share-Based Payments - Summary of Options - Additional Information (Detail) - USD ($) $ in Millions</t>
  </si>
  <si>
    <t>Compensation costs related to awards not yet recognised</t>
  </si>
  <si>
    <t>Share based compensation recognition period</t>
  </si>
  <si>
    <t>Ordinary Shares [member]</t>
  </si>
  <si>
    <t>Unexercised options and shares, percent</t>
  </si>
  <si>
    <t>2.20%</t>
  </si>
  <si>
    <t>Top of range [member] | Ordinary Shares [member]</t>
  </si>
  <si>
    <t>Maximum number of ordinary shares that can be issued</t>
  </si>
  <si>
    <t>Maximum number of shares that can be issued to an individual</t>
  </si>
  <si>
    <t>Impairment, Net of Reversal of Impairment of Investments and Assets - Summary of Impairment, Net of Reversal of Impairment of Investments and Assets (Detail) R in Millions, $ in Millions</t>
  </si>
  <si>
    <t>Disclosures of impairment of investments and assets [line items]</t>
  </si>
  <si>
    <t>Other [member]</t>
  </si>
  <si>
    <t>(Impairment)/reversal of impairment of property, plant and equipment</t>
  </si>
  <si>
    <t>South Deep cash-generating unit</t>
  </si>
  <si>
    <t>Far Southeast Gold Resources Incorporated [member]</t>
  </si>
  <si>
    <t>Investments - listed [member]</t>
  </si>
  <si>
    <t>Investments - unlisted [member]</t>
  </si>
  <si>
    <t>(Impairment)/reversal of impairment of property, plant and equipment - other is made up as follows:</t>
  </si>
  <si>
    <t>Refer note 12.2 for further details. The reversal of impairment was included in the "Corporate and other" segment.</t>
  </si>
  <si>
    <t>Following the identification of impairment indicators at 31 December 2018, FSE was valued at its recoverable amount which resulted in an impairment of US$36.9 million. The recoverable amount was based on the fair value less cost of disposal ("FVLCOD") of the investment (level 2 in the fair value hierarchy). The FVLCOD was indirectly derived from the market value of Lepanto Consolidated Mining Company, being the 60% shareholder of FSE. The impairment is included in the "Corporate and other" segment.</t>
  </si>
  <si>
    <t>Impairment, Net of Reversal of Impairment of Investments and Assets - Summary of Impairment, Net of Reversal of Impairment of Investments and Assets (Parenthetical) (Detail) oz in Millions, R in Millions, $ in Millions</t>
  </si>
  <si>
    <t>Dec. 31, 2018USD ($)$ / ozR / kgExchange_Rateoz</t>
  </si>
  <si>
    <t>Dec. 31, 2018ZAR (R)Exchange_Rateoz</t>
  </si>
  <si>
    <t>Dec. 31, 2020R / kg</t>
  </si>
  <si>
    <t>Dec. 31, 2019R / kg</t>
  </si>
  <si>
    <t>Dec. 31, 2018ZAR (R)$ / ozR / kg</t>
  </si>
  <si>
    <t>Group impairment recognised</t>
  </si>
  <si>
    <t>Equity method investment ownership percentage</t>
  </si>
  <si>
    <t>60.00%</t>
  </si>
  <si>
    <t>Resource price | $ / oz</t>
  </si>
  <si>
    <t>Rand/Dollar exchange rate | Exchange_Rate</t>
  </si>
  <si>
    <t>Resource ounces | oz</t>
  </si>
  <si>
    <t>Life time of mine</t>
  </si>
  <si>
    <t>Gold price | R / kg</t>
  </si>
  <si>
    <t>Impairment recoverable amount</t>
  </si>
  <si>
    <t>South Deep Mine [member] | Thereafter [member]</t>
  </si>
  <si>
    <t>Other impaired assets [member] | South Deep Mine [member]</t>
  </si>
  <si>
    <t>Goodwill [member] | South Deep Mine [member]</t>
  </si>
  <si>
    <t>Other Property, Pant and Equipment [Member]</t>
  </si>
  <si>
    <t>(Impairment)/reversal of impairment of property, plant and equipment - other</t>
  </si>
  <si>
    <t>Other Property, Pant and Equipment [Member] | Redundant Assets at Cerro Corona [Member]</t>
  </si>
  <si>
    <t>- Redundant assets at Cerro Corona</t>
  </si>
  <si>
    <t>Other Property, Pant and Equipment [Member] | Damang Asset Held For Sale [member]</t>
  </si>
  <si>
    <t>Impairment loss recognised</t>
  </si>
  <si>
    <t>Other Property, Pant and Equipment [Member] | Assets Specific Impairment At Tarkwa [member]</t>
  </si>
  <si>
    <t>Other Property, Pant and Equipment [Member] | Assets Specific Impairment At Damang [member]</t>
  </si>
  <si>
    <t>Included in (Loss)/Profit Before Royalties and Taxation - Schedule of Amounts Included in (Loss)/Profit Before Royalties and Taxation (Detail) - USD ($) $ in Millions</t>
  </si>
  <si>
    <t>Disclosure of information about amounts included in profit before royalties and taxation [abstract]</t>
  </si>
  <si>
    <t>Operating lease charges</t>
  </si>
  <si>
    <t>Profit on buy-back of notes</t>
  </si>
  <si>
    <t>Social contributions and sponsorships</t>
  </si>
  <si>
    <t>Global compliance costs</t>
  </si>
  <si>
    <t>Loss on sale of inventory</t>
  </si>
  <si>
    <t>Rehabilitation income - continuing operations</t>
  </si>
  <si>
    <t>Rehabilitation income - discontinued operations</t>
  </si>
  <si>
    <t>Royalties - Summary of Royalties (Detail) - USD ($) $ in Millions</t>
  </si>
  <si>
    <t>Disclosure of information about royalty arrangements [line items]</t>
  </si>
  <si>
    <t>Total royalties</t>
  </si>
  <si>
    <t>South Africa [member]</t>
  </si>
  <si>
    <t>Royalty percentage</t>
  </si>
  <si>
    <t>Foreign [member]</t>
  </si>
  <si>
    <t>2.50%</t>
  </si>
  <si>
    <t>Ghana [member]</t>
  </si>
  <si>
    <t>3.00%</t>
  </si>
  <si>
    <t>Peru [member]</t>
  </si>
  <si>
    <t>4.00%</t>
  </si>
  <si>
    <t>4.60%</t>
  </si>
  <si>
    <t>6.40%</t>
  </si>
  <si>
    <t>Included in (Loss)/Profit Before Royalties and Taxation - Schedule of Amounts Included in (Loss)/Profit Before Royalties and Taxation (Parenthetical) (Detail) - USD ($) $ in Millions</t>
  </si>
  <si>
    <t>Line items represents amounts included in profit before royalties and taxation [line items]</t>
  </si>
  <si>
    <t>Royalties - Summary of Royalties (Parenthetical) (Detail)</t>
  </si>
  <si>
    <t>Dec. 31, 2018USD ($)Times</t>
  </si>
  <si>
    <t>Range One [member]</t>
  </si>
  <si>
    <t>Gold royalty rate</t>
  </si>
  <si>
    <t>Range One [member] | Bottom of range [member]</t>
  </si>
  <si>
    <t>Average gold price</t>
  </si>
  <si>
    <t>Range One [member] | Top of range [member]</t>
  </si>
  <si>
    <t>Range Two [member]</t>
  </si>
  <si>
    <t>3.50%</t>
  </si>
  <si>
    <t>Range Two [member] | Bottom of range [member]</t>
  </si>
  <si>
    <t>Range Two [member] | Top of range [member]</t>
  </si>
  <si>
    <t>Range Three [member]</t>
  </si>
  <si>
    <t>4.10%</t>
  </si>
  <si>
    <t>Range Three [member] | Bottom of range [member]</t>
  </si>
  <si>
    <t>Range Three [member] | Top of range [member]</t>
  </si>
  <si>
    <t>Range Four [member]</t>
  </si>
  <si>
    <t>Range Four [member] | Bottom of range [member]</t>
  </si>
  <si>
    <t>Royalty in refined minerals, description</t>
  </si>
  <si>
    <t>The royalty in respect of refined minerals (which include gold refined to 99.5% and above and platinum) is calculated by dividing earnings before interest and taxes (“EBIT”) by the product of 12.5 times gross revenue calculated as a percentage, plus an additional 0.5%. EBIT refers to taxable mining income (with certain exceptions such as no deduction for interest payable and foreign exchange losses) before assessed losses but after capital expenditure.</t>
  </si>
  <si>
    <t>Royalty effective rate</t>
  </si>
  <si>
    <t>Peru [member] | Bottom of range [member]</t>
  </si>
  <si>
    <t>1.00%</t>
  </si>
  <si>
    <t>Peru [member] | Top of range [member]</t>
  </si>
  <si>
    <t>12.00%</t>
  </si>
  <si>
    <t>Gold refined minerals [member] | South Africa [member]</t>
  </si>
  <si>
    <t>Gold refining percentage</t>
  </si>
  <si>
    <t>99.50%</t>
  </si>
  <si>
    <t>Refined minerals [member] | South Africa [member]</t>
  </si>
  <si>
    <t>Number of times gross revenue | Times</t>
  </si>
  <si>
    <t>Additional percentage</t>
  </si>
  <si>
    <t>Refined minerals [member] | South Africa [member] | Top of range [member]</t>
  </si>
  <si>
    <t>Gold royalty [member] | Australia [member]</t>
  </si>
  <si>
    <t>Mining and Income Taxation - Summary of Components of Mining and Income Tax (Detail) - USD ($) $ in Millions</t>
  </si>
  <si>
    <t>Disclosure of Components of Mining and Income Tax [Line Items]</t>
  </si>
  <si>
    <t>- dividend withholding tax</t>
  </si>
  <si>
    <t>Total mining and income taxation</t>
  </si>
  <si>
    <t>Major items causing the Group's income taxation to differ from the maximum South African statutory mining tax rate of 34.0% (2017: 34.0% and 2016: 34.0%) were:</t>
  </si>
  <si>
    <t>Taxation on profit before taxation at maximum South African statutory mining tax rate</t>
  </si>
  <si>
    <t>Rate adjustment to reflect the actual realised company tax rates in South Africa and offshore</t>
  </si>
  <si>
    <t>Non-deductible share-based payments</t>
  </si>
  <si>
    <t>Non-deductible exploration expense</t>
  </si>
  <si>
    <t>Deferred tax assets not recognised on impairment and reversal of impairment of investments</t>
  </si>
  <si>
    <t>Impairment of South Deep goodwill</t>
  </si>
  <si>
    <t>Non-deductible interest paid</t>
  </si>
  <si>
    <t>Non-taxable profit on disposal of investments</t>
  </si>
  <si>
    <t>Non-taxable profit on buy-back of notes</t>
  </si>
  <si>
    <t>Share of results of equity-accounted investees, net of taxation</t>
  </si>
  <si>
    <t>Non-taxable gain on acquisition of Asanko</t>
  </si>
  <si>
    <t>Non-taxable fair value gain on Maverix warrants</t>
  </si>
  <si>
    <t>Non-taxable profit on dilution of Gold Fields' interest in Maverix</t>
  </si>
  <si>
    <t>Dividend withholding tax</t>
  </si>
  <si>
    <t>Net non-deductible expenditure and non-taxable income</t>
  </si>
  <si>
    <t>Deferred tax raised on unremitted earnings at Tarkwa and Cerro Corona (2017: Tarkwa)</t>
  </si>
  <si>
    <t>Deferred taxation movement on Peruvian Nuevo Sol devaluation against US Dollar</t>
  </si>
  <si>
    <t>Various Peruvian non-deductible expenses</t>
  </si>
  <si>
    <t>Deferred tax assets not recognised at Cerro Corona (2017: Cerro Corona and Damang)</t>
  </si>
  <si>
    <t>Utilisation of tax losses not previously recognised at Damang</t>
  </si>
  <si>
    <t>Deferred tax assets recognised at Damang (2017: Cerro Corona and Damang)</t>
  </si>
  <si>
    <t>Additional capital allowances recognised at South Deep</t>
  </si>
  <si>
    <t>Deferred tax charge on change of tax rate at South Deep (2016: Peruvian and Ghanaian operations)</t>
  </si>
  <si>
    <t>Prior year adjustments</t>
  </si>
  <si>
    <t>South African - Components of Mining and Income Tax [Member]</t>
  </si>
  <si>
    <t>- non-mining tax</t>
  </si>
  <si>
    <t>- Company and capital gains taxation</t>
  </si>
  <si>
    <t>- prior year adjustment - current taxation</t>
  </si>
  <si>
    <t>- deferred taxation</t>
  </si>
  <si>
    <t>Foreign Taxation - Components of Mining and Income Tax [Member]</t>
  </si>
  <si>
    <t>- current taxation</t>
  </si>
  <si>
    <t>Mining and Income Taxation - Summary of Components of Mining and Income Tax (Parenthetical) (Detail) - USD ($) $ in Millions</t>
  </si>
  <si>
    <t>Dec. 31, 2014</t>
  </si>
  <si>
    <t>May 30, 2018</t>
  </si>
  <si>
    <t>South African statutory mining tax rate</t>
  </si>
  <si>
    <t>South African Revenue Service [Member]</t>
  </si>
  <si>
    <t>Gross recognised capital allowance disallowed</t>
  </si>
  <si>
    <t>Legal settlement amount</t>
  </si>
  <si>
    <t>Capital allowance recognized</t>
  </si>
  <si>
    <t>Deferred tax assets not recognized [member] | Cerro Cerona and Damang [member]</t>
  </si>
  <si>
    <t>Deferred Tax assets at Cerro Cerona and Damang</t>
  </si>
  <si>
    <t>Deferred tax assets not recognized [member] | Cerro Cerona [member]</t>
  </si>
  <si>
    <t>Deferred tax assets not recognized [member] | Damang [member]</t>
  </si>
  <si>
    <t>Deferred tax assets recognized [member] | Cerro Cerona [member]</t>
  </si>
  <si>
    <t>Deferred tax assets recognized [member] | Damang [member]</t>
  </si>
  <si>
    <t>Mining and Income Taxation - Summary of Domestic and Foreign Current Tax Rates (Detail)</t>
  </si>
  <si>
    <t>Disclosure of Domestic and Foreign Current Tax Rate [Line Items]</t>
  </si>
  <si>
    <t>Current tax rates</t>
  </si>
  <si>
    <t>29.00%</t>
  </si>
  <si>
    <t>30.00%</t>
  </si>
  <si>
    <t>Ghana Tax [member] | Non Mining Tax [member]</t>
  </si>
  <si>
    <t>32.50%</t>
  </si>
  <si>
    <t>South African Mining Tax Formula</t>
  </si>
  <si>
    <t>South African mining tax on mining income is determined according to a formula Y=34-170/X in 2018, 2017 and 2016</t>
  </si>
  <si>
    <t>South African - Components of Mining and Income Tax [Member] | Non Mining Tax [member]</t>
  </si>
  <si>
    <t>28.00%</t>
  </si>
  <si>
    <t>South African - Components of Mining and Income Tax [Member] | Company Tax Rate [member]</t>
  </si>
  <si>
    <t>Australia Tax [member] | Non Mining Tax [member]</t>
  </si>
  <si>
    <t>Peru Tax [member] | Non Mining Tax [member]</t>
  </si>
  <si>
    <t>29.50%</t>
  </si>
  <si>
    <t>Mining and Income Taxation - Summary of Domestic and Foreign Current Tax Rates (Parenthetical) (Detail)</t>
  </si>
  <si>
    <t>Corporate tax rate</t>
  </si>
  <si>
    <t>Mining Tax [member]</t>
  </si>
  <si>
    <t>Effective mining tax rate for Gold Fields Operations Limited, GFI Joint Venture Holdings (Proprietary) Limited and owners of South Deep Mine</t>
  </si>
  <si>
    <t>Top of range [member] | Ghana Tax [member]</t>
  </si>
  <si>
    <t>35.00%</t>
  </si>
  <si>
    <t>Bottom of range [member] | Ghana Tax [member]</t>
  </si>
  <si>
    <t>Mining and Income Taxation - Summary of Estimated Available for Set-off Against Future Income Pre Tax (Detail) - USD ($) $ in Millions</t>
  </si>
  <si>
    <t>Disclosure of Estimated Amount Available for Set Off Against Future Income Pretax [Line Items]</t>
  </si>
  <si>
    <t>Gross unredeemed capital expenditure</t>
  </si>
  <si>
    <t>Gross tax losses</t>
  </si>
  <si>
    <t>Gross deferred tax asset not recognised</t>
  </si>
  <si>
    <t>International operations [member]</t>
  </si>
  <si>
    <t>Abosso Goldfields Limited [member] | International operations [member]</t>
  </si>
  <si>
    <t>Gold Fields Operations Limited [Member] | South African - Components of Mining and Income Tax [Member]</t>
  </si>
  <si>
    <t>GFI Joint Venture Holdings (Proprietary) Limited [Member] | South African - Components of Mining and Income Tax [Member]</t>
  </si>
  <si>
    <t>Gold Fields Group Services Pty Limited [member] | South African - Components of Mining and Income Tax [Member]</t>
  </si>
  <si>
    <t>Exploration Entities [member] | International operations [member]</t>
  </si>
  <si>
    <t>Mining and Income Taxation - Summary of Estimated Available for Set-off Against Future Income Pre Tax (Parenthetical) (Detail) - USD ($) $ in Millions</t>
  </si>
  <si>
    <t>Abosso Goldfields Limited [member]</t>
  </si>
  <si>
    <t>Tax losses carry forward period</t>
  </si>
  <si>
    <t>Five Years</t>
  </si>
  <si>
    <t>Gross recognised capital allowance</t>
  </si>
  <si>
    <t>Gross unrecognised capital allowance</t>
  </si>
  <si>
    <t>Exploration Entities [member]</t>
  </si>
  <si>
    <t>Total tax losses</t>
  </si>
  <si>
    <t>Tax Losses Expire in 2 Years [Member] | Abosso Goldfields Limited [member]</t>
  </si>
  <si>
    <t>Tax losses</t>
  </si>
  <si>
    <t>Tax Losses Expire in 3 Years [Member] | Abosso Goldfields Limited [member]</t>
  </si>
  <si>
    <t>Tax losses expiration value</t>
  </si>
  <si>
    <t>Tax Losses Expire in 4 Years [Member] | Abosso Goldfields Limited [member]</t>
  </si>
  <si>
    <t>Tax Losses Expire in 5 Years [Member] | Abosso Goldfields Limited [member]</t>
  </si>
  <si>
    <t>Tax Losses Expiring Between 1 and 2 Years [Member] | Exploration Entities [member]</t>
  </si>
  <si>
    <t>Tax Losses Expiring Between 2 and 5 Years [Member] | Exploration Entities [member]</t>
  </si>
  <si>
    <t>Tax Losses Expiring Between 5 and 10 Years [Member] | Exploration Entities [member]</t>
  </si>
  <si>
    <t>Tax Losses Expiring After 10 Years [Member] | Exploration Entities [member]</t>
  </si>
  <si>
    <t>No Expiry Date [member] | Exploration Entities [member]</t>
  </si>
  <si>
    <t>Earnings Per Share - Details of Earnings Per Share (Detail) - USD ($) $ / shares in Units, $ in Millions</t>
  </si>
  <si>
    <t>Earnings per share [abstract]</t>
  </si>
  <si>
    <t>Basic earnings/(loss) per share from continuing operations</t>
  </si>
  <si>
    <t>Basic earnings/(loss) per share from discontinued operation</t>
  </si>
  <si>
    <t>Diluted basic earnings/(loss) per share from continuing operations</t>
  </si>
  <si>
    <t>The weighted average number of shares has been adjusted by the following to arrive at the diluted number of ordinary shares:</t>
  </si>
  <si>
    <t>Weighted average number of shares</t>
  </si>
  <si>
    <t>Share options in issue</t>
  </si>
  <si>
    <t>Diluted number of ordinary shares</t>
  </si>
  <si>
    <t>Diluted basic earnings/(loss) per share from discontinued operation</t>
  </si>
  <si>
    <t>Headline earnings/(loss) per share from continuing operations</t>
  </si>
  <si>
    <t>Long-form headline earnings reconciliation</t>
  </si>
  <si>
    <t>(Loss)/profit attributable to owners of the parent from continuing operations</t>
  </si>
  <si>
    <t>Profit on disposal of investments, net</t>
  </si>
  <si>
    <t>Gross</t>
  </si>
  <si>
    <t>Taxation effect</t>
  </si>
  <si>
    <t>Loss/(profit) on disposal of assets, net</t>
  </si>
  <si>
    <t>Non-controlling interest effect</t>
  </si>
  <si>
    <t>Impairment, reversal of impairment and write-off of investments and assets and other, net</t>
  </si>
  <si>
    <t>Write-off of exploration and evaluation assets</t>
  </si>
  <si>
    <t>Profit on dilution of Gold Fields' interest in Maverix</t>
  </si>
  <si>
    <t>Headline earnings</t>
  </si>
  <si>
    <t>Headline earnings/(loss) per share from discontinued operation</t>
  </si>
  <si>
    <t>Profit attributable to owners of the parent from discontinued operations</t>
  </si>
  <si>
    <t>Impairment and write-off of investments and assets and other, net</t>
  </si>
  <si>
    <t>Gain on sale of discontinued operation</t>
  </si>
  <si>
    <t>Headline (loss)/earnings</t>
  </si>
  <si>
    <t>Diluted headline earnings/(loss) per share from continuing operations</t>
  </si>
  <si>
    <t>Diluted headline (loss)/earnings per share from discontinued operations</t>
  </si>
  <si>
    <t>Earnings Per Share - Details of Earnings Per Share (Parenthetical) (Detail) - USD ($) $ in Millions</t>
  </si>
  <si>
    <t>Earnings attributable to owners of the parent from continuing operations</t>
  </si>
  <si>
    <t>Weighted average number of shares issued continuing operations</t>
  </si>
  <si>
    <t>Weighted average number of ordinary shares in issue during period from discontinued operation</t>
  </si>
  <si>
    <t>Basic Earnings per share</t>
  </si>
  <si>
    <t>Weighted average number of ordinary shares, basic</t>
  </si>
  <si>
    <t>Adjusted net earnings attributable to owners of the parent, diluted discontinued operations</t>
  </si>
  <si>
    <t>Dividends - Summary of Dividends (Detail) $ / shares in Units, $ in Millions</t>
  </si>
  <si>
    <t>Dec. 31, 2018USD ($)$ / shares</t>
  </si>
  <si>
    <t>Dec. 31, 2018R / shares</t>
  </si>
  <si>
    <t>Dec. 31, 2017USD ($)$ / shares</t>
  </si>
  <si>
    <t>Dec. 31, 2017R / shares</t>
  </si>
  <si>
    <t>Dec. 31, 2016USD ($)$ / shares</t>
  </si>
  <si>
    <t>Dec. 31, 2016R / shares</t>
  </si>
  <si>
    <t>Dec. 31, 2015R / shares</t>
  </si>
  <si>
    <t>Disclosure of Dividends [line items]</t>
  </si>
  <si>
    <t>Total dividends</t>
  </si>
  <si>
    <t>Dividends per share - cents | $ / shares</t>
  </si>
  <si>
    <t>Final Dividend [Member]</t>
  </si>
  <si>
    <t>Dividends recognised as distribution to owners</t>
  </si>
  <si>
    <t>Dividends per share - cents | R / shares</t>
  </si>
  <si>
    <t>Interim Dividend [Member]</t>
  </si>
  <si>
    <t>Dividends - Summary of Dividends (Parenthetical) (Detail)</t>
  </si>
  <si>
    <t>Dec. 31, 2018$ / shares</t>
  </si>
  <si>
    <t>Dec. 31, 2017$ / shares</t>
  </si>
  <si>
    <t>Dec. 31, 2016$ / shares</t>
  </si>
  <si>
    <t>Dividends declared per share | $ / shares</t>
  </si>
  <si>
    <t>Dividends declared per share</t>
  </si>
  <si>
    <t>Dividend declared date</t>
  </si>
  <si>
    <t>Feb. 13,
		2018</t>
  </si>
  <si>
    <t>Approved dividend [member]</t>
  </si>
  <si>
    <t>Final dividend approved by the Board, Value</t>
  </si>
  <si>
    <t>Dividend approved date</t>
  </si>
  <si>
    <t>Feb. 13,
		2019</t>
  </si>
  <si>
    <t>Discontinued Operation - Additional Information (Detail) $ in Millions, $ in Millions</t>
  </si>
  <si>
    <t>Oct. 02, 2017USD ($)</t>
  </si>
  <si>
    <t>Oct. 02, 2017AUD ($)</t>
  </si>
  <si>
    <t>Dec. 31, 2018AUD ($)shares</t>
  </si>
  <si>
    <t>Oct. 31, 2018AUD ($)</t>
  </si>
  <si>
    <t>Disclosure Of Noncurrent Assets Held For Sale And Discontinued Operations [line items]</t>
  </si>
  <si>
    <t>Profit on the sale assets</t>
  </si>
  <si>
    <t>Consideration from disposal</t>
  </si>
  <si>
    <t>Cash consideration from disposal</t>
  </si>
  <si>
    <t>Number of shares received from disposal | shares</t>
  </si>
  <si>
    <t>Upfront cash consideration received</t>
  </si>
  <si>
    <t>Cash consideration receivable</t>
  </si>
  <si>
    <t>Percentage of shares held</t>
  </si>
  <si>
    <t>19.90%</t>
  </si>
  <si>
    <t>Darlot [Member] | Red 5 Limited [Member]</t>
  </si>
  <si>
    <t>Shares received under underwriting agreement related to disposal of discontinued operation | shares</t>
  </si>
  <si>
    <t>Consideration received under underwriting agreement related to disposal of discontinued operation</t>
  </si>
  <si>
    <t>Discontinued Operation - Summary of Results of Discontinued Operation (Detail) $ in Millions, $ in Millions</t>
  </si>
  <si>
    <t>Dec. 31, 2017AUD ($)</t>
  </si>
  <si>
    <t>(Loss)/profit for the year from operating activities</t>
  </si>
  <si>
    <t>Income tax on gain on sale of discontinued operation</t>
  </si>
  <si>
    <t>Discontinued Operation - Summary of Assets and Liabilities of Discontinued Operation (Detail) - Darlot [Member] $ in Millions, $ in Millions</t>
  </si>
  <si>
    <t>Environmental rehabilitation costs provision</t>
  </si>
  <si>
    <t>Net liabilities</t>
  </si>
  <si>
    <t>Total consideration received less costs to sell</t>
  </si>
  <si>
    <t>Gain on sale of discontinued operations</t>
  </si>
  <si>
    <t>Discontinued Operation - Summary of Assets and Liabilities of Discontinued Operation (Parenthetical) (Detail) $ in Millions</t>
  </si>
  <si>
    <t>Dec. 31, 2018AUD ($)</t>
  </si>
  <si>
    <t>Disclosure Of Noncurrent Assets Held For Sale And Discontinued Operations [abstract]</t>
  </si>
  <si>
    <t>Total consideration from disposal</t>
  </si>
  <si>
    <t>Consideration per agreement</t>
  </si>
  <si>
    <t>Assets Held for Sale - Assets Held for Sale (Detail) - USD ($) $ in Millions</t>
  </si>
  <si>
    <t>Assets Held For Sale [line items]</t>
  </si>
  <si>
    <t>Total assets held for sale</t>
  </si>
  <si>
    <t>APP [Member]</t>
  </si>
  <si>
    <t>Assets Held for Sale - Assets Held for Sale (Parenthetical) (Detail) - APP [Member] - USD ($) $ in Millions</t>
  </si>
  <si>
    <t>Dec. 31, 2015</t>
  </si>
  <si>
    <t>Dec. 31, 2013</t>
  </si>
  <si>
    <t>Carrying value of assets held for sale</t>
  </si>
  <si>
    <t>Assets Held for Sale - Additional Information (Detail) - USD ($) $ in Millions</t>
  </si>
  <si>
    <t>Jan. 24, 2018</t>
  </si>
  <si>
    <t>Carrying value</t>
  </si>
  <si>
    <t>Purchase offer, refiner royalty offered percentage</t>
  </si>
  <si>
    <t>Purchase offer, cash</t>
  </si>
  <si>
    <t>APP [Member] | Capped metals [member]</t>
  </si>
  <si>
    <t>APP [Member] | Uncapped metals [member]</t>
  </si>
  <si>
    <t>Property, Plant and Equipment - Summary of Property, Plant and Equipment (Detail) - USD ($) $ in Millions</t>
  </si>
  <si>
    <t>Write-off of exploration and evaluation assets - continuing operations</t>
  </si>
  <si>
    <t>Write-off of exploration and evaluation assets - discontinued operations</t>
  </si>
  <si>
    <t>Carrying value at end of the year</t>
  </si>
  <si>
    <t>Cost Price Property Plant And Equipment [Member]</t>
  </si>
  <si>
    <t>Balance at beginning of the year</t>
  </si>
  <si>
    <t>Reclassifications</t>
  </si>
  <si>
    <t>Additions for continuing operations</t>
  </si>
  <si>
    <t>Additions for discontinued operations</t>
  </si>
  <si>
    <t>Finance leases capitalised (refer note 33)</t>
  </si>
  <si>
    <t>Reclassification (to)/from assets held for sale</t>
  </si>
  <si>
    <t>Disposals</t>
  </si>
  <si>
    <t>Disposal of subsidiary</t>
  </si>
  <si>
    <t>Changes in estimates of rehabilitation assets</t>
  </si>
  <si>
    <t>Translation adjustment</t>
  </si>
  <si>
    <t>Balance at end of the year</t>
  </si>
  <si>
    <t>Accumulated depreciation and impairment [Member]</t>
  </si>
  <si>
    <t>Charge for the year continuing operations</t>
  </si>
  <si>
    <t>Charge for the year discontinued operations</t>
  </si>
  <si>
    <t>Impairment and reversal of impairment, net</t>
  </si>
  <si>
    <t>Mine development infrastructure and other assets [Member]</t>
  </si>
  <si>
    <t>Mine development infrastructure and other assets [Member] | Cost Price Property Plant And Equipment [Member]</t>
  </si>
  <si>
    <t>Mine development infrastructure and other assets [Member] | Accumulated depreciation and impairment [Member]</t>
  </si>
  <si>
    <t>Land mineral rights and rehabilitation assets [Member]</t>
  </si>
  <si>
    <t>Land mineral rights and rehabilitation assets [Member] | Cost Price Property Plant And Equipment [Member]</t>
  </si>
  <si>
    <t>Land mineral rights and rehabilitation assets [Member] | Accumulated depreciation and impairment [Member]</t>
  </si>
  <si>
    <t>Property, Plant and Equipment - Summary of Property, Plant and Equipment (Parenthetical) (Detail) R in Millions, $ in Millions</t>
  </si>
  <si>
    <t>Carrying value of asset</t>
  </si>
  <si>
    <t>Borrowing costs</t>
  </si>
  <si>
    <t>Average interest capitalisation rate</t>
  </si>
  <si>
    <t>5.90%</t>
  </si>
  <si>
    <t>5.30%</t>
  </si>
  <si>
    <t>Impairment</t>
  </si>
  <si>
    <t>Cerro corona [member]</t>
  </si>
  <si>
    <t>Reversal of impairment</t>
  </si>
  <si>
    <t>Senior secured revolving credit facility [Member]</t>
  </si>
  <si>
    <t>Assets pledged as security</t>
  </si>
  <si>
    <t>Damang Mining Fleet and Related Spare [Member]</t>
  </si>
  <si>
    <t>Damang Mining Fleet and Related Spare [Member] | Gruyere Mining Company Pty Ltd [member]</t>
  </si>
  <si>
    <t>Damang Mining Fleet and Related Spare [Member] | South Deep Mine [member]</t>
  </si>
  <si>
    <t>Fleet assets [member]</t>
  </si>
  <si>
    <t>Mine development infrastructure and other assets [Member] | Exploration and evaluation assets [member]</t>
  </si>
  <si>
    <t>Goodwill - Changes in Goodwill (Detail) - USD ($) $ in Millions</t>
  </si>
  <si>
    <t>Reconciliation of changes in goodwill [abstract]</t>
  </si>
  <si>
    <t>Goodwill - Additional Information (Detail) oz in Millions, R in Millions, $ in Millions</t>
  </si>
  <si>
    <t>Dec. 31, 2018USD ($)$ / ozR / kgoz</t>
  </si>
  <si>
    <t>Dec. 31, 2018ZAR (R)$ / ozR / kgoz</t>
  </si>
  <si>
    <t>Dec. 31, 2017USD ($)$ / ozR / kgoz</t>
  </si>
  <si>
    <t>Dec. 31, 2017ZAR (R)$ / ozR / kgoz</t>
  </si>
  <si>
    <t>Disclosure of information about Goodwill [line items]</t>
  </si>
  <si>
    <t>Impairment | $</t>
  </si>
  <si>
    <t>Annual life of mine</t>
  </si>
  <si>
    <t>Fair value of gold per resource ounce</t>
  </si>
  <si>
    <t>Long-term gold price | R / kg</t>
  </si>
  <si>
    <t>Within one year [member] | Rand [member]</t>
  </si>
  <si>
    <t>Within one year [member] | US Dollars [member]</t>
  </si>
  <si>
    <t>Long-term gold price</t>
  </si>
  <si>
    <t>Later than one year [member] | Rand [member]</t>
  </si>
  <si>
    <t>Later than one year [member] | US Dollars [member]</t>
  </si>
  <si>
    <t>Acquisition of Asanko Gold - Additional Information (Detail) - USD ($) $ in Millions</t>
  </si>
  <si>
    <t>Mar. 29, 2018</t>
  </si>
  <si>
    <t>Disclosure of detailed information about business combination [line items]</t>
  </si>
  <si>
    <t>Key assumptions used to determine fair value of redeemable preference shares</t>
  </si>
  <si>
    <t>Asanko Gold Ghana Limited [member]</t>
  </si>
  <si>
    <t>Interest in subsidiary</t>
  </si>
  <si>
    <t>45.00%</t>
  </si>
  <si>
    <t>Government of Ghana ownership retained</t>
  </si>
  <si>
    <t>Adansi Gold Company Ghana Limited [member]</t>
  </si>
  <si>
    <t>50.00%</t>
  </si>
  <si>
    <t>Shika Group Finance Limited [member]</t>
  </si>
  <si>
    <t>Acquisition Of Asanko Gold - Summary of Acquisition Date Fair Value of Major Class of Consideration Transferred (Detail) $ in Millions</t>
  </si>
  <si>
    <t>Cash - Asanko redeemable preference shares and equity</t>
  </si>
  <si>
    <t>Total consideration transferred</t>
  </si>
  <si>
    <t>Asanko [member]</t>
  </si>
  <si>
    <t>Acquisition Of Asanko Gold - Summary of Gain on Acquisition (Detail) - USD ($) $ in Millions</t>
  </si>
  <si>
    <t>Disclosure of detailed information about business combination [abstract]</t>
  </si>
  <si>
    <t>Total fair value of assets acquired</t>
  </si>
  <si>
    <t>Redeemable preference shares equity financial asset acquired</t>
  </si>
  <si>
    <t>Fair value of identifiable net assets acquired</t>
  </si>
  <si>
    <t>Consideration transferred</t>
  </si>
  <si>
    <t>Gain on acquisition</t>
  </si>
  <si>
    <t>Acquisition of Asanko Gold - Summary of Key Assumptions Used to Determine Fair Value of Redeemable Preference Shares at Acquisition (Detail) $ in Millions</t>
  </si>
  <si>
    <t>Par value of the preference shares</t>
  </si>
  <si>
    <t>Market-related interest rate</t>
  </si>
  <si>
    <t>7.85%</t>
  </si>
  <si>
    <t>Expected redemption period - 2020 to 2023</t>
  </si>
  <si>
    <t>Acquisition of Asanko Gold - Summary of Key Assumptions Used to Determine Fair Value of the Net Identifiable Assets Acquired (Detail) - $ / oz</t>
  </si>
  <si>
    <t>Discount rate</t>
  </si>
  <si>
    <t>10.27%</t>
  </si>
  <si>
    <t>Life-of-mine - 2019 to 2030</t>
  </si>
  <si>
    <t>US$ gold price</t>
  </si>
  <si>
    <t>Equity-Accounted Investees - Summary of Equity-Accounted Investees (Detail) - USD ($) $ in Millions</t>
  </si>
  <si>
    <t>Disclosure of equity-accounted investees [line items]</t>
  </si>
  <si>
    <t>Less: Shika redeemable preference shares</t>
  </si>
  <si>
    <t>Cash consideration paid</t>
  </si>
  <si>
    <t>Consideration paid for equity portion</t>
  </si>
  <si>
    <t>Carrying amount of interest in joint venture</t>
  </si>
  <si>
    <t>Total equity-accounted investees</t>
  </si>
  <si>
    <t>Total share of results of equity-accounted investees after taxation</t>
  </si>
  <si>
    <t>Depreciation and amortisation</t>
  </si>
  <si>
    <t>Other expenses</t>
  </si>
  <si>
    <t>Income tax expense</t>
  </si>
  <si>
    <t>Interest on joint venture</t>
  </si>
  <si>
    <t>Initial investment at cost</t>
  </si>
  <si>
    <t>Share of loss after taxation</t>
  </si>
  <si>
    <t>40.00%</t>
  </si>
  <si>
    <t>Asanko Gold [member]</t>
  </si>
  <si>
    <t>Net assets</t>
  </si>
  <si>
    <t>Less: Provisional purchase price allocation - fair value adjustment</t>
  </si>
  <si>
    <t>Net assets attributable to ordinary shareholders</t>
  </si>
  <si>
    <t>Group's share of net assets</t>
  </si>
  <si>
    <t>Less: consideration allocated to the redeemable preference shares (note 17)</t>
  </si>
  <si>
    <t>Production costs</t>
  </si>
  <si>
    <t>Group's share of total comprehensive income</t>
  </si>
  <si>
    <t>Asanko Gold [member] | Asanko Gold Ghana Limited [member]</t>
  </si>
  <si>
    <t>Asanko Gold [member] | Shika Group Finance Limited [member]</t>
  </si>
  <si>
    <t>Asanko Gold [member] | Adansi Gold Company Ghana Limited [member]</t>
  </si>
  <si>
    <t>Investment in associates [member]</t>
  </si>
  <si>
    <t>Marverix Metals Incorporated [Member]</t>
  </si>
  <si>
    <t>Other [Member]</t>
  </si>
  <si>
    <t>Equity-Accounted Investees - Summary of Equity-Accounted Investees (Parenthetical) (Detail) - USD ($) $ in Millions</t>
  </si>
  <si>
    <t>Mar. 31, 2012</t>
  </si>
  <si>
    <t>Dec. 31, 2011</t>
  </si>
  <si>
    <t>Dec. 31, 2010</t>
  </si>
  <si>
    <t>cash and cash equivalents includes in cash and cash equivalents</t>
  </si>
  <si>
    <t>Profit on disposal</t>
  </si>
  <si>
    <t>Rusoro Mining Limited ("Rusoro")</t>
  </si>
  <si>
    <t>Investment in associate</t>
  </si>
  <si>
    <t>Nominal value</t>
  </si>
  <si>
    <t>Option to acquire</t>
  </si>
  <si>
    <t>Non-refundable down payment</t>
  </si>
  <si>
    <t>Remaining percentage of ownership not yet exercised</t>
  </si>
  <si>
    <t>Unlisted shares at cost</t>
  </si>
  <si>
    <t>Equity contribution</t>
  </si>
  <si>
    <t>Cumulative impairment</t>
  </si>
  <si>
    <t>Share of accumulated losses brought forward</t>
  </si>
  <si>
    <t>Total investment in joint venture3</t>
  </si>
  <si>
    <t>Option remains exercisable</t>
  </si>
  <si>
    <t>Option to acquire shares</t>
  </si>
  <si>
    <t>Common Shares</t>
  </si>
  <si>
    <t>Common shares</t>
  </si>
  <si>
    <t>Percentage of ownership on diluted basis</t>
  </si>
  <si>
    <t>20.50%</t>
  </si>
  <si>
    <t>Common shares issued</t>
  </si>
  <si>
    <t>Common shares purchase warrants</t>
  </si>
  <si>
    <t>Interest on listed entity</t>
  </si>
  <si>
    <t>Listed shares at cost</t>
  </si>
  <si>
    <t>Transaction costs capitalised</t>
  </si>
  <si>
    <t>Share of accumulated profits brought forward</t>
  </si>
  <si>
    <t>Share of profit after taxation</t>
  </si>
  <si>
    <t>Fair value of investment based on quoted market price</t>
  </si>
  <si>
    <t>Rusoro Mining Limited [member]</t>
  </si>
  <si>
    <t>Percentage of remaining shares</t>
  </si>
  <si>
    <t>25.70%</t>
  </si>
  <si>
    <t>Lepanto Consolidated Mining Company [member]</t>
  </si>
  <si>
    <t>Option fees</t>
  </si>
  <si>
    <t>Equity-Accounted Investees - Additional Information (Detail) - USD ($)</t>
  </si>
  <si>
    <t>Dec. 06, 2017</t>
  </si>
  <si>
    <t>Aug. 22, 2016</t>
  </si>
  <si>
    <t>Oct. 19, 2018</t>
  </si>
  <si>
    <t>Carrying value write down due to loss incurred by the entity</t>
  </si>
  <si>
    <t>Unrecognised share of profits</t>
  </si>
  <si>
    <t>Cumulative unrecognised share of losses</t>
  </si>
  <si>
    <t>Pre and post award</t>
  </si>
  <si>
    <t>Excess of pre and post award</t>
  </si>
  <si>
    <t>Arbitration settlement</t>
  </si>
  <si>
    <t>Accrued interest percentage</t>
  </si>
  <si>
    <t>9.00%</t>
  </si>
  <si>
    <t>Total settlement agreement amount</t>
  </si>
  <si>
    <t>Interest in Joint Operation - Additional Information (Detail) - Gruyere Gold project [member] oz in Millions, $ in Millions, $ in Millions</t>
  </si>
  <si>
    <t>Dec. 13, 2016</t>
  </si>
  <si>
    <t>Dec. 31, 2018USD ($)oz</t>
  </si>
  <si>
    <t>Dec. 31, 2018AUD ($)oz</t>
  </si>
  <si>
    <t>Dec. 31, 2016AUD ($)</t>
  </si>
  <si>
    <t>Disclosure of joint operations [line items]</t>
  </si>
  <si>
    <t>Percentage of ownership in joint operation: Gruyere Gold project</t>
  </si>
  <si>
    <t>Proportion of ownership interest in joint venture with Gold Road Resources</t>
  </si>
  <si>
    <t>Acquisition date fair value of total consideration transferred</t>
  </si>
  <si>
    <t>Percentage of royalty</t>
  </si>
  <si>
    <t>1.50%</t>
  </si>
  <si>
    <t>Share of production after total mine production in ounces | oz</t>
  </si>
  <si>
    <t>Cash Consideration paid on effective date</t>
  </si>
  <si>
    <t>Cash consideration payable</t>
  </si>
  <si>
    <t>Transaction costs incurred</t>
  </si>
  <si>
    <t>Transaction costs paid</t>
  </si>
  <si>
    <t>Interest in Joint Operation - Summary of Share of Joint Operation and Includes Inter-company Transactions and Balances (Detail) $ in Millions, $ in Millions</t>
  </si>
  <si>
    <t>Prepayments</t>
  </si>
  <si>
    <t>Finance lease liability</t>
  </si>
  <si>
    <t>Current portion of finance lease liability</t>
  </si>
  <si>
    <t>Joint operations [member]</t>
  </si>
  <si>
    <t>Other receivables</t>
  </si>
  <si>
    <t>Environmental rehabilitation costs</t>
  </si>
  <si>
    <t>Related entity loans payable</t>
  </si>
  <si>
    <t>Deferred consideration</t>
  </si>
  <si>
    <t>Investments - Summary of Investments (Detail) - USD ($) $ in Millions</t>
  </si>
  <si>
    <t>Listed</t>
  </si>
  <si>
    <t>At fair value through OCI (2017: available for sale financial assets)</t>
  </si>
  <si>
    <t>Unlisted</t>
  </si>
  <si>
    <t>Derivative instruments</t>
  </si>
  <si>
    <t>Warrants</t>
  </si>
  <si>
    <t>Total investments</t>
  </si>
  <si>
    <t>Fair value at acquisition</t>
  </si>
  <si>
    <t>Net change in fair value (recognised in OCI)</t>
  </si>
  <si>
    <t>Fair value at end of the year</t>
  </si>
  <si>
    <t>Expected redemption period</t>
  </si>
  <si>
    <t>Environmental Trust Funds - Schedule of Environmental Trust Funds (Detail) - USD ($) $ in Millions</t>
  </si>
  <si>
    <t>Environmental Trust Funds [abstract]</t>
  </si>
  <si>
    <t>Contributions from continuing operations</t>
  </si>
  <si>
    <t>Interest earned</t>
  </si>
  <si>
    <t>Environmental Trust Funds - Additional Information (Detail) - USD ($) $ in Millions</t>
  </si>
  <si>
    <t>Term deposit</t>
  </si>
  <si>
    <t>Equity-linked deposits</t>
  </si>
  <si>
    <t>Cash deposit</t>
  </si>
  <si>
    <t>Inventories - Schedule of Inventories (Detail) - USD ($) $ in Millions</t>
  </si>
  <si>
    <t>Disclosure of inventories [abstract]</t>
  </si>
  <si>
    <t>Total inventories</t>
  </si>
  <si>
    <t>Heap leach and stockpiles inventories included in non-current assets</t>
  </si>
  <si>
    <t>Total current inventories</t>
  </si>
  <si>
    <t>Investments - Summary of Investments (Parenthetical) (Detail) - $ / shares</t>
  </si>
  <si>
    <t>Disclosure of detailed information about investment property [line items]</t>
  </si>
  <si>
    <t>Redeemable preference shares</t>
  </si>
  <si>
    <t>Redeemable preference shares, par value</t>
  </si>
  <si>
    <t>Common share purchase warrants</t>
  </si>
  <si>
    <t>Inventories - Schedule of Inventories (Parenthetical) (Detail) - USD ($) $ in Millions</t>
  </si>
  <si>
    <t>Trade and Other Receivables - Schedule of Trade and Other Receivables (Detail) - USD ($) $ in Millions</t>
  </si>
  <si>
    <t>Trade and other receivables [abstract]</t>
  </si>
  <si>
    <t>Trade receivables - gold sales and copper concentrate</t>
  </si>
  <si>
    <t>Trade receivables - other</t>
  </si>
  <si>
    <t>Gold, copper and oil derivative contracts</t>
  </si>
  <si>
    <t>Receivables due from the sale of Tarkwa mining fleet</t>
  </si>
  <si>
    <t>Deposits</t>
  </si>
  <si>
    <t>Payroll receivables</t>
  </si>
  <si>
    <t>Value added tax and import duties</t>
  </si>
  <si>
    <t>Diesel rebate</t>
  </si>
  <si>
    <t>Total trade and other receivables</t>
  </si>
  <si>
    <t>Cash and Cash Equivalents - Schedule of Cash and Cash Equivalents (Detail) - USD ($) $ in Millions</t>
  </si>
  <si>
    <t>Cash and cash equivalents [abstract]</t>
  </si>
  <si>
    <t>Cash at bank and on hand</t>
  </si>
  <si>
    <t>Total cash and cash equivalents</t>
  </si>
  <si>
    <t>Stated Capital - Schedule of Stated Capital (Detail) - USD ($) $ in Millions</t>
  </si>
  <si>
    <t>May 25, 2017</t>
  </si>
  <si>
    <t>May 24, 2017</t>
  </si>
  <si>
    <t>Disclosure of classes of share capital [line items]</t>
  </si>
  <si>
    <t>Authorised</t>
  </si>
  <si>
    <t>In issue at 1 January</t>
  </si>
  <si>
    <t>Exercise of employee share options</t>
  </si>
  <si>
    <t>In issue at 31 December</t>
  </si>
  <si>
    <t>Stated Capital - Additional Information (Detail) - $ / shares</t>
  </si>
  <si>
    <t>May 22, 2018</t>
  </si>
  <si>
    <t>Shares authorised</t>
  </si>
  <si>
    <t>Par value per share</t>
  </si>
  <si>
    <t>Buy back of ordinary shares during any financial year as percentage of issued share capital</t>
  </si>
  <si>
    <t>Top of Range Issued Share Capital [member]</t>
  </si>
  <si>
    <t>Percentage of authorised but unissued stated capital as percentage of issued stated capital</t>
  </si>
  <si>
    <t>No par value per share</t>
  </si>
  <si>
    <t>Trade and Other Receivables - Schedule of Trade and Other Receivables (Parenthetical) (Detail) - USD ($) $ in Millions</t>
  </si>
  <si>
    <t>Australian oil derivative contracts [member]</t>
  </si>
  <si>
    <t>Trade and Other Receivables [line items]</t>
  </si>
  <si>
    <t>Gold and oil derivative contracts</t>
  </si>
  <si>
    <t>Ghanaian oil derivative contracts [member]</t>
  </si>
  <si>
    <t>Ghanaian gold derivative contracts [member]</t>
  </si>
  <si>
    <t>Gold derivative contracts at south deep [member]</t>
  </si>
  <si>
    <t>Peruvian copper derivative contracts [member]</t>
  </si>
  <si>
    <t>Share Capital - Summary of Beneficial Shareholders (Detail)</t>
  </si>
  <si>
    <t>Government Employees Pension Fund [member]</t>
  </si>
  <si>
    <t>Disclosure of beneficial ownership [line items]</t>
  </si>
  <si>
    <t>Number of shares</t>
  </si>
  <si>
    <t>Percentage of issued ordinary shares</t>
  </si>
  <si>
    <t>7.31%</t>
  </si>
  <si>
    <t>VanEck Vectors Gold Miners ETF [member]</t>
  </si>
  <si>
    <t>7.09%</t>
  </si>
  <si>
    <t>Market Vectors Junior Gold Mines ETF [member]</t>
  </si>
  <si>
    <t>5.80%</t>
  </si>
  <si>
    <t>Deferred Taxation - Schedule of Detailed Components of Net Deferred Taxation Liability (Detail) - USD ($) $ in Millions</t>
  </si>
  <si>
    <t>Liabilities</t>
  </si>
  <si>
    <t>Assets</t>
  </si>
  <si>
    <t>Net deferred taxation liabilities</t>
  </si>
  <si>
    <t>Included in the statement of financial position as follows:</t>
  </si>
  <si>
    <t>Deferred taxation assets</t>
  </si>
  <si>
    <t>Deferred taxation liabilities</t>
  </si>
  <si>
    <t>Recognised in profit or loss - continuing operations</t>
  </si>
  <si>
    <t>Recognised in profit or loss - discontinued operations</t>
  </si>
  <si>
    <t>Recognised in OCI</t>
  </si>
  <si>
    <t>Mining Assets [member]</t>
  </si>
  <si>
    <t>Environmental Trust Funds [member]</t>
  </si>
  <si>
    <t>Inventories [member]</t>
  </si>
  <si>
    <t>Unremitted earnings [member]</t>
  </si>
  <si>
    <t>Provisions [member]</t>
  </si>
  <si>
    <t>Tax Losses [member]</t>
  </si>
  <si>
    <t>Unredeemed Capital Expenditure [member]</t>
  </si>
  <si>
    <t>Finance lease liability [member]</t>
  </si>
  <si>
    <t>Deferred Tax Assets Other [member]</t>
  </si>
  <si>
    <t>Borrowings - Schedule of Borrowings (Detail) - USD ($) $ in Millions</t>
  </si>
  <si>
    <t>Disclosure of detailed information about borrowings [line items]</t>
  </si>
  <si>
    <t>Total borrowings</t>
  </si>
  <si>
    <t>Current borrowings</t>
  </si>
  <si>
    <t>Non-current borrowings</t>
  </si>
  <si>
    <t>US $1 Billion Notes [member]</t>
  </si>
  <si>
    <t>Name of borrower</t>
  </si>
  <si>
    <t>Orogen</t>
  </si>
  <si>
    <t>Commitment fee</t>
  </si>
  <si>
    <t>Maturity date</t>
  </si>
  <si>
    <t>7 October 2020</t>
  </si>
  <si>
    <t>US$150 million revolving senior secured credit facility - old [member]</t>
  </si>
  <si>
    <t>La Cima</t>
  </si>
  <si>
    <t>0.65%</t>
  </si>
  <si>
    <t>19 December 2017</t>
  </si>
  <si>
    <t>US$150 million revolving senior secured credit facility - old [member] | Fixed Interest Rate [member]</t>
  </si>
  <si>
    <t>Nominal interest rate</t>
  </si>
  <si>
    <t>LIBOR plus 1.63</t>
  </si>
  <si>
    <t>US$150 million revolving senior secured credit facility - new [member]</t>
  </si>
  <si>
    <t>19 September 2020</t>
  </si>
  <si>
    <t>US$150 million revolving senior secured credit facility - new [member] | Fixed Interest Rate [member]</t>
  </si>
  <si>
    <t>LIBOR plus 1.20</t>
  </si>
  <si>
    <t>US$70 million revolving senior secured credit facility [member]</t>
  </si>
  <si>
    <t>Ghana</t>
  </si>
  <si>
    <t>6 May 2017</t>
  </si>
  <si>
    <t>US$70 million revolving senior secured credit facility [member] | Fixed Interest Rate [member]</t>
  </si>
  <si>
    <t>LIBOR plus 2.40</t>
  </si>
  <si>
    <t>US$100 million revolving senior secured credit facility [member]</t>
  </si>
  <si>
    <t>1.40%</t>
  </si>
  <si>
    <t>30 November 2021</t>
  </si>
  <si>
    <t>US$100 million revolving senior secured credit facility [member] | Fixed Interest Rate [member]</t>
  </si>
  <si>
    <t>LIBOR plus 3.50</t>
  </si>
  <si>
    <t>A$500 million syndicated revolving credit facility [member]</t>
  </si>
  <si>
    <t>Gruyere</t>
  </si>
  <si>
    <t>0.94%</t>
  </si>
  <si>
    <t>24 May 2021</t>
  </si>
  <si>
    <t>A$500 million syndicated revolving credit facility [member] | Fixed Interest Rate [member]</t>
  </si>
  <si>
    <t>BBSY plus 2.35</t>
  </si>
  <si>
    <t>Facility A (US $380 Million) [member]</t>
  </si>
  <si>
    <t>6 June 2020</t>
  </si>
  <si>
    <t>Facility A (US $380 Million) [member] | Fixed Interest Rate [member]</t>
  </si>
  <si>
    <t>LIBOR plus 2.25</t>
  </si>
  <si>
    <t>Facility B (US $360 Million) [member]</t>
  </si>
  <si>
    <t>0.77%</t>
  </si>
  <si>
    <t>6 June 2021</t>
  </si>
  <si>
    <t>Facility B (US $360 Million) [member] | Fixed Interest Rate [member]</t>
  </si>
  <si>
    <t>LIBOR plus 1.95</t>
  </si>
  <si>
    <t>Facility C (US $550 Million) [member]</t>
  </si>
  <si>
    <t>0.86%</t>
  </si>
  <si>
    <t>Facility C (US $550 Million) [member] | Fixed Interest Rate [member]</t>
  </si>
  <si>
    <t>LIBOR plus 2.20</t>
  </si>
  <si>
    <t>R 1,500 Million Nedbank Revolving Credit Facility [member]</t>
  </si>
  <si>
    <t>GFIJVH/GFO</t>
  </si>
  <si>
    <t>0.85%</t>
  </si>
  <si>
    <t>7 March 2018</t>
  </si>
  <si>
    <t>R 1,500 Million Nedbank Revolving Credit Facility [member] | Fixed Interest Rate [member]</t>
  </si>
  <si>
    <t>JIBAR plus 2.50</t>
  </si>
  <si>
    <t>R 1,500 million Nedbank revolving credit facility - new [member]</t>
  </si>
  <si>
    <t>0.90%</t>
  </si>
  <si>
    <t>8 May 2023</t>
  </si>
  <si>
    <t>R 1,500 million Nedbank revolving credit facility - new [member] | Fixed Interest Rate [member]</t>
  </si>
  <si>
    <t>JIBAR plus 2.80</t>
  </si>
  <si>
    <t>R 500 million Standard Bank revolving credit facility [member]</t>
  </si>
  <si>
    <t>1.05%</t>
  </si>
  <si>
    <t>31 March 2020</t>
  </si>
  <si>
    <t>R 500 million Standard Bank revolving credit facility [member] | Fixed Interest Rate [member]</t>
  </si>
  <si>
    <t>JIBAR plus 2.75</t>
  </si>
  <si>
    <t>R 500 million Absa Bank revolving credit facility [member]</t>
  </si>
  <si>
    <t>0.893%</t>
  </si>
  <si>
    <t>R 500 million Absa Bank revolving credit facility [member] | Fixed Interest Rate [member]</t>
  </si>
  <si>
    <t>JIBAR plus 2.55</t>
  </si>
  <si>
    <t>Short-term Rand Uncommitted Credit Facilities [member]</t>
  </si>
  <si>
    <t>Borrowings - Schedule of Borrowings (Parenthetical) (Detail) R in Millions</t>
  </si>
  <si>
    <t>Profit on buy back of notes</t>
  </si>
  <si>
    <t>Fleet assets and CIL plant [member] | Ghana [member]</t>
  </si>
  <si>
    <t>Unamortized transaction costs</t>
  </si>
  <si>
    <t>Term loan and revolving credit facility</t>
  </si>
  <si>
    <t>Amount available under the facility</t>
  </si>
  <si>
    <t>Face amount of borrowings | R</t>
  </si>
  <si>
    <t>US $147.6 Million Notes [Member]</t>
  </si>
  <si>
    <t>Purchase of notes, amount</t>
  </si>
  <si>
    <t>Purchase price per US$1,000</t>
  </si>
  <si>
    <t>Borrowing financed, description</t>
  </si>
  <si>
    <t>The purchase of the notes amounting to US$147.6 million was financed by drawing down under the US$1,510 million term loan and revolving credit facilities (these facilities were cancelled and refinanced through the US$1,290 million term loan and revolving credit facility on 6 June 2017). The Group recognised a profit of US$17.7 million on the buy back of the notes.</t>
  </si>
  <si>
    <t>Borrowings - Summary of Borrowings under Credit Facilities (Detail) - USD ($) $ in Millions</t>
  </si>
  <si>
    <t>Loans advanced</t>
  </si>
  <si>
    <t>Repayments</t>
  </si>
  <si>
    <t>Variable rate with exposure to repricing (six months or less)</t>
  </si>
  <si>
    <t>Undrawn borrowing facilities committed</t>
  </si>
  <si>
    <t>Uncommitted</t>
  </si>
  <si>
    <t>Total undrawn borrowing facilities</t>
  </si>
  <si>
    <t>Within one year [member]</t>
  </si>
  <si>
    <t>Later Than One Year And Not Later Than Two Years [member]</t>
  </si>
  <si>
    <t>Later Than Two Years And Not Later Than Three Years [member]</t>
  </si>
  <si>
    <t>Later Than Three Years and Not Later Than Five Years [member]</t>
  </si>
  <si>
    <t>Borrowing denominated in currencies</t>
  </si>
  <si>
    <t>US $150 Million Revolving Senior Secured Credit Facility [member]</t>
  </si>
  <si>
    <t>Unwinding of transaction costs</t>
  </si>
  <si>
    <t>Fixed rate with no exposure to repricing (US$1 billion notes issue)</t>
  </si>
  <si>
    <t>A $500 million syndicated revolving credit facility [member]</t>
  </si>
  <si>
    <t>Provisions - Schedule of Provisions (Detail) - USD ($) $ in Millions</t>
  </si>
  <si>
    <t>Disclosure of Provisions [line items]</t>
  </si>
  <si>
    <t>Total provisions</t>
  </si>
  <si>
    <t>Environmental rehabilitation costs Balance at beginning of the year</t>
  </si>
  <si>
    <t>Changes in estimates - continuing operations</t>
  </si>
  <si>
    <t>Changes in estimates - discontinued operations</t>
  </si>
  <si>
    <t>Interest expense - continuing operations</t>
  </si>
  <si>
    <t>Interest expense - discontinued operations</t>
  </si>
  <si>
    <t>Payments</t>
  </si>
  <si>
    <t>Environmental rehabilitation costs balance at end of the year</t>
  </si>
  <si>
    <t>Total gross closure cost estimates</t>
  </si>
  <si>
    <t>CHILE</t>
  </si>
  <si>
    <t>Provisions - Schedule of Assumption in Provision Calculation (Detail)</t>
  </si>
  <si>
    <t>9.80%</t>
  </si>
  <si>
    <t>10.30%</t>
  </si>
  <si>
    <t>4.20%</t>
  </si>
  <si>
    <t>3.60%</t>
  </si>
  <si>
    <t>Bottom of range [member] | Ghana [member]</t>
  </si>
  <si>
    <t>9.20%</t>
  </si>
  <si>
    <t>Bottom of range [member] | Australia [member]</t>
  </si>
  <si>
    <t>2.30%</t>
  </si>
  <si>
    <t>2.60%</t>
  </si>
  <si>
    <t>Top of range [member] | Ghana [member]</t>
  </si>
  <si>
    <t>9.30%</t>
  </si>
  <si>
    <t>Top of range [member] | Australia [member]</t>
  </si>
  <si>
    <t>2.90%</t>
  </si>
  <si>
    <t>Provisions - Summary of Silicosis Settlement Costs (Detail) - USD ($) $ in Millions</t>
  </si>
  <si>
    <t>Provisions [abstract]</t>
  </si>
  <si>
    <t>Changes in estimates</t>
  </si>
  <si>
    <t>Unwinding of provision recognised as finance expense</t>
  </si>
  <si>
    <t>Translation</t>
  </si>
  <si>
    <t>Long-term Incentive Plan - Summary of Long-term Incentive Plan (Detail) - USD ($) $ in Millions</t>
  </si>
  <si>
    <t>Disclosure of long-term incentive plan [abstract]</t>
  </si>
  <si>
    <t>Opening balance</t>
  </si>
  <si>
    <t>Charge to income statement - continuing operations</t>
  </si>
  <si>
    <t>Charge to income statement - discontinued operations</t>
  </si>
  <si>
    <t>Non-current portion of long-term incentive plan</t>
  </si>
  <si>
    <t>Provisions - Silicosis Settlement Costs - Additional Information (Detail) R in Millions, $ in Millions</t>
  </si>
  <si>
    <t>Silicosis [Member]</t>
  </si>
  <si>
    <t>Nominal amount of provision</t>
  </si>
  <si>
    <t>Silicosis [Member] | Government bonds [member]</t>
  </si>
  <si>
    <t>Discount rate on government bonds</t>
  </si>
  <si>
    <t>8.74%</t>
  </si>
  <si>
    <t>8.24%</t>
  </si>
  <si>
    <t>Trade and Other Payables - Summary of Trade and Other Payables (Detail) - USD ($) $ in Millions</t>
  </si>
  <si>
    <t>Trade and other payables [abstract]</t>
  </si>
  <si>
    <t>Trade payables</t>
  </si>
  <si>
    <t>Accruals and other payables</t>
  </si>
  <si>
    <t>Payroll payables</t>
  </si>
  <si>
    <t>Gold, copper and foreign exchange derivative contracts1</t>
  </si>
  <si>
    <t>Leave pay accrual</t>
  </si>
  <si>
    <t>Interest payable on loans</t>
  </si>
  <si>
    <t>Deferred consideration - refer note 16.2</t>
  </si>
  <si>
    <t>Total trade and other payables</t>
  </si>
  <si>
    <t>Cash Generated by Operations - Summary of Cash Generated by Operations (Detail) - USD ($) $ in Millions</t>
  </si>
  <si>
    <t>Cash flows from (used in) operating activities [abstract]</t>
  </si>
  <si>
    <t>Interest expense</t>
  </si>
  <si>
    <t>Non-cash rehabilitation income</t>
  </si>
  <si>
    <t>Loss/(profit) on disposal of assets</t>
  </si>
  <si>
    <t>Unrealised loss/(gain) on derivative contracts2</t>
  </si>
  <si>
    <t>Fair value (gain)/loss on Maverix warrants2</t>
  </si>
  <si>
    <t>Silicosis settlement costs2</t>
  </si>
  <si>
    <t>Long-term incentive plan expense</t>
  </si>
  <si>
    <t>Payment of long-term incentive plan</t>
  </si>
  <si>
    <t>Total cash generated by operations</t>
  </si>
  <si>
    <t>The item "Other" in 2017 and 2016 has been disaggregated into unrealised gain on derivative contracts, fair value loss on Maverix warrants and silicosis settlement costs.</t>
  </si>
  <si>
    <t>Change in Working Capital - Summary of Change in Working Capital (Detail) - USD ($) $ in Millions</t>
  </si>
  <si>
    <t>Disclosure Change In Working Capital [abstract]</t>
  </si>
  <si>
    <t>Total change in working capital</t>
  </si>
  <si>
    <t>Royalties Paid - Summary of Royalties Paid (Detail) - USD ($) $ in Millions</t>
  </si>
  <si>
    <t>Disclosure of Royalty Payment [abstract]</t>
  </si>
  <si>
    <t>Amount owing at beginning of the year - continuing operations</t>
  </si>
  <si>
    <t>Amount owing at end of the year - continuing operations</t>
  </si>
  <si>
    <t>Total royalties paid - continuing operations</t>
  </si>
  <si>
    <t>Trade and Other Payables - Summary of Trade and Other Payables (Parenthetical) (Detail) - USD ($) $ in Millions</t>
  </si>
  <si>
    <t>Disclosure of trade and other payables [line items]</t>
  </si>
  <si>
    <t>Gold, copper and foreign exchange derivative contracts</t>
  </si>
  <si>
    <t>Australian gold derivative contracts [member]</t>
  </si>
  <si>
    <t>Australian foreign exchange derivative contracts [member]</t>
  </si>
  <si>
    <t>Taxation Paid - Detailed Information About Income Tax (Detail) - USD ($) $ in Millions</t>
  </si>
  <si>
    <t>Income taxes paid (refund) [abstract]</t>
  </si>
  <si>
    <t>SA and foreign current taxation - continuing operations</t>
  </si>
  <si>
    <t>Total taxation paid - continuing operations</t>
  </si>
  <si>
    <t>Retirement Benefits - Additional Information (Detail) - USD ($) $ in Millions</t>
  </si>
  <si>
    <t>Disclosure Of Defined Contribution Plan [abstract]</t>
  </si>
  <si>
    <t>Retirement benefits</t>
  </si>
  <si>
    <t>Finance Lease Liabilities - Summary of Finance Lease Liabilities (Detail) - USD ($) $ in Millions</t>
  </si>
  <si>
    <t>Disclosure of finance lease liabilities [line items]</t>
  </si>
  <si>
    <t>Balance at the end of the year</t>
  </si>
  <si>
    <t>Non-current portion of finance lease liability</t>
  </si>
  <si>
    <t>Gruyere power purchase agreement [member]</t>
  </si>
  <si>
    <t>Balance at the beginning of the year</t>
  </si>
  <si>
    <t>Additions1</t>
  </si>
  <si>
    <t>Future minimum lease payments</t>
  </si>
  <si>
    <t>Interest</t>
  </si>
  <si>
    <t>Present value of minimum lease payments</t>
  </si>
  <si>
    <t>Within one year [member] | Gruyere power purchase agreement [member]</t>
  </si>
  <si>
    <t>Later than one years and not later than five years [member] | Gruyere power purchase agreement [member]</t>
  </si>
  <si>
    <t>Later than five years [member]</t>
  </si>
  <si>
    <t>Later than five years [member] | Gruyere power purchase agreement [member]</t>
  </si>
  <si>
    <t>Commitments - Schedule of Commitments (Detail) - USD ($) $ in Millions</t>
  </si>
  <si>
    <t>Capital expenditure</t>
  </si>
  <si>
    <t>Contracted for Operating leases</t>
  </si>
  <si>
    <t>Operating lease commitment</t>
  </si>
  <si>
    <t>Later than one and not later than five years [member]</t>
  </si>
  <si>
    <t>Commitments - Additional Information (Detail) - USD ($) $ in Millions</t>
  </si>
  <si>
    <t>South African Peruvian and Ghanaian Operations [member]</t>
  </si>
  <si>
    <t>Disclosure of Information about Guarantees [Line Items]</t>
  </si>
  <si>
    <t>Environmental obligation guarantees amount</t>
  </si>
  <si>
    <t>Finance Lease Liabilities - Summary of Finance Lease Liabilities (Parenthetical) (Detail) - Gruyere power purchase agreement [member]</t>
  </si>
  <si>
    <t>Term of contract</t>
  </si>
  <si>
    <t>15 years</t>
  </si>
  <si>
    <t>Lease interest rate</t>
  </si>
  <si>
    <t>3.46%</t>
  </si>
  <si>
    <t>Contingent Liabilities - Additional Information (Detail) R in Millions, $ in Millions</t>
  </si>
  <si>
    <t>May 30, 2018USD ($)</t>
  </si>
  <si>
    <t>May 30, 2018ZAR (R)</t>
  </si>
  <si>
    <t>Jun. 30, 2017USD ($)</t>
  </si>
  <si>
    <t>Jun. 30, 2017ZAR (R)</t>
  </si>
  <si>
    <t>Disclosure of contingent liabilities [line items]</t>
  </si>
  <si>
    <t>Provisions | $</t>
  </si>
  <si>
    <t>GFI Joint Venture Holdings (Proprietary) Limited [Member] | South African Revenue Service [Member]</t>
  </si>
  <si>
    <t>Additional capital allowance recognised</t>
  </si>
  <si>
    <t>Tax effect of additional capital allowance recognised</t>
  </si>
  <si>
    <t>Alleged thefts [Member] | Randgold and Exploration Summons [Member]</t>
  </si>
  <si>
    <t>Amount of summons claims computed pursuant to allegedly received</t>
  </si>
  <si>
    <t>South Deep Mine [member] | Gold Fields Operations Limited [Member]</t>
  </si>
  <si>
    <t>Percentage of ownership interest in joint venture</t>
  </si>
  <si>
    <t>South Deep Mine [member] | GFI Joint Venture Holdings (Proprietary) Limited [Member]</t>
  </si>
  <si>
    <t>Based On Value Of Shares [Member] | Alleged thefts [Member] | Randgold and Exploration Summons [Member]</t>
  </si>
  <si>
    <t>Events after the Reporting Date - Additional Information (Detail)</t>
  </si>
  <si>
    <t>1 Months Ended</t>
  </si>
  <si>
    <t>Feb. 15, 2019R / shares</t>
  </si>
  <si>
    <t>Dividends declared [member]</t>
  </si>
  <si>
    <t>Disclosure of non-adjusting events after reporting period [line items]</t>
  </si>
  <si>
    <t>Final dividend declared per share</t>
  </si>
  <si>
    <t>Financial Instruments - Summary of Carrying Amounts and Fair Values of Financial Assets and Financial Liabilities (Detail) - USD ($) $ in Millions</t>
  </si>
  <si>
    <t>Disclosure of detailed information about financial instruments [line items]</t>
  </si>
  <si>
    <t>- Borrowings</t>
  </si>
  <si>
    <t>- Trade and other payables</t>
  </si>
  <si>
    <t>- Finance lease liabilities</t>
  </si>
  <si>
    <t>- Environmental trust funds</t>
  </si>
  <si>
    <t>- Trade and other receivables</t>
  </si>
  <si>
    <t>- Investments</t>
  </si>
  <si>
    <t>- Cash and cash equivalents</t>
  </si>
  <si>
    <t>- Warrants</t>
  </si>
  <si>
    <t>Fair Value [member] | Financial liabilities at fair value [member]</t>
  </si>
  <si>
    <t>- Copper derivative contracts</t>
  </si>
  <si>
    <t>Fair Value [member] | Financial liabilities not measured at fair value [member]</t>
  </si>
  <si>
    <t>Fair Value [member] | Financial assets at fair value [member]</t>
  </si>
  <si>
    <t>- Trade receivables from provisional copper sales</t>
  </si>
  <si>
    <t>- Gold and oil derivative contracts</t>
  </si>
  <si>
    <t>Fair Value [member] | Financial assets not measured at fair value [member]</t>
  </si>
  <si>
    <t>Carrying amount [member] | Financial liabilities at fair value [member]</t>
  </si>
  <si>
    <t>Carrying amount [member] | Financial liabilities at fair value [member] | Fair value through profit or loss [member]</t>
  </si>
  <si>
    <t>Carrying amount [member] | Financial liabilities at fair value [member] | Derivative instruments [member]</t>
  </si>
  <si>
    <t>Carrying amount [member] | Financial liabilities not measured at fair value [member]</t>
  </si>
  <si>
    <t>Carrying amount [member] | Financial liabilities not measured at fair value [member] | Other financial liabilities measured at amortised cost, category [member]</t>
  </si>
  <si>
    <t>Carrying amount [member] | Financial liabilities not measured at fair value [member] | Other Financial Instruments [member]</t>
  </si>
  <si>
    <t>Carrying amount [member] | Financial assets at fair value [member]</t>
  </si>
  <si>
    <t>Carrying amount [member] | Financial assets at fair value [member] | Fair value through profit or loss [member]</t>
  </si>
  <si>
    <t>Carrying amount [member] | Financial assets at fair value [member] | FVOCI [member]</t>
  </si>
  <si>
    <t>Carrying amount [member] | Financial assets at fair value [member] | Available for sale [member]</t>
  </si>
  <si>
    <t>Carrying amount [member] | Financial assets at fair value [member] | Derivative instruments [member]</t>
  </si>
  <si>
    <t>Carrying amount [member] | Financial assets not measured at fair value [member]</t>
  </si>
  <si>
    <t>Carrying amount [member] | Financial assets not measured at fair value [member] | Amortised cost [member]</t>
  </si>
  <si>
    <t>Carrying amount [member] | Financial assets not measured at fair value [member] | Loans and receivables [member]</t>
  </si>
  <si>
    <t>Financial Instruments - Additional information (Detail) $ in Billions</t>
  </si>
  <si>
    <t>Financial liabilities at fair value [member]</t>
  </si>
  <si>
    <t>Disclosure of fair value measurement of liabilities [line items]</t>
  </si>
  <si>
    <t>Amount of notes issue at a fixed interest rate</t>
  </si>
  <si>
    <t>Financial Instruments - Summary of Assets and Liabilities Measured at Fair Value by Level within Fair Value Hierarchy (Detail) - USD ($) $ in Millions</t>
  </si>
  <si>
    <t>Disclosure of fair value measurement of assets and liability [line items]</t>
  </si>
  <si>
    <t>Trade receivables from provisional copper sales</t>
  </si>
  <si>
    <t>Environmental trust funds [member]</t>
  </si>
  <si>
    <t>Trade receivables from provisional copper concentrate sales [member]</t>
  </si>
  <si>
    <t>Warrants [member]</t>
  </si>
  <si>
    <t>Oil derivative contracts [member]</t>
  </si>
  <si>
    <t>Copper derivative contracts [member]</t>
  </si>
  <si>
    <t>Gold derivative contracts [member]</t>
  </si>
  <si>
    <t>Foreign exchange derivatives [member]</t>
  </si>
  <si>
    <t>Level 1 [member] | Investments - listed [member]</t>
  </si>
  <si>
    <t>Level 2 [member] | Environmental trust funds [member]</t>
  </si>
  <si>
    <t>Level 2 [member] | Trade receivables from provisional copper concentrate sales [member]</t>
  </si>
  <si>
    <t>Level 2 [member] | Warrants [member]</t>
  </si>
  <si>
    <t>Level 2 [member] | Oil derivative contracts [member]</t>
  </si>
  <si>
    <t>Level 2 [member] | Copper derivative contracts [member]</t>
  </si>
  <si>
    <t>Level 2 [member] | Gold derivative contracts [member]</t>
  </si>
  <si>
    <t>Level 2 [member] | Foreign exchange derivatives [member]</t>
  </si>
  <si>
    <t>Level 3 [Member]</t>
  </si>
  <si>
    <t>Level 3 [Member] | Investments - unlisted [member]</t>
  </si>
  <si>
    <t>Risk Management Activities - Credit Risk - Additional Information (Detail)</t>
  </si>
  <si>
    <t>Counter party exposure [member]</t>
  </si>
  <si>
    <t>Disclosure Of Financial Risk Management [line items]</t>
  </si>
  <si>
    <t>Percentage of maximum investment in financial institutions' equity</t>
  </si>
  <si>
    <t>Risk Management Activities - Schedule of Combined Maximum Credit Risk Exposure (Detail) - Credit risk [member] - USD ($) $ in Millions</t>
  </si>
  <si>
    <t>Disclosure of credit risk exposure [line items]</t>
  </si>
  <si>
    <t>Maximum exposure to credit risk</t>
  </si>
  <si>
    <t>Trade and other receivable [member]</t>
  </si>
  <si>
    <t>Cash and cash equivalent [member]</t>
  </si>
  <si>
    <t>Risk Management Activities - Schedule of Combined Maximum Credit Risk Exposure (Parenthetical) (Detail) - USD ($) $ in Millions</t>
  </si>
  <si>
    <t>VAT, prepayments and diesel rebates</t>
  </si>
  <si>
    <t>Risk Management Activities - Summary of the Exposure to Credit Risk for Trade Receivables by Geographic Region (Detail) - USD ($) $ in Millions</t>
  </si>
  <si>
    <t>Disclosure Of Credit Risk Exposure For Trade Receivables [line items]</t>
  </si>
  <si>
    <t>Total trade receivables</t>
  </si>
  <si>
    <t>Credit risk [member] | South Africa [member]</t>
  </si>
  <si>
    <t>Credit risk [member] | Ghana [member]</t>
  </si>
  <si>
    <t>Credit risk [member] | Australia [member]</t>
  </si>
  <si>
    <t>Credit risk [member] | Peru [member]</t>
  </si>
  <si>
    <t>Risk Management Activities - Summary of the Exposure to Credit Risk for Trade Receivables by Geographic Region (Parenthetical) (Detail) - USD ($) $ in Millions</t>
  </si>
  <si>
    <t>Trade receivables pat due but not impaired</t>
  </si>
  <si>
    <t>Trade receivables impaired</t>
  </si>
  <si>
    <t>Banks and financial institutions [member]</t>
  </si>
  <si>
    <t>Risk Management Activities - Schedule of Contractually Due Undiscounted Cash Flows Resulting from Maturities of All Financial Liabilities, Including Interest Payments (Detail) - USD ($) $ in Millions</t>
  </si>
  <si>
    <t>Disclosure of maturity analysis for non-derivative financial liabilities [line items]</t>
  </si>
  <si>
    <t>Environmental rehabilitation costs5</t>
  </si>
  <si>
    <t>South Deep dividend</t>
  </si>
  <si>
    <t>US dollar borrowings [member]</t>
  </si>
  <si>
    <t>Capital</t>
  </si>
  <si>
    <t>Australian Dollar borrowings [member]</t>
  </si>
  <si>
    <t>Rand borrowing [member]</t>
  </si>
  <si>
    <t>Within one year [member] | US dollar borrowings [member]</t>
  </si>
  <si>
    <t>Within one year [member] | Australian Dollar borrowings [member]</t>
  </si>
  <si>
    <t>Within one year [member] | Rand borrowing [member]</t>
  </si>
  <si>
    <t>Later than one and not later than five years [member] | US dollar borrowings [member]</t>
  </si>
  <si>
    <t>Later than one and not later than five years [member] | Australian Dollar borrowings [member]</t>
  </si>
  <si>
    <t>Later than one and not later than five years [member] | Rand borrowing [member]</t>
  </si>
  <si>
    <t>Later than five years [member] | US dollar borrowings [member]</t>
  </si>
  <si>
    <t>Later than five years [member] | Australian Dollar borrowings [member]</t>
  </si>
  <si>
    <t>Later than five years [member] | Rand borrowing [member]</t>
  </si>
  <si>
    <t>Risk Management Activities - Schedule of Contractually Due Undiscounted Cash Flows Resulting from Maturities of All Financial Liabilities, Including Interest Payments (Parenthetical) (Detail) $ in Millions</t>
  </si>
  <si>
    <t>Dec. 31, 2018USD ($)R / $</t>
  </si>
  <si>
    <t>Dec. 31, 2017USD ($)R / $</t>
  </si>
  <si>
    <t>Dec. 31, 2016USD ($)R / $</t>
  </si>
  <si>
    <t>Funding from environmental trust funds | $</t>
  </si>
  <si>
    <t>Closing foreign exchange rate [member]</t>
  </si>
  <si>
    <t>Foreign exchange rate | R / $</t>
  </si>
  <si>
    <t>Liquidity Risk [Member] | South Africa and Ghana [member]</t>
  </si>
  <si>
    <t>Liquidity Risk [Member] | US dollar borrowings [member]</t>
  </si>
  <si>
    <t>Borrowings interest rate description</t>
  </si>
  <si>
    <t>Spot LIBOR (one month fix) rate adjusted by specific      facility agreement 2.50625%</t>
  </si>
  <si>
    <t>Spot LIBOR (one month fix) rate adjusted by specific      facility agreement 1.5638%</t>
  </si>
  <si>
    <t>Borrowings adjustment to interest rate</t>
  </si>
  <si>
    <t>2.50625%</t>
  </si>
  <si>
    <t>1.5638%</t>
  </si>
  <si>
    <t>Liquidity Risk [Member] | Australian Dollar borrowings [member]</t>
  </si>
  <si>
    <t>Spot Bank Bill Swap Bid Rate (BBSY) (one month fix) rate      adjusted by specific facility agreement 2.02%</t>
  </si>
  <si>
    <t>Spot Bank Bill Swap Bid Rate (BBSY) (one month fix) rate      adjusted by specific facility agreement 1.76%</t>
  </si>
  <si>
    <t>2.02%</t>
  </si>
  <si>
    <t>1.76%</t>
  </si>
  <si>
    <t>Liquidity Risk [Member] | Rand borrowing [member] | Uncommitted credit facility [member]</t>
  </si>
  <si>
    <t>Spot JIBAR (one month fix) rate adjusted by specific      facility agreement 6.942%</t>
  </si>
  <si>
    <t>Spot JIBAR (one month fix) rate adjusted by specific facility agreement 6.908%</t>
  </si>
  <si>
    <t>6.942%</t>
  </si>
  <si>
    <t>6.908%</t>
  </si>
  <si>
    <t>Average bank overnight borrowing rate on uncommitted credit facilities</t>
  </si>
  <si>
    <t>8.10%</t>
  </si>
  <si>
    <t>8.30%</t>
  </si>
  <si>
    <t>Liquidity Risk [Member] | Closing foreign exchange rate [member]</t>
  </si>
  <si>
    <t>Risk Management Activities - Market Risk - Foreign Currency - Additional Information (Detail)</t>
  </si>
  <si>
    <t>Oct. 31, 2018USD ($)</t>
  </si>
  <si>
    <t>Sep. 30, 2018USD ($)</t>
  </si>
  <si>
    <t>Jun. 30, 2018USD ($)</t>
  </si>
  <si>
    <t>May 31, 2018USD ($)</t>
  </si>
  <si>
    <t>Forwards notional value for the period January 2019 to December 2019</t>
  </si>
  <si>
    <t>Currency risk [member]</t>
  </si>
  <si>
    <t>Exposure to risk relating to financial instruments</t>
  </si>
  <si>
    <t>Average strike rate</t>
  </si>
  <si>
    <t>Currency risk [member] | Forward contract [member]</t>
  </si>
  <si>
    <t>Mark to Market value</t>
  </si>
  <si>
    <t>Risk Management Activities - Market Risk - Commodity Price - Gold and Copper - Additional Information (Detail) $ in Millions, $ in Millions</t>
  </si>
  <si>
    <t>Dec. 31, 2018USD ($)R / kgOunce_of_Goldoz</t>
  </si>
  <si>
    <t>Nov. 30, 2018R / kgOunce_of_Gold</t>
  </si>
  <si>
    <t>Oct. 31, 2018R / kgOunce_of_Gold</t>
  </si>
  <si>
    <t>Apr. 01, 2018$ / ozoz</t>
  </si>
  <si>
    <t>Mar. 31, 2018AUD ($)$ / oz$ / ozoz</t>
  </si>
  <si>
    <t>Feb. 28, 2018USD ($)oz</t>
  </si>
  <si>
    <t>Jan. 31, 2018$ / ozoz</t>
  </si>
  <si>
    <t>Nov. 30, 2017R / kgOunce_of_Gold$ / TonneT</t>
  </si>
  <si>
    <t>Dec. 31, 2019$ / ozoz</t>
  </si>
  <si>
    <t>Dec. 31, 2018USD ($)$ / ozR / kgOunce_of_Goldoz</t>
  </si>
  <si>
    <t>Asia [Member]</t>
  </si>
  <si>
    <t>Marked-to-market value of the hedge</t>
  </si>
  <si>
    <t>Total realized gain</t>
  </si>
  <si>
    <t>Commodity price risk [member] | Fair value hedges [member]</t>
  </si>
  <si>
    <t>Forwards notional value for the period January 2019 to December 2019 | oz</t>
  </si>
  <si>
    <t>Commodity price risk [member] | Fair value hedges [member] | Floor rate [member]</t>
  </si>
  <si>
    <t>Strike price of gold | $ / oz</t>
  </si>
  <si>
    <t>Commodity price risk [member] | Fair value hedges [member] | Interest rate caps [member]</t>
  </si>
  <si>
    <t>Commodity price risk [member] | Fair value hedges [member] | Peru [member]</t>
  </si>
  <si>
    <t>Number of tonnes committed under contract | T</t>
  </si>
  <si>
    <t>Commodity price risk [member] | Fair value hedges [member] | Peru [member] | Floor rate [member]</t>
  </si>
  <si>
    <t>Strike price of copper | $ / Tonne</t>
  </si>
  <si>
    <t>Commodity price risk [member] | Fair value hedges [member] | Peru [member] | Interest rate caps [member]</t>
  </si>
  <si>
    <t>Commodity price risk [member] | Fair value hedges [member] | Ghana [member]</t>
  </si>
  <si>
    <t>Commodity price risk [member] | Fair value hedges [member] | Ghana [member] | Floor rate [member]</t>
  </si>
  <si>
    <t>Commodity price risk [member] | Fair value hedges [member] | Ghana [member] | Interest rate caps [member]</t>
  </si>
  <si>
    <t>Commodity price risk [member] | Fair value hedges [member] | Asia [Member]</t>
  </si>
  <si>
    <t>Strike price of gold</t>
  </si>
  <si>
    <t>Commodity price risk [member] | Fair value hedges [member] | Australia [member]</t>
  </si>
  <si>
    <t>Commodity price risk [member] | Fair value hedges [member] | Australia [member] | Floor rate [member]</t>
  </si>
  <si>
    <t>Commodity price risk [member] | Fair value hedges [member] | Australia [member] | Interest rate caps [member]</t>
  </si>
  <si>
    <t>Abnormally large changes in asset prices or foreign exchange rates [member] | Commodity price risk [member] | Fair value hedges [member] | Asia [Member]</t>
  </si>
  <si>
    <t>Abnormally large changes in asset prices or foreign exchange rates [member] | Commodity price risk [member] | Fair value hedges [member] | Asia [Member] | Floor rate [member]</t>
  </si>
  <si>
    <t>Abnormally large changes in asset prices or foreign exchange rates [member] | Commodity price risk [member] | Fair value hedges [member] | Asia [Member] | Interest rate caps [member]</t>
  </si>
  <si>
    <t>South Africa [member] | Commodity price risk [member] | South deep [member]</t>
  </si>
  <si>
    <t>South Africa [member] | Commodity price risk [member] | Fair value hedges [member] | South deep [member]</t>
  </si>
  <si>
    <t>Number of ounces committed under contract | Ounce_of_Gold</t>
  </si>
  <si>
    <t>Strike price of gold | R / kg</t>
  </si>
  <si>
    <t>South Africa [member] | Commodity price risk [member] | Fair value hedges [member] | Floor rate [member] | South deep [member]</t>
  </si>
  <si>
    <t>South Africa [member] | Commodity price risk [member] | Fair value hedges [member] | Interest rate caps [member] | South deep [member]</t>
  </si>
  <si>
    <t>South Africa [member] | Abnormally large changes in asset prices or foreign exchange rates [member] | Commodity price risk [member] | Fair value hedges [member] | South deep [member]</t>
  </si>
  <si>
    <t>Risk Management Activities - Market Risk - Commodity Price - Oil - Additional Information (Detail) l in Millions, $ in Millions, $ in Millions</t>
  </si>
  <si>
    <t>Mar. 31, 2018AUD ($)</t>
  </si>
  <si>
    <t>Feb. 28, 2018USD ($)</t>
  </si>
  <si>
    <t>Jun. 30, 2017$ / Barrelppml</t>
  </si>
  <si>
    <t>May 31, 2017$ / Barrelppml</t>
  </si>
  <si>
    <t>Australia [member] | Fair value hedges [member] | Cash settled swap transaction contracts [member]</t>
  </si>
  <si>
    <t>Australia [member] | Commodity price risk [member] | Fair value hedges [member] | Cash settled swap transaction contracts [member]</t>
  </si>
  <si>
    <t>Risk hedging number | ppm</t>
  </si>
  <si>
    <t>Volume of diesel hedged | l</t>
  </si>
  <si>
    <t>Average swap price | $ / Barrel</t>
  </si>
  <si>
    <t>Australia [member] | Commodity price risk [member] | Fair value hedges [member] | Cash settled swap transaction contracts [member] | Brent crude [member]</t>
  </si>
  <si>
    <t>Benchmark price per barrel at time transaction | $ / Barrel</t>
  </si>
  <si>
    <t>Ghana [member] | Fair value hedges [member] | Cash settled swap transaction contracts [member]</t>
  </si>
  <si>
    <t>Ghana [member] | Commodity price risk [member] | Fair value hedges [member]</t>
  </si>
  <si>
    <t>Ghana [member] | Commodity price risk [member] | Fair value hedges [member] | Cash settled swap transaction contracts [member]</t>
  </si>
  <si>
    <t>Average swap price</t>
  </si>
  <si>
    <t>Ghana [member] | Commodity price risk [member] | Fair value hedges [member] | Cash settled swap transaction contracts [member] | Brent crude [member]</t>
  </si>
  <si>
    <t>Risk Management Activities - Summary of Effect of Change in Finance Expense on Group's Profit or Loss had LIBOR and Prime Differed as Indicated (Detail) - USD ($) $ in Millions</t>
  </si>
  <si>
    <t>Decrease of One Point Five Percentage [Member] | Sensitivity to interest rates [member]</t>
  </si>
  <si>
    <t>Disclosure of nature and extent of risks arising from financial instruments [line items]</t>
  </si>
  <si>
    <t>Change in finance expense</t>
  </si>
  <si>
    <t>Decrease of One Point Five Percentage [Member] | Sensitivity to interest rates [member] | Change in London Interbank Offered Rate [member]</t>
  </si>
  <si>
    <t>Decrease of One Point Five Percentage [Member] | Sensitivity to interest rates [member] | Change in Bank Bill Swap Bid Rate [member]</t>
  </si>
  <si>
    <t>Decrease of One Point Five Percentage [Member] | Sensitivity to interest rates [member] | Johannesburg Interbank Average Rate and Prime Interest Rates [member]</t>
  </si>
  <si>
    <t>Decrease of One Percentage [Member]</t>
  </si>
  <si>
    <t>Increase/(Decrease) in other comprehensive income</t>
  </si>
  <si>
    <t>Decrease of One Percentage [Member] | Sensitivity to interest rates [member]</t>
  </si>
  <si>
    <t>Decrease of One Percentage [Member] | Sensitivity to interest rates [member] | Change in London Interbank Offered Rate [member]</t>
  </si>
  <si>
    <t>Decrease of One Percentage [Member] | Sensitivity to interest rates [member] | Change in Bank Bill Swap Bid Rate [member]</t>
  </si>
  <si>
    <t>Decrease of One Percentage [Member] | Sensitivity to interest rates [member] | Johannesburg Interbank Average Rate and Prime Interest Rates [member]</t>
  </si>
  <si>
    <t>Decrease of Zero Point Five Percentage [Member] | Sensitivity to interest rates [member]</t>
  </si>
  <si>
    <t>Decrease of Zero Point Five Percentage [Member] | Sensitivity to interest rates [member] | Change in London Interbank Offered Rate [member]</t>
  </si>
  <si>
    <t>Decrease of Zero Point Five Percentage [Member] | Sensitivity to interest rates [member] | Change in Bank Bill Swap Bid Rate [member]</t>
  </si>
  <si>
    <t>Decrease of Zero Point Five Percentage [Member] | Sensitivity to interest rates [member] | Johannesburg Interbank Average Rate and Prime Interest Rates [member]</t>
  </si>
  <si>
    <t>Increase of Zero Point Percentage Points [Member] | Sensitivity to interest rates [member]</t>
  </si>
  <si>
    <t>Increase of Zero Point Percentage Points [Member] | Sensitivity to interest rates [member] | Change in London Interbank Offered Rate [member]</t>
  </si>
  <si>
    <t>Increase of Zero Point Percentage Points [Member] | Sensitivity to interest rates [member] | Change in Bank Bill Swap Bid Rate [member]</t>
  </si>
  <si>
    <t>Increase of Zero Point Percentage Points [Member] | Sensitivity to interest rates [member] | Johannesburg Interbank Average Rate and Prime Interest Rates [member]</t>
  </si>
  <si>
    <t>Increase of One Percentage [Member]</t>
  </si>
  <si>
    <t>Increase of One Percentage [Member] | Sensitivity to interest rates [member]</t>
  </si>
  <si>
    <t>Increase of One Percentage [Member] | Sensitivity to interest rates [member] | Change in London Interbank Offered Rate [member]</t>
  </si>
  <si>
    <t>Increase of One Percentage [Member] | Sensitivity to interest rates [member] | Change in Bank Bill Swap Bid Rate [member]</t>
  </si>
  <si>
    <t>Increase of One Percentage [Member] | Sensitivity to interest rates [member] | Johannesburg Interbank Average Rate and Prime Interest Rates [member]</t>
  </si>
  <si>
    <t>Increase of One Point Five Percentage [Member] | Sensitivity to interest rates [member]</t>
  </si>
  <si>
    <t>Increase of One Point Five Percentage [Member] | Sensitivity to interest rates [member] | Change in London Interbank Offered Rate [member]</t>
  </si>
  <si>
    <t>Increase of One Point Five Percentage [Member] | Sensitivity to interest rates [member] | Change in Bank Bill Swap Bid Rate [member]</t>
  </si>
  <si>
    <t>Increase of One Point Five Percentage [Member] | Sensitivity to interest rates [member] | Johannesburg Interbank Average Rate and Prime Interest Rates [member]</t>
  </si>
  <si>
    <t>Decrease of Ten Percentage [Member]</t>
  </si>
  <si>
    <t>(Decrease)/increase in other comprehensive income</t>
  </si>
  <si>
    <t>Decrease Of Five Percentage [member]</t>
  </si>
  <si>
    <t>Increase Of Five Percentage [member]</t>
  </si>
  <si>
    <t>Increase of Ten Percentage [member]</t>
  </si>
  <si>
    <t>Decrease of Two Percentage [Member]</t>
  </si>
  <si>
    <t>Increase of Two Percentage [member]</t>
  </si>
  <si>
    <t>One Year Earlier [member]</t>
  </si>
  <si>
    <t>One Year Later [member]</t>
  </si>
  <si>
    <t>Risk Management Activities - Summary of Effect of Change in Finance Expense on Group's Profit or Loss had LIBOR and Prime Differed as Indicated (Parenthetical) (Detail) - Closing foreign exchange rate [member]</t>
  </si>
  <si>
    <t>Dec. 31, 2018R / $$ / $</t>
  </si>
  <si>
    <t>Dec. 31, 2017R / $$ / $</t>
  </si>
  <si>
    <t>Foreign exchange rate</t>
  </si>
  <si>
    <t>Change in Bank Bill Swap Bid Rate [member]</t>
  </si>
  <si>
    <t>Average rate | $ / $</t>
  </si>
  <si>
    <t>Johannesburg Interbank Average Rate and Prime Interest Rates [member]</t>
  </si>
  <si>
    <t>Average rate</t>
  </si>
  <si>
    <t>Risk Management Activities - Market Risk - Interest Rate - Additional Information (Detail) - USD ($) $ in Millions</t>
  </si>
  <si>
    <t>Change in London Interbank Offered Rate [member] | Interest Bearing Borrowings [Member] | Floating Interest Rate [member]</t>
  </si>
  <si>
    <t>Borrowings exposed to interest rate fluctuations</t>
  </si>
  <si>
    <t>Johannesburg Interbank Average Rate and Prime Interest Rates [member] | Interest Bearing Borrowings [Member] | Floating Interest Rate [member]</t>
  </si>
  <si>
    <t>Change in South African Prime Interest Rate [Member] | Interest Bearing Borrowings [Member] | Floating Interest Rate [member]</t>
  </si>
  <si>
    <t>Change in Bank Bill Swap Bid Rate [member] | Interest Bearing Borrowings [Member] | Floating Interest Rate [member]</t>
  </si>
  <si>
    <t>Sensitivity to interest rates [member] | Interest Bearing Borrowings [Member]</t>
  </si>
  <si>
    <t>Capital Management - Additional Information (Detail) $ in Millions</t>
  </si>
  <si>
    <t>Disclosure of financial assets [abstract]</t>
  </si>
  <si>
    <t>Ratio of net debt to adjusted EBITDA, long-term target description</t>
  </si>
  <si>
    <t>Ratio of net debt to  adjusted EBITDA of one times or lower</t>
  </si>
  <si>
    <t>Ratio of net debt to adjusted EBITDA required for external borrowings description</t>
  </si>
  <si>
    <t>Net debt to adjusted EBITDA ratio of 2.5 or below</t>
  </si>
  <si>
    <t>Currency used for measurement of ratio</t>
  </si>
  <si>
    <t>United States dollar</t>
  </si>
  <si>
    <t>Capital Management - Summary of Reconciliation of Net Operating Profit (Detail) $ in Millions</t>
  </si>
  <si>
    <t>Dec. 31, 2017USD ($)Times</t>
  </si>
  <si>
    <t>Less: Cash and cash equivalents</t>
  </si>
  <si>
    <t>Net debt</t>
  </si>
  <si>
    <t>Adjusted EBITDA</t>
  </si>
  <si>
    <t>Net debt to adjusted EBITDA | Times</t>
  </si>
  <si>
    <t>Reconciliation of (loss)/profit for the year to adjusted EBITDA:</t>
  </si>
  <si>
    <t>Mining and income taxation from continuing operations</t>
  </si>
  <si>
    <t>Mining and income taxation from discontinued operations</t>
  </si>
  <si>
    <t>Finance expense from continuing operations</t>
  </si>
  <si>
    <t>Investment income from continuing operations</t>
  </si>
  <si>
    <t>Gain on financial instruments from continuing operations</t>
  </si>
  <si>
    <t>Foreign exchange loss from continuing operations</t>
  </si>
  <si>
    <t>Long-term incentive plan from continuing operations</t>
  </si>
  <si>
    <t>Restructuring costs from continuing operations</t>
  </si>
  <si>
    <t>Silicosis settlement costs from continuing operations</t>
  </si>
  <si>
    <t>Impairment, net of reversal of impairment of investments and assets from continuing operations</t>
  </si>
  <si>
    <t>Profit on disposal of assets from continuing operations</t>
  </si>
  <si>
    <t>Gain on sale of discontinued operation, net of taxation</t>
  </si>
  <si>
    <t>Rehabilitation income from continuing operations</t>
  </si>
  <si>
    <t>Realised gain on derivative contracts</t>
  </si>
  <si>
    <t>Related Party Transactions - Additional Information (Detail) - USD ($) $ in Millions</t>
  </si>
  <si>
    <t>Disclosure of transactions between related parties [line items]</t>
  </si>
  <si>
    <t>Key management remuneration</t>
  </si>
  <si>
    <t>Director's interest in issued share capital or voting control</t>
  </si>
  <si>
    <t>Executive Committee and Non-Executive Directors [Member]</t>
  </si>
  <si>
    <t>Key management personnel's beneficial interest in issued and listed share capital</t>
  </si>
  <si>
    <t>0.10%</t>
  </si>
  <si>
    <t>0.20%</t>
  </si>
  <si>
    <t>Related parties - Summary of Remuneration to Related Parties (Detail) - USD ($)</t>
  </si>
  <si>
    <t>Salary</t>
  </si>
  <si>
    <t>Share - based expense</t>
  </si>
  <si>
    <t>Directors fees</t>
  </si>
  <si>
    <t>Committee fees</t>
  </si>
  <si>
    <t>Total remuneration</t>
  </si>
  <si>
    <t>Pension Fund Contribution</t>
  </si>
  <si>
    <t>Cash Incentive</t>
  </si>
  <si>
    <t>other</t>
  </si>
  <si>
    <t>LTIP expense</t>
  </si>
  <si>
    <t>C Carolus [Member] | Non Executive Directors [member]</t>
  </si>
  <si>
    <t>R Menell [Member] | Non Executive Directors [member]</t>
  </si>
  <si>
    <t>D Ncube [Member] | Non Executive Directors [member]</t>
  </si>
  <si>
    <t>Y Suleman [Member] | Non Executive Directors [member]</t>
  </si>
  <si>
    <t>P Bacchus [Member] | Non Executive Directors [member]</t>
  </si>
  <si>
    <t>S Reid [Member] | Non Executive Directors [member]</t>
  </si>
  <si>
    <t>T Goodlace [Member] | Non Executive Directors [member]</t>
  </si>
  <si>
    <t>A Andani [Member] | Non Executive Directors [member]</t>
  </si>
  <si>
    <t>C Letton [Member] | Non Executive Directors [member]</t>
  </si>
  <si>
    <t>P Mahanyele Dabengwa [Member] | Non Executive Directors [member]</t>
  </si>
  <si>
    <t>G Wilson [Member] | Non Executive Directors [member]</t>
  </si>
  <si>
    <t>N Holland [Member] | Key management personnel of entity or parent [member]</t>
  </si>
  <si>
    <t>P Schmidt [Member] | Key management personnel of entity or parent [member]</t>
  </si>
  <si>
    <t>Executive Directors [member] | Key management personnel of entity or parent [member]</t>
  </si>
  <si>
    <t>L Rivera [Member] | Key management personnel of entity or parent [member]</t>
  </si>
  <si>
    <t>A Baku [Member] | Key management personnel of entity or parent [member]</t>
  </si>
  <si>
    <t>R Butcher [Member] | Key management personnel of entity or parent [member]</t>
  </si>
  <si>
    <t>N Chohan [Member] | Key management personnel of entity or parent [member]</t>
  </si>
  <si>
    <t>B Mattison [Member] | Key management personnel of entity or parent [member]</t>
  </si>
  <si>
    <t>T Harmse [Member] | Key management personnel of entity or parent [member]</t>
  </si>
  <si>
    <t>A Nagaser [Member] | Key management personnel of entity or parent [member]</t>
  </si>
  <si>
    <t>S Mathews [Member] | Key management personnel of entity or parent [member]</t>
  </si>
  <si>
    <t>M Preece [Member] | Key management personnel of entity or parent [member]</t>
  </si>
  <si>
    <t>R Bardien [Member] | Key management personnel of entity or parent [member]</t>
  </si>
  <si>
    <t>Prescribed Officers [member] | Key management personnel of entity or parent [member]</t>
  </si>
  <si>
    <t>L Samuel [Member] | Key management personnel of entity or parent [member]</t>
  </si>
  <si>
    <t>R Weston [Member] | Key management personnel of entity or parent [member]</t>
  </si>
  <si>
    <t>N Muller [Member] | Key management personnel of entity or parent [member]</t>
  </si>
  <si>
    <t>Related parties - Summary of Remuneration to Related Parties (Parenthetical) (Detail) - USD ($)</t>
  </si>
  <si>
    <t>N Holland [Member]</t>
  </si>
  <si>
    <t>Salary paid, executive directors and prescribed officers</t>
  </si>
  <si>
    <t>P Schmidt [Member]</t>
  </si>
  <si>
    <t>B Mattison [Member]</t>
  </si>
  <si>
    <t>Changes in Significant Accounting Policies - Summary of Net of tax, of Transition to IFRS 15 (Detail) - USD ($) $ in Millions</t>
  </si>
  <si>
    <t>Jan. 01, 2018</t>
  </si>
  <si>
    <t>Disclosure Of Changes In Sigificant Accounting Policies [line items]</t>
  </si>
  <si>
    <t>Impact of adopting IFRS 15 [member]</t>
  </si>
  <si>
    <t>Impact at 1 January 2018</t>
  </si>
  <si>
    <t>Changes in Significant Accounting Policies - Summary of Impact on Consolidated Income Statement and Statement of Other Comprehensive Income and Cash flow Statement (Detail) - USD ($) $ in Millions</t>
  </si>
  <si>
    <t>Others</t>
  </si>
  <si>
    <t>Adjustment [member]</t>
  </si>
  <si>
    <t>Amounts without adoption of IFRS 15 [member]</t>
  </si>
  <si>
    <t>Changes in Significant Accounting Policies - Summary of Impact of Transition to IFRS 9 on the Classification of Financial Assets and Financial Liabilities (Detail) - USD ($) $ in Millions</t>
  </si>
  <si>
    <t>Financial assets</t>
  </si>
  <si>
    <t>Trade receivables from provisional copper and gold concentrate sales</t>
  </si>
  <si>
    <t>Financial liabilities</t>
  </si>
  <si>
    <t>IFRS 9 [member]</t>
  </si>
  <si>
    <t>Total financial assets</t>
  </si>
  <si>
    <t>Copper derivative contracts</t>
  </si>
  <si>
    <t>Total financial liabilities</t>
  </si>
  <si>
    <t>IFRS 9 [member] | FVTPL [member]</t>
  </si>
  <si>
    <t>IFRS 9 [member] | Amortised cost [member]</t>
  </si>
  <si>
    <t>IFRS 9 [member] | FVOCI [member]</t>
  </si>
  <si>
    <t>IAS 39 [member]</t>
  </si>
  <si>
    <t>IAS 39 [member] | FVTPL [member]</t>
  </si>
  <si>
    <t>IAS 39 [member] | Loans and receivables [member]</t>
  </si>
  <si>
    <t>IAS 39 [member] | Available for sale [member]</t>
  </si>
  <si>
    <t>IAS 39 [member] | Derivative instruments [member]</t>
  </si>
  <si>
    <t>Segment Report - Schedule of Segment Report (Detail) - USD ($) $ in Millions</t>
  </si>
  <si>
    <t>Disclosure of operating segments [line items]</t>
  </si>
  <si>
    <t>Profit/(loss) on disposal of assets</t>
  </si>
  <si>
    <t>Mining and income tax</t>
  </si>
  <si>
    <t>Non-controlling interest holders</t>
  </si>
  <si>
    <t>Total assets (excluding deferred taxation)</t>
  </si>
  <si>
    <t>Total liabilities (excluding deferred taxation)</t>
  </si>
  <si>
    <t>Other income/(costs)</t>
  </si>
  <si>
    <t>Impairment and reversal of impairment of investments and assets, net</t>
  </si>
  <si>
    <t>Current taxation</t>
  </si>
  <si>
    <t>Net deferred taxation (assets)/liabilities</t>
  </si>
  <si>
    <t>Operating costs</t>
  </si>
  <si>
    <t>Discontinuing operation [member]</t>
  </si>
  <si>
    <t>Corporate and other [member]</t>
  </si>
  <si>
    <t>Group [Member]</t>
  </si>
  <si>
    <t>Group including Asanko [member]</t>
  </si>
  <si>
    <t>Group excluding Asanko [member]</t>
  </si>
  <si>
    <t>South Africa [member] | South deep [member]</t>
  </si>
  <si>
    <t>Ghana [member] | Tarkwa [member]</t>
  </si>
  <si>
    <t>Ghana [member] | Damang [member]</t>
  </si>
  <si>
    <t>Ghana [member] | Asanko [member]</t>
  </si>
  <si>
    <t>Peru [member] | Cerro corona [member]</t>
  </si>
  <si>
    <t>Australia [member] | St Ives [member]</t>
  </si>
  <si>
    <t>Australia [member] | Agnew Lawlers [member]</t>
  </si>
  <si>
    <t>Australia [member] | Granny Smith [member]</t>
  </si>
  <si>
    <t>Australia [member] | Gruyere Australia [member]</t>
  </si>
  <si>
    <t>Segment Report - Schedule of Segment Report (Parenthetical) (Detail) - USD ($) $ in Millions</t>
  </si>
  <si>
    <t>Tax rate included in South Deep</t>
  </si>
  <si>
    <t>Equity Accounted Joint Venture</t>
  </si>
  <si>
    <t>Share of loss of associates after taxation included in other income</t>
  </si>
  <si>
    <t>Revenue from the sale of copper</t>
  </si>
  <si>
    <t>Corporate and other [member] | Other income/cost [member]</t>
  </si>
  <si>
    <t>Corporate related costs</t>
  </si>
  <si>
    <t>Major Group Investments - Direct and Indirect - Schedule of Major Group Investments - Direct and Indirect (Detail) - shares</t>
  </si>
  <si>
    <t>Abosso Goldfields Limited [member] | Class A Shares [member]</t>
  </si>
  <si>
    <t>Disclosure of subsidiaries [line items]</t>
  </si>
  <si>
    <t>Shares held</t>
  </si>
  <si>
    <t>Group beneficial interest</t>
  </si>
  <si>
    <t>90.00%</t>
  </si>
  <si>
    <t>Abosso Goldfields Limited [member] | Class B Shares [member]</t>
  </si>
  <si>
    <t>Agnew Gold Mining Company Proprietary Limited [member]</t>
  </si>
  <si>
    <t>Beatrix Mines Limited [member]</t>
  </si>
  <si>
    <t>Beatrix Mining Ventures Limited [member]</t>
  </si>
  <si>
    <t>Darlot Mining Company Pty Ltd [Member]</t>
  </si>
  <si>
    <t>Driefontein Consolidated (Pty) Ltd [member]</t>
  </si>
  <si>
    <t>GFI Joint Venture Holdings (Proprietary) Limited [Member]</t>
  </si>
  <si>
    <t>GFL Mining Services Limited [member]</t>
  </si>
  <si>
    <t>Gold Fields Ghana Limited [member]</t>
  </si>
  <si>
    <t>Gold Fields Group Services (Pty) Ltd [member]</t>
  </si>
  <si>
    <t>Gold Fields Holdings Company BVI Limited [member]</t>
  </si>
  <si>
    <t>Gold Fields La Cima SA [member]</t>
  </si>
  <si>
    <t>Gold Fields Operations Limited [Member]</t>
  </si>
  <si>
    <t>Gold Fields Orogen Holdings (BVI) Ltd [Member]</t>
  </si>
  <si>
    <t>Gruyere Mining Company Pty Ltd [member]</t>
  </si>
  <si>
    <t>GSM Mining Company Pty Ltd [member]</t>
  </si>
  <si>
    <t>Kloof Gold Mining Company Ltd [member]</t>
  </si>
  <si>
    <t>Newshelf 899 (Pty) Ltd [member]</t>
  </si>
  <si>
    <t>St Ives Gold Mining Company Pty Ltd [Member]</t>
  </si>
  <si>
    <t>Major Group Investments - Direct and Indirect - Schedule of Major Group Investments - Direct and Indirect (Parenthetical) (Detail) - USD ($) $ in Millions</t>
  </si>
  <si>
    <t>Dividends paid to non-controlling interests</t>
  </si>
  <si>
    <t>Accumulated non-controlling interest</t>
  </si>
  <si>
    <t>Phase-in participation term</t>
  </si>
  <si>
    <t>20 years</t>
  </si>
  <si>
    <t>BEE partners' stake</t>
  </si>
  <si>
    <t>Newshelf ownership percentage</t>
  </si>
  <si>
    <t>Major Group Investments Direct and Indirect - Summary of Share Held in Investments in Associates Joint Ventures other Equity Investments and Percentage of Beneficial Interest (Detail) - shares</t>
  </si>
  <si>
    <t>Disclosure of Investments in Associates Joint Venture and Other Equity Investments [line items]</t>
  </si>
  <si>
    <t>Equity investments [member] | Asanko Gold Inc [member]</t>
  </si>
  <si>
    <t>Asanko Gold Inc.</t>
  </si>
  <si>
    <t>9.90%</t>
  </si>
  <si>
    <t>Equity investments [member] | Bezant Resources PLC [member]</t>
  </si>
  <si>
    <t>1.80%</t>
  </si>
  <si>
    <t>Equity investments [member] | Cardinal Resources Limited [member]</t>
  </si>
  <si>
    <t>11.30%</t>
  </si>
  <si>
    <t>11.50%</t>
  </si>
  <si>
    <t>Equity investments [member] | Cardinal Resources Limited Options [member]</t>
  </si>
  <si>
    <t>25.80%</t>
  </si>
  <si>
    <t>Equity investments [member] | Cascadero Copper Corporation [member]</t>
  </si>
  <si>
    <t>1.10%</t>
  </si>
  <si>
    <t>Equity investments [member] | Clancy Exploration Limited [member]</t>
  </si>
  <si>
    <t>0.60%</t>
  </si>
  <si>
    <t>Equity investments [member] | Consolidated Woodjam Copper Corporation [member]</t>
  </si>
  <si>
    <t>17.20%</t>
  </si>
  <si>
    <t>Equity investments [member] | Fjordland Exploration Incorporated [member]</t>
  </si>
  <si>
    <t>0.80%</t>
  </si>
  <si>
    <t>Equity investments [member] | Gold Road Resources Limited [member]</t>
  </si>
  <si>
    <t>Equity investments [member] | Hummingbird Resources Plc [member]</t>
  </si>
  <si>
    <t>6.20%</t>
  </si>
  <si>
    <t>Equity investments [member] | Lefroy Exploration Limited [member]</t>
  </si>
  <si>
    <t>18.20%</t>
  </si>
  <si>
    <t>Equity investments [member] | Magmatic Resources Limited [member]</t>
  </si>
  <si>
    <t>Equity investments [member] | Orsu Metals Corporation [member]</t>
  </si>
  <si>
    <t>7.20%</t>
  </si>
  <si>
    <t>7.30%</t>
  </si>
  <si>
    <t>Equity investments [member] | Radius Gold Incorporated [member]</t>
  </si>
  <si>
    <t>Equity investments [member] | Red 5 Limited [member]</t>
  </si>
  <si>
    <t>Associates [member] | Maverix Metals Incorporated [member]</t>
  </si>
  <si>
    <t>Maverix Metals Incorporated ("Maverix")</t>
  </si>
  <si>
    <t>27.90%</t>
  </si>
  <si>
    <t>Associates [member] | Rusoro Mining Limited [member]</t>
  </si>
  <si>
    <t>Joint ventures [member] | Far Southeast Gold Resources Incorporated [member]</t>
  </si>
  <si>
    <t>Adansi Gold Company Limited</t>
  </si>
  <si>
    <t>Joint ventures [member] | Asanko Gold Ghana Limited [member]</t>
  </si>
  <si>
    <t>Joint ventures [member] | Adansi Gold Company Limited [member]</t>
  </si>
  <si>
    <t>Joint ventures [member] | Shika Group Finance Limited [member]</t>
  </si>
  <si>
    <t>Major Group Investments Direct and Indirect - Summary of Share Held in Investments in Associates Joint Ventures other Equity Investments and Percentage of Beneficial Interest (Parenthetical) (Detail) - shares</t>
  </si>
  <si>
    <t>Cardinal Resources Limited Options [member] | Equity investments [member]</t>
  </si>
  <si>
    <t>Effective interest rate in stock option</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_(&quot;R &quot;#,##0.00_);_(&quot;R &quot;(#,##0.00)" numFmtId="168"/>
    <numFmt formatCode="_(&quot;R &quot;#,##0.0_);_(&quot;R &quot;(#,##0.0)" numFmtId="169"/>
    <numFmt formatCode="_(&quot;R &quot;#,##0_);_(&quot;R &quot;(#,##0)" numFmtId="170"/>
    <numFmt formatCode="#,##0.000_);(#,##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sharedStrings.xml" Type="http://schemas.openxmlformats.org/officeDocument/2006/relationships/sharedStrings"/><Relationship Id="rId218" Target="styles.xml" Type="http://schemas.openxmlformats.org/officeDocument/2006/relationships/styles"/><Relationship Id="rId2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821532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31</v>
      </c>
    </row>
    <row r="3" spans="1:2">
      <c r="A3" s="3" t="s">
        <v>202</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61</v>
      </c>
      <c r="B1" s="2" t="s">
        <v>1</v>
      </c>
    </row>
    <row r="2" spans="1:2">
      <c r="B2" s="2" t="s">
        <v>31</v>
      </c>
    </row>
    <row r="3" spans="1:2">
      <c r="A3" s="4" t="s">
        <v>662</v>
      </c>
    </row>
    <row r="4" spans="1:2">
      <c r="A4" s="3" t="s">
        <v>663</v>
      </c>
    </row>
    <row r="5" spans="1:2">
      <c r="A5" s="4" t="s">
        <v>664</v>
      </c>
      <c r="B5" s="4" t="s">
        <v>651</v>
      </c>
    </row>
    <row r="6" spans="1:2">
      <c r="A6" s="4" t="s">
        <v>665</v>
      </c>
    </row>
    <row r="7" spans="1:2">
      <c r="A7" s="3" t="s">
        <v>663</v>
      </c>
    </row>
    <row r="8" spans="1:2">
      <c r="A8" s="4" t="s">
        <v>664</v>
      </c>
      <c r="B8" s="4" t="s">
        <v>666</v>
      </c>
    </row>
    <row r="9" spans="1:2">
      <c r="A9" s="4" t="s">
        <v>667</v>
      </c>
    </row>
    <row r="10" spans="1:2">
      <c r="A10" s="3" t="s">
        <v>663</v>
      </c>
    </row>
    <row r="11" spans="1:2">
      <c r="A11" s="4" t="s">
        <v>664</v>
      </c>
      <c r="B11" s="4" t="s">
        <v>66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14"/>
    <col customWidth="1" max="5" min="5" width="14"/>
  </cols>
  <sheetData>
    <row r="1" spans="1:5">
      <c r="A1" s="1" t="s">
        <v>669</v>
      </c>
      <c r="C1" s="2" t="s">
        <v>1</v>
      </c>
    </row>
    <row r="2" spans="1:5">
      <c r="C2" s="2" t="s">
        <v>31</v>
      </c>
      <c r="D2" s="2" t="s">
        <v>32</v>
      </c>
      <c r="E2" s="2" t="s">
        <v>33</v>
      </c>
    </row>
    <row r="3" spans="1:5">
      <c r="A3" s="3" t="s">
        <v>670</v>
      </c>
    </row>
    <row r="4" spans="1:5">
      <c r="A4" s="4" t="s">
        <v>671</v>
      </c>
      <c r="C4" s="6" t="n">
        <v>2577.8</v>
      </c>
      <c r="D4" s="6" t="n">
        <v>2761.8</v>
      </c>
      <c r="E4" s="6" t="n">
        <v>2666.4</v>
      </c>
    </row>
    <row r="5" spans="1:5">
      <c r="A5" s="4" t="s">
        <v>672</v>
      </c>
    </row>
    <row r="6" spans="1:5">
      <c r="A6" s="3" t="s">
        <v>670</v>
      </c>
    </row>
    <row r="7" spans="1:5">
      <c r="A7" s="4" t="s">
        <v>671</v>
      </c>
      <c r="B7" s="4" t="s">
        <v>120</v>
      </c>
      <c r="C7" s="7" t="n">
        <v>2408.6</v>
      </c>
      <c r="D7" s="5" t="n">
        <v>2584</v>
      </c>
      <c r="E7" s="7" t="n">
        <v>2535.8</v>
      </c>
    </row>
    <row r="8" spans="1:5">
      <c r="A8" s="4" t="s">
        <v>673</v>
      </c>
    </row>
    <row r="9" spans="1:5">
      <c r="A9" s="3" t="s">
        <v>670</v>
      </c>
    </row>
    <row r="10" spans="1:5">
      <c r="A10" s="4" t="s">
        <v>671</v>
      </c>
      <c r="B10" s="4" t="s">
        <v>122</v>
      </c>
      <c r="C10" s="6" t="n">
        <v>169.2</v>
      </c>
      <c r="D10" s="6" t="n">
        <v>177.8</v>
      </c>
      <c r="E10" s="6" t="n">
        <v>130.6</v>
      </c>
    </row>
    <row r="11" spans="1:5"/>
    <row r="12" spans="1:5">
      <c r="A12" s="4" t="s">
        <v>120</v>
      </c>
      <c r="B12" s="4" t="s">
        <v>674</v>
      </c>
    </row>
    <row r="13" spans="1:5">
      <c r="A13" s="4" t="s">
        <v>122</v>
      </c>
      <c r="B13" s="4" t="s">
        <v>675</v>
      </c>
    </row>
  </sheetData>
  <mergeCells count="5">
    <mergeCell ref="A1:B2"/>
    <mergeCell ref="C1:E1"/>
    <mergeCell ref="A11:D11"/>
    <mergeCell ref="B12:D12"/>
    <mergeCell ref="B13:D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6</v>
      </c>
      <c r="B1" s="2" t="s">
        <v>1</v>
      </c>
    </row>
    <row r="2" spans="1:4">
      <c r="B2" s="2" t="s">
        <v>31</v>
      </c>
      <c r="C2" s="2" t="s">
        <v>32</v>
      </c>
      <c r="D2" s="2" t="s">
        <v>33</v>
      </c>
    </row>
    <row r="3" spans="1:4">
      <c r="A3" s="3" t="s">
        <v>677</v>
      </c>
    </row>
    <row r="4" spans="1:4">
      <c r="A4" s="4" t="s">
        <v>678</v>
      </c>
      <c r="B4" s="6" t="n">
        <v>-392.8</v>
      </c>
      <c r="C4" s="6" t="n">
        <v>-414.7</v>
      </c>
      <c r="D4" s="6" t="n">
        <v>-388.1</v>
      </c>
    </row>
    <row r="5" spans="1:4">
      <c r="A5" s="4" t="s">
        <v>679</v>
      </c>
      <c r="B5" s="5" t="n">
        <v>-280</v>
      </c>
      <c r="C5" s="7" t="n">
        <v>-346.7</v>
      </c>
      <c r="D5" s="7" t="n">
        <v>-346.3</v>
      </c>
    </row>
    <row r="6" spans="1:4">
      <c r="A6" s="4" t="s">
        <v>680</v>
      </c>
      <c r="B6" s="7" t="n">
        <v>-148.3</v>
      </c>
      <c r="C6" s="7" t="n">
        <v>-150.1</v>
      </c>
      <c r="D6" s="7" t="n">
        <v>-169.8</v>
      </c>
    </row>
    <row r="7" spans="1:4">
      <c r="A7" s="4" t="s">
        <v>681</v>
      </c>
      <c r="B7" s="7" t="n">
        <v>-365.3</v>
      </c>
      <c r="C7" s="7" t="n">
        <v>-307.4</v>
      </c>
      <c r="D7" s="7" t="n">
        <v>-308.4</v>
      </c>
    </row>
    <row r="8" spans="1:4">
      <c r="A8" s="4" t="s">
        <v>682</v>
      </c>
      <c r="B8" s="7" t="n">
        <v>-204.4</v>
      </c>
      <c r="C8" s="7" t="n">
        <v>-207.6</v>
      </c>
      <c r="D8" s="7" t="n">
        <v>-163.1</v>
      </c>
    </row>
    <row r="9" spans="1:4">
      <c r="A9" s="4" t="s">
        <v>683</v>
      </c>
      <c r="B9" s="7" t="n">
        <v>-1390.8</v>
      </c>
      <c r="C9" s="7" t="n">
        <v>-1426.5</v>
      </c>
      <c r="D9" s="7" t="n">
        <v>-1375.7</v>
      </c>
    </row>
    <row r="10" spans="1:4">
      <c r="A10" s="4" t="s">
        <v>684</v>
      </c>
      <c r="B10" s="7" t="n">
        <v>16.2</v>
      </c>
      <c r="C10" s="7" t="n">
        <v>69.5</v>
      </c>
      <c r="D10" s="7" t="n">
        <v>45.9</v>
      </c>
    </row>
    <row r="11" spans="1:4">
      <c r="A11" s="4" t="s">
        <v>685</v>
      </c>
      <c r="B11" s="7" t="n">
        <v>-1374.6</v>
      </c>
      <c r="C11" s="5" t="n">
        <v>-1357</v>
      </c>
      <c r="D11" s="7" t="n">
        <v>-1329.8</v>
      </c>
    </row>
    <row r="12" spans="1:4">
      <c r="A12" s="4" t="s">
        <v>686</v>
      </c>
      <c r="B12" s="7" t="n">
        <v>-668.4</v>
      </c>
      <c r="C12" s="7" t="n">
        <v>-748.1</v>
      </c>
      <c r="D12" s="7" t="n">
        <v>-671.4</v>
      </c>
    </row>
    <row r="13" spans="1:4">
      <c r="A13" s="4" t="s">
        <v>687</v>
      </c>
      <c r="B13" s="10" t="n">
        <v>-2043</v>
      </c>
      <c r="C13" s="6" t="n">
        <v>-2105.1</v>
      </c>
      <c r="D13" s="6" t="n">
        <v>-200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31</v>
      </c>
      <c r="C2" s="2" t="s">
        <v>32</v>
      </c>
      <c r="D2" s="2" t="s">
        <v>33</v>
      </c>
    </row>
    <row r="3" spans="1:4">
      <c r="A3" s="3" t="s">
        <v>689</v>
      </c>
    </row>
    <row r="4" spans="1:4">
      <c r="A4" s="4" t="s">
        <v>690</v>
      </c>
      <c r="B4" s="6" t="n">
        <v>0.4</v>
      </c>
      <c r="C4" s="10" t="n">
        <v>0</v>
      </c>
      <c r="D4" s="10" t="n">
        <v>0</v>
      </c>
    </row>
    <row r="5" spans="1:4">
      <c r="A5" s="4" t="s">
        <v>691</v>
      </c>
      <c r="B5" s="7" t="n">
        <v>0.6</v>
      </c>
      <c r="C5" s="7" t="n">
        <v>0.5</v>
      </c>
      <c r="D5" s="5" t="n">
        <v>1</v>
      </c>
    </row>
    <row r="6" spans="1:4">
      <c r="A6" s="4" t="s">
        <v>692</v>
      </c>
      <c r="B6" s="7" t="n">
        <v>6.8</v>
      </c>
      <c r="C6" s="7" t="n">
        <v>5.1</v>
      </c>
      <c r="D6" s="7" t="n">
        <v>7.3</v>
      </c>
    </row>
    <row r="7" spans="1:4">
      <c r="A7" s="4" t="s">
        <v>693</v>
      </c>
      <c r="B7" s="6" t="n">
        <v>7.8</v>
      </c>
      <c r="C7" s="6" t="n">
        <v>5.6</v>
      </c>
      <c r="D7" s="6" t="n">
        <v>8.3000000000000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4</v>
      </c>
      <c r="B1" s="2" t="s">
        <v>1</v>
      </c>
    </row>
    <row r="2" spans="1:4">
      <c r="B2" s="2" t="s">
        <v>31</v>
      </c>
      <c r="C2" s="2" t="s">
        <v>32</v>
      </c>
      <c r="D2" s="2" t="s">
        <v>33</v>
      </c>
    </row>
    <row r="3" spans="1:4">
      <c r="A3" s="3" t="s">
        <v>695</v>
      </c>
    </row>
    <row r="4" spans="1:4">
      <c r="A4" s="4" t="s">
        <v>696</v>
      </c>
      <c r="B4" s="6" t="n">
        <v>-11.7</v>
      </c>
      <c r="C4" s="6" t="n">
        <v>-12.1</v>
      </c>
      <c r="D4" s="6" t="n">
        <v>-10.7</v>
      </c>
    </row>
    <row r="5" spans="1:4">
      <c r="A5" s="4" t="s">
        <v>697</v>
      </c>
      <c r="B5" s="5" t="n">
        <v>-2</v>
      </c>
      <c r="C5" s="7" t="n">
        <v>-0.9</v>
      </c>
      <c r="D5" s="5" t="n">
        <v>0</v>
      </c>
    </row>
    <row r="6" spans="1:4">
      <c r="A6" s="4" t="s">
        <v>698</v>
      </c>
      <c r="B6" s="7" t="n">
        <v>-0.2</v>
      </c>
      <c r="C6" s="5" t="n">
        <v>0</v>
      </c>
      <c r="D6" s="5" t="n">
        <v>0</v>
      </c>
    </row>
    <row r="7" spans="1:4">
      <c r="A7" s="4" t="s">
        <v>699</v>
      </c>
      <c r="B7" s="7" t="n">
        <v>-91.59999999999999</v>
      </c>
      <c r="C7" s="7" t="n">
        <v>-91.2</v>
      </c>
      <c r="D7" s="7" t="n">
        <v>-82.5</v>
      </c>
    </row>
    <row r="8" spans="1:4">
      <c r="A8" s="4" t="s">
        <v>700</v>
      </c>
      <c r="B8" s="7" t="n">
        <v>17.5</v>
      </c>
      <c r="C8" s="7" t="n">
        <v>22.9</v>
      </c>
      <c r="D8" s="7" t="n">
        <v>15.1</v>
      </c>
    </row>
    <row r="9" spans="1:4">
      <c r="A9" s="4" t="s">
        <v>701</v>
      </c>
      <c r="B9" s="10" t="n">
        <v>-88</v>
      </c>
      <c r="C9" s="6" t="n">
        <v>-81.3</v>
      </c>
      <c r="D9" s="6" t="n">
        <v>-78.0999999999999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31</v>
      </c>
      <c r="C2" s="2" t="s">
        <v>32</v>
      </c>
      <c r="D2" s="2" t="s">
        <v>33</v>
      </c>
    </row>
    <row r="3" spans="1:4">
      <c r="A3" s="3" t="s">
        <v>703</v>
      </c>
    </row>
    <row r="4" spans="1:4">
      <c r="A4" s="4" t="s">
        <v>704</v>
      </c>
      <c r="B4" s="6" t="n">
        <v>37.5</v>
      </c>
      <c r="C4" s="6" t="n">
        <v>26.8</v>
      </c>
      <c r="D4" s="10" t="n">
        <v>14</v>
      </c>
    </row>
    <row r="5" spans="1:4">
      <c r="A5" s="4" t="s">
        <v>705</v>
      </c>
    </row>
    <row r="6" spans="1:4">
      <c r="A6" s="3" t="s">
        <v>703</v>
      </c>
    </row>
    <row r="7" spans="1:4">
      <c r="A7" s="4" t="s">
        <v>704</v>
      </c>
      <c r="C7" s="7" t="n">
        <v>0.6</v>
      </c>
      <c r="D7" s="7" t="n">
        <v>0.4</v>
      </c>
    </row>
    <row r="8" spans="1:4">
      <c r="A8" s="4" t="s">
        <v>706</v>
      </c>
    </row>
    <row r="9" spans="1:4">
      <c r="A9" s="3" t="s">
        <v>703</v>
      </c>
    </row>
    <row r="10" spans="1:4">
      <c r="A10" s="4" t="s">
        <v>704</v>
      </c>
      <c r="B10" s="7" t="n">
        <v>37.5</v>
      </c>
      <c r="C10" s="7" t="n">
        <v>26.8</v>
      </c>
      <c r="D10" s="5" t="n">
        <v>14</v>
      </c>
    </row>
    <row r="11" spans="1:4">
      <c r="A11" s="4" t="s">
        <v>707</v>
      </c>
    </row>
    <row r="12" spans="1:4">
      <c r="A12" s="3" t="s">
        <v>703</v>
      </c>
    </row>
    <row r="13" spans="1:4">
      <c r="A13" s="4" t="s">
        <v>704</v>
      </c>
      <c r="C13" s="5" t="n">
        <v>0</v>
      </c>
      <c r="D13" s="5" t="n">
        <v>0</v>
      </c>
    </row>
    <row r="14" spans="1:4">
      <c r="A14" s="4" t="s">
        <v>708</v>
      </c>
    </row>
    <row r="15" spans="1:4">
      <c r="A15" s="3" t="s">
        <v>703</v>
      </c>
    </row>
    <row r="16" spans="1:4">
      <c r="A16" s="4" t="s">
        <v>704</v>
      </c>
      <c r="B16" s="5" t="n">
        <v>0</v>
      </c>
      <c r="C16" s="5" t="n">
        <v>0</v>
      </c>
      <c r="D16" s="5" t="n">
        <v>0</v>
      </c>
    </row>
    <row r="17" spans="1:4">
      <c r="A17" s="4" t="s">
        <v>709</v>
      </c>
    </row>
    <row r="18" spans="1:4">
      <c r="A18" s="3" t="s">
        <v>703</v>
      </c>
    </row>
    <row r="19" spans="1:4">
      <c r="A19" s="4" t="s">
        <v>710</v>
      </c>
      <c r="C19" s="5" t="n">
        <v>0</v>
      </c>
      <c r="D19" s="5" t="n">
        <v>0</v>
      </c>
    </row>
    <row r="20" spans="1:4">
      <c r="A20" s="4" t="s">
        <v>711</v>
      </c>
      <c r="C20" s="5" t="n">
        <v>0</v>
      </c>
      <c r="D20" s="5" t="n">
        <v>0</v>
      </c>
    </row>
    <row r="21" spans="1:4">
      <c r="A21" s="4" t="s">
        <v>712</v>
      </c>
    </row>
    <row r="22" spans="1:4">
      <c r="A22" s="3" t="s">
        <v>703</v>
      </c>
    </row>
    <row r="23" spans="1:4">
      <c r="A23" s="4" t="s">
        <v>710</v>
      </c>
      <c r="B23" s="5" t="n">
        <v>0</v>
      </c>
      <c r="C23" s="5" t="n">
        <v>0</v>
      </c>
      <c r="D23" s="7" t="n">
        <v>1.9</v>
      </c>
    </row>
    <row r="24" spans="1:4">
      <c r="A24" s="4" t="s">
        <v>711</v>
      </c>
      <c r="B24" s="5" t="n">
        <v>0</v>
      </c>
      <c r="C24" s="5" t="n">
        <v>0</v>
      </c>
      <c r="D24" s="5" t="n">
        <v>0</v>
      </c>
    </row>
    <row r="25" spans="1:4">
      <c r="A25" s="4" t="s">
        <v>713</v>
      </c>
    </row>
    <row r="26" spans="1:4">
      <c r="A26" s="3" t="s">
        <v>703</v>
      </c>
    </row>
    <row r="27" spans="1:4">
      <c r="A27" s="4" t="s">
        <v>710</v>
      </c>
      <c r="C27" s="7" t="n">
        <v>0.6</v>
      </c>
      <c r="D27" s="7" t="n">
        <v>0.4</v>
      </c>
    </row>
    <row r="28" spans="1:4">
      <c r="A28" s="4" t="s">
        <v>714</v>
      </c>
      <c r="C28" s="5" t="n">
        <v>0</v>
      </c>
      <c r="D28" s="5" t="n">
        <v>0</v>
      </c>
    </row>
    <row r="29" spans="1:4">
      <c r="A29" s="4" t="s">
        <v>715</v>
      </c>
      <c r="C29" s="5" t="n">
        <v>0</v>
      </c>
      <c r="D29" s="5" t="n">
        <v>0</v>
      </c>
    </row>
    <row r="30" spans="1:4">
      <c r="A30" s="4" t="s">
        <v>716</v>
      </c>
    </row>
    <row r="31" spans="1:4">
      <c r="A31" s="3" t="s">
        <v>703</v>
      </c>
    </row>
    <row r="32" spans="1:4">
      <c r="A32" s="4" t="s">
        <v>710</v>
      </c>
      <c r="B32" s="7" t="n">
        <v>34.7</v>
      </c>
      <c r="C32" s="7" t="n">
        <v>24.5</v>
      </c>
      <c r="D32" s="7" t="n">
        <v>12.1</v>
      </c>
    </row>
    <row r="33" spans="1:4">
      <c r="A33" s="4" t="s">
        <v>714</v>
      </c>
      <c r="B33" s="7" t="n">
        <v>2.5</v>
      </c>
      <c r="C33" s="7" t="n">
        <v>2.1</v>
      </c>
      <c r="D33" s="5" t="n">
        <v>0</v>
      </c>
    </row>
    <row r="34" spans="1:4">
      <c r="A34" s="4" t="s">
        <v>715</v>
      </c>
      <c r="B34" s="6" t="n">
        <v>0.3</v>
      </c>
      <c r="C34" s="6" t="n">
        <v>0.2</v>
      </c>
      <c r="D34" s="10"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17</v>
      </c>
      <c r="B1" s="2" t="s">
        <v>1</v>
      </c>
    </row>
    <row r="2" spans="1:4">
      <c r="B2" s="2" t="s">
        <v>718</v>
      </c>
      <c r="C2" s="2" t="s">
        <v>719</v>
      </c>
      <c r="D2" s="2" t="s">
        <v>147</v>
      </c>
    </row>
    <row r="3" spans="1:4">
      <c r="A3" s="4" t="s">
        <v>720</v>
      </c>
    </row>
    <row r="4" spans="1:4">
      <c r="A4" s="3" t="s">
        <v>721</v>
      </c>
    </row>
    <row r="5" spans="1:4">
      <c r="A5" s="4" t="s">
        <v>722</v>
      </c>
      <c r="B5" s="8" t="n">
        <v>9.42</v>
      </c>
      <c r="C5" s="8" t="n">
        <v>7.39</v>
      </c>
      <c r="D5" s="8" t="n">
        <v>6.03</v>
      </c>
    </row>
    <row r="6" spans="1:4">
      <c r="A6" s="4" t="s">
        <v>723</v>
      </c>
      <c r="B6" s="9" t="n">
        <v>9.42</v>
      </c>
      <c r="C6" s="9" t="n">
        <v>7.75</v>
      </c>
      <c r="D6" s="9" t="n">
        <v>5.27</v>
      </c>
    </row>
    <row r="7" spans="1:4">
      <c r="A7" s="4" t="s">
        <v>724</v>
      </c>
      <c r="B7" s="10" t="n">
        <v>0</v>
      </c>
      <c r="C7" s="8" t="n">
        <v>9.42</v>
      </c>
      <c r="D7" s="8" t="n">
        <v>7.39</v>
      </c>
    </row>
    <row r="8" spans="1:4">
      <c r="A8" s="4" t="s">
        <v>725</v>
      </c>
    </row>
    <row r="9" spans="1:4">
      <c r="A9" s="3" t="s">
        <v>726</v>
      </c>
    </row>
    <row r="10" spans="1:4">
      <c r="A10" s="4" t="s">
        <v>727</v>
      </c>
      <c r="B10" s="5" t="n">
        <v>11521</v>
      </c>
      <c r="C10" s="5" t="n">
        <v>530611</v>
      </c>
      <c r="D10" s="5" t="n">
        <v>1025178</v>
      </c>
    </row>
    <row r="11" spans="1:4">
      <c r="A11" s="3" t="s">
        <v>721</v>
      </c>
    </row>
    <row r="12" spans="1:4">
      <c r="A12" s="4" t="s">
        <v>728</v>
      </c>
      <c r="B12" s="5" t="n">
        <v>-11521</v>
      </c>
      <c r="C12" s="5" t="n">
        <v>-519090</v>
      </c>
      <c r="D12" s="5" t="n">
        <v>-494567</v>
      </c>
    </row>
    <row r="13" spans="1:4">
      <c r="A13" s="4" t="s">
        <v>729</v>
      </c>
      <c r="B13" s="5" t="n">
        <v>0</v>
      </c>
      <c r="C13" s="5" t="n">
        <v>11521</v>
      </c>
      <c r="D13" s="5" t="n">
        <v>53061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730</v>
      </c>
      <c r="B1" s="2" t="s">
        <v>1</v>
      </c>
    </row>
    <row r="2" spans="1:4">
      <c r="B2" s="2" t="s">
        <v>718</v>
      </c>
      <c r="C2" s="2" t="s">
        <v>731</v>
      </c>
      <c r="D2" s="2" t="s">
        <v>732</v>
      </c>
    </row>
    <row r="3" spans="1:4">
      <c r="A3" s="3" t="s">
        <v>733</v>
      </c>
    </row>
    <row r="4" spans="1:4">
      <c r="A4" s="4" t="s">
        <v>734</v>
      </c>
      <c r="B4" s="10" t="n">
        <v>0</v>
      </c>
    </row>
    <row r="5" spans="1:4">
      <c r="A5" s="4" t="s">
        <v>735</v>
      </c>
      <c r="B5" s="4" t="s">
        <v>736</v>
      </c>
    </row>
    <row r="6" spans="1:4">
      <c r="A6" s="4" t="s">
        <v>737</v>
      </c>
      <c r="B6" s="4" t="s">
        <v>738</v>
      </c>
    </row>
    <row r="7" spans="1:4">
      <c r="A7" s="4" t="s">
        <v>739</v>
      </c>
      <c r="B7" s="4" t="s">
        <v>740</v>
      </c>
    </row>
    <row r="8" spans="1:4">
      <c r="A8" s="4" t="s">
        <v>741</v>
      </c>
      <c r="B8" s="5" t="n">
        <v>407223</v>
      </c>
      <c r="C8" s="5" t="n">
        <v>403027</v>
      </c>
      <c r="D8" s="5" t="n">
        <v>169158</v>
      </c>
    </row>
    <row r="9" spans="1:4">
      <c r="A9" s="4" t="s">
        <v>742</v>
      </c>
      <c r="B9" s="4" t="s">
        <v>740</v>
      </c>
    </row>
    <row r="10" spans="1:4">
      <c r="A10" s="4" t="s">
        <v>743</v>
      </c>
    </row>
    <row r="11" spans="1:4">
      <c r="A11" s="3" t="s">
        <v>733</v>
      </c>
    </row>
    <row r="12" spans="1:4">
      <c r="A12" s="4" t="s">
        <v>744</v>
      </c>
      <c r="B12"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745</v>
      </c>
      <c r="B1" s="2" t="s">
        <v>1</v>
      </c>
    </row>
    <row r="2" spans="1:4">
      <c r="B2" s="2" t="s">
        <v>2</v>
      </c>
      <c r="C2" s="2" t="s">
        <v>731</v>
      </c>
      <c r="D2" s="2" t="s">
        <v>732</v>
      </c>
    </row>
    <row r="3" spans="1:4">
      <c r="A3" s="4" t="s">
        <v>743</v>
      </c>
    </row>
    <row r="4" spans="1:4">
      <c r="A4" s="3" t="s">
        <v>726</v>
      </c>
    </row>
    <row r="5" spans="1:4">
      <c r="A5" s="4" t="s">
        <v>746</v>
      </c>
      <c r="B5" s="5" t="n">
        <v>0</v>
      </c>
    </row>
    <row r="6" spans="1:4">
      <c r="A6" s="4" t="s">
        <v>747</v>
      </c>
    </row>
    <row r="7" spans="1:4">
      <c r="A7" s="3" t="s">
        <v>726</v>
      </c>
    </row>
    <row r="8" spans="1:4">
      <c r="A8" s="4" t="s">
        <v>748</v>
      </c>
      <c r="B8" s="5" t="n">
        <v>0</v>
      </c>
      <c r="C8" s="5" t="n">
        <v>393178</v>
      </c>
      <c r="D8" s="5" t="n">
        <v>2446922</v>
      </c>
    </row>
    <row r="9" spans="1:4">
      <c r="A9" s="4" t="s">
        <v>749</v>
      </c>
      <c r="C9" s="5" t="n">
        <v>0</v>
      </c>
      <c r="D9" s="5" t="n">
        <v>393178</v>
      </c>
    </row>
    <row r="10" spans="1:4">
      <c r="A10" s="4" t="s">
        <v>750</v>
      </c>
      <c r="C10" s="5" t="n">
        <v>0</v>
      </c>
      <c r="D10" s="5" t="n">
        <v>-2428904</v>
      </c>
    </row>
    <row r="11" spans="1:4">
      <c r="A11" s="4" t="s">
        <v>751</v>
      </c>
      <c r="C11" s="5" t="n">
        <v>-393178</v>
      </c>
      <c r="D11" s="5" t="n">
        <v>-18018</v>
      </c>
    </row>
    <row r="12" spans="1:4">
      <c r="A12" s="4" t="s">
        <v>746</v>
      </c>
      <c r="C12" s="5" t="n">
        <v>0</v>
      </c>
      <c r="D12" s="5" t="n">
        <v>393178</v>
      </c>
    </row>
    <row r="13" spans="1:4">
      <c r="A13" s="4" t="s">
        <v>752</v>
      </c>
    </row>
    <row r="14" spans="1:4">
      <c r="A14" s="3" t="s">
        <v>726</v>
      </c>
    </row>
    <row r="15" spans="1:4">
      <c r="A15" s="4" t="s">
        <v>748</v>
      </c>
      <c r="B15" s="5" t="n">
        <v>18279130</v>
      </c>
      <c r="C15" s="5" t="n">
        <v>8138472</v>
      </c>
    </row>
    <row r="16" spans="1:4">
      <c r="A16" s="4" t="s">
        <v>749</v>
      </c>
      <c r="B16" s="5" t="n">
        <v>811829</v>
      </c>
      <c r="C16" s="5" t="n">
        <v>11744152</v>
      </c>
      <c r="D16" s="5" t="n">
        <v>8196037</v>
      </c>
    </row>
    <row r="17" spans="1:4">
      <c r="A17" s="4" t="s">
        <v>750</v>
      </c>
      <c r="B17" s="5" t="n">
        <v>0</v>
      </c>
      <c r="C17" s="5" t="n">
        <v>-34827</v>
      </c>
    </row>
    <row r="18" spans="1:4">
      <c r="A18" s="4" t="s">
        <v>751</v>
      </c>
      <c r="B18" s="5" t="n">
        <v>-728982</v>
      </c>
      <c r="C18" s="5" t="n">
        <v>-1568667</v>
      </c>
      <c r="D18" s="5" t="n">
        <v>-57565</v>
      </c>
    </row>
    <row r="19" spans="1:4">
      <c r="A19" s="4" t="s">
        <v>746</v>
      </c>
      <c r="B19" s="5" t="n">
        <v>18361977</v>
      </c>
      <c r="C19" s="5" t="n">
        <v>18279130</v>
      </c>
      <c r="D19" s="5" t="n">
        <v>813847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753</v>
      </c>
      <c r="B1" s="2" t="s">
        <v>1</v>
      </c>
    </row>
    <row r="2" spans="1:2">
      <c r="B2" s="2" t="s">
        <v>754</v>
      </c>
    </row>
    <row r="3" spans="1:2">
      <c r="A3" s="3" t="s">
        <v>733</v>
      </c>
    </row>
    <row r="4" spans="1:2">
      <c r="A4" s="4" t="s">
        <v>755</v>
      </c>
      <c r="B4" s="5" t="n">
        <v>1300</v>
      </c>
    </row>
    <row r="5" spans="1:2">
      <c r="A5" s="4" t="s">
        <v>756</v>
      </c>
      <c r="B5" s="5" t="n">
        <v>1300</v>
      </c>
    </row>
    <row r="6" spans="1:2">
      <c r="A6" s="4" t="s">
        <v>757</v>
      </c>
      <c r="B6" s="5" t="n">
        <v>1300</v>
      </c>
    </row>
    <row r="7" spans="1:2">
      <c r="A7" s="4" t="s">
        <v>758</v>
      </c>
    </row>
    <row r="8" spans="1:2">
      <c r="A8" s="3" t="s">
        <v>733</v>
      </c>
    </row>
    <row r="9" spans="1:2">
      <c r="A9" s="4" t="s">
        <v>759</v>
      </c>
      <c r="B9" s="4" t="s">
        <v>760</v>
      </c>
    </row>
    <row r="10" spans="1:2">
      <c r="A10" s="4" t="s">
        <v>761</v>
      </c>
      <c r="B10" s="4" t="s">
        <v>762</v>
      </c>
    </row>
    <row r="11" spans="1:2">
      <c r="A11" s="4" t="s">
        <v>763</v>
      </c>
      <c r="B11" s="4" t="s">
        <v>764</v>
      </c>
    </row>
    <row r="12" spans="1:2">
      <c r="A12" s="4" t="s">
        <v>765</v>
      </c>
    </row>
    <row r="13" spans="1:2">
      <c r="A13" s="3" t="s">
        <v>733</v>
      </c>
    </row>
    <row r="14" spans="1:2">
      <c r="A14" s="4" t="s">
        <v>766</v>
      </c>
      <c r="B14" s="4" t="s">
        <v>158</v>
      </c>
    </row>
    <row r="15" spans="1:2">
      <c r="A15" s="4" t="s">
        <v>759</v>
      </c>
      <c r="B15" s="4" t="s">
        <v>760</v>
      </c>
    </row>
    <row r="16" spans="1:2">
      <c r="A16" s="4" t="s">
        <v>761</v>
      </c>
      <c r="B16" s="4" t="s">
        <v>767</v>
      </c>
    </row>
    <row r="17" spans="1:2">
      <c r="A17" s="4" t="s">
        <v>763</v>
      </c>
      <c r="B17" s="4" t="s">
        <v>768</v>
      </c>
    </row>
    <row r="18" spans="1:2">
      <c r="A18" s="4" t="s">
        <v>769</v>
      </c>
      <c r="B18" s="4" t="s">
        <v>770</v>
      </c>
    </row>
    <row r="19" spans="1:2">
      <c r="A19" s="4" t="s">
        <v>771</v>
      </c>
    </row>
    <row r="20" spans="1:2">
      <c r="A20" s="3" t="s">
        <v>733</v>
      </c>
    </row>
    <row r="21" spans="1:2">
      <c r="A21" s="4" t="s">
        <v>772</v>
      </c>
      <c r="B21" s="4" t="s">
        <v>773</v>
      </c>
    </row>
    <row r="22" spans="1:2">
      <c r="A22" s="4" t="s">
        <v>774</v>
      </c>
      <c r="B22" s="4" t="s">
        <v>775</v>
      </c>
    </row>
    <row r="23" spans="1:2">
      <c r="A23" s="4" t="s">
        <v>776</v>
      </c>
      <c r="B23" s="4" t="s">
        <v>777</v>
      </c>
    </row>
    <row r="24" spans="1:2">
      <c r="A24" s="4" t="s">
        <v>778</v>
      </c>
      <c r="B24" s="4" t="s">
        <v>651</v>
      </c>
    </row>
    <row r="25" spans="1:2">
      <c r="A25" s="4" t="s">
        <v>759</v>
      </c>
      <c r="B25" s="4" t="s">
        <v>779</v>
      </c>
    </row>
    <row r="26" spans="1:2">
      <c r="A26" s="4" t="s">
        <v>761</v>
      </c>
      <c r="B26" s="4" t="s">
        <v>780</v>
      </c>
    </row>
    <row r="27" spans="1:2">
      <c r="A27" s="4" t="s">
        <v>763</v>
      </c>
      <c r="B27" s="4" t="s">
        <v>781</v>
      </c>
    </row>
    <row r="28" spans="1:2">
      <c r="A28" s="4" t="s">
        <v>769</v>
      </c>
      <c r="B28" s="4" t="s">
        <v>782</v>
      </c>
    </row>
    <row r="29" spans="1:2">
      <c r="A29" s="4" t="s">
        <v>783</v>
      </c>
    </row>
    <row r="30" spans="1:2">
      <c r="A30" s="3" t="s">
        <v>733</v>
      </c>
    </row>
    <row r="31" spans="1:2">
      <c r="A31" s="4" t="s">
        <v>784</v>
      </c>
      <c r="B31" s="4" t="s">
        <v>777</v>
      </c>
    </row>
    <row r="32" spans="1:2">
      <c r="A32" s="4" t="s">
        <v>785</v>
      </c>
      <c r="B32" s="4" t="s">
        <v>7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31</v>
      </c>
    </row>
    <row r="3" spans="1:2">
      <c r="A3" s="3" t="s">
        <v>202</v>
      </c>
    </row>
    <row r="4" spans="1:2">
      <c r="A4" s="4" t="s">
        <v>207</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16"/>
  </cols>
  <sheetData>
    <row r="1" spans="1:2">
      <c r="A1" s="1" t="s">
        <v>786</v>
      </c>
      <c r="B1" s="2" t="s">
        <v>1</v>
      </c>
    </row>
    <row r="2" spans="1:2">
      <c r="B2" s="2" t="s">
        <v>31</v>
      </c>
    </row>
    <row r="3" spans="1:2">
      <c r="A3" s="4" t="s">
        <v>765</v>
      </c>
    </row>
    <row r="4" spans="1:2">
      <c r="A4" s="3" t="s">
        <v>787</v>
      </c>
    </row>
    <row r="5" spans="1:2">
      <c r="A5" s="4" t="s">
        <v>761</v>
      </c>
      <c r="B5" s="4" t="s">
        <v>788</v>
      </c>
    </row>
    <row r="6" spans="1:2">
      <c r="A6" s="4" t="s">
        <v>763</v>
      </c>
      <c r="B6" s="4" t="s">
        <v>789</v>
      </c>
    </row>
    <row r="7" spans="1:2">
      <c r="A7" s="4" t="s">
        <v>769</v>
      </c>
      <c r="B7" s="4" t="s">
        <v>738</v>
      </c>
    </row>
    <row r="8" spans="1:2">
      <c r="A8" s="4" t="s">
        <v>758</v>
      </c>
    </row>
    <row r="9" spans="1:2">
      <c r="A9" s="3" t="s">
        <v>787</v>
      </c>
    </row>
    <row r="10" spans="1:2">
      <c r="A10" s="4" t="s">
        <v>761</v>
      </c>
      <c r="B10" s="4" t="s">
        <v>788</v>
      </c>
    </row>
    <row r="11" spans="1:2">
      <c r="A11" s="4" t="s">
        <v>763</v>
      </c>
      <c r="B11" s="4" t="s">
        <v>789</v>
      </c>
    </row>
    <row r="12" spans="1:2">
      <c r="A12" s="4" t="s">
        <v>769</v>
      </c>
      <c r="B12" s="4" t="s">
        <v>738</v>
      </c>
    </row>
    <row r="13" spans="1:2">
      <c r="A13" s="4" t="s">
        <v>771</v>
      </c>
    </row>
    <row r="14" spans="1:2">
      <c r="A14" s="3" t="s">
        <v>787</v>
      </c>
    </row>
    <row r="15" spans="1:2">
      <c r="A15" s="4" t="s">
        <v>761</v>
      </c>
      <c r="B15" s="4" t="s">
        <v>788</v>
      </c>
    </row>
    <row r="16" spans="1:2">
      <c r="A16" s="4" t="s">
        <v>763</v>
      </c>
      <c r="B16" s="4" t="s">
        <v>789</v>
      </c>
    </row>
    <row r="17" spans="1:2">
      <c r="A17" s="4" t="s">
        <v>769</v>
      </c>
      <c r="B17" s="4" t="s">
        <v>73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90</v>
      </c>
      <c r="B1" s="2" t="s">
        <v>1</v>
      </c>
    </row>
    <row r="2" spans="1:2">
      <c r="B2" s="2" t="s">
        <v>31</v>
      </c>
    </row>
    <row r="3" spans="1:2">
      <c r="A3" s="4" t="s">
        <v>765</v>
      </c>
    </row>
    <row r="4" spans="1:2">
      <c r="A4" s="3" t="s">
        <v>733</v>
      </c>
    </row>
    <row r="5" spans="1:2">
      <c r="A5" s="4" t="s">
        <v>791</v>
      </c>
      <c r="B5" s="4" t="s">
        <v>79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793</v>
      </c>
      <c r="B1" s="2" t="s">
        <v>2</v>
      </c>
    </row>
    <row r="2" spans="1:2">
      <c r="A2" s="3" t="s">
        <v>794</v>
      </c>
    </row>
    <row r="3" spans="1:2">
      <c r="A3" s="4" t="s">
        <v>795</v>
      </c>
      <c r="B3" s="5" t="n">
        <v>1836197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797</v>
      </c>
      <c r="C2" s="2" t="s">
        <v>798</v>
      </c>
      <c r="D2" s="2" t="s">
        <v>799</v>
      </c>
    </row>
    <row r="3" spans="1:4">
      <c r="A3" s="3" t="s">
        <v>800</v>
      </c>
    </row>
    <row r="4" spans="1:4">
      <c r="A4" s="4" t="s">
        <v>801</v>
      </c>
      <c r="B4" s="4" t="s">
        <v>802</v>
      </c>
      <c r="C4" s="4" t="s">
        <v>803</v>
      </c>
      <c r="D4" s="4" t="s">
        <v>804</v>
      </c>
    </row>
    <row r="5" spans="1:4">
      <c r="A5" s="4" t="s">
        <v>805</v>
      </c>
      <c r="B5" s="4" t="s">
        <v>777</v>
      </c>
      <c r="C5" s="4" t="s">
        <v>777</v>
      </c>
      <c r="D5" s="4" t="s">
        <v>777</v>
      </c>
    </row>
    <row r="6" spans="1:4">
      <c r="A6" s="4" t="s">
        <v>806</v>
      </c>
      <c r="B6" s="4" t="s">
        <v>807</v>
      </c>
      <c r="C6" s="4" t="s">
        <v>807</v>
      </c>
      <c r="D6" s="4" t="s">
        <v>807</v>
      </c>
    </row>
    <row r="7" spans="1:4">
      <c r="A7" s="4" t="s">
        <v>808</v>
      </c>
      <c r="B7" s="4" t="s">
        <v>809</v>
      </c>
      <c r="C7" s="4" t="s">
        <v>810</v>
      </c>
      <c r="D7" s="4" t="s">
        <v>811</v>
      </c>
    </row>
    <row r="8" spans="1:4">
      <c r="A8" s="4" t="s">
        <v>812</v>
      </c>
      <c r="B8" s="5" t="n">
        <v>5</v>
      </c>
      <c r="C8" s="7" t="n">
        <v>4.2</v>
      </c>
      <c r="D8" s="7" t="n">
        <v>2.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13</v>
      </c>
      <c r="B1" s="2" t="s">
        <v>1</v>
      </c>
    </row>
    <row r="2" spans="1:4">
      <c r="B2" s="2" t="s">
        <v>31</v>
      </c>
      <c r="C2" s="2" t="s">
        <v>32</v>
      </c>
      <c r="D2" s="2" t="s">
        <v>33</v>
      </c>
    </row>
    <row r="3" spans="1:4">
      <c r="A3" s="3" t="s">
        <v>814</v>
      </c>
    </row>
    <row r="4" spans="1:4">
      <c r="A4" s="4" t="s">
        <v>815</v>
      </c>
      <c r="B4" s="5" t="n">
        <v>18361977</v>
      </c>
      <c r="C4" s="5" t="n">
        <v>18290651</v>
      </c>
      <c r="D4" s="5" t="n">
        <v>9062261</v>
      </c>
    </row>
    <row r="5" spans="1:4">
      <c r="A5" s="4" t="s">
        <v>816</v>
      </c>
      <c r="B5" s="8" t="n">
        <v>3.46</v>
      </c>
      <c r="C5" s="8" t="n">
        <v>3.76</v>
      </c>
      <c r="D5" s="8" t="n">
        <v>4.29</v>
      </c>
    </row>
    <row r="6" spans="1:4">
      <c r="A6" s="4" t="s">
        <v>817</v>
      </c>
    </row>
    <row r="7" spans="1:4">
      <c r="A7" s="3" t="s">
        <v>814</v>
      </c>
    </row>
    <row r="8" spans="1:4">
      <c r="A8" s="4" t="s">
        <v>815</v>
      </c>
      <c r="B8" s="5" t="n">
        <v>0</v>
      </c>
      <c r="C8" s="5" t="n">
        <v>0</v>
      </c>
      <c r="D8" s="5" t="n">
        <v>0</v>
      </c>
    </row>
    <row r="9" spans="1:4">
      <c r="A9" s="4" t="s">
        <v>818</v>
      </c>
      <c r="B9" s="10" t="n">
        <v>0</v>
      </c>
      <c r="C9" s="10" t="n">
        <v>0</v>
      </c>
      <c r="D9" s="10" t="n">
        <v>0</v>
      </c>
    </row>
    <row r="10" spans="1:4">
      <c r="A10" s="4" t="s">
        <v>819</v>
      </c>
      <c r="B10" s="4" t="s">
        <v>820</v>
      </c>
      <c r="C10" s="4" t="s">
        <v>820</v>
      </c>
      <c r="D10" s="4" t="s">
        <v>820</v>
      </c>
    </row>
    <row r="11" spans="1:4">
      <c r="A11" s="4" t="s">
        <v>821</v>
      </c>
    </row>
    <row r="12" spans="1:4">
      <c r="A12" s="3" t="s">
        <v>814</v>
      </c>
    </row>
    <row r="13" spans="1:4">
      <c r="A13" s="4" t="s">
        <v>815</v>
      </c>
      <c r="B13" s="5" t="n">
        <v>0</v>
      </c>
      <c r="C13" s="5" t="n">
        <v>0</v>
      </c>
      <c r="D13" s="5" t="n">
        <v>3835</v>
      </c>
    </row>
    <row r="14" spans="1:4">
      <c r="A14" s="4" t="s">
        <v>818</v>
      </c>
      <c r="B14" s="10" t="n">
        <v>0</v>
      </c>
      <c r="C14" s="10" t="n">
        <v>0</v>
      </c>
      <c r="D14" s="8" t="n">
        <v>6.79</v>
      </c>
    </row>
    <row r="15" spans="1:4">
      <c r="A15" s="4" t="s">
        <v>819</v>
      </c>
      <c r="B15" s="4" t="s">
        <v>820</v>
      </c>
      <c r="C15" s="4" t="s">
        <v>820</v>
      </c>
      <c r="D15" s="4" t="s">
        <v>822</v>
      </c>
    </row>
    <row r="16" spans="1:4">
      <c r="A16" s="4" t="s">
        <v>823</v>
      </c>
    </row>
    <row r="17" spans="1:4">
      <c r="A17" s="3" t="s">
        <v>814</v>
      </c>
    </row>
    <row r="18" spans="1:4">
      <c r="A18" s="4" t="s">
        <v>815</v>
      </c>
      <c r="B18" s="5" t="n">
        <v>0</v>
      </c>
      <c r="C18" s="5" t="n">
        <v>0</v>
      </c>
      <c r="D18" s="5" t="n">
        <v>515255</v>
      </c>
    </row>
    <row r="19" spans="1:4">
      <c r="A19" s="4" t="s">
        <v>818</v>
      </c>
      <c r="B19" s="10" t="n">
        <v>0</v>
      </c>
      <c r="C19" s="10" t="n">
        <v>0</v>
      </c>
      <c r="D19" s="8" t="n">
        <v>7.37</v>
      </c>
    </row>
    <row r="20" spans="1:4">
      <c r="A20" s="4" t="s">
        <v>819</v>
      </c>
      <c r="B20" s="4" t="s">
        <v>820</v>
      </c>
      <c r="C20" s="4" t="s">
        <v>820</v>
      </c>
      <c r="D20" s="4" t="s">
        <v>824</v>
      </c>
    </row>
    <row r="21" spans="1:4">
      <c r="A21" s="4" t="s">
        <v>825</v>
      </c>
    </row>
    <row r="22" spans="1:4">
      <c r="A22" s="3" t="s">
        <v>814</v>
      </c>
    </row>
    <row r="23" spans="1:4">
      <c r="A23" s="4" t="s">
        <v>815</v>
      </c>
      <c r="B23" s="5" t="n">
        <v>0</v>
      </c>
      <c r="C23" s="5" t="n">
        <v>11521</v>
      </c>
      <c r="D23" s="5" t="n">
        <v>11521</v>
      </c>
    </row>
    <row r="24" spans="1:4">
      <c r="A24" s="4" t="s">
        <v>818</v>
      </c>
      <c r="B24" s="10" t="n">
        <v>0</v>
      </c>
      <c r="C24" s="8" t="n">
        <v>9.42</v>
      </c>
      <c r="D24" s="8" t="n">
        <v>8.44</v>
      </c>
    </row>
    <row r="25" spans="1:4">
      <c r="A25" s="4" t="s">
        <v>819</v>
      </c>
      <c r="B25" s="4" t="s">
        <v>820</v>
      </c>
      <c r="C25" s="4" t="s">
        <v>820</v>
      </c>
      <c r="D25" s="4" t="s">
        <v>826</v>
      </c>
    </row>
    <row r="26" spans="1:4">
      <c r="A26" s="4" t="s">
        <v>827</v>
      </c>
    </row>
    <row r="27" spans="1:4">
      <c r="A27" s="3" t="s">
        <v>814</v>
      </c>
    </row>
    <row r="28" spans="1:4">
      <c r="A28" s="4" t="s">
        <v>815</v>
      </c>
      <c r="B28" s="5" t="n">
        <v>18361977</v>
      </c>
      <c r="C28" s="5" t="n">
        <v>18279130</v>
      </c>
      <c r="D28" s="5" t="n">
        <v>8531650</v>
      </c>
    </row>
    <row r="29" spans="1:4">
      <c r="A29" s="4" t="s">
        <v>818</v>
      </c>
      <c r="B29" s="10" t="n">
        <v>0</v>
      </c>
      <c r="C29" s="10" t="n">
        <v>0</v>
      </c>
      <c r="D29" s="10" t="n">
        <v>0</v>
      </c>
    </row>
    <row r="30" spans="1:4">
      <c r="A30" s="4" t="s">
        <v>819</v>
      </c>
      <c r="B30" s="4" t="s">
        <v>820</v>
      </c>
      <c r="C30" s="4" t="s">
        <v>820</v>
      </c>
      <c r="D30" s="4" t="s">
        <v>82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31</v>
      </c>
      <c r="C2" s="2" t="s">
        <v>32</v>
      </c>
      <c r="D2" s="2" t="s">
        <v>33</v>
      </c>
    </row>
    <row r="3" spans="1:4">
      <c r="A3" s="3" t="s">
        <v>733</v>
      </c>
    </row>
    <row r="4" spans="1:4">
      <c r="A4" s="4" t="s">
        <v>829</v>
      </c>
      <c r="B4" s="6" t="n">
        <v>20.8</v>
      </c>
      <c r="C4" s="10" t="n">
        <v>53</v>
      </c>
      <c r="D4" s="6" t="n">
        <v>36.6</v>
      </c>
    </row>
    <row r="5" spans="1:4">
      <c r="A5" s="4" t="s">
        <v>830</v>
      </c>
      <c r="B5" s="4" t="s">
        <v>604</v>
      </c>
    </row>
    <row r="6" spans="1:4">
      <c r="A6" s="4" t="s">
        <v>831</v>
      </c>
    </row>
    <row r="7" spans="1:4">
      <c r="A7" s="3" t="s">
        <v>733</v>
      </c>
    </row>
    <row r="8" spans="1:4">
      <c r="A8" s="4" t="s">
        <v>832</v>
      </c>
      <c r="B8" s="4" t="s">
        <v>833</v>
      </c>
    </row>
    <row r="9" spans="1:4">
      <c r="A9" s="4" t="s">
        <v>834</v>
      </c>
    </row>
    <row r="10" spans="1:4">
      <c r="A10" s="3" t="s">
        <v>733</v>
      </c>
    </row>
    <row r="11" spans="1:4">
      <c r="A11" s="4" t="s">
        <v>835</v>
      </c>
      <c r="B11" s="5" t="n">
        <v>41076635</v>
      </c>
    </row>
    <row r="12" spans="1:4">
      <c r="A12" s="4" t="s">
        <v>836</v>
      </c>
      <c r="B12" s="5" t="n">
        <v>410766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4"/>
    <col customWidth="1" max="11" min="11" width="21"/>
  </cols>
  <sheetData>
    <row r="1" spans="1:11">
      <c r="A1" s="1" t="s">
        <v>837</v>
      </c>
      <c r="C1" s="2" t="s">
        <v>1</v>
      </c>
    </row>
    <row r="2" spans="1:11">
      <c r="C2" s="2" t="s">
        <v>149</v>
      </c>
      <c r="E2" s="2" t="s">
        <v>636</v>
      </c>
      <c r="F2" s="2" t="s">
        <v>162</v>
      </c>
      <c r="H2" s="2" t="s">
        <v>637</v>
      </c>
      <c r="I2" s="2" t="s">
        <v>163</v>
      </c>
      <c r="K2" s="2" t="s">
        <v>638</v>
      </c>
    </row>
    <row r="3" spans="1:11">
      <c r="A3" s="3" t="s">
        <v>838</v>
      </c>
    </row>
    <row r="4" spans="1:11">
      <c r="A4" s="4" t="s">
        <v>89</v>
      </c>
      <c r="C4" s="6" t="n">
        <v>-36.9</v>
      </c>
      <c r="F4" s="6" t="n">
        <v>-3.7</v>
      </c>
      <c r="I4" s="6" t="n">
        <v>-0.1</v>
      </c>
    </row>
    <row r="5" spans="1:11">
      <c r="A5" s="4" t="s">
        <v>85</v>
      </c>
      <c r="C5" s="7" t="n">
        <v>-411.7</v>
      </c>
      <c r="F5" s="7" t="n">
        <v>81.3</v>
      </c>
      <c r="I5" s="7" t="n">
        <v>-76.40000000000001</v>
      </c>
    </row>
    <row r="6" spans="1:11">
      <c r="A6" s="4" t="s">
        <v>86</v>
      </c>
      <c r="C6" s="7" t="n">
        <v>-71.7</v>
      </c>
      <c r="F6" s="7" t="n">
        <v>-277.8</v>
      </c>
      <c r="I6" s="5" t="n">
        <v>0</v>
      </c>
    </row>
    <row r="7" spans="1:11">
      <c r="A7" s="4" t="s">
        <v>49</v>
      </c>
      <c r="C7" s="7" t="n">
        <v>-520.3</v>
      </c>
      <c r="F7" s="7" t="n">
        <v>-200.2</v>
      </c>
      <c r="I7" s="7" t="n">
        <v>-76.5</v>
      </c>
    </row>
    <row r="8" spans="1:11">
      <c r="A8" s="4" t="s">
        <v>839</v>
      </c>
    </row>
    <row r="9" spans="1:11">
      <c r="A9" s="3" t="s">
        <v>838</v>
      </c>
    </row>
    <row r="10" spans="1:11">
      <c r="A10" s="4" t="s">
        <v>840</v>
      </c>
      <c r="B10" s="4" t="s">
        <v>120</v>
      </c>
      <c r="C10" s="7" t="n">
        <v>-1.9</v>
      </c>
      <c r="F10" s="7" t="n">
        <v>42.3</v>
      </c>
      <c r="I10" s="7" t="n">
        <v>-76.40000000000001</v>
      </c>
    </row>
    <row r="11" spans="1:11">
      <c r="A11" s="4" t="s">
        <v>198</v>
      </c>
    </row>
    <row r="12" spans="1:11">
      <c r="A12" s="3" t="s">
        <v>838</v>
      </c>
    </row>
    <row r="13" spans="1:11">
      <c r="A13" s="4" t="s">
        <v>840</v>
      </c>
      <c r="B13" s="4" t="s">
        <v>122</v>
      </c>
      <c r="C13" s="5" t="n">
        <v>0</v>
      </c>
      <c r="F13" s="5" t="n">
        <v>39</v>
      </c>
      <c r="I13" s="5" t="n">
        <v>0</v>
      </c>
    </row>
    <row r="14" spans="1:11">
      <c r="A14" s="4" t="s">
        <v>652</v>
      </c>
    </row>
    <row r="15" spans="1:11">
      <c r="A15" s="3" t="s">
        <v>838</v>
      </c>
    </row>
    <row r="16" spans="1:11">
      <c r="A16" s="4" t="s">
        <v>841</v>
      </c>
      <c r="C16" s="7" t="n">
        <v>-481.5</v>
      </c>
      <c r="E16" s="13" t="n">
        <v>-6470900</v>
      </c>
      <c r="F16" s="7" t="n">
        <v>-277.8</v>
      </c>
      <c r="H16" s="13" t="n">
        <v>-3495000</v>
      </c>
      <c r="I16" s="5" t="n">
        <v>0</v>
      </c>
      <c r="K16" s="13" t="n">
        <v>0</v>
      </c>
    </row>
    <row r="17" spans="1:11">
      <c r="A17" s="4" t="s">
        <v>655</v>
      </c>
    </row>
    <row r="18" spans="1:11">
      <c r="A18" s="3" t="s">
        <v>838</v>
      </c>
    </row>
    <row r="19" spans="1:11">
      <c r="A19" s="4" t="s">
        <v>841</v>
      </c>
      <c r="C19" s="7" t="n">
        <v>-409.8</v>
      </c>
      <c r="D19" s="4" t="s">
        <v>133</v>
      </c>
      <c r="E19" s="5" t="n">
        <v>-5507</v>
      </c>
      <c r="F19" s="5" t="n">
        <v>0</v>
      </c>
      <c r="G19" s="4" t="s">
        <v>133</v>
      </c>
      <c r="H19" s="5" t="n">
        <v>0</v>
      </c>
      <c r="I19" s="5" t="n">
        <v>0</v>
      </c>
      <c r="J19" s="4" t="s">
        <v>133</v>
      </c>
    </row>
    <row r="20" spans="1:11">
      <c r="A20" s="4" t="s">
        <v>654</v>
      </c>
    </row>
    <row r="21" spans="1:11">
      <c r="A21" s="3" t="s">
        <v>838</v>
      </c>
    </row>
    <row r="22" spans="1:11">
      <c r="A22" s="4" t="s">
        <v>86</v>
      </c>
      <c r="C22" s="7" t="n">
        <v>-71.7</v>
      </c>
      <c r="D22" s="4" t="s">
        <v>133</v>
      </c>
      <c r="E22" s="12" t="n">
        <v>-963.9</v>
      </c>
      <c r="F22" s="7" t="n">
        <v>-277.8</v>
      </c>
      <c r="G22" s="4" t="s">
        <v>133</v>
      </c>
      <c r="H22" s="13" t="n">
        <v>-3495</v>
      </c>
      <c r="I22" s="5" t="n">
        <v>0</v>
      </c>
      <c r="J22" s="4" t="s">
        <v>133</v>
      </c>
    </row>
    <row r="23" spans="1:11">
      <c r="A23" s="4" t="s">
        <v>842</v>
      </c>
    </row>
    <row r="24" spans="1:11">
      <c r="A24" s="3" t="s">
        <v>838</v>
      </c>
    </row>
    <row r="25" spans="1:11">
      <c r="A25" s="4" t="s">
        <v>89</v>
      </c>
      <c r="B25" s="4" t="s">
        <v>139</v>
      </c>
      <c r="C25" s="7" t="n">
        <v>-36.9</v>
      </c>
      <c r="F25" s="5" t="n">
        <v>0</v>
      </c>
      <c r="I25" s="5" t="n">
        <v>0</v>
      </c>
    </row>
    <row r="26" spans="1:11">
      <c r="A26" s="4" t="s">
        <v>843</v>
      </c>
    </row>
    <row r="27" spans="1:11">
      <c r="A27" s="3" t="s">
        <v>838</v>
      </c>
    </row>
    <row r="28" spans="1:11">
      <c r="A28" s="4" t="s">
        <v>89</v>
      </c>
      <c r="C28" s="5" t="n">
        <v>0</v>
      </c>
      <c r="F28" s="7" t="n">
        <v>-0.5</v>
      </c>
      <c r="I28" s="7" t="n">
        <v>-0.1</v>
      </c>
    </row>
    <row r="29" spans="1:11">
      <c r="A29" s="4" t="s">
        <v>844</v>
      </c>
    </row>
    <row r="30" spans="1:11">
      <c r="A30" s="3" t="s">
        <v>838</v>
      </c>
    </row>
    <row r="31" spans="1:11">
      <c r="A31" s="4" t="s">
        <v>89</v>
      </c>
      <c r="C31" s="10" t="n">
        <v>0</v>
      </c>
      <c r="F31" s="6" t="n">
        <v>-3.2</v>
      </c>
      <c r="I31" s="10" t="n">
        <v>0</v>
      </c>
    </row>
    <row r="32" spans="1:11"/>
    <row r="33" spans="1:11">
      <c r="A33" s="4" t="s">
        <v>120</v>
      </c>
      <c r="B33" s="4" t="s">
        <v>845</v>
      </c>
    </row>
    <row r="34" spans="1:11">
      <c r="A34" s="4" t="s">
        <v>122</v>
      </c>
      <c r="B34" s="4" t="s">
        <v>846</v>
      </c>
    </row>
    <row r="35" spans="1:11">
      <c r="A35" s="4" t="s">
        <v>133</v>
      </c>
      <c r="B35" s="4" t="s">
        <v>660</v>
      </c>
    </row>
    <row r="36" spans="1:11">
      <c r="A36" s="4" t="s">
        <v>139</v>
      </c>
      <c r="B36" s="4" t="s">
        <v>847</v>
      </c>
    </row>
  </sheetData>
  <mergeCells count="10">
    <mergeCell ref="A1:B2"/>
    <mergeCell ref="C1:K1"/>
    <mergeCell ref="C2:D2"/>
    <mergeCell ref="F2:G2"/>
    <mergeCell ref="I2:J2"/>
    <mergeCell ref="A32:J32"/>
    <mergeCell ref="B33:J33"/>
    <mergeCell ref="B34:J34"/>
    <mergeCell ref="B35:J35"/>
    <mergeCell ref="B36:J3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4"/>
    <col customWidth="1" max="5" min="5" width="36"/>
    <col customWidth="1" max="6" min="6" width="21"/>
    <col customWidth="1" max="7" min="7" width="4"/>
    <col customWidth="1" max="8" min="8" width="21"/>
    <col customWidth="1" max="9" min="9" width="21"/>
    <col customWidth="1" max="10" min="10" width="4"/>
    <col customWidth="1" max="11" min="11" width="21"/>
    <col customWidth="1" max="12" min="12" width="20"/>
    <col customWidth="1" max="13" min="13" width="20"/>
    <col customWidth="1" max="14" min="14" width="33"/>
  </cols>
  <sheetData>
    <row r="1" spans="1:14">
      <c r="A1" s="1" t="s">
        <v>848</v>
      </c>
      <c r="C1" s="2" t="s">
        <v>1</v>
      </c>
    </row>
    <row r="2" spans="1:14">
      <c r="C2" s="2" t="s">
        <v>849</v>
      </c>
      <c r="E2" s="2" t="s">
        <v>850</v>
      </c>
      <c r="F2" s="2" t="s">
        <v>162</v>
      </c>
      <c r="H2" s="2" t="s">
        <v>637</v>
      </c>
      <c r="I2" s="2" t="s">
        <v>163</v>
      </c>
      <c r="K2" s="2" t="s">
        <v>638</v>
      </c>
      <c r="L2" s="2" t="s">
        <v>851</v>
      </c>
      <c r="M2" s="2" t="s">
        <v>852</v>
      </c>
      <c r="N2" s="2" t="s">
        <v>853</v>
      </c>
    </row>
    <row r="3" spans="1:14">
      <c r="A3" s="3" t="s">
        <v>838</v>
      </c>
    </row>
    <row r="4" spans="1:14">
      <c r="A4" s="4" t="s">
        <v>89</v>
      </c>
      <c r="C4" s="6" t="n">
        <v>36.9</v>
      </c>
      <c r="F4" s="6" t="n">
        <v>3.7</v>
      </c>
      <c r="I4" s="6" t="n">
        <v>0.1</v>
      </c>
    </row>
    <row r="5" spans="1:14">
      <c r="A5" s="4" t="s">
        <v>854</v>
      </c>
      <c r="C5" s="6" t="n">
        <v>71.7</v>
      </c>
      <c r="F5" s="6" t="n">
        <v>277.8</v>
      </c>
      <c r="I5" s="5" t="n">
        <v>0</v>
      </c>
    </row>
    <row r="6" spans="1:14">
      <c r="A6" s="4" t="s">
        <v>587</v>
      </c>
      <c r="C6" s="4" t="s">
        <v>588</v>
      </c>
      <c r="E6" s="4" t="s">
        <v>588</v>
      </c>
      <c r="F6" s="4" t="s">
        <v>588</v>
      </c>
      <c r="H6" s="4" t="s">
        <v>588</v>
      </c>
    </row>
    <row r="7" spans="1:14">
      <c r="A7" s="4" t="s">
        <v>842</v>
      </c>
    </row>
    <row r="8" spans="1:14">
      <c r="A8" s="3" t="s">
        <v>838</v>
      </c>
    </row>
    <row r="9" spans="1:14">
      <c r="A9" s="4" t="s">
        <v>89</v>
      </c>
      <c r="B9" s="4" t="s">
        <v>120</v>
      </c>
      <c r="C9" s="6" t="n">
        <v>36.9</v>
      </c>
      <c r="F9" s="10" t="n">
        <v>0</v>
      </c>
      <c r="I9" s="5" t="n">
        <v>0</v>
      </c>
    </row>
    <row r="10" spans="1:14">
      <c r="A10" s="4" t="s">
        <v>855</v>
      </c>
      <c r="C10" s="4" t="s">
        <v>856</v>
      </c>
      <c r="E10" s="4" t="s">
        <v>856</v>
      </c>
    </row>
    <row r="11" spans="1:14">
      <c r="A11" s="4" t="s">
        <v>652</v>
      </c>
    </row>
    <row r="12" spans="1:14">
      <c r="A12" s="3" t="s">
        <v>838</v>
      </c>
    </row>
    <row r="13" spans="1:14">
      <c r="A13" s="4" t="s">
        <v>854</v>
      </c>
      <c r="C13" s="6" t="n">
        <v>481.5</v>
      </c>
      <c r="E13" s="13" t="n">
        <v>6470900</v>
      </c>
      <c r="F13" s="7" t="n">
        <v>277.8</v>
      </c>
      <c r="H13" s="13" t="n">
        <v>3495000</v>
      </c>
      <c r="I13" s="5" t="n">
        <v>0</v>
      </c>
      <c r="K13" s="13" t="n">
        <v>0</v>
      </c>
    </row>
    <row r="14" spans="1:14">
      <c r="A14" s="4" t="s">
        <v>857</v>
      </c>
      <c r="C14" s="5" t="n">
        <v>17</v>
      </c>
      <c r="N14" s="5" t="n">
        <v>17</v>
      </c>
    </row>
    <row r="15" spans="1:14">
      <c r="A15" s="4" t="s">
        <v>858</v>
      </c>
      <c r="C15" s="9" t="n">
        <v>14.63</v>
      </c>
      <c r="E15" s="9" t="n">
        <v>14.63</v>
      </c>
    </row>
    <row r="16" spans="1:14">
      <c r="A16" s="4" t="s">
        <v>859</v>
      </c>
      <c r="C16" s="7" t="n">
        <v>24.5</v>
      </c>
      <c r="E16" s="7" t="n">
        <v>24.5</v>
      </c>
    </row>
    <row r="17" spans="1:14">
      <c r="A17" s="4" t="s">
        <v>860</v>
      </c>
      <c r="C17" s="4" t="s">
        <v>591</v>
      </c>
      <c r="E17" s="4" t="s">
        <v>591</v>
      </c>
    </row>
    <row r="18" spans="1:14">
      <c r="A18" s="4" t="s">
        <v>587</v>
      </c>
      <c r="C18" s="4" t="s">
        <v>588</v>
      </c>
      <c r="E18" s="4" t="s">
        <v>588</v>
      </c>
    </row>
    <row r="19" spans="1:14">
      <c r="A19" s="4" t="s">
        <v>861</v>
      </c>
      <c r="C19" s="5" t="n">
        <v>525000</v>
      </c>
      <c r="L19" s="5" t="n">
        <v>550000</v>
      </c>
      <c r="M19" s="5" t="n">
        <v>525000</v>
      </c>
      <c r="N19" s="5" t="n">
        <v>525000</v>
      </c>
    </row>
    <row r="20" spans="1:14">
      <c r="A20" s="4" t="s">
        <v>862</v>
      </c>
      <c r="C20" s="10" t="n">
        <v>1400</v>
      </c>
      <c r="N20" s="13" t="n">
        <v>21200</v>
      </c>
    </row>
    <row r="21" spans="1:14">
      <c r="A21" s="4" t="s">
        <v>863</v>
      </c>
    </row>
    <row r="22" spans="1:14">
      <c r="A22" s="3" t="s">
        <v>838</v>
      </c>
    </row>
    <row r="23" spans="1:14">
      <c r="A23" s="4" t="s">
        <v>861</v>
      </c>
      <c r="C23" s="5" t="n">
        <v>550000</v>
      </c>
      <c r="N23" s="5" t="n">
        <v>550000</v>
      </c>
    </row>
    <row r="24" spans="1:14">
      <c r="A24" s="4" t="s">
        <v>864</v>
      </c>
    </row>
    <row r="25" spans="1:14">
      <c r="A25" s="3" t="s">
        <v>838</v>
      </c>
    </row>
    <row r="26" spans="1:14">
      <c r="A26" s="4" t="s">
        <v>854</v>
      </c>
      <c r="C26" s="6" t="n">
        <v>409.8</v>
      </c>
      <c r="D26" s="4" t="s">
        <v>122</v>
      </c>
      <c r="E26" s="13" t="n">
        <v>5507</v>
      </c>
      <c r="F26" s="5" t="n">
        <v>0</v>
      </c>
      <c r="G26" s="4" t="s">
        <v>122</v>
      </c>
      <c r="H26" s="5" t="n">
        <v>0</v>
      </c>
      <c r="I26" s="5" t="n">
        <v>0</v>
      </c>
      <c r="J26" s="4" t="s">
        <v>122</v>
      </c>
    </row>
    <row r="27" spans="1:14">
      <c r="A27" s="4" t="s">
        <v>865</v>
      </c>
    </row>
    <row r="28" spans="1:14">
      <c r="A28" s="3" t="s">
        <v>838</v>
      </c>
    </row>
    <row r="29" spans="1:14">
      <c r="A29" s="4" t="s">
        <v>854</v>
      </c>
      <c r="C29" s="7" t="n">
        <v>71.7</v>
      </c>
      <c r="D29" s="4" t="s">
        <v>122</v>
      </c>
      <c r="E29" s="12" t="n">
        <v>963.9</v>
      </c>
      <c r="F29" s="7" t="n">
        <v>277.8</v>
      </c>
      <c r="G29" s="4" t="s">
        <v>122</v>
      </c>
      <c r="H29" s="13" t="n">
        <v>3495</v>
      </c>
      <c r="I29" s="5" t="n">
        <v>0</v>
      </c>
      <c r="J29" s="4" t="s">
        <v>122</v>
      </c>
    </row>
    <row r="30" spans="1:14">
      <c r="A30" s="4" t="s">
        <v>866</v>
      </c>
    </row>
    <row r="31" spans="1:14">
      <c r="A31" s="3" t="s">
        <v>838</v>
      </c>
    </row>
    <row r="32" spans="1:14">
      <c r="A32" s="4" t="s">
        <v>867</v>
      </c>
      <c r="C32" s="5" t="n">
        <v>0</v>
      </c>
      <c r="F32" s="7" t="n">
        <v>53.4</v>
      </c>
      <c r="I32" s="7" t="n">
        <v>-66.40000000000001</v>
      </c>
    </row>
    <row r="33" spans="1:14">
      <c r="A33" s="4" t="s">
        <v>868</v>
      </c>
    </row>
    <row r="34" spans="1:14">
      <c r="A34" s="3" t="s">
        <v>838</v>
      </c>
    </row>
    <row r="35" spans="1:14">
      <c r="A35" s="4" t="s">
        <v>869</v>
      </c>
      <c r="C35" s="7" t="n">
        <v>-1.9</v>
      </c>
      <c r="F35" s="7" t="n">
        <v>-0.8</v>
      </c>
      <c r="I35" s="5" t="n">
        <v>0</v>
      </c>
    </row>
    <row r="36" spans="1:14">
      <c r="A36" s="4" t="s">
        <v>870</v>
      </c>
    </row>
    <row r="37" spans="1:14">
      <c r="A37" s="3" t="s">
        <v>838</v>
      </c>
    </row>
    <row r="38" spans="1:14">
      <c r="A38" s="4" t="s">
        <v>871</v>
      </c>
      <c r="C38" s="5" t="n">
        <v>0</v>
      </c>
      <c r="F38" s="5" t="n">
        <v>0</v>
      </c>
      <c r="I38" s="7" t="n">
        <v>-7.6</v>
      </c>
    </row>
    <row r="39" spans="1:14">
      <c r="A39" s="4" t="s">
        <v>872</v>
      </c>
    </row>
    <row r="40" spans="1:14">
      <c r="A40" s="3" t="s">
        <v>838</v>
      </c>
    </row>
    <row r="41" spans="1:14">
      <c r="A41" s="4" t="s">
        <v>871</v>
      </c>
      <c r="C41" s="5" t="n">
        <v>0</v>
      </c>
      <c r="F41" s="7" t="n">
        <v>-6.8</v>
      </c>
      <c r="I41" s="5" t="n">
        <v>0</v>
      </c>
    </row>
    <row r="42" spans="1:14">
      <c r="A42" s="4" t="s">
        <v>873</v>
      </c>
    </row>
    <row r="43" spans="1:14">
      <c r="A43" s="3" t="s">
        <v>838</v>
      </c>
    </row>
    <row r="44" spans="1:14">
      <c r="A44" s="4" t="s">
        <v>871</v>
      </c>
      <c r="C44" s="5" t="n">
        <v>0</v>
      </c>
      <c r="F44" s="7" t="n">
        <v>-3.5</v>
      </c>
      <c r="I44" s="7" t="n">
        <v>-2.4</v>
      </c>
    </row>
    <row r="45" spans="1:14">
      <c r="A45" s="4" t="s">
        <v>839</v>
      </c>
    </row>
    <row r="46" spans="1:14">
      <c r="A46" s="3" t="s">
        <v>838</v>
      </c>
    </row>
    <row r="47" spans="1:14">
      <c r="A47" s="4" t="s">
        <v>867</v>
      </c>
      <c r="B47" s="4" t="s">
        <v>133</v>
      </c>
      <c r="C47" s="6" t="n">
        <v>-1.9</v>
      </c>
      <c r="F47" s="6" t="n">
        <v>42.3</v>
      </c>
      <c r="I47" s="6" t="n">
        <v>-76.40000000000001</v>
      </c>
    </row>
    <row r="48" spans="1:14"/>
    <row r="49" spans="1:14">
      <c r="A49" s="4" t="s">
        <v>120</v>
      </c>
      <c r="B49" s="4" t="s">
        <v>847</v>
      </c>
    </row>
    <row r="50" spans="1:14">
      <c r="A50" s="4" t="s">
        <v>122</v>
      </c>
      <c r="B50" s="4" t="s">
        <v>660</v>
      </c>
    </row>
    <row r="51" spans="1:14">
      <c r="A51" s="4" t="s">
        <v>133</v>
      </c>
      <c r="B51" s="4" t="s">
        <v>845</v>
      </c>
    </row>
  </sheetData>
  <mergeCells count="9">
    <mergeCell ref="A1:B2"/>
    <mergeCell ref="C1:K1"/>
    <mergeCell ref="C2:D2"/>
    <mergeCell ref="F2:G2"/>
    <mergeCell ref="I2:J2"/>
    <mergeCell ref="A48:M48"/>
    <mergeCell ref="B49:M49"/>
    <mergeCell ref="B50:M50"/>
    <mergeCell ref="B51:M5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31</v>
      </c>
      <c r="C2" s="2" t="s">
        <v>32</v>
      </c>
      <c r="D2" s="2" t="s">
        <v>33</v>
      </c>
    </row>
    <row r="3" spans="1:4">
      <c r="A3" s="3" t="s">
        <v>875</v>
      </c>
    </row>
    <row r="4" spans="1:4">
      <c r="A4" s="4" t="s">
        <v>876</v>
      </c>
      <c r="B4" s="6" t="n">
        <v>-2.3</v>
      </c>
      <c r="C4" s="6" t="n">
        <v>-2.4</v>
      </c>
      <c r="D4" s="6" t="n">
        <v>-2.8</v>
      </c>
    </row>
    <row r="5" spans="1:4">
      <c r="A5" s="4" t="s">
        <v>877</v>
      </c>
      <c r="B5" s="5" t="n">
        <v>0</v>
      </c>
      <c r="C5" s="5" t="n">
        <v>0</v>
      </c>
      <c r="D5" s="7" t="n">
        <v>17.7</v>
      </c>
    </row>
    <row r="6" spans="1:4">
      <c r="A6" s="4" t="s">
        <v>878</v>
      </c>
      <c r="B6" s="7" t="n">
        <v>-15.1</v>
      </c>
      <c r="C6" s="7" t="n">
        <v>-19.6</v>
      </c>
      <c r="D6" s="7" t="n">
        <v>-19.3</v>
      </c>
    </row>
    <row r="7" spans="1:4">
      <c r="A7" s="4" t="s">
        <v>879</v>
      </c>
      <c r="B7" s="5" t="n">
        <v>0</v>
      </c>
      <c r="C7" s="5" t="n">
        <v>0</v>
      </c>
      <c r="D7" s="7" t="n">
        <v>-0.1</v>
      </c>
    </row>
    <row r="8" spans="1:4">
      <c r="A8" s="4" t="s">
        <v>880</v>
      </c>
      <c r="B8" s="7" t="n">
        <v>-8.9</v>
      </c>
      <c r="C8" s="5" t="n">
        <v>0</v>
      </c>
      <c r="D8" s="5" t="n">
        <v>0</v>
      </c>
    </row>
    <row r="9" spans="1:4">
      <c r="A9" s="4" t="s">
        <v>881</v>
      </c>
      <c r="B9" s="7" t="n">
        <v>0.9</v>
      </c>
      <c r="C9" s="7" t="n">
        <v>13.5</v>
      </c>
      <c r="D9" s="7" t="n">
        <v>9.699999999999999</v>
      </c>
    </row>
    <row r="10" spans="1:4">
      <c r="A10" s="4" t="s">
        <v>882</v>
      </c>
      <c r="B10" s="5" t="n">
        <v>0</v>
      </c>
      <c r="C10" s="5" t="n">
        <v>0</v>
      </c>
      <c r="D10" s="7" t="n">
        <v>0.2</v>
      </c>
    </row>
    <row r="11" spans="1:4">
      <c r="A11" s="4" t="s">
        <v>46</v>
      </c>
      <c r="B11" s="6" t="n">
        <v>-113.9</v>
      </c>
      <c r="C11" s="6" t="n">
        <v>-9.199999999999999</v>
      </c>
      <c r="D11" s="6" t="n">
        <v>-11.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3</v>
      </c>
      <c r="B1" s="2" t="s">
        <v>1</v>
      </c>
    </row>
    <row r="2" spans="1:4">
      <c r="B2" s="2" t="s">
        <v>31</v>
      </c>
      <c r="C2" s="2" t="s">
        <v>32</v>
      </c>
      <c r="D2" s="2" t="s">
        <v>33</v>
      </c>
    </row>
    <row r="3" spans="1:4">
      <c r="A3" s="3" t="s">
        <v>884</v>
      </c>
    </row>
    <row r="4" spans="1:4">
      <c r="A4" s="4" t="s">
        <v>885</v>
      </c>
      <c r="B4" s="6" t="n">
        <v>-62.5</v>
      </c>
      <c r="C4" s="10" t="n">
        <v>-62</v>
      </c>
      <c r="D4" s="6" t="n">
        <v>-78.40000000000001</v>
      </c>
    </row>
    <row r="5" spans="1:4">
      <c r="A5" s="4" t="s">
        <v>886</v>
      </c>
    </row>
    <row r="6" spans="1:4">
      <c r="A6" s="3" t="s">
        <v>884</v>
      </c>
    </row>
    <row r="7" spans="1:4">
      <c r="A7" s="4" t="s">
        <v>885</v>
      </c>
      <c r="B7" s="10" t="n">
        <v>-1</v>
      </c>
      <c r="C7" s="6" t="n">
        <v>-1.8</v>
      </c>
      <c r="D7" s="6" t="n">
        <v>-1.8</v>
      </c>
    </row>
    <row r="8" spans="1:4">
      <c r="A8" s="4" t="s">
        <v>887</v>
      </c>
      <c r="B8" s="4" t="s">
        <v>811</v>
      </c>
      <c r="C8" s="4" t="s">
        <v>811</v>
      </c>
      <c r="D8" s="4" t="s">
        <v>811</v>
      </c>
    </row>
    <row r="9" spans="1:4">
      <c r="A9" s="4" t="s">
        <v>888</v>
      </c>
    </row>
    <row r="10" spans="1:4">
      <c r="A10" s="3" t="s">
        <v>884</v>
      </c>
    </row>
    <row r="11" spans="1:4">
      <c r="A11" s="4" t="s">
        <v>885</v>
      </c>
      <c r="B11" s="6" t="n">
        <v>-61.5</v>
      </c>
      <c r="C11" s="6" t="n">
        <v>-60.2</v>
      </c>
      <c r="D11" s="6" t="n">
        <v>-76.59999999999999</v>
      </c>
    </row>
    <row r="12" spans="1:4">
      <c r="A12" s="4" t="s">
        <v>634</v>
      </c>
    </row>
    <row r="13" spans="1:4">
      <c r="A13" s="3" t="s">
        <v>884</v>
      </c>
    </row>
    <row r="14" spans="1:4">
      <c r="A14" s="4" t="s">
        <v>885</v>
      </c>
      <c r="B14" s="6" t="n">
        <v>-27.9</v>
      </c>
      <c r="C14" s="6" t="n">
        <v>-27.8</v>
      </c>
      <c r="D14" s="6" t="n">
        <v>-27.3</v>
      </c>
    </row>
    <row r="15" spans="1:4">
      <c r="A15" s="4" t="s">
        <v>887</v>
      </c>
      <c r="B15" s="4" t="s">
        <v>889</v>
      </c>
      <c r="C15" s="4" t="s">
        <v>889</v>
      </c>
      <c r="D15" s="4" t="s">
        <v>889</v>
      </c>
    </row>
    <row r="16" spans="1:4">
      <c r="A16" s="4" t="s">
        <v>890</v>
      </c>
    </row>
    <row r="17" spans="1:4">
      <c r="A17" s="3" t="s">
        <v>884</v>
      </c>
    </row>
    <row r="18" spans="1:4">
      <c r="A18" s="4" t="s">
        <v>885</v>
      </c>
      <c r="B18" s="6" t="n">
        <v>-31.3</v>
      </c>
      <c r="C18" s="6" t="n">
        <v>-27.1</v>
      </c>
      <c r="D18" s="6" t="n">
        <v>-44.6</v>
      </c>
    </row>
    <row r="19" spans="1:4">
      <c r="A19" s="4" t="s">
        <v>887</v>
      </c>
      <c r="B19" s="4" t="s">
        <v>891</v>
      </c>
      <c r="C19" s="4" t="s">
        <v>891</v>
      </c>
      <c r="D19" s="4" t="s">
        <v>773</v>
      </c>
    </row>
    <row r="20" spans="1:4">
      <c r="A20" s="4" t="s">
        <v>892</v>
      </c>
    </row>
    <row r="21" spans="1:4">
      <c r="A21" s="3" t="s">
        <v>884</v>
      </c>
    </row>
    <row r="22" spans="1:4">
      <c r="A22" s="4" t="s">
        <v>887</v>
      </c>
      <c r="B22" s="4" t="s">
        <v>893</v>
      </c>
      <c r="C22" s="4" t="s">
        <v>894</v>
      </c>
      <c r="D22" s="4" t="s">
        <v>89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31</v>
      </c>
    </row>
    <row r="3" spans="1:2">
      <c r="A3" s="3" t="s">
        <v>202</v>
      </c>
    </row>
    <row r="4" spans="1:2">
      <c r="A4" s="4" t="s">
        <v>209</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31</v>
      </c>
      <c r="C2" s="2" t="s">
        <v>32</v>
      </c>
      <c r="D2" s="2" t="s">
        <v>33</v>
      </c>
    </row>
    <row r="3" spans="1:4">
      <c r="A3" s="3" t="s">
        <v>897</v>
      </c>
    </row>
    <row r="4" spans="1:4">
      <c r="A4" s="4" t="s">
        <v>46</v>
      </c>
      <c r="B4" s="6" t="n">
        <v>113.9</v>
      </c>
      <c r="C4" s="6" t="n">
        <v>9.199999999999999</v>
      </c>
      <c r="D4" s="6" t="n">
        <v>11.7</v>
      </c>
    </row>
    <row r="5" spans="1:4">
      <c r="A5" s="4" t="s">
        <v>589</v>
      </c>
    </row>
    <row r="6" spans="1:4">
      <c r="A6" s="3" t="s">
        <v>897</v>
      </c>
    </row>
    <row r="7" spans="1:4">
      <c r="A7" s="4" t="s">
        <v>46</v>
      </c>
      <c r="B7" s="7" t="n">
        <v>11.2</v>
      </c>
      <c r="C7" s="7" t="n">
        <v>2.3</v>
      </c>
      <c r="D7" s="5" t="n">
        <v>0</v>
      </c>
    </row>
    <row r="8" spans="1:4">
      <c r="A8" s="4" t="s">
        <v>595</v>
      </c>
    </row>
    <row r="9" spans="1:4">
      <c r="A9" s="3" t="s">
        <v>897</v>
      </c>
    </row>
    <row r="10" spans="1:4">
      <c r="A10" s="4" t="s">
        <v>46</v>
      </c>
      <c r="B10" s="7" t="n">
        <v>13.9</v>
      </c>
      <c r="C10" s="7" t="n">
        <v>2.2</v>
      </c>
      <c r="D10" s="7" t="n">
        <v>9.9</v>
      </c>
    </row>
    <row r="11" spans="1:4">
      <c r="A11" s="4" t="s">
        <v>593</v>
      </c>
    </row>
    <row r="12" spans="1:4">
      <c r="A12" s="3" t="s">
        <v>897</v>
      </c>
    </row>
    <row r="13" spans="1:4">
      <c r="A13" s="4" t="s">
        <v>46</v>
      </c>
      <c r="B13" s="7" t="n">
        <v>88.8</v>
      </c>
      <c r="C13" s="7" t="n">
        <v>4.7</v>
      </c>
      <c r="D13" s="7" t="n">
        <v>0.2</v>
      </c>
    </row>
    <row r="14" spans="1:4">
      <c r="A14" s="4" t="s">
        <v>634</v>
      </c>
    </row>
    <row r="15" spans="1:4">
      <c r="A15" s="3" t="s">
        <v>897</v>
      </c>
    </row>
    <row r="16" spans="1:4">
      <c r="A16" s="4" t="s">
        <v>46</v>
      </c>
      <c r="B16" s="10" t="n">
        <v>0</v>
      </c>
      <c r="C16" s="10" t="n">
        <v>0</v>
      </c>
      <c r="D16" s="6" t="n">
        <v>1.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898</v>
      </c>
      <c r="B1" s="2" t="s">
        <v>1</v>
      </c>
    </row>
    <row r="2" spans="1:4">
      <c r="B2" s="2" t="s">
        <v>899</v>
      </c>
      <c r="C2" s="2" t="s">
        <v>32</v>
      </c>
      <c r="D2" s="2" t="s">
        <v>33</v>
      </c>
    </row>
    <row r="3" spans="1:4">
      <c r="A3" s="4" t="s">
        <v>900</v>
      </c>
    </row>
    <row r="4" spans="1:4">
      <c r="A4" s="3" t="s">
        <v>884</v>
      </c>
    </row>
    <row r="5" spans="1:4">
      <c r="A5" s="4" t="s">
        <v>901</v>
      </c>
      <c r="B5" s="4" t="s">
        <v>891</v>
      </c>
    </row>
    <row r="6" spans="1:4">
      <c r="A6" s="4" t="s">
        <v>902</v>
      </c>
    </row>
    <row r="7" spans="1:4">
      <c r="A7" s="3" t="s">
        <v>884</v>
      </c>
    </row>
    <row r="8" spans="1:4">
      <c r="A8" s="4" t="s">
        <v>903</v>
      </c>
      <c r="B8" s="10" t="n">
        <v>0</v>
      </c>
    </row>
    <row r="9" spans="1:4">
      <c r="A9" s="4" t="s">
        <v>904</v>
      </c>
    </row>
    <row r="10" spans="1:4">
      <c r="A10" s="3" t="s">
        <v>884</v>
      </c>
    </row>
    <row r="11" spans="1:4">
      <c r="A11" s="4" t="s">
        <v>903</v>
      </c>
      <c r="B11" s="8" t="n">
        <v>1299.99</v>
      </c>
    </row>
    <row r="12" spans="1:4">
      <c r="A12" s="4" t="s">
        <v>905</v>
      </c>
    </row>
    <row r="13" spans="1:4">
      <c r="A13" s="3" t="s">
        <v>884</v>
      </c>
    </row>
    <row r="14" spans="1:4">
      <c r="A14" s="4" t="s">
        <v>901</v>
      </c>
      <c r="B14" s="4" t="s">
        <v>906</v>
      </c>
    </row>
    <row r="15" spans="1:4">
      <c r="A15" s="4" t="s">
        <v>907</v>
      </c>
    </row>
    <row r="16" spans="1:4">
      <c r="A16" s="3" t="s">
        <v>884</v>
      </c>
    </row>
    <row r="17" spans="1:4">
      <c r="A17" s="4" t="s">
        <v>903</v>
      </c>
      <c r="B17" s="10" t="n">
        <v>1300</v>
      </c>
    </row>
    <row r="18" spans="1:4">
      <c r="A18" s="4" t="s">
        <v>908</v>
      </c>
    </row>
    <row r="19" spans="1:4">
      <c r="A19" s="3" t="s">
        <v>884</v>
      </c>
    </row>
    <row r="20" spans="1:4">
      <c r="A20" s="4" t="s">
        <v>903</v>
      </c>
      <c r="B20" s="8" t="n">
        <v>1449.99</v>
      </c>
    </row>
    <row r="21" spans="1:4">
      <c r="A21" s="4" t="s">
        <v>909</v>
      </c>
    </row>
    <row r="22" spans="1:4">
      <c r="A22" s="3" t="s">
        <v>884</v>
      </c>
    </row>
    <row r="23" spans="1:4">
      <c r="A23" s="4" t="s">
        <v>901</v>
      </c>
      <c r="B23" s="4" t="s">
        <v>910</v>
      </c>
    </row>
    <row r="24" spans="1:4">
      <c r="A24" s="4" t="s">
        <v>911</v>
      </c>
    </row>
    <row r="25" spans="1:4">
      <c r="A25" s="3" t="s">
        <v>884</v>
      </c>
    </row>
    <row r="26" spans="1:4">
      <c r="A26" s="4" t="s">
        <v>903</v>
      </c>
      <c r="B26" s="10" t="n">
        <v>1450</v>
      </c>
    </row>
    <row r="27" spans="1:4">
      <c r="A27" s="4" t="s">
        <v>912</v>
      </c>
    </row>
    <row r="28" spans="1:4">
      <c r="A28" s="3" t="s">
        <v>884</v>
      </c>
    </row>
    <row r="29" spans="1:4">
      <c r="A29" s="4" t="s">
        <v>903</v>
      </c>
      <c r="B29" s="8" t="n">
        <v>2299.99</v>
      </c>
    </row>
    <row r="30" spans="1:4">
      <c r="A30" s="4" t="s">
        <v>913</v>
      </c>
    </row>
    <row r="31" spans="1:4">
      <c r="A31" s="3" t="s">
        <v>884</v>
      </c>
    </row>
    <row r="32" spans="1:4">
      <c r="A32" s="4" t="s">
        <v>901</v>
      </c>
      <c r="B32" s="4" t="s">
        <v>773</v>
      </c>
    </row>
    <row r="33" spans="1:4">
      <c r="A33" s="4" t="s">
        <v>914</v>
      </c>
    </row>
    <row r="34" spans="1:4">
      <c r="A34" s="3" t="s">
        <v>884</v>
      </c>
    </row>
    <row r="35" spans="1:4">
      <c r="A35" s="4" t="s">
        <v>903</v>
      </c>
      <c r="B35" s="10" t="n">
        <v>2300</v>
      </c>
    </row>
    <row r="36" spans="1:4">
      <c r="A36" s="4" t="s">
        <v>886</v>
      </c>
    </row>
    <row r="37" spans="1:4">
      <c r="A37" s="3" t="s">
        <v>884</v>
      </c>
    </row>
    <row r="38" spans="1:4">
      <c r="A38" s="4" t="s">
        <v>915</v>
      </c>
      <c r="B38" s="4" t="s">
        <v>916</v>
      </c>
    </row>
    <row r="39" spans="1:4">
      <c r="A39" s="4" t="s">
        <v>917</v>
      </c>
      <c r="B39" s="4" t="s">
        <v>811</v>
      </c>
      <c r="C39" s="4" t="s">
        <v>811</v>
      </c>
      <c r="D39" s="4" t="s">
        <v>811</v>
      </c>
    </row>
    <row r="40" spans="1:4">
      <c r="A40" s="4" t="s">
        <v>634</v>
      </c>
    </row>
    <row r="41" spans="1:4">
      <c r="A41" s="3" t="s">
        <v>884</v>
      </c>
    </row>
    <row r="42" spans="1:4">
      <c r="A42" s="4" t="s">
        <v>917</v>
      </c>
      <c r="B42" s="4" t="s">
        <v>889</v>
      </c>
      <c r="C42" s="4" t="s">
        <v>889</v>
      </c>
      <c r="D42" s="4" t="s">
        <v>889</v>
      </c>
    </row>
    <row r="43" spans="1:4">
      <c r="A43" s="4" t="s">
        <v>890</v>
      </c>
    </row>
    <row r="44" spans="1:4">
      <c r="A44" s="3" t="s">
        <v>884</v>
      </c>
    </row>
    <row r="45" spans="1:4">
      <c r="A45" s="4" t="s">
        <v>901</v>
      </c>
      <c r="D45" s="4" t="s">
        <v>773</v>
      </c>
    </row>
    <row r="46" spans="1:4">
      <c r="A46" s="4" t="s">
        <v>917</v>
      </c>
      <c r="B46" s="4" t="s">
        <v>891</v>
      </c>
      <c r="C46" s="4" t="s">
        <v>891</v>
      </c>
      <c r="D46" s="4" t="s">
        <v>773</v>
      </c>
    </row>
    <row r="47" spans="1:4">
      <c r="A47" s="4" t="s">
        <v>892</v>
      </c>
    </row>
    <row r="48" spans="1:4">
      <c r="A48" s="3" t="s">
        <v>884</v>
      </c>
    </row>
    <row r="49" spans="1:4">
      <c r="A49" s="4" t="s">
        <v>917</v>
      </c>
      <c r="B49" s="4" t="s">
        <v>893</v>
      </c>
      <c r="C49" s="4" t="s">
        <v>894</v>
      </c>
      <c r="D49" s="4" t="s">
        <v>895</v>
      </c>
    </row>
    <row r="50" spans="1:4">
      <c r="A50" s="4" t="s">
        <v>918</v>
      </c>
    </row>
    <row r="51" spans="1:4">
      <c r="A51" s="3" t="s">
        <v>884</v>
      </c>
    </row>
    <row r="52" spans="1:4">
      <c r="A52" s="4" t="s">
        <v>901</v>
      </c>
      <c r="B52" s="4" t="s">
        <v>919</v>
      </c>
    </row>
    <row r="53" spans="1:4">
      <c r="A53" s="4" t="s">
        <v>920</v>
      </c>
    </row>
    <row r="54" spans="1:4">
      <c r="A54" s="3" t="s">
        <v>884</v>
      </c>
    </row>
    <row r="55" spans="1:4">
      <c r="A55" s="4" t="s">
        <v>901</v>
      </c>
      <c r="B55" s="4" t="s">
        <v>921</v>
      </c>
    </row>
    <row r="56" spans="1:4">
      <c r="A56" s="4" t="s">
        <v>922</v>
      </c>
    </row>
    <row r="57" spans="1:4">
      <c r="A57" s="3" t="s">
        <v>884</v>
      </c>
    </row>
    <row r="58" spans="1:4">
      <c r="A58" s="4" t="s">
        <v>923</v>
      </c>
      <c r="B58" s="4" t="s">
        <v>924</v>
      </c>
    </row>
    <row r="59" spans="1:4">
      <c r="A59" s="4" t="s">
        <v>925</v>
      </c>
    </row>
    <row r="60" spans="1:4">
      <c r="A60" s="3" t="s">
        <v>884</v>
      </c>
    </row>
    <row r="61" spans="1:4">
      <c r="A61" s="4" t="s">
        <v>926</v>
      </c>
      <c r="B61" s="7" t="n">
        <v>12.5</v>
      </c>
    </row>
    <row r="62" spans="1:4">
      <c r="A62" s="4" t="s">
        <v>927</v>
      </c>
      <c r="B62" s="4" t="s">
        <v>811</v>
      </c>
    </row>
    <row r="63" spans="1:4">
      <c r="A63" s="4" t="s">
        <v>928</v>
      </c>
    </row>
    <row r="64" spans="1:4">
      <c r="A64" s="3" t="s">
        <v>884</v>
      </c>
    </row>
    <row r="65" spans="1:4">
      <c r="A65" s="4" t="s">
        <v>901</v>
      </c>
      <c r="B65" s="4" t="s">
        <v>773</v>
      </c>
    </row>
    <row r="66" spans="1:4">
      <c r="A66" s="4" t="s">
        <v>929</v>
      </c>
    </row>
    <row r="67" spans="1:4">
      <c r="A67" s="3" t="s">
        <v>884</v>
      </c>
    </row>
    <row r="68" spans="1:4">
      <c r="A68" s="4" t="s">
        <v>901</v>
      </c>
      <c r="B68" s="4" t="s">
        <v>889</v>
      </c>
      <c r="C68" s="4" t="s">
        <v>889</v>
      </c>
      <c r="D68" s="4" t="s">
        <v>88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31</v>
      </c>
      <c r="C2" s="2" t="s">
        <v>32</v>
      </c>
      <c r="D2" s="2" t="s">
        <v>33</v>
      </c>
    </row>
    <row r="3" spans="1:4">
      <c r="A3" s="3" t="s">
        <v>931</v>
      </c>
    </row>
    <row r="4" spans="1:4">
      <c r="A4" s="4" t="s">
        <v>932</v>
      </c>
      <c r="B4" s="6" t="n">
        <v>-15.5</v>
      </c>
      <c r="C4" s="10" t="n">
        <v>0</v>
      </c>
      <c r="D4" s="10" t="n">
        <v>0</v>
      </c>
    </row>
    <row r="5" spans="1:4">
      <c r="A5" s="4" t="s">
        <v>933</v>
      </c>
      <c r="B5" s="7" t="n">
        <v>65.90000000000001</v>
      </c>
      <c r="C5" s="7" t="n">
        <v>-173.2</v>
      </c>
      <c r="D5" s="7" t="n">
        <v>-189.5</v>
      </c>
    </row>
    <row r="6" spans="1:4">
      <c r="A6" s="3" t="s">
        <v>934</v>
      </c>
    </row>
    <row r="7" spans="1:4">
      <c r="A7" s="4" t="s">
        <v>935</v>
      </c>
      <c r="B7" s="7" t="n">
        <v>139.6</v>
      </c>
      <c r="C7" s="7" t="n">
        <v>-51.8</v>
      </c>
      <c r="D7" s="7" t="n">
        <v>-121.5</v>
      </c>
    </row>
    <row r="8" spans="1:4">
      <c r="A8" s="4" t="s">
        <v>936</v>
      </c>
      <c r="B8" s="7" t="n">
        <v>-6.7</v>
      </c>
      <c r="C8" s="7" t="n">
        <v>19.2</v>
      </c>
      <c r="D8" s="7" t="n">
        <v>22.4</v>
      </c>
    </row>
    <row r="9" spans="1:4">
      <c r="A9" s="4" t="s">
        <v>937</v>
      </c>
      <c r="B9" s="7" t="n">
        <v>-12.8</v>
      </c>
      <c r="C9" s="7" t="n">
        <v>-9.1</v>
      </c>
      <c r="D9" s="7" t="n">
        <v>-4.8</v>
      </c>
    </row>
    <row r="10" spans="1:4">
      <c r="A10" s="4" t="s">
        <v>938</v>
      </c>
      <c r="B10" s="7" t="n">
        <v>-22.1</v>
      </c>
      <c r="C10" s="7" t="n">
        <v>-19.7</v>
      </c>
      <c r="D10" s="7" t="n">
        <v>-15.2</v>
      </c>
    </row>
    <row r="11" spans="1:4">
      <c r="A11" s="4" t="s">
        <v>939</v>
      </c>
      <c r="B11" s="7" t="n">
        <v>-12.5</v>
      </c>
      <c r="C11" s="7" t="n">
        <v>13.3</v>
      </c>
      <c r="D11" s="5" t="n">
        <v>0</v>
      </c>
    </row>
    <row r="12" spans="1:4">
      <c r="A12" s="4" t="s">
        <v>940</v>
      </c>
      <c r="B12" s="7" t="n">
        <v>-24.4</v>
      </c>
      <c r="C12" s="7" t="n">
        <v>-94.5</v>
      </c>
      <c r="D12" s="5" t="n">
        <v>0</v>
      </c>
    </row>
    <row r="13" spans="1:4">
      <c r="A13" s="4" t="s">
        <v>941</v>
      </c>
      <c r="B13" s="7" t="n">
        <v>-25.5</v>
      </c>
      <c r="C13" s="7" t="n">
        <v>-24.2</v>
      </c>
      <c r="D13" s="7" t="n">
        <v>-24.2</v>
      </c>
    </row>
    <row r="14" spans="1:4">
      <c r="A14" s="4" t="s">
        <v>942</v>
      </c>
      <c r="B14" s="5" t="n">
        <v>0</v>
      </c>
      <c r="C14" s="5" t="n">
        <v>0</v>
      </c>
      <c r="D14" s="7" t="n">
        <v>0.8</v>
      </c>
    </row>
    <row r="15" spans="1:4">
      <c r="A15" s="4" t="s">
        <v>943</v>
      </c>
      <c r="B15" s="5" t="n">
        <v>0</v>
      </c>
      <c r="C15" s="5" t="n">
        <v>0</v>
      </c>
      <c r="D15" s="5" t="n">
        <v>6</v>
      </c>
    </row>
    <row r="16" spans="1:4">
      <c r="A16" s="4" t="s">
        <v>944</v>
      </c>
      <c r="B16" s="7" t="n">
        <v>-4.5</v>
      </c>
      <c r="C16" s="7" t="n">
        <v>-0.4</v>
      </c>
      <c r="D16" s="7" t="n">
        <v>-0.8</v>
      </c>
    </row>
    <row r="17" spans="1:4">
      <c r="A17" s="4" t="s">
        <v>945</v>
      </c>
      <c r="B17" s="7" t="n">
        <v>17.6</v>
      </c>
      <c r="C17" s="5" t="n">
        <v>0</v>
      </c>
      <c r="D17" s="5" t="n">
        <v>0</v>
      </c>
    </row>
    <row r="18" spans="1:4">
      <c r="A18" s="4" t="s">
        <v>946</v>
      </c>
      <c r="B18" s="7" t="n">
        <v>1.3</v>
      </c>
      <c r="C18" s="5" t="n">
        <v>0</v>
      </c>
      <c r="D18" s="5" t="n">
        <v>0</v>
      </c>
    </row>
    <row r="19" spans="1:4">
      <c r="A19" s="4" t="s">
        <v>947</v>
      </c>
      <c r="B19" s="7" t="n">
        <v>1.4</v>
      </c>
      <c r="C19" s="5" t="n">
        <v>0</v>
      </c>
      <c r="D19" s="5" t="n">
        <v>0</v>
      </c>
    </row>
    <row r="20" spans="1:4">
      <c r="A20" s="4" t="s">
        <v>948</v>
      </c>
      <c r="B20" s="7" t="n">
        <v>-15.5</v>
      </c>
      <c r="C20" s="5" t="n">
        <v>0</v>
      </c>
      <c r="D20" s="5" t="n">
        <v>0</v>
      </c>
    </row>
    <row r="21" spans="1:4">
      <c r="A21" s="4" t="s">
        <v>949</v>
      </c>
      <c r="B21" s="7" t="n">
        <v>-7.6</v>
      </c>
      <c r="C21" s="7" t="n">
        <v>-5.3</v>
      </c>
      <c r="D21" s="7" t="n">
        <v>-9.699999999999999</v>
      </c>
    </row>
    <row r="22" spans="1:4">
      <c r="A22" s="4" t="s">
        <v>950</v>
      </c>
      <c r="B22" s="7" t="n">
        <v>-1.1</v>
      </c>
      <c r="C22" s="7" t="n">
        <v>-9.5</v>
      </c>
      <c r="D22" s="5" t="n">
        <v>0</v>
      </c>
    </row>
    <row r="23" spans="1:4">
      <c r="A23" s="4" t="s">
        <v>951</v>
      </c>
      <c r="B23" s="7" t="n">
        <v>-1.2</v>
      </c>
      <c r="C23" s="7" t="n">
        <v>5.2</v>
      </c>
      <c r="D23" s="7" t="n">
        <v>-1.1</v>
      </c>
    </row>
    <row r="24" spans="1:4">
      <c r="A24" s="4" t="s">
        <v>952</v>
      </c>
      <c r="B24" s="7" t="n">
        <v>-7.5</v>
      </c>
      <c r="C24" s="7" t="n">
        <v>-5.3</v>
      </c>
      <c r="D24" s="7" t="n">
        <v>-8.300000000000001</v>
      </c>
    </row>
    <row r="25" spans="1:4">
      <c r="A25" s="4" t="s">
        <v>953</v>
      </c>
      <c r="B25" s="7" t="n">
        <v>-14.9</v>
      </c>
      <c r="C25" s="7" t="n">
        <v>-12.9</v>
      </c>
      <c r="D25" s="7" t="n">
        <v>-34.9</v>
      </c>
    </row>
    <row r="26" spans="1:4">
      <c r="A26" s="4" t="s">
        <v>954</v>
      </c>
      <c r="B26" s="5" t="n">
        <v>0</v>
      </c>
      <c r="C26" s="7" t="n">
        <v>7.1</v>
      </c>
      <c r="D26" s="5" t="n">
        <v>0</v>
      </c>
    </row>
    <row r="27" spans="1:4">
      <c r="A27" s="4" t="s">
        <v>955</v>
      </c>
      <c r="B27" s="7" t="n">
        <v>6.5</v>
      </c>
      <c r="C27" s="7" t="n">
        <v>19.8</v>
      </c>
      <c r="D27" s="5" t="n">
        <v>0</v>
      </c>
    </row>
    <row r="28" spans="1:4">
      <c r="A28" s="4" t="s">
        <v>956</v>
      </c>
      <c r="B28" s="7" t="n">
        <v>69.8</v>
      </c>
      <c r="C28" s="5" t="n">
        <v>0</v>
      </c>
      <c r="D28" s="5" t="n">
        <v>0</v>
      </c>
    </row>
    <row r="29" spans="1:4">
      <c r="A29" s="4" t="s">
        <v>957</v>
      </c>
      <c r="B29" s="7" t="n">
        <v>-10.9</v>
      </c>
      <c r="C29" s="5" t="n">
        <v>0</v>
      </c>
      <c r="D29" s="7" t="n">
        <v>8.6</v>
      </c>
    </row>
    <row r="30" spans="1:4">
      <c r="A30" s="4" t="s">
        <v>958</v>
      </c>
      <c r="B30" s="5" t="n">
        <v>-3</v>
      </c>
      <c r="C30" s="7" t="n">
        <v>-2.6</v>
      </c>
      <c r="D30" s="5" t="n">
        <v>-6</v>
      </c>
    </row>
    <row r="31" spans="1:4">
      <c r="A31" s="4" t="s">
        <v>682</v>
      </c>
      <c r="B31" s="7" t="n">
        <v>-0.1</v>
      </c>
      <c r="C31" s="7" t="n">
        <v>-2.5</v>
      </c>
      <c r="D31" s="7" t="n">
        <v>-0.8</v>
      </c>
    </row>
    <row r="32" spans="1:4">
      <c r="A32" s="4" t="s">
        <v>933</v>
      </c>
      <c r="B32" s="7" t="n">
        <v>65.90000000000001</v>
      </c>
      <c r="C32" s="7" t="n">
        <v>-173.2</v>
      </c>
      <c r="D32" s="7" t="n">
        <v>-189.5</v>
      </c>
    </row>
    <row r="33" spans="1:4">
      <c r="A33" s="4" t="s">
        <v>959</v>
      </c>
    </row>
    <row r="34" spans="1:4">
      <c r="A34" s="3" t="s">
        <v>931</v>
      </c>
    </row>
    <row r="35" spans="1:4">
      <c r="A35" s="4" t="s">
        <v>960</v>
      </c>
      <c r="B35" s="5" t="n">
        <v>0</v>
      </c>
      <c r="C35" s="7" t="n">
        <v>-1.2</v>
      </c>
      <c r="D35" s="5" t="n">
        <v>-1</v>
      </c>
    </row>
    <row r="36" spans="1:4">
      <c r="A36" s="4" t="s">
        <v>961</v>
      </c>
      <c r="B36" s="7" t="n">
        <v>-1.1</v>
      </c>
      <c r="C36" s="7" t="n">
        <v>-1.1</v>
      </c>
      <c r="D36" s="7" t="n">
        <v>-3.9</v>
      </c>
    </row>
    <row r="37" spans="1:4">
      <c r="A37" s="4" t="s">
        <v>962</v>
      </c>
      <c r="B37" s="7" t="n">
        <v>0.7</v>
      </c>
      <c r="C37" s="7" t="n">
        <v>0.2</v>
      </c>
      <c r="D37" s="7" t="n">
        <v>0.3</v>
      </c>
    </row>
    <row r="38" spans="1:4">
      <c r="A38" s="4" t="s">
        <v>963</v>
      </c>
      <c r="B38" s="7" t="n">
        <v>208.5</v>
      </c>
      <c r="C38" s="7" t="n">
        <v>12.1</v>
      </c>
      <c r="D38" s="7" t="n">
        <v>-9.5</v>
      </c>
    </row>
    <row r="39" spans="1:4">
      <c r="A39" s="4" t="s">
        <v>964</v>
      </c>
    </row>
    <row r="40" spans="1:4">
      <c r="A40" s="3" t="s">
        <v>931</v>
      </c>
    </row>
    <row r="41" spans="1:4">
      <c r="A41" s="4" t="s">
        <v>962</v>
      </c>
      <c r="B41" s="7" t="n">
        <v>-3.7</v>
      </c>
      <c r="C41" s="7" t="n">
        <v>-2.8</v>
      </c>
      <c r="D41" s="7" t="n">
        <v>-6.3</v>
      </c>
    </row>
    <row r="42" spans="1:4">
      <c r="A42" s="4" t="s">
        <v>963</v>
      </c>
      <c r="B42" s="7" t="n">
        <v>3.1</v>
      </c>
      <c r="C42" s="7" t="n">
        <v>19.4</v>
      </c>
      <c r="D42" s="7" t="n">
        <v>24.2</v>
      </c>
    </row>
    <row r="43" spans="1:4">
      <c r="A43" s="4" t="s">
        <v>965</v>
      </c>
      <c r="B43" s="7" t="n">
        <v>-127.9</v>
      </c>
      <c r="C43" s="7" t="n">
        <v>-199.8</v>
      </c>
      <c r="D43" s="7" t="n">
        <v>-193.3</v>
      </c>
    </row>
    <row r="44" spans="1:4">
      <c r="A44" s="4" t="s">
        <v>932</v>
      </c>
      <c r="B44" s="7" t="n">
        <v>-13.7</v>
      </c>
      <c r="C44" s="5" t="n">
        <v>0</v>
      </c>
      <c r="D44" s="5" t="n">
        <v>0</v>
      </c>
    </row>
    <row r="45" spans="1:4">
      <c r="A45" s="3" t="s">
        <v>934</v>
      </c>
    </row>
    <row r="46" spans="1:4">
      <c r="A46" s="4" t="s">
        <v>948</v>
      </c>
      <c r="B46" s="6" t="n">
        <v>-13.7</v>
      </c>
      <c r="C46" s="10" t="n">
        <v>0</v>
      </c>
      <c r="D46" s="10"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966</v>
      </c>
      <c r="B1" s="2" t="s">
        <v>1</v>
      </c>
    </row>
    <row r="2" spans="1:6">
      <c r="B2" s="2" t="s">
        <v>31</v>
      </c>
      <c r="C2" s="2" t="s">
        <v>32</v>
      </c>
      <c r="D2" s="2" t="s">
        <v>33</v>
      </c>
      <c r="E2" s="2" t="s">
        <v>967</v>
      </c>
      <c r="F2" s="2" t="s">
        <v>968</v>
      </c>
    </row>
    <row r="3" spans="1:6">
      <c r="A3" s="3" t="s">
        <v>931</v>
      </c>
    </row>
    <row r="4" spans="1:6">
      <c r="A4" s="4" t="s">
        <v>969</v>
      </c>
      <c r="B4" s="4" t="s">
        <v>779</v>
      </c>
      <c r="C4" s="4" t="s">
        <v>779</v>
      </c>
      <c r="D4" s="4" t="s">
        <v>779</v>
      </c>
    </row>
    <row r="5" spans="1:6">
      <c r="A5" s="4" t="s">
        <v>970</v>
      </c>
    </row>
    <row r="6" spans="1:6">
      <c r="A6" s="3" t="s">
        <v>931</v>
      </c>
    </row>
    <row r="7" spans="1:6">
      <c r="A7" s="4" t="s">
        <v>971</v>
      </c>
      <c r="E7" s="6" t="n">
        <v>182.2</v>
      </c>
    </row>
    <row r="8" spans="1:6">
      <c r="A8" s="4" t="s">
        <v>972</v>
      </c>
      <c r="F8" s="6" t="n">
        <v>185.1</v>
      </c>
    </row>
    <row r="9" spans="1:6">
      <c r="A9" s="4" t="s">
        <v>973</v>
      </c>
      <c r="E9" s="6" t="n">
        <v>925.5</v>
      </c>
      <c r="F9" s="6" t="n">
        <v>53.7</v>
      </c>
    </row>
    <row r="10" spans="1:6">
      <c r="A10" s="4" t="s">
        <v>974</v>
      </c>
    </row>
    <row r="11" spans="1:6">
      <c r="A11" s="3" t="s">
        <v>931</v>
      </c>
    </row>
    <row r="12" spans="1:6">
      <c r="A12" s="4" t="s">
        <v>975</v>
      </c>
      <c r="B12" s="6" t="n">
        <v>14.9</v>
      </c>
      <c r="C12" s="6" t="n">
        <v>12.9</v>
      </c>
      <c r="D12" s="6" t="n">
        <v>34.9</v>
      </c>
    </row>
    <row r="13" spans="1:6">
      <c r="A13" s="4" t="s">
        <v>976</v>
      </c>
    </row>
    <row r="14" spans="1:6">
      <c r="A14" s="3" t="s">
        <v>931</v>
      </c>
    </row>
    <row r="15" spans="1:6">
      <c r="A15" s="4" t="s">
        <v>975</v>
      </c>
      <c r="B15" s="7" t="n">
        <v>14.9</v>
      </c>
      <c r="C15" s="7" t="n">
        <v>12.9</v>
      </c>
      <c r="D15" s="7" t="n">
        <v>33.5</v>
      </c>
    </row>
    <row r="16" spans="1:6">
      <c r="A16" s="4" t="s">
        <v>977</v>
      </c>
    </row>
    <row r="17" spans="1:6">
      <c r="A17" s="3" t="s">
        <v>931</v>
      </c>
    </row>
    <row r="18" spans="1:6">
      <c r="A18" s="4" t="s">
        <v>975</v>
      </c>
      <c r="B18" s="5" t="n">
        <v>0</v>
      </c>
      <c r="C18" s="5" t="n">
        <v>0</v>
      </c>
      <c r="D18" s="6" t="n">
        <v>1.4</v>
      </c>
    </row>
    <row r="19" spans="1:6">
      <c r="A19" s="4" t="s">
        <v>978</v>
      </c>
    </row>
    <row r="20" spans="1:6">
      <c r="A20" s="3" t="s">
        <v>931</v>
      </c>
    </row>
    <row r="21" spans="1:6">
      <c r="A21" s="4" t="s">
        <v>975</v>
      </c>
      <c r="B21" s="5" t="n">
        <v>0</v>
      </c>
      <c r="C21" s="7" t="n">
        <v>17.3</v>
      </c>
    </row>
    <row r="22" spans="1:6">
      <c r="A22" s="4" t="s">
        <v>979</v>
      </c>
    </row>
    <row r="23" spans="1:6">
      <c r="A23" s="3" t="s">
        <v>931</v>
      </c>
    </row>
    <row r="24" spans="1:6">
      <c r="A24" s="4" t="s">
        <v>975</v>
      </c>
      <c r="B24" s="6" t="n">
        <v>6.5</v>
      </c>
      <c r="C24" s="6" t="n">
        <v>2.5</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980</v>
      </c>
      <c r="B1" s="2" t="s">
        <v>1</v>
      </c>
    </row>
    <row r="2" spans="1:4">
      <c r="B2" s="2" t="s">
        <v>31</v>
      </c>
      <c r="C2" s="2" t="s">
        <v>32</v>
      </c>
      <c r="D2" s="2" t="s">
        <v>33</v>
      </c>
    </row>
    <row r="3" spans="1:4">
      <c r="A3" s="3" t="s">
        <v>981</v>
      </c>
    </row>
    <row r="4" spans="1:4">
      <c r="A4" s="4" t="s">
        <v>982</v>
      </c>
      <c r="B4" s="4" t="s">
        <v>983</v>
      </c>
      <c r="C4" s="4" t="s">
        <v>984</v>
      </c>
      <c r="D4" s="4" t="s">
        <v>984</v>
      </c>
    </row>
    <row r="5" spans="1:4">
      <c r="A5" s="4" t="s">
        <v>985</v>
      </c>
    </row>
    <row r="6" spans="1:4">
      <c r="A6" s="3" t="s">
        <v>981</v>
      </c>
    </row>
    <row r="7" spans="1:4">
      <c r="A7" s="4" t="s">
        <v>982</v>
      </c>
      <c r="B7" s="4" t="s">
        <v>986</v>
      </c>
      <c r="C7" s="4" t="s">
        <v>986</v>
      </c>
      <c r="D7" s="4" t="s">
        <v>986</v>
      </c>
    </row>
    <row r="8" spans="1:4">
      <c r="A8" s="4" t="s">
        <v>959</v>
      </c>
    </row>
    <row r="9" spans="1:4">
      <c r="A9" s="3" t="s">
        <v>981</v>
      </c>
    </row>
    <row r="10" spans="1:4">
      <c r="A10" s="4" t="s">
        <v>987</v>
      </c>
      <c r="B10" s="4" t="s">
        <v>988</v>
      </c>
      <c r="C10" s="4" t="s">
        <v>988</v>
      </c>
      <c r="D10" s="4" t="s">
        <v>988</v>
      </c>
    </row>
    <row r="11" spans="1:4">
      <c r="A11" s="4" t="s">
        <v>989</v>
      </c>
    </row>
    <row r="12" spans="1:4">
      <c r="A12" s="3" t="s">
        <v>981</v>
      </c>
    </row>
    <row r="13" spans="1:4">
      <c r="A13" s="4" t="s">
        <v>982</v>
      </c>
      <c r="B13" s="4" t="s">
        <v>990</v>
      </c>
      <c r="C13" s="4" t="s">
        <v>990</v>
      </c>
      <c r="D13" s="4" t="s">
        <v>990</v>
      </c>
    </row>
    <row r="14" spans="1:4">
      <c r="A14" s="4" t="s">
        <v>991</v>
      </c>
    </row>
    <row r="15" spans="1:4">
      <c r="A15" s="3" t="s">
        <v>981</v>
      </c>
    </row>
    <row r="16" spans="1:4">
      <c r="A16" s="4" t="s">
        <v>982</v>
      </c>
      <c r="B16" s="4" t="s">
        <v>990</v>
      </c>
      <c r="C16" s="4" t="s">
        <v>990</v>
      </c>
      <c r="D16" s="4" t="s">
        <v>990</v>
      </c>
    </row>
    <row r="17" spans="1:4">
      <c r="A17" s="4" t="s">
        <v>992</v>
      </c>
    </row>
    <row r="18" spans="1:4">
      <c r="A18" s="3" t="s">
        <v>981</v>
      </c>
    </row>
    <row r="19" spans="1:4">
      <c r="A19" s="4" t="s">
        <v>982</v>
      </c>
      <c r="B19" s="4" t="s">
        <v>984</v>
      </c>
      <c r="C19" s="4" t="s">
        <v>984</v>
      </c>
      <c r="D19" s="4" t="s">
        <v>984</v>
      </c>
    </row>
    <row r="20" spans="1:4">
      <c r="A20" s="4" t="s">
        <v>993</v>
      </c>
    </row>
    <row r="21" spans="1:4">
      <c r="A21" s="3" t="s">
        <v>981</v>
      </c>
    </row>
    <row r="22" spans="1:4">
      <c r="A22" s="4" t="s">
        <v>982</v>
      </c>
      <c r="B22" s="4" t="s">
        <v>994</v>
      </c>
      <c r="C22" s="4" t="s">
        <v>994</v>
      </c>
      <c r="D22" s="4" t="s">
        <v>98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5</v>
      </c>
      <c r="B1" s="2" t="s">
        <v>146</v>
      </c>
      <c r="C1" s="2" t="s">
        <v>31</v>
      </c>
      <c r="D1" s="2" t="s">
        <v>32</v>
      </c>
      <c r="E1" s="2" t="s">
        <v>33</v>
      </c>
    </row>
    <row r="2" spans="1:5">
      <c r="A2" s="3" t="s">
        <v>981</v>
      </c>
    </row>
    <row r="3" spans="1:5">
      <c r="A3" s="4" t="s">
        <v>996</v>
      </c>
      <c r="C3" s="4" t="s">
        <v>983</v>
      </c>
      <c r="D3" s="4" t="s">
        <v>984</v>
      </c>
      <c r="E3" s="4" t="s">
        <v>984</v>
      </c>
    </row>
    <row r="4" spans="1:5">
      <c r="A4" s="4" t="s">
        <v>997</v>
      </c>
    </row>
    <row r="5" spans="1:5">
      <c r="A5" s="3" t="s">
        <v>981</v>
      </c>
    </row>
    <row r="6" spans="1:5">
      <c r="A6" s="4" t="s">
        <v>998</v>
      </c>
      <c r="C6" s="4" t="s">
        <v>983</v>
      </c>
      <c r="D6" s="4" t="s">
        <v>984</v>
      </c>
      <c r="E6" s="4" t="s">
        <v>984</v>
      </c>
    </row>
    <row r="7" spans="1:5">
      <c r="A7" s="4" t="s">
        <v>999</v>
      </c>
    </row>
    <row r="8" spans="1:5">
      <c r="A8" s="3" t="s">
        <v>981</v>
      </c>
    </row>
    <row r="9" spans="1:5">
      <c r="A9" s="4" t="s">
        <v>996</v>
      </c>
      <c r="B9" s="4" t="s">
        <v>1000</v>
      </c>
    </row>
    <row r="10" spans="1:5">
      <c r="A10" s="4" t="s">
        <v>1001</v>
      </c>
    </row>
    <row r="11" spans="1:5">
      <c r="A11" s="3" t="s">
        <v>981</v>
      </c>
    </row>
    <row r="12" spans="1:5">
      <c r="A12" s="4" t="s">
        <v>996</v>
      </c>
      <c r="B12" s="4" t="s">
        <v>98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31</v>
      </c>
      <c r="C2" s="2" t="s">
        <v>32</v>
      </c>
    </row>
    <row r="3" spans="1:3">
      <c r="A3" s="4" t="s">
        <v>959</v>
      </c>
    </row>
    <row r="4" spans="1:3">
      <c r="A4" s="3" t="s">
        <v>1003</v>
      </c>
    </row>
    <row r="5" spans="1:3">
      <c r="A5" s="4" t="s">
        <v>1004</v>
      </c>
      <c r="B5" s="6" t="n">
        <v>1641.1</v>
      </c>
      <c r="C5" s="6" t="n">
        <v>3143.5</v>
      </c>
    </row>
    <row r="6" spans="1:3">
      <c r="A6" s="4" t="s">
        <v>1005</v>
      </c>
      <c r="B6" s="7" t="n">
        <v>248.7</v>
      </c>
      <c r="C6" s="7" t="n">
        <v>192.5</v>
      </c>
    </row>
    <row r="7" spans="1:3">
      <c r="A7" s="4" t="s">
        <v>1006</v>
      </c>
      <c r="B7" s="5" t="n">
        <v>0</v>
      </c>
      <c r="C7" s="7" t="n">
        <v>1501.6</v>
      </c>
    </row>
    <row r="8" spans="1:3">
      <c r="A8" s="4" t="s">
        <v>1007</v>
      </c>
    </row>
    <row r="9" spans="1:3">
      <c r="A9" s="3" t="s">
        <v>1003</v>
      </c>
    </row>
    <row r="10" spans="1:3">
      <c r="A10" s="4" t="s">
        <v>1004</v>
      </c>
      <c r="B10" s="5" t="n">
        <v>0</v>
      </c>
      <c r="C10" s="5" t="n">
        <v>0</v>
      </c>
    </row>
    <row r="11" spans="1:3">
      <c r="A11" s="4" t="s">
        <v>1005</v>
      </c>
      <c r="B11" s="7" t="n">
        <v>510.9</v>
      </c>
      <c r="C11" s="7" t="n">
        <v>647.3</v>
      </c>
    </row>
    <row r="12" spans="1:3">
      <c r="A12" s="4" t="s">
        <v>1006</v>
      </c>
      <c r="B12" s="5" t="n">
        <v>430</v>
      </c>
      <c r="C12" s="7" t="n">
        <v>509.4</v>
      </c>
    </row>
    <row r="13" spans="1:3">
      <c r="A13" s="4" t="s">
        <v>1008</v>
      </c>
    </row>
    <row r="14" spans="1:3">
      <c r="A14" s="3" t="s">
        <v>1003</v>
      </c>
    </row>
    <row r="15" spans="1:3">
      <c r="A15" s="4" t="s">
        <v>1004</v>
      </c>
      <c r="B15" s="5" t="n">
        <v>0</v>
      </c>
      <c r="C15" s="5" t="n">
        <v>0</v>
      </c>
    </row>
    <row r="16" spans="1:3">
      <c r="A16" s="4" t="s">
        <v>1005</v>
      </c>
      <c r="B16" s="7" t="n">
        <v>80.90000000000001</v>
      </c>
      <c r="C16" s="7" t="n">
        <v>201.4</v>
      </c>
    </row>
    <row r="17" spans="1:3">
      <c r="A17" s="4" t="s">
        <v>1006</v>
      </c>
      <c r="B17" s="5" t="n">
        <v>0</v>
      </c>
      <c r="C17" s="7" t="n">
        <v>63.5</v>
      </c>
    </row>
    <row r="18" spans="1:3">
      <c r="A18" s="4" t="s">
        <v>1009</v>
      </c>
    </row>
    <row r="19" spans="1:3">
      <c r="A19" s="3" t="s">
        <v>1003</v>
      </c>
    </row>
    <row r="20" spans="1:3">
      <c r="A20" s="4" t="s">
        <v>1004</v>
      </c>
      <c r="B20" s="5" t="n">
        <v>638</v>
      </c>
      <c r="C20" s="7" t="n">
        <v>716.4</v>
      </c>
    </row>
    <row r="21" spans="1:3">
      <c r="A21" s="4" t="s">
        <v>1005</v>
      </c>
      <c r="B21" s="7" t="n">
        <v>206.4</v>
      </c>
      <c r="C21" s="7" t="n">
        <v>192.5</v>
      </c>
    </row>
    <row r="22" spans="1:3">
      <c r="A22" s="4" t="s">
        <v>1006</v>
      </c>
      <c r="B22" s="5" t="n">
        <v>0</v>
      </c>
      <c r="C22" s="5" t="n">
        <v>0</v>
      </c>
    </row>
    <row r="23" spans="1:3">
      <c r="A23" s="4" t="s">
        <v>1010</v>
      </c>
    </row>
    <row r="24" spans="1:3">
      <c r="A24" s="3" t="s">
        <v>1003</v>
      </c>
    </row>
    <row r="25" spans="1:3">
      <c r="A25" s="4" t="s">
        <v>1004</v>
      </c>
      <c r="B25" s="7" t="n">
        <v>1003.1</v>
      </c>
      <c r="C25" s="7" t="n">
        <v>2427.1</v>
      </c>
    </row>
    <row r="26" spans="1:3">
      <c r="A26" s="4" t="s">
        <v>1005</v>
      </c>
      <c r="B26" s="5" t="n">
        <v>41</v>
      </c>
      <c r="C26" s="5" t="n">
        <v>0</v>
      </c>
    </row>
    <row r="27" spans="1:3">
      <c r="A27" s="4" t="s">
        <v>1006</v>
      </c>
      <c r="B27" s="5" t="n">
        <v>0</v>
      </c>
      <c r="C27" s="7" t="n">
        <v>1501.6</v>
      </c>
    </row>
    <row r="28" spans="1:3">
      <c r="A28" s="4" t="s">
        <v>1011</v>
      </c>
    </row>
    <row r="29" spans="1:3">
      <c r="A29" s="3" t="s">
        <v>1003</v>
      </c>
    </row>
    <row r="30" spans="1:3">
      <c r="A30" s="4" t="s">
        <v>1004</v>
      </c>
      <c r="B30" s="5" t="n">
        <v>0</v>
      </c>
      <c r="C30" s="5" t="n">
        <v>0</v>
      </c>
    </row>
    <row r="31" spans="1:3">
      <c r="A31" s="4" t="s">
        <v>1005</v>
      </c>
      <c r="B31" s="7" t="n">
        <v>1.3</v>
      </c>
      <c r="C31" s="5" t="n">
        <v>0</v>
      </c>
    </row>
    <row r="32" spans="1:3">
      <c r="A32" s="4" t="s">
        <v>1006</v>
      </c>
      <c r="B32" s="5" t="n">
        <v>0</v>
      </c>
      <c r="C32" s="5" t="n">
        <v>0</v>
      </c>
    </row>
    <row r="33" spans="1:3">
      <c r="A33" s="4" t="s">
        <v>1012</v>
      </c>
    </row>
    <row r="34" spans="1:3">
      <c r="A34" s="3" t="s">
        <v>1003</v>
      </c>
    </row>
    <row r="35" spans="1:3">
      <c r="A35" s="4" t="s">
        <v>1004</v>
      </c>
      <c r="B35" s="5" t="n">
        <v>0</v>
      </c>
      <c r="C35" s="5" t="n">
        <v>0</v>
      </c>
    </row>
    <row r="36" spans="1:3">
      <c r="A36" s="4" t="s">
        <v>1005</v>
      </c>
      <c r="B36" s="5" t="n">
        <v>430</v>
      </c>
      <c r="C36" s="7" t="n">
        <v>445.9</v>
      </c>
    </row>
    <row r="37" spans="1:3">
      <c r="A37" s="4" t="s">
        <v>1006</v>
      </c>
      <c r="B37" s="10" t="n">
        <v>430</v>
      </c>
      <c r="C37" s="6" t="n">
        <v>445.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013</v>
      </c>
      <c r="B1" s="2" t="s">
        <v>1</v>
      </c>
    </row>
    <row r="2" spans="1:5">
      <c r="B2" s="2" t="s">
        <v>31</v>
      </c>
      <c r="C2" s="2" t="s">
        <v>32</v>
      </c>
      <c r="D2" s="2" t="s">
        <v>967</v>
      </c>
      <c r="E2" s="2" t="s">
        <v>968</v>
      </c>
    </row>
    <row r="3" spans="1:5">
      <c r="A3" s="4" t="s">
        <v>970</v>
      </c>
    </row>
    <row r="4" spans="1:5">
      <c r="A4" s="3" t="s">
        <v>1003</v>
      </c>
    </row>
    <row r="5" spans="1:5">
      <c r="A5" s="4" t="s">
        <v>971</v>
      </c>
      <c r="D5" s="6" t="n">
        <v>182.2</v>
      </c>
    </row>
    <row r="6" spans="1:5">
      <c r="A6" s="4" t="s">
        <v>972</v>
      </c>
      <c r="E6" s="6" t="n">
        <v>185.1</v>
      </c>
    </row>
    <row r="7" spans="1:5">
      <c r="A7" s="4" t="s">
        <v>973</v>
      </c>
      <c r="D7" s="6" t="n">
        <v>925.5</v>
      </c>
      <c r="E7" s="6" t="n">
        <v>53.7</v>
      </c>
    </row>
    <row r="8" spans="1:5">
      <c r="A8" s="4" t="s">
        <v>959</v>
      </c>
    </row>
    <row r="9" spans="1:5">
      <c r="A9" s="3" t="s">
        <v>1003</v>
      </c>
    </row>
    <row r="10" spans="1:5">
      <c r="A10" s="4" t="s">
        <v>1004</v>
      </c>
      <c r="B10" s="6" t="n">
        <v>1641.1</v>
      </c>
      <c r="C10" s="6" t="n">
        <v>3143.5</v>
      </c>
    </row>
    <row r="11" spans="1:5">
      <c r="A11" s="4" t="s">
        <v>1014</v>
      </c>
    </row>
    <row r="12" spans="1:5">
      <c r="A12" s="3" t="s">
        <v>1003</v>
      </c>
    </row>
    <row r="13" spans="1:5">
      <c r="A13" s="4" t="s">
        <v>1015</v>
      </c>
      <c r="B13" s="4" t="s">
        <v>1016</v>
      </c>
      <c r="C13" s="4" t="s">
        <v>1016</v>
      </c>
    </row>
    <row r="14" spans="1:5">
      <c r="A14" s="4" t="s">
        <v>1010</v>
      </c>
    </row>
    <row r="15" spans="1:5">
      <c r="A15" s="3" t="s">
        <v>1003</v>
      </c>
    </row>
    <row r="16" spans="1:5">
      <c r="A16" s="4" t="s">
        <v>1004</v>
      </c>
      <c r="B16" s="6" t="n">
        <v>1003.1</v>
      </c>
      <c r="C16" s="6" t="n">
        <v>2427.1</v>
      </c>
    </row>
    <row r="17" spans="1:5">
      <c r="A17" s="4" t="s">
        <v>1017</v>
      </c>
      <c r="B17" s="7" t="n">
        <v>1003.1</v>
      </c>
      <c r="C17" s="7" t="n">
        <v>925.5</v>
      </c>
    </row>
    <row r="18" spans="1:5">
      <c r="A18" s="4" t="s">
        <v>1018</v>
      </c>
      <c r="B18" s="5" t="n">
        <v>0</v>
      </c>
      <c r="C18" s="7" t="n">
        <v>1501.6</v>
      </c>
    </row>
    <row r="19" spans="1:5">
      <c r="A19" s="4" t="s">
        <v>1019</v>
      </c>
    </row>
    <row r="20" spans="1:5">
      <c r="A20" s="3" t="s">
        <v>1003</v>
      </c>
    </row>
    <row r="21" spans="1:5">
      <c r="A21" s="4" t="s">
        <v>1020</v>
      </c>
      <c r="B21" s="5" t="n">
        <v>430</v>
      </c>
      <c r="C21" s="7" t="n">
        <v>445.9</v>
      </c>
    </row>
    <row r="22" spans="1:5">
      <c r="A22" s="4" t="s">
        <v>1021</v>
      </c>
    </row>
    <row r="23" spans="1:5">
      <c r="A23" s="3" t="s">
        <v>1003</v>
      </c>
    </row>
    <row r="24" spans="1:5">
      <c r="A24" s="4" t="s">
        <v>1022</v>
      </c>
      <c r="B24" s="5" t="n">
        <v>19</v>
      </c>
      <c r="C24" s="7" t="n">
        <v>44.5</v>
      </c>
    </row>
    <row r="25" spans="1:5">
      <c r="A25" s="4" t="s">
        <v>1023</v>
      </c>
    </row>
    <row r="26" spans="1:5">
      <c r="A26" s="3" t="s">
        <v>1003</v>
      </c>
    </row>
    <row r="27" spans="1:5">
      <c r="A27" s="4" t="s">
        <v>1024</v>
      </c>
      <c r="B27" s="7" t="n">
        <v>2.9</v>
      </c>
      <c r="C27" s="5" t="n">
        <v>19</v>
      </c>
    </row>
    <row r="28" spans="1:5">
      <c r="A28" s="4" t="s">
        <v>1025</v>
      </c>
    </row>
    <row r="29" spans="1:5">
      <c r="A29" s="3" t="s">
        <v>1003</v>
      </c>
    </row>
    <row r="30" spans="1:5">
      <c r="A30" s="4" t="s">
        <v>1024</v>
      </c>
      <c r="B30" s="7" t="n">
        <v>31.5</v>
      </c>
      <c r="C30" s="7" t="n">
        <v>91.7</v>
      </c>
    </row>
    <row r="31" spans="1:5">
      <c r="A31" s="4" t="s">
        <v>1026</v>
      </c>
    </row>
    <row r="32" spans="1:5">
      <c r="A32" s="3" t="s">
        <v>1003</v>
      </c>
    </row>
    <row r="33" spans="1:5">
      <c r="A33" s="4" t="s">
        <v>1024</v>
      </c>
      <c r="B33" s="7" t="n">
        <v>27.5</v>
      </c>
      <c r="C33" s="7" t="n">
        <v>46.2</v>
      </c>
    </row>
    <row r="34" spans="1:5">
      <c r="A34" s="4" t="s">
        <v>1027</v>
      </c>
    </row>
    <row r="35" spans="1:5">
      <c r="A35" s="3" t="s">
        <v>1003</v>
      </c>
    </row>
    <row r="36" spans="1:5">
      <c r="A36" s="4" t="s">
        <v>1020</v>
      </c>
      <c r="B36" s="7" t="n">
        <v>18.6</v>
      </c>
      <c r="C36" s="7" t="n">
        <v>22.9</v>
      </c>
    </row>
    <row r="37" spans="1:5">
      <c r="A37" s="4" t="s">
        <v>1028</v>
      </c>
    </row>
    <row r="38" spans="1:5">
      <c r="A38" s="3" t="s">
        <v>1003</v>
      </c>
    </row>
    <row r="39" spans="1:5">
      <c r="A39" s="4" t="s">
        <v>1020</v>
      </c>
      <c r="B39" s="7" t="n">
        <v>27.6</v>
      </c>
      <c r="C39" s="7" t="n">
        <v>57.6</v>
      </c>
    </row>
    <row r="40" spans="1:5">
      <c r="A40" s="4" t="s">
        <v>1029</v>
      </c>
    </row>
    <row r="41" spans="1:5">
      <c r="A41" s="3" t="s">
        <v>1003</v>
      </c>
    </row>
    <row r="42" spans="1:5">
      <c r="A42" s="4" t="s">
        <v>1020</v>
      </c>
      <c r="B42" s="7" t="n">
        <v>20.3</v>
      </c>
      <c r="C42" s="7" t="n">
        <v>30.4</v>
      </c>
    </row>
    <row r="43" spans="1:5">
      <c r="A43" s="4" t="s">
        <v>1030</v>
      </c>
    </row>
    <row r="44" spans="1:5">
      <c r="A44" s="3" t="s">
        <v>1003</v>
      </c>
    </row>
    <row r="45" spans="1:5">
      <c r="A45" s="4" t="s">
        <v>1020</v>
      </c>
      <c r="B45" s="7" t="n">
        <v>42.3</v>
      </c>
      <c r="C45" s="7" t="n">
        <v>43.2</v>
      </c>
    </row>
    <row r="46" spans="1:5">
      <c r="A46" s="4" t="s">
        <v>1031</v>
      </c>
    </row>
    <row r="47" spans="1:5">
      <c r="A47" s="3" t="s">
        <v>1003</v>
      </c>
    </row>
    <row r="48" spans="1:5">
      <c r="A48" s="4" t="s">
        <v>1020</v>
      </c>
      <c r="B48" s="6" t="n">
        <v>320.9</v>
      </c>
      <c r="C48" s="6" t="n">
        <v>291.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31</v>
      </c>
      <c r="C2" s="2" t="s">
        <v>32</v>
      </c>
      <c r="D2" s="2" t="s">
        <v>33</v>
      </c>
    </row>
    <row r="3" spans="1:4">
      <c r="A3" s="3" t="s">
        <v>1033</v>
      </c>
    </row>
    <row r="4" spans="1:4">
      <c r="A4" s="4" t="s">
        <v>1034</v>
      </c>
      <c r="B4" s="8" t="n">
        <v>-0.42</v>
      </c>
      <c r="C4" s="8" t="n">
        <v>-0.04</v>
      </c>
      <c r="D4" s="8" t="n">
        <v>0.19</v>
      </c>
    </row>
    <row r="5" spans="1:4">
      <c r="A5" s="4" t="s">
        <v>1035</v>
      </c>
      <c r="B5" s="5" t="n">
        <v>0</v>
      </c>
      <c r="C5" s="9" t="n">
        <v>0.02</v>
      </c>
      <c r="D5" s="5" t="n">
        <v>0</v>
      </c>
    </row>
    <row r="6" spans="1:4">
      <c r="A6" s="4" t="s">
        <v>1036</v>
      </c>
      <c r="B6" s="8" t="n">
        <v>-0.42</v>
      </c>
      <c r="C6" s="8" t="n">
        <v>-0.04</v>
      </c>
      <c r="D6" s="8" t="n">
        <v>0.19</v>
      </c>
    </row>
    <row r="7" spans="1:4">
      <c r="A7" s="3" t="s">
        <v>1037</v>
      </c>
    </row>
    <row r="8" spans="1:4">
      <c r="A8" s="4" t="s">
        <v>1038</v>
      </c>
      <c r="B8" s="5" t="n">
        <v>821532707</v>
      </c>
      <c r="C8" s="5" t="n">
        <v>820611806</v>
      </c>
      <c r="D8" s="5" t="n">
        <v>809889990</v>
      </c>
    </row>
    <row r="9" spans="1:4">
      <c r="A9" s="4" t="s">
        <v>1039</v>
      </c>
      <c r="B9" s="5" t="n">
        <v>10932784</v>
      </c>
      <c r="C9" s="5" t="n">
        <v>6308615</v>
      </c>
      <c r="D9" s="5" t="n">
        <v>192201</v>
      </c>
    </row>
    <row r="10" spans="1:4">
      <c r="A10" s="4" t="s">
        <v>1040</v>
      </c>
      <c r="B10" s="5" t="n">
        <v>832465491</v>
      </c>
      <c r="C10" s="5" t="n">
        <v>826920421</v>
      </c>
      <c r="D10" s="5" t="n">
        <v>810082191</v>
      </c>
    </row>
    <row r="11" spans="1:4">
      <c r="A11" s="4" t="s">
        <v>1041</v>
      </c>
      <c r="B11" s="10" t="n">
        <v>0</v>
      </c>
      <c r="C11" s="8" t="n">
        <v>0.02</v>
      </c>
      <c r="D11" s="10" t="n">
        <v>0</v>
      </c>
    </row>
    <row r="12" spans="1:4">
      <c r="A12" s="4" t="s">
        <v>1042</v>
      </c>
      <c r="B12" s="8" t="n">
        <v>0.07000000000000001</v>
      </c>
      <c r="C12" s="8" t="n">
        <v>0.26</v>
      </c>
      <c r="D12" s="8" t="n">
        <v>0.24</v>
      </c>
    </row>
    <row r="13" spans="1:4">
      <c r="A13" s="3" t="s">
        <v>1043</v>
      </c>
    </row>
    <row r="14" spans="1:4">
      <c r="A14" s="4" t="s">
        <v>1044</v>
      </c>
      <c r="B14" s="6" t="n">
        <v>-348.2</v>
      </c>
      <c r="C14" s="6" t="n">
        <v>-31.8</v>
      </c>
      <c r="D14" s="10" t="n">
        <v>157</v>
      </c>
    </row>
    <row r="15" spans="1:4">
      <c r="A15" s="4" t="s">
        <v>1045</v>
      </c>
      <c r="B15" s="5" t="n">
        <v>0</v>
      </c>
      <c r="C15" s="5" t="n">
        <v>0</v>
      </c>
      <c r="D15" s="7" t="n">
        <v>-2.3</v>
      </c>
    </row>
    <row r="16" spans="1:4">
      <c r="A16" s="4" t="s">
        <v>1046</v>
      </c>
      <c r="B16" s="5" t="n">
        <v>0</v>
      </c>
      <c r="C16" s="5" t="n">
        <v>0</v>
      </c>
      <c r="D16" s="7" t="n">
        <v>-2.3</v>
      </c>
    </row>
    <row r="17" spans="1:4">
      <c r="A17" s="4" t="s">
        <v>1047</v>
      </c>
      <c r="B17" s="5" t="n">
        <v>0</v>
      </c>
      <c r="C17" s="5" t="n">
        <v>0</v>
      </c>
      <c r="D17" s="5" t="n">
        <v>0</v>
      </c>
    </row>
    <row r="18" spans="1:4">
      <c r="A18" s="4" t="s">
        <v>1048</v>
      </c>
      <c r="B18" s="5" t="n">
        <v>37</v>
      </c>
      <c r="C18" s="7" t="n">
        <v>-2.6</v>
      </c>
      <c r="D18" s="5" t="n">
        <v>-41</v>
      </c>
    </row>
    <row r="19" spans="1:4">
      <c r="A19" s="4" t="s">
        <v>1046</v>
      </c>
      <c r="B19" s="7" t="n">
        <v>51.6</v>
      </c>
      <c r="C19" s="5" t="n">
        <v>-4</v>
      </c>
      <c r="D19" s="5" t="n">
        <v>-48</v>
      </c>
    </row>
    <row r="20" spans="1:4">
      <c r="A20" s="4" t="s">
        <v>1047</v>
      </c>
      <c r="B20" s="5" t="n">
        <v>-12</v>
      </c>
      <c r="C20" s="7" t="n">
        <v>1.2</v>
      </c>
      <c r="D20" s="5" t="n">
        <v>7</v>
      </c>
    </row>
    <row r="21" spans="1:4">
      <c r="A21" s="4" t="s">
        <v>1049</v>
      </c>
      <c r="B21" s="7" t="n">
        <v>-2.6</v>
      </c>
      <c r="C21" s="7" t="n">
        <v>0.2</v>
      </c>
      <c r="D21" s="5" t="n">
        <v>0</v>
      </c>
    </row>
    <row r="22" spans="1:4">
      <c r="A22" s="4" t="s">
        <v>1050</v>
      </c>
      <c r="B22" s="7" t="n">
        <v>371.8</v>
      </c>
      <c r="C22" s="7" t="n">
        <v>246.7</v>
      </c>
      <c r="D22" s="7" t="n">
        <v>84.59999999999999</v>
      </c>
    </row>
    <row r="23" spans="1:4">
      <c r="A23" s="4" t="s">
        <v>49</v>
      </c>
      <c r="B23" s="7" t="n">
        <v>520.3</v>
      </c>
      <c r="C23" s="7" t="n">
        <v>200.2</v>
      </c>
      <c r="D23" s="7" t="n">
        <v>76.5</v>
      </c>
    </row>
    <row r="24" spans="1:4">
      <c r="A24" s="4" t="s">
        <v>1051</v>
      </c>
      <c r="B24" s="7" t="n">
        <v>37.7</v>
      </c>
      <c r="C24" s="7" t="n">
        <v>51.5</v>
      </c>
      <c r="D24" s="7" t="n">
        <v>41.4</v>
      </c>
    </row>
    <row r="25" spans="1:4">
      <c r="A25" s="4" t="s">
        <v>1052</v>
      </c>
      <c r="B25" s="5" t="n">
        <v>-4</v>
      </c>
      <c r="C25" s="5" t="n">
        <v>0</v>
      </c>
      <c r="D25" s="5" t="n">
        <v>0</v>
      </c>
    </row>
    <row r="26" spans="1:4">
      <c r="A26" s="4" t="s">
        <v>48</v>
      </c>
      <c r="B26" s="7" t="n">
        <v>-51.8</v>
      </c>
      <c r="C26" s="5" t="n">
        <v>0</v>
      </c>
      <c r="D26" s="5" t="n">
        <v>0</v>
      </c>
    </row>
    <row r="27" spans="1:4">
      <c r="A27" s="4" t="s">
        <v>1047</v>
      </c>
      <c r="B27" s="7" t="n">
        <v>-130.4</v>
      </c>
      <c r="C27" s="7" t="n">
        <v>-4.3</v>
      </c>
      <c r="D27" s="7" t="n">
        <v>-32.1</v>
      </c>
    </row>
    <row r="28" spans="1:4">
      <c r="A28" s="4" t="s">
        <v>1049</v>
      </c>
      <c r="B28" s="5" t="n">
        <v>0</v>
      </c>
      <c r="C28" s="7" t="n">
        <v>-0.7</v>
      </c>
      <c r="D28" s="7" t="n">
        <v>-1.2</v>
      </c>
    </row>
    <row r="29" spans="1:4">
      <c r="A29" s="4" t="s">
        <v>1053</v>
      </c>
      <c r="B29" s="7" t="n">
        <v>60.6</v>
      </c>
      <c r="C29" s="7" t="n">
        <v>212.3</v>
      </c>
      <c r="D29" s="6" t="n">
        <v>198.3</v>
      </c>
    </row>
    <row r="30" spans="1:4">
      <c r="A30" s="4" t="s">
        <v>1054</v>
      </c>
      <c r="D30" s="8" t="n">
        <v>0.01</v>
      </c>
    </row>
    <row r="31" spans="1:4">
      <c r="A31" s="4" t="s">
        <v>1055</v>
      </c>
      <c r="B31" s="5" t="n">
        <v>0</v>
      </c>
      <c r="C31" s="7" t="n">
        <v>13.1</v>
      </c>
      <c r="D31" s="6" t="n">
        <v>1.2</v>
      </c>
    </row>
    <row r="32" spans="1:4">
      <c r="A32" s="4" t="s">
        <v>1056</v>
      </c>
      <c r="C32" s="7" t="n">
        <v>-15.5</v>
      </c>
      <c r="D32" s="7" t="n">
        <v>4.3</v>
      </c>
    </row>
    <row r="33" spans="1:4">
      <c r="A33" s="4" t="s">
        <v>1057</v>
      </c>
      <c r="C33" s="7" t="n">
        <v>-23.5</v>
      </c>
    </row>
    <row r="34" spans="1:4">
      <c r="A34" s="4" t="s">
        <v>1051</v>
      </c>
      <c r="B34" s="10" t="n">
        <v>0</v>
      </c>
      <c r="C34" s="7" t="n">
        <v>1.5</v>
      </c>
      <c r="D34" s="7" t="n">
        <v>6.1</v>
      </c>
    </row>
    <row r="35" spans="1:4">
      <c r="A35" s="4" t="s">
        <v>1047</v>
      </c>
      <c r="C35" s="7" t="n">
        <v>6.5</v>
      </c>
      <c r="D35" s="7" t="n">
        <v>-1.8</v>
      </c>
    </row>
    <row r="36" spans="1:4">
      <c r="A36" s="4" t="s">
        <v>1058</v>
      </c>
      <c r="C36" s="6" t="n">
        <v>-2.4</v>
      </c>
      <c r="D36" s="6" t="n">
        <v>5.5</v>
      </c>
    </row>
    <row r="37" spans="1:4">
      <c r="A37" s="4" t="s">
        <v>1059</v>
      </c>
      <c r="B37" s="8" t="n">
        <v>0.07000000000000001</v>
      </c>
      <c r="C37" s="8" t="n">
        <v>0.26</v>
      </c>
      <c r="D37" s="8" t="n">
        <v>0.24</v>
      </c>
    </row>
    <row r="38" spans="1:4">
      <c r="A38" s="4" t="s">
        <v>1060</v>
      </c>
      <c r="D38" s="8" t="n">
        <v>0.0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31</v>
      </c>
      <c r="C2" s="2" t="s">
        <v>32</v>
      </c>
      <c r="D2" s="2" t="s">
        <v>33</v>
      </c>
    </row>
    <row r="3" spans="1:4">
      <c r="A3" s="3" t="s">
        <v>1033</v>
      </c>
    </row>
    <row r="4" spans="1:4">
      <c r="A4" s="4" t="s">
        <v>1062</v>
      </c>
      <c r="B4" s="6" t="n">
        <v>-348.2</v>
      </c>
      <c r="C4" s="6" t="n">
        <v>-31.8</v>
      </c>
      <c r="D4" s="10" t="n">
        <v>157</v>
      </c>
    </row>
    <row r="5" spans="1:4">
      <c r="A5" s="4" t="s">
        <v>1063</v>
      </c>
      <c r="B5" s="5" t="n">
        <v>821532707</v>
      </c>
      <c r="C5" s="5" t="n">
        <v>820611806</v>
      </c>
      <c r="D5" s="5" t="n">
        <v>809889990</v>
      </c>
    </row>
    <row r="6" spans="1:4">
      <c r="A6" s="4" t="s">
        <v>58</v>
      </c>
      <c r="B6" s="10" t="n">
        <v>0</v>
      </c>
      <c r="C6" s="6" t="n">
        <v>13.1</v>
      </c>
      <c r="D6" s="6" t="n">
        <v>1.2</v>
      </c>
    </row>
    <row r="7" spans="1:4">
      <c r="A7" s="4" t="s">
        <v>1064</v>
      </c>
      <c r="B7" s="5" t="n">
        <v>821532707</v>
      </c>
      <c r="C7" s="5" t="n">
        <v>820611806</v>
      </c>
      <c r="D7" s="5" t="n">
        <v>809889990</v>
      </c>
    </row>
    <row r="8" spans="1:4">
      <c r="A8" s="3" t="s">
        <v>1065</v>
      </c>
    </row>
    <row r="9" spans="1:4">
      <c r="A9" s="4" t="s">
        <v>1066</v>
      </c>
      <c r="B9" s="5" t="n">
        <v>821532707</v>
      </c>
      <c r="C9" s="5" t="n">
        <v>820611806</v>
      </c>
      <c r="D9" s="5" t="n">
        <v>809889990</v>
      </c>
    </row>
    <row r="10" spans="1:4">
      <c r="A10" s="4" t="s">
        <v>1053</v>
      </c>
      <c r="B10" s="6" t="n">
        <v>60.6</v>
      </c>
      <c r="C10" s="6" t="n">
        <v>212.3</v>
      </c>
      <c r="D10" s="6" t="n">
        <v>198.3</v>
      </c>
    </row>
    <row r="11" spans="1:4">
      <c r="A11" s="4" t="s">
        <v>1067</v>
      </c>
      <c r="B11" s="10" t="n">
        <v>0</v>
      </c>
      <c r="C11" s="6" t="n">
        <v>-2.4</v>
      </c>
      <c r="D11" s="6" t="n">
        <v>5.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31</v>
      </c>
    </row>
    <row r="3" spans="1:2">
      <c r="A3" s="3" t="s">
        <v>202</v>
      </c>
    </row>
    <row r="4" spans="1:2">
      <c r="A4" s="4" t="s">
        <v>211</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7"/>
    <col customWidth="1" max="2" min="2" width="31"/>
    <col customWidth="1" max="3" min="3" width="24"/>
    <col customWidth="1" max="4" min="4" width="31"/>
    <col customWidth="1" max="5" min="5" width="24"/>
    <col customWidth="1" max="6" min="6" width="31"/>
    <col customWidth="1" max="7" min="7" width="24"/>
    <col customWidth="1" max="8" min="8" width="24"/>
  </cols>
  <sheetData>
    <row r="1" spans="1:8">
      <c r="A1" s="1" t="s">
        <v>1068</v>
      </c>
      <c r="B1" s="2" t="s">
        <v>1</v>
      </c>
    </row>
    <row r="2" spans="1:8">
      <c r="B2" s="2" t="s">
        <v>1069</v>
      </c>
      <c r="C2" s="2" t="s">
        <v>1070</v>
      </c>
      <c r="D2" s="2" t="s">
        <v>1071</v>
      </c>
      <c r="E2" s="2" t="s">
        <v>1072</v>
      </c>
      <c r="F2" s="2" t="s">
        <v>1073</v>
      </c>
      <c r="G2" s="2" t="s">
        <v>1074</v>
      </c>
      <c r="H2" s="2" t="s">
        <v>1075</v>
      </c>
    </row>
    <row r="3" spans="1:8">
      <c r="A3" s="3" t="s">
        <v>1076</v>
      </c>
    </row>
    <row r="4" spans="1:8">
      <c r="A4" s="4" t="s">
        <v>1077</v>
      </c>
      <c r="B4" s="6" t="n">
        <v>45.5</v>
      </c>
      <c r="D4" s="6" t="n">
        <v>62.8</v>
      </c>
      <c r="F4" s="6" t="n">
        <v>39.2</v>
      </c>
    </row>
    <row r="5" spans="1:8">
      <c r="A5" s="4" t="s">
        <v>1078</v>
      </c>
      <c r="B5" s="8" t="n">
        <v>0.06</v>
      </c>
      <c r="D5" s="8" t="n">
        <v>0.08</v>
      </c>
      <c r="F5" s="8" t="n">
        <v>0.05</v>
      </c>
    </row>
    <row r="6" spans="1:8">
      <c r="A6" s="4" t="s">
        <v>1079</v>
      </c>
    </row>
    <row r="7" spans="1:8">
      <c r="A7" s="3" t="s">
        <v>1076</v>
      </c>
    </row>
    <row r="8" spans="1:8">
      <c r="A8" s="4" t="s">
        <v>1080</v>
      </c>
      <c r="B8" s="6" t="n">
        <v>34.7</v>
      </c>
      <c r="D8" s="6" t="n">
        <v>37.5</v>
      </c>
      <c r="F8" s="6" t="n">
        <v>10.6</v>
      </c>
    </row>
    <row r="9" spans="1:8">
      <c r="A9" s="4" t="s">
        <v>1081</v>
      </c>
      <c r="E9" s="11" t="n">
        <v>0.5</v>
      </c>
      <c r="G9" s="11" t="n">
        <v>0.6</v>
      </c>
      <c r="H9" s="11" t="n">
        <v>0.21</v>
      </c>
    </row>
    <row r="10" spans="1:8">
      <c r="A10" s="4" t="s">
        <v>1082</v>
      </c>
    </row>
    <row r="11" spans="1:8">
      <c r="A11" s="3" t="s">
        <v>1076</v>
      </c>
    </row>
    <row r="12" spans="1:8">
      <c r="A12" s="4" t="s">
        <v>1080</v>
      </c>
      <c r="B12" s="6" t="n">
        <v>10.8</v>
      </c>
      <c r="D12" s="6" t="n">
        <v>25.3</v>
      </c>
      <c r="F12" s="6" t="n">
        <v>28.6</v>
      </c>
    </row>
    <row r="13" spans="1:8">
      <c r="A13" s="4" t="s">
        <v>1081</v>
      </c>
      <c r="C13" s="11" t="n">
        <v>0.2</v>
      </c>
      <c r="E13" s="11" t="n">
        <v>0.4</v>
      </c>
      <c r="G13" s="11" t="n">
        <v>0.5</v>
      </c>
    </row>
  </sheetData>
  <mergeCells count="2">
    <mergeCell ref="A1:A2"/>
    <mergeCell ref="B1:H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8"/>
    <col customWidth="1" max="2" min="2" width="24"/>
    <col customWidth="1" max="3" min="3" width="24"/>
    <col customWidth="1" max="4" min="4" width="24"/>
    <col customWidth="1" max="5" min="5" width="24"/>
    <col customWidth="1" max="6" min="6" width="24"/>
    <col customWidth="1" max="7" min="7" width="24"/>
    <col customWidth="1" max="8" min="8" width="24"/>
  </cols>
  <sheetData>
    <row r="1" spans="1:8">
      <c r="A1" s="1" t="s">
        <v>1083</v>
      </c>
      <c r="B1" s="2" t="s">
        <v>1</v>
      </c>
    </row>
    <row r="2" spans="1:8">
      <c r="B2" s="2" t="s">
        <v>1084</v>
      </c>
      <c r="C2" s="2" t="s">
        <v>1070</v>
      </c>
      <c r="D2" s="2" t="s">
        <v>1085</v>
      </c>
      <c r="E2" s="2" t="s">
        <v>1072</v>
      </c>
      <c r="F2" s="2" t="s">
        <v>1086</v>
      </c>
      <c r="G2" s="2" t="s">
        <v>1074</v>
      </c>
      <c r="H2" s="2" t="s">
        <v>1075</v>
      </c>
    </row>
    <row r="3" spans="1:8">
      <c r="A3" s="3" t="s">
        <v>1076</v>
      </c>
    </row>
    <row r="4" spans="1:8">
      <c r="A4" s="4" t="s">
        <v>1087</v>
      </c>
      <c r="B4" s="8" t="n">
        <v>0.06</v>
      </c>
      <c r="D4" s="8" t="n">
        <v>0.08</v>
      </c>
      <c r="F4" s="8" t="n">
        <v>0.05</v>
      </c>
    </row>
    <row r="5" spans="1:8">
      <c r="A5" s="4" t="s">
        <v>1079</v>
      </c>
    </row>
    <row r="6" spans="1:8">
      <c r="A6" s="3" t="s">
        <v>1076</v>
      </c>
    </row>
    <row r="7" spans="1:8">
      <c r="A7" s="4" t="s">
        <v>1088</v>
      </c>
      <c r="E7" s="11" t="n">
        <v>0.5</v>
      </c>
      <c r="G7" s="11" t="n">
        <v>0.6</v>
      </c>
      <c r="H7" s="11" t="n">
        <v>0.21</v>
      </c>
    </row>
    <row r="8" spans="1:8">
      <c r="A8" s="4" t="s">
        <v>1089</v>
      </c>
      <c r="B8" s="4" t="s">
        <v>1090</v>
      </c>
      <c r="C8" s="4" t="s">
        <v>1090</v>
      </c>
    </row>
    <row r="9" spans="1:8">
      <c r="A9" s="4" t="s">
        <v>1082</v>
      </c>
    </row>
    <row r="10" spans="1:8">
      <c r="A10" s="3" t="s">
        <v>1076</v>
      </c>
    </row>
    <row r="11" spans="1:8">
      <c r="A11" s="4" t="s">
        <v>1088</v>
      </c>
      <c r="C11" s="11" t="n">
        <v>0.2</v>
      </c>
      <c r="E11" s="11" t="n">
        <v>0.4</v>
      </c>
      <c r="G11" s="11" t="n">
        <v>0.5</v>
      </c>
    </row>
    <row r="12" spans="1:8">
      <c r="A12" s="4" t="s">
        <v>1091</v>
      </c>
    </row>
    <row r="13" spans="1:8">
      <c r="A13" s="3" t="s">
        <v>1076</v>
      </c>
    </row>
    <row r="14" spans="1:8">
      <c r="A14" s="4" t="s">
        <v>1092</v>
      </c>
      <c r="C14" s="11" t="n">
        <v>0.2</v>
      </c>
    </row>
    <row r="15" spans="1:8">
      <c r="A15" s="4" t="s">
        <v>1093</v>
      </c>
      <c r="B15" s="4" t="s">
        <v>1094</v>
      </c>
      <c r="C15" s="4" t="s">
        <v>1094</v>
      </c>
    </row>
  </sheetData>
  <mergeCells count="2">
    <mergeCell ref="A1:A2"/>
    <mergeCell ref="B1:H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s>
  <sheetData>
    <row r="1" spans="1:8">
      <c r="A1" s="1" t="s">
        <v>1095</v>
      </c>
      <c r="B1" s="2" t="s">
        <v>1096</v>
      </c>
      <c r="C1" s="2" t="s">
        <v>1097</v>
      </c>
      <c r="D1" s="2" t="s">
        <v>718</v>
      </c>
      <c r="E1" s="2" t="s">
        <v>1098</v>
      </c>
      <c r="F1" s="2" t="s">
        <v>162</v>
      </c>
      <c r="G1" s="2" t="s">
        <v>163</v>
      </c>
      <c r="H1" s="2" t="s">
        <v>1099</v>
      </c>
    </row>
    <row r="2" spans="1:8">
      <c r="A2" s="3" t="s">
        <v>1100</v>
      </c>
    </row>
    <row r="3" spans="1:8">
      <c r="A3" s="4" t="s">
        <v>1101</v>
      </c>
      <c r="D3" s="10" t="n">
        <v>0</v>
      </c>
      <c r="F3" s="10" t="n">
        <v>0</v>
      </c>
      <c r="G3" s="6" t="n">
        <v>-2.3</v>
      </c>
    </row>
    <row r="4" spans="1:8">
      <c r="A4" s="4" t="s">
        <v>200</v>
      </c>
    </row>
    <row r="5" spans="1:8">
      <c r="A5" s="3" t="s">
        <v>1100</v>
      </c>
    </row>
    <row r="6" spans="1:8">
      <c r="A6" s="4" t="s">
        <v>1102</v>
      </c>
      <c r="E6" s="6" t="n">
        <v>18.5</v>
      </c>
    </row>
    <row r="7" spans="1:8">
      <c r="A7" s="4" t="s">
        <v>1103</v>
      </c>
      <c r="E7" s="10" t="n">
        <v>12</v>
      </c>
    </row>
    <row r="8" spans="1:8">
      <c r="A8" s="4" t="s">
        <v>1104</v>
      </c>
      <c r="D8" s="5" t="n">
        <v>130000000</v>
      </c>
      <c r="E8" s="5" t="n">
        <v>130000000</v>
      </c>
    </row>
    <row r="9" spans="1:8">
      <c r="A9" s="4" t="s">
        <v>1105</v>
      </c>
      <c r="D9" s="10" t="n">
        <v>0</v>
      </c>
      <c r="E9" s="10" t="n">
        <v>7</v>
      </c>
      <c r="F9" s="6" t="n">
        <v>5.4</v>
      </c>
      <c r="G9" s="10" t="n">
        <v>0</v>
      </c>
    </row>
    <row r="10" spans="1:8">
      <c r="A10" s="4" t="s">
        <v>1106</v>
      </c>
      <c r="E10" s="10" t="n">
        <v>5</v>
      </c>
      <c r="H10" s="10" t="n">
        <v>5</v>
      </c>
    </row>
    <row r="11" spans="1:8">
      <c r="A11" s="4" t="s">
        <v>1101</v>
      </c>
      <c r="B11" s="6" t="n">
        <v>23.5</v>
      </c>
      <c r="C11" s="6" t="n">
        <v>30.8</v>
      </c>
    </row>
    <row r="12" spans="1:8">
      <c r="A12" s="4" t="s">
        <v>1107</v>
      </c>
      <c r="B12" s="4" t="s">
        <v>1108</v>
      </c>
      <c r="C12" s="4" t="s">
        <v>1108</v>
      </c>
    </row>
    <row r="13" spans="1:8">
      <c r="A13" s="4" t="s">
        <v>1109</v>
      </c>
    </row>
    <row r="14" spans="1:8">
      <c r="A14" s="3" t="s">
        <v>1100</v>
      </c>
    </row>
    <row r="15" spans="1:8">
      <c r="A15" s="4" t="s">
        <v>1110</v>
      </c>
      <c r="E15" s="5" t="n">
        <v>116875821</v>
      </c>
    </row>
    <row r="16" spans="1:8">
      <c r="A16" s="4" t="s">
        <v>1111</v>
      </c>
      <c r="E16" s="6" t="n">
        <v>5.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2</v>
      </c>
      <c r="B1" s="2" t="s">
        <v>1</v>
      </c>
    </row>
    <row r="2" spans="1:5">
      <c r="B2" s="2" t="s">
        <v>149</v>
      </c>
      <c r="C2" s="2" t="s">
        <v>162</v>
      </c>
      <c r="D2" s="2" t="s">
        <v>1113</v>
      </c>
      <c r="E2" s="2" t="s">
        <v>163</v>
      </c>
    </row>
    <row r="3" spans="1:5">
      <c r="A3" s="3" t="s">
        <v>1100</v>
      </c>
    </row>
    <row r="4" spans="1:5">
      <c r="A4" s="4" t="s">
        <v>35</v>
      </c>
      <c r="B4" s="6" t="n">
        <v>2577.8</v>
      </c>
      <c r="C4" s="6" t="n">
        <v>2761.8</v>
      </c>
      <c r="E4" s="6" t="n">
        <v>2666.4</v>
      </c>
    </row>
    <row r="5" spans="1:5">
      <c r="A5" s="4" t="s">
        <v>54</v>
      </c>
      <c r="B5" s="7" t="n">
        <v>-410.7</v>
      </c>
      <c r="C5" s="7" t="n">
        <v>152.4</v>
      </c>
      <c r="E5" s="7" t="n">
        <v>357.4</v>
      </c>
    </row>
    <row r="6" spans="1:5">
      <c r="A6" s="4" t="s">
        <v>1114</v>
      </c>
      <c r="B6" s="5" t="n">
        <v>0</v>
      </c>
      <c r="C6" s="7" t="n">
        <v>13.1</v>
      </c>
      <c r="E6" s="7" t="n">
        <v>1.2</v>
      </c>
    </row>
    <row r="7" spans="1:5">
      <c r="A7" s="4" t="s">
        <v>1055</v>
      </c>
      <c r="B7" s="10" t="n">
        <v>0</v>
      </c>
      <c r="C7" s="7" t="n">
        <v>13.1</v>
      </c>
      <c r="E7" s="7" t="n">
        <v>1.2</v>
      </c>
    </row>
    <row r="8" spans="1:5">
      <c r="A8" s="4" t="s">
        <v>200</v>
      </c>
    </row>
    <row r="9" spans="1:5">
      <c r="A9" s="3" t="s">
        <v>1100</v>
      </c>
    </row>
    <row r="10" spans="1:5">
      <c r="A10" s="4" t="s">
        <v>35</v>
      </c>
      <c r="C10" s="5" t="n">
        <v>49</v>
      </c>
      <c r="E10" s="7" t="n">
        <v>83.09999999999999</v>
      </c>
    </row>
    <row r="11" spans="1:5">
      <c r="A11" s="4" t="s">
        <v>36</v>
      </c>
      <c r="C11" s="7" t="n">
        <v>-50.7</v>
      </c>
      <c r="E11" s="7" t="n">
        <v>-72.09999999999999</v>
      </c>
    </row>
    <row r="12" spans="1:5">
      <c r="A12" s="4" t="s">
        <v>683</v>
      </c>
      <c r="C12" s="7" t="n">
        <v>-46.3</v>
      </c>
      <c r="E12" s="7" t="n">
        <v>-57.3</v>
      </c>
    </row>
    <row r="13" spans="1:5">
      <c r="A13" s="4" t="s">
        <v>684</v>
      </c>
      <c r="C13" s="7" t="n">
        <v>-0.9</v>
      </c>
      <c r="E13" s="7" t="n">
        <v>-0.4</v>
      </c>
    </row>
    <row r="14" spans="1:5">
      <c r="A14" s="4" t="s">
        <v>686</v>
      </c>
      <c r="C14" s="7" t="n">
        <v>-3.5</v>
      </c>
      <c r="E14" s="7" t="n">
        <v>-14.4</v>
      </c>
    </row>
    <row r="15" spans="1:5">
      <c r="A15" s="4" t="s">
        <v>41</v>
      </c>
      <c r="C15" s="7" t="n">
        <v>-1.9</v>
      </c>
      <c r="E15" s="7" t="n">
        <v>-7.2</v>
      </c>
    </row>
    <row r="16" spans="1:5">
      <c r="A16" s="4" t="s">
        <v>52</v>
      </c>
      <c r="C16" s="7" t="n">
        <v>-3.6</v>
      </c>
      <c r="E16" s="7" t="n">
        <v>3.8</v>
      </c>
    </row>
    <row r="17" spans="1:5">
      <c r="A17" s="4" t="s">
        <v>53</v>
      </c>
      <c r="C17" s="7" t="n">
        <v>-1.1</v>
      </c>
      <c r="E17" s="5" t="n">
        <v>-2</v>
      </c>
    </row>
    <row r="18" spans="1:5">
      <c r="A18" s="4" t="s">
        <v>54</v>
      </c>
      <c r="C18" s="7" t="n">
        <v>-4.7</v>
      </c>
      <c r="E18" s="7" t="n">
        <v>1.8</v>
      </c>
    </row>
    <row r="19" spans="1:5">
      <c r="A19" s="4" t="s">
        <v>55</v>
      </c>
      <c r="C19" s="7" t="n">
        <v>1.4</v>
      </c>
      <c r="E19" s="7" t="n">
        <v>-0.6</v>
      </c>
    </row>
    <row r="20" spans="1:5">
      <c r="A20" s="4" t="s">
        <v>1114</v>
      </c>
      <c r="C20" s="7" t="n">
        <v>-3.3</v>
      </c>
      <c r="E20" s="7" t="n">
        <v>1.2</v>
      </c>
    </row>
    <row r="21" spans="1:5">
      <c r="A21" s="4" t="s">
        <v>1057</v>
      </c>
      <c r="C21" s="7" t="n">
        <v>23.5</v>
      </c>
      <c r="D21" s="6" t="n">
        <v>30.8</v>
      </c>
      <c r="E21" s="5" t="n">
        <v>0</v>
      </c>
    </row>
    <row r="22" spans="1:5">
      <c r="A22" s="4" t="s">
        <v>1115</v>
      </c>
      <c r="C22" s="7" t="n">
        <v>-7.1</v>
      </c>
      <c r="E22" s="5" t="n">
        <v>0</v>
      </c>
    </row>
    <row r="23" spans="1:5">
      <c r="A23" s="4" t="s">
        <v>1055</v>
      </c>
      <c r="C23" s="6" t="n">
        <v>13.1</v>
      </c>
      <c r="E23" s="6" t="n">
        <v>1.2</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6</v>
      </c>
      <c r="B1" s="2" t="s">
        <v>1</v>
      </c>
    </row>
    <row r="2" spans="1:5">
      <c r="B2" s="2" t="s">
        <v>162</v>
      </c>
      <c r="C2" s="2" t="s">
        <v>1113</v>
      </c>
      <c r="D2" s="2" t="s">
        <v>163</v>
      </c>
      <c r="E2" s="2" t="s">
        <v>1113</v>
      </c>
    </row>
    <row r="3" spans="1:5">
      <c r="A3" s="3" t="s">
        <v>1100</v>
      </c>
    </row>
    <row r="4" spans="1:5">
      <c r="A4" s="4" t="s">
        <v>85</v>
      </c>
      <c r="B4" s="6" t="n">
        <v>3.3</v>
      </c>
      <c r="E4" s="6" t="n">
        <v>4.3</v>
      </c>
    </row>
    <row r="5" spans="1:5">
      <c r="A5" s="4" t="s">
        <v>87</v>
      </c>
      <c r="B5" s="7" t="n">
        <v>7.2</v>
      </c>
      <c r="E5" s="7" t="n">
        <v>9.4</v>
      </c>
    </row>
    <row r="6" spans="1:5">
      <c r="A6" s="4" t="s">
        <v>93</v>
      </c>
      <c r="B6" s="7" t="n">
        <v>0.1</v>
      </c>
      <c r="E6" s="7" t="n">
        <v>0.1</v>
      </c>
    </row>
    <row r="7" spans="1:5">
      <c r="A7" s="4" t="s">
        <v>108</v>
      </c>
      <c r="B7" s="7" t="n">
        <v>-8.699999999999999</v>
      </c>
      <c r="E7" s="7" t="n">
        <v>-11.3</v>
      </c>
    </row>
    <row r="8" spans="1:5">
      <c r="A8" s="4" t="s">
        <v>1117</v>
      </c>
      <c r="B8" s="7" t="n">
        <v>-12.9</v>
      </c>
      <c r="E8" s="7" t="n">
        <v>-16.9</v>
      </c>
    </row>
    <row r="9" spans="1:5">
      <c r="A9" s="4" t="s">
        <v>1118</v>
      </c>
      <c r="B9" s="5" t="n">
        <v>-11</v>
      </c>
      <c r="E9" s="6" t="n">
        <v>-14.4</v>
      </c>
    </row>
    <row r="10" spans="1:5">
      <c r="A10" s="4" t="s">
        <v>1119</v>
      </c>
      <c r="B10" s="7" t="n">
        <v>12.5</v>
      </c>
      <c r="C10" s="6" t="n">
        <v>16.4</v>
      </c>
    </row>
    <row r="11" spans="1:5">
      <c r="A11" s="4" t="s">
        <v>1120</v>
      </c>
      <c r="B11" s="6" t="n">
        <v>23.5</v>
      </c>
      <c r="C11" s="6" t="n">
        <v>30.8</v>
      </c>
      <c r="D11" s="10"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1</v>
      </c>
    </row>
    <row r="2" spans="1:2">
      <c r="B2" s="2" t="s">
        <v>1122</v>
      </c>
    </row>
    <row r="3" spans="1:2">
      <c r="A3" s="3" t="s">
        <v>1123</v>
      </c>
    </row>
    <row r="4" spans="1:2">
      <c r="A4" s="4" t="s">
        <v>1124</v>
      </c>
      <c r="B4" s="6" t="n">
        <v>16.4</v>
      </c>
    </row>
    <row r="5" spans="1:2">
      <c r="A5" s="4" t="s">
        <v>1125</v>
      </c>
      <c r="B5" s="6" t="n">
        <v>18.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26</v>
      </c>
      <c r="B1" s="2" t="s">
        <v>31</v>
      </c>
      <c r="C1" s="2" t="s">
        <v>32</v>
      </c>
    </row>
    <row r="2" spans="1:3">
      <c r="A2" s="3" t="s">
        <v>1127</v>
      </c>
    </row>
    <row r="3" spans="1:3">
      <c r="A3" s="4" t="s">
        <v>1128</v>
      </c>
      <c r="B3" s="10" t="n">
        <v>0</v>
      </c>
      <c r="C3" s="10" t="n">
        <v>40</v>
      </c>
    </row>
    <row r="4" spans="1:3">
      <c r="A4" s="4" t="s">
        <v>1129</v>
      </c>
    </row>
    <row r="5" spans="1:3">
      <c r="A5" s="3" t="s">
        <v>1127</v>
      </c>
    </row>
    <row r="6" spans="1:3">
      <c r="A6" s="4" t="s">
        <v>1128</v>
      </c>
      <c r="B6" s="10" t="n">
        <v>0</v>
      </c>
      <c r="C6" s="10" t="n">
        <v>4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1131</v>
      </c>
      <c r="C2" s="2" t="s">
        <v>967</v>
      </c>
      <c r="D2" s="2" t="s">
        <v>1132</v>
      </c>
    </row>
    <row r="3" spans="1:4">
      <c r="A3" s="3" t="s">
        <v>1127</v>
      </c>
    </row>
    <row r="4" spans="1:4">
      <c r="A4" s="4" t="s">
        <v>653</v>
      </c>
      <c r="B4" s="10" t="n">
        <v>39</v>
      </c>
      <c r="C4" s="6" t="n">
        <v>3.2</v>
      </c>
      <c r="D4" s="6" t="n">
        <v>89.7</v>
      </c>
    </row>
    <row r="5" spans="1:4">
      <c r="A5" s="4" t="s">
        <v>1133</v>
      </c>
      <c r="B5" s="10" t="n">
        <v>1</v>
      </c>
      <c r="C5" s="10" t="n">
        <v>4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134</v>
      </c>
      <c r="B1" s="2" t="s">
        <v>1135</v>
      </c>
      <c r="C1" s="2" t="s">
        <v>31</v>
      </c>
      <c r="D1" s="2" t="s">
        <v>32</v>
      </c>
      <c r="E1" s="2" t="s">
        <v>33</v>
      </c>
    </row>
    <row r="2" spans="1:5">
      <c r="A2" s="3" t="s">
        <v>1127</v>
      </c>
    </row>
    <row r="3" spans="1:5">
      <c r="A3" s="4" t="s">
        <v>1136</v>
      </c>
      <c r="C3" s="6" t="n">
        <v>4259.2</v>
      </c>
      <c r="D3" s="6" t="n">
        <v>4892.9</v>
      </c>
    </row>
    <row r="4" spans="1:5">
      <c r="A4" s="4" t="s">
        <v>1129</v>
      </c>
    </row>
    <row r="5" spans="1:5">
      <c r="A5" s="3" t="s">
        <v>1127</v>
      </c>
    </row>
    <row r="6" spans="1:5">
      <c r="A6" s="4" t="s">
        <v>1136</v>
      </c>
      <c r="E6" s="10" t="n">
        <v>1</v>
      </c>
    </row>
    <row r="7" spans="1:5">
      <c r="A7" s="4" t="s">
        <v>1137</v>
      </c>
      <c r="B7" s="4" t="s">
        <v>809</v>
      </c>
    </row>
    <row r="8" spans="1:5">
      <c r="A8" s="4" t="s">
        <v>1138</v>
      </c>
      <c r="B8" s="10" t="n">
        <v>40</v>
      </c>
    </row>
    <row r="9" spans="1:5">
      <c r="A9" s="4" t="s">
        <v>1137</v>
      </c>
      <c r="B9" s="4" t="s">
        <v>809</v>
      </c>
    </row>
    <row r="10" spans="1:5">
      <c r="A10" s="4" t="s">
        <v>1139</v>
      </c>
    </row>
    <row r="11" spans="1:5">
      <c r="A11" s="3" t="s">
        <v>1127</v>
      </c>
    </row>
    <row r="12" spans="1:5">
      <c r="A12" s="4" t="s">
        <v>1137</v>
      </c>
      <c r="B12" s="4" t="s">
        <v>919</v>
      </c>
    </row>
    <row r="13" spans="1:5">
      <c r="A13" s="4" t="s">
        <v>1138</v>
      </c>
      <c r="B13" s="10" t="n">
        <v>20</v>
      </c>
    </row>
    <row r="14" spans="1:5">
      <c r="A14" s="4" t="s">
        <v>1137</v>
      </c>
      <c r="B14" s="4" t="s">
        <v>919</v>
      </c>
    </row>
    <row r="15" spans="1:5">
      <c r="A15" s="4" t="s">
        <v>1140</v>
      </c>
    </row>
    <row r="16" spans="1:5">
      <c r="A16" s="3" t="s">
        <v>1127</v>
      </c>
    </row>
    <row r="17" spans="1:5">
      <c r="A17" s="4" t="s">
        <v>1137</v>
      </c>
      <c r="B17" s="4" t="s">
        <v>919</v>
      </c>
    </row>
    <row r="18" spans="1:5">
      <c r="A18" s="4" t="s">
        <v>1137</v>
      </c>
      <c r="B18" s="4" t="s">
        <v>91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31</v>
      </c>
      <c r="C2" s="2" t="s">
        <v>32</v>
      </c>
      <c r="D2" s="2" t="s">
        <v>33</v>
      </c>
    </row>
    <row r="3" spans="1:4">
      <c r="A3" s="3" t="s">
        <v>663</v>
      </c>
    </row>
    <row r="4" spans="1:4">
      <c r="A4" s="4" t="s">
        <v>1142</v>
      </c>
      <c r="B4" s="6" t="n">
        <v>37.7</v>
      </c>
      <c r="C4" s="6" t="n">
        <v>51.5</v>
      </c>
      <c r="D4" s="6" t="n">
        <v>41.4</v>
      </c>
    </row>
    <row r="5" spans="1:4">
      <c r="A5" s="4" t="s">
        <v>1143</v>
      </c>
      <c r="B5" s="5" t="n">
        <v>0</v>
      </c>
      <c r="C5" s="7" t="n">
        <v>1.5</v>
      </c>
      <c r="D5" s="7" t="n">
        <v>6.1</v>
      </c>
    </row>
    <row r="6" spans="1:4">
      <c r="A6" s="4" t="s">
        <v>700</v>
      </c>
      <c r="B6" s="7" t="n">
        <v>17.5</v>
      </c>
      <c r="C6" s="7" t="n">
        <v>22.9</v>
      </c>
      <c r="D6" s="7" t="n">
        <v>15.1</v>
      </c>
    </row>
    <row r="7" spans="1:4">
      <c r="A7" s="4" t="s">
        <v>1144</v>
      </c>
      <c r="B7" s="7" t="n">
        <v>4259.2</v>
      </c>
      <c r="C7" s="7" t="n">
        <v>4892.9</v>
      </c>
    </row>
    <row r="8" spans="1:4">
      <c r="A8" s="4" t="s">
        <v>1145</v>
      </c>
    </row>
    <row r="9" spans="1:4">
      <c r="A9" s="3" t="s">
        <v>663</v>
      </c>
    </row>
    <row r="10" spans="1:4">
      <c r="A10" s="4" t="s">
        <v>1146</v>
      </c>
      <c r="B10" s="7" t="n">
        <v>10560.7</v>
      </c>
      <c r="C10" s="7" t="n">
        <v>9566.200000000001</v>
      </c>
    </row>
    <row r="11" spans="1:4">
      <c r="A11" s="4" t="s">
        <v>1147</v>
      </c>
      <c r="B11" s="5" t="n">
        <v>0</v>
      </c>
      <c r="C11" s="7" t="n">
        <v>-20.5</v>
      </c>
    </row>
    <row r="12" spans="1:4">
      <c r="A12" s="4" t="s">
        <v>1148</v>
      </c>
      <c r="B12" s="7" t="n">
        <v>814.2</v>
      </c>
      <c r="C12" s="7" t="n">
        <v>833.6</v>
      </c>
    </row>
    <row r="13" spans="1:4">
      <c r="A13" s="4" t="s">
        <v>1149</v>
      </c>
      <c r="B13" s="5" t="n">
        <v>0</v>
      </c>
      <c r="C13" s="7" t="n">
        <v>6.8</v>
      </c>
    </row>
    <row r="14" spans="1:4">
      <c r="A14" s="4" t="s">
        <v>1150</v>
      </c>
      <c r="B14" s="7" t="n">
        <v>96.2</v>
      </c>
      <c r="C14" s="5" t="n">
        <v>0</v>
      </c>
    </row>
    <row r="15" spans="1:4">
      <c r="A15" s="4" t="s">
        <v>1151</v>
      </c>
      <c r="B15" s="5" t="n">
        <v>0</v>
      </c>
      <c r="C15" s="7" t="n">
        <v>-43.2</v>
      </c>
    </row>
    <row r="16" spans="1:4">
      <c r="A16" s="4" t="s">
        <v>700</v>
      </c>
      <c r="B16" s="7" t="n">
        <v>17.5</v>
      </c>
      <c r="C16" s="7" t="n">
        <v>22.9</v>
      </c>
    </row>
    <row r="17" spans="1:4">
      <c r="A17" s="4" t="s">
        <v>1152</v>
      </c>
      <c r="B17" s="7" t="n">
        <v>-528.7</v>
      </c>
      <c r="C17" s="7" t="n">
        <v>-215.1</v>
      </c>
    </row>
    <row r="18" spans="1:4">
      <c r="A18" s="4" t="s">
        <v>1153</v>
      </c>
      <c r="B18" s="5" t="n">
        <v>0</v>
      </c>
      <c r="C18" s="7" t="n">
        <v>-79.09999999999999</v>
      </c>
    </row>
    <row r="19" spans="1:4">
      <c r="A19" s="4" t="s">
        <v>1154</v>
      </c>
      <c r="B19" s="7" t="n">
        <v>24.1</v>
      </c>
      <c r="C19" s="7" t="n">
        <v>8.300000000000001</v>
      </c>
    </row>
    <row r="20" spans="1:4">
      <c r="A20" s="4" t="s">
        <v>1155</v>
      </c>
      <c r="B20" s="7" t="n">
        <v>-707.7</v>
      </c>
      <c r="C20" s="7" t="n">
        <v>480.8</v>
      </c>
    </row>
    <row r="21" spans="1:4">
      <c r="A21" s="4" t="s">
        <v>1156</v>
      </c>
      <c r="B21" s="7" t="n">
        <v>10276.3</v>
      </c>
      <c r="C21" s="7" t="n">
        <v>10560.7</v>
      </c>
      <c r="D21" s="7" t="n">
        <v>9566.200000000001</v>
      </c>
    </row>
    <row r="22" spans="1:4">
      <c r="A22" s="4" t="s">
        <v>1157</v>
      </c>
    </row>
    <row r="23" spans="1:4">
      <c r="A23" s="3" t="s">
        <v>663</v>
      </c>
    </row>
    <row r="24" spans="1:4">
      <c r="A24" s="4" t="s">
        <v>1146</v>
      </c>
      <c r="B24" s="7" t="n">
        <v>5667.8</v>
      </c>
      <c r="C24" s="7" t="n">
        <v>5041.6</v>
      </c>
    </row>
    <row r="25" spans="1:4">
      <c r="A25" s="4" t="s">
        <v>1147</v>
      </c>
      <c r="B25" s="5" t="n">
        <v>0</v>
      </c>
      <c r="C25" s="7" t="n">
        <v>-20.5</v>
      </c>
    </row>
    <row r="26" spans="1:4">
      <c r="A26" s="4" t="s">
        <v>1158</v>
      </c>
      <c r="B26" s="7" t="n">
        <v>668.4</v>
      </c>
      <c r="C26" s="7" t="n">
        <v>748.1</v>
      </c>
    </row>
    <row r="27" spans="1:4">
      <c r="A27" s="4" t="s">
        <v>1159</v>
      </c>
      <c r="B27" s="5" t="n">
        <v>0</v>
      </c>
      <c r="C27" s="7" t="n">
        <v>3.5</v>
      </c>
    </row>
    <row r="28" spans="1:4">
      <c r="A28" s="4" t="s">
        <v>1160</v>
      </c>
      <c r="B28" s="7" t="n">
        <v>411.7</v>
      </c>
      <c r="C28" s="7" t="n">
        <v>-81.3</v>
      </c>
    </row>
    <row r="29" spans="1:4">
      <c r="A29" s="4" t="s">
        <v>1142</v>
      </c>
      <c r="B29" s="7" t="n">
        <v>37.7</v>
      </c>
      <c r="C29" s="7" t="n">
        <v>51.5</v>
      </c>
    </row>
    <row r="30" spans="1:4">
      <c r="A30" s="4" t="s">
        <v>1143</v>
      </c>
      <c r="B30" s="5" t="n">
        <v>0</v>
      </c>
      <c r="C30" s="7" t="n">
        <v>1.5</v>
      </c>
    </row>
    <row r="31" spans="1:4">
      <c r="A31" s="4" t="s">
        <v>1151</v>
      </c>
      <c r="B31" s="5" t="n">
        <v>0</v>
      </c>
      <c r="C31" s="7" t="n">
        <v>-3.2</v>
      </c>
    </row>
    <row r="32" spans="1:4">
      <c r="A32" s="4" t="s">
        <v>1152</v>
      </c>
      <c r="B32" s="7" t="n">
        <v>-398.2</v>
      </c>
      <c r="C32" s="7" t="n">
        <v>-213.1</v>
      </c>
    </row>
    <row r="33" spans="1:4">
      <c r="A33" s="4" t="s">
        <v>1153</v>
      </c>
      <c r="B33" s="5" t="n">
        <v>0</v>
      </c>
      <c r="C33" s="7" t="n">
        <v>-75.8</v>
      </c>
    </row>
    <row r="34" spans="1:4">
      <c r="A34" s="4" t="s">
        <v>1155</v>
      </c>
      <c r="B34" s="7" t="n">
        <v>-370.3</v>
      </c>
      <c r="C34" s="7" t="n">
        <v>215.5</v>
      </c>
    </row>
    <row r="35" spans="1:4">
      <c r="A35" s="4" t="s">
        <v>1156</v>
      </c>
      <c r="B35" s="7" t="n">
        <v>6017.1</v>
      </c>
      <c r="C35" s="7" t="n">
        <v>5667.8</v>
      </c>
      <c r="D35" s="7" t="n">
        <v>5041.6</v>
      </c>
    </row>
    <row r="36" spans="1:4">
      <c r="A36" s="4" t="s">
        <v>1161</v>
      </c>
    </row>
    <row r="37" spans="1:4">
      <c r="A37" s="3" t="s">
        <v>663</v>
      </c>
    </row>
    <row r="38" spans="1:4">
      <c r="A38" s="4" t="s">
        <v>1144</v>
      </c>
      <c r="B38" s="7" t="n">
        <v>3680.7</v>
      </c>
      <c r="C38" s="7" t="n">
        <v>4253.3</v>
      </c>
    </row>
    <row r="39" spans="1:4">
      <c r="A39" s="4" t="s">
        <v>1162</v>
      </c>
    </row>
    <row r="40" spans="1:4">
      <c r="A40" s="3" t="s">
        <v>663</v>
      </c>
    </row>
    <row r="41" spans="1:4">
      <c r="A41" s="4" t="s">
        <v>1146</v>
      </c>
      <c r="B41" s="7" t="n">
        <v>9886.4</v>
      </c>
      <c r="C41" s="7" t="n">
        <v>8929.4</v>
      </c>
    </row>
    <row r="42" spans="1:4">
      <c r="A42" s="4" t="s">
        <v>1147</v>
      </c>
      <c r="B42" s="7" t="n">
        <v>10.4</v>
      </c>
      <c r="C42" s="7" t="n">
        <v>1.8</v>
      </c>
    </row>
    <row r="43" spans="1:4">
      <c r="A43" s="4" t="s">
        <v>1148</v>
      </c>
      <c r="B43" s="7" t="n">
        <v>800.2</v>
      </c>
      <c r="C43" s="7" t="n">
        <v>833.3</v>
      </c>
    </row>
    <row r="44" spans="1:4">
      <c r="A44" s="4" t="s">
        <v>1149</v>
      </c>
      <c r="B44" s="5" t="n">
        <v>0</v>
      </c>
      <c r="C44" s="7" t="n">
        <v>6.8</v>
      </c>
    </row>
    <row r="45" spans="1:4">
      <c r="A45" s="4" t="s">
        <v>1150</v>
      </c>
      <c r="B45" s="7" t="n">
        <v>96.2</v>
      </c>
      <c r="C45" s="5" t="n">
        <v>0</v>
      </c>
    </row>
    <row r="46" spans="1:4">
      <c r="A46" s="4" t="s">
        <v>1151</v>
      </c>
      <c r="B46" s="5" t="n">
        <v>0</v>
      </c>
      <c r="C46" s="7" t="n">
        <v>-43.2</v>
      </c>
    </row>
    <row r="47" spans="1:4">
      <c r="A47" s="4" t="s">
        <v>700</v>
      </c>
      <c r="B47" s="7" t="n">
        <v>17.5</v>
      </c>
      <c r="C47" s="7" t="n">
        <v>22.9</v>
      </c>
    </row>
    <row r="48" spans="1:4">
      <c r="A48" s="4" t="s">
        <v>1152</v>
      </c>
      <c r="B48" s="7" t="n">
        <v>-494.6</v>
      </c>
      <c r="C48" s="7" t="n">
        <v>-202.5</v>
      </c>
    </row>
    <row r="49" spans="1:4">
      <c r="A49" s="4" t="s">
        <v>1153</v>
      </c>
      <c r="B49" s="5" t="n">
        <v>0</v>
      </c>
      <c r="C49" s="7" t="n">
        <v>-77.7</v>
      </c>
    </row>
    <row r="50" spans="1:4">
      <c r="A50" s="4" t="s">
        <v>1154</v>
      </c>
      <c r="B50" s="5" t="n">
        <v>0</v>
      </c>
      <c r="C50" s="5" t="n">
        <v>0</v>
      </c>
    </row>
    <row r="51" spans="1:4">
      <c r="A51" s="4" t="s">
        <v>1155</v>
      </c>
      <c r="B51" s="7" t="n">
        <v>-653.8</v>
      </c>
      <c r="C51" s="7" t="n">
        <v>415.6</v>
      </c>
    </row>
    <row r="52" spans="1:4">
      <c r="A52" s="4" t="s">
        <v>1156</v>
      </c>
      <c r="B52" s="7" t="n">
        <v>9662.299999999999</v>
      </c>
      <c r="C52" s="7" t="n">
        <v>9886.4</v>
      </c>
      <c r="D52" s="7" t="n">
        <v>8929.4</v>
      </c>
    </row>
    <row r="53" spans="1:4">
      <c r="A53" s="4" t="s">
        <v>1163</v>
      </c>
    </row>
    <row r="54" spans="1:4">
      <c r="A54" s="3" t="s">
        <v>663</v>
      </c>
    </row>
    <row r="55" spans="1:4">
      <c r="A55" s="4" t="s">
        <v>1146</v>
      </c>
      <c r="B55" s="7" t="n">
        <v>5633.1</v>
      </c>
      <c r="C55" s="7" t="n">
        <v>5014.8</v>
      </c>
    </row>
    <row r="56" spans="1:4">
      <c r="A56" s="4" t="s">
        <v>1147</v>
      </c>
      <c r="B56" s="5" t="n">
        <v>0</v>
      </c>
      <c r="C56" s="7" t="n">
        <v>-20.5</v>
      </c>
    </row>
    <row r="57" spans="1:4">
      <c r="A57" s="4" t="s">
        <v>1158</v>
      </c>
      <c r="B57" s="7" t="n">
        <v>658.3</v>
      </c>
      <c r="C57" s="7" t="n">
        <v>732.4</v>
      </c>
    </row>
    <row r="58" spans="1:4">
      <c r="A58" s="4" t="s">
        <v>1159</v>
      </c>
      <c r="B58" s="5" t="n">
        <v>0</v>
      </c>
      <c r="C58" s="7" t="n">
        <v>3.3</v>
      </c>
    </row>
    <row r="59" spans="1:4">
      <c r="A59" s="4" t="s">
        <v>1160</v>
      </c>
      <c r="B59" s="7" t="n">
        <v>411.7</v>
      </c>
      <c r="C59" s="7" t="n">
        <v>-78.40000000000001</v>
      </c>
    </row>
    <row r="60" spans="1:4">
      <c r="A60" s="4" t="s">
        <v>1142</v>
      </c>
      <c r="B60" s="7" t="n">
        <v>37.7</v>
      </c>
      <c r="C60" s="7" t="n">
        <v>51.5</v>
      </c>
    </row>
    <row r="61" spans="1:4">
      <c r="A61" s="4" t="s">
        <v>1143</v>
      </c>
      <c r="B61" s="5" t="n">
        <v>0</v>
      </c>
      <c r="C61" s="7" t="n">
        <v>1.5</v>
      </c>
    </row>
    <row r="62" spans="1:4">
      <c r="A62" s="4" t="s">
        <v>1151</v>
      </c>
      <c r="B62" s="5" t="n">
        <v>0</v>
      </c>
      <c r="C62" s="7" t="n">
        <v>-3.2</v>
      </c>
    </row>
    <row r="63" spans="1:4">
      <c r="A63" s="4" t="s">
        <v>1152</v>
      </c>
      <c r="B63" s="7" t="n">
        <v>-391.6</v>
      </c>
      <c r="C63" s="7" t="n">
        <v>-200.9</v>
      </c>
    </row>
    <row r="64" spans="1:4">
      <c r="A64" s="4" t="s">
        <v>1153</v>
      </c>
      <c r="B64" s="5" t="n">
        <v>0</v>
      </c>
      <c r="C64" s="7" t="n">
        <v>-74.5</v>
      </c>
    </row>
    <row r="65" spans="1:4">
      <c r="A65" s="4" t="s">
        <v>1155</v>
      </c>
      <c r="B65" s="7" t="n">
        <v>-367.6</v>
      </c>
      <c r="C65" s="7" t="n">
        <v>207.1</v>
      </c>
    </row>
    <row r="66" spans="1:4">
      <c r="A66" s="4" t="s">
        <v>1156</v>
      </c>
      <c r="B66" s="7" t="n">
        <v>5981.6</v>
      </c>
      <c r="C66" s="7" t="n">
        <v>5633.1</v>
      </c>
      <c r="D66" s="7" t="n">
        <v>5014.8</v>
      </c>
    </row>
    <row r="67" spans="1:4">
      <c r="A67" s="4" t="s">
        <v>1164</v>
      </c>
    </row>
    <row r="68" spans="1:4">
      <c r="A68" s="3" t="s">
        <v>663</v>
      </c>
    </row>
    <row r="69" spans="1:4">
      <c r="A69" s="4" t="s">
        <v>1144</v>
      </c>
      <c r="B69" s="7" t="n">
        <v>578.5</v>
      </c>
      <c r="C69" s="7" t="n">
        <v>639.6</v>
      </c>
    </row>
    <row r="70" spans="1:4">
      <c r="A70" s="4" t="s">
        <v>1165</v>
      </c>
    </row>
    <row r="71" spans="1:4">
      <c r="A71" s="3" t="s">
        <v>663</v>
      </c>
    </row>
    <row r="72" spans="1:4">
      <c r="A72" s="4" t="s">
        <v>1146</v>
      </c>
      <c r="B72" s="7" t="n">
        <v>674.3</v>
      </c>
      <c r="C72" s="7" t="n">
        <v>636.8</v>
      </c>
    </row>
    <row r="73" spans="1:4">
      <c r="A73" s="4" t="s">
        <v>1147</v>
      </c>
      <c r="B73" s="7" t="n">
        <v>-10.4</v>
      </c>
      <c r="C73" s="7" t="n">
        <v>-22.3</v>
      </c>
    </row>
    <row r="74" spans="1:4">
      <c r="A74" s="4" t="s">
        <v>1148</v>
      </c>
      <c r="B74" s="5" t="n">
        <v>14</v>
      </c>
      <c r="C74" s="7" t="n">
        <v>0.3</v>
      </c>
    </row>
    <row r="75" spans="1:4">
      <c r="A75" s="4" t="s">
        <v>1149</v>
      </c>
      <c r="B75" s="5" t="n">
        <v>0</v>
      </c>
      <c r="C75" s="5" t="n">
        <v>0</v>
      </c>
    </row>
    <row r="76" spans="1:4">
      <c r="A76" s="4" t="s">
        <v>1150</v>
      </c>
      <c r="B76" s="5" t="n">
        <v>0</v>
      </c>
      <c r="C76" s="5" t="n">
        <v>0</v>
      </c>
    </row>
    <row r="77" spans="1:4">
      <c r="A77" s="4" t="s">
        <v>1151</v>
      </c>
      <c r="B77" s="5" t="n">
        <v>0</v>
      </c>
      <c r="C77" s="5" t="n">
        <v>0</v>
      </c>
    </row>
    <row r="78" spans="1:4">
      <c r="A78" s="4" t="s">
        <v>700</v>
      </c>
      <c r="B78" s="5" t="n">
        <v>0</v>
      </c>
      <c r="C78" s="5" t="n">
        <v>0</v>
      </c>
    </row>
    <row r="79" spans="1:4">
      <c r="A79" s="4" t="s">
        <v>1152</v>
      </c>
      <c r="B79" s="7" t="n">
        <v>-34.1</v>
      </c>
      <c r="C79" s="7" t="n">
        <v>-12.6</v>
      </c>
    </row>
    <row r="80" spans="1:4">
      <c r="A80" s="4" t="s">
        <v>1153</v>
      </c>
      <c r="B80" s="5" t="n">
        <v>0</v>
      </c>
      <c r="C80" s="7" t="n">
        <v>-1.4</v>
      </c>
    </row>
    <row r="81" spans="1:4">
      <c r="A81" s="4" t="s">
        <v>1154</v>
      </c>
      <c r="B81" s="7" t="n">
        <v>24.1</v>
      </c>
      <c r="C81" s="7" t="n">
        <v>8.300000000000001</v>
      </c>
    </row>
    <row r="82" spans="1:4">
      <c r="A82" s="4" t="s">
        <v>1155</v>
      </c>
      <c r="B82" s="7" t="n">
        <v>-53.9</v>
      </c>
      <c r="C82" s="7" t="n">
        <v>65.2</v>
      </c>
    </row>
    <row r="83" spans="1:4">
      <c r="A83" s="4" t="s">
        <v>1156</v>
      </c>
      <c r="B83" s="5" t="n">
        <v>614</v>
      </c>
      <c r="C83" s="7" t="n">
        <v>674.3</v>
      </c>
      <c r="D83" s="7" t="n">
        <v>636.8</v>
      </c>
    </row>
    <row r="84" spans="1:4">
      <c r="A84" s="4" t="s">
        <v>1166</v>
      </c>
    </row>
    <row r="85" spans="1:4">
      <c r="A85" s="3" t="s">
        <v>663</v>
      </c>
    </row>
    <row r="86" spans="1:4">
      <c r="A86" s="4" t="s">
        <v>1146</v>
      </c>
      <c r="B86" s="7" t="n">
        <v>34.7</v>
      </c>
      <c r="C86" s="7" t="n">
        <v>26.8</v>
      </c>
    </row>
    <row r="87" spans="1:4">
      <c r="A87" s="4" t="s">
        <v>1147</v>
      </c>
      <c r="B87" s="5" t="n">
        <v>0</v>
      </c>
      <c r="C87" s="5" t="n">
        <v>0</v>
      </c>
    </row>
    <row r="88" spans="1:4">
      <c r="A88" s="4" t="s">
        <v>1158</v>
      </c>
      <c r="B88" s="7" t="n">
        <v>10.1</v>
      </c>
      <c r="C88" s="7" t="n">
        <v>15.7</v>
      </c>
    </row>
    <row r="89" spans="1:4">
      <c r="A89" s="4" t="s">
        <v>1159</v>
      </c>
      <c r="B89" s="5" t="n">
        <v>0</v>
      </c>
      <c r="C89" s="7" t="n">
        <v>0.2</v>
      </c>
    </row>
    <row r="90" spans="1:4">
      <c r="A90" s="4" t="s">
        <v>1160</v>
      </c>
      <c r="B90" s="5" t="n">
        <v>0</v>
      </c>
      <c r="C90" s="7" t="n">
        <v>-2.9</v>
      </c>
    </row>
    <row r="91" spans="1:4">
      <c r="A91" s="4" t="s">
        <v>1142</v>
      </c>
      <c r="B91" s="5" t="n">
        <v>0</v>
      </c>
      <c r="C91" s="5" t="n">
        <v>0</v>
      </c>
    </row>
    <row r="92" spans="1:4">
      <c r="A92" s="4" t="s">
        <v>1143</v>
      </c>
      <c r="B92" s="5" t="n">
        <v>0</v>
      </c>
      <c r="C92" s="5" t="n">
        <v>0</v>
      </c>
    </row>
    <row r="93" spans="1:4">
      <c r="A93" s="4" t="s">
        <v>1151</v>
      </c>
      <c r="B93" s="5" t="n">
        <v>0</v>
      </c>
      <c r="C93" s="5" t="n">
        <v>0</v>
      </c>
    </row>
    <row r="94" spans="1:4">
      <c r="A94" s="4" t="s">
        <v>1152</v>
      </c>
      <c r="B94" s="7" t="n">
        <v>-6.6</v>
      </c>
      <c r="C94" s="7" t="n">
        <v>-12.2</v>
      </c>
    </row>
    <row r="95" spans="1:4">
      <c r="A95" s="4" t="s">
        <v>1153</v>
      </c>
      <c r="B95" s="5" t="n">
        <v>0</v>
      </c>
      <c r="C95" s="7" t="n">
        <v>-1.3</v>
      </c>
    </row>
    <row r="96" spans="1:4">
      <c r="A96" s="4" t="s">
        <v>1155</v>
      </c>
      <c r="B96" s="7" t="n">
        <v>-2.7</v>
      </c>
      <c r="C96" s="7" t="n">
        <v>8.4</v>
      </c>
    </row>
    <row r="97" spans="1:4">
      <c r="A97" s="4" t="s">
        <v>1156</v>
      </c>
      <c r="B97" s="6" t="n">
        <v>35.5</v>
      </c>
      <c r="C97" s="6" t="n">
        <v>34.7</v>
      </c>
      <c r="D97" s="6" t="n">
        <v>26.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31</v>
      </c>
    </row>
    <row r="3" spans="1:2">
      <c r="A3" s="3" t="s">
        <v>202</v>
      </c>
    </row>
    <row r="4" spans="1:2">
      <c r="A4" s="4" t="s">
        <v>213</v>
      </c>
      <c r="B4" s="4" t="s">
        <v>21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4"/>
    <col customWidth="1" max="11" min="11" width="21"/>
  </cols>
  <sheetData>
    <row r="1" spans="1:11">
      <c r="A1" s="1" t="s">
        <v>1167</v>
      </c>
      <c r="C1" s="2" t="s">
        <v>1</v>
      </c>
    </row>
    <row r="2" spans="1:11">
      <c r="C2" s="2" t="s">
        <v>149</v>
      </c>
      <c r="E2" s="2" t="s">
        <v>636</v>
      </c>
      <c r="F2" s="2" t="s">
        <v>162</v>
      </c>
      <c r="H2" s="2" t="s">
        <v>637</v>
      </c>
      <c r="I2" s="2" t="s">
        <v>163</v>
      </c>
      <c r="K2" s="2" t="s">
        <v>638</v>
      </c>
    </row>
    <row r="3" spans="1:11">
      <c r="A3" s="3" t="s">
        <v>663</v>
      </c>
    </row>
    <row r="4" spans="1:11">
      <c r="A4" s="4" t="s">
        <v>1168</v>
      </c>
      <c r="C4" s="6" t="n">
        <v>4259.2</v>
      </c>
      <c r="F4" s="6" t="n">
        <v>4892.9</v>
      </c>
    </row>
    <row r="5" spans="1:11">
      <c r="A5" s="4" t="s">
        <v>1169</v>
      </c>
      <c r="C5" s="6" t="n">
        <v>17.5</v>
      </c>
      <c r="F5" s="6" t="n">
        <v>22.9</v>
      </c>
      <c r="I5" s="6" t="n">
        <v>15.1</v>
      </c>
    </row>
    <row r="6" spans="1:11">
      <c r="A6" s="4" t="s">
        <v>1170</v>
      </c>
      <c r="C6" s="4" t="s">
        <v>1171</v>
      </c>
      <c r="E6" s="4" t="s">
        <v>1171</v>
      </c>
      <c r="F6" s="4" t="s">
        <v>1172</v>
      </c>
      <c r="H6" s="4" t="s">
        <v>1172</v>
      </c>
    </row>
    <row r="7" spans="1:11">
      <c r="A7" s="4" t="s">
        <v>1142</v>
      </c>
      <c r="C7" s="6" t="n">
        <v>37.7</v>
      </c>
      <c r="F7" s="6" t="n">
        <v>51.5</v>
      </c>
      <c r="I7" s="7" t="n">
        <v>41.4</v>
      </c>
    </row>
    <row r="8" spans="1:11">
      <c r="A8" s="4" t="s">
        <v>44</v>
      </c>
      <c r="C8" s="7" t="n">
        <v>104.2</v>
      </c>
      <c r="F8" s="7" t="n">
        <v>109.8</v>
      </c>
      <c r="I8" s="7" t="n">
        <v>86.09999999999999</v>
      </c>
    </row>
    <row r="9" spans="1:11">
      <c r="A9" s="4" t="s">
        <v>1157</v>
      </c>
    </row>
    <row r="10" spans="1:11">
      <c r="A10" s="3" t="s">
        <v>663</v>
      </c>
    </row>
    <row r="11" spans="1:11">
      <c r="A11" s="4" t="s">
        <v>1160</v>
      </c>
      <c r="C11" s="7" t="n">
        <v>411.7</v>
      </c>
      <c r="F11" s="7" t="n">
        <v>-81.3</v>
      </c>
    </row>
    <row r="12" spans="1:11">
      <c r="A12" s="4" t="s">
        <v>1173</v>
      </c>
      <c r="C12" s="7" t="n">
        <v>1.9</v>
      </c>
      <c r="F12" s="7" t="n">
        <v>11.1</v>
      </c>
    </row>
    <row r="13" spans="1:11">
      <c r="A13" s="4" t="s">
        <v>652</v>
      </c>
    </row>
    <row r="14" spans="1:11">
      <c r="A14" s="3" t="s">
        <v>663</v>
      </c>
    </row>
    <row r="15" spans="1:11">
      <c r="A15" s="4" t="s">
        <v>1173</v>
      </c>
      <c r="C15" s="7" t="n">
        <v>481.5</v>
      </c>
      <c r="E15" s="13" t="n">
        <v>6470900</v>
      </c>
      <c r="F15" s="7" t="n">
        <v>277.8</v>
      </c>
      <c r="H15" s="13" t="n">
        <v>3495000</v>
      </c>
      <c r="I15" s="5" t="n">
        <v>0</v>
      </c>
      <c r="K15" s="13" t="n">
        <v>0</v>
      </c>
    </row>
    <row r="16" spans="1:11">
      <c r="A16" s="4" t="s">
        <v>1174</v>
      </c>
    </row>
    <row r="17" spans="1:11">
      <c r="A17" s="3" t="s">
        <v>663</v>
      </c>
    </row>
    <row r="18" spans="1:11">
      <c r="A18" s="4" t="s">
        <v>1175</v>
      </c>
      <c r="C18" s="7" t="n">
        <v>53.4</v>
      </c>
    </row>
    <row r="19" spans="1:11">
      <c r="A19" s="4" t="s">
        <v>1176</v>
      </c>
    </row>
    <row r="20" spans="1:11">
      <c r="A20" s="3" t="s">
        <v>663</v>
      </c>
    </row>
    <row r="21" spans="1:11">
      <c r="A21" s="4" t="s">
        <v>1177</v>
      </c>
      <c r="C21" s="5" t="n">
        <v>100</v>
      </c>
    </row>
    <row r="22" spans="1:11">
      <c r="A22" s="4" t="s">
        <v>1178</v>
      </c>
    </row>
    <row r="23" spans="1:11">
      <c r="A23" s="3" t="s">
        <v>663</v>
      </c>
    </row>
    <row r="24" spans="1:11">
      <c r="A24" s="4" t="s">
        <v>1169</v>
      </c>
      <c r="C24" s="7" t="n">
        <v>9.9</v>
      </c>
      <c r="F24" s="7" t="n">
        <v>2.1</v>
      </c>
    </row>
    <row r="25" spans="1:11">
      <c r="A25" s="4" t="s">
        <v>1179</v>
      </c>
    </row>
    <row r="26" spans="1:11">
      <c r="A26" s="3" t="s">
        <v>663</v>
      </c>
    </row>
    <row r="27" spans="1:11">
      <c r="A27" s="4" t="s">
        <v>1169</v>
      </c>
      <c r="C27" s="7" t="n">
        <v>7.6</v>
      </c>
      <c r="F27" s="7" t="n">
        <v>1.4</v>
      </c>
    </row>
    <row r="28" spans="1:11">
      <c r="A28" s="4" t="s">
        <v>1180</v>
      </c>
    </row>
    <row r="29" spans="1:11">
      <c r="A29" s="3" t="s">
        <v>663</v>
      </c>
    </row>
    <row r="30" spans="1:11">
      <c r="A30" s="4" t="s">
        <v>1169</v>
      </c>
      <c r="C30" s="5" t="n">
        <v>0</v>
      </c>
      <c r="F30" s="7" t="n">
        <v>19.4</v>
      </c>
    </row>
    <row r="31" spans="1:11">
      <c r="A31" s="4" t="s">
        <v>864</v>
      </c>
    </row>
    <row r="32" spans="1:11">
      <c r="A32" s="3" t="s">
        <v>663</v>
      </c>
    </row>
    <row r="33" spans="1:11">
      <c r="A33" s="4" t="s">
        <v>1173</v>
      </c>
      <c r="C33" s="7" t="n">
        <v>409.8</v>
      </c>
      <c r="D33" s="4" t="s">
        <v>120</v>
      </c>
      <c r="E33" s="13" t="n">
        <v>5507</v>
      </c>
      <c r="F33" s="5" t="n">
        <v>0</v>
      </c>
      <c r="G33" s="4" t="s">
        <v>120</v>
      </c>
      <c r="H33" s="13" t="n">
        <v>0</v>
      </c>
      <c r="I33" s="5" t="n">
        <v>0</v>
      </c>
      <c r="J33" s="4" t="s">
        <v>120</v>
      </c>
    </row>
    <row r="34" spans="1:11">
      <c r="A34" s="4" t="s">
        <v>1181</v>
      </c>
    </row>
    <row r="35" spans="1:11">
      <c r="A35" s="3" t="s">
        <v>663</v>
      </c>
    </row>
    <row r="36" spans="1:11">
      <c r="A36" s="4" t="s">
        <v>1168</v>
      </c>
      <c r="C36" s="5" t="n">
        <v>0</v>
      </c>
      <c r="F36" s="7" t="n">
        <v>183.6</v>
      </c>
    </row>
    <row r="37" spans="1:11">
      <c r="A37" s="4" t="s">
        <v>1161</v>
      </c>
    </row>
    <row r="38" spans="1:11">
      <c r="A38" s="3" t="s">
        <v>663</v>
      </c>
    </row>
    <row r="39" spans="1:11">
      <c r="A39" s="4" t="s">
        <v>1168</v>
      </c>
      <c r="C39" s="7" t="n">
        <v>3680.7</v>
      </c>
      <c r="F39" s="7" t="n">
        <v>4253.3</v>
      </c>
    </row>
    <row r="40" spans="1:11">
      <c r="A40" s="4" t="s">
        <v>1182</v>
      </c>
    </row>
    <row r="41" spans="1:11">
      <c r="A41" s="3" t="s">
        <v>663</v>
      </c>
    </row>
    <row r="42" spans="1:11">
      <c r="A42" s="4" t="s">
        <v>1168</v>
      </c>
      <c r="C42" s="7" t="n">
        <v>12.6</v>
      </c>
      <c r="F42" s="7" t="n">
        <v>10.8</v>
      </c>
    </row>
    <row r="43" spans="1:11">
      <c r="A43" s="4" t="s">
        <v>198</v>
      </c>
    </row>
    <row r="44" spans="1:11">
      <c r="A44" s="3" t="s">
        <v>663</v>
      </c>
    </row>
    <row r="45" spans="1:11">
      <c r="A45" s="4" t="s">
        <v>1175</v>
      </c>
      <c r="B45" s="4" t="s">
        <v>122</v>
      </c>
      <c r="C45" s="10" t="n">
        <v>0</v>
      </c>
      <c r="F45" s="10" t="n">
        <v>39</v>
      </c>
      <c r="I45" s="10" t="n">
        <v>0</v>
      </c>
    </row>
    <row r="46" spans="1:11"/>
    <row r="47" spans="1:11">
      <c r="A47" s="4" t="s">
        <v>120</v>
      </c>
      <c r="B47" s="4" t="s">
        <v>660</v>
      </c>
    </row>
    <row r="48" spans="1:11">
      <c r="A48" s="4" t="s">
        <v>122</v>
      </c>
      <c r="B48" s="4" t="s">
        <v>846</v>
      </c>
    </row>
  </sheetData>
  <mergeCells count="8">
    <mergeCell ref="A1:B2"/>
    <mergeCell ref="C1:K1"/>
    <mergeCell ref="C2:D2"/>
    <mergeCell ref="F2:G2"/>
    <mergeCell ref="I2:J2"/>
    <mergeCell ref="A46:J46"/>
    <mergeCell ref="B47:J47"/>
    <mergeCell ref="B48:J48"/>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83</v>
      </c>
      <c r="B1" s="2" t="s">
        <v>1</v>
      </c>
    </row>
    <row r="2" spans="1:4">
      <c r="B2" s="2" t="s">
        <v>31</v>
      </c>
      <c r="C2" s="2" t="s">
        <v>32</v>
      </c>
      <c r="D2" s="2" t="s">
        <v>33</v>
      </c>
    </row>
    <row r="3" spans="1:4">
      <c r="A3" s="3" t="s">
        <v>1184</v>
      </c>
    </row>
    <row r="4" spans="1:4">
      <c r="A4" s="4" t="s">
        <v>1146</v>
      </c>
      <c r="B4" s="6" t="n">
        <v>76.59999999999999</v>
      </c>
      <c r="C4" s="6" t="n">
        <v>317.8</v>
      </c>
    </row>
    <row r="5" spans="1:4">
      <c r="A5" s="4" t="s">
        <v>1173</v>
      </c>
      <c r="B5" s="7" t="n">
        <v>-71.7</v>
      </c>
      <c r="C5" s="7" t="n">
        <v>-277.8</v>
      </c>
      <c r="D5" s="10" t="n">
        <v>0</v>
      </c>
    </row>
    <row r="6" spans="1:4">
      <c r="A6" s="4" t="s">
        <v>1155</v>
      </c>
      <c r="B6" s="7" t="n">
        <v>-4.9</v>
      </c>
      <c r="C6" s="7" t="n">
        <v>36.6</v>
      </c>
    </row>
    <row r="7" spans="1:4">
      <c r="A7" s="4" t="s">
        <v>1156</v>
      </c>
      <c r="B7" s="10" t="n">
        <v>0</v>
      </c>
      <c r="C7" s="6" t="n">
        <v>76.59999999999999</v>
      </c>
      <c r="D7" s="6" t="n">
        <v>317.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5"/>
    <col customWidth="1" max="5" min="5" width="35"/>
    <col customWidth="1" max="6" min="6" width="4"/>
    <col customWidth="1" max="7" min="7" width="35"/>
    <col customWidth="1" max="8" min="8" width="21"/>
    <col customWidth="1" max="9" min="9" width="4"/>
    <col customWidth="1" max="10" min="10" width="20"/>
    <col customWidth="1" max="11" min="11" width="20"/>
  </cols>
  <sheetData>
    <row r="1" spans="1:11">
      <c r="A1" s="1" t="s">
        <v>1185</v>
      </c>
      <c r="B1" s="2" t="s">
        <v>1</v>
      </c>
    </row>
    <row r="2" spans="1:11">
      <c r="B2" s="2" t="s">
        <v>1186</v>
      </c>
      <c r="D2" s="2" t="s">
        <v>1187</v>
      </c>
      <c r="E2" s="2" t="s">
        <v>1188</v>
      </c>
      <c r="G2" s="2" t="s">
        <v>1189</v>
      </c>
      <c r="H2" s="2" t="s">
        <v>163</v>
      </c>
      <c r="J2" s="2" t="s">
        <v>851</v>
      </c>
      <c r="K2" s="2" t="s">
        <v>852</v>
      </c>
    </row>
    <row r="3" spans="1:11">
      <c r="A3" s="3" t="s">
        <v>1190</v>
      </c>
    </row>
    <row r="4" spans="1:11">
      <c r="A4" s="4" t="s">
        <v>1191</v>
      </c>
      <c r="B4" s="6" t="n">
        <v>71.7</v>
      </c>
      <c r="E4" s="6" t="n">
        <v>277.8</v>
      </c>
      <c r="H4" s="10" t="n">
        <v>0</v>
      </c>
    </row>
    <row r="5" spans="1:11">
      <c r="A5" s="4" t="s">
        <v>1192</v>
      </c>
      <c r="B5" s="4" t="s">
        <v>599</v>
      </c>
      <c r="D5" s="4" t="s">
        <v>599</v>
      </c>
    </row>
    <row r="6" spans="1:11">
      <c r="A6" s="4" t="s">
        <v>587</v>
      </c>
      <c r="B6" s="4" t="s">
        <v>588</v>
      </c>
      <c r="D6" s="4" t="s">
        <v>588</v>
      </c>
      <c r="E6" s="4" t="s">
        <v>588</v>
      </c>
      <c r="G6" s="4" t="s">
        <v>588</v>
      </c>
    </row>
    <row r="7" spans="1:11">
      <c r="A7" s="4" t="s">
        <v>859</v>
      </c>
      <c r="B7" s="7" t="n">
        <v>24.5</v>
      </c>
      <c r="D7" s="7" t="n">
        <v>24.5</v>
      </c>
      <c r="E7" s="5" t="n">
        <v>29</v>
      </c>
      <c r="G7" s="5" t="n">
        <v>29</v>
      </c>
    </row>
    <row r="8" spans="1:11">
      <c r="A8" s="4" t="s">
        <v>608</v>
      </c>
    </row>
    <row r="9" spans="1:11">
      <c r="A9" s="3" t="s">
        <v>1190</v>
      </c>
    </row>
    <row r="10" spans="1:11">
      <c r="A10" s="4" t="s">
        <v>587</v>
      </c>
      <c r="B10" s="4" t="s">
        <v>588</v>
      </c>
      <c r="D10" s="4" t="s">
        <v>588</v>
      </c>
      <c r="E10" s="4" t="s">
        <v>588</v>
      </c>
      <c r="G10" s="4" t="s">
        <v>588</v>
      </c>
    </row>
    <row r="11" spans="1:11">
      <c r="A11" s="4" t="s">
        <v>1193</v>
      </c>
      <c r="B11" s="5" t="n">
        <v>17</v>
      </c>
      <c r="D11" s="5" t="n">
        <v>17</v>
      </c>
      <c r="E11" s="5" t="n">
        <v>17</v>
      </c>
      <c r="G11" s="5" t="n">
        <v>17</v>
      </c>
    </row>
    <row r="12" spans="1:11">
      <c r="A12" s="4" t="s">
        <v>652</v>
      </c>
    </row>
    <row r="13" spans="1:11">
      <c r="A13" s="3" t="s">
        <v>1190</v>
      </c>
    </row>
    <row r="14" spans="1:11">
      <c r="A14" s="4" t="s">
        <v>1194</v>
      </c>
      <c r="B14" s="5" t="n">
        <v>525000</v>
      </c>
      <c r="D14" s="5" t="n">
        <v>525000</v>
      </c>
      <c r="J14" s="5" t="n">
        <v>550000</v>
      </c>
      <c r="K14" s="5" t="n">
        <v>525000</v>
      </c>
    </row>
    <row r="15" spans="1:11">
      <c r="A15" s="4" t="s">
        <v>587</v>
      </c>
      <c r="B15" s="4" t="s">
        <v>588</v>
      </c>
      <c r="D15" s="4" t="s">
        <v>588</v>
      </c>
    </row>
    <row r="16" spans="1:11">
      <c r="A16" s="4" t="s">
        <v>1193</v>
      </c>
      <c r="B16" s="5" t="n">
        <v>17</v>
      </c>
      <c r="D16" s="5" t="n">
        <v>17</v>
      </c>
    </row>
    <row r="17" spans="1:11">
      <c r="A17" s="4" t="s">
        <v>1195</v>
      </c>
    </row>
    <row r="18" spans="1:11">
      <c r="A18" s="3" t="s">
        <v>1190</v>
      </c>
    </row>
    <row r="19" spans="1:11">
      <c r="A19" s="4" t="s">
        <v>1194</v>
      </c>
      <c r="B19" s="5" t="n">
        <v>525000</v>
      </c>
      <c r="D19" s="5" t="n">
        <v>525000</v>
      </c>
    </row>
    <row r="20" spans="1:11">
      <c r="A20" s="4" t="s">
        <v>1196</v>
      </c>
    </row>
    <row r="21" spans="1:11">
      <c r="A21" s="3" t="s">
        <v>1190</v>
      </c>
    </row>
    <row r="22" spans="1:11">
      <c r="A22" s="4" t="s">
        <v>1197</v>
      </c>
      <c r="B22" s="5" t="n">
        <v>1200</v>
      </c>
      <c r="D22" s="5" t="n">
        <v>1200</v>
      </c>
    </row>
    <row r="23" spans="1:11">
      <c r="A23" s="4" t="s">
        <v>1198</v>
      </c>
    </row>
    <row r="24" spans="1:11">
      <c r="A24" s="3" t="s">
        <v>1190</v>
      </c>
    </row>
    <row r="25" spans="1:11">
      <c r="A25" s="4" t="s">
        <v>1194</v>
      </c>
      <c r="B25" s="5" t="n">
        <v>550000</v>
      </c>
      <c r="D25" s="5" t="n">
        <v>550000</v>
      </c>
      <c r="E25" s="5" t="n">
        <v>525000</v>
      </c>
      <c r="G25" s="5" t="n">
        <v>525000</v>
      </c>
    </row>
    <row r="26" spans="1:11">
      <c r="A26" s="4" t="s">
        <v>1192</v>
      </c>
      <c r="B26" s="4" t="s">
        <v>591</v>
      </c>
      <c r="D26" s="4" t="s">
        <v>591</v>
      </c>
      <c r="E26" s="4" t="s">
        <v>592</v>
      </c>
      <c r="G26" s="4" t="s">
        <v>592</v>
      </c>
    </row>
    <row r="27" spans="1:11">
      <c r="A27" s="4" t="s">
        <v>1199</v>
      </c>
    </row>
    <row r="28" spans="1:11">
      <c r="A28" s="3" t="s">
        <v>1190</v>
      </c>
    </row>
    <row r="29" spans="1:11">
      <c r="A29" s="4" t="s">
        <v>1197</v>
      </c>
      <c r="B29" s="5" t="n">
        <v>1300</v>
      </c>
      <c r="D29" s="5" t="n">
        <v>1300</v>
      </c>
      <c r="E29" s="5" t="n">
        <v>1300</v>
      </c>
      <c r="G29" s="5" t="n">
        <v>1300</v>
      </c>
    </row>
    <row r="30" spans="1:11">
      <c r="A30" s="4" t="s">
        <v>1192</v>
      </c>
      <c r="B30" s="4" t="s">
        <v>591</v>
      </c>
      <c r="D30" s="4" t="s">
        <v>591</v>
      </c>
      <c r="E30" s="4" t="s">
        <v>592</v>
      </c>
      <c r="G30" s="4" t="s">
        <v>592</v>
      </c>
    </row>
    <row r="31" spans="1:11">
      <c r="A31" s="4" t="s">
        <v>865</v>
      </c>
    </row>
    <row r="32" spans="1:11">
      <c r="A32" s="3" t="s">
        <v>1190</v>
      </c>
    </row>
    <row r="33" spans="1:11">
      <c r="A33" s="4" t="s">
        <v>1173</v>
      </c>
      <c r="B33" s="6" t="n">
        <v>71.7</v>
      </c>
      <c r="C33" s="4" t="s">
        <v>120</v>
      </c>
      <c r="D33" s="12" t="n">
        <v>963.9</v>
      </c>
      <c r="E33" s="6" t="n">
        <v>277.8</v>
      </c>
      <c r="F33" s="4" t="s">
        <v>120</v>
      </c>
      <c r="G33" s="13" t="n">
        <v>3495</v>
      </c>
      <c r="H33" s="10" t="n">
        <v>0</v>
      </c>
      <c r="I33" s="4" t="s">
        <v>120</v>
      </c>
    </row>
    <row r="34" spans="1:11"/>
    <row r="35" spans="1:11">
      <c r="A35" s="4" t="s">
        <v>120</v>
      </c>
      <c r="B35" s="4" t="s">
        <v>660</v>
      </c>
    </row>
  </sheetData>
  <mergeCells count="7">
    <mergeCell ref="A1:A2"/>
    <mergeCell ref="B1:I1"/>
    <mergeCell ref="B2:C2"/>
    <mergeCell ref="E2:F2"/>
    <mergeCell ref="H2:I2"/>
    <mergeCell ref="A34:K34"/>
    <mergeCell ref="B35:K35"/>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1201</v>
      </c>
      <c r="C1" s="2" t="s">
        <v>31</v>
      </c>
    </row>
    <row r="2" spans="1:3">
      <c r="A2" s="3" t="s">
        <v>1202</v>
      </c>
    </row>
    <row r="3" spans="1:3">
      <c r="A3" s="4" t="s">
        <v>1203</v>
      </c>
      <c r="C3" s="6" t="n">
        <v>129.9</v>
      </c>
    </row>
    <row r="4" spans="1:3">
      <c r="A4" s="4" t="s">
        <v>1204</v>
      </c>
    </row>
    <row r="5" spans="1:3">
      <c r="A5" s="3" t="s">
        <v>1202</v>
      </c>
    </row>
    <row r="6" spans="1:3">
      <c r="A6" s="4" t="s">
        <v>1205</v>
      </c>
      <c r="B6" s="4" t="s">
        <v>1206</v>
      </c>
    </row>
    <row r="7" spans="1:3">
      <c r="A7" s="4" t="s">
        <v>1207</v>
      </c>
      <c r="B7" s="4" t="s">
        <v>668</v>
      </c>
    </row>
    <row r="8" spans="1:3">
      <c r="A8" s="4" t="s">
        <v>1208</v>
      </c>
    </row>
    <row r="9" spans="1:3">
      <c r="A9" s="3" t="s">
        <v>1202</v>
      </c>
    </row>
    <row r="10" spans="1:3">
      <c r="A10" s="4" t="s">
        <v>1205</v>
      </c>
      <c r="B10" s="4" t="s">
        <v>1209</v>
      </c>
    </row>
    <row r="11" spans="1:3">
      <c r="A11" s="4" t="s">
        <v>1210</v>
      </c>
    </row>
    <row r="12" spans="1:3">
      <c r="A12" s="3" t="s">
        <v>1202</v>
      </c>
    </row>
    <row r="13" spans="1:3">
      <c r="A13" s="4" t="s">
        <v>1205</v>
      </c>
      <c r="B13" s="4" t="s">
        <v>120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149</v>
      </c>
    </row>
    <row r="2" spans="1:2">
      <c r="A2" s="3" t="s">
        <v>1202</v>
      </c>
    </row>
    <row r="3" spans="1:2">
      <c r="A3" s="4" t="s">
        <v>1212</v>
      </c>
      <c r="B3" s="6" t="n">
        <v>216.8</v>
      </c>
    </row>
    <row r="4" spans="1:2">
      <c r="A4" s="4" t="s">
        <v>1213</v>
      </c>
      <c r="B4" s="5" t="n">
        <v>165</v>
      </c>
    </row>
    <row r="5" spans="1:2">
      <c r="A5" s="4" t="s">
        <v>1214</v>
      </c>
    </row>
    <row r="6" spans="1:2">
      <c r="A6" s="3" t="s">
        <v>1202</v>
      </c>
    </row>
    <row r="7" spans="1:2">
      <c r="A7" s="4" t="s">
        <v>1212</v>
      </c>
      <c r="B7" s="10" t="n">
        <v>16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31</v>
      </c>
      <c r="C2" s="2" t="s">
        <v>32</v>
      </c>
      <c r="D2" s="2" t="s">
        <v>33</v>
      </c>
    </row>
    <row r="3" spans="1:4">
      <c r="A3" s="3" t="s">
        <v>1216</v>
      </c>
    </row>
    <row r="4" spans="1:4">
      <c r="A4" s="4" t="s">
        <v>1217</v>
      </c>
      <c r="B4" s="6" t="n">
        <v>216.8</v>
      </c>
    </row>
    <row r="5" spans="1:4">
      <c r="A5" s="4" t="s">
        <v>1218</v>
      </c>
      <c r="B5" s="7" t="n">
        <v>129.9</v>
      </c>
    </row>
    <row r="6" spans="1:4">
      <c r="A6" s="4" t="s">
        <v>1219</v>
      </c>
      <c r="B6" s="7" t="n">
        <v>86.90000000000001</v>
      </c>
    </row>
    <row r="7" spans="1:4">
      <c r="A7" s="4" t="s">
        <v>1220</v>
      </c>
      <c r="B7" s="5" t="n">
        <v>-165</v>
      </c>
    </row>
    <row r="8" spans="1:4">
      <c r="A8" s="4" t="s">
        <v>1221</v>
      </c>
      <c r="B8" s="6" t="n">
        <v>51.8</v>
      </c>
      <c r="C8" s="10" t="n">
        <v>0</v>
      </c>
      <c r="D8" s="10"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1</v>
      </c>
    </row>
    <row r="2" spans="1:2">
      <c r="B2" s="2" t="s">
        <v>149</v>
      </c>
    </row>
    <row r="3" spans="1:2">
      <c r="A3" s="3" t="s">
        <v>1216</v>
      </c>
    </row>
    <row r="4" spans="1:2">
      <c r="A4" s="4" t="s">
        <v>1223</v>
      </c>
      <c r="B4" s="10" t="n">
        <v>165</v>
      </c>
    </row>
    <row r="5" spans="1:2">
      <c r="A5" s="4" t="s">
        <v>1224</v>
      </c>
      <c r="B5" s="4" t="s">
        <v>1225</v>
      </c>
    </row>
    <row r="6" spans="1:2">
      <c r="A6" s="4" t="s">
        <v>1226</v>
      </c>
      <c r="B6" s="4" t="s">
        <v>602</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31</v>
      </c>
      <c r="C2" s="2" t="s">
        <v>32</v>
      </c>
    </row>
    <row r="3" spans="1:3">
      <c r="A3" s="3" t="s">
        <v>1202</v>
      </c>
    </row>
    <row r="4" spans="1:3">
      <c r="A4" s="4" t="s">
        <v>1228</v>
      </c>
      <c r="B4" s="4" t="s">
        <v>1229</v>
      </c>
    </row>
    <row r="5" spans="1:3">
      <c r="A5" s="4" t="s">
        <v>1230</v>
      </c>
      <c r="B5" s="4" t="s">
        <v>599</v>
      </c>
    </row>
    <row r="6" spans="1:3">
      <c r="A6" s="4" t="s">
        <v>1196</v>
      </c>
    </row>
    <row r="7" spans="1:3">
      <c r="A7" s="3" t="s">
        <v>1202</v>
      </c>
    </row>
    <row r="8" spans="1:3">
      <c r="A8" s="4" t="s">
        <v>1231</v>
      </c>
      <c r="B8" s="5" t="n">
        <v>1200</v>
      </c>
    </row>
    <row r="9" spans="1:3">
      <c r="A9" s="4" t="s">
        <v>1199</v>
      </c>
    </row>
    <row r="10" spans="1:3">
      <c r="A10" s="3" t="s">
        <v>1202</v>
      </c>
    </row>
    <row r="11" spans="1:3">
      <c r="A11" s="4" t="s">
        <v>1231</v>
      </c>
      <c r="B11" s="5" t="n">
        <v>1300</v>
      </c>
      <c r="C11" s="5" t="n">
        <v>1300</v>
      </c>
    </row>
    <row r="12" spans="1:3">
      <c r="A12" s="4" t="s">
        <v>1230</v>
      </c>
      <c r="B12" s="4" t="s">
        <v>591</v>
      </c>
      <c r="C12" s="4" t="s">
        <v>59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2</v>
      </c>
      <c r="B1" s="2" t="s">
        <v>1201</v>
      </c>
      <c r="C1" s="2" t="s">
        <v>31</v>
      </c>
      <c r="D1" s="2" t="s">
        <v>32</v>
      </c>
      <c r="E1" s="2" t="s">
        <v>33</v>
      </c>
    </row>
    <row r="2" spans="1:5">
      <c r="A2" s="3" t="s">
        <v>1233</v>
      </c>
    </row>
    <row r="3" spans="1:5">
      <c r="A3" s="4" t="s">
        <v>84</v>
      </c>
      <c r="C3" s="6" t="n">
        <v>5183.2</v>
      </c>
      <c r="D3" s="6" t="n">
        <v>5505.7</v>
      </c>
    </row>
    <row r="4" spans="1:5">
      <c r="A4" s="4" t="s">
        <v>92</v>
      </c>
      <c r="C4" s="7" t="n">
        <v>921.1</v>
      </c>
      <c r="D4" s="7" t="n">
        <v>1114.4</v>
      </c>
    </row>
    <row r="5" spans="1:5">
      <c r="A5" s="4" t="s">
        <v>103</v>
      </c>
      <c r="C5" s="7" t="n">
        <v>-2781.9</v>
      </c>
      <c r="D5" s="7" t="n">
        <v>-2363.1</v>
      </c>
    </row>
    <row r="6" spans="1:5">
      <c r="A6" s="4" t="s">
        <v>107</v>
      </c>
      <c r="C6" s="7" t="n">
        <v>-615.5</v>
      </c>
      <c r="D6" s="5" t="n">
        <v>-854</v>
      </c>
    </row>
    <row r="7" spans="1:5">
      <c r="A7" s="4" t="s">
        <v>1234</v>
      </c>
      <c r="C7" s="7" t="n">
        <v>-132.9</v>
      </c>
    </row>
    <row r="8" spans="1:5">
      <c r="A8" s="4" t="s">
        <v>1235</v>
      </c>
      <c r="C8" s="7" t="n">
        <v>216.8</v>
      </c>
    </row>
    <row r="9" spans="1:5">
      <c r="A9" s="4" t="s">
        <v>1236</v>
      </c>
      <c r="C9" s="5" t="n">
        <v>165</v>
      </c>
    </row>
    <row r="10" spans="1:5">
      <c r="A10" s="4" t="s">
        <v>1221</v>
      </c>
      <c r="C10" s="7" t="n">
        <v>51.8</v>
      </c>
      <c r="D10" s="5" t="n">
        <v>0</v>
      </c>
      <c r="E10" s="10" t="n">
        <v>0</v>
      </c>
    </row>
    <row r="11" spans="1:5">
      <c r="A11" s="4" t="s">
        <v>1237</v>
      </c>
      <c r="C11" s="7" t="n">
        <v>177.5</v>
      </c>
      <c r="D11" s="7" t="n">
        <v>128.6</v>
      </c>
      <c r="E11" s="5" t="n">
        <v>0</v>
      </c>
    </row>
    <row r="12" spans="1:5">
      <c r="A12" s="4" t="s">
        <v>35</v>
      </c>
      <c r="C12" s="7" t="n">
        <v>2577.8</v>
      </c>
      <c r="D12" s="7" t="n">
        <v>2761.8</v>
      </c>
      <c r="E12" s="7" t="n">
        <v>2666.4</v>
      </c>
    </row>
    <row r="13" spans="1:5">
      <c r="A13" s="4" t="s">
        <v>1238</v>
      </c>
      <c r="C13" s="7" t="n">
        <v>225.1</v>
      </c>
      <c r="D13" s="7" t="n">
        <v>171.3</v>
      </c>
      <c r="E13" s="5" t="n">
        <v>0</v>
      </c>
    </row>
    <row r="14" spans="1:5">
      <c r="A14" s="4" t="s">
        <v>1239</v>
      </c>
      <c r="C14" s="7" t="n">
        <v>-13.1</v>
      </c>
      <c r="D14" s="7" t="n">
        <v>-1.3</v>
      </c>
      <c r="E14" s="7" t="n">
        <v>-2.3</v>
      </c>
    </row>
    <row r="15" spans="1:5">
      <c r="A15" s="4" t="s">
        <v>1240</v>
      </c>
      <c r="C15" s="7" t="n">
        <v>-668.4</v>
      </c>
      <c r="D15" s="7" t="n">
        <v>-748.1</v>
      </c>
      <c r="E15" s="7" t="n">
        <v>-671.4</v>
      </c>
    </row>
    <row r="16" spans="1:5">
      <c r="A16" s="4" t="s">
        <v>1241</v>
      </c>
      <c r="C16" s="7" t="n">
        <v>-44.8</v>
      </c>
      <c r="D16" s="5" t="n">
        <v>-19</v>
      </c>
      <c r="E16" s="7" t="n">
        <v>-16.8</v>
      </c>
    </row>
    <row r="17" spans="1:5">
      <c r="A17" s="4" t="s">
        <v>53</v>
      </c>
      <c r="C17" s="7" t="n">
        <v>-62.5</v>
      </c>
      <c r="D17" s="5" t="n">
        <v>-62</v>
      </c>
      <c r="E17" s="7" t="n">
        <v>-78.40000000000001</v>
      </c>
    </row>
    <row r="18" spans="1:5">
      <c r="A18" s="4" t="s">
        <v>1242</v>
      </c>
      <c r="C18" s="7" t="n">
        <v>65.90000000000001</v>
      </c>
      <c r="D18" s="7" t="n">
        <v>-173.2</v>
      </c>
      <c r="E18" s="7" t="n">
        <v>-189.5</v>
      </c>
    </row>
    <row r="19" spans="1:5">
      <c r="A19" s="4" t="s">
        <v>59</v>
      </c>
      <c r="C19" s="7" t="n">
        <v>-344.8</v>
      </c>
      <c r="D19" s="7" t="n">
        <v>-7.7</v>
      </c>
      <c r="E19" s="7" t="n">
        <v>169.1</v>
      </c>
    </row>
    <row r="20" spans="1:5">
      <c r="A20" s="4" t="s">
        <v>127</v>
      </c>
      <c r="C20" s="5" t="n">
        <v>-330</v>
      </c>
      <c r="D20" s="7" t="n">
        <v>279.2</v>
      </c>
      <c r="E20" s="7" t="n">
        <v>121.4</v>
      </c>
    </row>
    <row r="21" spans="1:5">
      <c r="A21" s="4" t="s">
        <v>128</v>
      </c>
      <c r="C21" s="7" t="n">
        <v>-674.8</v>
      </c>
      <c r="D21" s="7" t="n">
        <v>271.5</v>
      </c>
      <c r="E21" s="7" t="n">
        <v>290.5</v>
      </c>
    </row>
    <row r="22" spans="1:5">
      <c r="A22" s="4" t="s">
        <v>1204</v>
      </c>
    </row>
    <row r="23" spans="1:5">
      <c r="A23" s="3" t="s">
        <v>1233</v>
      </c>
    </row>
    <row r="24" spans="1:5">
      <c r="A24" s="4" t="s">
        <v>1243</v>
      </c>
      <c r="B24" s="4" t="s">
        <v>1206</v>
      </c>
    </row>
    <row r="25" spans="1:5">
      <c r="A25" s="4" t="s">
        <v>1210</v>
      </c>
    </row>
    <row r="26" spans="1:5">
      <c r="A26" s="3" t="s">
        <v>1233</v>
      </c>
    </row>
    <row r="27" spans="1:5">
      <c r="A27" s="4" t="s">
        <v>1243</v>
      </c>
      <c r="B27" s="4" t="s">
        <v>1209</v>
      </c>
    </row>
    <row r="28" spans="1:5">
      <c r="A28" s="4" t="s">
        <v>1208</v>
      </c>
    </row>
    <row r="29" spans="1:5">
      <c r="A29" s="3" t="s">
        <v>1233</v>
      </c>
    </row>
    <row r="30" spans="1:5">
      <c r="A30" s="4" t="s">
        <v>1243</v>
      </c>
      <c r="B30" s="4" t="s">
        <v>1209</v>
      </c>
    </row>
    <row r="31" spans="1:5">
      <c r="A31" s="4" t="s">
        <v>842</v>
      </c>
    </row>
    <row r="32" spans="1:5">
      <c r="A32" s="3" t="s">
        <v>1233</v>
      </c>
    </row>
    <row r="33" spans="1:5">
      <c r="A33" s="4" t="s">
        <v>1244</v>
      </c>
      <c r="C33" s="7" t="n">
        <v>91.7</v>
      </c>
      <c r="D33" s="7" t="n">
        <v>128.6</v>
      </c>
    </row>
    <row r="34" spans="1:5">
      <c r="A34" s="4" t="s">
        <v>1245</v>
      </c>
      <c r="C34" s="7" t="n">
        <v>12.9</v>
      </c>
      <c r="D34" s="7" t="n">
        <v>1.6</v>
      </c>
    </row>
    <row r="35" spans="1:5">
      <c r="A35" s="4" t="s">
        <v>1237</v>
      </c>
      <c r="C35" s="6" t="n">
        <v>91.7</v>
      </c>
      <c r="D35" s="6" t="n">
        <v>128.6</v>
      </c>
      <c r="E35" s="10" t="n">
        <v>0</v>
      </c>
    </row>
    <row r="36" spans="1:5">
      <c r="A36" s="4" t="s">
        <v>1243</v>
      </c>
      <c r="C36" s="4" t="s">
        <v>1246</v>
      </c>
      <c r="D36" s="4" t="s">
        <v>1246</v>
      </c>
      <c r="E36" s="4" t="s">
        <v>1246</v>
      </c>
    </row>
    <row r="37" spans="1:5">
      <c r="A37" s="4" t="s">
        <v>1239</v>
      </c>
      <c r="C37" s="6" t="n">
        <v>-12.9</v>
      </c>
      <c r="D37" s="6" t="n">
        <v>-1.6</v>
      </c>
      <c r="E37" s="6" t="n">
        <v>-2.3</v>
      </c>
    </row>
    <row r="38" spans="1:5">
      <c r="A38" s="4" t="s">
        <v>1247</v>
      </c>
    </row>
    <row r="39" spans="1:5">
      <c r="A39" s="3" t="s">
        <v>1233</v>
      </c>
    </row>
    <row r="40" spans="1:5">
      <c r="A40" s="4" t="s">
        <v>84</v>
      </c>
      <c r="C40" s="7" t="n">
        <v>481.2</v>
      </c>
    </row>
    <row r="41" spans="1:5">
      <c r="A41" s="4" t="s">
        <v>1244</v>
      </c>
      <c r="C41" s="7" t="n">
        <v>86.90000000000001</v>
      </c>
    </row>
    <row r="42" spans="1:5">
      <c r="A42" s="4" t="s">
        <v>92</v>
      </c>
      <c r="C42" s="7" t="n">
        <v>109.3</v>
      </c>
    </row>
    <row r="43" spans="1:5">
      <c r="A43" s="4" t="s">
        <v>103</v>
      </c>
      <c r="C43" s="7" t="n">
        <v>-34.2</v>
      </c>
    </row>
    <row r="44" spans="1:5">
      <c r="A44" s="4" t="s">
        <v>107</v>
      </c>
      <c r="C44" s="7" t="n">
        <v>-52.7</v>
      </c>
    </row>
    <row r="45" spans="1:5">
      <c r="A45" s="4" t="s">
        <v>1248</v>
      </c>
      <c r="C45" s="7" t="n">
        <v>503.6</v>
      </c>
    </row>
    <row r="46" spans="1:5">
      <c r="A46" s="4" t="s">
        <v>1249</v>
      </c>
      <c r="C46" s="7" t="n">
        <v>-39.6</v>
      </c>
    </row>
    <row r="47" spans="1:5">
      <c r="A47" s="4" t="s">
        <v>1234</v>
      </c>
      <c r="C47" s="7" t="n">
        <v>-291.4</v>
      </c>
    </row>
    <row r="48" spans="1:5">
      <c r="A48" s="4" t="s">
        <v>1250</v>
      </c>
      <c r="C48" s="7" t="n">
        <v>172.6</v>
      </c>
    </row>
    <row r="49" spans="1:5">
      <c r="A49" s="4" t="s">
        <v>1251</v>
      </c>
      <c r="C49" s="7" t="n">
        <v>85.8</v>
      </c>
    </row>
    <row r="50" spans="1:5">
      <c r="A50" s="4" t="s">
        <v>1235</v>
      </c>
      <c r="C50" s="5" t="n">
        <v>165</v>
      </c>
    </row>
    <row r="51" spans="1:5">
      <c r="A51" s="4" t="s">
        <v>1252</v>
      </c>
      <c r="C51" s="7" t="n">
        <v>-129.9</v>
      </c>
    </row>
    <row r="52" spans="1:5">
      <c r="A52" s="4" t="s">
        <v>1236</v>
      </c>
      <c r="C52" s="7" t="n">
        <v>35.1</v>
      </c>
    </row>
    <row r="53" spans="1:5">
      <c r="A53" s="4" t="s">
        <v>1221</v>
      </c>
      <c r="C53" s="7" t="n">
        <v>51.8</v>
      </c>
    </row>
    <row r="54" spans="1:5">
      <c r="A54" s="4" t="s">
        <v>1245</v>
      </c>
      <c r="C54" s="7" t="n">
        <v>-1.1</v>
      </c>
    </row>
    <row r="55" spans="1:5">
      <c r="A55" s="4" t="s">
        <v>1237</v>
      </c>
      <c r="C55" s="7" t="n">
        <v>85.8</v>
      </c>
      <c r="D55" s="5" t="n">
        <v>0</v>
      </c>
      <c r="E55" s="5" t="n">
        <v>0</v>
      </c>
    </row>
    <row r="56" spans="1:5">
      <c r="A56" s="4" t="s">
        <v>35</v>
      </c>
      <c r="C56" s="5" t="n">
        <v>122</v>
      </c>
    </row>
    <row r="57" spans="1:5">
      <c r="A57" s="4" t="s">
        <v>1253</v>
      </c>
      <c r="C57" s="5" t="n">
        <v>-79</v>
      </c>
    </row>
    <row r="58" spans="1:5">
      <c r="A58" s="4" t="s">
        <v>1240</v>
      </c>
      <c r="C58" s="7" t="n">
        <v>-34.3</v>
      </c>
    </row>
    <row r="59" spans="1:5">
      <c r="A59" s="4" t="s">
        <v>1241</v>
      </c>
      <c r="C59" s="7" t="n">
        <v>-4.9</v>
      </c>
    </row>
    <row r="60" spans="1:5">
      <c r="A60" s="4" t="s">
        <v>53</v>
      </c>
      <c r="C60" s="7" t="n">
        <v>-6.2</v>
      </c>
    </row>
    <row r="61" spans="1:5">
      <c r="A61" s="4" t="s">
        <v>1242</v>
      </c>
      <c r="C61" s="5" t="n">
        <v>0</v>
      </c>
    </row>
    <row r="62" spans="1:5">
      <c r="A62" s="4" t="s">
        <v>59</v>
      </c>
      <c r="C62" s="7" t="n">
        <v>-2.4</v>
      </c>
    </row>
    <row r="63" spans="1:5">
      <c r="A63" s="4" t="s">
        <v>127</v>
      </c>
      <c r="C63" s="5" t="n">
        <v>0</v>
      </c>
    </row>
    <row r="64" spans="1:5">
      <c r="A64" s="4" t="s">
        <v>128</v>
      </c>
      <c r="C64" s="7" t="n">
        <v>-2.4</v>
      </c>
    </row>
    <row r="65" spans="1:5">
      <c r="A65" s="4" t="s">
        <v>1254</v>
      </c>
      <c r="C65" s="7" t="n">
        <v>-1.1</v>
      </c>
    </row>
    <row r="66" spans="1:5">
      <c r="A66" s="4" t="s">
        <v>1255</v>
      </c>
    </row>
    <row r="67" spans="1:5">
      <c r="A67" s="3" t="s">
        <v>1233</v>
      </c>
    </row>
    <row r="68" spans="1:5">
      <c r="A68" s="4" t="s">
        <v>1237</v>
      </c>
      <c r="C68" s="6" t="n">
        <v>5.4</v>
      </c>
    </row>
    <row r="69" spans="1:5">
      <c r="A69" s="4" t="s">
        <v>1243</v>
      </c>
      <c r="C69" s="4" t="s">
        <v>1206</v>
      </c>
    </row>
    <row r="70" spans="1:5">
      <c r="A70" s="4" t="s">
        <v>1256</v>
      </c>
    </row>
    <row r="71" spans="1:5">
      <c r="A71" s="3" t="s">
        <v>1233</v>
      </c>
    </row>
    <row r="72" spans="1:5">
      <c r="A72" s="4" t="s">
        <v>1237</v>
      </c>
      <c r="C72" s="6" t="n">
        <v>80.40000000000001</v>
      </c>
    </row>
    <row r="73" spans="1:5">
      <c r="A73" s="4" t="s">
        <v>1243</v>
      </c>
      <c r="C73" s="4" t="s">
        <v>1209</v>
      </c>
    </row>
    <row r="74" spans="1:5">
      <c r="A74" s="4" t="s">
        <v>1257</v>
      </c>
    </row>
    <row r="75" spans="1:5">
      <c r="A75" s="3" t="s">
        <v>1233</v>
      </c>
    </row>
    <row r="76" spans="1:5">
      <c r="A76" s="4" t="s">
        <v>1237</v>
      </c>
      <c r="C76" s="10" t="n">
        <v>0</v>
      </c>
    </row>
    <row r="77" spans="1:5">
      <c r="A77" s="4" t="s">
        <v>1243</v>
      </c>
      <c r="C77" s="4" t="s">
        <v>1209</v>
      </c>
    </row>
    <row r="78" spans="1:5">
      <c r="A78" s="4" t="s">
        <v>1258</v>
      </c>
    </row>
    <row r="79" spans="1:5">
      <c r="A79" s="3" t="s">
        <v>1233</v>
      </c>
    </row>
    <row r="80" spans="1:5">
      <c r="A80" s="4" t="s">
        <v>1238</v>
      </c>
      <c r="C80" s="6" t="n">
        <v>47.6</v>
      </c>
      <c r="D80" s="7" t="n">
        <v>42.7</v>
      </c>
      <c r="E80" s="5" t="n">
        <v>0</v>
      </c>
    </row>
    <row r="81" spans="1:5">
      <c r="A81" s="4" t="s">
        <v>1259</v>
      </c>
    </row>
    <row r="82" spans="1:5">
      <c r="A82" s="3" t="s">
        <v>1233</v>
      </c>
    </row>
    <row r="83" spans="1:5">
      <c r="A83" s="4" t="s">
        <v>1238</v>
      </c>
      <c r="C83" s="7" t="n">
        <v>47.6</v>
      </c>
      <c r="D83" s="7" t="n">
        <v>42.7</v>
      </c>
      <c r="E83" s="5" t="n">
        <v>0</v>
      </c>
    </row>
    <row r="84" spans="1:5">
      <c r="A84" s="4" t="s">
        <v>1239</v>
      </c>
      <c r="C84" s="7" t="n">
        <v>0.9</v>
      </c>
      <c r="D84" s="7" t="n">
        <v>0.3</v>
      </c>
      <c r="E84" s="5" t="n">
        <v>0</v>
      </c>
    </row>
    <row r="85" spans="1:5">
      <c r="A85" s="4" t="s">
        <v>1260</v>
      </c>
    </row>
    <row r="86" spans="1:5">
      <c r="A86" s="3" t="s">
        <v>1233</v>
      </c>
    </row>
    <row r="87" spans="1:5">
      <c r="A87" s="4" t="s">
        <v>1238</v>
      </c>
      <c r="C87" s="5" t="n">
        <v>0</v>
      </c>
      <c r="D87" s="5" t="n">
        <v>0</v>
      </c>
      <c r="E87" s="5" t="n">
        <v>0</v>
      </c>
    </row>
    <row r="88" spans="1:5">
      <c r="A88" s="4" t="s">
        <v>1239</v>
      </c>
      <c r="C88" s="5" t="n">
        <v>0</v>
      </c>
      <c r="D88" s="5" t="n">
        <v>0</v>
      </c>
      <c r="E88" s="5" t="n">
        <v>0</v>
      </c>
    </row>
    <row r="89" spans="1:5">
      <c r="A89" s="4" t="s">
        <v>1204</v>
      </c>
    </row>
    <row r="90" spans="1:5">
      <c r="A90" s="3" t="s">
        <v>1233</v>
      </c>
    </row>
    <row r="91" spans="1:5">
      <c r="A91" s="4" t="s">
        <v>1239</v>
      </c>
      <c r="C91" s="6" t="n">
        <v>-1.1</v>
      </c>
      <c r="D91" s="10" t="n">
        <v>0</v>
      </c>
      <c r="E91" s="10"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61</v>
      </c>
      <c r="B1" s="2" t="s">
        <v>1201</v>
      </c>
      <c r="C1" s="2" t="s">
        <v>1262</v>
      </c>
      <c r="D1" s="2" t="s">
        <v>31</v>
      </c>
      <c r="E1" s="2" t="s">
        <v>32</v>
      </c>
      <c r="F1" s="2" t="s">
        <v>33</v>
      </c>
      <c r="G1" s="2" t="s">
        <v>1263</v>
      </c>
      <c r="H1" s="2" t="s">
        <v>1264</v>
      </c>
      <c r="I1" s="2" t="s">
        <v>1131</v>
      </c>
    </row>
    <row r="2" spans="1:9">
      <c r="A2" s="3" t="s">
        <v>1233</v>
      </c>
    </row>
    <row r="3" spans="1:9">
      <c r="A3" s="4" t="s">
        <v>1265</v>
      </c>
      <c r="D3" s="6" t="n">
        <v>399.7</v>
      </c>
      <c r="E3" s="10" t="n">
        <v>479</v>
      </c>
      <c r="F3" s="6" t="n">
        <v>526.7</v>
      </c>
      <c r="I3" s="10" t="n">
        <v>440</v>
      </c>
    </row>
    <row r="4" spans="1:9">
      <c r="A4" s="4" t="s">
        <v>1266</v>
      </c>
      <c r="D4" s="7" t="n">
        <v>-51.6</v>
      </c>
      <c r="E4" s="5" t="n">
        <v>4</v>
      </c>
      <c r="F4" s="5" t="n">
        <v>48</v>
      </c>
    </row>
    <row r="5" spans="1:9">
      <c r="A5" s="4" t="s">
        <v>1267</v>
      </c>
      <c r="D5" s="7" t="n">
        <v>225.1</v>
      </c>
      <c r="E5" s="7" t="n">
        <v>171.3</v>
      </c>
      <c r="F5" s="10" t="n">
        <v>0</v>
      </c>
    </row>
    <row r="6" spans="1:9">
      <c r="A6" s="4" t="s">
        <v>1268</v>
      </c>
      <c r="D6" s="5" t="n">
        <v>0</v>
      </c>
      <c r="E6" s="5" t="n">
        <v>0</v>
      </c>
    </row>
    <row r="7" spans="1:9">
      <c r="A7" s="4" t="s">
        <v>581</v>
      </c>
    </row>
    <row r="8" spans="1:9">
      <c r="A8" s="3" t="s">
        <v>1233</v>
      </c>
    </row>
    <row r="9" spans="1:9">
      <c r="A9" s="4" t="s">
        <v>1269</v>
      </c>
      <c r="D9" s="7" t="n">
        <v>0.1</v>
      </c>
    </row>
    <row r="10" spans="1:9">
      <c r="A10" s="4" t="s">
        <v>1204</v>
      </c>
    </row>
    <row r="11" spans="1:9">
      <c r="A11" s="3" t="s">
        <v>1233</v>
      </c>
    </row>
    <row r="12" spans="1:9">
      <c r="A12" s="4" t="s">
        <v>1243</v>
      </c>
      <c r="B12" s="4" t="s">
        <v>1206</v>
      </c>
    </row>
    <row r="13" spans="1:9">
      <c r="A13" s="4" t="s">
        <v>1207</v>
      </c>
      <c r="B13" s="4" t="s">
        <v>668</v>
      </c>
    </row>
    <row r="14" spans="1:9">
      <c r="A14" s="4" t="s">
        <v>1210</v>
      </c>
    </row>
    <row r="15" spans="1:9">
      <c r="A15" s="3" t="s">
        <v>1233</v>
      </c>
    </row>
    <row r="16" spans="1:9">
      <c r="A16" s="4" t="s">
        <v>1243</v>
      </c>
      <c r="B16" s="4" t="s">
        <v>1209</v>
      </c>
    </row>
    <row r="17" spans="1:9">
      <c r="A17" s="4" t="s">
        <v>1208</v>
      </c>
    </row>
    <row r="18" spans="1:9">
      <c r="A18" s="3" t="s">
        <v>1233</v>
      </c>
    </row>
    <row r="19" spans="1:9">
      <c r="A19" s="4" t="s">
        <v>1243</v>
      </c>
      <c r="B19" s="4" t="s">
        <v>1209</v>
      </c>
    </row>
    <row r="20" spans="1:9">
      <c r="A20" s="4" t="s">
        <v>842</v>
      </c>
    </row>
    <row r="21" spans="1:9">
      <c r="A21" s="3" t="s">
        <v>1233</v>
      </c>
    </row>
    <row r="22" spans="1:9">
      <c r="A22" s="4" t="s">
        <v>1270</v>
      </c>
      <c r="C22" s="4" t="s">
        <v>1246</v>
      </c>
      <c r="H22" s="4" t="s">
        <v>856</v>
      </c>
    </row>
    <row r="23" spans="1:9">
      <c r="A23" s="4" t="s">
        <v>1271</v>
      </c>
      <c r="C23" s="10" t="n">
        <v>110</v>
      </c>
      <c r="G23" s="10" t="n">
        <v>66</v>
      </c>
      <c r="H23" s="10" t="n">
        <v>44</v>
      </c>
    </row>
    <row r="24" spans="1:9">
      <c r="A24" s="4" t="s">
        <v>1272</v>
      </c>
      <c r="C24" s="4" t="s">
        <v>651</v>
      </c>
    </row>
    <row r="25" spans="1:9">
      <c r="A25" s="4" t="s">
        <v>1273</v>
      </c>
      <c r="D25" s="5" t="n">
        <v>230</v>
      </c>
      <c r="E25" s="5" t="n">
        <v>230</v>
      </c>
    </row>
    <row r="26" spans="1:9">
      <c r="A26" s="4" t="s">
        <v>1274</v>
      </c>
      <c r="D26" s="7" t="n">
        <v>92.2</v>
      </c>
      <c r="E26" s="7" t="n">
        <v>79.3</v>
      </c>
    </row>
    <row r="27" spans="1:9">
      <c r="A27" s="4" t="s">
        <v>1275</v>
      </c>
      <c r="D27" s="7" t="n">
        <v>-138.3</v>
      </c>
      <c r="E27" s="7" t="n">
        <v>-101.4</v>
      </c>
    </row>
    <row r="28" spans="1:9">
      <c r="A28" s="4" t="s">
        <v>1276</v>
      </c>
      <c r="D28" s="7" t="n">
        <v>-79.3</v>
      </c>
      <c r="E28" s="7" t="n">
        <v>-77.7</v>
      </c>
    </row>
    <row r="29" spans="1:9">
      <c r="A29" s="4" t="s">
        <v>1245</v>
      </c>
      <c r="D29" s="7" t="n">
        <v>-12.9</v>
      </c>
      <c r="E29" s="7" t="n">
        <v>-1.6</v>
      </c>
    </row>
    <row r="30" spans="1:9">
      <c r="A30" s="4" t="s">
        <v>1277</v>
      </c>
      <c r="D30" s="6" t="n">
        <v>91.7</v>
      </c>
      <c r="E30" s="6" t="n">
        <v>128.6</v>
      </c>
    </row>
    <row r="31" spans="1:9">
      <c r="A31" s="4" t="s">
        <v>1278</v>
      </c>
      <c r="D31" s="4" t="s">
        <v>651</v>
      </c>
    </row>
    <row r="32" spans="1:9">
      <c r="A32" s="4" t="s">
        <v>1279</v>
      </c>
      <c r="D32" s="4" t="s">
        <v>651</v>
      </c>
    </row>
    <row r="33" spans="1:9">
      <c r="A33" s="4" t="s">
        <v>1243</v>
      </c>
      <c r="D33" s="4" t="s">
        <v>1246</v>
      </c>
      <c r="E33" s="4" t="s">
        <v>1246</v>
      </c>
      <c r="F33" s="4" t="s">
        <v>1246</v>
      </c>
    </row>
    <row r="34" spans="1:9">
      <c r="A34" s="4" t="s">
        <v>1247</v>
      </c>
    </row>
    <row r="35" spans="1:9">
      <c r="A35" s="3" t="s">
        <v>1233</v>
      </c>
    </row>
    <row r="36" spans="1:9">
      <c r="A36" s="4" t="s">
        <v>1245</v>
      </c>
      <c r="D36" s="6" t="n">
        <v>1.1</v>
      </c>
    </row>
    <row r="37" spans="1:9">
      <c r="A37" s="4" t="s">
        <v>1277</v>
      </c>
      <c r="D37" s="7" t="n">
        <v>86.90000000000001</v>
      </c>
    </row>
    <row r="38" spans="1:9">
      <c r="A38" s="4" t="s">
        <v>1265</v>
      </c>
      <c r="D38" s="6" t="n">
        <v>21.6</v>
      </c>
    </row>
    <row r="39" spans="1:9">
      <c r="A39" s="4" t="s">
        <v>1255</v>
      </c>
    </row>
    <row r="40" spans="1:9">
      <c r="A40" s="3" t="s">
        <v>1233</v>
      </c>
    </row>
    <row r="41" spans="1:9">
      <c r="A41" s="4" t="s">
        <v>1243</v>
      </c>
      <c r="D41" s="4" t="s">
        <v>1206</v>
      </c>
    </row>
    <row r="42" spans="1:9">
      <c r="A42" s="4" t="s">
        <v>1207</v>
      </c>
      <c r="D42" s="4" t="s">
        <v>668</v>
      </c>
    </row>
    <row r="43" spans="1:9">
      <c r="A43" s="4" t="s">
        <v>1256</v>
      </c>
    </row>
    <row r="44" spans="1:9">
      <c r="A44" s="3" t="s">
        <v>1233</v>
      </c>
    </row>
    <row r="45" spans="1:9">
      <c r="A45" s="4" t="s">
        <v>1243</v>
      </c>
      <c r="D45" s="4" t="s">
        <v>1209</v>
      </c>
    </row>
    <row r="46" spans="1:9">
      <c r="A46" s="4" t="s">
        <v>1257</v>
      </c>
    </row>
    <row r="47" spans="1:9">
      <c r="A47" s="3" t="s">
        <v>1233</v>
      </c>
    </row>
    <row r="48" spans="1:9">
      <c r="A48" s="4" t="s">
        <v>1243</v>
      </c>
      <c r="D48" s="4" t="s">
        <v>1209</v>
      </c>
    </row>
    <row r="49" spans="1:9">
      <c r="A49" s="4" t="s">
        <v>1259</v>
      </c>
    </row>
    <row r="50" spans="1:9">
      <c r="A50" s="3" t="s">
        <v>1233</v>
      </c>
    </row>
    <row r="51" spans="1:9">
      <c r="A51" s="4" t="s">
        <v>1280</v>
      </c>
      <c r="F51" s="5" t="n">
        <v>42850000</v>
      </c>
    </row>
    <row r="52" spans="1:9">
      <c r="A52" s="4" t="s">
        <v>1281</v>
      </c>
      <c r="D52" s="5" t="n">
        <v>10000000</v>
      </c>
      <c r="F52" s="5" t="n">
        <v>10000000</v>
      </c>
    </row>
    <row r="53" spans="1:9">
      <c r="A53" s="4" t="s">
        <v>1282</v>
      </c>
      <c r="D53" s="4" t="s">
        <v>1283</v>
      </c>
    </row>
    <row r="54" spans="1:9">
      <c r="A54" s="4" t="s">
        <v>1284</v>
      </c>
      <c r="D54" s="5" t="n">
        <v>60000000</v>
      </c>
    </row>
    <row r="55" spans="1:9">
      <c r="A55" s="4" t="s">
        <v>1285</v>
      </c>
      <c r="D55" s="5" t="n">
        <v>10000000</v>
      </c>
    </row>
    <row r="56" spans="1:9">
      <c r="A56" s="4" t="s">
        <v>1286</v>
      </c>
      <c r="D56" s="4" t="s">
        <v>651</v>
      </c>
      <c r="E56" s="4" t="s">
        <v>990</v>
      </c>
    </row>
    <row r="57" spans="1:9">
      <c r="A57" s="4" t="s">
        <v>1266</v>
      </c>
      <c r="D57" s="10" t="n">
        <v>4</v>
      </c>
      <c r="F57" s="10" t="n">
        <v>48</v>
      </c>
    </row>
    <row r="58" spans="1:9">
      <c r="A58" s="4" t="s">
        <v>1287</v>
      </c>
      <c r="D58" s="7" t="n">
        <v>42.1</v>
      </c>
      <c r="E58" s="6" t="n">
        <v>42.1</v>
      </c>
    </row>
    <row r="59" spans="1:9">
      <c r="A59" s="4" t="s">
        <v>1052</v>
      </c>
      <c r="D59" s="5" t="n">
        <v>4</v>
      </c>
      <c r="E59" s="5" t="n">
        <v>0</v>
      </c>
    </row>
    <row r="60" spans="1:9">
      <c r="A60" s="4" t="s">
        <v>1288</v>
      </c>
      <c r="D60" s="7" t="n">
        <v>0.3</v>
      </c>
      <c r="E60" s="7" t="n">
        <v>0.3</v>
      </c>
    </row>
    <row r="61" spans="1:9">
      <c r="A61" s="4" t="s">
        <v>1289</v>
      </c>
      <c r="D61" s="7" t="n">
        <v>0.3</v>
      </c>
      <c r="E61" s="5" t="n">
        <v>0</v>
      </c>
    </row>
    <row r="62" spans="1:9">
      <c r="A62" s="4" t="s">
        <v>1290</v>
      </c>
      <c r="D62" s="7" t="n">
        <v>0.9</v>
      </c>
      <c r="E62" s="7" t="n">
        <v>0.3</v>
      </c>
    </row>
    <row r="63" spans="1:9">
      <c r="A63" s="4" t="s">
        <v>1267</v>
      </c>
      <c r="D63" s="7" t="n">
        <v>47.6</v>
      </c>
      <c r="E63" s="7" t="n">
        <v>42.7</v>
      </c>
      <c r="F63" s="10" t="n">
        <v>0</v>
      </c>
    </row>
    <row r="64" spans="1:9">
      <c r="A64" s="4" t="s">
        <v>1291</v>
      </c>
      <c r="D64" s="6" t="n">
        <v>74.7</v>
      </c>
      <c r="E64" s="6" t="n">
        <v>57.2</v>
      </c>
    </row>
    <row r="65" spans="1:9">
      <c r="A65" s="4" t="s">
        <v>1292</v>
      </c>
    </row>
    <row r="66" spans="1:9">
      <c r="A66" s="3" t="s">
        <v>1233</v>
      </c>
    </row>
    <row r="67" spans="1:9">
      <c r="A67" s="4" t="s">
        <v>1293</v>
      </c>
      <c r="D67" s="4" t="s">
        <v>1294</v>
      </c>
      <c r="E67" s="4" t="s">
        <v>1294</v>
      </c>
    </row>
    <row r="68" spans="1:9">
      <c r="A68" s="4" t="s">
        <v>1267</v>
      </c>
      <c r="D68" s="10" t="n">
        <v>0</v>
      </c>
      <c r="E68" s="10" t="n">
        <v>0</v>
      </c>
    </row>
    <row r="69" spans="1:9">
      <c r="A69" s="4" t="s">
        <v>1291</v>
      </c>
      <c r="D69" s="6" t="n">
        <v>13.4</v>
      </c>
      <c r="E69" s="6" t="n">
        <v>7.7</v>
      </c>
    </row>
    <row r="70" spans="1:9">
      <c r="A70" s="4" t="s">
        <v>1295</v>
      </c>
    </row>
    <row r="71" spans="1:9">
      <c r="A71" s="3" t="s">
        <v>1233</v>
      </c>
    </row>
    <row r="72" spans="1:9">
      <c r="A72" s="4" t="s">
        <v>1296</v>
      </c>
      <c r="H72" s="10" t="n">
        <v>10</v>
      </c>
    </row>
    <row r="73" spans="1:9">
      <c r="A73" s="4" t="s">
        <v>1293</v>
      </c>
      <c r="C73" s="4" t="s">
        <v>85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31</v>
      </c>
    </row>
    <row r="3" spans="1:2">
      <c r="A3" s="3" t="s">
        <v>202</v>
      </c>
    </row>
    <row r="4" spans="1:2">
      <c r="A4" s="4" t="s">
        <v>215</v>
      </c>
      <c r="B4" s="4" t="s">
        <v>21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5"/>
    <col customWidth="1" max="7" min="7" width="14"/>
  </cols>
  <sheetData>
    <row r="1" spans="1:7">
      <c r="A1" s="1" t="s">
        <v>1297</v>
      </c>
      <c r="B1" s="2" t="s">
        <v>1298</v>
      </c>
      <c r="C1" s="2" t="s">
        <v>1299</v>
      </c>
      <c r="D1" s="2" t="s">
        <v>31</v>
      </c>
      <c r="E1" s="2" t="s">
        <v>32</v>
      </c>
      <c r="F1" s="2" t="s">
        <v>1300</v>
      </c>
      <c r="G1" s="2" t="s">
        <v>1264</v>
      </c>
    </row>
    <row r="2" spans="1:7">
      <c r="A2" s="3" t="s">
        <v>1233</v>
      </c>
    </row>
    <row r="3" spans="1:7">
      <c r="A3" s="4" t="s">
        <v>1301</v>
      </c>
      <c r="D3" s="10" t="n">
        <v>225100000</v>
      </c>
      <c r="E3" s="10" t="n">
        <v>171300000</v>
      </c>
    </row>
    <row r="4" spans="1:7">
      <c r="A4" s="4" t="s">
        <v>1292</v>
      </c>
    </row>
    <row r="5" spans="1:7">
      <c r="A5" s="3" t="s">
        <v>1233</v>
      </c>
    </row>
    <row r="6" spans="1:7">
      <c r="A6" s="4" t="s">
        <v>1301</v>
      </c>
      <c r="G6" s="10" t="n">
        <v>0</v>
      </c>
    </row>
    <row r="7" spans="1:7">
      <c r="A7" s="4" t="s">
        <v>1291</v>
      </c>
      <c r="D7" s="5" t="n">
        <v>13400000</v>
      </c>
      <c r="E7" s="5" t="n">
        <v>7700000</v>
      </c>
    </row>
    <row r="8" spans="1:7">
      <c r="A8" s="4" t="s">
        <v>1302</v>
      </c>
      <c r="D8" s="5" t="n">
        <v>2600000</v>
      </c>
      <c r="E8" s="5" t="n">
        <v>2000000</v>
      </c>
    </row>
    <row r="9" spans="1:7">
      <c r="A9" s="4" t="s">
        <v>1303</v>
      </c>
      <c r="D9" s="10" t="n">
        <v>198600000</v>
      </c>
      <c r="E9" s="10" t="n">
        <v>196000000</v>
      </c>
    </row>
    <row r="10" spans="1:7">
      <c r="A10" s="4" t="s">
        <v>1304</v>
      </c>
      <c r="C10" s="10" t="n">
        <v>967800000</v>
      </c>
    </row>
    <row r="11" spans="1:7">
      <c r="A11" s="4" t="s">
        <v>1305</v>
      </c>
      <c r="C11" s="10" t="n">
        <v>1200000000</v>
      </c>
    </row>
    <row r="12" spans="1:7">
      <c r="A12" s="4" t="s">
        <v>1306</v>
      </c>
      <c r="B12" s="10" t="n">
        <v>1300000000</v>
      </c>
    </row>
    <row r="13" spans="1:7">
      <c r="A13" s="4" t="s">
        <v>1307</v>
      </c>
      <c r="D13" s="4" t="s">
        <v>1308</v>
      </c>
    </row>
    <row r="14" spans="1:7">
      <c r="A14" s="4" t="s">
        <v>1309</v>
      </c>
      <c r="F14" s="10" t="n">
        <v>1280000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3"/>
    <col customWidth="1" max="5" min="5" width="21"/>
    <col customWidth="1" max="6" min="6" width="21"/>
  </cols>
  <sheetData>
    <row r="1" spans="1:6">
      <c r="A1" s="1" t="s">
        <v>1310</v>
      </c>
      <c r="B1" s="2" t="s">
        <v>1311</v>
      </c>
      <c r="C1" s="2" t="s">
        <v>1312</v>
      </c>
      <c r="D1" s="2" t="s">
        <v>1313</v>
      </c>
      <c r="E1" s="2" t="s">
        <v>1113</v>
      </c>
      <c r="F1" s="2" t="s">
        <v>1314</v>
      </c>
    </row>
    <row r="2" spans="1:6">
      <c r="A2" s="3" t="s">
        <v>1315</v>
      </c>
    </row>
    <row r="3" spans="1:6">
      <c r="A3" s="4" t="s">
        <v>1316</v>
      </c>
      <c r="B3" s="4" t="s">
        <v>1209</v>
      </c>
    </row>
    <row r="4" spans="1:6">
      <c r="A4" s="4" t="s">
        <v>1317</v>
      </c>
      <c r="C4" s="4" t="s">
        <v>1209</v>
      </c>
      <c r="D4" s="4" t="s">
        <v>1209</v>
      </c>
    </row>
    <row r="5" spans="1:6">
      <c r="A5" s="4" t="s">
        <v>1318</v>
      </c>
      <c r="D5" s="10" t="n">
        <v>350</v>
      </c>
    </row>
    <row r="6" spans="1:6">
      <c r="A6" s="4" t="s">
        <v>1319</v>
      </c>
      <c r="D6" s="4" t="s">
        <v>1320</v>
      </c>
    </row>
    <row r="7" spans="1:6">
      <c r="A7" s="4" t="s">
        <v>1321</v>
      </c>
      <c r="C7" s="5" t="n">
        <v>2</v>
      </c>
      <c r="D7" s="5" t="n">
        <v>2</v>
      </c>
    </row>
    <row r="8" spans="1:6">
      <c r="A8" s="4" t="s">
        <v>1322</v>
      </c>
      <c r="D8" s="10" t="n">
        <v>250</v>
      </c>
    </row>
    <row r="9" spans="1:6">
      <c r="A9" s="4" t="s">
        <v>1323</v>
      </c>
      <c r="D9" s="5" t="n">
        <v>100</v>
      </c>
    </row>
    <row r="10" spans="1:6">
      <c r="A10" s="4" t="s">
        <v>1324</v>
      </c>
      <c r="C10" s="6" t="n">
        <v>13.3</v>
      </c>
      <c r="D10" s="7" t="n">
        <v>18.5</v>
      </c>
    </row>
    <row r="11" spans="1:6">
      <c r="A11" s="4" t="s">
        <v>1325</v>
      </c>
      <c r="D11" s="10" t="n">
        <v>15</v>
      </c>
      <c r="E11" s="10" t="n">
        <v>78</v>
      </c>
      <c r="F11" s="10" t="n">
        <v>7</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26</v>
      </c>
      <c r="B1" s="2" t="s">
        <v>149</v>
      </c>
      <c r="C1" s="2" t="s">
        <v>1122</v>
      </c>
      <c r="D1" s="2" t="s">
        <v>162</v>
      </c>
      <c r="E1" s="2" t="s">
        <v>1113</v>
      </c>
      <c r="F1" s="2" t="s">
        <v>163</v>
      </c>
      <c r="G1" s="2" t="s">
        <v>639</v>
      </c>
    </row>
    <row r="2" spans="1:7">
      <c r="A2" s="3" t="s">
        <v>84</v>
      </c>
    </row>
    <row r="3" spans="1:7">
      <c r="A3" s="4" t="s">
        <v>85</v>
      </c>
      <c r="B3" s="6" t="n">
        <v>4259.2</v>
      </c>
      <c r="D3" s="6" t="n">
        <v>4892.9</v>
      </c>
    </row>
    <row r="4" spans="1:7">
      <c r="A4" s="4" t="s">
        <v>92</v>
      </c>
      <c r="B4" s="7" t="n">
        <v>921.1</v>
      </c>
      <c r="D4" s="7" t="n">
        <v>1114.4</v>
      </c>
    </row>
    <row r="5" spans="1:7">
      <c r="A5" s="4" t="s">
        <v>94</v>
      </c>
      <c r="B5" s="7" t="n">
        <v>399.7</v>
      </c>
      <c r="D5" s="5" t="n">
        <v>479</v>
      </c>
      <c r="F5" s="6" t="n">
        <v>526.7</v>
      </c>
      <c r="G5" s="10" t="n">
        <v>440</v>
      </c>
    </row>
    <row r="6" spans="1:7">
      <c r="A6" s="4" t="s">
        <v>87</v>
      </c>
      <c r="B6" s="7" t="n">
        <v>368.2</v>
      </c>
      <c r="D6" s="7" t="n">
        <v>393.5</v>
      </c>
    </row>
    <row r="7" spans="1:7">
      <c r="A7" s="4" t="s">
        <v>1327</v>
      </c>
      <c r="B7" s="7" t="n">
        <v>43.3</v>
      </c>
      <c r="D7" s="7" t="n">
        <v>51.5</v>
      </c>
    </row>
    <row r="8" spans="1:7">
      <c r="A8" s="4" t="s">
        <v>96</v>
      </c>
      <c r="B8" s="7" t="n">
        <v>6104.3</v>
      </c>
      <c r="D8" s="7" t="n">
        <v>6620.1</v>
      </c>
    </row>
    <row r="9" spans="1:7">
      <c r="A9" s="3" t="s">
        <v>102</v>
      </c>
    </row>
    <row r="10" spans="1:7">
      <c r="A10" s="4" t="s">
        <v>101</v>
      </c>
      <c r="B10" s="7" t="n">
        <v>1073.9</v>
      </c>
      <c r="D10" s="7" t="n">
        <v>1471.1</v>
      </c>
    </row>
    <row r="11" spans="1:7">
      <c r="A11" s="4" t="s">
        <v>103</v>
      </c>
      <c r="B11" s="7" t="n">
        <v>2781.9</v>
      </c>
      <c r="D11" s="7" t="n">
        <v>2363.1</v>
      </c>
    </row>
    <row r="12" spans="1:7">
      <c r="A12" s="4" t="s">
        <v>91</v>
      </c>
      <c r="B12" s="7" t="n">
        <v>454.9</v>
      </c>
      <c r="D12" s="7" t="n">
        <v>453.9</v>
      </c>
    </row>
    <row r="13" spans="1:7">
      <c r="A13" s="4" t="s">
        <v>1328</v>
      </c>
      <c r="B13" s="7" t="n">
        <v>80.09999999999999</v>
      </c>
      <c r="D13" s="5" t="n">
        <v>0</v>
      </c>
    </row>
    <row r="14" spans="1:7">
      <c r="A14" s="4" t="s">
        <v>43</v>
      </c>
      <c r="B14" s="7" t="n">
        <v>2.1</v>
      </c>
      <c r="D14" s="5" t="n">
        <v>0</v>
      </c>
    </row>
    <row r="15" spans="1:7">
      <c r="A15" s="4" t="s">
        <v>107</v>
      </c>
      <c r="B15" s="7" t="n">
        <v>615.5</v>
      </c>
      <c r="D15" s="5" t="n">
        <v>854</v>
      </c>
    </row>
    <row r="16" spans="1:7">
      <c r="A16" s="4" t="s">
        <v>108</v>
      </c>
      <c r="B16" s="5" t="n">
        <v>503</v>
      </c>
      <c r="D16" s="7" t="n">
        <v>548.5</v>
      </c>
    </row>
    <row r="17" spans="1:7">
      <c r="A17" s="4" t="s">
        <v>1329</v>
      </c>
      <c r="B17" s="7" t="n">
        <v>8.5</v>
      </c>
      <c r="D17" s="5" t="n">
        <v>0</v>
      </c>
    </row>
    <row r="18" spans="1:7">
      <c r="A18" s="4" t="s">
        <v>115</v>
      </c>
      <c r="B18" s="7" t="n">
        <v>6104.3</v>
      </c>
      <c r="D18" s="7" t="n">
        <v>6620.1</v>
      </c>
    </row>
    <row r="19" spans="1:7">
      <c r="A19" s="4" t="s">
        <v>1330</v>
      </c>
    </row>
    <row r="20" spans="1:7">
      <c r="A20" s="3" t="s">
        <v>84</v>
      </c>
    </row>
    <row r="21" spans="1:7">
      <c r="A21" s="4" t="s">
        <v>85</v>
      </c>
      <c r="B21" s="7" t="n">
        <v>554.6</v>
      </c>
      <c r="C21" s="6" t="n">
        <v>788.6</v>
      </c>
      <c r="D21" s="7" t="n">
        <v>374.9</v>
      </c>
      <c r="E21" s="6" t="n">
        <v>485.7</v>
      </c>
    </row>
    <row r="22" spans="1:7">
      <c r="A22" s="4" t="s">
        <v>92</v>
      </c>
      <c r="B22" s="7" t="n">
        <v>11.7</v>
      </c>
      <c r="C22" s="7" t="n">
        <v>16.5</v>
      </c>
      <c r="D22" s="7" t="n">
        <v>7.2</v>
      </c>
      <c r="E22" s="7" t="n">
        <v>9.300000000000001</v>
      </c>
    </row>
    <row r="23" spans="1:7">
      <c r="A23" s="4" t="s">
        <v>94</v>
      </c>
      <c r="B23" s="7" t="n">
        <v>2.1</v>
      </c>
      <c r="C23" s="5" t="n">
        <v>3</v>
      </c>
      <c r="D23" s="7" t="n">
        <v>5.3</v>
      </c>
      <c r="E23" s="7" t="n">
        <v>6.8</v>
      </c>
    </row>
    <row r="24" spans="1:7">
      <c r="A24" s="4" t="s">
        <v>87</v>
      </c>
      <c r="B24" s="7" t="n">
        <v>0.8</v>
      </c>
      <c r="C24" s="7" t="n">
        <v>1.1</v>
      </c>
      <c r="D24" s="5" t="n">
        <v>0</v>
      </c>
      <c r="E24" s="5" t="n">
        <v>0</v>
      </c>
    </row>
    <row r="25" spans="1:7">
      <c r="A25" s="4" t="s">
        <v>1327</v>
      </c>
      <c r="B25" s="7" t="n">
        <v>6.4</v>
      </c>
      <c r="C25" s="7" t="n">
        <v>9.1</v>
      </c>
      <c r="D25" s="7" t="n">
        <v>1.9</v>
      </c>
      <c r="E25" s="7" t="n">
        <v>2.5</v>
      </c>
    </row>
    <row r="26" spans="1:7">
      <c r="A26" s="4" t="s">
        <v>1331</v>
      </c>
      <c r="B26" s="7" t="n">
        <v>2.4</v>
      </c>
      <c r="C26" s="7" t="n">
        <v>3.3</v>
      </c>
      <c r="D26" s="5" t="n">
        <v>0</v>
      </c>
      <c r="E26" s="5" t="n">
        <v>0</v>
      </c>
    </row>
    <row r="27" spans="1:7">
      <c r="A27" s="4" t="s">
        <v>96</v>
      </c>
      <c r="B27" s="7" t="n">
        <v>566.3</v>
      </c>
      <c r="C27" s="7" t="n">
        <v>805.1</v>
      </c>
      <c r="D27" s="7" t="n">
        <v>382.1</v>
      </c>
      <c r="E27" s="5" t="n">
        <v>495</v>
      </c>
    </row>
    <row r="28" spans="1:7">
      <c r="A28" s="3" t="s">
        <v>102</v>
      </c>
    </row>
    <row r="29" spans="1:7">
      <c r="A29" s="4" t="s">
        <v>101</v>
      </c>
      <c r="B29" s="7" t="n">
        <v>-4.7</v>
      </c>
      <c r="C29" s="7" t="n">
        <v>-6.7</v>
      </c>
      <c r="D29" s="7" t="n">
        <v>-2.3</v>
      </c>
      <c r="E29" s="7" t="n">
        <v>-2.9</v>
      </c>
    </row>
    <row r="30" spans="1:7">
      <c r="A30" s="4" t="s">
        <v>103</v>
      </c>
      <c r="B30" s="7" t="n">
        <v>119.7</v>
      </c>
      <c r="C30" s="7" t="n">
        <v>170.3</v>
      </c>
      <c r="D30" s="7" t="n">
        <v>11.8</v>
      </c>
      <c r="E30" s="7" t="n">
        <v>15.2</v>
      </c>
    </row>
    <row r="31" spans="1:7">
      <c r="A31" s="4" t="s">
        <v>91</v>
      </c>
      <c r="B31" s="7" t="n">
        <v>30.5</v>
      </c>
      <c r="C31" s="7" t="n">
        <v>43.3</v>
      </c>
      <c r="D31" s="7" t="n">
        <v>4.2</v>
      </c>
      <c r="E31" s="7" t="n">
        <v>5.4</v>
      </c>
    </row>
    <row r="32" spans="1:7">
      <c r="A32" s="4" t="s">
        <v>1328</v>
      </c>
      <c r="B32" s="7" t="n">
        <v>76.5</v>
      </c>
      <c r="C32" s="7" t="n">
        <v>108.8</v>
      </c>
      <c r="D32" s="5" t="n">
        <v>0</v>
      </c>
      <c r="E32" s="5" t="n">
        <v>0</v>
      </c>
    </row>
    <row r="33" spans="1:7">
      <c r="A33" s="4" t="s">
        <v>1332</v>
      </c>
      <c r="B33" s="7" t="n">
        <v>12.7</v>
      </c>
      <c r="C33" s="7" t="n">
        <v>18.2</v>
      </c>
      <c r="D33" s="5" t="n">
        <v>0</v>
      </c>
      <c r="E33" s="5" t="n">
        <v>0</v>
      </c>
    </row>
    <row r="34" spans="1:7">
      <c r="A34" s="4" t="s">
        <v>43</v>
      </c>
      <c r="B34" s="5" t="n">
        <v>0</v>
      </c>
      <c r="C34" s="5" t="n">
        <v>0</v>
      </c>
      <c r="D34" s="7" t="n">
        <v>7.6</v>
      </c>
      <c r="E34" s="7" t="n">
        <v>9.800000000000001</v>
      </c>
    </row>
    <row r="35" spans="1:7">
      <c r="A35" s="4" t="s">
        <v>107</v>
      </c>
      <c r="B35" s="7" t="n">
        <v>451.3</v>
      </c>
      <c r="C35" s="7" t="n">
        <v>641.5</v>
      </c>
      <c r="D35" s="7" t="n">
        <v>372.6</v>
      </c>
      <c r="E35" s="7" t="n">
        <v>482.7</v>
      </c>
    </row>
    <row r="36" spans="1:7">
      <c r="A36" s="4" t="s">
        <v>1333</v>
      </c>
      <c r="B36" s="5" t="n">
        <v>439</v>
      </c>
      <c r="C36" s="7" t="n">
        <v>624.1</v>
      </c>
      <c r="D36" s="7" t="n">
        <v>347.3</v>
      </c>
      <c r="E36" s="7" t="n">
        <v>449.9</v>
      </c>
    </row>
    <row r="37" spans="1:7">
      <c r="A37" s="4" t="s">
        <v>108</v>
      </c>
      <c r="B37" s="7" t="n">
        <v>7.7</v>
      </c>
      <c r="C37" s="7" t="n">
        <v>10.9</v>
      </c>
      <c r="D37" s="7" t="n">
        <v>14.1</v>
      </c>
      <c r="E37" s="7" t="n">
        <v>18.3</v>
      </c>
    </row>
    <row r="38" spans="1:7">
      <c r="A38" s="4" t="s">
        <v>1334</v>
      </c>
      <c r="B38" s="5" t="n">
        <v>0</v>
      </c>
      <c r="C38" s="5" t="n">
        <v>0</v>
      </c>
      <c r="D38" s="7" t="n">
        <v>11.2</v>
      </c>
      <c r="E38" s="7" t="n">
        <v>14.5</v>
      </c>
    </row>
    <row r="39" spans="1:7">
      <c r="A39" s="4" t="s">
        <v>1329</v>
      </c>
      <c r="B39" s="7" t="n">
        <v>4.6</v>
      </c>
      <c r="C39" s="7" t="n">
        <v>6.5</v>
      </c>
      <c r="D39" s="5" t="n">
        <v>0</v>
      </c>
      <c r="E39" s="5" t="n">
        <v>0</v>
      </c>
    </row>
    <row r="40" spans="1:7">
      <c r="A40" s="4" t="s">
        <v>115</v>
      </c>
      <c r="B40" s="6" t="n">
        <v>566.3</v>
      </c>
      <c r="C40" s="6" t="n">
        <v>805.1</v>
      </c>
      <c r="D40" s="6" t="n">
        <v>382.1</v>
      </c>
      <c r="E40" s="10" t="n">
        <v>49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335</v>
      </c>
      <c r="B1" s="2" t="s">
        <v>1</v>
      </c>
    </row>
    <row r="2" spans="1:3">
      <c r="B2" s="2" t="s">
        <v>31</v>
      </c>
      <c r="C2" s="2" t="s">
        <v>32</v>
      </c>
    </row>
    <row r="3" spans="1:3">
      <c r="A3" s="3" t="s">
        <v>1336</v>
      </c>
    </row>
    <row r="4" spans="1:3">
      <c r="A4" s="4" t="s">
        <v>1337</v>
      </c>
      <c r="B4" s="10" t="n">
        <v>93</v>
      </c>
      <c r="C4" s="10" t="n">
        <v>99</v>
      </c>
    </row>
    <row r="5" spans="1:3">
      <c r="A5" s="3" t="s">
        <v>1338</v>
      </c>
    </row>
    <row r="6" spans="1:3">
      <c r="A6" s="4" t="s">
        <v>649</v>
      </c>
      <c r="B6" s="7" t="n">
        <v>132.9</v>
      </c>
      <c r="C6" s="5" t="n">
        <v>0</v>
      </c>
    </row>
    <row r="7" spans="1:3">
      <c r="A7" s="4" t="s">
        <v>682</v>
      </c>
      <c r="B7" s="7" t="n">
        <v>0.1</v>
      </c>
      <c r="C7" s="7" t="n">
        <v>0.1</v>
      </c>
    </row>
    <row r="8" spans="1:3">
      <c r="A8" s="3" t="s">
        <v>1339</v>
      </c>
    </row>
    <row r="9" spans="1:3">
      <c r="A9" s="4" t="s">
        <v>1340</v>
      </c>
      <c r="B9" s="7" t="n">
        <v>9.300000000000001</v>
      </c>
      <c r="C9" s="7" t="n">
        <v>5.5</v>
      </c>
    </row>
    <row r="10" spans="1:3">
      <c r="A10" s="4" t="s">
        <v>1341</v>
      </c>
      <c r="B10" s="7" t="n">
        <v>235.3</v>
      </c>
      <c r="C10" s="6" t="n">
        <v>104.6</v>
      </c>
    </row>
    <row r="11" spans="1:3">
      <c r="A11" s="4" t="s">
        <v>1342</v>
      </c>
      <c r="B11" s="7" t="n">
        <v>129.9</v>
      </c>
    </row>
    <row r="12" spans="1:3">
      <c r="A12" s="4" t="s">
        <v>1343</v>
      </c>
      <c r="B12" s="5" t="n">
        <v>3</v>
      </c>
    </row>
    <row r="13" spans="1:3">
      <c r="A13" s="4" t="s">
        <v>1344</v>
      </c>
      <c r="B13" s="7" t="n">
        <v>132.9</v>
      </c>
    </row>
    <row r="14" spans="1:3">
      <c r="A14" s="4" t="s">
        <v>1223</v>
      </c>
      <c r="B14" s="10" t="n">
        <v>165</v>
      </c>
    </row>
    <row r="15" spans="1:3">
      <c r="A15" s="4" t="s">
        <v>1224</v>
      </c>
      <c r="B15" s="4" t="s">
        <v>1225</v>
      </c>
    </row>
    <row r="16" spans="1:3">
      <c r="A16" s="4" t="s">
        <v>1345</v>
      </c>
      <c r="B16" s="4" t="s">
        <v>602</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31</v>
      </c>
      <c r="C2" s="2" t="s">
        <v>32</v>
      </c>
      <c r="D2" s="2" t="s">
        <v>33</v>
      </c>
    </row>
    <row r="3" spans="1:4">
      <c r="A3" s="3" t="s">
        <v>1347</v>
      </c>
    </row>
    <row r="4" spans="1:4">
      <c r="A4" s="4" t="s">
        <v>1146</v>
      </c>
      <c r="B4" s="6" t="n">
        <v>55.5</v>
      </c>
      <c r="C4" s="6" t="n">
        <v>44.5</v>
      </c>
    </row>
    <row r="5" spans="1:4">
      <c r="A5" s="4" t="s">
        <v>1348</v>
      </c>
      <c r="B5" s="7" t="n">
        <v>7.7</v>
      </c>
      <c r="C5" s="7" t="n">
        <v>8.6</v>
      </c>
    </row>
    <row r="6" spans="1:4">
      <c r="A6" s="4" t="s">
        <v>1349</v>
      </c>
      <c r="B6" s="7" t="n">
        <v>0.6</v>
      </c>
      <c r="C6" s="7" t="n">
        <v>0.5</v>
      </c>
      <c r="D6" s="10" t="n">
        <v>1</v>
      </c>
    </row>
    <row r="7" spans="1:4">
      <c r="A7" s="4" t="s">
        <v>1155</v>
      </c>
      <c r="B7" s="5" t="n">
        <v>-3</v>
      </c>
      <c r="C7" s="7" t="n">
        <v>1.9</v>
      </c>
    </row>
    <row r="8" spans="1:4">
      <c r="A8" s="4" t="s">
        <v>1156</v>
      </c>
      <c r="B8" s="6" t="n">
        <v>60.8</v>
      </c>
      <c r="C8" s="6" t="n">
        <v>55.5</v>
      </c>
      <c r="D8" s="6" t="n">
        <v>44.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0</v>
      </c>
      <c r="B1" s="2" t="s">
        <v>1</v>
      </c>
    </row>
    <row r="2" spans="1:3">
      <c r="B2" s="2" t="s">
        <v>31</v>
      </c>
      <c r="C2" s="2" t="s">
        <v>32</v>
      </c>
    </row>
    <row r="3" spans="1:3">
      <c r="A3" s="3" t="s">
        <v>1347</v>
      </c>
    </row>
    <row r="4" spans="1:3">
      <c r="A4" s="4" t="s">
        <v>1351</v>
      </c>
      <c r="B4" s="6" t="n">
        <v>8.300000000000001</v>
      </c>
      <c r="C4" s="6" t="n">
        <v>8.6</v>
      </c>
    </row>
    <row r="5" spans="1:3">
      <c r="A5" s="4" t="s">
        <v>1352</v>
      </c>
      <c r="B5" s="7" t="n">
        <v>6.5</v>
      </c>
      <c r="C5" s="7" t="n">
        <v>7.5</v>
      </c>
    </row>
    <row r="6" spans="1:3">
      <c r="A6" s="4" t="s">
        <v>1353</v>
      </c>
      <c r="B6" s="10" t="n">
        <v>46</v>
      </c>
      <c r="C6" s="6" t="n">
        <v>39.6</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54</v>
      </c>
      <c r="B1" s="2" t="s">
        <v>31</v>
      </c>
      <c r="C1" s="2" t="s">
        <v>32</v>
      </c>
    </row>
    <row r="2" spans="1:3">
      <c r="A2" s="3" t="s">
        <v>1355</v>
      </c>
    </row>
    <row r="3" spans="1:3">
      <c r="A3" s="4" t="s">
        <v>643</v>
      </c>
      <c r="B3" s="10" t="n">
        <v>325</v>
      </c>
      <c r="C3" s="6" t="n">
        <v>305.4</v>
      </c>
    </row>
    <row r="4" spans="1:3">
      <c r="A4" s="4" t="s">
        <v>679</v>
      </c>
      <c r="B4" s="7" t="n">
        <v>176.5</v>
      </c>
      <c r="C4" s="7" t="n">
        <v>220.9</v>
      </c>
    </row>
    <row r="5" spans="1:3">
      <c r="A5" s="4" t="s">
        <v>1356</v>
      </c>
      <c r="B5" s="7" t="n">
        <v>501.5</v>
      </c>
      <c r="C5" s="7" t="n">
        <v>526.3</v>
      </c>
    </row>
    <row r="6" spans="1:3">
      <c r="A6" s="4" t="s">
        <v>1357</v>
      </c>
      <c r="B6" s="7" t="n">
        <v>-133.3</v>
      </c>
      <c r="C6" s="7" t="n">
        <v>-132.8</v>
      </c>
    </row>
    <row r="7" spans="1:3">
      <c r="A7" s="4" t="s">
        <v>1358</v>
      </c>
      <c r="B7" s="6" t="n">
        <v>368.2</v>
      </c>
      <c r="C7" s="6" t="n">
        <v>393.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59</v>
      </c>
      <c r="B1" s="2" t="s">
        <v>1</v>
      </c>
    </row>
    <row r="2" spans="1:3">
      <c r="B2" s="2" t="s">
        <v>31</v>
      </c>
      <c r="C2" s="2" t="s">
        <v>33</v>
      </c>
    </row>
    <row r="3" spans="1:3">
      <c r="A3" s="3" t="s">
        <v>1360</v>
      </c>
    </row>
    <row r="4" spans="1:3">
      <c r="A4" s="4" t="s">
        <v>1361</v>
      </c>
      <c r="B4" s="5" t="n">
        <v>164939999</v>
      </c>
    </row>
    <row r="5" spans="1:3">
      <c r="A5" s="4" t="s">
        <v>1362</v>
      </c>
      <c r="B5" s="10" t="n">
        <v>164939999</v>
      </c>
    </row>
    <row r="6" spans="1:3">
      <c r="A6" s="4" t="s">
        <v>1259</v>
      </c>
    </row>
    <row r="7" spans="1:3">
      <c r="A7" s="3" t="s">
        <v>1360</v>
      </c>
    </row>
    <row r="8" spans="1:3">
      <c r="A8" s="4" t="s">
        <v>1363</v>
      </c>
      <c r="B8" s="5" t="n">
        <v>10000000</v>
      </c>
      <c r="C8" s="5" t="n">
        <v>10000000</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31</v>
      </c>
      <c r="C2" s="2" t="s">
        <v>32</v>
      </c>
      <c r="D2" s="2" t="s">
        <v>33</v>
      </c>
    </row>
    <row r="3" spans="1:4">
      <c r="A3" s="3" t="s">
        <v>1355</v>
      </c>
    </row>
    <row r="4" spans="1:4">
      <c r="A4" s="4" t="s">
        <v>679</v>
      </c>
      <c r="B4" s="10" t="n">
        <v>280</v>
      </c>
      <c r="C4" s="6" t="n">
        <v>346.7</v>
      </c>
      <c r="D4" s="6" t="n">
        <v>346.3</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31</v>
      </c>
      <c r="C1" s="2" t="s">
        <v>32</v>
      </c>
    </row>
    <row r="2" spans="1:3">
      <c r="A2" s="3" t="s">
        <v>1366</v>
      </c>
    </row>
    <row r="3" spans="1:3">
      <c r="A3" s="4" t="s">
        <v>1367</v>
      </c>
      <c r="B3" s="6" t="n">
        <v>23.4</v>
      </c>
      <c r="C3" s="6" t="n">
        <v>46.6</v>
      </c>
    </row>
    <row r="4" spans="1:3">
      <c r="A4" s="4" t="s">
        <v>1368</v>
      </c>
      <c r="B4" s="5" t="n">
        <v>23</v>
      </c>
      <c r="C4" s="7" t="n">
        <v>15.6</v>
      </c>
    </row>
    <row r="5" spans="1:3">
      <c r="A5" s="4" t="s">
        <v>1369</v>
      </c>
      <c r="B5" s="7" t="n">
        <v>8.300000000000001</v>
      </c>
      <c r="C5" s="5" t="n">
        <v>25</v>
      </c>
    </row>
    <row r="6" spans="1:3">
      <c r="A6" s="4" t="s">
        <v>1370</v>
      </c>
      <c r="B6" s="7" t="n">
        <v>26.5</v>
      </c>
      <c r="C6" s="5" t="n">
        <v>0</v>
      </c>
    </row>
    <row r="7" spans="1:3">
      <c r="A7" s="4" t="s">
        <v>1371</v>
      </c>
      <c r="B7" s="7" t="n">
        <v>0.2</v>
      </c>
      <c r="C7" s="7" t="n">
        <v>0.1</v>
      </c>
    </row>
    <row r="8" spans="1:3">
      <c r="A8" s="4" t="s">
        <v>1372</v>
      </c>
      <c r="B8" s="7" t="n">
        <v>2.9</v>
      </c>
      <c r="C8" s="7" t="n">
        <v>11.6</v>
      </c>
    </row>
    <row r="9" spans="1:3">
      <c r="A9" s="4" t="s">
        <v>1327</v>
      </c>
      <c r="B9" s="7" t="n">
        <v>43.3</v>
      </c>
      <c r="C9" s="7" t="n">
        <v>51.5</v>
      </c>
    </row>
    <row r="10" spans="1:3">
      <c r="A10" s="4" t="s">
        <v>1373</v>
      </c>
      <c r="B10" s="7" t="n">
        <v>18.1</v>
      </c>
      <c r="C10" s="7" t="n">
        <v>45.9</v>
      </c>
    </row>
    <row r="11" spans="1:3">
      <c r="A11" s="4" t="s">
        <v>1374</v>
      </c>
      <c r="B11" s="7" t="n">
        <v>1.1</v>
      </c>
      <c r="C11" s="7" t="n">
        <v>1.4</v>
      </c>
    </row>
    <row r="12" spans="1:3">
      <c r="A12" s="4" t="s">
        <v>682</v>
      </c>
      <c r="B12" s="7" t="n">
        <v>6.4</v>
      </c>
      <c r="C12" s="7" t="n">
        <v>4.2</v>
      </c>
    </row>
    <row r="13" spans="1:3">
      <c r="A13" s="4" t="s">
        <v>1375</v>
      </c>
      <c r="B13" s="6" t="n">
        <v>153.2</v>
      </c>
      <c r="C13" s="6" t="n">
        <v>201.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31</v>
      </c>
    </row>
    <row r="3" spans="1:2">
      <c r="A3" s="3" t="s">
        <v>202</v>
      </c>
    </row>
    <row r="4" spans="1:2">
      <c r="A4" s="4" t="s">
        <v>53</v>
      </c>
      <c r="B4" s="4" t="s">
        <v>21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6</v>
      </c>
      <c r="B1" s="2" t="s">
        <v>31</v>
      </c>
      <c r="C1" s="2" t="s">
        <v>32</v>
      </c>
      <c r="D1" s="2" t="s">
        <v>33</v>
      </c>
      <c r="E1" s="2" t="s">
        <v>1131</v>
      </c>
    </row>
    <row r="2" spans="1:5">
      <c r="A2" s="3" t="s">
        <v>1377</v>
      </c>
    </row>
    <row r="3" spans="1:5">
      <c r="A3" s="4" t="s">
        <v>1378</v>
      </c>
      <c r="B3" s="6" t="n">
        <v>399.7</v>
      </c>
      <c r="C3" s="10" t="n">
        <v>479</v>
      </c>
    </row>
    <row r="4" spans="1:5">
      <c r="A4" s="4" t="s">
        <v>1379</v>
      </c>
      <c r="B4" s="6" t="n">
        <v>399.7</v>
      </c>
      <c r="C4" s="10" t="n">
        <v>479</v>
      </c>
      <c r="D4" s="6" t="n">
        <v>526.7</v>
      </c>
      <c r="E4" s="10" t="n">
        <v>44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3"/>
    <col customWidth="1" max="5" min="5" width="13"/>
  </cols>
  <sheetData>
    <row r="1" spans="1:5">
      <c r="A1" s="1" t="s">
        <v>1380</v>
      </c>
      <c r="B1" s="2" t="s">
        <v>1</v>
      </c>
    </row>
    <row r="2" spans="1:5">
      <c r="B2" s="2" t="s">
        <v>31</v>
      </c>
      <c r="C2" s="2" t="s">
        <v>32</v>
      </c>
      <c r="D2" s="2" t="s">
        <v>1381</v>
      </c>
      <c r="E2" s="2" t="s">
        <v>1382</v>
      </c>
    </row>
    <row r="3" spans="1:5">
      <c r="A3" s="3" t="s">
        <v>1383</v>
      </c>
    </row>
    <row r="4" spans="1:5">
      <c r="A4" s="4" t="s">
        <v>99</v>
      </c>
      <c r="B4" s="6" t="n">
        <v>3622.5</v>
      </c>
      <c r="C4" s="6" t="n">
        <v>3622.5</v>
      </c>
    </row>
    <row r="5" spans="1:5">
      <c r="A5" s="4" t="s">
        <v>99</v>
      </c>
      <c r="B5" s="7" t="n">
        <v>3622.5</v>
      </c>
      <c r="C5" s="7" t="n">
        <v>3622.5</v>
      </c>
    </row>
    <row r="6" spans="1:5">
      <c r="A6" s="4" t="s">
        <v>1384</v>
      </c>
      <c r="E6" s="5" t="n">
        <v>1000000000</v>
      </c>
    </row>
    <row r="7" spans="1:5">
      <c r="A7" s="4" t="s">
        <v>831</v>
      </c>
    </row>
    <row r="8" spans="1:5">
      <c r="A8" s="3" t="s">
        <v>1383</v>
      </c>
    </row>
    <row r="9" spans="1:5">
      <c r="A9" s="4" t="s">
        <v>99</v>
      </c>
      <c r="B9" s="7" t="n">
        <v>3622.5</v>
      </c>
      <c r="C9" s="7" t="n">
        <v>3622.5</v>
      </c>
    </row>
    <row r="10" spans="1:5">
      <c r="A10" s="4" t="s">
        <v>99</v>
      </c>
      <c r="B10" s="6" t="n">
        <v>3622.5</v>
      </c>
      <c r="C10" s="6" t="n">
        <v>3622.5</v>
      </c>
    </row>
    <row r="11" spans="1:5">
      <c r="A11" s="4" t="s">
        <v>1385</v>
      </c>
      <c r="B11" s="5" t="n">
        <v>821532707</v>
      </c>
      <c r="C11" s="5" t="n">
        <v>821525435</v>
      </c>
    </row>
    <row r="12" spans="1:5">
      <c r="A12" s="4" t="s">
        <v>1386</v>
      </c>
      <c r="B12" s="5" t="n">
        <v>0</v>
      </c>
      <c r="C12" s="5" t="n">
        <v>7272</v>
      </c>
    </row>
    <row r="13" spans="1:5">
      <c r="A13" s="4" t="s">
        <v>1387</v>
      </c>
      <c r="B13" s="5" t="n">
        <v>821532707</v>
      </c>
      <c r="C13" s="5" t="n">
        <v>821532707</v>
      </c>
    </row>
    <row r="14" spans="1:5">
      <c r="A14" s="4" t="s">
        <v>1384</v>
      </c>
      <c r="B14" s="5" t="n">
        <v>2000000000</v>
      </c>
      <c r="C14" s="5" t="n">
        <v>2000000000</v>
      </c>
      <c r="D14" s="5" t="n">
        <v>2000000000</v>
      </c>
      <c r="E14" s="5" t="n">
        <v>100000000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3"/>
  </cols>
  <sheetData>
    <row r="1" spans="1:6">
      <c r="A1" s="1" t="s">
        <v>1388</v>
      </c>
      <c r="B1" s="2" t="s">
        <v>1389</v>
      </c>
      <c r="C1" s="2" t="s">
        <v>31</v>
      </c>
      <c r="D1" s="2" t="s">
        <v>32</v>
      </c>
      <c r="E1" s="2" t="s">
        <v>1381</v>
      </c>
      <c r="F1" s="2" t="s">
        <v>1382</v>
      </c>
    </row>
    <row r="2" spans="1:6">
      <c r="A2" s="3" t="s">
        <v>1383</v>
      </c>
    </row>
    <row r="3" spans="1:6">
      <c r="A3" s="4" t="s">
        <v>1390</v>
      </c>
      <c r="F3" s="5" t="n">
        <v>1000000000</v>
      </c>
    </row>
    <row r="4" spans="1:6">
      <c r="A4" s="4" t="s">
        <v>1391</v>
      </c>
      <c r="F4" s="6" t="n">
        <v>0.5</v>
      </c>
    </row>
    <row r="5" spans="1:6">
      <c r="A5" s="4" t="s">
        <v>581</v>
      </c>
    </row>
    <row r="6" spans="1:6">
      <c r="A6" s="3" t="s">
        <v>1383</v>
      </c>
    </row>
    <row r="7" spans="1:6">
      <c r="A7" s="4" t="s">
        <v>1392</v>
      </c>
      <c r="B7" s="4" t="s">
        <v>651</v>
      </c>
    </row>
    <row r="8" spans="1:6">
      <c r="A8" s="4" t="s">
        <v>1393</v>
      </c>
    </row>
    <row r="9" spans="1:6">
      <c r="A9" s="3" t="s">
        <v>1383</v>
      </c>
    </row>
    <row r="10" spans="1:6">
      <c r="A10" s="4" t="s">
        <v>1394</v>
      </c>
      <c r="B10" s="4" t="s">
        <v>773</v>
      </c>
    </row>
    <row r="11" spans="1:6">
      <c r="A11" s="4" t="s">
        <v>831</v>
      </c>
    </row>
    <row r="12" spans="1:6">
      <c r="A12" s="3" t="s">
        <v>1383</v>
      </c>
    </row>
    <row r="13" spans="1:6">
      <c r="A13" s="4" t="s">
        <v>1390</v>
      </c>
      <c r="C13" s="5" t="n">
        <v>2000000000</v>
      </c>
      <c r="D13" s="5" t="n">
        <v>2000000000</v>
      </c>
      <c r="E13" s="5" t="n">
        <v>2000000000</v>
      </c>
      <c r="F13" s="5" t="n">
        <v>1000000000</v>
      </c>
    </row>
    <row r="14" spans="1:6">
      <c r="A14" s="4" t="s">
        <v>1395</v>
      </c>
      <c r="E14" s="10" t="n">
        <v>0</v>
      </c>
      <c r="F14" s="10" t="n">
        <v>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31</v>
      </c>
      <c r="C1" s="2" t="s">
        <v>32</v>
      </c>
    </row>
    <row r="2" spans="1:3">
      <c r="A2" s="4" t="s">
        <v>1397</v>
      </c>
    </row>
    <row r="3" spans="1:3">
      <c r="A3" s="3" t="s">
        <v>1398</v>
      </c>
    </row>
    <row r="4" spans="1:3">
      <c r="A4" s="4" t="s">
        <v>1399</v>
      </c>
      <c r="B4" s="6" t="n">
        <v>1.7</v>
      </c>
      <c r="C4" s="6" t="n">
        <v>5.1</v>
      </c>
    </row>
    <row r="5" spans="1:3">
      <c r="A5" s="4" t="s">
        <v>1400</v>
      </c>
    </row>
    <row r="6" spans="1:3">
      <c r="A6" s="3" t="s">
        <v>1398</v>
      </c>
    </row>
    <row r="7" spans="1:3">
      <c r="A7" s="4" t="s">
        <v>1399</v>
      </c>
      <c r="B7" s="5" t="n">
        <v>3</v>
      </c>
      <c r="C7" s="5" t="n">
        <v>9</v>
      </c>
    </row>
    <row r="8" spans="1:3">
      <c r="A8" s="4" t="s">
        <v>1401</v>
      </c>
    </row>
    <row r="9" spans="1:3">
      <c r="A9" s="3" t="s">
        <v>1398</v>
      </c>
    </row>
    <row r="10" spans="1:3">
      <c r="A10" s="4" t="s">
        <v>1399</v>
      </c>
      <c r="B10" s="7" t="n">
        <v>2.4</v>
      </c>
      <c r="C10" s="5" t="n">
        <v>0</v>
      </c>
    </row>
    <row r="11" spans="1:3">
      <c r="A11" s="4" t="s">
        <v>1402</v>
      </c>
    </row>
    <row r="12" spans="1:3">
      <c r="A12" s="3" t="s">
        <v>1398</v>
      </c>
    </row>
    <row r="13" spans="1:3">
      <c r="A13" s="4" t="s">
        <v>1399</v>
      </c>
      <c r="B13" s="5" t="n">
        <v>0</v>
      </c>
      <c r="C13" s="7" t="n">
        <v>10.9</v>
      </c>
    </row>
    <row r="14" spans="1:3">
      <c r="A14" s="4" t="s">
        <v>1403</v>
      </c>
    </row>
    <row r="15" spans="1:3">
      <c r="A15" s="3" t="s">
        <v>1398</v>
      </c>
    </row>
    <row r="16" spans="1:3">
      <c r="A16" s="4" t="s">
        <v>1399</v>
      </c>
      <c r="B16" s="6" t="n">
        <v>1.2</v>
      </c>
      <c r="C16" s="10" t="n">
        <v>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20"/>
  </cols>
  <sheetData>
    <row r="1" spans="1:2">
      <c r="A1" s="1" t="s">
        <v>1404</v>
      </c>
      <c r="B1" s="2" t="s">
        <v>1</v>
      </c>
    </row>
    <row r="2" spans="1:2">
      <c r="B2" s="2" t="s">
        <v>2</v>
      </c>
    </row>
    <row r="3" spans="1:2">
      <c r="A3" s="4" t="s">
        <v>1405</v>
      </c>
    </row>
    <row r="4" spans="1:2">
      <c r="A4" s="3" t="s">
        <v>1406</v>
      </c>
    </row>
    <row r="5" spans="1:2">
      <c r="A5" s="4" t="s">
        <v>1407</v>
      </c>
      <c r="B5" s="5" t="n">
        <v>60064445</v>
      </c>
    </row>
    <row r="6" spans="1:2">
      <c r="A6" s="4" t="s">
        <v>1408</v>
      </c>
      <c r="B6" s="4" t="s">
        <v>1409</v>
      </c>
    </row>
    <row r="7" spans="1:2">
      <c r="A7" s="4" t="s">
        <v>1410</v>
      </c>
    </row>
    <row r="8" spans="1:2">
      <c r="A8" s="3" t="s">
        <v>1406</v>
      </c>
    </row>
    <row r="9" spans="1:2">
      <c r="A9" s="4" t="s">
        <v>1407</v>
      </c>
      <c r="B9" s="5" t="n">
        <v>58229560</v>
      </c>
    </row>
    <row r="10" spans="1:2">
      <c r="A10" s="4" t="s">
        <v>1408</v>
      </c>
      <c r="B10" s="4" t="s">
        <v>1411</v>
      </c>
    </row>
    <row r="11" spans="1:2">
      <c r="A11" s="4" t="s">
        <v>1412</v>
      </c>
    </row>
    <row r="12" spans="1:2">
      <c r="A12" s="3" t="s">
        <v>1406</v>
      </c>
    </row>
    <row r="13" spans="1:2">
      <c r="A13" s="4" t="s">
        <v>1407</v>
      </c>
      <c r="B13" s="5" t="n">
        <v>47680319</v>
      </c>
    </row>
    <row r="14" spans="1:2">
      <c r="A14" s="4" t="s">
        <v>1408</v>
      </c>
      <c r="B14" s="4" t="s">
        <v>1413</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4</v>
      </c>
      <c r="B1" s="2" t="s">
        <v>1</v>
      </c>
    </row>
    <row r="2" spans="1:3">
      <c r="B2" s="2" t="s">
        <v>31</v>
      </c>
      <c r="C2" s="2" t="s">
        <v>32</v>
      </c>
    </row>
    <row r="3" spans="1:3">
      <c r="A3" s="3" t="s">
        <v>1415</v>
      </c>
    </row>
    <row r="4" spans="1:3">
      <c r="A4" s="4" t="s">
        <v>1415</v>
      </c>
      <c r="B4" s="6" t="n">
        <v>864.7</v>
      </c>
      <c r="C4" s="6" t="n">
        <v>1051.3</v>
      </c>
    </row>
    <row r="5" spans="1:3">
      <c r="A5" s="3" t="s">
        <v>1416</v>
      </c>
    </row>
    <row r="6" spans="1:3">
      <c r="A6" s="4" t="s">
        <v>1416</v>
      </c>
      <c r="B6" s="7" t="n">
        <v>-679.3</v>
      </c>
      <c r="C6" s="7" t="n">
        <v>-669.4</v>
      </c>
    </row>
    <row r="7" spans="1:3">
      <c r="A7" s="4" t="s">
        <v>1417</v>
      </c>
      <c r="B7" s="7" t="n">
        <v>185.4</v>
      </c>
      <c r="C7" s="7" t="n">
        <v>381.9</v>
      </c>
    </row>
    <row r="8" spans="1:3">
      <c r="A8" s="3" t="s">
        <v>1418</v>
      </c>
    </row>
    <row r="9" spans="1:3">
      <c r="A9" s="4" t="s">
        <v>1419</v>
      </c>
      <c r="B9" s="7" t="n">
        <v>-269.5</v>
      </c>
      <c r="C9" s="5" t="n">
        <v>-72</v>
      </c>
    </row>
    <row r="10" spans="1:3">
      <c r="A10" s="4" t="s">
        <v>1420</v>
      </c>
      <c r="B10" s="7" t="n">
        <v>454.9</v>
      </c>
      <c r="C10" s="7" t="n">
        <v>453.9</v>
      </c>
    </row>
    <row r="11" spans="1:3">
      <c r="A11" s="4" t="s">
        <v>1417</v>
      </c>
      <c r="B11" s="7" t="n">
        <v>185.4</v>
      </c>
      <c r="C11" s="7" t="n">
        <v>381.9</v>
      </c>
    </row>
    <row r="12" spans="1:3">
      <c r="A12" s="4" t="s">
        <v>1146</v>
      </c>
      <c r="B12" s="7" t="n">
        <v>381.9</v>
      </c>
      <c r="C12" s="7" t="n">
        <v>409.9</v>
      </c>
    </row>
    <row r="13" spans="1:3">
      <c r="A13" s="4" t="s">
        <v>1421</v>
      </c>
      <c r="B13" s="7" t="n">
        <v>-211.6</v>
      </c>
      <c r="C13" s="7" t="n">
        <v>-31.5</v>
      </c>
    </row>
    <row r="14" spans="1:3">
      <c r="A14" s="4" t="s">
        <v>1422</v>
      </c>
      <c r="B14" s="5" t="n">
        <v>0</v>
      </c>
      <c r="C14" s="7" t="n">
        <v>3.4</v>
      </c>
    </row>
    <row r="15" spans="1:3">
      <c r="A15" s="4" t="s">
        <v>1423</v>
      </c>
      <c r="B15" s="5" t="n">
        <v>-4</v>
      </c>
      <c r="C15" s="5" t="n">
        <v>0</v>
      </c>
    </row>
    <row r="16" spans="1:3">
      <c r="A16" s="4" t="s">
        <v>1155</v>
      </c>
      <c r="B16" s="7" t="n">
        <v>19.1</v>
      </c>
      <c r="C16" s="7" t="n">
        <v>0.1</v>
      </c>
    </row>
    <row r="17" spans="1:3">
      <c r="A17" s="4" t="s">
        <v>1156</v>
      </c>
      <c r="B17" s="7" t="n">
        <v>185.4</v>
      </c>
      <c r="C17" s="7" t="n">
        <v>381.9</v>
      </c>
    </row>
    <row r="18" spans="1:3">
      <c r="A18" s="4" t="s">
        <v>1424</v>
      </c>
    </row>
    <row r="19" spans="1:3">
      <c r="A19" s="3" t="s">
        <v>1415</v>
      </c>
    </row>
    <row r="20" spans="1:3">
      <c r="A20" s="4" t="s">
        <v>1415</v>
      </c>
      <c r="B20" s="7" t="n">
        <v>835.7</v>
      </c>
      <c r="C20" s="7" t="n">
        <v>1014.1</v>
      </c>
    </row>
    <row r="21" spans="1:3">
      <c r="A21" s="4" t="s">
        <v>1425</v>
      </c>
    </row>
    <row r="22" spans="1:3">
      <c r="A22" s="3" t="s">
        <v>1415</v>
      </c>
    </row>
    <row r="23" spans="1:3">
      <c r="A23" s="4" t="s">
        <v>1415</v>
      </c>
      <c r="B23" s="7" t="n">
        <v>3.2</v>
      </c>
      <c r="C23" s="7" t="n">
        <v>3.4</v>
      </c>
    </row>
    <row r="24" spans="1:3">
      <c r="A24" s="4" t="s">
        <v>1426</v>
      </c>
    </row>
    <row r="25" spans="1:3">
      <c r="A25" s="3" t="s">
        <v>1415</v>
      </c>
    </row>
    <row r="26" spans="1:3">
      <c r="A26" s="4" t="s">
        <v>1415</v>
      </c>
      <c r="B26" s="7" t="n">
        <v>11.3</v>
      </c>
      <c r="C26" s="7" t="n">
        <v>12.1</v>
      </c>
    </row>
    <row r="27" spans="1:3">
      <c r="A27" s="4" t="s">
        <v>1427</v>
      </c>
    </row>
    <row r="28" spans="1:3">
      <c r="A28" s="3" t="s">
        <v>1415</v>
      </c>
    </row>
    <row r="29" spans="1:3">
      <c r="A29" s="4" t="s">
        <v>1415</v>
      </c>
      <c r="B29" s="7" t="n">
        <v>9.300000000000001</v>
      </c>
      <c r="C29" s="7" t="n">
        <v>9.1</v>
      </c>
    </row>
    <row r="30" spans="1:3">
      <c r="A30" s="4" t="s">
        <v>839</v>
      </c>
    </row>
    <row r="31" spans="1:3">
      <c r="A31" s="3" t="s">
        <v>1415</v>
      </c>
    </row>
    <row r="32" spans="1:3">
      <c r="A32" s="4" t="s">
        <v>1415</v>
      </c>
      <c r="B32" s="7" t="n">
        <v>5.2</v>
      </c>
      <c r="C32" s="7" t="n">
        <v>12.6</v>
      </c>
    </row>
    <row r="33" spans="1:3">
      <c r="A33" s="4" t="s">
        <v>1428</v>
      </c>
    </row>
    <row r="34" spans="1:3">
      <c r="A34" s="3" t="s">
        <v>1416</v>
      </c>
    </row>
    <row r="35" spans="1:3">
      <c r="A35" s="4" t="s">
        <v>1416</v>
      </c>
      <c r="B35" s="7" t="n">
        <v>-95.8</v>
      </c>
      <c r="C35" s="7" t="n">
        <v>-108.4</v>
      </c>
    </row>
    <row r="36" spans="1:3">
      <c r="A36" s="4" t="s">
        <v>1429</v>
      </c>
    </row>
    <row r="37" spans="1:3">
      <c r="A37" s="3" t="s">
        <v>1416</v>
      </c>
    </row>
    <row r="38" spans="1:3">
      <c r="A38" s="4" t="s">
        <v>1416</v>
      </c>
      <c r="B38" s="7" t="n">
        <v>-98.40000000000001</v>
      </c>
      <c r="C38" s="7" t="n">
        <v>-69.09999999999999</v>
      </c>
    </row>
    <row r="39" spans="1:3">
      <c r="A39" s="4" t="s">
        <v>1430</v>
      </c>
    </row>
    <row r="40" spans="1:3">
      <c r="A40" s="3" t="s">
        <v>1416</v>
      </c>
    </row>
    <row r="41" spans="1:3">
      <c r="A41" s="4" t="s">
        <v>1416</v>
      </c>
      <c r="B41" s="7" t="n">
        <v>-475.9</v>
      </c>
      <c r="C41" s="7" t="n">
        <v>-491.9</v>
      </c>
    </row>
    <row r="42" spans="1:3">
      <c r="A42" s="4" t="s">
        <v>1431</v>
      </c>
    </row>
    <row r="43" spans="1:3">
      <c r="A43" s="3" t="s">
        <v>1416</v>
      </c>
    </row>
    <row r="44" spans="1:3">
      <c r="A44" s="4" t="s">
        <v>1416</v>
      </c>
      <c r="B44" s="5" t="n">
        <v>-2</v>
      </c>
      <c r="C44" s="5" t="n">
        <v>0</v>
      </c>
    </row>
    <row r="45" spans="1:3">
      <c r="A45" s="4" t="s">
        <v>1432</v>
      </c>
    </row>
    <row r="46" spans="1:3">
      <c r="A46" s="3" t="s">
        <v>1416</v>
      </c>
    </row>
    <row r="47" spans="1:3">
      <c r="A47" s="4" t="s">
        <v>1416</v>
      </c>
      <c r="B47" s="6" t="n">
        <v>-7.2</v>
      </c>
      <c r="C47" s="10" t="n">
        <v>0</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433</v>
      </c>
      <c r="B1" s="2" t="s">
        <v>1</v>
      </c>
    </row>
    <row r="2" spans="1:4">
      <c r="B2" s="2" t="s">
        <v>31</v>
      </c>
      <c r="C2" s="2" t="s">
        <v>32</v>
      </c>
      <c r="D2" s="2" t="s">
        <v>33</v>
      </c>
    </row>
    <row r="3" spans="1:4">
      <c r="A3" s="3" t="s">
        <v>1434</v>
      </c>
    </row>
    <row r="4" spans="1:4">
      <c r="A4" s="4" t="s">
        <v>1435</v>
      </c>
      <c r="B4" s="6" t="n">
        <v>2011.6</v>
      </c>
      <c r="C4" s="6" t="n">
        <v>1781.5</v>
      </c>
    </row>
    <row r="5" spans="1:4">
      <c r="A5" s="4" t="s">
        <v>1436</v>
      </c>
      <c r="B5" s="7" t="n">
        <v>-86.3</v>
      </c>
      <c r="C5" s="7" t="n">
        <v>-193.6</v>
      </c>
    </row>
    <row r="6" spans="1:4">
      <c r="A6" s="4" t="s">
        <v>1437</v>
      </c>
      <c r="B6" s="7" t="n">
        <v>1925.3</v>
      </c>
      <c r="C6" s="7" t="n">
        <v>1587.9</v>
      </c>
    </row>
    <row r="7" spans="1:4">
      <c r="A7" s="4" t="s">
        <v>1438</v>
      </c>
    </row>
    <row r="8" spans="1:4">
      <c r="A8" s="3" t="s">
        <v>1434</v>
      </c>
    </row>
    <row r="9" spans="1:4">
      <c r="A9" s="4" t="s">
        <v>1435</v>
      </c>
      <c r="B9" s="6" t="n">
        <v>849.4</v>
      </c>
      <c r="C9" s="7" t="n">
        <v>847.9</v>
      </c>
      <c r="D9" s="6" t="n">
        <v>846.4</v>
      </c>
    </row>
    <row r="10" spans="1:4">
      <c r="A10" s="4" t="s">
        <v>1439</v>
      </c>
      <c r="B10" s="4" t="s">
        <v>1440</v>
      </c>
    </row>
    <row r="11" spans="1:4">
      <c r="A11" s="4" t="s">
        <v>1441</v>
      </c>
      <c r="B11" s="4" t="s">
        <v>788</v>
      </c>
    </row>
    <row r="12" spans="1:4">
      <c r="A12" s="4" t="s">
        <v>1442</v>
      </c>
      <c r="B12" s="4" t="s">
        <v>1443</v>
      </c>
    </row>
    <row r="13" spans="1:4">
      <c r="A13" s="4" t="s">
        <v>1444</v>
      </c>
    </row>
    <row r="14" spans="1:4">
      <c r="A14" s="3" t="s">
        <v>1434</v>
      </c>
    </row>
    <row r="15" spans="1:4">
      <c r="A15" s="4" t="s">
        <v>1435</v>
      </c>
      <c r="B15" s="10" t="n">
        <v>0</v>
      </c>
      <c r="C15" s="5" t="n">
        <v>0</v>
      </c>
    </row>
    <row r="16" spans="1:4">
      <c r="A16" s="4" t="s">
        <v>1439</v>
      </c>
      <c r="B16" s="4" t="s">
        <v>1445</v>
      </c>
    </row>
    <row r="17" spans="1:4">
      <c r="A17" s="4" t="s">
        <v>1441</v>
      </c>
      <c r="B17" s="4" t="s">
        <v>1446</v>
      </c>
    </row>
    <row r="18" spans="1:4">
      <c r="A18" s="4" t="s">
        <v>1442</v>
      </c>
      <c r="B18" s="4" t="s">
        <v>1447</v>
      </c>
    </row>
    <row r="19" spans="1:4">
      <c r="A19" s="4" t="s">
        <v>1448</v>
      </c>
    </row>
    <row r="20" spans="1:4">
      <c r="A20" s="3" t="s">
        <v>1434</v>
      </c>
    </row>
    <row r="21" spans="1:4">
      <c r="A21" s="4" t="s">
        <v>1449</v>
      </c>
      <c r="B21" s="4" t="s">
        <v>1450</v>
      </c>
    </row>
    <row r="22" spans="1:4">
      <c r="A22" s="4" t="s">
        <v>1451</v>
      </c>
    </row>
    <row r="23" spans="1:4">
      <c r="A23" s="3" t="s">
        <v>1434</v>
      </c>
    </row>
    <row r="24" spans="1:4">
      <c r="A24" s="4" t="s">
        <v>1435</v>
      </c>
      <c r="B24" s="6" t="n">
        <v>83.5</v>
      </c>
      <c r="C24" s="7" t="n">
        <v>83.5</v>
      </c>
      <c r="D24" s="5" t="n">
        <v>0</v>
      </c>
    </row>
    <row r="25" spans="1:4">
      <c r="A25" s="4" t="s">
        <v>1439</v>
      </c>
      <c r="B25" s="4" t="s">
        <v>1445</v>
      </c>
    </row>
    <row r="26" spans="1:4">
      <c r="A26" s="4" t="s">
        <v>1441</v>
      </c>
      <c r="B26" s="4" t="s">
        <v>811</v>
      </c>
    </row>
    <row r="27" spans="1:4">
      <c r="A27" s="4" t="s">
        <v>1442</v>
      </c>
      <c r="B27" s="4" t="s">
        <v>1452</v>
      </c>
    </row>
    <row r="28" spans="1:4">
      <c r="A28" s="4" t="s">
        <v>1453</v>
      </c>
    </row>
    <row r="29" spans="1:4">
      <c r="A29" s="3" t="s">
        <v>1434</v>
      </c>
    </row>
    <row r="30" spans="1:4">
      <c r="A30" s="4" t="s">
        <v>1449</v>
      </c>
      <c r="B30" s="4" t="s">
        <v>1454</v>
      </c>
    </row>
    <row r="31" spans="1:4">
      <c r="A31" s="4" t="s">
        <v>1455</v>
      </c>
    </row>
    <row r="32" spans="1:4">
      <c r="A32" s="3" t="s">
        <v>1434</v>
      </c>
    </row>
    <row r="33" spans="1:4">
      <c r="A33" s="4" t="s">
        <v>1435</v>
      </c>
      <c r="B33" s="10" t="n">
        <v>0</v>
      </c>
      <c r="C33" s="5" t="n">
        <v>0</v>
      </c>
      <c r="D33" s="5" t="n">
        <v>45</v>
      </c>
    </row>
    <row r="34" spans="1:4">
      <c r="A34" s="4" t="s">
        <v>1439</v>
      </c>
      <c r="B34" s="4" t="s">
        <v>1456</v>
      </c>
    </row>
    <row r="35" spans="1:4">
      <c r="A35" s="4" t="s">
        <v>1441</v>
      </c>
      <c r="B35" s="4" t="s">
        <v>919</v>
      </c>
    </row>
    <row r="36" spans="1:4">
      <c r="A36" s="4" t="s">
        <v>1442</v>
      </c>
      <c r="B36" s="4" t="s">
        <v>1457</v>
      </c>
    </row>
    <row r="37" spans="1:4">
      <c r="A37" s="4" t="s">
        <v>1458</v>
      </c>
    </row>
    <row r="38" spans="1:4">
      <c r="A38" s="3" t="s">
        <v>1434</v>
      </c>
    </row>
    <row r="39" spans="1:4">
      <c r="A39" s="4" t="s">
        <v>1449</v>
      </c>
      <c r="B39" s="4" t="s">
        <v>1459</v>
      </c>
    </row>
    <row r="40" spans="1:4">
      <c r="A40" s="4" t="s">
        <v>1460</v>
      </c>
    </row>
    <row r="41" spans="1:4">
      <c r="A41" s="3" t="s">
        <v>1434</v>
      </c>
    </row>
    <row r="42" spans="1:4">
      <c r="A42" s="4" t="s">
        <v>1435</v>
      </c>
      <c r="B42" s="10" t="n">
        <v>45</v>
      </c>
      <c r="C42" s="5" t="n">
        <v>45</v>
      </c>
      <c r="D42" s="5" t="n">
        <v>0</v>
      </c>
    </row>
    <row r="43" spans="1:4">
      <c r="A43" s="4" t="s">
        <v>1439</v>
      </c>
      <c r="B43" s="4" t="s">
        <v>1456</v>
      </c>
    </row>
    <row r="44" spans="1:4">
      <c r="A44" s="4" t="s">
        <v>1441</v>
      </c>
      <c r="B44" s="4" t="s">
        <v>1461</v>
      </c>
    </row>
    <row r="45" spans="1:4">
      <c r="A45" s="4" t="s">
        <v>1442</v>
      </c>
      <c r="B45" s="4" t="s">
        <v>1462</v>
      </c>
    </row>
    <row r="46" spans="1:4">
      <c r="A46" s="4" t="s">
        <v>1463</v>
      </c>
    </row>
    <row r="47" spans="1:4">
      <c r="A47" s="3" t="s">
        <v>1434</v>
      </c>
    </row>
    <row r="48" spans="1:4">
      <c r="A48" s="4" t="s">
        <v>1449</v>
      </c>
      <c r="B48" s="4" t="s">
        <v>1464</v>
      </c>
    </row>
    <row r="49" spans="1:4">
      <c r="A49" s="4" t="s">
        <v>1465</v>
      </c>
    </row>
    <row r="50" spans="1:4">
      <c r="A50" s="3" t="s">
        <v>1434</v>
      </c>
    </row>
    <row r="51" spans="1:4">
      <c r="A51" s="4" t="s">
        <v>1435</v>
      </c>
      <c r="B51" s="6" t="n">
        <v>316.5</v>
      </c>
      <c r="C51" s="7" t="n">
        <v>231.5</v>
      </c>
    </row>
    <row r="52" spans="1:4">
      <c r="A52" s="4" t="s">
        <v>1439</v>
      </c>
      <c r="B52" s="4" t="s">
        <v>1466</v>
      </c>
    </row>
    <row r="53" spans="1:4">
      <c r="A53" s="4" t="s">
        <v>1441</v>
      </c>
      <c r="B53" s="4" t="s">
        <v>1467</v>
      </c>
    </row>
    <row r="54" spans="1:4">
      <c r="A54" s="4" t="s">
        <v>1442</v>
      </c>
      <c r="B54" s="4" t="s">
        <v>1468</v>
      </c>
    </row>
    <row r="55" spans="1:4">
      <c r="A55" s="4" t="s">
        <v>1469</v>
      </c>
    </row>
    <row r="56" spans="1:4">
      <c r="A56" s="3" t="s">
        <v>1434</v>
      </c>
    </row>
    <row r="57" spans="1:4">
      <c r="A57" s="4" t="s">
        <v>1449</v>
      </c>
      <c r="B57" s="4" t="s">
        <v>1470</v>
      </c>
    </row>
    <row r="58" spans="1:4">
      <c r="A58" s="4" t="s">
        <v>1471</v>
      </c>
    </row>
    <row r="59" spans="1:4">
      <c r="A59" s="3" t="s">
        <v>1434</v>
      </c>
    </row>
    <row r="60" spans="1:4">
      <c r="A60" s="4" t="s">
        <v>1435</v>
      </c>
      <c r="B60" s="10" t="n">
        <v>380</v>
      </c>
      <c r="C60" s="5" t="n">
        <v>380</v>
      </c>
    </row>
    <row r="61" spans="1:4">
      <c r="A61" s="4" t="s">
        <v>1439</v>
      </c>
      <c r="B61" s="4" t="s">
        <v>1440</v>
      </c>
    </row>
    <row r="62" spans="1:4">
      <c r="A62" s="4" t="s">
        <v>1441</v>
      </c>
      <c r="B62" s="4" t="s">
        <v>788</v>
      </c>
    </row>
    <row r="63" spans="1:4">
      <c r="A63" s="4" t="s">
        <v>1442</v>
      </c>
      <c r="B63" s="4" t="s">
        <v>1472</v>
      </c>
    </row>
    <row r="64" spans="1:4">
      <c r="A64" s="4" t="s">
        <v>1473</v>
      </c>
    </row>
    <row r="65" spans="1:4">
      <c r="A65" s="3" t="s">
        <v>1434</v>
      </c>
    </row>
    <row r="66" spans="1:4">
      <c r="A66" s="4" t="s">
        <v>1449</v>
      </c>
      <c r="B66" s="4" t="s">
        <v>1474</v>
      </c>
    </row>
    <row r="67" spans="1:4">
      <c r="A67" s="4" t="s">
        <v>1475</v>
      </c>
    </row>
    <row r="68" spans="1:4">
      <c r="A68" s="3" t="s">
        <v>1434</v>
      </c>
    </row>
    <row r="69" spans="1:4">
      <c r="A69" s="4" t="s">
        <v>1435</v>
      </c>
      <c r="B69" s="10" t="n">
        <v>203</v>
      </c>
      <c r="C69" s="5" t="n">
        <v>0</v>
      </c>
    </row>
    <row r="70" spans="1:4">
      <c r="A70" s="4" t="s">
        <v>1439</v>
      </c>
      <c r="B70" s="4" t="s">
        <v>1440</v>
      </c>
    </row>
    <row r="71" spans="1:4">
      <c r="A71" s="4" t="s">
        <v>1441</v>
      </c>
      <c r="B71" s="4" t="s">
        <v>1476</v>
      </c>
    </row>
    <row r="72" spans="1:4">
      <c r="A72" s="4" t="s">
        <v>1442</v>
      </c>
      <c r="B72" s="4" t="s">
        <v>1477</v>
      </c>
    </row>
    <row r="73" spans="1:4">
      <c r="A73" s="4" t="s">
        <v>1478</v>
      </c>
    </row>
    <row r="74" spans="1:4">
      <c r="A74" s="3" t="s">
        <v>1434</v>
      </c>
    </row>
    <row r="75" spans="1:4">
      <c r="A75" s="4" t="s">
        <v>1449</v>
      </c>
      <c r="B75" s="4" t="s">
        <v>1479</v>
      </c>
    </row>
    <row r="76" spans="1:4">
      <c r="A76" s="4" t="s">
        <v>1480</v>
      </c>
    </row>
    <row r="77" spans="1:4">
      <c r="A77" s="3" t="s">
        <v>1434</v>
      </c>
    </row>
    <row r="78" spans="1:4">
      <c r="A78" s="4" t="s">
        <v>1435</v>
      </c>
      <c r="B78" s="10" t="n">
        <v>0</v>
      </c>
      <c r="C78" s="5" t="n">
        <v>0</v>
      </c>
    </row>
    <row r="79" spans="1:4">
      <c r="A79" s="4" t="s">
        <v>1439</v>
      </c>
      <c r="B79" s="4" t="s">
        <v>1440</v>
      </c>
    </row>
    <row r="80" spans="1:4">
      <c r="A80" s="4" t="s">
        <v>1441</v>
      </c>
      <c r="B80" s="4" t="s">
        <v>1481</v>
      </c>
    </row>
    <row r="81" spans="1:4">
      <c r="A81" s="4" t="s">
        <v>1442</v>
      </c>
      <c r="B81" s="4" t="s">
        <v>1477</v>
      </c>
    </row>
    <row r="82" spans="1:4">
      <c r="A82" s="4" t="s">
        <v>1482</v>
      </c>
    </row>
    <row r="83" spans="1:4">
      <c r="A83" s="3" t="s">
        <v>1434</v>
      </c>
    </row>
    <row r="84" spans="1:4">
      <c r="A84" s="4" t="s">
        <v>1449</v>
      </c>
      <c r="B84" s="4" t="s">
        <v>1483</v>
      </c>
    </row>
    <row r="85" spans="1:4">
      <c r="A85" s="4" t="s">
        <v>1484</v>
      </c>
    </row>
    <row r="86" spans="1:4">
      <c r="A86" s="3" t="s">
        <v>1434</v>
      </c>
    </row>
    <row r="87" spans="1:4">
      <c r="A87" s="4" t="s">
        <v>1435</v>
      </c>
      <c r="B87" s="10" t="n">
        <v>0</v>
      </c>
      <c r="C87" s="7" t="n">
        <v>79.5</v>
      </c>
      <c r="D87" s="5" t="n">
        <v>0</v>
      </c>
    </row>
    <row r="88" spans="1:4">
      <c r="A88" s="4" t="s">
        <v>1439</v>
      </c>
      <c r="B88" s="4" t="s">
        <v>1485</v>
      </c>
    </row>
    <row r="89" spans="1:4">
      <c r="A89" s="4" t="s">
        <v>1441</v>
      </c>
      <c r="B89" s="4" t="s">
        <v>1486</v>
      </c>
    </row>
    <row r="90" spans="1:4">
      <c r="A90" s="4" t="s">
        <v>1442</v>
      </c>
      <c r="B90" s="4" t="s">
        <v>1487</v>
      </c>
    </row>
    <row r="91" spans="1:4">
      <c r="A91" s="4" t="s">
        <v>1488</v>
      </c>
    </row>
    <row r="92" spans="1:4">
      <c r="A92" s="3" t="s">
        <v>1434</v>
      </c>
    </row>
    <row r="93" spans="1:4">
      <c r="A93" s="4" t="s">
        <v>1449</v>
      </c>
      <c r="B93" s="4" t="s">
        <v>1489</v>
      </c>
    </row>
    <row r="94" spans="1:4">
      <c r="A94" s="4" t="s">
        <v>1490</v>
      </c>
    </row>
    <row r="95" spans="1:4">
      <c r="A95" s="3" t="s">
        <v>1434</v>
      </c>
    </row>
    <row r="96" spans="1:4">
      <c r="A96" s="4" t="s">
        <v>1435</v>
      </c>
      <c r="B96" s="10" t="n">
        <v>0</v>
      </c>
      <c r="C96" s="5" t="n">
        <v>0</v>
      </c>
    </row>
    <row r="97" spans="1:4">
      <c r="A97" s="4" t="s">
        <v>1439</v>
      </c>
      <c r="B97" s="4" t="s">
        <v>1485</v>
      </c>
    </row>
    <row r="98" spans="1:4">
      <c r="A98" s="4" t="s">
        <v>1441</v>
      </c>
      <c r="B98" s="4" t="s">
        <v>1491</v>
      </c>
    </row>
    <row r="99" spans="1:4">
      <c r="A99" s="4" t="s">
        <v>1442</v>
      </c>
      <c r="B99" s="4" t="s">
        <v>1492</v>
      </c>
    </row>
    <row r="100" spans="1:4">
      <c r="A100" s="4" t="s">
        <v>1493</v>
      </c>
    </row>
    <row r="101" spans="1:4">
      <c r="A101" s="3" t="s">
        <v>1434</v>
      </c>
    </row>
    <row r="102" spans="1:4">
      <c r="A102" s="4" t="s">
        <v>1449</v>
      </c>
      <c r="B102" s="4" t="s">
        <v>1494</v>
      </c>
    </row>
    <row r="103" spans="1:4">
      <c r="A103" s="4" t="s">
        <v>1495</v>
      </c>
    </row>
    <row r="104" spans="1:4">
      <c r="A104" s="3" t="s">
        <v>1434</v>
      </c>
    </row>
    <row r="105" spans="1:4">
      <c r="A105" s="4" t="s">
        <v>1435</v>
      </c>
      <c r="B105" s="6" t="n">
        <v>13.7</v>
      </c>
      <c r="C105" s="5" t="n">
        <v>0</v>
      </c>
    </row>
    <row r="106" spans="1:4">
      <c r="A106" s="4" t="s">
        <v>1439</v>
      </c>
      <c r="B106" s="4" t="s">
        <v>1485</v>
      </c>
    </row>
    <row r="107" spans="1:4">
      <c r="A107" s="4" t="s">
        <v>1441</v>
      </c>
      <c r="B107" s="4" t="s">
        <v>1496</v>
      </c>
    </row>
    <row r="108" spans="1:4">
      <c r="A108" s="4" t="s">
        <v>1442</v>
      </c>
      <c r="B108" s="4" t="s">
        <v>1497</v>
      </c>
    </row>
    <row r="109" spans="1:4">
      <c r="A109" s="4" t="s">
        <v>1498</v>
      </c>
    </row>
    <row r="110" spans="1:4">
      <c r="A110" s="3" t="s">
        <v>1434</v>
      </c>
    </row>
    <row r="111" spans="1:4">
      <c r="A111" s="4" t="s">
        <v>1449</v>
      </c>
      <c r="B111" s="4" t="s">
        <v>1499</v>
      </c>
    </row>
    <row r="112" spans="1:4">
      <c r="A112" s="4" t="s">
        <v>1500</v>
      </c>
    </row>
    <row r="113" spans="1:4">
      <c r="A113" s="3" t="s">
        <v>1434</v>
      </c>
    </row>
    <row r="114" spans="1:4">
      <c r="A114" s="4" t="s">
        <v>1435</v>
      </c>
      <c r="B114" s="6" t="n">
        <v>34.2</v>
      </c>
      <c r="C114" s="5" t="n">
        <v>0</v>
      </c>
    </row>
    <row r="115" spans="1:4">
      <c r="A115" s="4" t="s">
        <v>1439</v>
      </c>
      <c r="B115" s="4" t="s">
        <v>1485</v>
      </c>
    </row>
    <row r="116" spans="1:4">
      <c r="A116" s="4" t="s">
        <v>1441</v>
      </c>
      <c r="B116" s="4" t="s">
        <v>1501</v>
      </c>
    </row>
    <row r="117" spans="1:4">
      <c r="A117" s="4" t="s">
        <v>1442</v>
      </c>
      <c r="B117" s="4" t="s">
        <v>1497</v>
      </c>
    </row>
    <row r="118" spans="1:4">
      <c r="A118" s="4" t="s">
        <v>1502</v>
      </c>
    </row>
    <row r="119" spans="1:4">
      <c r="A119" s="3" t="s">
        <v>1434</v>
      </c>
    </row>
    <row r="120" spans="1:4">
      <c r="A120" s="4" t="s">
        <v>1449</v>
      </c>
      <c r="B120" s="4" t="s">
        <v>1503</v>
      </c>
    </row>
    <row r="121" spans="1:4">
      <c r="A121" s="4" t="s">
        <v>1504</v>
      </c>
    </row>
    <row r="122" spans="1:4">
      <c r="A122" s="3" t="s">
        <v>1434</v>
      </c>
    </row>
    <row r="123" spans="1:4">
      <c r="A123" s="4" t="s">
        <v>1435</v>
      </c>
      <c r="B123" s="6" t="n">
        <v>86.3</v>
      </c>
      <c r="C123" s="7" t="n">
        <v>114.1</v>
      </c>
      <c r="D123" s="5" t="n">
        <v>61</v>
      </c>
    </row>
    <row r="124" spans="1:4">
      <c r="A124" s="4" t="s">
        <v>1441</v>
      </c>
      <c r="B124" s="4" t="s">
        <v>788</v>
      </c>
    </row>
    <row r="125" spans="1:4">
      <c r="A125" s="4" t="s">
        <v>160</v>
      </c>
    </row>
    <row r="126" spans="1:4">
      <c r="A126" s="3" t="s">
        <v>1434</v>
      </c>
    </row>
    <row r="127" spans="1:4">
      <c r="A127" s="4" t="s">
        <v>1435</v>
      </c>
      <c r="B127" s="10" t="n">
        <v>583</v>
      </c>
      <c r="C127" s="10" t="n">
        <v>380</v>
      </c>
      <c r="D127" s="6" t="n">
        <v>658.5</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s>
  <sheetData>
    <row r="1" spans="1:5">
      <c r="A1" s="1" t="s">
        <v>1505</v>
      </c>
      <c r="B1" s="2" t="s">
        <v>1</v>
      </c>
    </row>
    <row r="2" spans="1:5">
      <c r="B2" s="2" t="s">
        <v>149</v>
      </c>
      <c r="C2" s="2" t="s">
        <v>162</v>
      </c>
      <c r="D2" s="2" t="s">
        <v>163</v>
      </c>
      <c r="E2" s="2" t="s">
        <v>636</v>
      </c>
    </row>
    <row r="3" spans="1:5">
      <c r="A3" s="3" t="s">
        <v>1434</v>
      </c>
    </row>
    <row r="4" spans="1:5">
      <c r="A4" s="4" t="s">
        <v>151</v>
      </c>
      <c r="B4" s="10" t="n">
        <v>1290000000</v>
      </c>
    </row>
    <row r="5" spans="1:5">
      <c r="A5" s="4" t="s">
        <v>1506</v>
      </c>
      <c r="B5" s="5" t="n">
        <v>0</v>
      </c>
      <c r="C5" s="10" t="n">
        <v>0</v>
      </c>
      <c r="D5" s="10" t="n">
        <v>17700000</v>
      </c>
    </row>
    <row r="6" spans="1:5">
      <c r="A6" s="4" t="s">
        <v>1168</v>
      </c>
      <c r="B6" s="5" t="n">
        <v>4259200000</v>
      </c>
      <c r="C6" s="5" t="n">
        <v>4892900000</v>
      </c>
    </row>
    <row r="7" spans="1:5">
      <c r="A7" s="4" t="s">
        <v>1507</v>
      </c>
    </row>
    <row r="8" spans="1:5">
      <c r="A8" s="3" t="s">
        <v>1434</v>
      </c>
    </row>
    <row r="9" spans="1:5">
      <c r="A9" s="4" t="s">
        <v>1168</v>
      </c>
      <c r="C9" s="5" t="n">
        <v>183600000</v>
      </c>
    </row>
    <row r="10" spans="1:5">
      <c r="A10" s="4" t="s">
        <v>1438</v>
      </c>
    </row>
    <row r="11" spans="1:5">
      <c r="A11" s="3" t="s">
        <v>1434</v>
      </c>
    </row>
    <row r="12" spans="1:5">
      <c r="A12" s="4" t="s">
        <v>151</v>
      </c>
      <c r="B12" s="5" t="n">
        <v>1000000000</v>
      </c>
    </row>
    <row r="13" spans="1:5">
      <c r="A13" s="4" t="s">
        <v>1508</v>
      </c>
      <c r="B13" s="5" t="n">
        <v>3000000</v>
      </c>
      <c r="C13" s="5" t="n">
        <v>4500000</v>
      </c>
    </row>
    <row r="14" spans="1:5">
      <c r="A14" s="4" t="s">
        <v>1506</v>
      </c>
      <c r="C14" s="10" t="n">
        <v>17700000</v>
      </c>
    </row>
    <row r="15" spans="1:5">
      <c r="A15" s="4" t="s">
        <v>1509</v>
      </c>
      <c r="B15" s="5" t="n">
        <v>1290000000</v>
      </c>
    </row>
    <row r="16" spans="1:5">
      <c r="A16" s="4" t="s">
        <v>1444</v>
      </c>
    </row>
    <row r="17" spans="1:5">
      <c r="A17" s="3" t="s">
        <v>1434</v>
      </c>
    </row>
    <row r="18" spans="1:5">
      <c r="A18" s="4" t="s">
        <v>151</v>
      </c>
      <c r="B18" s="5" t="n">
        <v>150000000</v>
      </c>
    </row>
    <row r="19" spans="1:5">
      <c r="A19" s="4" t="s">
        <v>1451</v>
      </c>
    </row>
    <row r="20" spans="1:5">
      <c r="A20" s="3" t="s">
        <v>1434</v>
      </c>
    </row>
    <row r="21" spans="1:5">
      <c r="A21" s="4" t="s">
        <v>151</v>
      </c>
      <c r="B21" s="5" t="n">
        <v>150000000</v>
      </c>
    </row>
    <row r="22" spans="1:5">
      <c r="A22" s="4" t="s">
        <v>1455</v>
      </c>
    </row>
    <row r="23" spans="1:5">
      <c r="A23" s="3" t="s">
        <v>1434</v>
      </c>
    </row>
    <row r="24" spans="1:5">
      <c r="A24" s="4" t="s">
        <v>151</v>
      </c>
      <c r="B24" s="5" t="n">
        <v>70000000</v>
      </c>
    </row>
    <row r="25" spans="1:5">
      <c r="A25" s="4" t="s">
        <v>1510</v>
      </c>
      <c r="B25" s="5" t="n">
        <v>70000000</v>
      </c>
    </row>
    <row r="26" spans="1:5">
      <c r="A26" s="4" t="s">
        <v>1460</v>
      </c>
    </row>
    <row r="27" spans="1:5">
      <c r="A27" s="3" t="s">
        <v>1434</v>
      </c>
    </row>
    <row r="28" spans="1:5">
      <c r="A28" s="4" t="s">
        <v>151</v>
      </c>
      <c r="B28" s="5" t="n">
        <v>100000000</v>
      </c>
    </row>
    <row r="29" spans="1:5">
      <c r="A29" s="4" t="s">
        <v>1510</v>
      </c>
      <c r="B29" s="5" t="n">
        <v>100000000</v>
      </c>
    </row>
    <row r="30" spans="1:5">
      <c r="A30" s="4" t="s">
        <v>1465</v>
      </c>
    </row>
    <row r="31" spans="1:5">
      <c r="A31" s="3" t="s">
        <v>1434</v>
      </c>
    </row>
    <row r="32" spans="1:5">
      <c r="A32" s="4" t="s">
        <v>151</v>
      </c>
      <c r="B32" s="5" t="n">
        <v>500000000</v>
      </c>
    </row>
    <row r="33" spans="1:5">
      <c r="A33" s="4" t="s">
        <v>1471</v>
      </c>
    </row>
    <row r="34" spans="1:5">
      <c r="A34" s="3" t="s">
        <v>1434</v>
      </c>
    </row>
    <row r="35" spans="1:5">
      <c r="A35" s="4" t="s">
        <v>151</v>
      </c>
      <c r="B35" s="5" t="n">
        <v>380000000</v>
      </c>
    </row>
    <row r="36" spans="1:5">
      <c r="A36" s="4" t="s">
        <v>1475</v>
      </c>
    </row>
    <row r="37" spans="1:5">
      <c r="A37" s="3" t="s">
        <v>1434</v>
      </c>
    </row>
    <row r="38" spans="1:5">
      <c r="A38" s="4" t="s">
        <v>151</v>
      </c>
      <c r="B38" s="5" t="n">
        <v>360000000</v>
      </c>
    </row>
    <row r="39" spans="1:5">
      <c r="A39" s="4" t="s">
        <v>1480</v>
      </c>
    </row>
    <row r="40" spans="1:5">
      <c r="A40" s="3" t="s">
        <v>1434</v>
      </c>
    </row>
    <row r="41" spans="1:5">
      <c r="A41" s="4" t="s">
        <v>151</v>
      </c>
      <c r="B41" s="5" t="n">
        <v>550000000</v>
      </c>
    </row>
    <row r="42" spans="1:5">
      <c r="A42" s="4" t="s">
        <v>1484</v>
      </c>
    </row>
    <row r="43" spans="1:5">
      <c r="A43" s="3" t="s">
        <v>1434</v>
      </c>
    </row>
    <row r="44" spans="1:5">
      <c r="A44" s="4" t="s">
        <v>1511</v>
      </c>
      <c r="E44" s="13" t="n">
        <v>1500</v>
      </c>
    </row>
    <row r="45" spans="1:5">
      <c r="A45" s="4" t="s">
        <v>1490</v>
      </c>
    </row>
    <row r="46" spans="1:5">
      <c r="A46" s="3" t="s">
        <v>1434</v>
      </c>
    </row>
    <row r="47" spans="1:5">
      <c r="A47" s="4" t="s">
        <v>1511</v>
      </c>
      <c r="E47" s="5" t="n">
        <v>1500</v>
      </c>
    </row>
    <row r="48" spans="1:5">
      <c r="A48" s="4" t="s">
        <v>1495</v>
      </c>
    </row>
    <row r="49" spans="1:5">
      <c r="A49" s="3" t="s">
        <v>1434</v>
      </c>
    </row>
    <row r="50" spans="1:5">
      <c r="A50" s="4" t="s">
        <v>1511</v>
      </c>
      <c r="E50" s="5" t="n">
        <v>500</v>
      </c>
    </row>
    <row r="51" spans="1:5">
      <c r="A51" s="4" t="s">
        <v>1500</v>
      </c>
    </row>
    <row r="52" spans="1:5">
      <c r="A52" s="3" t="s">
        <v>1434</v>
      </c>
    </row>
    <row r="53" spans="1:5">
      <c r="A53" s="4" t="s">
        <v>1511</v>
      </c>
      <c r="E53" s="13" t="n">
        <v>500</v>
      </c>
    </row>
    <row r="54" spans="1:5">
      <c r="A54" s="4" t="s">
        <v>160</v>
      </c>
    </row>
    <row r="55" spans="1:5">
      <c r="A55" s="3" t="s">
        <v>1434</v>
      </c>
    </row>
    <row r="56" spans="1:5">
      <c r="A56" s="4" t="s">
        <v>151</v>
      </c>
      <c r="B56" s="5" t="n">
        <v>1290000000</v>
      </c>
    </row>
    <row r="57" spans="1:5">
      <c r="A57" s="4" t="s">
        <v>1512</v>
      </c>
    </row>
    <row r="58" spans="1:5">
      <c r="A58" s="3" t="s">
        <v>1434</v>
      </c>
    </row>
    <row r="59" spans="1:5">
      <c r="A59" s="4" t="s">
        <v>151</v>
      </c>
      <c r="B59" s="5" t="n">
        <v>1510000000</v>
      </c>
    </row>
    <row r="60" spans="1:5">
      <c r="A60" s="4" t="s">
        <v>1513</v>
      </c>
      <c r="B60" s="5" t="n">
        <v>147600000</v>
      </c>
    </row>
    <row r="61" spans="1:5">
      <c r="A61" s="4" t="s">
        <v>1514</v>
      </c>
      <c r="B61" s="10" t="n">
        <v>880</v>
      </c>
    </row>
    <row r="62" spans="1:5">
      <c r="A62" s="4" t="s">
        <v>1515</v>
      </c>
      <c r="B62" s="4" t="s">
        <v>1516</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31</v>
      </c>
      <c r="C2" s="2" t="s">
        <v>32</v>
      </c>
      <c r="D2" s="2" t="s">
        <v>33</v>
      </c>
    </row>
    <row r="3" spans="1:4">
      <c r="A3" s="3" t="s">
        <v>1434</v>
      </c>
    </row>
    <row r="4" spans="1:4">
      <c r="A4" s="4" t="s">
        <v>1146</v>
      </c>
      <c r="B4" s="6" t="n">
        <v>1781.5</v>
      </c>
    </row>
    <row r="5" spans="1:4">
      <c r="A5" s="4" t="s">
        <v>1518</v>
      </c>
      <c r="B5" s="7" t="n">
        <v>691.7</v>
      </c>
      <c r="C5" s="6" t="n">
        <v>779.7</v>
      </c>
      <c r="D5" s="6" t="n">
        <v>1298.7</v>
      </c>
    </row>
    <row r="6" spans="1:4">
      <c r="A6" s="4" t="s">
        <v>1519</v>
      </c>
      <c r="B6" s="7" t="n">
        <v>-431.9</v>
      </c>
      <c r="C6" s="7" t="n">
        <v>-695.5</v>
      </c>
      <c r="D6" s="7" t="n">
        <v>-1413.2</v>
      </c>
    </row>
    <row r="7" spans="1:4">
      <c r="A7" s="4" t="s">
        <v>1156</v>
      </c>
      <c r="B7" s="7" t="n">
        <v>2011.6</v>
      </c>
      <c r="C7" s="7" t="n">
        <v>1781.5</v>
      </c>
    </row>
    <row r="8" spans="1:4">
      <c r="A8" s="4" t="s">
        <v>1520</v>
      </c>
      <c r="B8" s="7" t="n">
        <v>1162.2</v>
      </c>
      <c r="C8" s="7" t="n">
        <v>933.6</v>
      </c>
    </row>
    <row r="9" spans="1:4">
      <c r="A9" s="4" t="s">
        <v>1521</v>
      </c>
      <c r="B9" s="7" t="n">
        <v>986.7</v>
      </c>
      <c r="C9" s="7" t="n">
        <v>1305.1</v>
      </c>
    </row>
    <row r="10" spans="1:4">
      <c r="A10" s="4" t="s">
        <v>1522</v>
      </c>
      <c r="B10" s="7" t="n">
        <v>26.5</v>
      </c>
      <c r="C10" s="7" t="n">
        <v>17.1</v>
      </c>
    </row>
    <row r="11" spans="1:4">
      <c r="A11" s="4" t="s">
        <v>1523</v>
      </c>
      <c r="B11" s="7" t="n">
        <v>1013.2</v>
      </c>
      <c r="C11" s="7" t="n">
        <v>1322.2</v>
      </c>
    </row>
    <row r="12" spans="1:4">
      <c r="A12" s="4" t="s">
        <v>1524</v>
      </c>
    </row>
    <row r="13" spans="1:4">
      <c r="A13" s="3" t="s">
        <v>1434</v>
      </c>
    </row>
    <row r="14" spans="1:4">
      <c r="A14" s="4" t="s">
        <v>1521</v>
      </c>
      <c r="B14" s="5" t="n">
        <v>0</v>
      </c>
      <c r="C14" s="7" t="n">
        <v>39.7</v>
      </c>
    </row>
    <row r="15" spans="1:4">
      <c r="A15" s="4" t="s">
        <v>1525</v>
      </c>
    </row>
    <row r="16" spans="1:4">
      <c r="A16" s="3" t="s">
        <v>1434</v>
      </c>
    </row>
    <row r="17" spans="1:4">
      <c r="A17" s="4" t="s">
        <v>1521</v>
      </c>
      <c r="B17" s="5" t="n">
        <v>93</v>
      </c>
      <c r="C17" s="5" t="n">
        <v>0</v>
      </c>
    </row>
    <row r="18" spans="1:4">
      <c r="A18" s="4" t="s">
        <v>1526</v>
      </c>
    </row>
    <row r="19" spans="1:4">
      <c r="A19" s="3" t="s">
        <v>1434</v>
      </c>
    </row>
    <row r="20" spans="1:4">
      <c r="A20" s="4" t="s">
        <v>1521</v>
      </c>
      <c r="B20" s="7" t="n">
        <v>791.2</v>
      </c>
      <c r="C20" s="7" t="n">
        <v>715.4</v>
      </c>
    </row>
    <row r="21" spans="1:4">
      <c r="A21" s="4" t="s">
        <v>1527</v>
      </c>
    </row>
    <row r="22" spans="1:4">
      <c r="A22" s="3" t="s">
        <v>1434</v>
      </c>
    </row>
    <row r="23" spans="1:4">
      <c r="A23" s="4" t="s">
        <v>1521</v>
      </c>
      <c r="B23" s="7" t="n">
        <v>102.5</v>
      </c>
      <c r="C23" s="5" t="n">
        <v>550</v>
      </c>
    </row>
    <row r="24" spans="1:4">
      <c r="A24" s="4" t="s">
        <v>658</v>
      </c>
    </row>
    <row r="25" spans="1:4">
      <c r="A25" s="3" t="s">
        <v>1434</v>
      </c>
    </row>
    <row r="26" spans="1:4">
      <c r="A26" s="4" t="s">
        <v>1528</v>
      </c>
      <c r="B26" s="7" t="n">
        <v>1560.9</v>
      </c>
      <c r="C26" s="7" t="n">
        <v>1356.4</v>
      </c>
    </row>
    <row r="27" spans="1:4">
      <c r="A27" s="4" t="s">
        <v>612</v>
      </c>
    </row>
    <row r="28" spans="1:4">
      <c r="A28" s="3" t="s">
        <v>1434</v>
      </c>
    </row>
    <row r="29" spans="1:4">
      <c r="A29" s="4" t="s">
        <v>1528</v>
      </c>
      <c r="B29" s="7" t="n">
        <v>316.5</v>
      </c>
      <c r="C29" s="7" t="n">
        <v>231.5</v>
      </c>
    </row>
    <row r="30" spans="1:4">
      <c r="A30" s="4" t="s">
        <v>608</v>
      </c>
    </row>
    <row r="31" spans="1:4">
      <c r="A31" s="3" t="s">
        <v>1434</v>
      </c>
    </row>
    <row r="32" spans="1:4">
      <c r="A32" s="4" t="s">
        <v>1528</v>
      </c>
      <c r="B32" s="7" t="n">
        <v>134.2</v>
      </c>
      <c r="C32" s="7" t="n">
        <v>193.6</v>
      </c>
    </row>
    <row r="33" spans="1:4">
      <c r="A33" s="4" t="s">
        <v>1529</v>
      </c>
    </row>
    <row r="34" spans="1:4">
      <c r="A34" s="3" t="s">
        <v>1434</v>
      </c>
    </row>
    <row r="35" spans="1:4">
      <c r="A35" s="4" t="s">
        <v>1146</v>
      </c>
      <c r="B35" s="5" t="n">
        <v>0</v>
      </c>
      <c r="C35" s="5" t="n">
        <v>82</v>
      </c>
    </row>
    <row r="36" spans="1:4">
      <c r="A36" s="4" t="s">
        <v>1518</v>
      </c>
      <c r="B36" s="5" t="n">
        <v>0</v>
      </c>
      <c r="C36" s="5" t="n">
        <v>0</v>
      </c>
    </row>
    <row r="37" spans="1:4">
      <c r="A37" s="4" t="s">
        <v>1519</v>
      </c>
      <c r="B37" s="5" t="n">
        <v>0</v>
      </c>
      <c r="C37" s="5" t="n">
        <v>-82</v>
      </c>
    </row>
    <row r="38" spans="1:4">
      <c r="A38" s="4" t="s">
        <v>1156</v>
      </c>
      <c r="B38" s="5" t="n">
        <v>0</v>
      </c>
      <c r="C38" s="5" t="n">
        <v>0</v>
      </c>
      <c r="D38" s="5" t="n">
        <v>82</v>
      </c>
    </row>
    <row r="39" spans="1:4">
      <c r="A39" s="4" t="s">
        <v>1451</v>
      </c>
    </row>
    <row r="40" spans="1:4">
      <c r="A40" s="3" t="s">
        <v>1434</v>
      </c>
    </row>
    <row r="41" spans="1:4">
      <c r="A41" s="4" t="s">
        <v>1146</v>
      </c>
      <c r="B41" s="7" t="n">
        <v>83.5</v>
      </c>
      <c r="C41" s="5" t="n">
        <v>0</v>
      </c>
    </row>
    <row r="42" spans="1:4">
      <c r="A42" s="4" t="s">
        <v>1518</v>
      </c>
      <c r="B42" s="5" t="n">
        <v>0</v>
      </c>
      <c r="C42" s="7" t="n">
        <v>83.5</v>
      </c>
    </row>
    <row r="43" spans="1:4">
      <c r="A43" s="4" t="s">
        <v>1156</v>
      </c>
      <c r="B43" s="7" t="n">
        <v>83.5</v>
      </c>
      <c r="C43" s="7" t="n">
        <v>83.5</v>
      </c>
      <c r="D43" s="5" t="n">
        <v>0</v>
      </c>
    </row>
    <row r="44" spans="1:4">
      <c r="A44" s="4" t="s">
        <v>1455</v>
      </c>
    </row>
    <row r="45" spans="1:4">
      <c r="A45" s="3" t="s">
        <v>1434</v>
      </c>
    </row>
    <row r="46" spans="1:4">
      <c r="A46" s="4" t="s">
        <v>1146</v>
      </c>
      <c r="B46" s="5" t="n">
        <v>0</v>
      </c>
      <c r="C46" s="5" t="n">
        <v>45</v>
      </c>
    </row>
    <row r="47" spans="1:4">
      <c r="A47" s="4" t="s">
        <v>1519</v>
      </c>
      <c r="B47" s="5" t="n">
        <v>0</v>
      </c>
      <c r="C47" s="5" t="n">
        <v>-45</v>
      </c>
    </row>
    <row r="48" spans="1:4">
      <c r="A48" s="4" t="s">
        <v>1156</v>
      </c>
      <c r="B48" s="5" t="n">
        <v>0</v>
      </c>
      <c r="C48" s="5" t="n">
        <v>0</v>
      </c>
      <c r="D48" s="5" t="n">
        <v>45</v>
      </c>
    </row>
    <row r="49" spans="1:4">
      <c r="A49" s="4" t="s">
        <v>1460</v>
      </c>
    </row>
    <row r="50" spans="1:4">
      <c r="A50" s="3" t="s">
        <v>1434</v>
      </c>
    </row>
    <row r="51" spans="1:4">
      <c r="A51" s="4" t="s">
        <v>1146</v>
      </c>
      <c r="B51" s="5" t="n">
        <v>45</v>
      </c>
      <c r="C51" s="5" t="n">
        <v>0</v>
      </c>
    </row>
    <row r="52" spans="1:4">
      <c r="A52" s="4" t="s">
        <v>1518</v>
      </c>
      <c r="B52" s="5" t="n">
        <v>0</v>
      </c>
      <c r="C52" s="5" t="n">
        <v>45</v>
      </c>
    </row>
    <row r="53" spans="1:4">
      <c r="A53" s="4" t="s">
        <v>1156</v>
      </c>
      <c r="B53" s="5" t="n">
        <v>45</v>
      </c>
      <c r="C53" s="5" t="n">
        <v>45</v>
      </c>
      <c r="D53" s="5" t="n">
        <v>0</v>
      </c>
    </row>
    <row r="54" spans="1:4">
      <c r="A54" s="4" t="s">
        <v>160</v>
      </c>
    </row>
    <row r="55" spans="1:4">
      <c r="A55" s="3" t="s">
        <v>1434</v>
      </c>
    </row>
    <row r="56" spans="1:4">
      <c r="A56" s="4" t="s">
        <v>1146</v>
      </c>
      <c r="B56" s="5" t="n">
        <v>380</v>
      </c>
      <c r="C56" s="7" t="n">
        <v>658.5</v>
      </c>
    </row>
    <row r="57" spans="1:4">
      <c r="A57" s="4" t="s">
        <v>1518</v>
      </c>
      <c r="B57" s="7" t="n">
        <v>382.6</v>
      </c>
      <c r="C57" s="7" t="n">
        <v>73.5</v>
      </c>
    </row>
    <row r="58" spans="1:4">
      <c r="A58" s="4" t="s">
        <v>1519</v>
      </c>
      <c r="B58" s="7" t="n">
        <v>-179.6</v>
      </c>
      <c r="C58" s="5" t="n">
        <v>-352</v>
      </c>
    </row>
    <row r="59" spans="1:4">
      <c r="A59" s="4" t="s">
        <v>1156</v>
      </c>
      <c r="B59" s="5" t="n">
        <v>583</v>
      </c>
      <c r="C59" s="5" t="n">
        <v>380</v>
      </c>
      <c r="D59" s="7" t="n">
        <v>658.5</v>
      </c>
    </row>
    <row r="60" spans="1:4">
      <c r="A60" s="4" t="s">
        <v>1484</v>
      </c>
    </row>
    <row r="61" spans="1:4">
      <c r="A61" s="3" t="s">
        <v>1434</v>
      </c>
    </row>
    <row r="62" spans="1:4">
      <c r="A62" s="4" t="s">
        <v>1146</v>
      </c>
      <c r="B62" s="7" t="n">
        <v>79.5</v>
      </c>
      <c r="C62" s="5" t="n">
        <v>0</v>
      </c>
    </row>
    <row r="63" spans="1:4">
      <c r="A63" s="4" t="s">
        <v>1518</v>
      </c>
      <c r="B63" s="7" t="n">
        <v>20.7</v>
      </c>
      <c r="C63" s="7" t="n">
        <v>78.5</v>
      </c>
    </row>
    <row r="64" spans="1:4">
      <c r="A64" s="4" t="s">
        <v>1519</v>
      </c>
      <c r="B64" s="7" t="n">
        <v>-107.7</v>
      </c>
      <c r="C64" s="5" t="n">
        <v>0</v>
      </c>
    </row>
    <row r="65" spans="1:4">
      <c r="A65" s="4" t="s">
        <v>1155</v>
      </c>
      <c r="B65" s="7" t="n">
        <v>7.5</v>
      </c>
      <c r="C65" s="5" t="n">
        <v>1</v>
      </c>
    </row>
    <row r="66" spans="1:4">
      <c r="A66" s="4" t="s">
        <v>1156</v>
      </c>
      <c r="B66" s="5" t="n">
        <v>0</v>
      </c>
      <c r="C66" s="7" t="n">
        <v>79.5</v>
      </c>
      <c r="D66" s="5" t="n">
        <v>0</v>
      </c>
    </row>
    <row r="67" spans="1:4">
      <c r="A67" s="4" t="s">
        <v>1438</v>
      </c>
    </row>
    <row r="68" spans="1:4">
      <c r="A68" s="3" t="s">
        <v>1434</v>
      </c>
    </row>
    <row r="69" spans="1:4">
      <c r="A69" s="4" t="s">
        <v>1146</v>
      </c>
      <c r="B69" s="7" t="n">
        <v>847.9</v>
      </c>
      <c r="C69" s="7" t="n">
        <v>846.4</v>
      </c>
    </row>
    <row r="70" spans="1:4">
      <c r="A70" s="4" t="s">
        <v>1530</v>
      </c>
      <c r="B70" s="7" t="n">
        <v>1.5</v>
      </c>
      <c r="C70" s="7" t="n">
        <v>1.5</v>
      </c>
    </row>
    <row r="71" spans="1:4">
      <c r="A71" s="4" t="s">
        <v>1156</v>
      </c>
      <c r="B71" s="7" t="n">
        <v>849.4</v>
      </c>
      <c r="C71" s="7" t="n">
        <v>847.9</v>
      </c>
      <c r="D71" s="7" t="n">
        <v>846.4</v>
      </c>
    </row>
    <row r="72" spans="1:4">
      <c r="A72" s="4" t="s">
        <v>1531</v>
      </c>
      <c r="B72" s="7" t="n">
        <v>849.4</v>
      </c>
      <c r="C72" s="7" t="n">
        <v>847.9</v>
      </c>
    </row>
    <row r="73" spans="1:4">
      <c r="A73" s="4" t="s">
        <v>1532</v>
      </c>
    </row>
    <row r="74" spans="1:4">
      <c r="A74" s="3" t="s">
        <v>1434</v>
      </c>
    </row>
    <row r="75" spans="1:4">
      <c r="A75" s="4" t="s">
        <v>1146</v>
      </c>
      <c r="B75" s="7" t="n">
        <v>231.5</v>
      </c>
      <c r="C75" s="5" t="n">
        <v>0</v>
      </c>
    </row>
    <row r="76" spans="1:4">
      <c r="A76" s="4" t="s">
        <v>1518</v>
      </c>
      <c r="B76" s="7" t="n">
        <v>119.9</v>
      </c>
      <c r="C76" s="7" t="n">
        <v>236.6</v>
      </c>
    </row>
    <row r="77" spans="1:4">
      <c r="A77" s="4" t="s">
        <v>1155</v>
      </c>
      <c r="B77" s="7" t="n">
        <v>-34.9</v>
      </c>
      <c r="C77" s="7" t="n">
        <v>-5.1</v>
      </c>
    </row>
    <row r="78" spans="1:4">
      <c r="A78" s="4" t="s">
        <v>1156</v>
      </c>
      <c r="B78" s="7" t="n">
        <v>316.5</v>
      </c>
      <c r="C78" s="7" t="n">
        <v>231.5</v>
      </c>
      <c r="D78" s="5" t="n">
        <v>0</v>
      </c>
    </row>
    <row r="79" spans="1:4">
      <c r="A79" s="4" t="s">
        <v>1504</v>
      </c>
    </row>
    <row r="80" spans="1:4">
      <c r="A80" s="3" t="s">
        <v>1434</v>
      </c>
    </row>
    <row r="81" spans="1:4">
      <c r="A81" s="4" t="s">
        <v>1146</v>
      </c>
      <c r="B81" s="7" t="n">
        <v>114.1</v>
      </c>
      <c r="C81" s="5" t="n">
        <v>61</v>
      </c>
    </row>
    <row r="82" spans="1:4">
      <c r="A82" s="4" t="s">
        <v>1518</v>
      </c>
      <c r="B82" s="7" t="n">
        <v>118.7</v>
      </c>
      <c r="C82" s="7" t="n">
        <v>262.6</v>
      </c>
    </row>
    <row r="83" spans="1:4">
      <c r="A83" s="4" t="s">
        <v>1519</v>
      </c>
      <c r="B83" s="7" t="n">
        <v>-144.6</v>
      </c>
      <c r="C83" s="7" t="n">
        <v>-216.5</v>
      </c>
    </row>
    <row r="84" spans="1:4">
      <c r="A84" s="4" t="s">
        <v>1155</v>
      </c>
      <c r="B84" s="7" t="n">
        <v>-1.9</v>
      </c>
      <c r="C84" s="5" t="n">
        <v>7</v>
      </c>
    </row>
    <row r="85" spans="1:4">
      <c r="A85" s="4" t="s">
        <v>1156</v>
      </c>
      <c r="B85" s="7" t="n">
        <v>86.3</v>
      </c>
      <c r="C85" s="7" t="n">
        <v>114.1</v>
      </c>
      <c r="D85" s="10" t="n">
        <v>61</v>
      </c>
    </row>
    <row r="86" spans="1:4">
      <c r="A86" s="4" t="s">
        <v>1495</v>
      </c>
    </row>
    <row r="87" spans="1:4">
      <c r="A87" s="3" t="s">
        <v>1434</v>
      </c>
    </row>
    <row r="88" spans="1:4">
      <c r="A88" s="4" t="s">
        <v>1146</v>
      </c>
      <c r="B88" s="5" t="n">
        <v>0</v>
      </c>
    </row>
    <row r="89" spans="1:4">
      <c r="A89" s="4" t="s">
        <v>1518</v>
      </c>
      <c r="B89" s="7" t="n">
        <v>-13.7</v>
      </c>
      <c r="C89" s="5" t="n">
        <v>0</v>
      </c>
    </row>
    <row r="90" spans="1:4">
      <c r="A90" s="4" t="s">
        <v>1155</v>
      </c>
      <c r="B90" s="5" t="n">
        <v>0</v>
      </c>
      <c r="C90" s="5" t="n">
        <v>0</v>
      </c>
    </row>
    <row r="91" spans="1:4">
      <c r="A91" s="4" t="s">
        <v>1156</v>
      </c>
      <c r="B91" s="7" t="n">
        <v>13.7</v>
      </c>
      <c r="C91" s="5" t="n">
        <v>0</v>
      </c>
    </row>
    <row r="92" spans="1:4">
      <c r="A92" s="4" t="s">
        <v>1500</v>
      </c>
    </row>
    <row r="93" spans="1:4">
      <c r="A93" s="3" t="s">
        <v>1434</v>
      </c>
    </row>
    <row r="94" spans="1:4">
      <c r="A94" s="4" t="s">
        <v>1146</v>
      </c>
      <c r="B94" s="5" t="n">
        <v>0</v>
      </c>
    </row>
    <row r="95" spans="1:4">
      <c r="A95" s="4" t="s">
        <v>1518</v>
      </c>
      <c r="B95" s="7" t="n">
        <v>-36.1</v>
      </c>
      <c r="C95" s="5" t="n">
        <v>0</v>
      </c>
    </row>
    <row r="96" spans="1:4">
      <c r="A96" s="4" t="s">
        <v>1155</v>
      </c>
      <c r="B96" s="7" t="n">
        <v>-1.9</v>
      </c>
      <c r="C96" s="5" t="n">
        <v>0</v>
      </c>
    </row>
    <row r="97" spans="1:4">
      <c r="A97" s="4" t="s">
        <v>1156</v>
      </c>
      <c r="B97" s="6" t="n">
        <v>34.2</v>
      </c>
      <c r="C97" s="10" t="n">
        <v>0</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1533</v>
      </c>
      <c r="B1" s="2" t="s">
        <v>1</v>
      </c>
    </row>
    <row r="2" spans="1:6">
      <c r="B2" s="2" t="s">
        <v>31</v>
      </c>
      <c r="C2" s="2" t="s">
        <v>32</v>
      </c>
      <c r="D2" s="2" t="s">
        <v>33</v>
      </c>
      <c r="E2" s="2" t="s">
        <v>31</v>
      </c>
      <c r="F2" s="2" t="s">
        <v>32</v>
      </c>
    </row>
    <row r="3" spans="1:6">
      <c r="A3" s="3" t="s">
        <v>1534</v>
      </c>
    </row>
    <row r="4" spans="1:6">
      <c r="A4" s="4" t="s">
        <v>1332</v>
      </c>
      <c r="B4" s="6" t="n">
        <v>281.5</v>
      </c>
      <c r="C4" s="6" t="n">
        <v>283.1</v>
      </c>
      <c r="D4" s="6" t="n">
        <v>283.1</v>
      </c>
      <c r="E4" s="6" t="n">
        <v>289.6</v>
      </c>
      <c r="F4" s="6" t="n">
        <v>281.5</v>
      </c>
    </row>
    <row r="5" spans="1:6">
      <c r="A5" s="4" t="s">
        <v>47</v>
      </c>
      <c r="E5" s="7" t="n">
        <v>25.1</v>
      </c>
      <c r="F5" s="7" t="n">
        <v>31.9</v>
      </c>
    </row>
    <row r="6" spans="1:6">
      <c r="A6" s="4" t="s">
        <v>682</v>
      </c>
      <c r="E6" s="7" t="n">
        <v>4.8</v>
      </c>
      <c r="F6" s="7" t="n">
        <v>7.9</v>
      </c>
    </row>
    <row r="7" spans="1:6">
      <c r="A7" s="4" t="s">
        <v>1535</v>
      </c>
      <c r="E7" s="6" t="n">
        <v>319.5</v>
      </c>
      <c r="F7" s="6" t="n">
        <v>321.3</v>
      </c>
    </row>
    <row r="8" spans="1:6">
      <c r="A8" s="4" t="s">
        <v>1536</v>
      </c>
      <c r="B8" s="7" t="n">
        <v>281.5</v>
      </c>
      <c r="C8" s="7" t="n">
        <v>283.1</v>
      </c>
    </row>
    <row r="9" spans="1:6">
      <c r="A9" s="4" t="s">
        <v>1537</v>
      </c>
      <c r="B9" s="7" t="n">
        <v>23.2</v>
      </c>
      <c r="C9" s="7" t="n">
        <v>-5.4</v>
      </c>
    </row>
    <row r="10" spans="1:6">
      <c r="A10" s="4" t="s">
        <v>1538</v>
      </c>
      <c r="B10" s="5" t="n">
        <v>0</v>
      </c>
      <c r="C10" s="5" t="n">
        <v>0</v>
      </c>
    </row>
    <row r="11" spans="1:6">
      <c r="A11" s="4" t="s">
        <v>1539</v>
      </c>
      <c r="B11" s="7" t="n">
        <v>11.7</v>
      </c>
      <c r="C11" s="7" t="n">
        <v>12.1</v>
      </c>
      <c r="D11" s="7" t="n">
        <v>10.7</v>
      </c>
    </row>
    <row r="12" spans="1:6">
      <c r="A12" s="4" t="s">
        <v>1540</v>
      </c>
      <c r="B12" s="5" t="n">
        <v>0</v>
      </c>
      <c r="C12" s="7" t="n">
        <v>0.2</v>
      </c>
    </row>
    <row r="13" spans="1:6">
      <c r="A13" s="4" t="s">
        <v>1541</v>
      </c>
      <c r="B13" s="7" t="n">
        <v>-9.6</v>
      </c>
      <c r="C13" s="7" t="n">
        <v>-8.1</v>
      </c>
    </row>
    <row r="14" spans="1:6">
      <c r="A14" s="4" t="s">
        <v>1153</v>
      </c>
      <c r="B14" s="5" t="n">
        <v>0</v>
      </c>
      <c r="C14" s="7" t="n">
        <v>-12.9</v>
      </c>
    </row>
    <row r="15" spans="1:6">
      <c r="A15" s="4" t="s">
        <v>1155</v>
      </c>
      <c r="B15" s="7" t="n">
        <v>-17.2</v>
      </c>
      <c r="C15" s="7" t="n">
        <v>12.5</v>
      </c>
    </row>
    <row r="16" spans="1:6">
      <c r="A16" s="4" t="s">
        <v>1542</v>
      </c>
      <c r="B16" s="7" t="n">
        <v>289.6</v>
      </c>
      <c r="C16" s="7" t="n">
        <v>281.5</v>
      </c>
      <c r="D16" s="6" t="n">
        <v>283.1</v>
      </c>
    </row>
    <row r="17" spans="1:6">
      <c r="A17" s="4" t="s">
        <v>1543</v>
      </c>
      <c r="B17" s="7" t="n">
        <v>399.9</v>
      </c>
      <c r="C17" s="5" t="n">
        <v>381</v>
      </c>
    </row>
    <row r="18" spans="1:6">
      <c r="A18" s="4" t="s">
        <v>886</v>
      </c>
    </row>
    <row r="19" spans="1:6">
      <c r="A19" s="3" t="s">
        <v>1534</v>
      </c>
    </row>
    <row r="20" spans="1:6">
      <c r="A20" s="4" t="s">
        <v>1543</v>
      </c>
      <c r="B20" s="7" t="n">
        <v>41.8</v>
      </c>
      <c r="C20" s="7" t="n">
        <v>41.8</v>
      </c>
    </row>
    <row r="21" spans="1:6">
      <c r="A21" s="4" t="s">
        <v>890</v>
      </c>
    </row>
    <row r="22" spans="1:6">
      <c r="A22" s="3" t="s">
        <v>1534</v>
      </c>
    </row>
    <row r="23" spans="1:6">
      <c r="A23" s="4" t="s">
        <v>1543</v>
      </c>
      <c r="B23" s="7" t="n">
        <v>100.4</v>
      </c>
      <c r="C23" s="7" t="n">
        <v>98.09999999999999</v>
      </c>
    </row>
    <row r="24" spans="1:6">
      <c r="A24" s="4" t="s">
        <v>634</v>
      </c>
    </row>
    <row r="25" spans="1:6">
      <c r="A25" s="3" t="s">
        <v>1534</v>
      </c>
    </row>
    <row r="26" spans="1:6">
      <c r="A26" s="4" t="s">
        <v>1543</v>
      </c>
      <c r="B26" s="7" t="n">
        <v>178.2</v>
      </c>
      <c r="C26" s="7" t="n">
        <v>179.2</v>
      </c>
    </row>
    <row r="27" spans="1:6">
      <c r="A27" s="4" t="s">
        <v>892</v>
      </c>
    </row>
    <row r="28" spans="1:6">
      <c r="A28" s="3" t="s">
        <v>1534</v>
      </c>
    </row>
    <row r="29" spans="1:6">
      <c r="A29" s="4" t="s">
        <v>1543</v>
      </c>
      <c r="B29" s="7" t="n">
        <v>79.09999999999999</v>
      </c>
      <c r="C29" s="7" t="n">
        <v>61.9</v>
      </c>
    </row>
    <row r="30" spans="1:6">
      <c r="A30" s="4" t="s">
        <v>1544</v>
      </c>
    </row>
    <row r="31" spans="1:6">
      <c r="A31" s="3" t="s">
        <v>1534</v>
      </c>
    </row>
    <row r="32" spans="1:6">
      <c r="A32" s="4" t="s">
        <v>1543</v>
      </c>
      <c r="B32" s="6" t="n">
        <v>0.4</v>
      </c>
      <c r="C32" s="10" t="n">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31</v>
      </c>
    </row>
    <row r="3" spans="1:2">
      <c r="A3" s="3" t="s">
        <v>202</v>
      </c>
    </row>
    <row r="4" spans="1:2">
      <c r="A4" s="4" t="s">
        <v>218</v>
      </c>
      <c r="B4" s="4" t="s">
        <v>21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45</v>
      </c>
      <c r="B1" s="2" t="s">
        <v>31</v>
      </c>
      <c r="C1" s="2" t="s">
        <v>32</v>
      </c>
    </row>
    <row r="2" spans="1:3">
      <c r="A2" s="4" t="s">
        <v>886</v>
      </c>
    </row>
    <row r="3" spans="1:3">
      <c r="A3" s="3" t="s">
        <v>1534</v>
      </c>
    </row>
    <row r="4" spans="1:3">
      <c r="A4" s="4" t="s">
        <v>610</v>
      </c>
      <c r="B4" s="4" t="s">
        <v>611</v>
      </c>
      <c r="C4" s="4" t="s">
        <v>611</v>
      </c>
    </row>
    <row r="5" spans="1:3">
      <c r="A5" s="4" t="s">
        <v>1228</v>
      </c>
      <c r="B5" s="4" t="s">
        <v>668</v>
      </c>
      <c r="C5" s="4" t="s">
        <v>1546</v>
      </c>
    </row>
    <row r="6" spans="1:3">
      <c r="A6" s="4" t="s">
        <v>890</v>
      </c>
    </row>
    <row r="7" spans="1:3">
      <c r="A7" s="3" t="s">
        <v>1534</v>
      </c>
    </row>
    <row r="8" spans="1:3">
      <c r="A8" s="4" t="s">
        <v>610</v>
      </c>
      <c r="B8" s="4" t="s">
        <v>833</v>
      </c>
      <c r="C8" s="4" t="s">
        <v>833</v>
      </c>
    </row>
    <row r="9" spans="1:3">
      <c r="A9" s="4" t="s">
        <v>1228</v>
      </c>
      <c r="B9" s="4" t="s">
        <v>1547</v>
      </c>
    </row>
    <row r="10" spans="1:3">
      <c r="A10" s="4" t="s">
        <v>634</v>
      </c>
    </row>
    <row r="11" spans="1:3">
      <c r="A11" s="3" t="s">
        <v>1534</v>
      </c>
    </row>
    <row r="12" spans="1:3">
      <c r="A12" s="4" t="s">
        <v>610</v>
      </c>
      <c r="B12" s="4" t="s">
        <v>889</v>
      </c>
      <c r="C12" s="4" t="s">
        <v>889</v>
      </c>
    </row>
    <row r="13" spans="1:3">
      <c r="A13" s="4" t="s">
        <v>892</v>
      </c>
    </row>
    <row r="14" spans="1:3">
      <c r="A14" s="3" t="s">
        <v>1534</v>
      </c>
    </row>
    <row r="15" spans="1:3">
      <c r="A15" s="4" t="s">
        <v>610</v>
      </c>
      <c r="B15" s="4" t="s">
        <v>833</v>
      </c>
      <c r="C15" s="4" t="s">
        <v>833</v>
      </c>
    </row>
    <row r="16" spans="1:3">
      <c r="A16" s="4" t="s">
        <v>1228</v>
      </c>
      <c r="B16" s="4" t="s">
        <v>1548</v>
      </c>
      <c r="C16" s="4" t="s">
        <v>615</v>
      </c>
    </row>
    <row r="17" spans="1:3">
      <c r="A17" s="4" t="s">
        <v>1544</v>
      </c>
    </row>
    <row r="18" spans="1:3">
      <c r="A18" s="3" t="s">
        <v>1534</v>
      </c>
    </row>
    <row r="19" spans="1:3">
      <c r="A19" s="4" t="s">
        <v>610</v>
      </c>
      <c r="B19" s="4" t="s">
        <v>833</v>
      </c>
    </row>
    <row r="20" spans="1:3">
      <c r="A20" s="4" t="s">
        <v>1228</v>
      </c>
      <c r="B20" s="4" t="s">
        <v>1549</v>
      </c>
    </row>
    <row r="21" spans="1:3">
      <c r="A21" s="4" t="s">
        <v>1550</v>
      </c>
    </row>
    <row r="22" spans="1:3">
      <c r="A22" s="3" t="s">
        <v>1534</v>
      </c>
    </row>
    <row r="23" spans="1:3">
      <c r="A23" s="4" t="s">
        <v>1228</v>
      </c>
      <c r="C23" s="4" t="s">
        <v>1551</v>
      </c>
    </row>
    <row r="24" spans="1:3">
      <c r="A24" s="4" t="s">
        <v>1552</v>
      </c>
    </row>
    <row r="25" spans="1:3">
      <c r="A25" s="3" t="s">
        <v>1534</v>
      </c>
    </row>
    <row r="26" spans="1:3">
      <c r="A26" s="4" t="s">
        <v>1228</v>
      </c>
      <c r="B26" s="4" t="s">
        <v>1553</v>
      </c>
      <c r="C26" s="4" t="s">
        <v>1554</v>
      </c>
    </row>
    <row r="27" spans="1:3">
      <c r="A27" s="4" t="s">
        <v>1555</v>
      </c>
    </row>
    <row r="28" spans="1:3">
      <c r="A28" s="3" t="s">
        <v>1534</v>
      </c>
    </row>
    <row r="29" spans="1:3">
      <c r="A29" s="4" t="s">
        <v>1228</v>
      </c>
      <c r="C29" s="4" t="s">
        <v>1556</v>
      </c>
    </row>
    <row r="30" spans="1:3">
      <c r="A30" s="4" t="s">
        <v>1557</v>
      </c>
    </row>
    <row r="31" spans="1:3">
      <c r="A31" s="3" t="s">
        <v>1534</v>
      </c>
    </row>
    <row r="32" spans="1:3">
      <c r="A32" s="4" t="s">
        <v>1228</v>
      </c>
      <c r="B32" s="4" t="s">
        <v>889</v>
      </c>
      <c r="C32" s="4" t="s">
        <v>1558</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9</v>
      </c>
      <c r="B1" s="2" t="s">
        <v>1</v>
      </c>
    </row>
    <row r="2" spans="1:3">
      <c r="B2" s="2" t="s">
        <v>31</v>
      </c>
      <c r="C2" s="2" t="s">
        <v>32</v>
      </c>
    </row>
    <row r="3" spans="1:3">
      <c r="A3" s="3" t="s">
        <v>1560</v>
      </c>
    </row>
    <row r="4" spans="1:3">
      <c r="A4" s="4" t="s">
        <v>1146</v>
      </c>
      <c r="B4" s="6" t="n">
        <v>31.9</v>
      </c>
      <c r="C4" s="10" t="n">
        <v>0</v>
      </c>
    </row>
    <row r="5" spans="1:3">
      <c r="A5" s="4" t="s">
        <v>1561</v>
      </c>
      <c r="B5" s="7" t="n">
        <v>-4.5</v>
      </c>
      <c r="C5" s="7" t="n">
        <v>30.2</v>
      </c>
    </row>
    <row r="6" spans="1:3">
      <c r="A6" s="4" t="s">
        <v>1562</v>
      </c>
      <c r="B6" s="5" t="n">
        <v>2</v>
      </c>
      <c r="C6" s="7" t="n">
        <v>0.9</v>
      </c>
    </row>
    <row r="7" spans="1:3">
      <c r="A7" s="4" t="s">
        <v>1563</v>
      </c>
      <c r="B7" s="7" t="n">
        <v>-4.3</v>
      </c>
      <c r="C7" s="7" t="n">
        <v>0.8</v>
      </c>
    </row>
    <row r="8" spans="1:3">
      <c r="A8" s="4" t="s">
        <v>1156</v>
      </c>
      <c r="B8" s="6" t="n">
        <v>25.1</v>
      </c>
      <c r="C8" s="6" t="n">
        <v>31.9</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4</v>
      </c>
      <c r="B1" s="2" t="s">
        <v>1</v>
      </c>
    </row>
    <row r="2" spans="1:3">
      <c r="B2" s="2" t="s">
        <v>31</v>
      </c>
      <c r="C2" s="2" t="s">
        <v>32</v>
      </c>
    </row>
    <row r="3" spans="1:3">
      <c r="A3" s="3" t="s">
        <v>1565</v>
      </c>
    </row>
    <row r="4" spans="1:3">
      <c r="A4" s="4" t="s">
        <v>1566</v>
      </c>
      <c r="B4" s="6" t="n">
        <v>18.1</v>
      </c>
      <c r="C4" s="6" t="n">
        <v>23.6</v>
      </c>
    </row>
    <row r="5" spans="1:3">
      <c r="A5" s="4" t="s">
        <v>1567</v>
      </c>
      <c r="B5" s="7" t="n">
        <v>1.1</v>
      </c>
      <c r="C5" s="5" t="n">
        <v>5</v>
      </c>
    </row>
    <row r="6" spans="1:3">
      <c r="A6" s="4" t="s">
        <v>1568</v>
      </c>
      <c r="B6" s="5" t="n">
        <v>0</v>
      </c>
      <c r="C6" s="7" t="n">
        <v>0.1</v>
      </c>
    </row>
    <row r="7" spans="1:3">
      <c r="A7" s="4" t="s">
        <v>1541</v>
      </c>
      <c r="B7" s="7" t="n">
        <v>-17.8</v>
      </c>
      <c r="C7" s="7" t="n">
        <v>-11.5</v>
      </c>
    </row>
    <row r="8" spans="1:3">
      <c r="A8" s="4" t="s">
        <v>1155</v>
      </c>
      <c r="B8" s="7" t="n">
        <v>0.7</v>
      </c>
      <c r="C8" s="7" t="n">
        <v>0.9</v>
      </c>
    </row>
    <row r="9" spans="1:3">
      <c r="A9" s="4" t="s">
        <v>1156</v>
      </c>
      <c r="B9" s="7" t="n">
        <v>2.1</v>
      </c>
      <c r="C9" s="7" t="n">
        <v>18.1</v>
      </c>
    </row>
    <row r="10" spans="1:3">
      <c r="A10" s="4" t="s">
        <v>113</v>
      </c>
      <c r="B10" s="5" t="n">
        <v>0</v>
      </c>
      <c r="C10" s="7" t="n">
        <v>-18.1</v>
      </c>
    </row>
    <row r="11" spans="1:3">
      <c r="A11" s="4" t="s">
        <v>1569</v>
      </c>
      <c r="B11" s="6" t="n">
        <v>2.1</v>
      </c>
      <c r="C11" s="10" t="n">
        <v>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70</v>
      </c>
      <c r="B1" s="2" t="s">
        <v>149</v>
      </c>
      <c r="C1" s="2" t="s">
        <v>636</v>
      </c>
      <c r="D1" s="2" t="s">
        <v>162</v>
      </c>
      <c r="E1" s="2" t="s">
        <v>637</v>
      </c>
    </row>
    <row r="2" spans="1:5">
      <c r="A2" s="3" t="s">
        <v>1534</v>
      </c>
    </row>
    <row r="3" spans="1:5">
      <c r="A3" s="4" t="s">
        <v>105</v>
      </c>
      <c r="B3" s="6" t="n">
        <v>25.1</v>
      </c>
      <c r="D3" s="6" t="n">
        <v>31.9</v>
      </c>
    </row>
    <row r="4" spans="1:5">
      <c r="A4" s="4" t="s">
        <v>1571</v>
      </c>
    </row>
    <row r="5" spans="1:5">
      <c r="A5" s="3" t="s">
        <v>1534</v>
      </c>
    </row>
    <row r="6" spans="1:5">
      <c r="A6" s="4" t="s">
        <v>105</v>
      </c>
      <c r="B6" s="7" t="n">
        <v>25.1</v>
      </c>
      <c r="C6" s="12" t="n">
        <v>367.8</v>
      </c>
      <c r="D6" s="6" t="n">
        <v>31.9</v>
      </c>
      <c r="E6" s="12" t="n">
        <v>401.6</v>
      </c>
    </row>
    <row r="7" spans="1:5">
      <c r="A7" s="4" t="s">
        <v>1572</v>
      </c>
      <c r="B7" s="6" t="n">
        <v>34.7</v>
      </c>
      <c r="C7" s="13" t="n">
        <v>507</v>
      </c>
    </row>
    <row r="8" spans="1:5">
      <c r="A8" s="4" t="s">
        <v>1573</v>
      </c>
    </row>
    <row r="9" spans="1:5">
      <c r="A9" s="3" t="s">
        <v>1534</v>
      </c>
    </row>
    <row r="10" spans="1:5">
      <c r="A10" s="4" t="s">
        <v>1574</v>
      </c>
      <c r="B10" s="4" t="s">
        <v>1575</v>
      </c>
      <c r="C10" s="4" t="s">
        <v>1575</v>
      </c>
      <c r="D10" s="4" t="s">
        <v>1576</v>
      </c>
      <c r="E10" s="4" t="s">
        <v>1576</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7</v>
      </c>
      <c r="B1" s="2" t="s">
        <v>31</v>
      </c>
      <c r="C1" s="2" t="s">
        <v>32</v>
      </c>
      <c r="D1" s="2" t="s">
        <v>33</v>
      </c>
    </row>
    <row r="2" spans="1:4">
      <c r="A2" s="3" t="s">
        <v>1578</v>
      </c>
    </row>
    <row r="3" spans="1:4">
      <c r="A3" s="4" t="s">
        <v>1579</v>
      </c>
      <c r="B3" s="6" t="n">
        <v>145.9</v>
      </c>
      <c r="C3" s="6" t="n">
        <v>190.8</v>
      </c>
      <c r="D3" s="10" t="n">
        <v>0</v>
      </c>
    </row>
    <row r="4" spans="1:4">
      <c r="A4" s="4" t="s">
        <v>1580</v>
      </c>
      <c r="B4" s="7" t="n">
        <v>236.7</v>
      </c>
      <c r="C4" s="7" t="n">
        <v>238.8</v>
      </c>
      <c r="D4" s="5" t="n">
        <v>0</v>
      </c>
    </row>
    <row r="5" spans="1:4">
      <c r="A5" s="4" t="s">
        <v>1581</v>
      </c>
      <c r="B5" s="7" t="n">
        <v>44.3</v>
      </c>
      <c r="C5" s="7" t="n">
        <v>51.7</v>
      </c>
      <c r="D5" s="5" t="n">
        <v>0</v>
      </c>
    </row>
    <row r="6" spans="1:4">
      <c r="A6" s="4" t="s">
        <v>1582</v>
      </c>
      <c r="B6" s="7" t="n">
        <v>22.6</v>
      </c>
      <c r="C6" s="7" t="n">
        <v>3.3</v>
      </c>
      <c r="D6" s="5" t="n">
        <v>0</v>
      </c>
    </row>
    <row r="7" spans="1:4">
      <c r="A7" s="4" t="s">
        <v>1583</v>
      </c>
      <c r="B7" s="5" t="n">
        <v>43</v>
      </c>
      <c r="C7" s="7" t="n">
        <v>42.5</v>
      </c>
      <c r="D7" s="5" t="n">
        <v>0</v>
      </c>
    </row>
    <row r="8" spans="1:4">
      <c r="A8" s="4" t="s">
        <v>1584</v>
      </c>
      <c r="B8" s="7" t="n">
        <v>10.5</v>
      </c>
      <c r="C8" s="7" t="n">
        <v>10.2</v>
      </c>
      <c r="D8" s="5" t="n">
        <v>0</v>
      </c>
    </row>
    <row r="9" spans="1:4">
      <c r="A9" s="4" t="s">
        <v>1585</v>
      </c>
      <c r="B9" s="5" t="n">
        <v>0</v>
      </c>
      <c r="C9" s="7" t="n">
        <v>11.2</v>
      </c>
      <c r="D9" s="5" t="n">
        <v>0</v>
      </c>
    </row>
    <row r="10" spans="1:4">
      <c r="A10" s="4" t="s">
        <v>1586</v>
      </c>
      <c r="B10" s="10" t="n">
        <v>503</v>
      </c>
      <c r="C10" s="6" t="n">
        <v>548.5</v>
      </c>
      <c r="D10" s="10" t="n">
        <v>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7</v>
      </c>
      <c r="C1" s="2" t="s">
        <v>1</v>
      </c>
    </row>
    <row r="2" spans="1:5">
      <c r="C2" s="2" t="s">
        <v>31</v>
      </c>
      <c r="D2" s="2" t="s">
        <v>32</v>
      </c>
      <c r="E2" s="2" t="s">
        <v>33</v>
      </c>
    </row>
    <row r="3" spans="1:5">
      <c r="A3" s="3" t="s">
        <v>1588</v>
      </c>
    </row>
    <row r="4" spans="1:5">
      <c r="A4" s="4" t="s">
        <v>56</v>
      </c>
      <c r="C4" s="6" t="n">
        <v>-344.8</v>
      </c>
      <c r="D4" s="6" t="n">
        <v>-20.8</v>
      </c>
      <c r="E4" s="6" t="n">
        <v>167.9</v>
      </c>
    </row>
    <row r="5" spans="1:5">
      <c r="A5" s="4" t="s">
        <v>55</v>
      </c>
      <c r="C5" s="7" t="n">
        <v>-65.90000000000001</v>
      </c>
      <c r="D5" s="7" t="n">
        <v>173.2</v>
      </c>
      <c r="E5" s="7" t="n">
        <v>189.5</v>
      </c>
    </row>
    <row r="6" spans="1:5">
      <c r="A6" s="4" t="s">
        <v>53</v>
      </c>
      <c r="C6" s="7" t="n">
        <v>62.5</v>
      </c>
      <c r="D6" s="5" t="n">
        <v>62</v>
      </c>
      <c r="E6" s="7" t="n">
        <v>78.40000000000001</v>
      </c>
    </row>
    <row r="7" spans="1:5">
      <c r="A7" s="4" t="s">
        <v>1589</v>
      </c>
      <c r="C7" s="7" t="n">
        <v>91.8</v>
      </c>
      <c r="D7" s="7" t="n">
        <v>91.2</v>
      </c>
      <c r="E7" s="7" t="n">
        <v>82.5</v>
      </c>
    </row>
    <row r="8" spans="1:5">
      <c r="A8" s="4" t="s">
        <v>167</v>
      </c>
      <c r="C8" s="7" t="n">
        <v>-6.8</v>
      </c>
      <c r="D8" s="7" t="n">
        <v>-5.1</v>
      </c>
      <c r="E8" s="7" t="n">
        <v>-7.3</v>
      </c>
    </row>
    <row r="9" spans="1:5">
      <c r="A9" s="4" t="s">
        <v>686</v>
      </c>
      <c r="C9" s="7" t="n">
        <v>668.4</v>
      </c>
      <c r="D9" s="7" t="n">
        <v>748.1</v>
      </c>
      <c r="E9" s="7" t="n">
        <v>671.4</v>
      </c>
    </row>
    <row r="10" spans="1:5">
      <c r="A10" s="4" t="s">
        <v>696</v>
      </c>
      <c r="C10" s="7" t="n">
        <v>11.7</v>
      </c>
      <c r="D10" s="7" t="n">
        <v>12.1</v>
      </c>
      <c r="E10" s="7" t="n">
        <v>10.7</v>
      </c>
    </row>
    <row r="11" spans="1:5">
      <c r="A11" s="4" t="s">
        <v>1590</v>
      </c>
      <c r="C11" s="7" t="n">
        <v>-0.9</v>
      </c>
      <c r="D11" s="7" t="n">
        <v>-13.5</v>
      </c>
      <c r="E11" s="7" t="n">
        <v>-9.699999999999999</v>
      </c>
    </row>
    <row r="12" spans="1:5">
      <c r="A12" s="4" t="s">
        <v>691</v>
      </c>
      <c r="C12" s="7" t="n">
        <v>-0.6</v>
      </c>
      <c r="D12" s="7" t="n">
        <v>-0.5</v>
      </c>
      <c r="E12" s="5" t="n">
        <v>-1</v>
      </c>
    </row>
    <row r="13" spans="1:5">
      <c r="A13" s="4" t="s">
        <v>49</v>
      </c>
      <c r="C13" s="7" t="n">
        <v>520.3</v>
      </c>
      <c r="D13" s="7" t="n">
        <v>200.2</v>
      </c>
      <c r="E13" s="7" t="n">
        <v>76.5</v>
      </c>
    </row>
    <row r="14" spans="1:5">
      <c r="A14" s="4" t="s">
        <v>1051</v>
      </c>
      <c r="C14" s="7" t="n">
        <v>37.7</v>
      </c>
      <c r="D14" s="7" t="n">
        <v>51.5</v>
      </c>
      <c r="E14" s="7" t="n">
        <v>41.4</v>
      </c>
    </row>
    <row r="15" spans="1:5">
      <c r="A15" s="4" t="s">
        <v>1591</v>
      </c>
      <c r="C15" s="7" t="n">
        <v>51.6</v>
      </c>
      <c r="D15" s="5" t="n">
        <v>-4</v>
      </c>
      <c r="E15" s="5" t="n">
        <v>-48</v>
      </c>
    </row>
    <row r="16" spans="1:5">
      <c r="A16" s="4" t="s">
        <v>50</v>
      </c>
      <c r="C16" s="5" t="n">
        <v>0</v>
      </c>
      <c r="D16" s="5" t="n">
        <v>0</v>
      </c>
      <c r="E16" s="7" t="n">
        <v>-2.3</v>
      </c>
    </row>
    <row r="17" spans="1:5">
      <c r="A17" s="4" t="s">
        <v>48</v>
      </c>
      <c r="C17" s="7" t="n">
        <v>-51.8</v>
      </c>
      <c r="D17" s="5" t="n">
        <v>0</v>
      </c>
      <c r="E17" s="5" t="n">
        <v>0</v>
      </c>
    </row>
    <row r="18" spans="1:5">
      <c r="A18" s="4" t="s">
        <v>1592</v>
      </c>
      <c r="C18" s="7" t="n">
        <v>36.6</v>
      </c>
      <c r="D18" s="7" t="n">
        <v>-20.7</v>
      </c>
      <c r="E18" s="7" t="n">
        <v>-14.4</v>
      </c>
    </row>
    <row r="19" spans="1:5">
      <c r="A19" s="4" t="s">
        <v>1593</v>
      </c>
      <c r="C19" s="7" t="n">
        <v>-3.8</v>
      </c>
      <c r="D19" s="7" t="n">
        <v>0.4</v>
      </c>
      <c r="E19" s="5" t="n">
        <v>0</v>
      </c>
    </row>
    <row r="20" spans="1:5">
      <c r="A20" s="4" t="s">
        <v>1052</v>
      </c>
      <c r="C20" s="5" t="n">
        <v>-4</v>
      </c>
      <c r="D20" s="5" t="n">
        <v>0</v>
      </c>
      <c r="E20" s="5" t="n">
        <v>0</v>
      </c>
    </row>
    <row r="21" spans="1:5">
      <c r="A21" s="4" t="s">
        <v>1594</v>
      </c>
      <c r="C21" s="7" t="n">
        <v>-4.5</v>
      </c>
      <c r="D21" s="7" t="n">
        <v>30.2</v>
      </c>
      <c r="E21" s="5" t="n">
        <v>0</v>
      </c>
    </row>
    <row r="22" spans="1:5">
      <c r="A22" s="4" t="s">
        <v>42</v>
      </c>
      <c r="C22" s="7" t="n">
        <v>37.5</v>
      </c>
      <c r="D22" s="7" t="n">
        <v>26.8</v>
      </c>
      <c r="E22" s="5" t="n">
        <v>14</v>
      </c>
    </row>
    <row r="23" spans="1:5">
      <c r="A23" s="4" t="s">
        <v>1595</v>
      </c>
      <c r="C23" s="7" t="n">
        <v>1.1</v>
      </c>
      <c r="D23" s="5" t="n">
        <v>5</v>
      </c>
      <c r="E23" s="7" t="n">
        <v>10.5</v>
      </c>
    </row>
    <row r="24" spans="1:5">
      <c r="A24" s="4" t="s">
        <v>1596</v>
      </c>
      <c r="C24" s="7" t="n">
        <v>-17.8</v>
      </c>
      <c r="D24" s="7" t="n">
        <v>-11.5</v>
      </c>
      <c r="E24" s="5" t="n">
        <v>0</v>
      </c>
    </row>
    <row r="25" spans="1:5">
      <c r="A25" s="4" t="s">
        <v>700</v>
      </c>
      <c r="C25" s="7" t="n">
        <v>-17.5</v>
      </c>
      <c r="D25" s="7" t="n">
        <v>-22.9</v>
      </c>
      <c r="E25" s="7" t="n">
        <v>-15.1</v>
      </c>
    </row>
    <row r="26" spans="1:5">
      <c r="A26" s="4" t="s">
        <v>45</v>
      </c>
      <c r="C26" s="7" t="n">
        <v>0.2</v>
      </c>
      <c r="D26" s="7" t="n">
        <v>-0.3</v>
      </c>
      <c r="E26" s="5" t="n">
        <v>0</v>
      </c>
    </row>
    <row r="27" spans="1:5">
      <c r="A27" s="4" t="s">
        <v>682</v>
      </c>
      <c r="B27" s="4" t="s">
        <v>120</v>
      </c>
      <c r="C27" s="5" t="n">
        <v>-3</v>
      </c>
      <c r="D27" s="7" t="n">
        <v>-14.9</v>
      </c>
      <c r="E27" s="7" t="n">
        <v>0.4</v>
      </c>
    </row>
    <row r="28" spans="1:5">
      <c r="A28" s="4" t="s">
        <v>1597</v>
      </c>
      <c r="C28" s="10" t="n">
        <v>998</v>
      </c>
      <c r="D28" s="6" t="n">
        <v>1286.5</v>
      </c>
      <c r="E28" s="6" t="n">
        <v>1245.4</v>
      </c>
    </row>
    <row r="29" spans="1:5"/>
    <row r="30" spans="1:5">
      <c r="A30" s="4" t="s">
        <v>120</v>
      </c>
      <c r="B30" s="4" t="s">
        <v>1598</v>
      </c>
    </row>
  </sheetData>
  <mergeCells count="4">
    <mergeCell ref="A1:B2"/>
    <mergeCell ref="C1:E1"/>
    <mergeCell ref="A29:D29"/>
    <mergeCell ref="B30:D30"/>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31</v>
      </c>
      <c r="C2" s="2" t="s">
        <v>32</v>
      </c>
      <c r="D2" s="2" t="s">
        <v>33</v>
      </c>
    </row>
    <row r="3" spans="1:4">
      <c r="A3" s="3" t="s">
        <v>1600</v>
      </c>
    </row>
    <row r="4" spans="1:4">
      <c r="A4" s="4" t="s">
        <v>87</v>
      </c>
      <c r="B4" s="6" t="n">
        <v>0.8</v>
      </c>
      <c r="C4" s="6" t="n">
        <v>-55.1</v>
      </c>
      <c r="D4" s="6" t="n">
        <v>-39.2</v>
      </c>
    </row>
    <row r="5" spans="1:4">
      <c r="A5" s="4" t="s">
        <v>93</v>
      </c>
      <c r="B5" s="5" t="n">
        <v>15</v>
      </c>
      <c r="C5" s="7" t="n">
        <v>-2.2</v>
      </c>
      <c r="D5" s="7" t="n">
        <v>2.8</v>
      </c>
    </row>
    <row r="6" spans="1:4">
      <c r="A6" s="4" t="s">
        <v>108</v>
      </c>
      <c r="B6" s="7" t="n">
        <v>-32.1</v>
      </c>
      <c r="C6" s="7" t="n">
        <v>-12.1</v>
      </c>
      <c r="D6" s="7" t="n">
        <v>34.1</v>
      </c>
    </row>
    <row r="7" spans="1:4">
      <c r="A7" s="4" t="s">
        <v>1601</v>
      </c>
      <c r="B7" s="6" t="n">
        <v>-16.3</v>
      </c>
      <c r="C7" s="6" t="n">
        <v>-69.40000000000001</v>
      </c>
      <c r="D7" s="6" t="n">
        <v>-2.3</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02</v>
      </c>
      <c r="B1" s="2" t="s">
        <v>1</v>
      </c>
    </row>
    <row r="2" spans="1:4">
      <c r="B2" s="2" t="s">
        <v>31</v>
      </c>
      <c r="C2" s="2" t="s">
        <v>32</v>
      </c>
      <c r="D2" s="2" t="s">
        <v>33</v>
      </c>
    </row>
    <row r="3" spans="1:4">
      <c r="A3" s="3" t="s">
        <v>1603</v>
      </c>
    </row>
    <row r="4" spans="1:4">
      <c r="A4" s="4" t="s">
        <v>1604</v>
      </c>
      <c r="B4" s="6" t="n">
        <v>-16.3</v>
      </c>
      <c r="C4" s="6" t="n">
        <v>-19.8</v>
      </c>
      <c r="D4" s="6" t="n">
        <v>-17.8</v>
      </c>
    </row>
    <row r="5" spans="1:4">
      <c r="A5" s="4" t="s">
        <v>53</v>
      </c>
      <c r="B5" s="7" t="n">
        <v>-62.5</v>
      </c>
      <c r="C5" s="5" t="n">
        <v>-62</v>
      </c>
      <c r="D5" s="7" t="n">
        <v>-78.40000000000001</v>
      </c>
    </row>
    <row r="6" spans="1:4">
      <c r="A6" s="4" t="s">
        <v>1605</v>
      </c>
      <c r="B6" s="7" t="n">
        <v>12.5</v>
      </c>
      <c r="C6" s="7" t="n">
        <v>16.3</v>
      </c>
      <c r="D6" s="7" t="n">
        <v>19.8</v>
      </c>
    </row>
    <row r="7" spans="1:4">
      <c r="A7" s="4" t="s">
        <v>1563</v>
      </c>
      <c r="B7" s="7" t="n">
        <v>0.8</v>
      </c>
      <c r="C7" s="7" t="n">
        <v>-0.5</v>
      </c>
      <c r="D7" s="5" t="n">
        <v>0</v>
      </c>
    </row>
    <row r="8" spans="1:4">
      <c r="A8" s="4" t="s">
        <v>1606</v>
      </c>
      <c r="B8" s="6" t="n">
        <v>-65.5</v>
      </c>
      <c r="C8" s="10" t="n">
        <v>-66</v>
      </c>
      <c r="D8" s="6" t="n">
        <v>-76.40000000000001</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7</v>
      </c>
      <c r="B1" s="2" t="s">
        <v>31</v>
      </c>
      <c r="C1" s="2" t="s">
        <v>32</v>
      </c>
      <c r="D1" s="2" t="s">
        <v>33</v>
      </c>
    </row>
    <row r="2" spans="1:4">
      <c r="A2" s="3" t="s">
        <v>1608</v>
      </c>
    </row>
    <row r="3" spans="1:4">
      <c r="A3" s="4" t="s">
        <v>1609</v>
      </c>
      <c r="B3" s="6" t="n">
        <v>22.6</v>
      </c>
      <c r="C3" s="6" t="n">
        <v>3.3</v>
      </c>
      <c r="D3" s="10" t="n">
        <v>0</v>
      </c>
    </row>
    <row r="4" spans="1:4">
      <c r="A4" s="4" t="s">
        <v>1610</v>
      </c>
    </row>
    <row r="5" spans="1:4">
      <c r="A5" s="3" t="s">
        <v>1608</v>
      </c>
    </row>
    <row r="6" spans="1:4">
      <c r="A6" s="4" t="s">
        <v>1609</v>
      </c>
      <c r="B6" s="7" t="n">
        <v>12.3</v>
      </c>
      <c r="C6" s="5" t="n">
        <v>0</v>
      </c>
    </row>
    <row r="7" spans="1:4">
      <c r="A7" s="4" t="s">
        <v>1402</v>
      </c>
    </row>
    <row r="8" spans="1:4">
      <c r="A8" s="3" t="s">
        <v>1608</v>
      </c>
    </row>
    <row r="9" spans="1:4">
      <c r="A9" s="4" t="s">
        <v>1609</v>
      </c>
      <c r="B9" s="7" t="n">
        <v>1.6</v>
      </c>
      <c r="C9" s="5" t="n">
        <v>0</v>
      </c>
    </row>
    <row r="10" spans="1:4">
      <c r="A10" s="4" t="s">
        <v>1611</v>
      </c>
    </row>
    <row r="11" spans="1:4">
      <c r="A11" s="3" t="s">
        <v>1608</v>
      </c>
    </row>
    <row r="12" spans="1:4">
      <c r="A12" s="4" t="s">
        <v>1609</v>
      </c>
      <c r="B12" s="7" t="n">
        <v>8.699999999999999</v>
      </c>
      <c r="C12" s="5" t="n">
        <v>0</v>
      </c>
    </row>
    <row r="13" spans="1:4">
      <c r="A13" s="4" t="s">
        <v>1403</v>
      </c>
    </row>
    <row r="14" spans="1:4">
      <c r="A14" s="3" t="s">
        <v>1608</v>
      </c>
    </row>
    <row r="15" spans="1:4">
      <c r="A15" s="4" t="s">
        <v>1609</v>
      </c>
      <c r="B15" s="10" t="n">
        <v>0</v>
      </c>
      <c r="C15" s="6" t="n">
        <v>3.3</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31</v>
      </c>
      <c r="C2" s="2" t="s">
        <v>32</v>
      </c>
      <c r="D2" s="2" t="s">
        <v>33</v>
      </c>
    </row>
    <row r="3" spans="1:4">
      <c r="A3" s="3" t="s">
        <v>1613</v>
      </c>
    </row>
    <row r="4" spans="1:4">
      <c r="A4" s="4" t="s">
        <v>1604</v>
      </c>
      <c r="B4" s="6" t="n">
        <v>-77.5</v>
      </c>
      <c r="C4" s="6" t="n">
        <v>-107.9</v>
      </c>
      <c r="D4" s="6" t="n">
        <v>-59.3</v>
      </c>
    </row>
    <row r="5" spans="1:4">
      <c r="A5" s="4" t="s">
        <v>1614</v>
      </c>
      <c r="B5" s="7" t="n">
        <v>-145.7</v>
      </c>
      <c r="C5" s="7" t="n">
        <v>-204.7</v>
      </c>
      <c r="D5" s="7" t="n">
        <v>-204.2</v>
      </c>
    </row>
    <row r="6" spans="1:4">
      <c r="A6" s="4" t="s">
        <v>1605</v>
      </c>
      <c r="B6" s="7" t="n">
        <v>5.2</v>
      </c>
      <c r="C6" s="7" t="n">
        <v>77.5</v>
      </c>
      <c r="D6" s="7" t="n">
        <v>107.9</v>
      </c>
    </row>
    <row r="7" spans="1:4">
      <c r="A7" s="4" t="s">
        <v>1563</v>
      </c>
      <c r="B7" s="7" t="n">
        <v>0.8</v>
      </c>
      <c r="C7" s="7" t="n">
        <v>-4.4</v>
      </c>
      <c r="D7" s="5" t="n">
        <v>0</v>
      </c>
    </row>
    <row r="8" spans="1:4">
      <c r="A8" s="4" t="s">
        <v>1615</v>
      </c>
      <c r="B8" s="6" t="n">
        <v>-217.2</v>
      </c>
      <c r="C8" s="6" t="n">
        <v>-239.5</v>
      </c>
      <c r="D8" s="6" t="n">
        <v>-155.6</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31</v>
      </c>
    </row>
    <row r="3" spans="1:2">
      <c r="A3" s="3" t="s">
        <v>202</v>
      </c>
    </row>
    <row r="4" spans="1:2">
      <c r="A4" s="4" t="s">
        <v>220</v>
      </c>
      <c r="B4" s="4" t="s">
        <v>22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16</v>
      </c>
      <c r="B1" s="2" t="s">
        <v>1</v>
      </c>
    </row>
    <row r="2" spans="1:4">
      <c r="B2" s="2" t="s">
        <v>31</v>
      </c>
      <c r="C2" s="2" t="s">
        <v>32</v>
      </c>
      <c r="D2" s="2" t="s">
        <v>33</v>
      </c>
    </row>
    <row r="3" spans="1:4">
      <c r="A3" s="3" t="s">
        <v>1617</v>
      </c>
    </row>
    <row r="4" spans="1:4">
      <c r="A4" s="4" t="s">
        <v>1618</v>
      </c>
      <c r="B4" s="6" t="n">
        <v>32.8</v>
      </c>
      <c r="C4" s="6" t="n">
        <v>33.7</v>
      </c>
      <c r="D4" s="10" t="n">
        <v>3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9</v>
      </c>
      <c r="B1" s="2" t="s">
        <v>1</v>
      </c>
    </row>
    <row r="2" spans="1:4">
      <c r="B2" s="2" t="s">
        <v>31</v>
      </c>
      <c r="C2" s="2" t="s">
        <v>32</v>
      </c>
      <c r="D2" s="2" t="s">
        <v>33</v>
      </c>
    </row>
    <row r="3" spans="1:4">
      <c r="A3" s="3" t="s">
        <v>1620</v>
      </c>
    </row>
    <row r="4" spans="1:4">
      <c r="A4" s="4" t="s">
        <v>1589</v>
      </c>
      <c r="B4" s="6" t="n">
        <v>-0.2</v>
      </c>
      <c r="C4" s="10" t="n">
        <v>0</v>
      </c>
      <c r="D4" s="10" t="n">
        <v>0</v>
      </c>
    </row>
    <row r="5" spans="1:4">
      <c r="A5" s="4" t="s">
        <v>1621</v>
      </c>
      <c r="B5" s="7" t="n">
        <v>111.5</v>
      </c>
    </row>
    <row r="6" spans="1:4">
      <c r="A6" s="4" t="s">
        <v>1329</v>
      </c>
      <c r="B6" s="7" t="n">
        <v>8.5</v>
      </c>
      <c r="C6" s="5" t="n">
        <v>0</v>
      </c>
    </row>
    <row r="7" spans="1:4">
      <c r="A7" s="4" t="s">
        <v>1622</v>
      </c>
      <c r="B7" s="7" t="n">
        <v>80.09999999999999</v>
      </c>
      <c r="C7" s="5" t="n">
        <v>0</v>
      </c>
    </row>
    <row r="8" spans="1:4">
      <c r="A8" s="4" t="s">
        <v>1623</v>
      </c>
    </row>
    <row r="9" spans="1:4">
      <c r="A9" s="3" t="s">
        <v>1620</v>
      </c>
    </row>
    <row r="10" spans="1:4">
      <c r="A10" s="4" t="s">
        <v>1624</v>
      </c>
      <c r="B10" s="5" t="n">
        <v>0</v>
      </c>
      <c r="C10" s="5" t="n">
        <v>0</v>
      </c>
    </row>
    <row r="11" spans="1:4">
      <c r="A11" s="4" t="s">
        <v>1625</v>
      </c>
      <c r="B11" s="7" t="n">
        <v>96.2</v>
      </c>
      <c r="C11" s="5" t="n">
        <v>0</v>
      </c>
    </row>
    <row r="12" spans="1:4">
      <c r="A12" s="4" t="s">
        <v>1589</v>
      </c>
      <c r="B12" s="7" t="n">
        <v>0.2</v>
      </c>
      <c r="C12" s="5" t="n">
        <v>0</v>
      </c>
    </row>
    <row r="13" spans="1:4">
      <c r="A13" s="4" t="s">
        <v>1519</v>
      </c>
      <c r="B13" s="7" t="n">
        <v>-2.5</v>
      </c>
      <c r="C13" s="5" t="n">
        <v>0</v>
      </c>
    </row>
    <row r="14" spans="1:4">
      <c r="A14" s="4" t="s">
        <v>1155</v>
      </c>
      <c r="B14" s="7" t="n">
        <v>-5.3</v>
      </c>
      <c r="C14" s="5" t="n">
        <v>0</v>
      </c>
    </row>
    <row r="15" spans="1:4">
      <c r="A15" s="4" t="s">
        <v>1621</v>
      </c>
      <c r="B15" s="7" t="n">
        <v>88.59999999999999</v>
      </c>
      <c r="C15" s="5" t="n">
        <v>0</v>
      </c>
      <c r="D15" s="10" t="n">
        <v>0</v>
      </c>
    </row>
    <row r="16" spans="1:4">
      <c r="A16" s="4" t="s">
        <v>1329</v>
      </c>
      <c r="B16" s="7" t="n">
        <v>-8.5</v>
      </c>
      <c r="C16" s="5" t="n">
        <v>0</v>
      </c>
    </row>
    <row r="17" spans="1:4">
      <c r="A17" s="4" t="s">
        <v>1622</v>
      </c>
      <c r="B17" s="7" t="n">
        <v>80.09999999999999</v>
      </c>
      <c r="C17" s="5" t="n">
        <v>0</v>
      </c>
    </row>
    <row r="18" spans="1:4">
      <c r="A18" s="4" t="s">
        <v>1626</v>
      </c>
      <c r="B18" s="7" t="n">
        <v>111.5</v>
      </c>
      <c r="C18" s="5" t="n">
        <v>0</v>
      </c>
    </row>
    <row r="19" spans="1:4">
      <c r="A19" s="4" t="s">
        <v>1627</v>
      </c>
      <c r="B19" s="7" t="n">
        <v>22.9</v>
      </c>
      <c r="C19" s="5" t="n">
        <v>0</v>
      </c>
    </row>
    <row r="20" spans="1:4">
      <c r="A20" s="4" t="s">
        <v>1628</v>
      </c>
      <c r="B20" s="7" t="n">
        <v>88.59999999999999</v>
      </c>
      <c r="C20" s="5" t="n">
        <v>0</v>
      </c>
    </row>
    <row r="21" spans="1:4">
      <c r="A21" s="4" t="s">
        <v>1524</v>
      </c>
    </row>
    <row r="22" spans="1:4">
      <c r="A22" s="3" t="s">
        <v>1620</v>
      </c>
    </row>
    <row r="23" spans="1:4">
      <c r="A23" s="4" t="s">
        <v>1621</v>
      </c>
      <c r="B23" s="7" t="n">
        <v>11.6</v>
      </c>
    </row>
    <row r="24" spans="1:4">
      <c r="A24" s="4" t="s">
        <v>1629</v>
      </c>
    </row>
    <row r="25" spans="1:4">
      <c r="A25" s="3" t="s">
        <v>1620</v>
      </c>
    </row>
    <row r="26" spans="1:4">
      <c r="A26" s="4" t="s">
        <v>1626</v>
      </c>
      <c r="B26" s="7" t="n">
        <v>11.6</v>
      </c>
      <c r="C26" s="5" t="n">
        <v>0</v>
      </c>
    </row>
    <row r="27" spans="1:4">
      <c r="A27" s="4" t="s">
        <v>1627</v>
      </c>
      <c r="B27" s="7" t="n">
        <v>3.1</v>
      </c>
      <c r="C27" s="5" t="n">
        <v>0</v>
      </c>
    </row>
    <row r="28" spans="1:4">
      <c r="A28" s="4" t="s">
        <v>1628</v>
      </c>
      <c r="B28" s="7" t="n">
        <v>8.5</v>
      </c>
      <c r="C28" s="5" t="n">
        <v>0</v>
      </c>
    </row>
    <row r="29" spans="1:4">
      <c r="A29" s="4" t="s">
        <v>1630</v>
      </c>
    </row>
    <row r="30" spans="1:4">
      <c r="A30" s="3" t="s">
        <v>1620</v>
      </c>
    </row>
    <row r="31" spans="1:4">
      <c r="A31" s="4" t="s">
        <v>1626</v>
      </c>
      <c r="B31" s="7" t="n">
        <v>41.5</v>
      </c>
      <c r="C31" s="5" t="n">
        <v>0</v>
      </c>
    </row>
    <row r="32" spans="1:4">
      <c r="A32" s="4" t="s">
        <v>1627</v>
      </c>
      <c r="B32" s="7" t="n">
        <v>11.5</v>
      </c>
      <c r="C32" s="5" t="n">
        <v>0</v>
      </c>
    </row>
    <row r="33" spans="1:4">
      <c r="A33" s="4" t="s">
        <v>1628</v>
      </c>
      <c r="B33" s="5" t="n">
        <v>30</v>
      </c>
      <c r="C33" s="5" t="n">
        <v>0</v>
      </c>
    </row>
    <row r="34" spans="1:4">
      <c r="A34" s="4" t="s">
        <v>1631</v>
      </c>
    </row>
    <row r="35" spans="1:4">
      <c r="A35" s="3" t="s">
        <v>1620</v>
      </c>
    </row>
    <row r="36" spans="1:4">
      <c r="A36" s="4" t="s">
        <v>1621</v>
      </c>
      <c r="B36" s="7" t="n">
        <v>58.4</v>
      </c>
    </row>
    <row r="37" spans="1:4">
      <c r="A37" s="4" t="s">
        <v>1632</v>
      </c>
    </row>
    <row r="38" spans="1:4">
      <c r="A38" s="3" t="s">
        <v>1620</v>
      </c>
    </row>
    <row r="39" spans="1:4">
      <c r="A39" s="4" t="s">
        <v>1626</v>
      </c>
      <c r="B39" s="7" t="n">
        <v>58.4</v>
      </c>
      <c r="C39" s="5" t="n">
        <v>0</v>
      </c>
    </row>
    <row r="40" spans="1:4">
      <c r="A40" s="4" t="s">
        <v>1627</v>
      </c>
      <c r="B40" s="7" t="n">
        <v>8.300000000000001</v>
      </c>
      <c r="C40" s="5" t="n">
        <v>0</v>
      </c>
    </row>
    <row r="41" spans="1:4">
      <c r="A41" s="4" t="s">
        <v>1628</v>
      </c>
      <c r="B41" s="6" t="n">
        <v>50.1</v>
      </c>
      <c r="C41" s="10" t="n">
        <v>0</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633</v>
      </c>
      <c r="B1" s="2" t="s">
        <v>31</v>
      </c>
      <c r="C1" s="2" t="s">
        <v>32</v>
      </c>
    </row>
    <row r="2" spans="1:3">
      <c r="A2" s="3" t="s">
        <v>1634</v>
      </c>
    </row>
    <row r="3" spans="1:3">
      <c r="A3" s="4" t="s">
        <v>1635</v>
      </c>
      <c r="B3" s="10" t="n">
        <v>50</v>
      </c>
      <c r="C3" s="6" t="n">
        <v>44.5</v>
      </c>
    </row>
    <row r="4" spans="1:3">
      <c r="A4" s="4" t="s">
        <v>1524</v>
      </c>
    </row>
    <row r="5" spans="1:3">
      <c r="A5" s="3" t="s">
        <v>1634</v>
      </c>
    </row>
    <row r="6" spans="1:3">
      <c r="A6" s="4" t="s">
        <v>1636</v>
      </c>
      <c r="B6" s="7" t="n">
        <v>76.7</v>
      </c>
      <c r="C6" s="7" t="n">
        <v>66.59999999999999</v>
      </c>
    </row>
    <row r="7" spans="1:3">
      <c r="A7" s="4" t="s">
        <v>1637</v>
      </c>
    </row>
    <row r="8" spans="1:3">
      <c r="A8" s="3" t="s">
        <v>1634</v>
      </c>
    </row>
    <row r="9" spans="1:3">
      <c r="A9" s="4" t="s">
        <v>1636</v>
      </c>
      <c r="B9" s="7" t="n">
        <v>256.5</v>
      </c>
      <c r="C9" s="7" t="n">
        <v>257.9</v>
      </c>
    </row>
    <row r="10" spans="1:3">
      <c r="A10" s="4" t="s">
        <v>1631</v>
      </c>
    </row>
    <row r="11" spans="1:3">
      <c r="A11" s="3" t="s">
        <v>1634</v>
      </c>
    </row>
    <row r="12" spans="1:3">
      <c r="A12" s="4" t="s">
        <v>1636</v>
      </c>
      <c r="B12" s="6" t="n">
        <v>324.2</v>
      </c>
      <c r="C12" s="10" t="n">
        <v>44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638</v>
      </c>
      <c r="B1" s="2" t="s">
        <v>1</v>
      </c>
    </row>
    <row r="2" spans="1:4">
      <c r="B2" s="2" t="s">
        <v>31</v>
      </c>
      <c r="C2" s="2" t="s">
        <v>32</v>
      </c>
      <c r="D2" s="2" t="s">
        <v>33</v>
      </c>
    </row>
    <row r="3" spans="1:4">
      <c r="A3" s="4" t="s">
        <v>1639</v>
      </c>
    </row>
    <row r="4" spans="1:4">
      <c r="A4" s="3" t="s">
        <v>1640</v>
      </c>
    </row>
    <row r="5" spans="1:4">
      <c r="A5" s="4" t="s">
        <v>1641</v>
      </c>
      <c r="B5" s="6" t="n">
        <v>207.6</v>
      </c>
      <c r="C5" s="6" t="n">
        <v>112.1</v>
      </c>
      <c r="D5" s="6" t="n">
        <v>100.1</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642</v>
      </c>
      <c r="B1" s="2" t="s">
        <v>1</v>
      </c>
    </row>
    <row r="2" spans="1:2">
      <c r="B2" s="2" t="s">
        <v>31</v>
      </c>
    </row>
    <row r="3" spans="1:2">
      <c r="A3" s="3" t="s">
        <v>1620</v>
      </c>
    </row>
    <row r="4" spans="1:2">
      <c r="A4" s="4" t="s">
        <v>1643</v>
      </c>
      <c r="B4" s="4" t="s">
        <v>1644</v>
      </c>
    </row>
    <row r="5" spans="1:2">
      <c r="A5" s="4" t="s">
        <v>1645</v>
      </c>
      <c r="B5" s="4" t="s">
        <v>1646</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0"/>
    <col customWidth="1" max="6" min="6" width="20"/>
    <col customWidth="1" max="7" min="7" width="21"/>
    <col customWidth="1" max="8" min="8" width="21"/>
    <col customWidth="1" max="9" min="9" width="21"/>
  </cols>
  <sheetData>
    <row r="1" spans="1:9">
      <c r="A1" s="1" t="s">
        <v>1647</v>
      </c>
      <c r="B1" s="2" t="s">
        <v>1</v>
      </c>
    </row>
    <row r="2" spans="1:9">
      <c r="B2" s="2" t="s">
        <v>33</v>
      </c>
      <c r="C2" s="2" t="s">
        <v>149</v>
      </c>
      <c r="D2" s="2" t="s">
        <v>636</v>
      </c>
      <c r="E2" s="2" t="s">
        <v>1648</v>
      </c>
      <c r="F2" s="2" t="s">
        <v>1649</v>
      </c>
      <c r="G2" s="2" t="s">
        <v>162</v>
      </c>
      <c r="H2" s="2" t="s">
        <v>1650</v>
      </c>
      <c r="I2" s="2" t="s">
        <v>1651</v>
      </c>
    </row>
    <row r="3" spans="1:9">
      <c r="A3" s="3" t="s">
        <v>1652</v>
      </c>
    </row>
    <row r="4" spans="1:9">
      <c r="A4" s="4" t="s">
        <v>1653</v>
      </c>
      <c r="C4" s="6" t="n">
        <v>319.5</v>
      </c>
      <c r="G4" s="6" t="n">
        <v>321.3</v>
      </c>
    </row>
    <row r="5" spans="1:9">
      <c r="A5" s="4" t="s">
        <v>1654</v>
      </c>
    </row>
    <row r="6" spans="1:9">
      <c r="A6" s="3" t="s">
        <v>1652</v>
      </c>
    </row>
    <row r="7" spans="1:9">
      <c r="A7" s="4" t="s">
        <v>1655</v>
      </c>
      <c r="E7" s="6" t="n">
        <v>185.1</v>
      </c>
      <c r="F7" s="13" t="n">
        <v>2708</v>
      </c>
    </row>
    <row r="8" spans="1:9">
      <c r="A8" s="4" t="s">
        <v>1656</v>
      </c>
      <c r="E8" s="6" t="n">
        <v>53.7</v>
      </c>
      <c r="F8" s="12" t="n">
        <v>785.3</v>
      </c>
    </row>
    <row r="9" spans="1:9">
      <c r="A9" s="4" t="s">
        <v>1571</v>
      </c>
    </row>
    <row r="10" spans="1:9">
      <c r="A10" s="3" t="s">
        <v>1652</v>
      </c>
    </row>
    <row r="11" spans="1:9">
      <c r="A11" s="4" t="s">
        <v>105</v>
      </c>
      <c r="C11" s="7" t="n">
        <v>25.1</v>
      </c>
      <c r="D11" s="12" t="n">
        <v>367.8</v>
      </c>
      <c r="H11" s="6" t="n">
        <v>30.2</v>
      </c>
      <c r="I11" s="12" t="n">
        <v>400.2</v>
      </c>
    </row>
    <row r="12" spans="1:9">
      <c r="A12" s="4" t="s">
        <v>1572</v>
      </c>
      <c r="C12" s="6" t="n">
        <v>34.7</v>
      </c>
      <c r="D12" s="5" t="n">
        <v>507</v>
      </c>
    </row>
    <row r="13" spans="1:9">
      <c r="A13" s="4" t="s">
        <v>1657</v>
      </c>
    </row>
    <row r="14" spans="1:9">
      <c r="A14" s="3" t="s">
        <v>1652</v>
      </c>
    </row>
    <row r="15" spans="1:9">
      <c r="A15" s="4" t="s">
        <v>1658</v>
      </c>
      <c r="D15" s="5" t="n">
        <v>43700</v>
      </c>
    </row>
    <row r="16" spans="1:9">
      <c r="A16" s="4" t="s">
        <v>1659</v>
      </c>
    </row>
    <row r="17" spans="1:9">
      <c r="A17" s="3" t="s">
        <v>1652</v>
      </c>
    </row>
    <row r="18" spans="1:9">
      <c r="A18" s="4" t="s">
        <v>1660</v>
      </c>
      <c r="B18" s="4" t="s">
        <v>1209</v>
      </c>
    </row>
    <row r="19" spans="1:9">
      <c r="A19" s="4" t="s">
        <v>1661</v>
      </c>
    </row>
    <row r="20" spans="1:9">
      <c r="A20" s="3" t="s">
        <v>1652</v>
      </c>
    </row>
    <row r="21" spans="1:9">
      <c r="A21" s="4" t="s">
        <v>1660</v>
      </c>
      <c r="B21" s="4" t="s">
        <v>1209</v>
      </c>
    </row>
    <row r="22" spans="1:9">
      <c r="A22" s="4" t="s">
        <v>1662</v>
      </c>
    </row>
    <row r="23" spans="1:9">
      <c r="A23" s="3" t="s">
        <v>1652</v>
      </c>
    </row>
    <row r="24" spans="1:9">
      <c r="A24" s="4" t="s">
        <v>1658</v>
      </c>
      <c r="D24" s="13" t="n">
        <v>26900</v>
      </c>
    </row>
  </sheetData>
  <mergeCells count="4">
    <mergeCell ref="A1:A2"/>
    <mergeCell ref="C1:D1"/>
    <mergeCell ref="E1:F1"/>
    <mergeCell ref="H1:I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4"/>
  </cols>
  <sheetData>
    <row r="1" spans="1:2">
      <c r="A1" s="1" t="s">
        <v>1663</v>
      </c>
      <c r="B1" s="2" t="s">
        <v>1664</v>
      </c>
    </row>
    <row r="2" spans="1:2">
      <c r="B2" s="2" t="s">
        <v>1665</v>
      </c>
    </row>
    <row r="3" spans="1:2">
      <c r="A3" s="4" t="s">
        <v>1666</v>
      </c>
    </row>
    <row r="4" spans="1:2">
      <c r="A4" s="3" t="s">
        <v>1667</v>
      </c>
    </row>
    <row r="5" spans="1:2">
      <c r="A5" s="4" t="s">
        <v>1668</v>
      </c>
      <c r="B5" s="11" t="n">
        <v>0.2</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9</v>
      </c>
      <c r="B1" s="2" t="s">
        <v>31</v>
      </c>
      <c r="C1" s="2" t="s">
        <v>32</v>
      </c>
      <c r="D1" s="2" t="s">
        <v>33</v>
      </c>
      <c r="E1" s="2" t="s">
        <v>1131</v>
      </c>
    </row>
    <row r="2" spans="1:5">
      <c r="A2" s="3" t="s">
        <v>1670</v>
      </c>
    </row>
    <row r="3" spans="1:5">
      <c r="A3" s="4" t="s">
        <v>1671</v>
      </c>
      <c r="B3" s="6" t="n">
        <v>2011.6</v>
      </c>
      <c r="C3" s="6" t="n">
        <v>1781.5</v>
      </c>
    </row>
    <row r="4" spans="1:5">
      <c r="A4" s="4" t="s">
        <v>1672</v>
      </c>
      <c r="B4" s="7" t="n">
        <v>393.1</v>
      </c>
      <c r="C4" s="5" t="n">
        <v>451</v>
      </c>
    </row>
    <row r="5" spans="1:5">
      <c r="A5" s="4" t="s">
        <v>1673</v>
      </c>
      <c r="B5" s="7" t="n">
        <v>111.5</v>
      </c>
    </row>
    <row r="6" spans="1:5">
      <c r="A6" s="4" t="s">
        <v>1674</v>
      </c>
      <c r="B6" s="7" t="n">
        <v>60.8</v>
      </c>
      <c r="C6" s="7" t="n">
        <v>55.5</v>
      </c>
      <c r="D6" s="6" t="n">
        <v>44.5</v>
      </c>
    </row>
    <row r="7" spans="1:5">
      <c r="A7" s="4" t="s">
        <v>1675</v>
      </c>
      <c r="B7" s="7" t="n">
        <v>153.2</v>
      </c>
      <c r="C7" s="7" t="n">
        <v>201.9</v>
      </c>
    </row>
    <row r="8" spans="1:5">
      <c r="A8" s="4" t="s">
        <v>1676</v>
      </c>
      <c r="B8" s="7" t="n">
        <v>235.3</v>
      </c>
      <c r="C8" s="7" t="n">
        <v>104.6</v>
      </c>
    </row>
    <row r="9" spans="1:5">
      <c r="A9" s="4" t="s">
        <v>1677</v>
      </c>
      <c r="B9" s="7" t="n">
        <v>399.7</v>
      </c>
      <c r="C9" s="5" t="n">
        <v>479</v>
      </c>
      <c r="D9" s="6" t="n">
        <v>526.7</v>
      </c>
      <c r="E9" s="10" t="n">
        <v>440</v>
      </c>
    </row>
    <row r="10" spans="1:5">
      <c r="A10" s="4" t="s">
        <v>1678</v>
      </c>
      <c r="B10" s="7" t="n">
        <v>9.300000000000001</v>
      </c>
      <c r="C10" s="7" t="n">
        <v>5.5</v>
      </c>
    </row>
    <row r="11" spans="1:5">
      <c r="A11" s="4" t="s">
        <v>1679</v>
      </c>
    </row>
    <row r="12" spans="1:5">
      <c r="A12" s="3" t="s">
        <v>1670</v>
      </c>
    </row>
    <row r="13" spans="1:5">
      <c r="A13" s="4" t="s">
        <v>1680</v>
      </c>
      <c r="B13" s="7" t="n">
        <v>22.6</v>
      </c>
      <c r="C13" s="7" t="n">
        <v>3.3</v>
      </c>
    </row>
    <row r="14" spans="1:5">
      <c r="A14" s="4" t="s">
        <v>117</v>
      </c>
      <c r="B14" s="7" t="n">
        <v>22.6</v>
      </c>
      <c r="C14" s="7" t="n">
        <v>3.3</v>
      </c>
    </row>
    <row r="15" spans="1:5">
      <c r="A15" s="4" t="s">
        <v>1681</v>
      </c>
    </row>
    <row r="16" spans="1:5">
      <c r="A16" s="3" t="s">
        <v>1670</v>
      </c>
    </row>
    <row r="17" spans="1:5">
      <c r="A17" s="4" t="s">
        <v>1671</v>
      </c>
      <c r="B17" s="7" t="n">
        <v>2001.8</v>
      </c>
      <c r="C17" s="7" t="n">
        <v>1805.1</v>
      </c>
    </row>
    <row r="18" spans="1:5">
      <c r="A18" s="4" t="s">
        <v>1672</v>
      </c>
      <c r="B18" s="7" t="n">
        <v>393.1</v>
      </c>
      <c r="C18" s="5" t="n">
        <v>451</v>
      </c>
    </row>
    <row r="19" spans="1:5">
      <c r="A19" s="4" t="s">
        <v>1673</v>
      </c>
      <c r="B19" s="7" t="n">
        <v>88.59999999999999</v>
      </c>
    </row>
    <row r="20" spans="1:5">
      <c r="A20" s="4" t="s">
        <v>117</v>
      </c>
      <c r="B20" s="7" t="n">
        <v>2483.5</v>
      </c>
      <c r="C20" s="7" t="n">
        <v>2256.1</v>
      </c>
    </row>
    <row r="21" spans="1:5">
      <c r="A21" s="4" t="s">
        <v>1682</v>
      </c>
    </row>
    <row r="22" spans="1:5">
      <c r="A22" s="3" t="s">
        <v>1670</v>
      </c>
    </row>
    <row r="23" spans="1:5">
      <c r="A23" s="4" t="s">
        <v>1674</v>
      </c>
      <c r="B23" s="7" t="n">
        <v>6.5</v>
      </c>
      <c r="C23" s="7" t="n">
        <v>7.3</v>
      </c>
    </row>
    <row r="24" spans="1:5">
      <c r="A24" s="4" t="s">
        <v>1683</v>
      </c>
      <c r="B24" s="7" t="n">
        <v>15.3</v>
      </c>
      <c r="C24" s="7" t="n">
        <v>21.2</v>
      </c>
    </row>
    <row r="25" spans="1:5">
      <c r="A25" s="4" t="s">
        <v>1676</v>
      </c>
      <c r="B25" s="7" t="n">
        <v>93.09999999999999</v>
      </c>
      <c r="C25" s="7" t="n">
        <v>99.09999999999999</v>
      </c>
    </row>
    <row r="26" spans="1:5">
      <c r="A26" s="4" t="s">
        <v>649</v>
      </c>
      <c r="B26" s="7" t="n">
        <v>132.9</v>
      </c>
    </row>
    <row r="27" spans="1:5">
      <c r="A27" s="4" t="s">
        <v>1678</v>
      </c>
      <c r="B27" s="7" t="n">
        <v>9.300000000000001</v>
      </c>
      <c r="C27" s="7" t="n">
        <v>5.5</v>
      </c>
    </row>
    <row r="28" spans="1:5">
      <c r="A28" s="4" t="s">
        <v>1684</v>
      </c>
      <c r="B28" s="7" t="n">
        <v>8.300000000000001</v>
      </c>
      <c r="C28" s="5" t="n">
        <v>25</v>
      </c>
    </row>
    <row r="29" spans="1:5">
      <c r="A29" s="4" t="s">
        <v>117</v>
      </c>
      <c r="B29" s="7" t="n">
        <v>265.4</v>
      </c>
      <c r="C29" s="7" t="n">
        <v>158.1</v>
      </c>
    </row>
    <row r="30" spans="1:5">
      <c r="A30" s="4" t="s">
        <v>1685</v>
      </c>
    </row>
    <row r="31" spans="1:5">
      <c r="A31" s="3" t="s">
        <v>1670</v>
      </c>
    </row>
    <row r="32" spans="1:5">
      <c r="A32" s="4" t="s">
        <v>1674</v>
      </c>
      <c r="B32" s="7" t="n">
        <v>54.3</v>
      </c>
      <c r="C32" s="7" t="n">
        <v>48.2</v>
      </c>
    </row>
    <row r="33" spans="1:5">
      <c r="A33" s="4" t="s">
        <v>1675</v>
      </c>
      <c r="B33" s="7" t="n">
        <v>64.2</v>
      </c>
      <c r="C33" s="7" t="n">
        <v>45.3</v>
      </c>
    </row>
    <row r="34" spans="1:5">
      <c r="A34" s="4" t="s">
        <v>1677</v>
      </c>
      <c r="B34" s="7" t="n">
        <v>399.7</v>
      </c>
      <c r="C34" s="5" t="n">
        <v>479</v>
      </c>
    </row>
    <row r="35" spans="1:5">
      <c r="A35" s="4" t="s">
        <v>117</v>
      </c>
      <c r="B35" s="7" t="n">
        <v>518.2</v>
      </c>
      <c r="C35" s="7" t="n">
        <v>572.5</v>
      </c>
    </row>
    <row r="36" spans="1:5">
      <c r="A36" s="4" t="s">
        <v>1686</v>
      </c>
    </row>
    <row r="37" spans="1:5">
      <c r="A37" s="3" t="s">
        <v>1670</v>
      </c>
    </row>
    <row r="38" spans="1:5">
      <c r="A38" s="4" t="s">
        <v>1680</v>
      </c>
      <c r="B38" s="7" t="n">
        <v>22.6</v>
      </c>
      <c r="C38" s="7" t="n">
        <v>3.3</v>
      </c>
    </row>
    <row r="39" spans="1:5">
      <c r="A39" s="4" t="s">
        <v>117</v>
      </c>
      <c r="B39" s="7" t="n">
        <v>22.6</v>
      </c>
      <c r="C39" s="7" t="n">
        <v>3.3</v>
      </c>
    </row>
    <row r="40" spans="1:5">
      <c r="A40" s="4" t="s">
        <v>1687</v>
      </c>
    </row>
    <row r="41" spans="1:5">
      <c r="A41" s="3" t="s">
        <v>1670</v>
      </c>
    </row>
    <row r="42" spans="1:5">
      <c r="A42" s="4" t="s">
        <v>1680</v>
      </c>
      <c r="B42" s="7" t="n">
        <v>22.6</v>
      </c>
      <c r="C42" s="5" t="n">
        <v>0</v>
      </c>
    </row>
    <row r="43" spans="1:5">
      <c r="A43" s="4" t="s">
        <v>117</v>
      </c>
      <c r="B43" s="7" t="n">
        <v>22.6</v>
      </c>
      <c r="C43" s="5" t="n">
        <v>0</v>
      </c>
    </row>
    <row r="44" spans="1:5">
      <c r="A44" s="4" t="s">
        <v>1688</v>
      </c>
    </row>
    <row r="45" spans="1:5">
      <c r="A45" s="3" t="s">
        <v>1670</v>
      </c>
    </row>
    <row r="46" spans="1:5">
      <c r="A46" s="4" t="s">
        <v>1680</v>
      </c>
      <c r="C46" s="7" t="n">
        <v>3.3</v>
      </c>
    </row>
    <row r="47" spans="1:5">
      <c r="A47" s="4" t="s">
        <v>117</v>
      </c>
      <c r="C47" s="7" t="n">
        <v>3.3</v>
      </c>
    </row>
    <row r="48" spans="1:5">
      <c r="A48" s="4" t="s">
        <v>1689</v>
      </c>
    </row>
    <row r="49" spans="1:5">
      <c r="A49" s="3" t="s">
        <v>1670</v>
      </c>
    </row>
    <row r="50" spans="1:5">
      <c r="A50" s="4" t="s">
        <v>1671</v>
      </c>
      <c r="B50" s="7" t="n">
        <v>2011.6</v>
      </c>
      <c r="C50" s="7" t="n">
        <v>1781.5</v>
      </c>
    </row>
    <row r="51" spans="1:5">
      <c r="A51" s="4" t="s">
        <v>1672</v>
      </c>
      <c r="B51" s="7" t="n">
        <v>393.1</v>
      </c>
      <c r="C51" s="5" t="n">
        <v>451</v>
      </c>
    </row>
    <row r="52" spans="1:5">
      <c r="A52" s="4" t="s">
        <v>1673</v>
      </c>
      <c r="B52" s="7" t="n">
        <v>88.59999999999999</v>
      </c>
    </row>
    <row r="53" spans="1:5">
      <c r="A53" s="4" t="s">
        <v>117</v>
      </c>
      <c r="B53" s="7" t="n">
        <v>2493.3</v>
      </c>
      <c r="C53" s="7" t="n">
        <v>2232.5</v>
      </c>
    </row>
    <row r="54" spans="1:5">
      <c r="A54" s="4" t="s">
        <v>1690</v>
      </c>
    </row>
    <row r="55" spans="1:5">
      <c r="A55" s="3" t="s">
        <v>1670</v>
      </c>
    </row>
    <row r="56" spans="1:5">
      <c r="A56" s="4" t="s">
        <v>1671</v>
      </c>
      <c r="B56" s="7" t="n">
        <v>2011.6</v>
      </c>
    </row>
    <row r="57" spans="1:5">
      <c r="A57" s="4" t="s">
        <v>1672</v>
      </c>
      <c r="B57" s="7" t="n">
        <v>393.1</v>
      </c>
    </row>
    <row r="58" spans="1:5">
      <c r="A58" s="4" t="s">
        <v>1673</v>
      </c>
      <c r="B58" s="7" t="n">
        <v>88.59999999999999</v>
      </c>
    </row>
    <row r="59" spans="1:5">
      <c r="A59" s="4" t="s">
        <v>117</v>
      </c>
      <c r="B59" s="7" t="n">
        <v>2493.3</v>
      </c>
    </row>
    <row r="60" spans="1:5">
      <c r="A60" s="4" t="s">
        <v>1691</v>
      </c>
    </row>
    <row r="61" spans="1:5">
      <c r="A61" s="3" t="s">
        <v>1670</v>
      </c>
    </row>
    <row r="62" spans="1:5">
      <c r="A62" s="4" t="s">
        <v>1671</v>
      </c>
      <c r="C62" s="7" t="n">
        <v>1781.5</v>
      </c>
    </row>
    <row r="63" spans="1:5">
      <c r="A63" s="4" t="s">
        <v>1672</v>
      </c>
      <c r="C63" s="5" t="n">
        <v>451</v>
      </c>
    </row>
    <row r="64" spans="1:5">
      <c r="A64" s="4" t="s">
        <v>117</v>
      </c>
      <c r="C64" s="7" t="n">
        <v>2232.5</v>
      </c>
    </row>
    <row r="65" spans="1:5">
      <c r="A65" s="4" t="s">
        <v>1692</v>
      </c>
    </row>
    <row r="66" spans="1:5">
      <c r="A66" s="3" t="s">
        <v>1670</v>
      </c>
    </row>
    <row r="67" spans="1:5">
      <c r="A67" s="4" t="s">
        <v>1674</v>
      </c>
      <c r="B67" s="7" t="n">
        <v>6.5</v>
      </c>
      <c r="C67" s="7" t="n">
        <v>7.3</v>
      </c>
    </row>
    <row r="68" spans="1:5">
      <c r="A68" s="4" t="s">
        <v>1683</v>
      </c>
      <c r="B68" s="7" t="n">
        <v>15.3</v>
      </c>
      <c r="C68" s="7" t="n">
        <v>21.2</v>
      </c>
    </row>
    <row r="69" spans="1:5">
      <c r="A69" s="4" t="s">
        <v>1676</v>
      </c>
      <c r="B69" s="7" t="n">
        <v>93.09999999999999</v>
      </c>
      <c r="C69" s="7" t="n">
        <v>99.09999999999999</v>
      </c>
    </row>
    <row r="70" spans="1:5">
      <c r="A70" s="4" t="s">
        <v>649</v>
      </c>
      <c r="B70" s="7" t="n">
        <v>132.9</v>
      </c>
    </row>
    <row r="71" spans="1:5">
      <c r="A71" s="4" t="s">
        <v>1678</v>
      </c>
      <c r="B71" s="7" t="n">
        <v>9.300000000000001</v>
      </c>
      <c r="C71" s="7" t="n">
        <v>5.5</v>
      </c>
    </row>
    <row r="72" spans="1:5">
      <c r="A72" s="4" t="s">
        <v>1684</v>
      </c>
      <c r="B72" s="7" t="n">
        <v>8.300000000000001</v>
      </c>
      <c r="C72" s="5" t="n">
        <v>25</v>
      </c>
    </row>
    <row r="73" spans="1:5">
      <c r="A73" s="4" t="s">
        <v>117</v>
      </c>
      <c r="B73" s="7" t="n">
        <v>265.4</v>
      </c>
      <c r="C73" s="7" t="n">
        <v>158.1</v>
      </c>
    </row>
    <row r="74" spans="1:5">
      <c r="A74" s="4" t="s">
        <v>1693</v>
      </c>
    </row>
    <row r="75" spans="1:5">
      <c r="A75" s="3" t="s">
        <v>1670</v>
      </c>
    </row>
    <row r="76" spans="1:5">
      <c r="A76" s="4" t="s">
        <v>1674</v>
      </c>
      <c r="B76" s="7" t="n">
        <v>6.5</v>
      </c>
      <c r="C76" s="7" t="n">
        <v>7.3</v>
      </c>
    </row>
    <row r="77" spans="1:5">
      <c r="A77" s="4" t="s">
        <v>1683</v>
      </c>
      <c r="B77" s="7" t="n">
        <v>15.3</v>
      </c>
      <c r="C77" s="7" t="n">
        <v>21.2</v>
      </c>
    </row>
    <row r="78" spans="1:5">
      <c r="A78" s="4" t="s">
        <v>1676</v>
      </c>
      <c r="B78" s="5" t="n">
        <v>0</v>
      </c>
      <c r="C78" s="5" t="n">
        <v>0</v>
      </c>
    </row>
    <row r="79" spans="1:5">
      <c r="A79" s="4" t="s">
        <v>649</v>
      </c>
      <c r="B79" s="5" t="n">
        <v>0</v>
      </c>
    </row>
    <row r="80" spans="1:5">
      <c r="A80" s="4" t="s">
        <v>1678</v>
      </c>
      <c r="B80" s="7" t="n">
        <v>9.300000000000001</v>
      </c>
      <c r="C80" s="5" t="n">
        <v>0</v>
      </c>
    </row>
    <row r="81" spans="1:5">
      <c r="A81" s="4" t="s">
        <v>1684</v>
      </c>
      <c r="B81" s="7" t="n">
        <v>8.300000000000001</v>
      </c>
      <c r="C81" s="5" t="n">
        <v>0</v>
      </c>
    </row>
    <row r="82" spans="1:5">
      <c r="A82" s="4" t="s">
        <v>117</v>
      </c>
      <c r="B82" s="7" t="n">
        <v>39.4</v>
      </c>
      <c r="C82" s="7" t="n">
        <v>28.5</v>
      </c>
    </row>
    <row r="83" spans="1:5">
      <c r="A83" s="4" t="s">
        <v>1694</v>
      </c>
    </row>
    <row r="84" spans="1:5">
      <c r="A84" s="3" t="s">
        <v>1670</v>
      </c>
    </row>
    <row r="85" spans="1:5">
      <c r="A85" s="4" t="s">
        <v>1674</v>
      </c>
      <c r="B85" s="5" t="n">
        <v>0</v>
      </c>
    </row>
    <row r="86" spans="1:5">
      <c r="A86" s="4" t="s">
        <v>1683</v>
      </c>
      <c r="B86" s="5" t="n">
        <v>0</v>
      </c>
    </row>
    <row r="87" spans="1:5">
      <c r="A87" s="4" t="s">
        <v>1676</v>
      </c>
      <c r="B87" s="7" t="n">
        <v>93.09999999999999</v>
      </c>
    </row>
    <row r="88" spans="1:5">
      <c r="A88" s="4" t="s">
        <v>649</v>
      </c>
      <c r="B88" s="7" t="n">
        <v>132.9</v>
      </c>
    </row>
    <row r="89" spans="1:5">
      <c r="A89" s="4" t="s">
        <v>1678</v>
      </c>
      <c r="B89" s="5" t="n">
        <v>0</v>
      </c>
    </row>
    <row r="90" spans="1:5">
      <c r="A90" s="4" t="s">
        <v>1684</v>
      </c>
      <c r="B90" s="5" t="n">
        <v>0</v>
      </c>
    </row>
    <row r="91" spans="1:5">
      <c r="A91" s="4" t="s">
        <v>117</v>
      </c>
      <c r="B91" s="5" t="n">
        <v>226</v>
      </c>
    </row>
    <row r="92" spans="1:5">
      <c r="A92" s="4" t="s">
        <v>1695</v>
      </c>
    </row>
    <row r="93" spans="1:5">
      <c r="A93" s="3" t="s">
        <v>1670</v>
      </c>
    </row>
    <row r="94" spans="1:5">
      <c r="A94" s="4" t="s">
        <v>1674</v>
      </c>
      <c r="C94" s="5" t="n">
        <v>0</v>
      </c>
    </row>
    <row r="95" spans="1:5">
      <c r="A95" s="4" t="s">
        <v>1683</v>
      </c>
      <c r="C95" s="5" t="n">
        <v>0</v>
      </c>
    </row>
    <row r="96" spans="1:5">
      <c r="A96" s="4" t="s">
        <v>1676</v>
      </c>
      <c r="C96" s="7" t="n">
        <v>99.09999999999999</v>
      </c>
    </row>
    <row r="97" spans="1:5">
      <c r="A97" s="4" t="s">
        <v>1678</v>
      </c>
      <c r="C97" s="5" t="n">
        <v>0</v>
      </c>
    </row>
    <row r="98" spans="1:5">
      <c r="A98" s="4" t="s">
        <v>1684</v>
      </c>
      <c r="C98" s="5" t="n">
        <v>0</v>
      </c>
    </row>
    <row r="99" spans="1:5">
      <c r="A99" s="4" t="s">
        <v>117</v>
      </c>
      <c r="C99" s="7" t="n">
        <v>99.09999999999999</v>
      </c>
    </row>
    <row r="100" spans="1:5">
      <c r="A100" s="4" t="s">
        <v>1696</v>
      </c>
    </row>
    <row r="101" spans="1:5">
      <c r="A101" s="3" t="s">
        <v>1670</v>
      </c>
    </row>
    <row r="102" spans="1:5">
      <c r="A102" s="4" t="s">
        <v>1674</v>
      </c>
      <c r="C102" s="5" t="n">
        <v>0</v>
      </c>
    </row>
    <row r="103" spans="1:5">
      <c r="A103" s="4" t="s">
        <v>1683</v>
      </c>
      <c r="C103" s="5" t="n">
        <v>0</v>
      </c>
    </row>
    <row r="104" spans="1:5">
      <c r="A104" s="4" t="s">
        <v>1676</v>
      </c>
      <c r="C104" s="5" t="n">
        <v>0</v>
      </c>
    </row>
    <row r="105" spans="1:5">
      <c r="A105" s="4" t="s">
        <v>1678</v>
      </c>
      <c r="C105" s="7" t="n">
        <v>5.5</v>
      </c>
    </row>
    <row r="106" spans="1:5">
      <c r="A106" s="4" t="s">
        <v>1684</v>
      </c>
      <c r="C106" s="5" t="n">
        <v>25</v>
      </c>
    </row>
    <row r="107" spans="1:5">
      <c r="A107" s="4" t="s">
        <v>117</v>
      </c>
      <c r="C107" s="7" t="n">
        <v>30.5</v>
      </c>
    </row>
    <row r="108" spans="1:5">
      <c r="A108" s="4" t="s">
        <v>1697</v>
      </c>
    </row>
    <row r="109" spans="1:5">
      <c r="A109" s="3" t="s">
        <v>1670</v>
      </c>
    </row>
    <row r="110" spans="1:5">
      <c r="A110" s="4" t="s">
        <v>1674</v>
      </c>
      <c r="B110" s="7" t="n">
        <v>54.3</v>
      </c>
      <c r="C110" s="7" t="n">
        <v>48.2</v>
      </c>
    </row>
    <row r="111" spans="1:5">
      <c r="A111" s="4" t="s">
        <v>1675</v>
      </c>
      <c r="B111" s="7" t="n">
        <v>64.2</v>
      </c>
      <c r="C111" s="7" t="n">
        <v>45.3</v>
      </c>
    </row>
    <row r="112" spans="1:5">
      <c r="A112" s="4" t="s">
        <v>1677</v>
      </c>
      <c r="B112" s="7" t="n">
        <v>399.7</v>
      </c>
      <c r="C112" s="5" t="n">
        <v>479</v>
      </c>
    </row>
    <row r="113" spans="1:5">
      <c r="A113" s="4" t="s">
        <v>117</v>
      </c>
      <c r="B113" s="7" t="n">
        <v>518.2</v>
      </c>
      <c r="C113" s="7" t="n">
        <v>572.5</v>
      </c>
    </row>
    <row r="114" spans="1:5">
      <c r="A114" s="4" t="s">
        <v>1698</v>
      </c>
    </row>
    <row r="115" spans="1:5">
      <c r="A115" s="3" t="s">
        <v>1670</v>
      </c>
    </row>
    <row r="116" spans="1:5">
      <c r="A116" s="4" t="s">
        <v>1674</v>
      </c>
      <c r="B116" s="7" t="n">
        <v>54.3</v>
      </c>
    </row>
    <row r="117" spans="1:5">
      <c r="A117" s="4" t="s">
        <v>1675</v>
      </c>
      <c r="B117" s="7" t="n">
        <v>64.2</v>
      </c>
    </row>
    <row r="118" spans="1:5">
      <c r="A118" s="4" t="s">
        <v>1677</v>
      </c>
      <c r="B118" s="7" t="n">
        <v>399.7</v>
      </c>
    </row>
    <row r="119" spans="1:5">
      <c r="A119" s="4" t="s">
        <v>117</v>
      </c>
      <c r="B119" s="6" t="n">
        <v>518.2</v>
      </c>
    </row>
    <row r="120" spans="1:5">
      <c r="A120" s="4" t="s">
        <v>1699</v>
      </c>
    </row>
    <row r="121" spans="1:5">
      <c r="A121" s="3" t="s">
        <v>1670</v>
      </c>
    </row>
    <row r="122" spans="1:5">
      <c r="A122" s="4" t="s">
        <v>1674</v>
      </c>
      <c r="C122" s="7" t="n">
        <v>48.2</v>
      </c>
    </row>
    <row r="123" spans="1:5">
      <c r="A123" s="4" t="s">
        <v>1675</v>
      </c>
      <c r="C123" s="7" t="n">
        <v>45.3</v>
      </c>
    </row>
    <row r="124" spans="1:5">
      <c r="A124" s="4" t="s">
        <v>1677</v>
      </c>
      <c r="C124" s="5" t="n">
        <v>479</v>
      </c>
    </row>
    <row r="125" spans="1:5">
      <c r="A125" s="4" t="s">
        <v>117</v>
      </c>
      <c r="C125" s="6" t="n">
        <v>572.5</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700</v>
      </c>
      <c r="B1" s="2" t="s">
        <v>149</v>
      </c>
    </row>
    <row r="2" spans="1:2">
      <c r="A2" s="4" t="s">
        <v>1701</v>
      </c>
    </row>
    <row r="3" spans="1:2">
      <c r="A3" s="3" t="s">
        <v>1702</v>
      </c>
    </row>
    <row r="4" spans="1:2">
      <c r="A4" s="4" t="s">
        <v>1703</v>
      </c>
      <c r="B4" s="10" t="n">
        <v>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4</v>
      </c>
      <c r="B1" s="2" t="s">
        <v>31</v>
      </c>
      <c r="C1" s="2" t="s">
        <v>32</v>
      </c>
      <c r="D1" s="2" t="s">
        <v>33</v>
      </c>
    </row>
    <row r="2" spans="1:4">
      <c r="A2" s="3" t="s">
        <v>1705</v>
      </c>
    </row>
    <row r="3" spans="1:4">
      <c r="A3" s="4" t="s">
        <v>90</v>
      </c>
      <c r="B3" s="6" t="n">
        <v>60.8</v>
      </c>
      <c r="C3" s="6" t="n">
        <v>55.5</v>
      </c>
      <c r="D3" s="6" t="n">
        <v>44.5</v>
      </c>
    </row>
    <row r="4" spans="1:4">
      <c r="A4" s="4" t="s">
        <v>1706</v>
      </c>
      <c r="B4" s="7" t="n">
        <v>23.4</v>
      </c>
      <c r="C4" s="7" t="n">
        <v>46.6</v>
      </c>
    </row>
    <row r="5" spans="1:4">
      <c r="A5" s="4" t="s">
        <v>1361</v>
      </c>
      <c r="B5" s="7" t="n">
        <v>132.9</v>
      </c>
    </row>
    <row r="6" spans="1:4">
      <c r="A6" s="4" t="s">
        <v>647</v>
      </c>
      <c r="B6" s="7" t="n">
        <v>9.300000000000001</v>
      </c>
      <c r="C6" s="7" t="n">
        <v>5.5</v>
      </c>
    </row>
    <row r="7" spans="1:4">
      <c r="A7" s="4" t="s">
        <v>648</v>
      </c>
      <c r="B7" s="7" t="n">
        <v>22.6</v>
      </c>
      <c r="C7" s="7" t="n">
        <v>3.3</v>
      </c>
    </row>
    <row r="8" spans="1:4">
      <c r="A8" s="4" t="s">
        <v>1707</v>
      </c>
    </row>
    <row r="9" spans="1:4">
      <c r="A9" s="3" t="s">
        <v>1705</v>
      </c>
    </row>
    <row r="10" spans="1:4">
      <c r="A10" s="4" t="s">
        <v>90</v>
      </c>
      <c r="B10" s="7" t="n">
        <v>6.5</v>
      </c>
      <c r="C10" s="7" t="n">
        <v>7.3</v>
      </c>
    </row>
    <row r="11" spans="1:4">
      <c r="A11" s="4" t="s">
        <v>843</v>
      </c>
    </row>
    <row r="12" spans="1:4">
      <c r="A12" s="3" t="s">
        <v>1705</v>
      </c>
    </row>
    <row r="13" spans="1:4">
      <c r="A13" s="4" t="s">
        <v>89</v>
      </c>
      <c r="B13" s="5" t="n">
        <v>93</v>
      </c>
      <c r="C13" s="5" t="n">
        <v>99</v>
      </c>
    </row>
    <row r="14" spans="1:4">
      <c r="A14" s="4" t="s">
        <v>844</v>
      </c>
    </row>
    <row r="15" spans="1:4">
      <c r="A15" s="3" t="s">
        <v>1705</v>
      </c>
    </row>
    <row r="16" spans="1:4">
      <c r="A16" s="4" t="s">
        <v>89</v>
      </c>
      <c r="B16" s="7" t="n">
        <v>0.1</v>
      </c>
      <c r="C16" s="7" t="n">
        <v>0.1</v>
      </c>
    </row>
    <row r="17" spans="1:4">
      <c r="A17" s="4" t="s">
        <v>1708</v>
      </c>
    </row>
    <row r="18" spans="1:4">
      <c r="A18" s="3" t="s">
        <v>1705</v>
      </c>
    </row>
    <row r="19" spans="1:4">
      <c r="A19" s="4" t="s">
        <v>1706</v>
      </c>
      <c r="B19" s="7" t="n">
        <v>15.3</v>
      </c>
      <c r="C19" s="7" t="n">
        <v>21.2</v>
      </c>
    </row>
    <row r="20" spans="1:4">
      <c r="A20" s="4" t="s">
        <v>1709</v>
      </c>
    </row>
    <row r="21" spans="1:4">
      <c r="A21" s="3" t="s">
        <v>1705</v>
      </c>
    </row>
    <row r="22" spans="1:4">
      <c r="A22" s="4" t="s">
        <v>647</v>
      </c>
      <c r="B22" s="7" t="n">
        <v>9.300000000000001</v>
      </c>
      <c r="C22" s="7" t="n">
        <v>5.5</v>
      </c>
    </row>
    <row r="23" spans="1:4">
      <c r="A23" s="4" t="s">
        <v>1710</v>
      </c>
    </row>
    <row r="24" spans="1:4">
      <c r="A24" s="3" t="s">
        <v>1705</v>
      </c>
    </row>
    <row r="25" spans="1:4">
      <c r="A25" s="4" t="s">
        <v>647</v>
      </c>
      <c r="B25" s="7" t="n">
        <v>4.7</v>
      </c>
      <c r="C25" s="7" t="n">
        <v>14.1</v>
      </c>
    </row>
    <row r="26" spans="1:4">
      <c r="A26" s="4" t="s">
        <v>1711</v>
      </c>
    </row>
    <row r="27" spans="1:4">
      <c r="A27" s="3" t="s">
        <v>1705</v>
      </c>
    </row>
    <row r="28" spans="1:4">
      <c r="A28" s="4" t="s">
        <v>647</v>
      </c>
      <c r="B28" s="7" t="n">
        <v>1.2</v>
      </c>
    </row>
    <row r="29" spans="1:4">
      <c r="A29" s="4" t="s">
        <v>648</v>
      </c>
      <c r="B29" s="5" t="n">
        <v>0</v>
      </c>
      <c r="C29" s="7" t="n">
        <v>3.3</v>
      </c>
    </row>
    <row r="30" spans="1:4">
      <c r="A30" s="4" t="s">
        <v>1712</v>
      </c>
    </row>
    <row r="31" spans="1:4">
      <c r="A31" s="3" t="s">
        <v>1705</v>
      </c>
    </row>
    <row r="32" spans="1:4">
      <c r="A32" s="4" t="s">
        <v>647</v>
      </c>
      <c r="B32" s="7" t="n">
        <v>2.4</v>
      </c>
      <c r="C32" s="7" t="n">
        <v>10.9</v>
      </c>
    </row>
    <row r="33" spans="1:4">
      <c r="A33" s="4" t="s">
        <v>648</v>
      </c>
      <c r="B33" s="7" t="n">
        <v>13.9</v>
      </c>
    </row>
    <row r="34" spans="1:4">
      <c r="A34" s="4" t="s">
        <v>1713</v>
      </c>
    </row>
    <row r="35" spans="1:4">
      <c r="A35" s="3" t="s">
        <v>1705</v>
      </c>
    </row>
    <row r="36" spans="1:4">
      <c r="A36" s="4" t="s">
        <v>648</v>
      </c>
      <c r="B36" s="7" t="n">
        <v>8.699999999999999</v>
      </c>
    </row>
    <row r="37" spans="1:4">
      <c r="A37" s="4" t="s">
        <v>1714</v>
      </c>
    </row>
    <row r="38" spans="1:4">
      <c r="A38" s="3" t="s">
        <v>1705</v>
      </c>
    </row>
    <row r="39" spans="1:4">
      <c r="A39" s="4" t="s">
        <v>89</v>
      </c>
      <c r="B39" s="5" t="n">
        <v>93</v>
      </c>
      <c r="C39" s="5" t="n">
        <v>99</v>
      </c>
    </row>
    <row r="40" spans="1:4">
      <c r="A40" s="4" t="s">
        <v>1715</v>
      </c>
    </row>
    <row r="41" spans="1:4">
      <c r="A41" s="3" t="s">
        <v>1705</v>
      </c>
    </row>
    <row r="42" spans="1:4">
      <c r="A42" s="4" t="s">
        <v>90</v>
      </c>
      <c r="B42" s="7" t="n">
        <v>6.5</v>
      </c>
      <c r="C42" s="7" t="n">
        <v>7.3</v>
      </c>
    </row>
    <row r="43" spans="1:4">
      <c r="A43" s="4" t="s">
        <v>1716</v>
      </c>
    </row>
    <row r="44" spans="1:4">
      <c r="A44" s="3" t="s">
        <v>1705</v>
      </c>
    </row>
    <row r="45" spans="1:4">
      <c r="A45" s="4" t="s">
        <v>1706</v>
      </c>
      <c r="B45" s="7" t="n">
        <v>15.3</v>
      </c>
      <c r="C45" s="7" t="n">
        <v>21.2</v>
      </c>
    </row>
    <row r="46" spans="1:4">
      <c r="A46" s="4" t="s">
        <v>1717</v>
      </c>
    </row>
    <row r="47" spans="1:4">
      <c r="A47" s="3" t="s">
        <v>1705</v>
      </c>
    </row>
    <row r="48" spans="1:4">
      <c r="A48" s="4" t="s">
        <v>647</v>
      </c>
      <c r="B48" s="7" t="n">
        <v>9.300000000000001</v>
      </c>
      <c r="C48" s="7" t="n">
        <v>5.5</v>
      </c>
    </row>
    <row r="49" spans="1:4">
      <c r="A49" s="4" t="s">
        <v>1718</v>
      </c>
    </row>
    <row r="50" spans="1:4">
      <c r="A50" s="3" t="s">
        <v>1705</v>
      </c>
    </row>
    <row r="51" spans="1:4">
      <c r="A51" s="4" t="s">
        <v>647</v>
      </c>
      <c r="B51" s="7" t="n">
        <v>4.7</v>
      </c>
      <c r="C51" s="7" t="n">
        <v>14.1</v>
      </c>
    </row>
    <row r="52" spans="1:4">
      <c r="A52" s="4" t="s">
        <v>1719</v>
      </c>
    </row>
    <row r="53" spans="1:4">
      <c r="A53" s="3" t="s">
        <v>1705</v>
      </c>
    </row>
    <row r="54" spans="1:4">
      <c r="A54" s="4" t="s">
        <v>647</v>
      </c>
      <c r="B54" s="7" t="n">
        <v>1.2</v>
      </c>
    </row>
    <row r="55" spans="1:4">
      <c r="A55" s="4" t="s">
        <v>648</v>
      </c>
      <c r="C55" s="7" t="n">
        <v>3.3</v>
      </c>
    </row>
    <row r="56" spans="1:4">
      <c r="A56" s="4" t="s">
        <v>1720</v>
      </c>
    </row>
    <row r="57" spans="1:4">
      <c r="A57" s="3" t="s">
        <v>1705</v>
      </c>
    </row>
    <row r="58" spans="1:4">
      <c r="A58" s="4" t="s">
        <v>647</v>
      </c>
      <c r="B58" s="7" t="n">
        <v>2.4</v>
      </c>
      <c r="C58" s="7" t="n">
        <v>10.9</v>
      </c>
    </row>
    <row r="59" spans="1:4">
      <c r="A59" s="4" t="s">
        <v>648</v>
      </c>
      <c r="B59" s="7" t="n">
        <v>13.9</v>
      </c>
    </row>
    <row r="60" spans="1:4">
      <c r="A60" s="4" t="s">
        <v>1721</v>
      </c>
    </row>
    <row r="61" spans="1:4">
      <c r="A61" s="3" t="s">
        <v>1705</v>
      </c>
    </row>
    <row r="62" spans="1:4">
      <c r="A62" s="4" t="s">
        <v>648</v>
      </c>
      <c r="B62" s="7" t="n">
        <v>8.699999999999999</v>
      </c>
    </row>
    <row r="63" spans="1:4">
      <c r="A63" s="4" t="s">
        <v>1722</v>
      </c>
    </row>
    <row r="64" spans="1:4">
      <c r="A64" s="3" t="s">
        <v>1705</v>
      </c>
    </row>
    <row r="65" spans="1:4">
      <c r="A65" s="4" t="s">
        <v>1361</v>
      </c>
      <c r="B65" s="7" t="n">
        <v>132.9</v>
      </c>
    </row>
    <row r="66" spans="1:4">
      <c r="A66" s="4" t="s">
        <v>1723</v>
      </c>
    </row>
    <row r="67" spans="1:4">
      <c r="A67" s="3" t="s">
        <v>1705</v>
      </c>
    </row>
    <row r="68" spans="1:4">
      <c r="A68" s="4" t="s">
        <v>89</v>
      </c>
      <c r="B68" s="6" t="n">
        <v>0.1</v>
      </c>
      <c r="C68" s="6" t="n">
        <v>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31</v>
      </c>
    </row>
    <row r="3" spans="1:2">
      <c r="A3" s="3" t="s">
        <v>202</v>
      </c>
    </row>
    <row r="4" spans="1:2">
      <c r="A4" s="4" t="s">
        <v>222</v>
      </c>
      <c r="B4" s="4" t="s">
        <v>22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1724</v>
      </c>
      <c r="B1" s="2" t="s">
        <v>1</v>
      </c>
    </row>
    <row r="2" spans="1:2">
      <c r="B2" s="2" t="s">
        <v>31</v>
      </c>
    </row>
    <row r="3" spans="1:2">
      <c r="A3" s="4" t="s">
        <v>1725</v>
      </c>
    </row>
    <row r="4" spans="1:2">
      <c r="A4" s="3" t="s">
        <v>1726</v>
      </c>
    </row>
    <row r="5" spans="1:2">
      <c r="A5" s="4" t="s">
        <v>1727</v>
      </c>
      <c r="B5" s="4" t="s">
        <v>889</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8</v>
      </c>
      <c r="B1" s="2" t="s">
        <v>31</v>
      </c>
      <c r="C1" s="2" t="s">
        <v>32</v>
      </c>
    </row>
    <row r="2" spans="1:3">
      <c r="A2" s="4" t="s">
        <v>1707</v>
      </c>
    </row>
    <row r="3" spans="1:3">
      <c r="A3" s="3" t="s">
        <v>1729</v>
      </c>
    </row>
    <row r="4" spans="1:3">
      <c r="A4" s="4" t="s">
        <v>1730</v>
      </c>
      <c r="B4" s="6" t="n">
        <v>60.8</v>
      </c>
      <c r="C4" s="6" t="n">
        <v>55.5</v>
      </c>
    </row>
    <row r="5" spans="1:3">
      <c r="A5" s="4" t="s">
        <v>1731</v>
      </c>
    </row>
    <row r="6" spans="1:3">
      <c r="A6" s="3" t="s">
        <v>1729</v>
      </c>
    </row>
    <row r="7" spans="1:3">
      <c r="A7" s="4" t="s">
        <v>1730</v>
      </c>
      <c r="B7" s="7" t="n">
        <v>79.5</v>
      </c>
      <c r="C7" s="7" t="n">
        <v>66.5</v>
      </c>
    </row>
    <row r="8" spans="1:3">
      <c r="A8" s="4" t="s">
        <v>1732</v>
      </c>
    </row>
    <row r="9" spans="1:3">
      <c r="A9" s="3" t="s">
        <v>1729</v>
      </c>
    </row>
    <row r="10" spans="1:3">
      <c r="A10" s="4" t="s">
        <v>1730</v>
      </c>
      <c r="B10" s="6" t="n">
        <v>399.7</v>
      </c>
      <c r="C10" s="10" t="n">
        <v>479</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3</v>
      </c>
      <c r="B1" s="2" t="s">
        <v>31</v>
      </c>
      <c r="C1" s="2" t="s">
        <v>32</v>
      </c>
    </row>
    <row r="2" spans="1:3">
      <c r="A2" s="4" t="s">
        <v>1731</v>
      </c>
    </row>
    <row r="3" spans="1:3">
      <c r="A3" s="3" t="s">
        <v>1729</v>
      </c>
    </row>
    <row r="4" spans="1:3">
      <c r="A4" s="4" t="s">
        <v>1734</v>
      </c>
      <c r="B4" s="6" t="n">
        <v>73.7</v>
      </c>
      <c r="C4" s="6" t="n">
        <v>135.4</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5</v>
      </c>
      <c r="B1" s="2" t="s">
        <v>31</v>
      </c>
      <c r="C1" s="2" t="s">
        <v>32</v>
      </c>
    </row>
    <row r="2" spans="1:3">
      <c r="A2" s="3" t="s">
        <v>1736</v>
      </c>
    </row>
    <row r="3" spans="1:3">
      <c r="A3" s="4" t="s">
        <v>1737</v>
      </c>
      <c r="B3" s="6" t="n">
        <v>23.4</v>
      </c>
      <c r="C3" s="6" t="n">
        <v>46.6</v>
      </c>
    </row>
    <row r="4" spans="1:3">
      <c r="A4" s="4" t="s">
        <v>484</v>
      </c>
    </row>
    <row r="5" spans="1:3">
      <c r="A5" s="3" t="s">
        <v>1736</v>
      </c>
    </row>
    <row r="6" spans="1:3">
      <c r="A6" s="4" t="s">
        <v>1737</v>
      </c>
      <c r="B6" s="7" t="n">
        <v>23.4</v>
      </c>
      <c r="C6" s="7" t="n">
        <v>46.6</v>
      </c>
    </row>
    <row r="7" spans="1:3">
      <c r="A7" s="4" t="s">
        <v>1738</v>
      </c>
    </row>
    <row r="8" spans="1:3">
      <c r="A8" s="3" t="s">
        <v>1736</v>
      </c>
    </row>
    <row r="9" spans="1:3">
      <c r="A9" s="4" t="s">
        <v>1737</v>
      </c>
      <c r="B9" s="5" t="n">
        <v>0</v>
      </c>
      <c r="C9" s="7" t="n">
        <v>12.8</v>
      </c>
    </row>
    <row r="10" spans="1:3">
      <c r="A10" s="4" t="s">
        <v>1739</v>
      </c>
    </row>
    <row r="11" spans="1:3">
      <c r="A11" s="3" t="s">
        <v>1736</v>
      </c>
    </row>
    <row r="12" spans="1:3">
      <c r="A12" s="4" t="s">
        <v>1737</v>
      </c>
      <c r="B12" s="7" t="n">
        <v>8.1</v>
      </c>
      <c r="C12" s="7" t="n">
        <v>10.4</v>
      </c>
    </row>
    <row r="13" spans="1:3">
      <c r="A13" s="4" t="s">
        <v>1740</v>
      </c>
    </row>
    <row r="14" spans="1:3">
      <c r="A14" s="3" t="s">
        <v>1736</v>
      </c>
    </row>
    <row r="15" spans="1:3">
      <c r="A15" s="4" t="s">
        <v>1737</v>
      </c>
      <c r="B15" s="5" t="n">
        <v>0</v>
      </c>
      <c r="C15" s="7" t="n">
        <v>2.2</v>
      </c>
    </row>
    <row r="16" spans="1:3">
      <c r="A16" s="4" t="s">
        <v>1741</v>
      </c>
    </row>
    <row r="17" spans="1:3">
      <c r="A17" s="3" t="s">
        <v>1736</v>
      </c>
    </row>
    <row r="18" spans="1:3">
      <c r="A18" s="4" t="s">
        <v>1737</v>
      </c>
      <c r="B18" s="6" t="n">
        <v>15.3</v>
      </c>
      <c r="C18" s="6" t="n">
        <v>21.2</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2</v>
      </c>
      <c r="B1" s="2" t="s">
        <v>31</v>
      </c>
      <c r="C1" s="2" t="s">
        <v>32</v>
      </c>
      <c r="D1" s="2" t="s">
        <v>33</v>
      </c>
      <c r="E1" s="2" t="s">
        <v>1131</v>
      </c>
    </row>
    <row r="2" spans="1:5">
      <c r="A2" s="3" t="s">
        <v>1736</v>
      </c>
    </row>
    <row r="3" spans="1:5">
      <c r="A3" s="4" t="s">
        <v>1743</v>
      </c>
      <c r="B3" s="6" t="n">
        <v>0.1</v>
      </c>
      <c r="C3" s="10" t="n">
        <v>0</v>
      </c>
    </row>
    <row r="4" spans="1:5">
      <c r="A4" s="4" t="s">
        <v>1744</v>
      </c>
      <c r="B4" s="7" t="n">
        <v>0.2</v>
      </c>
      <c r="C4" s="7" t="n">
        <v>0.1</v>
      </c>
    </row>
    <row r="5" spans="1:5">
      <c r="A5" s="4" t="s">
        <v>94</v>
      </c>
      <c r="B5" s="7" t="n">
        <v>399.7</v>
      </c>
      <c r="C5" s="5" t="n">
        <v>479</v>
      </c>
      <c r="D5" s="6" t="n">
        <v>526.7</v>
      </c>
      <c r="E5" s="10" t="n">
        <v>440</v>
      </c>
    </row>
    <row r="6" spans="1:5">
      <c r="A6" s="4" t="s">
        <v>90</v>
      </c>
      <c r="B6" s="7" t="n">
        <v>60.8</v>
      </c>
      <c r="C6" s="7" t="n">
        <v>55.5</v>
      </c>
      <c r="D6" s="6" t="n">
        <v>44.5</v>
      </c>
    </row>
    <row r="7" spans="1:5">
      <c r="A7" s="4" t="s">
        <v>1745</v>
      </c>
    </row>
    <row r="8" spans="1:5">
      <c r="A8" s="3" t="s">
        <v>1736</v>
      </c>
    </row>
    <row r="9" spans="1:5">
      <c r="A9" s="4" t="s">
        <v>90</v>
      </c>
      <c r="B9" s="6" t="n">
        <v>60.8</v>
      </c>
      <c r="C9" s="6" t="n">
        <v>55.5</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6</v>
      </c>
      <c r="B1" s="2" t="s">
        <v>31</v>
      </c>
      <c r="C1" s="2" t="s">
        <v>32</v>
      </c>
      <c r="D1" s="2" t="s">
        <v>33</v>
      </c>
    </row>
    <row r="2" spans="1:4">
      <c r="A2" s="3" t="s">
        <v>1747</v>
      </c>
    </row>
    <row r="3" spans="1:4">
      <c r="A3" s="4" t="s">
        <v>108</v>
      </c>
      <c r="B3" s="6" t="n">
        <v>393.1</v>
      </c>
      <c r="C3" s="10" t="n">
        <v>451</v>
      </c>
    </row>
    <row r="4" spans="1:4">
      <c r="A4" s="4" t="s">
        <v>1609</v>
      </c>
      <c r="B4" s="7" t="n">
        <v>22.6</v>
      </c>
      <c r="C4" s="7" t="n">
        <v>3.3</v>
      </c>
      <c r="D4" s="10" t="n">
        <v>0</v>
      </c>
    </row>
    <row r="5" spans="1:4">
      <c r="A5" s="4" t="s">
        <v>1748</v>
      </c>
      <c r="B5" s="7" t="n">
        <v>399.9</v>
      </c>
      <c r="C5" s="5" t="n">
        <v>381</v>
      </c>
    </row>
    <row r="6" spans="1:4">
      <c r="A6" s="4" t="s">
        <v>106</v>
      </c>
      <c r="B6" s="7" t="n">
        <v>111.5</v>
      </c>
    </row>
    <row r="7" spans="1:4">
      <c r="A7" s="4" t="s">
        <v>1749</v>
      </c>
      <c r="B7" s="7" t="n">
        <v>9.6</v>
      </c>
      <c r="C7" s="7" t="n">
        <v>12.7</v>
      </c>
    </row>
    <row r="8" spans="1:4">
      <c r="A8" s="4" t="s">
        <v>117</v>
      </c>
      <c r="B8" s="7" t="n">
        <v>3131.9</v>
      </c>
      <c r="C8" s="7" t="n">
        <v>2817.3</v>
      </c>
    </row>
    <row r="9" spans="1:4">
      <c r="A9" s="4" t="s">
        <v>1750</v>
      </c>
    </row>
    <row r="10" spans="1:4">
      <c r="A10" s="3" t="s">
        <v>1747</v>
      </c>
    </row>
    <row r="11" spans="1:4">
      <c r="A11" s="4" t="s">
        <v>1751</v>
      </c>
      <c r="B11" s="7" t="n">
        <v>1563.9</v>
      </c>
      <c r="C11" s="7" t="n">
        <v>1360.9</v>
      </c>
    </row>
    <row r="12" spans="1:4">
      <c r="A12" s="4" t="s">
        <v>1627</v>
      </c>
      <c r="B12" s="7" t="n">
        <v>134.6</v>
      </c>
      <c r="C12" s="7" t="n">
        <v>149.1</v>
      </c>
    </row>
    <row r="13" spans="1:4">
      <c r="A13" s="4" t="s">
        <v>1752</v>
      </c>
    </row>
    <row r="14" spans="1:4">
      <c r="A14" s="3" t="s">
        <v>1747</v>
      </c>
    </row>
    <row r="15" spans="1:4">
      <c r="A15" s="4" t="s">
        <v>1751</v>
      </c>
      <c r="B15" s="7" t="n">
        <v>316.5</v>
      </c>
      <c r="C15" s="7" t="n">
        <v>231.5</v>
      </c>
    </row>
    <row r="16" spans="1:4">
      <c r="A16" s="4" t="s">
        <v>1627</v>
      </c>
      <c r="B16" s="7" t="n">
        <v>33.2</v>
      </c>
      <c r="C16" s="7" t="n">
        <v>23.4</v>
      </c>
    </row>
    <row r="17" spans="1:4">
      <c r="A17" s="4" t="s">
        <v>1753</v>
      </c>
    </row>
    <row r="18" spans="1:4">
      <c r="A18" s="3" t="s">
        <v>1747</v>
      </c>
    </row>
    <row r="19" spans="1:4">
      <c r="A19" s="4" t="s">
        <v>1751</v>
      </c>
      <c r="B19" s="7" t="n">
        <v>134.2</v>
      </c>
      <c r="C19" s="7" t="n">
        <v>193.6</v>
      </c>
    </row>
    <row r="20" spans="1:4">
      <c r="A20" s="4" t="s">
        <v>1627</v>
      </c>
      <c r="B20" s="7" t="n">
        <v>12.8</v>
      </c>
      <c r="C20" s="7" t="n">
        <v>10.8</v>
      </c>
    </row>
    <row r="21" spans="1:4">
      <c r="A21" s="4" t="s">
        <v>1524</v>
      </c>
    </row>
    <row r="22" spans="1:4">
      <c r="A22" s="3" t="s">
        <v>1747</v>
      </c>
    </row>
    <row r="23" spans="1:4">
      <c r="A23" s="4" t="s">
        <v>108</v>
      </c>
      <c r="B23" s="7" t="n">
        <v>393.1</v>
      </c>
      <c r="C23" s="5" t="n">
        <v>451</v>
      </c>
    </row>
    <row r="24" spans="1:4">
      <c r="A24" s="4" t="s">
        <v>1609</v>
      </c>
      <c r="B24" s="7" t="n">
        <v>22.6</v>
      </c>
      <c r="C24" s="7" t="n">
        <v>3.3</v>
      </c>
    </row>
    <row r="25" spans="1:4">
      <c r="A25" s="4" t="s">
        <v>1748</v>
      </c>
      <c r="B25" s="5" t="n">
        <v>13</v>
      </c>
      <c r="C25" s="7" t="n">
        <v>6.5</v>
      </c>
    </row>
    <row r="26" spans="1:4">
      <c r="A26" s="4" t="s">
        <v>106</v>
      </c>
      <c r="B26" s="7" t="n">
        <v>11.6</v>
      </c>
    </row>
    <row r="27" spans="1:4">
      <c r="A27" s="4" t="s">
        <v>1749</v>
      </c>
      <c r="B27" s="7" t="n">
        <v>1.4</v>
      </c>
      <c r="C27" s="7" t="n">
        <v>1.6</v>
      </c>
    </row>
    <row r="28" spans="1:4">
      <c r="A28" s="4" t="s">
        <v>117</v>
      </c>
      <c r="B28" s="7" t="n">
        <v>627.6</v>
      </c>
      <c r="C28" s="7" t="n">
        <v>737.6</v>
      </c>
    </row>
    <row r="29" spans="1:4">
      <c r="A29" s="4" t="s">
        <v>1754</v>
      </c>
    </row>
    <row r="30" spans="1:4">
      <c r="A30" s="3" t="s">
        <v>1747</v>
      </c>
    </row>
    <row r="31" spans="1:4">
      <c r="A31" s="4" t="s">
        <v>1751</v>
      </c>
      <c r="B31" s="5" t="n">
        <v>0</v>
      </c>
      <c r="C31" s="5" t="n">
        <v>0</v>
      </c>
    </row>
    <row r="32" spans="1:4">
      <c r="A32" s="4" t="s">
        <v>1627</v>
      </c>
      <c r="B32" s="7" t="n">
        <v>74.2</v>
      </c>
      <c r="C32" s="7" t="n">
        <v>61.3</v>
      </c>
    </row>
    <row r="33" spans="1:4">
      <c r="A33" s="4" t="s">
        <v>1755</v>
      </c>
    </row>
    <row r="34" spans="1:4">
      <c r="A34" s="3" t="s">
        <v>1747</v>
      </c>
    </row>
    <row r="35" spans="1:4">
      <c r="A35" s="4" t="s">
        <v>1751</v>
      </c>
      <c r="B35" s="5" t="n">
        <v>0</v>
      </c>
      <c r="C35" s="5" t="n">
        <v>0</v>
      </c>
    </row>
    <row r="36" spans="1:4">
      <c r="A36" s="4" t="s">
        <v>1627</v>
      </c>
      <c r="B36" s="7" t="n">
        <v>13.8</v>
      </c>
      <c r="C36" s="7" t="n">
        <v>9.5</v>
      </c>
    </row>
    <row r="37" spans="1:4">
      <c r="A37" s="4" t="s">
        <v>1756</v>
      </c>
    </row>
    <row r="38" spans="1:4">
      <c r="A38" s="3" t="s">
        <v>1747</v>
      </c>
    </row>
    <row r="39" spans="1:4">
      <c r="A39" s="4" t="s">
        <v>1751</v>
      </c>
      <c r="B39" s="7" t="n">
        <v>86.3</v>
      </c>
      <c r="C39" s="7" t="n">
        <v>193.6</v>
      </c>
    </row>
    <row r="40" spans="1:4">
      <c r="A40" s="4" t="s">
        <v>1627</v>
      </c>
      <c r="B40" s="7" t="n">
        <v>11.6</v>
      </c>
      <c r="C40" s="7" t="n">
        <v>10.8</v>
      </c>
    </row>
    <row r="41" spans="1:4">
      <c r="A41" s="4" t="s">
        <v>1637</v>
      </c>
    </row>
    <row r="42" spans="1:4">
      <c r="A42" s="3" t="s">
        <v>1747</v>
      </c>
    </row>
    <row r="43" spans="1:4">
      <c r="A43" s="4" t="s">
        <v>108</v>
      </c>
      <c r="B43" s="5" t="n">
        <v>0</v>
      </c>
      <c r="C43" s="5" t="n">
        <v>0</v>
      </c>
    </row>
    <row r="44" spans="1:4">
      <c r="A44" s="4" t="s">
        <v>1609</v>
      </c>
      <c r="B44" s="5" t="n">
        <v>0</v>
      </c>
      <c r="C44" s="5" t="n">
        <v>0</v>
      </c>
    </row>
    <row r="45" spans="1:4">
      <c r="A45" s="4" t="s">
        <v>1748</v>
      </c>
      <c r="B45" s="7" t="n">
        <v>33.7</v>
      </c>
      <c r="C45" s="7" t="n">
        <v>24.8</v>
      </c>
    </row>
    <row r="46" spans="1:4">
      <c r="A46" s="4" t="s">
        <v>106</v>
      </c>
      <c r="B46" s="7" t="n">
        <v>41.5</v>
      </c>
    </row>
    <row r="47" spans="1:4">
      <c r="A47" s="4" t="s">
        <v>1749</v>
      </c>
      <c r="B47" s="7" t="n">
        <v>4.1</v>
      </c>
      <c r="C47" s="7" t="n">
        <v>5.3</v>
      </c>
    </row>
    <row r="48" spans="1:4">
      <c r="A48" s="4" t="s">
        <v>117</v>
      </c>
      <c r="B48" s="7" t="n">
        <v>2088.6</v>
      </c>
      <c r="C48" s="7" t="n">
        <v>1724.2</v>
      </c>
    </row>
    <row r="49" spans="1:4">
      <c r="A49" s="4" t="s">
        <v>1757</v>
      </c>
    </row>
    <row r="50" spans="1:4">
      <c r="A50" s="3" t="s">
        <v>1747</v>
      </c>
    </row>
    <row r="51" spans="1:4">
      <c r="A51" s="4" t="s">
        <v>1751</v>
      </c>
      <c r="B51" s="7" t="n">
        <v>1563.9</v>
      </c>
      <c r="C51" s="7" t="n">
        <v>1360.9</v>
      </c>
    </row>
    <row r="52" spans="1:4">
      <c r="A52" s="4" t="s">
        <v>1627</v>
      </c>
      <c r="B52" s="7" t="n">
        <v>60.4</v>
      </c>
      <c r="C52" s="7" t="n">
        <v>87.8</v>
      </c>
    </row>
    <row r="53" spans="1:4">
      <c r="A53" s="4" t="s">
        <v>1758</v>
      </c>
    </row>
    <row r="54" spans="1:4">
      <c r="A54" s="3" t="s">
        <v>1747</v>
      </c>
    </row>
    <row r="55" spans="1:4">
      <c r="A55" s="4" t="s">
        <v>1751</v>
      </c>
      <c r="B55" s="7" t="n">
        <v>316.5</v>
      </c>
      <c r="C55" s="7" t="n">
        <v>231.5</v>
      </c>
    </row>
    <row r="56" spans="1:4">
      <c r="A56" s="4" t="s">
        <v>1627</v>
      </c>
      <c r="B56" s="7" t="n">
        <v>19.4</v>
      </c>
      <c r="C56" s="7" t="n">
        <v>13.9</v>
      </c>
    </row>
    <row r="57" spans="1:4">
      <c r="A57" s="4" t="s">
        <v>1759</v>
      </c>
    </row>
    <row r="58" spans="1:4">
      <c r="A58" s="3" t="s">
        <v>1747</v>
      </c>
    </row>
    <row r="59" spans="1:4">
      <c r="A59" s="4" t="s">
        <v>1751</v>
      </c>
      <c r="B59" s="7" t="n">
        <v>47.9</v>
      </c>
      <c r="C59" s="5" t="n">
        <v>0</v>
      </c>
    </row>
    <row r="60" spans="1:4">
      <c r="A60" s="4" t="s">
        <v>1627</v>
      </c>
      <c r="B60" s="7" t="n">
        <v>1.2</v>
      </c>
      <c r="C60" s="5" t="n">
        <v>0</v>
      </c>
    </row>
    <row r="61" spans="1:4">
      <c r="A61" s="4" t="s">
        <v>1631</v>
      </c>
    </row>
    <row r="62" spans="1:4">
      <c r="A62" s="3" t="s">
        <v>1747</v>
      </c>
    </row>
    <row r="63" spans="1:4">
      <c r="A63" s="4" t="s">
        <v>108</v>
      </c>
      <c r="B63" s="5" t="n">
        <v>0</v>
      </c>
      <c r="C63" s="5" t="n">
        <v>0</v>
      </c>
    </row>
    <row r="64" spans="1:4">
      <c r="A64" s="4" t="s">
        <v>1609</v>
      </c>
      <c r="B64" s="5" t="n">
        <v>0</v>
      </c>
      <c r="C64" s="5" t="n">
        <v>0</v>
      </c>
    </row>
    <row r="65" spans="1:4">
      <c r="A65" s="4" t="s">
        <v>1748</v>
      </c>
      <c r="B65" s="7" t="n">
        <v>353.2</v>
      </c>
      <c r="C65" s="7" t="n">
        <v>349.7</v>
      </c>
    </row>
    <row r="66" spans="1:4">
      <c r="A66" s="4" t="s">
        <v>106</v>
      </c>
      <c r="B66" s="7" t="n">
        <v>58.4</v>
      </c>
    </row>
    <row r="67" spans="1:4">
      <c r="A67" s="4" t="s">
        <v>1749</v>
      </c>
      <c r="B67" s="7" t="n">
        <v>4.1</v>
      </c>
      <c r="C67" s="7" t="n">
        <v>5.8</v>
      </c>
    </row>
    <row r="68" spans="1:4">
      <c r="A68" s="4" t="s">
        <v>117</v>
      </c>
      <c r="B68" s="7" t="n">
        <v>415.7</v>
      </c>
      <c r="C68" s="7" t="n">
        <v>355.5</v>
      </c>
    </row>
    <row r="69" spans="1:4">
      <c r="A69" s="4" t="s">
        <v>1760</v>
      </c>
    </row>
    <row r="70" spans="1:4">
      <c r="A70" s="3" t="s">
        <v>1747</v>
      </c>
    </row>
    <row r="71" spans="1:4">
      <c r="A71" s="4" t="s">
        <v>1751</v>
      </c>
      <c r="B71" s="5" t="n">
        <v>0</v>
      </c>
      <c r="C71" s="5" t="n">
        <v>0</v>
      </c>
    </row>
    <row r="72" spans="1:4">
      <c r="A72" s="4" t="s">
        <v>1627</v>
      </c>
      <c r="B72" s="5" t="n">
        <v>0</v>
      </c>
      <c r="C72" s="5" t="n">
        <v>0</v>
      </c>
    </row>
    <row r="73" spans="1:4">
      <c r="A73" s="4" t="s">
        <v>1761</v>
      </c>
    </row>
    <row r="74" spans="1:4">
      <c r="A74" s="3" t="s">
        <v>1747</v>
      </c>
    </row>
    <row r="75" spans="1:4">
      <c r="A75" s="4" t="s">
        <v>1751</v>
      </c>
      <c r="B75" s="5" t="n">
        <v>0</v>
      </c>
      <c r="C75" s="5" t="n">
        <v>0</v>
      </c>
    </row>
    <row r="76" spans="1:4">
      <c r="A76" s="4" t="s">
        <v>1627</v>
      </c>
      <c r="B76" s="5" t="n">
        <v>0</v>
      </c>
      <c r="C76" s="5" t="n">
        <v>0</v>
      </c>
    </row>
    <row r="77" spans="1:4">
      <c r="A77" s="4" t="s">
        <v>1762</v>
      </c>
    </row>
    <row r="78" spans="1:4">
      <c r="A78" s="3" t="s">
        <v>1747</v>
      </c>
    </row>
    <row r="79" spans="1:4">
      <c r="A79" s="4" t="s">
        <v>1751</v>
      </c>
      <c r="B79" s="5" t="n">
        <v>0</v>
      </c>
      <c r="C79" s="5" t="n">
        <v>0</v>
      </c>
    </row>
    <row r="80" spans="1:4">
      <c r="A80" s="4" t="s">
        <v>1627</v>
      </c>
      <c r="B80" s="10" t="n">
        <v>0</v>
      </c>
      <c r="C80" s="10" t="n">
        <v>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6"/>
  </cols>
  <sheetData>
    <row r="1" spans="1:4">
      <c r="A1" s="1" t="s">
        <v>1763</v>
      </c>
      <c r="B1" s="2" t="s">
        <v>1</v>
      </c>
    </row>
    <row r="2" spans="1:4">
      <c r="B2" s="2" t="s">
        <v>1764</v>
      </c>
      <c r="C2" s="2" t="s">
        <v>1765</v>
      </c>
      <c r="D2" s="2" t="s">
        <v>1766</v>
      </c>
    </row>
    <row r="3" spans="1:4">
      <c r="A3" s="3" t="s">
        <v>1747</v>
      </c>
    </row>
    <row r="4" spans="1:4">
      <c r="A4" s="4" t="s">
        <v>1767</v>
      </c>
      <c r="B4" s="6" t="n">
        <v>60.8</v>
      </c>
      <c r="C4" s="6" t="n">
        <v>55.5</v>
      </c>
      <c r="D4" s="6" t="n">
        <v>44.5</v>
      </c>
    </row>
    <row r="5" spans="1:4">
      <c r="A5" s="4" t="s">
        <v>1768</v>
      </c>
    </row>
    <row r="6" spans="1:4">
      <c r="A6" s="3" t="s">
        <v>1747</v>
      </c>
    </row>
    <row r="7" spans="1:4">
      <c r="A7" s="4" t="s">
        <v>1769</v>
      </c>
      <c r="B7" s="9" t="n">
        <v>14.63</v>
      </c>
      <c r="C7" s="9" t="n">
        <v>12.58</v>
      </c>
    </row>
    <row r="8" spans="1:4">
      <c r="A8" s="4" t="s">
        <v>1770</v>
      </c>
    </row>
    <row r="9" spans="1:4">
      <c r="A9" s="3" t="s">
        <v>1747</v>
      </c>
    </row>
    <row r="10" spans="1:4">
      <c r="A10" s="4" t="s">
        <v>1767</v>
      </c>
      <c r="B10" s="6" t="n">
        <v>60.8</v>
      </c>
      <c r="C10" s="6" t="n">
        <v>55.5</v>
      </c>
    </row>
    <row r="11" spans="1:4">
      <c r="A11" s="4" t="s">
        <v>1771</v>
      </c>
    </row>
    <row r="12" spans="1:4">
      <c r="A12" s="3" t="s">
        <v>1747</v>
      </c>
    </row>
    <row r="13" spans="1:4">
      <c r="A13" s="4" t="s">
        <v>1772</v>
      </c>
      <c r="B13" s="4" t="s">
        <v>1773</v>
      </c>
      <c r="C13" s="4" t="s">
        <v>1774</v>
      </c>
    </row>
    <row r="14" spans="1:4">
      <c r="A14" s="4" t="s">
        <v>1775</v>
      </c>
      <c r="B14" s="4" t="s">
        <v>1776</v>
      </c>
      <c r="C14" s="4" t="s">
        <v>1777</v>
      </c>
    </row>
    <row r="15" spans="1:4">
      <c r="A15" s="4" t="s">
        <v>1778</v>
      </c>
    </row>
    <row r="16" spans="1:4">
      <c r="A16" s="3" t="s">
        <v>1747</v>
      </c>
    </row>
    <row r="17" spans="1:4">
      <c r="A17" s="4" t="s">
        <v>1772</v>
      </c>
      <c r="B17" s="4" t="s">
        <v>1779</v>
      </c>
      <c r="C17" s="4" t="s">
        <v>1780</v>
      </c>
    </row>
    <row r="18" spans="1:4">
      <c r="A18" s="4" t="s">
        <v>1775</v>
      </c>
      <c r="B18" s="4" t="s">
        <v>1781</v>
      </c>
      <c r="C18" s="4" t="s">
        <v>1782</v>
      </c>
    </row>
    <row r="19" spans="1:4">
      <c r="A19" s="4" t="s">
        <v>1783</v>
      </c>
    </row>
    <row r="20" spans="1:4">
      <c r="A20" s="3" t="s">
        <v>1747</v>
      </c>
    </row>
    <row r="21" spans="1:4">
      <c r="A21" s="4" t="s">
        <v>1772</v>
      </c>
      <c r="B21" s="4" t="s">
        <v>1784</v>
      </c>
      <c r="C21" s="4" t="s">
        <v>1785</v>
      </c>
    </row>
    <row r="22" spans="1:4">
      <c r="A22" s="4" t="s">
        <v>1775</v>
      </c>
      <c r="B22" s="4" t="s">
        <v>1786</v>
      </c>
      <c r="C22" s="4" t="s">
        <v>1787</v>
      </c>
    </row>
    <row r="23" spans="1:4">
      <c r="A23" s="4" t="s">
        <v>1788</v>
      </c>
      <c r="B23" s="4" t="s">
        <v>1789</v>
      </c>
      <c r="C23" s="4" t="s">
        <v>1790</v>
      </c>
    </row>
    <row r="24" spans="1:4">
      <c r="A24" s="4" t="s">
        <v>1791</v>
      </c>
    </row>
    <row r="25" spans="1:4">
      <c r="A25" s="3" t="s">
        <v>1747</v>
      </c>
    </row>
    <row r="26" spans="1:4">
      <c r="A26" s="4" t="s">
        <v>1769</v>
      </c>
      <c r="B26" s="9" t="n">
        <v>14.63</v>
      </c>
      <c r="C26" s="9" t="n">
        <v>12.58</v>
      </c>
      <c r="D26" s="9" t="n">
        <v>14.03</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1792</v>
      </c>
      <c r="B1" s="2" t="s">
        <v>1664</v>
      </c>
    </row>
    <row r="2" spans="1:6">
      <c r="B2" s="2" t="s">
        <v>149</v>
      </c>
      <c r="C2" s="2" t="s">
        <v>1793</v>
      </c>
      <c r="D2" s="2" t="s">
        <v>1794</v>
      </c>
      <c r="E2" s="2" t="s">
        <v>1795</v>
      </c>
      <c r="F2" s="2" t="s">
        <v>1796</v>
      </c>
    </row>
    <row r="3" spans="1:6">
      <c r="A3" s="3" t="s">
        <v>1726</v>
      </c>
    </row>
    <row r="4" spans="1:6">
      <c r="A4" s="4" t="s">
        <v>1797</v>
      </c>
      <c r="B4" s="10" t="n">
        <v>1290000000</v>
      </c>
    </row>
    <row r="5" spans="1:6">
      <c r="A5" s="4" t="s">
        <v>1798</v>
      </c>
    </row>
    <row r="6" spans="1:6">
      <c r="A6" s="3" t="s">
        <v>1726</v>
      </c>
    </row>
    <row r="7" spans="1:6">
      <c r="A7" s="4" t="s">
        <v>1799</v>
      </c>
      <c r="B7" s="10" t="n">
        <v>0</v>
      </c>
    </row>
    <row r="8" spans="1:6">
      <c r="A8" s="4" t="s">
        <v>1800</v>
      </c>
      <c r="B8" s="14" t="n">
        <v>0.715</v>
      </c>
      <c r="C8" s="15" t="n">
        <v>0.7075</v>
      </c>
      <c r="D8" s="15" t="n">
        <v>0.7181999999999999</v>
      </c>
      <c r="E8" s="15" t="n">
        <v>0.733</v>
      </c>
      <c r="F8" s="15" t="n">
        <v>0.7517</v>
      </c>
    </row>
    <row r="9" spans="1:6">
      <c r="A9" s="4" t="s">
        <v>1801</v>
      </c>
    </row>
    <row r="10" spans="1:6">
      <c r="A10" s="3" t="s">
        <v>1726</v>
      </c>
    </row>
    <row r="11" spans="1:6">
      <c r="A11" s="4" t="s">
        <v>1797</v>
      </c>
      <c r="B11" s="10" t="n">
        <v>50000000</v>
      </c>
      <c r="C11" s="10" t="n">
        <v>60000000</v>
      </c>
      <c r="D11" s="10" t="n">
        <v>100000000</v>
      </c>
      <c r="E11" s="10" t="n">
        <v>60000000</v>
      </c>
      <c r="F11" s="10" t="n">
        <v>96000000</v>
      </c>
    </row>
    <row r="12" spans="1:6">
      <c r="A12" s="4" t="s">
        <v>1802</v>
      </c>
      <c r="B12" s="10" t="n">
        <v>8700000</v>
      </c>
    </row>
  </sheetData>
  <mergeCells count="2">
    <mergeCell ref="A1:A2"/>
    <mergeCell ref="B1:F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42"/>
    <col customWidth="1" max="3" min="3" width="33"/>
    <col customWidth="1" max="4" min="4" width="33"/>
    <col customWidth="1" max="5" min="5" width="22"/>
    <col customWidth="1" max="6" min="6" width="35"/>
    <col customWidth="1" max="7" min="7" width="23"/>
    <col customWidth="1" max="8" min="8" width="22"/>
    <col customWidth="1" max="9" min="9" width="43"/>
    <col customWidth="1" max="10" min="10" width="22"/>
    <col customWidth="1" max="11" min="11" width="48"/>
  </cols>
  <sheetData>
    <row r="1" spans="1:11">
      <c r="A1" s="1" t="s">
        <v>1803</v>
      </c>
      <c r="B1" s="2" t="s">
        <v>1664</v>
      </c>
      <c r="J1" s="2" t="s">
        <v>1</v>
      </c>
    </row>
    <row r="2" spans="1:11">
      <c r="B2" s="2" t="s">
        <v>1804</v>
      </c>
      <c r="C2" s="2" t="s">
        <v>1805</v>
      </c>
      <c r="D2" s="2" t="s">
        <v>1806</v>
      </c>
      <c r="E2" s="2" t="s">
        <v>1807</v>
      </c>
      <c r="F2" s="2" t="s">
        <v>1808</v>
      </c>
      <c r="G2" s="2" t="s">
        <v>1809</v>
      </c>
      <c r="H2" s="2" t="s">
        <v>1810</v>
      </c>
      <c r="I2" s="2" t="s">
        <v>1811</v>
      </c>
      <c r="J2" s="2" t="s">
        <v>1812</v>
      </c>
      <c r="K2" s="2" t="s">
        <v>1813</v>
      </c>
    </row>
    <row r="3" spans="1:11">
      <c r="A3" s="4" t="s">
        <v>1814</v>
      </c>
    </row>
    <row r="4" spans="1:11">
      <c r="A4" s="3" t="s">
        <v>1726</v>
      </c>
    </row>
    <row r="5" spans="1:11">
      <c r="A5" s="4" t="s">
        <v>1815</v>
      </c>
      <c r="B5" s="6" t="n">
        <v>8.4</v>
      </c>
      <c r="K5" s="6" t="n">
        <v>8.4</v>
      </c>
    </row>
    <row r="6" spans="1:11">
      <c r="A6" s="4" t="s">
        <v>634</v>
      </c>
    </row>
    <row r="7" spans="1:11">
      <c r="A7" s="3" t="s">
        <v>1726</v>
      </c>
    </row>
    <row r="8" spans="1:11">
      <c r="A8" s="4" t="s">
        <v>1816</v>
      </c>
      <c r="F8" s="6" t="n">
        <v>8.4</v>
      </c>
      <c r="G8" s="6" t="n">
        <v>8.4</v>
      </c>
    </row>
    <row r="9" spans="1:11">
      <c r="A9" s="4" t="s">
        <v>1817</v>
      </c>
    </row>
    <row r="10" spans="1:11">
      <c r="A10" s="3" t="s">
        <v>1726</v>
      </c>
    </row>
    <row r="11" spans="1:11">
      <c r="A11" s="4" t="s">
        <v>1818</v>
      </c>
      <c r="F11" s="5" t="n">
        <v>173000</v>
      </c>
    </row>
    <row r="12" spans="1:11">
      <c r="A12" s="4" t="s">
        <v>1819</v>
      </c>
    </row>
    <row r="13" spans="1:11">
      <c r="A13" s="3" t="s">
        <v>1726</v>
      </c>
    </row>
    <row r="14" spans="1:11">
      <c r="A14" s="4" t="s">
        <v>1820</v>
      </c>
      <c r="F14" s="5" t="n">
        <v>1789</v>
      </c>
    </row>
    <row r="15" spans="1:11">
      <c r="A15" s="4" t="s">
        <v>1821</v>
      </c>
    </row>
    <row r="16" spans="1:11">
      <c r="A16" s="3" t="s">
        <v>1726</v>
      </c>
    </row>
    <row r="17" spans="1:11">
      <c r="A17" s="4" t="s">
        <v>1820</v>
      </c>
      <c r="F17" s="5" t="n">
        <v>1720</v>
      </c>
    </row>
    <row r="18" spans="1:11">
      <c r="A18" s="4" t="s">
        <v>1822</v>
      </c>
    </row>
    <row r="19" spans="1:11">
      <c r="A19" s="3" t="s">
        <v>1726</v>
      </c>
    </row>
    <row r="20" spans="1:11">
      <c r="A20" s="4" t="s">
        <v>1816</v>
      </c>
      <c r="K20" s="7" t="n">
        <v>4.8</v>
      </c>
    </row>
    <row r="21" spans="1:11">
      <c r="A21" s="4" t="s">
        <v>1815</v>
      </c>
      <c r="B21" s="7" t="n">
        <v>1.2</v>
      </c>
      <c r="K21" s="7" t="n">
        <v>1.2</v>
      </c>
    </row>
    <row r="22" spans="1:11">
      <c r="A22" s="4" t="s">
        <v>1823</v>
      </c>
      <c r="I22" s="5" t="n">
        <v>29400</v>
      </c>
    </row>
    <row r="23" spans="1:11">
      <c r="A23" s="4" t="s">
        <v>1824</v>
      </c>
    </row>
    <row r="24" spans="1:11">
      <c r="A24" s="3" t="s">
        <v>1726</v>
      </c>
    </row>
    <row r="25" spans="1:11">
      <c r="A25" s="4" t="s">
        <v>1825</v>
      </c>
      <c r="I25" s="5" t="n">
        <v>6600</v>
      </c>
    </row>
    <row r="26" spans="1:11">
      <c r="A26" s="4" t="s">
        <v>1826</v>
      </c>
    </row>
    <row r="27" spans="1:11">
      <c r="A27" s="3" t="s">
        <v>1726</v>
      </c>
    </row>
    <row r="28" spans="1:11">
      <c r="A28" s="4" t="s">
        <v>1825</v>
      </c>
      <c r="I28" s="5" t="n">
        <v>7431</v>
      </c>
    </row>
    <row r="29" spans="1:11">
      <c r="A29" s="4" t="s">
        <v>1827</v>
      </c>
    </row>
    <row r="30" spans="1:11">
      <c r="A30" s="3" t="s">
        <v>1726</v>
      </c>
    </row>
    <row r="31" spans="1:11">
      <c r="A31" s="4" t="s">
        <v>1818</v>
      </c>
      <c r="E31" s="5" t="n">
        <v>488900</v>
      </c>
      <c r="H31" s="5" t="n">
        <v>488900</v>
      </c>
    </row>
    <row r="32" spans="1:11">
      <c r="A32" s="4" t="s">
        <v>1816</v>
      </c>
      <c r="K32" s="7" t="n">
        <v>19.6</v>
      </c>
    </row>
    <row r="33" spans="1:11">
      <c r="A33" s="4" t="s">
        <v>1815</v>
      </c>
      <c r="B33" s="6" t="n">
        <v>2.4</v>
      </c>
      <c r="K33" s="6" t="n">
        <v>2.4</v>
      </c>
    </row>
    <row r="34" spans="1:11">
      <c r="A34" s="4" t="s">
        <v>1828</v>
      </c>
    </row>
    <row r="35" spans="1:11">
      <c r="A35" s="3" t="s">
        <v>1726</v>
      </c>
    </row>
    <row r="36" spans="1:11">
      <c r="A36" s="4" t="s">
        <v>1820</v>
      </c>
      <c r="E36" s="5" t="n">
        <v>1300</v>
      </c>
      <c r="H36" s="5" t="n">
        <v>1300</v>
      </c>
    </row>
    <row r="37" spans="1:11">
      <c r="A37" s="4" t="s">
        <v>1829</v>
      </c>
    </row>
    <row r="38" spans="1:11">
      <c r="A38" s="3" t="s">
        <v>1726</v>
      </c>
    </row>
    <row r="39" spans="1:11">
      <c r="A39" s="4" t="s">
        <v>1820</v>
      </c>
      <c r="E39" s="5" t="n">
        <v>1418</v>
      </c>
      <c r="H39" s="5" t="n">
        <v>1418</v>
      </c>
    </row>
    <row r="40" spans="1:11">
      <c r="A40" s="4" t="s">
        <v>1830</v>
      </c>
    </row>
    <row r="41" spans="1:11">
      <c r="A41" s="3" t="s">
        <v>1726</v>
      </c>
    </row>
    <row r="42" spans="1:11">
      <c r="A42" s="4" t="s">
        <v>1818</v>
      </c>
      <c r="B42" s="5" t="n">
        <v>283000</v>
      </c>
      <c r="G42" s="5" t="n">
        <v>221000</v>
      </c>
      <c r="K42" s="5" t="n">
        <v>283000</v>
      </c>
    </row>
    <row r="43" spans="1:11">
      <c r="A43" s="4" t="s">
        <v>1831</v>
      </c>
      <c r="G43" s="5" t="n">
        <v>1714</v>
      </c>
      <c r="K43" s="5" t="n">
        <v>1751</v>
      </c>
    </row>
    <row r="44" spans="1:11">
      <c r="A44" s="4" t="s">
        <v>1800</v>
      </c>
      <c r="B44" s="5" t="n">
        <v>1751</v>
      </c>
    </row>
    <row r="45" spans="1:11">
      <c r="A45" s="4" t="s">
        <v>1815</v>
      </c>
      <c r="B45" s="6" t="n">
        <v>-3.9</v>
      </c>
      <c r="K45" s="6" t="n">
        <v>-3.9</v>
      </c>
    </row>
    <row r="46" spans="1:11">
      <c r="A46" s="4" t="s">
        <v>1832</v>
      </c>
    </row>
    <row r="47" spans="1:11">
      <c r="A47" s="3" t="s">
        <v>1726</v>
      </c>
    </row>
    <row r="48" spans="1:11">
      <c r="A48" s="4" t="s">
        <v>1818</v>
      </c>
      <c r="F48" s="5" t="n">
        <v>452800</v>
      </c>
      <c r="K48" s="5" t="n">
        <v>629000</v>
      </c>
    </row>
    <row r="49" spans="1:11">
      <c r="A49" s="4" t="s">
        <v>1833</v>
      </c>
    </row>
    <row r="50" spans="1:11">
      <c r="A50" s="3" t="s">
        <v>1726</v>
      </c>
    </row>
    <row r="51" spans="1:11">
      <c r="A51" s="4" t="s">
        <v>1820</v>
      </c>
      <c r="F51" s="5" t="n">
        <v>1703</v>
      </c>
      <c r="K51" s="5" t="n">
        <v>1778</v>
      </c>
    </row>
    <row r="52" spans="1:11">
      <c r="A52" s="4" t="s">
        <v>1834</v>
      </c>
    </row>
    <row r="53" spans="1:11">
      <c r="A53" s="3" t="s">
        <v>1726</v>
      </c>
    </row>
    <row r="54" spans="1:11">
      <c r="A54" s="4" t="s">
        <v>1831</v>
      </c>
      <c r="F54" s="5" t="n">
        <v>1767</v>
      </c>
      <c r="K54" s="5" t="n">
        <v>1847</v>
      </c>
    </row>
    <row r="55" spans="1:11">
      <c r="A55" s="4" t="s">
        <v>1835</v>
      </c>
    </row>
    <row r="56" spans="1:11">
      <c r="A56" s="3" t="s">
        <v>1726</v>
      </c>
    </row>
    <row r="57" spans="1:11">
      <c r="A57" s="4" t="s">
        <v>1818</v>
      </c>
      <c r="J57" s="5" t="n">
        <v>456000</v>
      </c>
    </row>
    <row r="58" spans="1:11">
      <c r="A58" s="4" t="s">
        <v>1836</v>
      </c>
    </row>
    <row r="59" spans="1:11">
      <c r="A59" s="3" t="s">
        <v>1726</v>
      </c>
    </row>
    <row r="60" spans="1:11">
      <c r="A60" s="4" t="s">
        <v>1820</v>
      </c>
      <c r="J60" s="5" t="n">
        <v>1869</v>
      </c>
    </row>
    <row r="61" spans="1:11">
      <c r="A61" s="4" t="s">
        <v>1837</v>
      </c>
    </row>
    <row r="62" spans="1:11">
      <c r="A62" s="3" t="s">
        <v>1726</v>
      </c>
    </row>
    <row r="63" spans="1:11">
      <c r="A63" s="4" t="s">
        <v>1820</v>
      </c>
      <c r="J63" s="5" t="n">
        <v>1800</v>
      </c>
    </row>
    <row r="64" spans="1:11">
      <c r="A64" s="4" t="s">
        <v>1838</v>
      </c>
    </row>
    <row r="65" spans="1:11">
      <c r="A65" s="3" t="s">
        <v>1726</v>
      </c>
    </row>
    <row r="66" spans="1:11">
      <c r="A66" s="4" t="s">
        <v>1815</v>
      </c>
      <c r="B66" s="5" t="n">
        <v>-2</v>
      </c>
      <c r="K66" s="10" t="n">
        <v>-2</v>
      </c>
    </row>
    <row r="67" spans="1:11">
      <c r="A67" s="4" t="s">
        <v>1839</v>
      </c>
    </row>
    <row r="68" spans="1:11">
      <c r="A68" s="3" t="s">
        <v>1726</v>
      </c>
    </row>
    <row r="69" spans="1:11">
      <c r="A69" s="4" t="s">
        <v>1816</v>
      </c>
      <c r="K69" s="7" t="n">
        <v>8.9</v>
      </c>
    </row>
    <row r="70" spans="1:11">
      <c r="A70" s="4" t="s">
        <v>1815</v>
      </c>
      <c r="B70" s="6" t="n">
        <v>0.4</v>
      </c>
      <c r="K70" s="6" t="n">
        <v>0.4</v>
      </c>
    </row>
    <row r="71" spans="1:11">
      <c r="A71" s="4" t="s">
        <v>1840</v>
      </c>
      <c r="B71" s="5" t="n">
        <v>99615</v>
      </c>
      <c r="C71" s="5" t="n">
        <v>69543</v>
      </c>
      <c r="D71" s="5" t="n">
        <v>69543</v>
      </c>
      <c r="I71" s="5" t="n">
        <v>63996</v>
      </c>
    </row>
    <row r="72" spans="1:11">
      <c r="A72" s="4" t="s">
        <v>1841</v>
      </c>
      <c r="B72" s="5" t="n">
        <v>616581</v>
      </c>
      <c r="C72" s="5" t="n">
        <v>615103</v>
      </c>
      <c r="D72" s="5" t="n">
        <v>615103</v>
      </c>
    </row>
    <row r="73" spans="1:11">
      <c r="A73" s="4" t="s">
        <v>1842</v>
      </c>
    </row>
    <row r="74" spans="1:11">
      <c r="A74" s="3" t="s">
        <v>1726</v>
      </c>
    </row>
    <row r="75" spans="1:11">
      <c r="A75" s="4" t="s">
        <v>1841</v>
      </c>
      <c r="I75" s="5" t="n">
        <v>600000</v>
      </c>
    </row>
    <row r="76" spans="1:11">
      <c r="A76" s="4" t="s">
        <v>1843</v>
      </c>
    </row>
    <row r="77" spans="1:11">
      <c r="A77" s="3" t="s">
        <v>1726</v>
      </c>
    </row>
    <row r="78" spans="1:11">
      <c r="A78" s="4" t="s">
        <v>1841</v>
      </c>
      <c r="I78" s="5" t="n">
        <v>665621</v>
      </c>
    </row>
    <row r="79" spans="1:11">
      <c r="A79" s="4" t="s">
        <v>1844</v>
      </c>
    </row>
    <row r="80" spans="1:11">
      <c r="A80" s="3" t="s">
        <v>1726</v>
      </c>
    </row>
    <row r="81" spans="1:11">
      <c r="A81" s="4" t="s">
        <v>1840</v>
      </c>
      <c r="K81" s="5" t="n">
        <v>30072</v>
      </c>
    </row>
    <row r="82" spans="1:11">
      <c r="A82" s="4" t="s">
        <v>1841</v>
      </c>
      <c r="K82" s="5" t="n">
        <v>620000</v>
      </c>
    </row>
  </sheetData>
  <mergeCells count="3">
    <mergeCell ref="A1:A2"/>
    <mergeCell ref="B1:I1"/>
    <mergeCell ref="J1:K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7"/>
    <col customWidth="1" max="6" min="6" width="21"/>
  </cols>
  <sheetData>
    <row r="1" spans="1:6">
      <c r="A1" s="1" t="s">
        <v>1845</v>
      </c>
      <c r="B1" s="2" t="s">
        <v>1664</v>
      </c>
      <c r="F1" s="2" t="s">
        <v>1</v>
      </c>
    </row>
    <row r="2" spans="1:6">
      <c r="B2" s="2" t="s">
        <v>1846</v>
      </c>
      <c r="C2" s="2" t="s">
        <v>1847</v>
      </c>
      <c r="D2" s="2" t="s">
        <v>1848</v>
      </c>
      <c r="E2" s="2" t="s">
        <v>1849</v>
      </c>
      <c r="F2" s="2" t="s">
        <v>149</v>
      </c>
    </row>
    <row r="3" spans="1:6">
      <c r="A3" s="4" t="s">
        <v>634</v>
      </c>
    </row>
    <row r="4" spans="1:6">
      <c r="A4" s="3" t="s">
        <v>1726</v>
      </c>
    </row>
    <row r="5" spans="1:6">
      <c r="A5" s="4" t="s">
        <v>1816</v>
      </c>
      <c r="B5" s="6" t="n">
        <v>8.4</v>
      </c>
      <c r="C5" s="6" t="n">
        <v>8.4</v>
      </c>
    </row>
    <row r="6" spans="1:6">
      <c r="A6" s="4" t="s">
        <v>1850</v>
      </c>
    </row>
    <row r="7" spans="1:6">
      <c r="A7" s="3" t="s">
        <v>1726</v>
      </c>
    </row>
    <row r="8" spans="1:6">
      <c r="A8" s="4" t="s">
        <v>1815</v>
      </c>
      <c r="F8" s="6" t="n">
        <v>1.7</v>
      </c>
    </row>
    <row r="9" spans="1:6">
      <c r="A9" s="4" t="s">
        <v>1816</v>
      </c>
      <c r="F9" s="7" t="n">
        <v>4.6</v>
      </c>
    </row>
    <row r="10" spans="1:6">
      <c r="A10" s="4" t="s">
        <v>1851</v>
      </c>
    </row>
    <row r="11" spans="1:6">
      <c r="A11" s="3" t="s">
        <v>1726</v>
      </c>
    </row>
    <row r="12" spans="1:6">
      <c r="A12" s="4" t="s">
        <v>1852</v>
      </c>
      <c r="D12" s="5" t="n">
        <v>10</v>
      </c>
      <c r="E12" s="5" t="n">
        <v>10</v>
      </c>
    </row>
    <row r="13" spans="1:6">
      <c r="A13" s="4" t="s">
        <v>1853</v>
      </c>
      <c r="D13" s="7" t="n">
        <v>77.5</v>
      </c>
      <c r="E13" s="7" t="n">
        <v>77.5</v>
      </c>
    </row>
    <row r="14" spans="1:6">
      <c r="A14" s="4" t="s">
        <v>1854</v>
      </c>
      <c r="D14" s="9" t="n">
        <v>61.15</v>
      </c>
      <c r="E14" s="9" t="n">
        <v>61.15</v>
      </c>
    </row>
    <row r="15" spans="1:6">
      <c r="A15" s="4" t="s">
        <v>1855</v>
      </c>
    </row>
    <row r="16" spans="1:6">
      <c r="A16" s="3" t="s">
        <v>1726</v>
      </c>
    </row>
    <row r="17" spans="1:6">
      <c r="A17" s="4" t="s">
        <v>1856</v>
      </c>
      <c r="D17" s="9" t="n">
        <v>49.92</v>
      </c>
      <c r="E17" s="9" t="n">
        <v>49.92</v>
      </c>
    </row>
    <row r="18" spans="1:6">
      <c r="A18" s="4" t="s">
        <v>1857</v>
      </c>
    </row>
    <row r="19" spans="1:6">
      <c r="A19" s="3" t="s">
        <v>1726</v>
      </c>
    </row>
    <row r="20" spans="1:6">
      <c r="A20" s="4" t="s">
        <v>1815</v>
      </c>
      <c r="F20" s="5" t="n">
        <v>3</v>
      </c>
    </row>
    <row r="21" spans="1:6">
      <c r="A21" s="4" t="s">
        <v>1816</v>
      </c>
      <c r="F21" s="7" t="n">
        <v>7.5</v>
      </c>
    </row>
    <row r="22" spans="1:6">
      <c r="A22" s="4" t="s">
        <v>1858</v>
      </c>
    </row>
    <row r="23" spans="1:6">
      <c r="A23" s="3" t="s">
        <v>1726</v>
      </c>
    </row>
    <row r="24" spans="1:6">
      <c r="A24" s="4" t="s">
        <v>1815</v>
      </c>
      <c r="F24" s="7" t="n">
        <v>2.4</v>
      </c>
    </row>
    <row r="25" spans="1:6">
      <c r="A25" s="4" t="s">
        <v>1816</v>
      </c>
      <c r="F25" s="6" t="n">
        <v>19.6</v>
      </c>
    </row>
    <row r="26" spans="1:6">
      <c r="A26" s="4" t="s">
        <v>1859</v>
      </c>
    </row>
    <row r="27" spans="1:6">
      <c r="A27" s="3" t="s">
        <v>1726</v>
      </c>
    </row>
    <row r="28" spans="1:6">
      <c r="A28" s="4" t="s">
        <v>1853</v>
      </c>
      <c r="D28" s="7" t="n">
        <v>125.8</v>
      </c>
      <c r="E28" s="7" t="n">
        <v>125.8</v>
      </c>
    </row>
    <row r="29" spans="1:6">
      <c r="A29" s="4" t="s">
        <v>1854</v>
      </c>
      <c r="D29" s="7" t="n">
        <v>61.4</v>
      </c>
      <c r="E29" s="7" t="n">
        <v>61.4</v>
      </c>
    </row>
    <row r="30" spans="1:6">
      <c r="A30" s="4" t="s">
        <v>1860</v>
      </c>
      <c r="D30" s="7" t="n">
        <v>457.2</v>
      </c>
      <c r="E30" s="7" t="n">
        <v>457.2</v>
      </c>
    </row>
    <row r="31" spans="1:6">
      <c r="A31" s="4" t="s">
        <v>1861</v>
      </c>
    </row>
    <row r="32" spans="1:6">
      <c r="A32" s="3" t="s">
        <v>1726</v>
      </c>
    </row>
    <row r="33" spans="1:6">
      <c r="A33" s="4" t="s">
        <v>1856</v>
      </c>
      <c r="D33" s="7" t="n">
        <v>49.8</v>
      </c>
      <c r="E33" s="7" t="n">
        <v>49.8</v>
      </c>
    </row>
  </sheetData>
  <mergeCells count="2">
    <mergeCell ref="A1:A2"/>
    <mergeCell ref="B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2577.8</v>
      </c>
      <c r="C4" s="6" t="n">
        <v>2761.8</v>
      </c>
      <c r="D4" s="6" t="n">
        <v>2666.4</v>
      </c>
    </row>
    <row r="5" spans="1:4">
      <c r="A5" s="4" t="s">
        <v>36</v>
      </c>
      <c r="B5" s="5" t="n">
        <v>-2043</v>
      </c>
      <c r="C5" s="7" t="n">
        <v>-2105.1</v>
      </c>
      <c r="D5" s="7" t="n">
        <v>-2001.2</v>
      </c>
    </row>
    <row r="6" spans="1:4">
      <c r="A6" s="4" t="s">
        <v>37</v>
      </c>
      <c r="B6" s="7" t="n">
        <v>7.8</v>
      </c>
      <c r="C6" s="7" t="n">
        <v>5.6</v>
      </c>
      <c r="D6" s="7" t="n">
        <v>8.300000000000001</v>
      </c>
    </row>
    <row r="7" spans="1:4">
      <c r="A7" s="4" t="s">
        <v>38</v>
      </c>
      <c r="B7" s="5" t="n">
        <v>-88</v>
      </c>
      <c r="C7" s="7" t="n">
        <v>-81.3</v>
      </c>
      <c r="D7" s="7" t="n">
        <v>-78.09999999999999</v>
      </c>
    </row>
    <row r="8" spans="1:4">
      <c r="A8" s="4" t="s">
        <v>39</v>
      </c>
      <c r="B8" s="5" t="n">
        <v>21</v>
      </c>
      <c r="C8" s="7" t="n">
        <v>34.4</v>
      </c>
      <c r="D8" s="7" t="n">
        <v>14.4</v>
      </c>
    </row>
    <row r="9" spans="1:4">
      <c r="A9" s="4" t="s">
        <v>40</v>
      </c>
      <c r="B9" s="7" t="n">
        <v>6.4</v>
      </c>
      <c r="C9" s="7" t="n">
        <v>-3.5</v>
      </c>
      <c r="D9" s="7" t="n">
        <v>-6.4</v>
      </c>
    </row>
    <row r="10" spans="1:4">
      <c r="A10" s="4" t="s">
        <v>41</v>
      </c>
      <c r="B10" s="7" t="n">
        <v>-44.8</v>
      </c>
      <c r="C10" s="5" t="n">
        <v>-19</v>
      </c>
      <c r="D10" s="7" t="n">
        <v>-16.8</v>
      </c>
    </row>
    <row r="11" spans="1:4">
      <c r="A11" s="4" t="s">
        <v>42</v>
      </c>
      <c r="B11" s="7" t="n">
        <v>-37.5</v>
      </c>
      <c r="C11" s="7" t="n">
        <v>-26.8</v>
      </c>
      <c r="D11" s="5" t="n">
        <v>-14</v>
      </c>
    </row>
    <row r="12" spans="1:4">
      <c r="A12" s="4" t="s">
        <v>43</v>
      </c>
      <c r="B12" s="7" t="n">
        <v>-1.1</v>
      </c>
      <c r="C12" s="5" t="n">
        <v>-5</v>
      </c>
      <c r="D12" s="7" t="n">
        <v>-10.5</v>
      </c>
    </row>
    <row r="13" spans="1:4">
      <c r="A13" s="4" t="s">
        <v>44</v>
      </c>
      <c r="B13" s="7" t="n">
        <v>-104.2</v>
      </c>
      <c r="C13" s="7" t="n">
        <v>-109.8</v>
      </c>
      <c r="D13" s="7" t="n">
        <v>-86.09999999999999</v>
      </c>
    </row>
    <row r="14" spans="1:4">
      <c r="A14" s="4" t="s">
        <v>45</v>
      </c>
      <c r="B14" s="7" t="n">
        <v>-13.1</v>
      </c>
      <c r="C14" s="7" t="n">
        <v>-1.3</v>
      </c>
      <c r="D14" s="7" t="n">
        <v>-2.3</v>
      </c>
    </row>
    <row r="15" spans="1:4">
      <c r="A15" s="4" t="s">
        <v>46</v>
      </c>
      <c r="B15" s="7" t="n">
        <v>-113.9</v>
      </c>
      <c r="C15" s="7" t="n">
        <v>-9.199999999999999</v>
      </c>
      <c r="D15" s="7" t="n">
        <v>-11.7</v>
      </c>
    </row>
    <row r="16" spans="1:4">
      <c r="A16" s="4" t="s">
        <v>47</v>
      </c>
      <c r="B16" s="7" t="n">
        <v>4.5</v>
      </c>
      <c r="C16" s="7" t="n">
        <v>-30.2</v>
      </c>
      <c r="D16" s="5" t="n">
        <v>0</v>
      </c>
    </row>
    <row r="17" spans="1:4">
      <c r="A17" s="4" t="s">
        <v>48</v>
      </c>
      <c r="B17" s="7" t="n">
        <v>51.8</v>
      </c>
      <c r="C17" s="5" t="n">
        <v>0</v>
      </c>
      <c r="D17" s="5" t="n">
        <v>0</v>
      </c>
    </row>
    <row r="18" spans="1:4">
      <c r="A18" s="4" t="s">
        <v>49</v>
      </c>
      <c r="B18" s="7" t="n">
        <v>-520.3</v>
      </c>
      <c r="C18" s="7" t="n">
        <v>-200.2</v>
      </c>
      <c r="D18" s="7" t="n">
        <v>-76.5</v>
      </c>
    </row>
    <row r="19" spans="1:4">
      <c r="A19" s="4" t="s">
        <v>50</v>
      </c>
      <c r="B19" s="5" t="n">
        <v>0</v>
      </c>
      <c r="C19" s="5" t="n">
        <v>0</v>
      </c>
      <c r="D19" s="7" t="n">
        <v>2.3</v>
      </c>
    </row>
    <row r="20" spans="1:4">
      <c r="A20" s="4" t="s">
        <v>51</v>
      </c>
      <c r="B20" s="7" t="n">
        <v>-51.6</v>
      </c>
      <c r="C20" s="5" t="n">
        <v>4</v>
      </c>
      <c r="D20" s="5" t="n">
        <v>48</v>
      </c>
    </row>
    <row r="21" spans="1:4">
      <c r="A21" s="4" t="s">
        <v>52</v>
      </c>
      <c r="B21" s="7" t="n">
        <v>-348.2</v>
      </c>
      <c r="C21" s="7" t="n">
        <v>214.4</v>
      </c>
      <c r="D21" s="7" t="n">
        <v>435.8</v>
      </c>
    </row>
    <row r="22" spans="1:4">
      <c r="A22" s="4" t="s">
        <v>53</v>
      </c>
      <c r="B22" s="7" t="n">
        <v>-62.5</v>
      </c>
      <c r="C22" s="5" t="n">
        <v>-62</v>
      </c>
      <c r="D22" s="7" t="n">
        <v>-78.40000000000001</v>
      </c>
    </row>
    <row r="23" spans="1:4">
      <c r="A23" s="4" t="s">
        <v>54</v>
      </c>
      <c r="B23" s="7" t="n">
        <v>-410.7</v>
      </c>
      <c r="C23" s="7" t="n">
        <v>152.4</v>
      </c>
      <c r="D23" s="7" t="n">
        <v>357.4</v>
      </c>
    </row>
    <row r="24" spans="1:4">
      <c r="A24" s="4" t="s">
        <v>55</v>
      </c>
      <c r="B24" s="7" t="n">
        <v>65.90000000000001</v>
      </c>
      <c r="C24" s="7" t="n">
        <v>-173.2</v>
      </c>
      <c r="D24" s="7" t="n">
        <v>-189.5</v>
      </c>
    </row>
    <row r="25" spans="1:4">
      <c r="A25" s="4" t="s">
        <v>56</v>
      </c>
      <c r="B25" s="7" t="n">
        <v>-344.8</v>
      </c>
      <c r="C25" s="7" t="n">
        <v>-20.8</v>
      </c>
      <c r="D25" s="7" t="n">
        <v>167.9</v>
      </c>
    </row>
    <row r="26" spans="1:4">
      <c r="A26" s="3" t="s">
        <v>57</v>
      </c>
    </row>
    <row r="27" spans="1:4">
      <c r="A27" s="4" t="s">
        <v>58</v>
      </c>
      <c r="B27" s="5" t="n">
        <v>0</v>
      </c>
      <c r="C27" s="7" t="n">
        <v>13.1</v>
      </c>
      <c r="D27" s="7" t="n">
        <v>1.2</v>
      </c>
    </row>
    <row r="28" spans="1:4">
      <c r="A28" s="4" t="s">
        <v>59</v>
      </c>
      <c r="B28" s="7" t="n">
        <v>-344.8</v>
      </c>
      <c r="C28" s="7" t="n">
        <v>-7.7</v>
      </c>
      <c r="D28" s="7" t="n">
        <v>169.1</v>
      </c>
    </row>
    <row r="29" spans="1:4">
      <c r="A29" s="3" t="s">
        <v>60</v>
      </c>
    </row>
    <row r="30" spans="1:4">
      <c r="A30" s="4" t="s">
        <v>61</v>
      </c>
      <c r="B30" s="7" t="n">
        <v>-348.2</v>
      </c>
      <c r="C30" s="7" t="n">
        <v>-18.7</v>
      </c>
      <c r="D30" s="7" t="n">
        <v>158.2</v>
      </c>
    </row>
    <row r="31" spans="1:4">
      <c r="A31" s="4" t="s">
        <v>62</v>
      </c>
      <c r="B31" s="7" t="n">
        <v>-348.2</v>
      </c>
      <c r="C31" s="7" t="n">
        <v>-31.8</v>
      </c>
      <c r="D31" s="5" t="n">
        <v>157</v>
      </c>
    </row>
    <row r="32" spans="1:4">
      <c r="A32" s="4" t="s">
        <v>63</v>
      </c>
      <c r="B32" s="5" t="n">
        <v>0</v>
      </c>
      <c r="C32" s="7" t="n">
        <v>13.1</v>
      </c>
      <c r="D32" s="7" t="n">
        <v>1.2</v>
      </c>
    </row>
    <row r="33" spans="1:4">
      <c r="A33" s="4" t="s">
        <v>64</v>
      </c>
      <c r="B33" s="7" t="n">
        <v>3.4</v>
      </c>
      <c r="C33" s="5" t="n">
        <v>11</v>
      </c>
      <c r="D33" s="7" t="n">
        <v>10.9</v>
      </c>
    </row>
    <row r="34" spans="1:4">
      <c r="A34" s="4" t="s">
        <v>62</v>
      </c>
      <c r="B34" s="7" t="n">
        <v>3.4</v>
      </c>
      <c r="C34" s="5" t="n">
        <v>11</v>
      </c>
      <c r="D34" s="7" t="n">
        <v>10.9</v>
      </c>
    </row>
    <row r="35" spans="1:4">
      <c r="A35" s="4" t="s">
        <v>59</v>
      </c>
      <c r="B35" s="6" t="n">
        <v>-344.8</v>
      </c>
      <c r="C35" s="6" t="n">
        <v>-7.7</v>
      </c>
      <c r="D35" s="6" t="n">
        <v>169.1</v>
      </c>
    </row>
    <row r="36" spans="1:4">
      <c r="A36" s="3" t="s">
        <v>65</v>
      </c>
    </row>
    <row r="37" spans="1:4">
      <c r="A37" s="4" t="s">
        <v>66</v>
      </c>
      <c r="B37" s="8" t="n">
        <v>-0.42</v>
      </c>
      <c r="C37" s="8" t="n">
        <v>-0.04</v>
      </c>
      <c r="D37" s="8" t="n">
        <v>0.19</v>
      </c>
    </row>
    <row r="38" spans="1:4">
      <c r="A38" s="4" t="s">
        <v>67</v>
      </c>
      <c r="B38" s="5" t="n">
        <v>0</v>
      </c>
      <c r="C38" s="9" t="n">
        <v>0.02</v>
      </c>
      <c r="D38" s="5" t="n">
        <v>0</v>
      </c>
    </row>
    <row r="39" spans="1:4">
      <c r="A39" s="4" t="s">
        <v>68</v>
      </c>
      <c r="B39" s="9" t="n">
        <v>-0.42</v>
      </c>
      <c r="C39" s="9" t="n">
        <v>-0.04</v>
      </c>
      <c r="D39" s="9" t="n">
        <v>0.19</v>
      </c>
    </row>
    <row r="40" spans="1:4">
      <c r="A40" s="4" t="s">
        <v>69</v>
      </c>
      <c r="B40" s="10" t="n">
        <v>0</v>
      </c>
      <c r="C40" s="8" t="n">
        <v>0.02</v>
      </c>
      <c r="D40" s="10"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31</v>
      </c>
    </row>
    <row r="3" spans="1:2">
      <c r="A3" s="3" t="s">
        <v>202</v>
      </c>
    </row>
    <row r="4" spans="1:2">
      <c r="A4" s="4" t="s">
        <v>224</v>
      </c>
      <c r="B4" s="4" t="s">
        <v>22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2</v>
      </c>
      <c r="B1" s="2" t="s">
        <v>1</v>
      </c>
    </row>
    <row r="2" spans="1:3">
      <c r="B2" s="2" t="s">
        <v>31</v>
      </c>
      <c r="C2" s="2" t="s">
        <v>32</v>
      </c>
    </row>
    <row r="3" spans="1:3">
      <c r="A3" s="4" t="s">
        <v>1863</v>
      </c>
    </row>
    <row r="4" spans="1:3">
      <c r="A4" s="3" t="s">
        <v>1864</v>
      </c>
    </row>
    <row r="5" spans="1:3">
      <c r="A5" s="4" t="s">
        <v>1865</v>
      </c>
      <c r="B5" s="6" t="n">
        <v>-15.9</v>
      </c>
      <c r="C5" s="6" t="n">
        <v>-14.1</v>
      </c>
    </row>
    <row r="6" spans="1:3">
      <c r="A6" s="4" t="s">
        <v>1866</v>
      </c>
    </row>
    <row r="7" spans="1:3">
      <c r="A7" s="3" t="s">
        <v>1864</v>
      </c>
    </row>
    <row r="8" spans="1:3">
      <c r="A8" s="4" t="s">
        <v>1865</v>
      </c>
      <c r="B8" s="7" t="n">
        <v>-9.800000000000001</v>
      </c>
      <c r="C8" s="7" t="n">
        <v>-11.3</v>
      </c>
    </row>
    <row r="9" spans="1:3">
      <c r="A9" s="4" t="s">
        <v>1867</v>
      </c>
    </row>
    <row r="10" spans="1:3">
      <c r="A10" s="3" t="s">
        <v>1864</v>
      </c>
    </row>
    <row r="11" spans="1:3">
      <c r="A11" s="4" t="s">
        <v>1865</v>
      </c>
      <c r="B11" s="7" t="n">
        <v>-4.9</v>
      </c>
      <c r="C11" s="7" t="n">
        <v>-0.8</v>
      </c>
    </row>
    <row r="12" spans="1:3">
      <c r="A12" s="4" t="s">
        <v>1868</v>
      </c>
    </row>
    <row r="13" spans="1:3">
      <c r="A13" s="3" t="s">
        <v>1864</v>
      </c>
    </row>
    <row r="14" spans="1:3">
      <c r="A14" s="4" t="s">
        <v>1865</v>
      </c>
      <c r="B14" s="7" t="n">
        <v>-1.2</v>
      </c>
      <c r="C14" s="5" t="n">
        <v>-2</v>
      </c>
    </row>
    <row r="15" spans="1:3">
      <c r="A15" s="4" t="s">
        <v>1869</v>
      </c>
    </row>
    <row r="16" spans="1:3">
      <c r="A16" s="3" t="s">
        <v>1864</v>
      </c>
    </row>
    <row r="17" spans="1:3">
      <c r="A17" s="4" t="s">
        <v>1870</v>
      </c>
      <c r="B17" s="7" t="n">
        <v>3.4</v>
      </c>
    </row>
    <row r="18" spans="1:3">
      <c r="A18" s="4" t="s">
        <v>1871</v>
      </c>
    </row>
    <row r="19" spans="1:3">
      <c r="A19" s="3" t="s">
        <v>1864</v>
      </c>
    </row>
    <row r="20" spans="1:3">
      <c r="A20" s="4" t="s">
        <v>1865</v>
      </c>
      <c r="B20" s="7" t="n">
        <v>-10.6</v>
      </c>
      <c r="C20" s="7" t="n">
        <v>-9.300000000000001</v>
      </c>
    </row>
    <row r="21" spans="1:3">
      <c r="A21" s="4" t="s">
        <v>1872</v>
      </c>
    </row>
    <row r="22" spans="1:3">
      <c r="A22" s="3" t="s">
        <v>1864</v>
      </c>
    </row>
    <row r="23" spans="1:3">
      <c r="A23" s="4" t="s">
        <v>1865</v>
      </c>
      <c r="B23" s="7" t="n">
        <v>-6.5</v>
      </c>
      <c r="C23" s="7" t="n">
        <v>-7.5</v>
      </c>
    </row>
    <row r="24" spans="1:3">
      <c r="A24" s="4" t="s">
        <v>1873</v>
      </c>
    </row>
    <row r="25" spans="1:3">
      <c r="A25" s="3" t="s">
        <v>1864</v>
      </c>
    </row>
    <row r="26" spans="1:3">
      <c r="A26" s="4" t="s">
        <v>1865</v>
      </c>
      <c r="B26" s="7" t="n">
        <v>-3.3</v>
      </c>
      <c r="C26" s="7" t="n">
        <v>-0.5</v>
      </c>
    </row>
    <row r="27" spans="1:3">
      <c r="A27" s="4" t="s">
        <v>1874</v>
      </c>
    </row>
    <row r="28" spans="1:3">
      <c r="A28" s="3" t="s">
        <v>1864</v>
      </c>
    </row>
    <row r="29" spans="1:3">
      <c r="A29" s="4" t="s">
        <v>1865</v>
      </c>
      <c r="B29" s="7" t="n">
        <v>-0.8</v>
      </c>
      <c r="C29" s="7" t="n">
        <v>-1.3</v>
      </c>
    </row>
    <row r="30" spans="1:3">
      <c r="A30" s="4" t="s">
        <v>1875</v>
      </c>
    </row>
    <row r="31" spans="1:3">
      <c r="A31" s="3" t="s">
        <v>1864</v>
      </c>
    </row>
    <row r="32" spans="1:3">
      <c r="A32" s="4" t="s">
        <v>1865</v>
      </c>
      <c r="B32" s="7" t="n">
        <v>-5.3</v>
      </c>
      <c r="C32" s="7" t="n">
        <v>-4.8</v>
      </c>
    </row>
    <row r="33" spans="1:3">
      <c r="A33" s="4" t="s">
        <v>1876</v>
      </c>
    </row>
    <row r="34" spans="1:3">
      <c r="A34" s="3" t="s">
        <v>1864</v>
      </c>
    </row>
    <row r="35" spans="1:3">
      <c r="A35" s="4" t="s">
        <v>1865</v>
      </c>
      <c r="B35" s="7" t="n">
        <v>-3.3</v>
      </c>
      <c r="C35" s="7" t="n">
        <v>-3.8</v>
      </c>
    </row>
    <row r="36" spans="1:3">
      <c r="A36" s="4" t="s">
        <v>1877</v>
      </c>
    </row>
    <row r="37" spans="1:3">
      <c r="A37" s="3" t="s">
        <v>1864</v>
      </c>
    </row>
    <row r="38" spans="1:3">
      <c r="A38" s="4" t="s">
        <v>1865</v>
      </c>
      <c r="B38" s="7" t="n">
        <v>-1.6</v>
      </c>
      <c r="C38" s="7" t="n">
        <v>-0.3</v>
      </c>
    </row>
    <row r="39" spans="1:3">
      <c r="A39" s="4" t="s">
        <v>1878</v>
      </c>
    </row>
    <row r="40" spans="1:3">
      <c r="A40" s="3" t="s">
        <v>1864</v>
      </c>
    </row>
    <row r="41" spans="1:3">
      <c r="A41" s="4" t="s">
        <v>1865</v>
      </c>
      <c r="B41" s="7" t="n">
        <v>-0.4</v>
      </c>
      <c r="C41" s="7" t="n">
        <v>-0.7</v>
      </c>
    </row>
    <row r="42" spans="1:3">
      <c r="A42" s="4" t="s">
        <v>1879</v>
      </c>
    </row>
    <row r="43" spans="1:3">
      <c r="A43" s="3" t="s">
        <v>1864</v>
      </c>
    </row>
    <row r="44" spans="1:3">
      <c r="A44" s="4" t="s">
        <v>1865</v>
      </c>
      <c r="B44" s="7" t="n">
        <v>5.3</v>
      </c>
      <c r="C44" s="7" t="n">
        <v>4.8</v>
      </c>
    </row>
    <row r="45" spans="1:3">
      <c r="A45" s="4" t="s">
        <v>1880</v>
      </c>
    </row>
    <row r="46" spans="1:3">
      <c r="A46" s="3" t="s">
        <v>1864</v>
      </c>
    </row>
    <row r="47" spans="1:3">
      <c r="A47" s="4" t="s">
        <v>1865</v>
      </c>
      <c r="B47" s="7" t="n">
        <v>3.3</v>
      </c>
      <c r="C47" s="7" t="n">
        <v>3.8</v>
      </c>
    </row>
    <row r="48" spans="1:3">
      <c r="A48" s="4" t="s">
        <v>1881</v>
      </c>
    </row>
    <row r="49" spans="1:3">
      <c r="A49" s="3" t="s">
        <v>1864</v>
      </c>
    </row>
    <row r="50" spans="1:3">
      <c r="A50" s="4" t="s">
        <v>1865</v>
      </c>
      <c r="B50" s="7" t="n">
        <v>1.6</v>
      </c>
      <c r="C50" s="7" t="n">
        <v>0.3</v>
      </c>
    </row>
    <row r="51" spans="1:3">
      <c r="A51" s="4" t="s">
        <v>1882</v>
      </c>
    </row>
    <row r="52" spans="1:3">
      <c r="A52" s="3" t="s">
        <v>1864</v>
      </c>
    </row>
    <row r="53" spans="1:3">
      <c r="A53" s="4" t="s">
        <v>1865</v>
      </c>
      <c r="B53" s="7" t="n">
        <v>0.4</v>
      </c>
      <c r="C53" s="7" t="n">
        <v>0.7</v>
      </c>
    </row>
    <row r="54" spans="1:3">
      <c r="A54" s="4" t="s">
        <v>1883</v>
      </c>
    </row>
    <row r="55" spans="1:3">
      <c r="A55" s="3" t="s">
        <v>1864</v>
      </c>
    </row>
    <row r="56" spans="1:3">
      <c r="A56" s="4" t="s">
        <v>1870</v>
      </c>
      <c r="B56" s="7" t="n">
        <v>-3.4</v>
      </c>
    </row>
    <row r="57" spans="1:3">
      <c r="A57" s="4" t="s">
        <v>1884</v>
      </c>
    </row>
    <row r="58" spans="1:3">
      <c r="A58" s="3" t="s">
        <v>1864</v>
      </c>
    </row>
    <row r="59" spans="1:3">
      <c r="A59" s="4" t="s">
        <v>1865</v>
      </c>
      <c r="B59" s="7" t="n">
        <v>10.6</v>
      </c>
      <c r="C59" s="7" t="n">
        <v>9.300000000000001</v>
      </c>
    </row>
    <row r="60" spans="1:3">
      <c r="A60" s="4" t="s">
        <v>1885</v>
      </c>
    </row>
    <row r="61" spans="1:3">
      <c r="A61" s="3" t="s">
        <v>1864</v>
      </c>
    </row>
    <row r="62" spans="1:3">
      <c r="A62" s="4" t="s">
        <v>1865</v>
      </c>
      <c r="B62" s="7" t="n">
        <v>6.5</v>
      </c>
      <c r="C62" s="7" t="n">
        <v>7.5</v>
      </c>
    </row>
    <row r="63" spans="1:3">
      <c r="A63" s="4" t="s">
        <v>1886</v>
      </c>
    </row>
    <row r="64" spans="1:3">
      <c r="A64" s="3" t="s">
        <v>1864</v>
      </c>
    </row>
    <row r="65" spans="1:3">
      <c r="A65" s="4" t="s">
        <v>1865</v>
      </c>
      <c r="B65" s="7" t="n">
        <v>3.3</v>
      </c>
      <c r="C65" s="7" t="n">
        <v>0.5</v>
      </c>
    </row>
    <row r="66" spans="1:3">
      <c r="A66" s="4" t="s">
        <v>1887</v>
      </c>
    </row>
    <row r="67" spans="1:3">
      <c r="A67" s="3" t="s">
        <v>1864</v>
      </c>
    </row>
    <row r="68" spans="1:3">
      <c r="A68" s="4" t="s">
        <v>1865</v>
      </c>
      <c r="B68" s="7" t="n">
        <v>0.8</v>
      </c>
      <c r="C68" s="7" t="n">
        <v>1.3</v>
      </c>
    </row>
    <row r="69" spans="1:3">
      <c r="A69" s="4" t="s">
        <v>1888</v>
      </c>
    </row>
    <row r="70" spans="1:3">
      <c r="A70" s="3" t="s">
        <v>1864</v>
      </c>
    </row>
    <row r="71" spans="1:3">
      <c r="A71" s="4" t="s">
        <v>1865</v>
      </c>
      <c r="B71" s="7" t="n">
        <v>15.9</v>
      </c>
      <c r="C71" s="7" t="n">
        <v>14.1</v>
      </c>
    </row>
    <row r="72" spans="1:3">
      <c r="A72" s="4" t="s">
        <v>1889</v>
      </c>
    </row>
    <row r="73" spans="1:3">
      <c r="A73" s="3" t="s">
        <v>1864</v>
      </c>
    </row>
    <row r="74" spans="1:3">
      <c r="A74" s="4" t="s">
        <v>1865</v>
      </c>
      <c r="B74" s="7" t="n">
        <v>9.800000000000001</v>
      </c>
      <c r="C74" s="7" t="n">
        <v>11.3</v>
      </c>
    </row>
    <row r="75" spans="1:3">
      <c r="A75" s="4" t="s">
        <v>1890</v>
      </c>
    </row>
    <row r="76" spans="1:3">
      <c r="A76" s="3" t="s">
        <v>1864</v>
      </c>
    </row>
    <row r="77" spans="1:3">
      <c r="A77" s="4" t="s">
        <v>1865</v>
      </c>
      <c r="B77" s="7" t="n">
        <v>4.9</v>
      </c>
      <c r="C77" s="7" t="n">
        <v>0.8</v>
      </c>
    </row>
    <row r="78" spans="1:3">
      <c r="A78" s="4" t="s">
        <v>1891</v>
      </c>
    </row>
    <row r="79" spans="1:3">
      <c r="A79" s="3" t="s">
        <v>1864</v>
      </c>
    </row>
    <row r="80" spans="1:3">
      <c r="A80" s="4" t="s">
        <v>1865</v>
      </c>
      <c r="B80" s="7" t="n">
        <v>1.2</v>
      </c>
      <c r="C80" s="5" t="n">
        <v>2</v>
      </c>
    </row>
    <row r="81" spans="1:3">
      <c r="A81" s="4" t="s">
        <v>1892</v>
      </c>
    </row>
    <row r="82" spans="1:3">
      <c r="A82" s="3" t="s">
        <v>1864</v>
      </c>
    </row>
    <row r="83" spans="1:3">
      <c r="A83" s="4" t="s">
        <v>1893</v>
      </c>
      <c r="B83" s="7" t="n">
        <v>-9.300000000000001</v>
      </c>
      <c r="C83" s="7" t="n">
        <v>-9.9</v>
      </c>
    </row>
    <row r="84" spans="1:3">
      <c r="A84" s="4" t="s">
        <v>1894</v>
      </c>
    </row>
    <row r="85" spans="1:3">
      <c r="A85" s="3" t="s">
        <v>1864</v>
      </c>
    </row>
    <row r="86" spans="1:3">
      <c r="A86" s="4" t="s">
        <v>1893</v>
      </c>
      <c r="B86" s="7" t="n">
        <v>-4.7</v>
      </c>
      <c r="C86" s="5" t="n">
        <v>-5</v>
      </c>
    </row>
    <row r="87" spans="1:3">
      <c r="A87" s="4" t="s">
        <v>1895</v>
      </c>
    </row>
    <row r="88" spans="1:3">
      <c r="A88" s="3" t="s">
        <v>1864</v>
      </c>
    </row>
    <row r="89" spans="1:3">
      <c r="A89" s="4" t="s">
        <v>1893</v>
      </c>
      <c r="B89" s="7" t="n">
        <v>4.7</v>
      </c>
      <c r="C89" s="5" t="n">
        <v>5</v>
      </c>
    </row>
    <row r="90" spans="1:3">
      <c r="A90" s="4" t="s">
        <v>1896</v>
      </c>
    </row>
    <row r="91" spans="1:3">
      <c r="A91" s="3" t="s">
        <v>1864</v>
      </c>
    </row>
    <row r="92" spans="1:3">
      <c r="A92" s="4" t="s">
        <v>1893</v>
      </c>
      <c r="B92" s="7" t="n">
        <v>9.300000000000001</v>
      </c>
      <c r="C92" s="6" t="n">
        <v>9.9</v>
      </c>
    </row>
    <row r="93" spans="1:3">
      <c r="A93" s="4" t="s">
        <v>1897</v>
      </c>
    </row>
    <row r="94" spans="1:3">
      <c r="A94" s="3" t="s">
        <v>1864</v>
      </c>
    </row>
    <row r="95" spans="1:3">
      <c r="A95" s="4" t="s">
        <v>1870</v>
      </c>
      <c r="B95" s="7" t="n">
        <v>6.8</v>
      </c>
    </row>
    <row r="96" spans="1:3">
      <c r="A96" s="4" t="s">
        <v>1898</v>
      </c>
    </row>
    <row r="97" spans="1:3">
      <c r="A97" s="3" t="s">
        <v>1864</v>
      </c>
    </row>
    <row r="98" spans="1:3">
      <c r="A98" s="4" t="s">
        <v>1870</v>
      </c>
      <c r="B98" s="7" t="n">
        <v>-6.8</v>
      </c>
    </row>
    <row r="99" spans="1:3">
      <c r="A99" s="4" t="s">
        <v>1899</v>
      </c>
    </row>
    <row r="100" spans="1:3">
      <c r="A100" s="3" t="s">
        <v>1864</v>
      </c>
    </row>
    <row r="101" spans="1:3">
      <c r="A101" s="4" t="s">
        <v>1870</v>
      </c>
      <c r="B101" s="7" t="n">
        <v>11.1</v>
      </c>
    </row>
    <row r="102" spans="1:3">
      <c r="A102" s="4" t="s">
        <v>1900</v>
      </c>
    </row>
    <row r="103" spans="1:3">
      <c r="A103" s="3" t="s">
        <v>1864</v>
      </c>
    </row>
    <row r="104" spans="1:3">
      <c r="A104" s="4" t="s">
        <v>1870</v>
      </c>
      <c r="B104" s="6" t="n">
        <v>-10.1</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901</v>
      </c>
      <c r="B1" s="2" t="s">
        <v>1</v>
      </c>
    </row>
    <row r="2" spans="1:3">
      <c r="B2" s="2" t="s">
        <v>1902</v>
      </c>
      <c r="C2" s="2" t="s">
        <v>1903</v>
      </c>
    </row>
    <row r="3" spans="1:3">
      <c r="A3" s="3" t="s">
        <v>1864</v>
      </c>
    </row>
    <row r="4" spans="1:3">
      <c r="A4" s="4" t="s">
        <v>1904</v>
      </c>
      <c r="B4" s="9" t="n">
        <v>14.63</v>
      </c>
      <c r="C4" s="9" t="n">
        <v>12.58</v>
      </c>
    </row>
    <row r="5" spans="1:3">
      <c r="A5" s="4" t="s">
        <v>1905</v>
      </c>
    </row>
    <row r="6" spans="1:3">
      <c r="A6" s="3" t="s">
        <v>1864</v>
      </c>
    </row>
    <row r="7" spans="1:3">
      <c r="A7" s="4" t="s">
        <v>1906</v>
      </c>
      <c r="B7" s="9" t="n">
        <v>0.75</v>
      </c>
      <c r="C7" s="9" t="n">
        <v>0.77</v>
      </c>
    </row>
    <row r="8" spans="1:3">
      <c r="A8" s="4" t="s">
        <v>1907</v>
      </c>
    </row>
    <row r="9" spans="1:3">
      <c r="A9" s="3" t="s">
        <v>1864</v>
      </c>
    </row>
    <row r="10" spans="1:3">
      <c r="A10" s="4" t="s">
        <v>1908</v>
      </c>
      <c r="B10" s="9" t="n">
        <v>13.2</v>
      </c>
      <c r="C10" s="9" t="n">
        <v>13.33</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9</v>
      </c>
      <c r="B1" s="2" t="s">
        <v>31</v>
      </c>
      <c r="C1" s="2" t="s">
        <v>32</v>
      </c>
    </row>
    <row r="2" spans="1:3">
      <c r="A2" s="3" t="s">
        <v>1726</v>
      </c>
    </row>
    <row r="3" spans="1:3">
      <c r="A3" s="4" t="s">
        <v>104</v>
      </c>
      <c r="B3" s="6" t="n">
        <v>2011.6</v>
      </c>
      <c r="C3" s="6" t="n">
        <v>1781.5</v>
      </c>
    </row>
    <row r="4" spans="1:3">
      <c r="A4" s="4" t="s">
        <v>1910</v>
      </c>
    </row>
    <row r="5" spans="1:3">
      <c r="A5" s="3" t="s">
        <v>1726</v>
      </c>
    </row>
    <row r="6" spans="1:3">
      <c r="A6" s="4" t="s">
        <v>1911</v>
      </c>
      <c r="B6" s="7" t="n">
        <v>711.5</v>
      </c>
      <c r="C6" s="7" t="n">
        <v>508.5</v>
      </c>
    </row>
    <row r="7" spans="1:3">
      <c r="A7" s="4" t="s">
        <v>1912</v>
      </c>
    </row>
    <row r="8" spans="1:3">
      <c r="A8" s="3" t="s">
        <v>1726</v>
      </c>
    </row>
    <row r="9" spans="1:3">
      <c r="A9" s="4" t="s">
        <v>1911</v>
      </c>
      <c r="B9" s="7" t="n">
        <v>47.9</v>
      </c>
      <c r="C9" s="7" t="n">
        <v>79.5</v>
      </c>
    </row>
    <row r="10" spans="1:3">
      <c r="A10" s="4" t="s">
        <v>1913</v>
      </c>
    </row>
    <row r="11" spans="1:3">
      <c r="A11" s="3" t="s">
        <v>1726</v>
      </c>
    </row>
    <row r="12" spans="1:3">
      <c r="A12" s="4" t="s">
        <v>1911</v>
      </c>
      <c r="B12" s="7" t="n">
        <v>86.3</v>
      </c>
      <c r="C12" s="7" t="n">
        <v>114.1</v>
      </c>
    </row>
    <row r="13" spans="1:3">
      <c r="A13" s="4" t="s">
        <v>1914</v>
      </c>
    </row>
    <row r="14" spans="1:3">
      <c r="A14" s="3" t="s">
        <v>1726</v>
      </c>
    </row>
    <row r="15" spans="1:3">
      <c r="A15" s="4" t="s">
        <v>1911</v>
      </c>
      <c r="B15" s="7" t="n">
        <v>316.5</v>
      </c>
      <c r="C15" s="7" t="n">
        <v>231.5</v>
      </c>
    </row>
    <row r="16" spans="1:3">
      <c r="A16" s="4" t="s">
        <v>1915</v>
      </c>
    </row>
    <row r="17" spans="1:3">
      <c r="A17" s="3" t="s">
        <v>1726</v>
      </c>
    </row>
    <row r="18" spans="1:3">
      <c r="A18" s="4" t="s">
        <v>1911</v>
      </c>
      <c r="B18" s="6" t="n">
        <v>1162.2</v>
      </c>
      <c r="C18" s="6" t="n">
        <v>933.6</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60"/>
  </cols>
  <sheetData>
    <row r="1" spans="1:2">
      <c r="A1" s="1" t="s">
        <v>1916</v>
      </c>
      <c r="B1" s="2" t="s">
        <v>1</v>
      </c>
    </row>
    <row r="2" spans="1:2">
      <c r="B2" s="2" t="s">
        <v>149</v>
      </c>
    </row>
    <row r="3" spans="1:2">
      <c r="A3" s="3" t="s">
        <v>1917</v>
      </c>
    </row>
    <row r="4" spans="1:2">
      <c r="A4" s="4" t="s">
        <v>1509</v>
      </c>
      <c r="B4" s="10" t="n">
        <v>1290</v>
      </c>
    </row>
    <row r="5" spans="1:2">
      <c r="A5" s="4" t="s">
        <v>1918</v>
      </c>
      <c r="B5" s="4" t="s">
        <v>1919</v>
      </c>
    </row>
    <row r="6" spans="1:2">
      <c r="A6" s="4" t="s">
        <v>1920</v>
      </c>
      <c r="B6" s="4" t="s">
        <v>1921</v>
      </c>
    </row>
    <row r="7" spans="1:2">
      <c r="A7" s="4" t="s">
        <v>1922</v>
      </c>
      <c r="B7" s="4" t="s">
        <v>1923</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1924</v>
      </c>
      <c r="B1" s="2" t="s">
        <v>1</v>
      </c>
    </row>
    <row r="2" spans="1:5">
      <c r="B2" s="2" t="s">
        <v>899</v>
      </c>
      <c r="C2" s="2" t="s">
        <v>1925</v>
      </c>
      <c r="D2" s="2" t="s">
        <v>163</v>
      </c>
      <c r="E2" s="2" t="s">
        <v>639</v>
      </c>
    </row>
    <row r="3" spans="1:5">
      <c r="A3" s="3" t="s">
        <v>1864</v>
      </c>
    </row>
    <row r="4" spans="1:5">
      <c r="A4" s="4" t="s">
        <v>104</v>
      </c>
      <c r="B4" s="6" t="n">
        <v>2011.6</v>
      </c>
      <c r="C4" s="6" t="n">
        <v>1781.5</v>
      </c>
    </row>
    <row r="5" spans="1:5">
      <c r="A5" s="4" t="s">
        <v>1926</v>
      </c>
      <c r="B5" s="7" t="n">
        <v>399.7</v>
      </c>
      <c r="C5" s="5" t="n">
        <v>479</v>
      </c>
      <c r="D5" s="6" t="n">
        <v>526.7</v>
      </c>
      <c r="E5" s="10" t="n">
        <v>440</v>
      </c>
    </row>
    <row r="6" spans="1:5">
      <c r="A6" s="4" t="s">
        <v>1927</v>
      </c>
      <c r="B6" s="7" t="n">
        <v>1611.9</v>
      </c>
      <c r="C6" s="7" t="n">
        <v>1302.5</v>
      </c>
    </row>
    <row r="7" spans="1:5">
      <c r="A7" s="4" t="s">
        <v>1928</v>
      </c>
      <c r="B7" s="6" t="n">
        <v>1111.6</v>
      </c>
      <c r="C7" s="6" t="n">
        <v>1263.7</v>
      </c>
    </row>
    <row r="8" spans="1:5">
      <c r="A8" s="4" t="s">
        <v>1929</v>
      </c>
      <c r="B8" s="9" t="n">
        <v>1.45</v>
      </c>
      <c r="C8" s="9" t="n">
        <v>1.03</v>
      </c>
    </row>
    <row r="9" spans="1:5">
      <c r="A9" s="3" t="s">
        <v>1930</v>
      </c>
    </row>
    <row r="10" spans="1:5">
      <c r="A10" s="4" t="s">
        <v>59</v>
      </c>
      <c r="B10" s="6" t="n">
        <v>-344.8</v>
      </c>
      <c r="C10" s="6" t="n">
        <v>-7.7</v>
      </c>
      <c r="D10" s="7" t="n">
        <v>169.1</v>
      </c>
    </row>
    <row r="11" spans="1:5">
      <c r="A11" s="4" t="s">
        <v>1931</v>
      </c>
      <c r="B11" s="7" t="n">
        <v>-65.90000000000001</v>
      </c>
      <c r="C11" s="7" t="n">
        <v>173.2</v>
      </c>
      <c r="D11" s="7" t="n">
        <v>189.5</v>
      </c>
    </row>
    <row r="12" spans="1:5">
      <c r="A12" s="4" t="s">
        <v>1932</v>
      </c>
      <c r="B12" s="5" t="n">
        <v>0</v>
      </c>
      <c r="C12" s="7" t="n">
        <v>-1.4</v>
      </c>
    </row>
    <row r="13" spans="1:5">
      <c r="A13" s="4" t="s">
        <v>53</v>
      </c>
      <c r="B13" s="7" t="n">
        <v>62.5</v>
      </c>
      <c r="C13" s="5" t="n">
        <v>62</v>
      </c>
      <c r="D13" s="7" t="n">
        <v>78.40000000000001</v>
      </c>
    </row>
    <row r="14" spans="1:5">
      <c r="A14" s="4" t="s">
        <v>1933</v>
      </c>
      <c r="B14" s="5" t="n">
        <v>88</v>
      </c>
      <c r="C14" s="7" t="n">
        <v>81.3</v>
      </c>
      <c r="D14" s="7" t="n">
        <v>78.09999999999999</v>
      </c>
    </row>
    <row r="15" spans="1:5">
      <c r="A15" s="4" t="s">
        <v>1934</v>
      </c>
      <c r="B15" s="7" t="n">
        <v>-7.8</v>
      </c>
      <c r="C15" s="7" t="n">
        <v>-5.6</v>
      </c>
      <c r="D15" s="7" t="n">
        <v>-8.300000000000001</v>
      </c>
    </row>
    <row r="16" spans="1:5">
      <c r="A16" s="4" t="s">
        <v>1935</v>
      </c>
      <c r="B16" s="5" t="n">
        <v>-21</v>
      </c>
      <c r="C16" s="7" t="n">
        <v>-34.4</v>
      </c>
    </row>
    <row r="17" spans="1:5">
      <c r="A17" s="4" t="s">
        <v>1936</v>
      </c>
      <c r="B17" s="7" t="n">
        <v>-6.4</v>
      </c>
      <c r="C17" s="7" t="n">
        <v>3.5</v>
      </c>
      <c r="D17" s="7" t="n">
        <v>6.4</v>
      </c>
    </row>
    <row r="18" spans="1:5">
      <c r="A18" s="4" t="s">
        <v>686</v>
      </c>
      <c r="B18" s="7" t="n">
        <v>668.4</v>
      </c>
      <c r="C18" s="7" t="n">
        <v>748.1</v>
      </c>
      <c r="D18" s="7" t="n">
        <v>671.4</v>
      </c>
    </row>
    <row r="19" spans="1:5">
      <c r="A19" s="4" t="s">
        <v>130</v>
      </c>
      <c r="B19" s="7" t="n">
        <v>37.5</v>
      </c>
      <c r="C19" s="7" t="n">
        <v>26.8</v>
      </c>
      <c r="D19" s="5" t="n">
        <v>14</v>
      </c>
    </row>
    <row r="20" spans="1:5">
      <c r="A20" s="4" t="s">
        <v>1937</v>
      </c>
      <c r="B20" s="7" t="n">
        <v>1.1</v>
      </c>
      <c r="C20" s="5" t="n">
        <v>5</v>
      </c>
      <c r="D20" s="7" t="n">
        <v>10.5</v>
      </c>
    </row>
    <row r="21" spans="1:5">
      <c r="A21" s="4" t="s">
        <v>1938</v>
      </c>
      <c r="B21" s="7" t="n">
        <v>113.9</v>
      </c>
      <c r="C21" s="7" t="n">
        <v>9.199999999999999</v>
      </c>
      <c r="D21" s="7" t="n">
        <v>11.7</v>
      </c>
    </row>
    <row r="22" spans="1:5">
      <c r="A22" s="4" t="s">
        <v>1939</v>
      </c>
      <c r="B22" s="7" t="n">
        <v>-4.5</v>
      </c>
      <c r="C22" s="7" t="n">
        <v>30.2</v>
      </c>
      <c r="D22" s="5" t="n">
        <v>0</v>
      </c>
    </row>
    <row r="23" spans="1:5">
      <c r="A23" s="4" t="s">
        <v>1940</v>
      </c>
      <c r="B23" s="7" t="n">
        <v>520.3</v>
      </c>
      <c r="C23" s="7" t="n">
        <v>200.2</v>
      </c>
      <c r="D23" s="7" t="n">
        <v>76.5</v>
      </c>
    </row>
    <row r="24" spans="1:5">
      <c r="A24" s="4" t="s">
        <v>1941</v>
      </c>
      <c r="B24" s="7" t="n">
        <v>51.6</v>
      </c>
      <c r="C24" s="5" t="n">
        <v>-4</v>
      </c>
      <c r="D24" s="5" t="n">
        <v>-48</v>
      </c>
    </row>
    <row r="25" spans="1:5">
      <c r="A25" s="4" t="s">
        <v>1942</v>
      </c>
      <c r="B25" s="5" t="n">
        <v>0</v>
      </c>
      <c r="C25" s="7" t="n">
        <v>-16.4</v>
      </c>
    </row>
    <row r="26" spans="1:5">
      <c r="A26" s="4" t="s">
        <v>45</v>
      </c>
      <c r="B26" s="7" t="n">
        <v>13.1</v>
      </c>
      <c r="C26" s="7" t="n">
        <v>1.3</v>
      </c>
      <c r="D26" s="7" t="n">
        <v>2.3</v>
      </c>
    </row>
    <row r="27" spans="1:5">
      <c r="A27" s="4" t="s">
        <v>1943</v>
      </c>
      <c r="B27" s="7" t="n">
        <v>-0.9</v>
      </c>
      <c r="C27" s="7" t="n">
        <v>-13.5</v>
      </c>
      <c r="D27" s="7" t="n">
        <v>-9.699999999999999</v>
      </c>
    </row>
    <row r="28" spans="1:5">
      <c r="A28" s="4" t="s">
        <v>1944</v>
      </c>
      <c r="B28" s="7" t="n">
        <v>53.8</v>
      </c>
      <c r="C28" s="5" t="n">
        <v>0</v>
      </c>
    </row>
    <row r="29" spans="1:5">
      <c r="A29" s="4" t="s">
        <v>48</v>
      </c>
      <c r="B29" s="7" t="n">
        <v>-51.8</v>
      </c>
      <c r="C29" s="5" t="n">
        <v>0</v>
      </c>
      <c r="D29" s="5" t="n">
        <v>0</v>
      </c>
    </row>
    <row r="30" spans="1:5">
      <c r="A30" s="4" t="s">
        <v>682</v>
      </c>
      <c r="B30" s="7" t="n">
        <v>4.5</v>
      </c>
      <c r="C30" s="7" t="n">
        <v>1.3</v>
      </c>
    </row>
    <row r="31" spans="1:5">
      <c r="A31" s="4" t="s">
        <v>1928</v>
      </c>
      <c r="B31" s="7" t="n">
        <v>1111.6</v>
      </c>
      <c r="C31" s="7" t="n">
        <v>1263.7</v>
      </c>
    </row>
    <row r="32" spans="1:5">
      <c r="A32" s="4" t="s">
        <v>705</v>
      </c>
    </row>
    <row r="33" spans="1:5">
      <c r="A33" s="3" t="s">
        <v>1930</v>
      </c>
    </row>
    <row r="34" spans="1:5">
      <c r="A34" s="4" t="s">
        <v>53</v>
      </c>
      <c r="B34" s="5" t="n">
        <v>0</v>
      </c>
      <c r="C34" s="7" t="n">
        <v>1.1</v>
      </c>
    </row>
    <row r="35" spans="1:5">
      <c r="A35" s="4" t="s">
        <v>686</v>
      </c>
      <c r="B35" s="10" t="n">
        <v>0</v>
      </c>
      <c r="C35" s="7" t="n">
        <v>3.5</v>
      </c>
    </row>
    <row r="36" spans="1:5">
      <c r="A36" s="4" t="s">
        <v>130</v>
      </c>
      <c r="C36" s="6" t="n">
        <v>0.6</v>
      </c>
      <c r="D36" s="6" t="n">
        <v>0.4</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5</v>
      </c>
      <c r="B1" s="2" t="s">
        <v>1</v>
      </c>
    </row>
    <row r="2" spans="1:3">
      <c r="B2" s="2" t="s">
        <v>31</v>
      </c>
      <c r="C2" s="2" t="s">
        <v>32</v>
      </c>
    </row>
    <row r="3" spans="1:3">
      <c r="A3" s="3" t="s">
        <v>1946</v>
      </c>
    </row>
    <row r="4" spans="1:3">
      <c r="A4" s="4" t="s">
        <v>1947</v>
      </c>
      <c r="B4" s="10" t="n">
        <v>17</v>
      </c>
      <c r="C4" s="10" t="n">
        <v>17</v>
      </c>
    </row>
    <row r="5" spans="1:3">
      <c r="A5" s="4" t="s">
        <v>1948</v>
      </c>
      <c r="B5" s="4" t="s">
        <v>919</v>
      </c>
    </row>
    <row r="6" spans="1:3">
      <c r="A6" s="4" t="s">
        <v>1949</v>
      </c>
    </row>
    <row r="7" spans="1:3">
      <c r="A7" s="3" t="s">
        <v>1946</v>
      </c>
    </row>
    <row r="8" spans="1:3">
      <c r="A8" s="4" t="s">
        <v>1950</v>
      </c>
      <c r="B8" s="4" t="s">
        <v>1951</v>
      </c>
      <c r="C8" s="4" t="s">
        <v>1952</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3</v>
      </c>
      <c r="B1" s="2" t="s">
        <v>1</v>
      </c>
    </row>
    <row r="2" spans="1:4">
      <c r="B2" s="2" t="s">
        <v>31</v>
      </c>
      <c r="C2" s="2" t="s">
        <v>32</v>
      </c>
      <c r="D2" s="2" t="s">
        <v>33</v>
      </c>
    </row>
    <row r="3" spans="1:4">
      <c r="A3" s="3" t="s">
        <v>1946</v>
      </c>
    </row>
    <row r="4" spans="1:4">
      <c r="A4" s="4" t="s">
        <v>1954</v>
      </c>
      <c r="B4" s="10" t="n">
        <v>392800000</v>
      </c>
      <c r="C4" s="10" t="n">
        <v>414700000</v>
      </c>
      <c r="D4" s="10" t="n">
        <v>388100000</v>
      </c>
    </row>
    <row r="5" spans="1:4">
      <c r="A5" s="4" t="s">
        <v>1955</v>
      </c>
      <c r="B5" s="5" t="n">
        <v>37500000</v>
      </c>
      <c r="C5" s="5" t="n">
        <v>26800000</v>
      </c>
      <c r="D5" s="10" t="n">
        <v>14000000</v>
      </c>
    </row>
    <row r="6" spans="1:4">
      <c r="A6" s="4" t="s">
        <v>501</v>
      </c>
    </row>
    <row r="7" spans="1:4">
      <c r="A7" s="3" t="s">
        <v>1946</v>
      </c>
    </row>
    <row r="8" spans="1:4">
      <c r="A8" s="4" t="s">
        <v>1956</v>
      </c>
      <c r="B8" s="5" t="n">
        <v>912600</v>
      </c>
      <c r="C8" s="5" t="n">
        <v>878100</v>
      </c>
    </row>
    <row r="9" spans="1:4">
      <c r="A9" s="4" t="s">
        <v>1957</v>
      </c>
      <c r="B9" s="5" t="n">
        <v>341300</v>
      </c>
      <c r="C9" s="5" t="n">
        <v>349800</v>
      </c>
    </row>
    <row r="10" spans="1:4">
      <c r="A10" s="4" t="s">
        <v>1958</v>
      </c>
      <c r="B10" s="5" t="n">
        <v>1253900</v>
      </c>
      <c r="C10" s="5" t="n">
        <v>1227900</v>
      </c>
    </row>
    <row r="11" spans="1:4">
      <c r="A11" s="4" t="s">
        <v>504</v>
      </c>
    </row>
    <row r="12" spans="1:4">
      <c r="A12" s="3" t="s">
        <v>1946</v>
      </c>
    </row>
    <row r="13" spans="1:4">
      <c r="A13" s="4" t="s">
        <v>1954</v>
      </c>
      <c r="B13" s="5" t="n">
        <v>6427500</v>
      </c>
      <c r="C13" s="5" t="n">
        <v>6233200</v>
      </c>
    </row>
    <row r="14" spans="1:4">
      <c r="A14" s="4" t="s">
        <v>1959</v>
      </c>
      <c r="B14" s="5" t="n">
        <v>557400</v>
      </c>
      <c r="C14" s="5" t="n">
        <v>511900</v>
      </c>
    </row>
    <row r="15" spans="1:4">
      <c r="A15" s="4" t="s">
        <v>1960</v>
      </c>
      <c r="B15" s="5" t="n">
        <v>3368700</v>
      </c>
      <c r="C15" s="5" t="n">
        <v>4280000</v>
      </c>
    </row>
    <row r="16" spans="1:4">
      <c r="A16" s="4" t="s">
        <v>1961</v>
      </c>
      <c r="B16" s="5" t="n">
        <v>580800</v>
      </c>
      <c r="C16" s="5" t="n">
        <v>669800</v>
      </c>
    </row>
    <row r="17" spans="1:4">
      <c r="A17" s="4" t="s">
        <v>1955</v>
      </c>
      <c r="B17" s="5" t="n">
        <v>5980200</v>
      </c>
      <c r="C17" s="5" t="n">
        <v>4647500</v>
      </c>
    </row>
    <row r="18" spans="1:4">
      <c r="A18" s="4" t="s">
        <v>1962</v>
      </c>
      <c r="B18" s="5" t="n">
        <v>129400</v>
      </c>
      <c r="C18" s="5" t="n">
        <v>744200</v>
      </c>
    </row>
    <row r="19" spans="1:4">
      <c r="A19" s="4" t="s">
        <v>1958</v>
      </c>
      <c r="B19" s="5" t="n">
        <v>17044000</v>
      </c>
      <c r="C19" s="5" t="n">
        <v>17086600</v>
      </c>
    </row>
    <row r="20" spans="1:4">
      <c r="A20" s="4" t="s">
        <v>1963</v>
      </c>
    </row>
    <row r="21" spans="1:4">
      <c r="A21" s="3" t="s">
        <v>1946</v>
      </c>
    </row>
    <row r="22" spans="1:4">
      <c r="A22" s="4" t="s">
        <v>1956</v>
      </c>
      <c r="B22" s="5" t="n">
        <v>231300</v>
      </c>
      <c r="C22" s="5" t="n">
        <v>216000</v>
      </c>
    </row>
    <row r="23" spans="1:4">
      <c r="A23" s="4" t="s">
        <v>1957</v>
      </c>
      <c r="B23" s="5" t="n">
        <v>0</v>
      </c>
      <c r="C23" s="5" t="n">
        <v>0</v>
      </c>
    </row>
    <row r="24" spans="1:4">
      <c r="A24" s="4" t="s">
        <v>1958</v>
      </c>
      <c r="B24" s="5" t="n">
        <v>231300</v>
      </c>
      <c r="C24" s="5" t="n">
        <v>216000</v>
      </c>
    </row>
    <row r="25" spans="1:4">
      <c r="A25" s="4" t="s">
        <v>1964</v>
      </c>
    </row>
    <row r="26" spans="1:4">
      <c r="A26" s="3" t="s">
        <v>1946</v>
      </c>
    </row>
    <row r="27" spans="1:4">
      <c r="A27" s="4" t="s">
        <v>1956</v>
      </c>
      <c r="B27" s="5" t="n">
        <v>150500</v>
      </c>
      <c r="C27" s="5" t="n">
        <v>140500</v>
      </c>
    </row>
    <row r="28" spans="1:4">
      <c r="A28" s="4" t="s">
        <v>1957</v>
      </c>
      <c r="B28" s="5" t="n">
        <v>0</v>
      </c>
      <c r="C28" s="5" t="n">
        <v>0</v>
      </c>
    </row>
    <row r="29" spans="1:4">
      <c r="A29" s="4" t="s">
        <v>1958</v>
      </c>
      <c r="B29" s="5" t="n">
        <v>150500</v>
      </c>
      <c r="C29" s="5" t="n">
        <v>140500</v>
      </c>
    </row>
    <row r="30" spans="1:4">
      <c r="A30" s="4" t="s">
        <v>1965</v>
      </c>
    </row>
    <row r="31" spans="1:4">
      <c r="A31" s="3" t="s">
        <v>1946</v>
      </c>
    </row>
    <row r="32" spans="1:4">
      <c r="A32" s="4" t="s">
        <v>1956</v>
      </c>
      <c r="B32" s="5" t="n">
        <v>30700</v>
      </c>
      <c r="C32" s="5" t="n">
        <v>70900</v>
      </c>
    </row>
    <row r="33" spans="1:4">
      <c r="A33" s="4" t="s">
        <v>1957</v>
      </c>
      <c r="B33" s="5" t="n">
        <v>21300</v>
      </c>
      <c r="C33" s="5" t="n">
        <v>49100</v>
      </c>
    </row>
    <row r="34" spans="1:4">
      <c r="A34" s="4" t="s">
        <v>1958</v>
      </c>
      <c r="B34" s="5" t="n">
        <v>52000</v>
      </c>
      <c r="C34" s="5" t="n">
        <v>120000</v>
      </c>
    </row>
    <row r="35" spans="1:4">
      <c r="A35" s="4" t="s">
        <v>1966</v>
      </c>
    </row>
    <row r="36" spans="1:4">
      <c r="A36" s="3" t="s">
        <v>1946</v>
      </c>
    </row>
    <row r="37" spans="1:4">
      <c r="A37" s="4" t="s">
        <v>1956</v>
      </c>
      <c r="B37" s="5" t="n">
        <v>75900</v>
      </c>
      <c r="C37" s="5" t="n">
        <v>70900</v>
      </c>
    </row>
    <row r="38" spans="1:4">
      <c r="A38" s="4" t="s">
        <v>1957</v>
      </c>
      <c r="B38" s="5" t="n">
        <v>72400</v>
      </c>
      <c r="C38" s="5" t="n">
        <v>53300</v>
      </c>
    </row>
    <row r="39" spans="1:4">
      <c r="A39" s="4" t="s">
        <v>1958</v>
      </c>
      <c r="B39" s="5" t="n">
        <v>148300</v>
      </c>
      <c r="C39" s="5" t="n">
        <v>124200</v>
      </c>
    </row>
    <row r="40" spans="1:4">
      <c r="A40" s="4" t="s">
        <v>1967</v>
      </c>
    </row>
    <row r="41" spans="1:4">
      <c r="A41" s="3" t="s">
        <v>1946</v>
      </c>
    </row>
    <row r="42" spans="1:4">
      <c r="A42" s="4" t="s">
        <v>1956</v>
      </c>
      <c r="B42" s="5" t="n">
        <v>80600</v>
      </c>
      <c r="C42" s="5" t="n">
        <v>76500</v>
      </c>
    </row>
    <row r="43" spans="1:4">
      <c r="A43" s="4" t="s">
        <v>1957</v>
      </c>
      <c r="B43" s="5" t="n">
        <v>61100</v>
      </c>
      <c r="C43" s="5" t="n">
        <v>53100</v>
      </c>
    </row>
    <row r="44" spans="1:4">
      <c r="A44" s="4" t="s">
        <v>1958</v>
      </c>
      <c r="B44" s="5" t="n">
        <v>141700</v>
      </c>
      <c r="C44" s="5" t="n">
        <v>129600</v>
      </c>
    </row>
    <row r="45" spans="1:4">
      <c r="A45" s="4" t="s">
        <v>1968</v>
      </c>
    </row>
    <row r="46" spans="1:4">
      <c r="A46" s="3" t="s">
        <v>1946</v>
      </c>
    </row>
    <row r="47" spans="1:4">
      <c r="A47" s="4" t="s">
        <v>1956</v>
      </c>
      <c r="B47" s="5" t="n">
        <v>80600</v>
      </c>
      <c r="C47" s="5" t="n">
        <v>76500</v>
      </c>
    </row>
    <row r="48" spans="1:4">
      <c r="A48" s="4" t="s">
        <v>1957</v>
      </c>
      <c r="B48" s="5" t="n">
        <v>55400</v>
      </c>
      <c r="C48" s="5" t="n">
        <v>54100</v>
      </c>
    </row>
    <row r="49" spans="1:4">
      <c r="A49" s="4" t="s">
        <v>1958</v>
      </c>
      <c r="B49" s="5" t="n">
        <v>136000</v>
      </c>
      <c r="C49" s="5" t="n">
        <v>130600</v>
      </c>
    </row>
    <row r="50" spans="1:4">
      <c r="A50" s="4" t="s">
        <v>1969</v>
      </c>
    </row>
    <row r="51" spans="1:4">
      <c r="A51" s="3" t="s">
        <v>1946</v>
      </c>
    </row>
    <row r="52" spans="1:4">
      <c r="A52" s="4" t="s">
        <v>1956</v>
      </c>
      <c r="B52" s="5" t="n">
        <v>75900</v>
      </c>
      <c r="C52" s="5" t="n">
        <v>70900</v>
      </c>
    </row>
    <row r="53" spans="1:4">
      <c r="A53" s="4" t="s">
        <v>1957</v>
      </c>
      <c r="B53" s="5" t="n">
        <v>38400</v>
      </c>
      <c r="C53" s="5" t="n">
        <v>40600</v>
      </c>
    </row>
    <row r="54" spans="1:4">
      <c r="A54" s="4" t="s">
        <v>1958</v>
      </c>
      <c r="B54" s="5" t="n">
        <v>114300</v>
      </c>
      <c r="C54" s="5" t="n">
        <v>111500</v>
      </c>
    </row>
    <row r="55" spans="1:4">
      <c r="A55" s="4" t="s">
        <v>1970</v>
      </c>
    </row>
    <row r="56" spans="1:4">
      <c r="A56" s="3" t="s">
        <v>1946</v>
      </c>
    </row>
    <row r="57" spans="1:4">
      <c r="A57" s="4" t="s">
        <v>1956</v>
      </c>
      <c r="B57" s="5" t="n">
        <v>80600</v>
      </c>
      <c r="C57" s="5" t="n">
        <v>76500</v>
      </c>
    </row>
    <row r="58" spans="1:4">
      <c r="A58" s="4" t="s">
        <v>1957</v>
      </c>
      <c r="B58" s="5" t="n">
        <v>40200</v>
      </c>
      <c r="C58" s="5" t="n">
        <v>53300</v>
      </c>
    </row>
    <row r="59" spans="1:4">
      <c r="A59" s="4" t="s">
        <v>1958</v>
      </c>
      <c r="B59" s="5" t="n">
        <v>120800</v>
      </c>
      <c r="C59" s="5" t="n">
        <v>129800</v>
      </c>
    </row>
    <row r="60" spans="1:4">
      <c r="A60" s="4" t="s">
        <v>1971</v>
      </c>
    </row>
    <row r="61" spans="1:4">
      <c r="A61" s="3" t="s">
        <v>1946</v>
      </c>
    </row>
    <row r="62" spans="1:4">
      <c r="A62" s="4" t="s">
        <v>1956</v>
      </c>
      <c r="B62" s="5" t="n">
        <v>80600</v>
      </c>
      <c r="C62" s="5" t="n">
        <v>51000</v>
      </c>
    </row>
    <row r="63" spans="1:4">
      <c r="A63" s="4" t="s">
        <v>1957</v>
      </c>
      <c r="B63" s="5" t="n">
        <v>49800</v>
      </c>
      <c r="C63" s="5" t="n">
        <v>20000</v>
      </c>
    </row>
    <row r="64" spans="1:4">
      <c r="A64" s="4" t="s">
        <v>1958</v>
      </c>
      <c r="B64" s="5" t="n">
        <v>130400</v>
      </c>
      <c r="C64" s="5" t="n">
        <v>71000</v>
      </c>
    </row>
    <row r="65" spans="1:4">
      <c r="A65" s="4" t="s">
        <v>1972</v>
      </c>
    </row>
    <row r="66" spans="1:4">
      <c r="A66" s="3" t="s">
        <v>1946</v>
      </c>
    </row>
    <row r="67" spans="1:4">
      <c r="A67" s="4" t="s">
        <v>1956</v>
      </c>
      <c r="B67" s="5" t="n">
        <v>25900</v>
      </c>
    </row>
    <row r="68" spans="1:4">
      <c r="A68" s="4" t="s">
        <v>1957</v>
      </c>
      <c r="B68" s="5" t="n">
        <v>2700</v>
      </c>
    </row>
    <row r="69" spans="1:4">
      <c r="A69" s="4" t="s">
        <v>1958</v>
      </c>
      <c r="B69" s="5" t="n">
        <v>28600</v>
      </c>
    </row>
    <row r="70" spans="1:4">
      <c r="A70" s="4" t="s">
        <v>1973</v>
      </c>
    </row>
    <row r="71" spans="1:4">
      <c r="A71" s="3" t="s">
        <v>1946</v>
      </c>
    </row>
    <row r="72" spans="1:4">
      <c r="A72" s="4" t="s">
        <v>1956</v>
      </c>
      <c r="C72" s="5" t="n">
        <v>28400</v>
      </c>
    </row>
    <row r="73" spans="1:4">
      <c r="A73" s="4" t="s">
        <v>1957</v>
      </c>
      <c r="C73" s="5" t="n">
        <v>26300</v>
      </c>
    </row>
    <row r="74" spans="1:4">
      <c r="A74" s="4" t="s">
        <v>1958</v>
      </c>
      <c r="C74" s="5" t="n">
        <v>54700</v>
      </c>
    </row>
    <row r="75" spans="1:4">
      <c r="A75" s="4" t="s">
        <v>1974</v>
      </c>
    </row>
    <row r="76" spans="1:4">
      <c r="A76" s="3" t="s">
        <v>1946</v>
      </c>
    </row>
    <row r="77" spans="1:4">
      <c r="A77" s="4" t="s">
        <v>1954</v>
      </c>
      <c r="B77" s="5" t="n">
        <v>1251600</v>
      </c>
      <c r="C77" s="5" t="n">
        <v>1186900</v>
      </c>
    </row>
    <row r="78" spans="1:4">
      <c r="A78" s="4" t="s">
        <v>1959</v>
      </c>
      <c r="B78" s="5" t="n">
        <v>26500</v>
      </c>
      <c r="C78" s="5" t="n">
        <v>26300</v>
      </c>
    </row>
    <row r="79" spans="1:4">
      <c r="A79" s="4" t="s">
        <v>1960</v>
      </c>
      <c r="B79" s="5" t="n">
        <v>661500</v>
      </c>
      <c r="C79" s="5" t="n">
        <v>1002200</v>
      </c>
    </row>
    <row r="80" spans="1:4">
      <c r="A80" s="4" t="s">
        <v>1961</v>
      </c>
      <c r="B80" s="5" t="n">
        <v>0</v>
      </c>
      <c r="C80" s="5" t="n">
        <v>0</v>
      </c>
    </row>
    <row r="81" spans="1:4">
      <c r="A81" s="4" t="s">
        <v>1955</v>
      </c>
      <c r="B81" s="5" t="n">
        <v>1654800</v>
      </c>
      <c r="C81" s="5" t="n">
        <v>1264300</v>
      </c>
    </row>
    <row r="82" spans="1:4">
      <c r="A82" s="4" t="s">
        <v>1962</v>
      </c>
      <c r="B82" s="5" t="n">
        <v>25500</v>
      </c>
      <c r="C82" s="5" t="n">
        <v>158800</v>
      </c>
    </row>
    <row r="83" spans="1:4">
      <c r="A83" s="4" t="s">
        <v>1958</v>
      </c>
      <c r="B83" s="5" t="n">
        <v>3619900</v>
      </c>
      <c r="C83" s="5" t="n">
        <v>3638500</v>
      </c>
    </row>
    <row r="84" spans="1:4">
      <c r="A84" s="4" t="s">
        <v>1975</v>
      </c>
    </row>
    <row r="85" spans="1:4">
      <c r="A85" s="3" t="s">
        <v>1946</v>
      </c>
    </row>
    <row r="86" spans="1:4">
      <c r="A86" s="4" t="s">
        <v>1954</v>
      </c>
      <c r="B86" s="5" t="n">
        <v>626600</v>
      </c>
      <c r="C86" s="5" t="n">
        <v>588600</v>
      </c>
    </row>
    <row r="87" spans="1:4">
      <c r="A87" s="4" t="s">
        <v>1959</v>
      </c>
      <c r="B87" s="5" t="n">
        <v>48200</v>
      </c>
      <c r="C87" s="5" t="n">
        <v>48200</v>
      </c>
    </row>
    <row r="88" spans="1:4">
      <c r="A88" s="4" t="s">
        <v>1960</v>
      </c>
      <c r="B88" s="5" t="n">
        <v>306200</v>
      </c>
      <c r="C88" s="5" t="n">
        <v>542700</v>
      </c>
    </row>
    <row r="89" spans="1:4">
      <c r="A89" s="4" t="s">
        <v>1961</v>
      </c>
      <c r="B89" s="5" t="n">
        <v>2100</v>
      </c>
      <c r="C89" s="5" t="n">
        <v>4000</v>
      </c>
    </row>
    <row r="90" spans="1:4">
      <c r="A90" s="4" t="s">
        <v>1955</v>
      </c>
      <c r="B90" s="5" t="n">
        <v>876200</v>
      </c>
      <c r="C90" s="5" t="n">
        <v>674800</v>
      </c>
    </row>
    <row r="91" spans="1:4">
      <c r="A91" s="4" t="s">
        <v>1962</v>
      </c>
      <c r="B91" s="5" t="n">
        <v>25300</v>
      </c>
      <c r="C91" s="5" t="n">
        <v>141800</v>
      </c>
    </row>
    <row r="92" spans="1:4">
      <c r="A92" s="4" t="s">
        <v>1958</v>
      </c>
      <c r="B92" s="5" t="n">
        <v>1884600</v>
      </c>
      <c r="C92" s="5" t="n">
        <v>2000100</v>
      </c>
    </row>
    <row r="93" spans="1:4">
      <c r="A93" s="4" t="s">
        <v>1976</v>
      </c>
    </row>
    <row r="94" spans="1:4">
      <c r="A94" s="3" t="s">
        <v>1946</v>
      </c>
    </row>
    <row r="95" spans="1:4">
      <c r="A95" s="4" t="s">
        <v>1954</v>
      </c>
      <c r="B95" s="5" t="n">
        <v>1878200</v>
      </c>
      <c r="C95" s="5" t="n">
        <v>1775500</v>
      </c>
    </row>
    <row r="96" spans="1:4">
      <c r="A96" s="4" t="s">
        <v>1959</v>
      </c>
      <c r="B96" s="5" t="n">
        <v>74700</v>
      </c>
      <c r="C96" s="5" t="n">
        <v>74500</v>
      </c>
    </row>
    <row r="97" spans="1:4">
      <c r="A97" s="4" t="s">
        <v>1960</v>
      </c>
      <c r="B97" s="5" t="n">
        <v>967700</v>
      </c>
      <c r="C97" s="5" t="n">
        <v>1544900</v>
      </c>
    </row>
    <row r="98" spans="1:4">
      <c r="A98" s="4" t="s">
        <v>1961</v>
      </c>
      <c r="B98" s="5" t="n">
        <v>2100</v>
      </c>
      <c r="C98" s="5" t="n">
        <v>4000</v>
      </c>
    </row>
    <row r="99" spans="1:4">
      <c r="A99" s="4" t="s">
        <v>1955</v>
      </c>
      <c r="B99" s="5" t="n">
        <v>2531000</v>
      </c>
      <c r="C99" s="5" t="n">
        <v>1939100</v>
      </c>
    </row>
    <row r="100" spans="1:4">
      <c r="A100" s="4" t="s">
        <v>1962</v>
      </c>
      <c r="B100" s="5" t="n">
        <v>50800</v>
      </c>
      <c r="C100" s="5" t="n">
        <v>300600</v>
      </c>
    </row>
    <row r="101" spans="1:4">
      <c r="A101" s="4" t="s">
        <v>1958</v>
      </c>
      <c r="B101" s="5" t="n">
        <v>5504500</v>
      </c>
      <c r="C101" s="5" t="n">
        <v>5638600</v>
      </c>
    </row>
    <row r="102" spans="1:4">
      <c r="A102" s="4" t="s">
        <v>1977</v>
      </c>
    </row>
    <row r="103" spans="1:4">
      <c r="A103" s="3" t="s">
        <v>1946</v>
      </c>
    </row>
    <row r="104" spans="1:4">
      <c r="A104" s="4" t="s">
        <v>1954</v>
      </c>
      <c r="B104" s="5" t="n">
        <v>668800</v>
      </c>
      <c r="C104" s="5" t="n">
        <v>626300</v>
      </c>
    </row>
    <row r="105" spans="1:4">
      <c r="A105" s="4" t="s">
        <v>1959</v>
      </c>
      <c r="B105" s="5" t="n">
        <v>72800</v>
      </c>
      <c r="C105" s="5" t="n">
        <v>48400</v>
      </c>
    </row>
    <row r="106" spans="1:4">
      <c r="A106" s="4" t="s">
        <v>1960</v>
      </c>
      <c r="B106" s="5" t="n">
        <v>132900</v>
      </c>
      <c r="C106" s="5" t="n">
        <v>270400</v>
      </c>
    </row>
    <row r="107" spans="1:4">
      <c r="A107" s="4" t="s">
        <v>1961</v>
      </c>
      <c r="B107" s="5" t="n">
        <v>386800</v>
      </c>
      <c r="C107" s="5" t="n">
        <v>253300</v>
      </c>
    </row>
    <row r="108" spans="1:4">
      <c r="A108" s="4" t="s">
        <v>1955</v>
      </c>
      <c r="B108" s="5" t="n">
        <v>202600</v>
      </c>
      <c r="C108" s="5" t="n">
        <v>156800</v>
      </c>
    </row>
    <row r="109" spans="1:4">
      <c r="A109" s="4" t="s">
        <v>1962</v>
      </c>
      <c r="B109" s="5" t="n">
        <v>0</v>
      </c>
      <c r="C109" s="5" t="n">
        <v>0</v>
      </c>
    </row>
    <row r="110" spans="1:4">
      <c r="A110" s="4" t="s">
        <v>1958</v>
      </c>
      <c r="B110" s="5" t="n">
        <v>1463900</v>
      </c>
      <c r="C110" s="5" t="n">
        <v>1355200</v>
      </c>
    </row>
    <row r="111" spans="1:4">
      <c r="A111" s="4" t="s">
        <v>1978</v>
      </c>
    </row>
    <row r="112" spans="1:4">
      <c r="A112" s="3" t="s">
        <v>1946</v>
      </c>
    </row>
    <row r="113" spans="1:4">
      <c r="A113" s="4" t="s">
        <v>1954</v>
      </c>
      <c r="B113" s="5" t="n">
        <v>808000</v>
      </c>
      <c r="C113" s="5" t="n">
        <v>784700</v>
      </c>
    </row>
    <row r="114" spans="1:4">
      <c r="A114" s="4" t="s">
        <v>1959</v>
      </c>
      <c r="B114" s="5" t="n">
        <v>185800</v>
      </c>
      <c r="C114" s="5" t="n">
        <v>180500</v>
      </c>
    </row>
    <row r="115" spans="1:4">
      <c r="A115" s="4" t="s">
        <v>1960</v>
      </c>
      <c r="B115" s="5" t="n">
        <v>634800</v>
      </c>
      <c r="C115" s="5" t="n">
        <v>719800</v>
      </c>
    </row>
    <row r="116" spans="1:4">
      <c r="A116" s="4" t="s">
        <v>1961</v>
      </c>
      <c r="B116" s="5" t="n">
        <v>68000</v>
      </c>
      <c r="C116" s="5" t="n">
        <v>150200</v>
      </c>
    </row>
    <row r="117" spans="1:4">
      <c r="A117" s="4" t="s">
        <v>1955</v>
      </c>
      <c r="B117" s="5" t="n">
        <v>990400</v>
      </c>
      <c r="C117" s="5" t="n">
        <v>784300</v>
      </c>
    </row>
    <row r="118" spans="1:4">
      <c r="A118" s="4" t="s">
        <v>1962</v>
      </c>
      <c r="B118" s="5" t="n">
        <v>25500</v>
      </c>
      <c r="C118" s="5" t="n">
        <v>146800</v>
      </c>
    </row>
    <row r="119" spans="1:4">
      <c r="A119" s="4" t="s">
        <v>1958</v>
      </c>
      <c r="B119" s="5" t="n">
        <v>2712500</v>
      </c>
      <c r="C119" s="5" t="n">
        <v>2766300</v>
      </c>
    </row>
    <row r="120" spans="1:4">
      <c r="A120" s="4" t="s">
        <v>1979</v>
      </c>
    </row>
    <row r="121" spans="1:4">
      <c r="A121" s="3" t="s">
        <v>1946</v>
      </c>
    </row>
    <row r="122" spans="1:4">
      <c r="A122" s="4" t="s">
        <v>1954</v>
      </c>
      <c r="B122" s="5" t="n">
        <v>384500</v>
      </c>
      <c r="C122" s="5" t="n">
        <v>353000</v>
      </c>
    </row>
    <row r="123" spans="1:4">
      <c r="A123" s="4" t="s">
        <v>1959</v>
      </c>
      <c r="B123" s="5" t="n">
        <v>37300</v>
      </c>
      <c r="C123" s="5" t="n">
        <v>37900</v>
      </c>
    </row>
    <row r="124" spans="1:4">
      <c r="A124" s="4" t="s">
        <v>1960</v>
      </c>
      <c r="B124" s="5" t="n">
        <v>192400</v>
      </c>
      <c r="C124" s="5" t="n">
        <v>278500</v>
      </c>
    </row>
    <row r="125" spans="1:4">
      <c r="A125" s="4" t="s">
        <v>1961</v>
      </c>
      <c r="B125" s="5" t="n">
        <v>0</v>
      </c>
      <c r="C125" s="5" t="n">
        <v>0</v>
      </c>
    </row>
    <row r="126" spans="1:4">
      <c r="A126" s="4" t="s">
        <v>1955</v>
      </c>
      <c r="B126" s="5" t="n">
        <v>238500</v>
      </c>
      <c r="C126" s="5" t="n">
        <v>178900</v>
      </c>
    </row>
    <row r="127" spans="1:4">
      <c r="A127" s="4" t="s">
        <v>1962</v>
      </c>
      <c r="B127" s="5" t="n">
        <v>0</v>
      </c>
      <c r="C127" s="5" t="n">
        <v>0</v>
      </c>
    </row>
    <row r="128" spans="1:4">
      <c r="A128" s="4" t="s">
        <v>1958</v>
      </c>
      <c r="B128" s="5" t="n">
        <v>852700</v>
      </c>
      <c r="C128" s="5" t="n">
        <v>848300</v>
      </c>
    </row>
    <row r="129" spans="1:4">
      <c r="A129" s="4" t="s">
        <v>1980</v>
      </c>
    </row>
    <row r="130" spans="1:4">
      <c r="A130" s="3" t="s">
        <v>1946</v>
      </c>
    </row>
    <row r="131" spans="1:4">
      <c r="A131" s="4" t="s">
        <v>1954</v>
      </c>
      <c r="B131" s="5" t="n">
        <v>367200</v>
      </c>
      <c r="C131" s="5" t="n">
        <v>342800</v>
      </c>
    </row>
    <row r="132" spans="1:4">
      <c r="A132" s="4" t="s">
        <v>1959</v>
      </c>
      <c r="B132" s="5" t="n">
        <v>26500</v>
      </c>
      <c r="C132" s="5" t="n">
        <v>26300</v>
      </c>
    </row>
    <row r="133" spans="1:4">
      <c r="A133" s="4" t="s">
        <v>1960</v>
      </c>
      <c r="B133" s="5" t="n">
        <v>213900</v>
      </c>
      <c r="C133" s="5" t="n">
        <v>288300</v>
      </c>
    </row>
    <row r="134" spans="1:4">
      <c r="A134" s="4" t="s">
        <v>1961</v>
      </c>
      <c r="B134" s="5" t="n">
        <v>1800</v>
      </c>
      <c r="C134" s="5" t="n">
        <v>3300</v>
      </c>
    </row>
    <row r="135" spans="1:4">
      <c r="A135" s="4" t="s">
        <v>1955</v>
      </c>
      <c r="B135" s="5" t="n">
        <v>341100</v>
      </c>
      <c r="C135" s="5" t="n">
        <v>261400</v>
      </c>
    </row>
    <row r="136" spans="1:4">
      <c r="A136" s="4" t="s">
        <v>1962</v>
      </c>
      <c r="B136" s="5" t="n">
        <v>6900</v>
      </c>
      <c r="C136" s="5" t="n">
        <v>40300</v>
      </c>
    </row>
    <row r="137" spans="1:4">
      <c r="A137" s="4" t="s">
        <v>1958</v>
      </c>
      <c r="B137" s="5" t="n">
        <v>957400</v>
      </c>
      <c r="C137" s="5" t="n">
        <v>962400</v>
      </c>
    </row>
    <row r="138" spans="1:4">
      <c r="A138" s="4" t="s">
        <v>1981</v>
      </c>
    </row>
    <row r="139" spans="1:4">
      <c r="A139" s="3" t="s">
        <v>1946</v>
      </c>
    </row>
    <row r="140" spans="1:4">
      <c r="A140" s="4" t="s">
        <v>1954</v>
      </c>
      <c r="B140" s="5" t="n">
        <v>453600</v>
      </c>
      <c r="C140" s="5" t="n">
        <v>426700</v>
      </c>
    </row>
    <row r="141" spans="1:4">
      <c r="A141" s="4" t="s">
        <v>1959</v>
      </c>
      <c r="B141" s="5" t="n">
        <v>26500</v>
      </c>
      <c r="C141" s="5" t="n">
        <v>26300</v>
      </c>
    </row>
    <row r="142" spans="1:4">
      <c r="A142" s="4" t="s">
        <v>1960</v>
      </c>
      <c r="B142" s="5" t="n">
        <v>271900</v>
      </c>
      <c r="C142" s="5" t="n">
        <v>369900</v>
      </c>
    </row>
    <row r="143" spans="1:4">
      <c r="A143" s="4" t="s">
        <v>1961</v>
      </c>
      <c r="B143" s="5" t="n">
        <v>2500</v>
      </c>
      <c r="C143" s="5" t="n">
        <v>1000</v>
      </c>
    </row>
    <row r="144" spans="1:4">
      <c r="A144" s="4" t="s">
        <v>1955</v>
      </c>
      <c r="B144" s="5" t="n">
        <v>545100</v>
      </c>
      <c r="C144" s="5" t="n">
        <v>426900</v>
      </c>
    </row>
    <row r="145" spans="1:4">
      <c r="A145" s="4" t="s">
        <v>1962</v>
      </c>
      <c r="B145" s="5" t="n">
        <v>16400</v>
      </c>
      <c r="C145" s="5" t="n">
        <v>93900</v>
      </c>
    </row>
    <row r="146" spans="1:4">
      <c r="A146" s="4" t="s">
        <v>1958</v>
      </c>
      <c r="B146" s="5" t="n">
        <v>1316000</v>
      </c>
      <c r="C146" s="5" t="n">
        <v>1344700</v>
      </c>
    </row>
    <row r="147" spans="1:4">
      <c r="A147" s="4" t="s">
        <v>1982</v>
      </c>
    </row>
    <row r="148" spans="1:4">
      <c r="A148" s="3" t="s">
        <v>1946</v>
      </c>
    </row>
    <row r="149" spans="1:4">
      <c r="A149" s="4" t="s">
        <v>1954</v>
      </c>
      <c r="B149" s="5" t="n">
        <v>369700</v>
      </c>
      <c r="C149" s="5" t="n">
        <v>344700</v>
      </c>
    </row>
    <row r="150" spans="1:4">
      <c r="A150" s="4" t="s">
        <v>1959</v>
      </c>
      <c r="B150" s="5" t="n">
        <v>26500</v>
      </c>
      <c r="C150" s="5" t="n">
        <v>26300</v>
      </c>
    </row>
    <row r="151" spans="1:4">
      <c r="A151" s="4" t="s">
        <v>1960</v>
      </c>
      <c r="B151" s="5" t="n">
        <v>215300</v>
      </c>
      <c r="C151" s="5" t="n">
        <v>290100</v>
      </c>
    </row>
    <row r="152" spans="1:4">
      <c r="A152" s="4" t="s">
        <v>1961</v>
      </c>
      <c r="B152" s="5" t="n">
        <v>7800</v>
      </c>
      <c r="C152" s="5" t="n">
        <v>6800</v>
      </c>
    </row>
    <row r="153" spans="1:4">
      <c r="A153" s="4" t="s">
        <v>1955</v>
      </c>
      <c r="B153" s="5" t="n">
        <v>433500</v>
      </c>
      <c r="C153" s="5" t="n">
        <v>342200</v>
      </c>
    </row>
    <row r="154" spans="1:4">
      <c r="A154" s="4" t="s">
        <v>1962</v>
      </c>
      <c r="B154" s="5" t="n">
        <v>13900</v>
      </c>
      <c r="C154" s="5" t="n">
        <v>78200</v>
      </c>
    </row>
    <row r="155" spans="1:4">
      <c r="A155" s="4" t="s">
        <v>1958</v>
      </c>
      <c r="B155" s="5" t="n">
        <v>1066700</v>
      </c>
      <c r="C155" s="5" t="n">
        <v>1088300</v>
      </c>
    </row>
    <row r="156" spans="1:4">
      <c r="A156" s="4" t="s">
        <v>1983</v>
      </c>
    </row>
    <row r="157" spans="1:4">
      <c r="A157" s="3" t="s">
        <v>1946</v>
      </c>
    </row>
    <row r="158" spans="1:4">
      <c r="A158" s="4" t="s">
        <v>1954</v>
      </c>
      <c r="B158" s="5" t="n">
        <v>243300</v>
      </c>
      <c r="C158" s="5" t="n">
        <v>228100</v>
      </c>
    </row>
    <row r="159" spans="1:4">
      <c r="A159" s="4" t="s">
        <v>1959</v>
      </c>
      <c r="B159" s="5" t="n">
        <v>27000</v>
      </c>
      <c r="C159" s="5" t="n">
        <v>25300</v>
      </c>
    </row>
    <row r="160" spans="1:4">
      <c r="A160" s="4" t="s">
        <v>1960</v>
      </c>
      <c r="B160" s="5" t="n">
        <v>131100</v>
      </c>
      <c r="C160" s="5" t="n">
        <v>192000</v>
      </c>
    </row>
    <row r="161" spans="1:4">
      <c r="A161" s="4" t="s">
        <v>1961</v>
      </c>
      <c r="B161" s="5" t="n">
        <v>400</v>
      </c>
      <c r="C161" s="5" t="n">
        <v>700</v>
      </c>
    </row>
    <row r="162" spans="1:4">
      <c r="A162" s="4" t="s">
        <v>1955</v>
      </c>
      <c r="B162" s="5" t="n">
        <v>185800</v>
      </c>
      <c r="C162" s="5" t="n">
        <v>143700</v>
      </c>
    </row>
    <row r="163" spans="1:4">
      <c r="A163" s="4" t="s">
        <v>1962</v>
      </c>
      <c r="B163" s="5" t="n">
        <v>5000</v>
      </c>
      <c r="C163" s="5" t="n">
        <v>24900</v>
      </c>
    </row>
    <row r="164" spans="1:4">
      <c r="A164" s="4" t="s">
        <v>1958</v>
      </c>
      <c r="B164" s="5" t="n">
        <v>592600</v>
      </c>
      <c r="C164" s="5" t="n">
        <v>614700</v>
      </c>
    </row>
    <row r="165" spans="1:4">
      <c r="A165" s="4" t="s">
        <v>1984</v>
      </c>
    </row>
    <row r="166" spans="1:4">
      <c r="A166" s="3" t="s">
        <v>1946</v>
      </c>
    </row>
    <row r="167" spans="1:4">
      <c r="A167" s="4" t="s">
        <v>1954</v>
      </c>
      <c r="B167" s="5" t="n">
        <v>438200</v>
      </c>
      <c r="C167" s="5" t="n">
        <v>397500</v>
      </c>
    </row>
    <row r="168" spans="1:4">
      <c r="A168" s="4" t="s">
        <v>1959</v>
      </c>
      <c r="B168" s="5" t="n">
        <v>29500</v>
      </c>
      <c r="C168" s="5" t="n">
        <v>21200</v>
      </c>
    </row>
    <row r="169" spans="1:4">
      <c r="A169" s="4" t="s">
        <v>1960</v>
      </c>
      <c r="B169" s="5" t="n">
        <v>289400</v>
      </c>
      <c r="C169" s="5" t="n">
        <v>326100</v>
      </c>
    </row>
    <row r="170" spans="1:4">
      <c r="A170" s="4" t="s">
        <v>1961</v>
      </c>
      <c r="B170" s="5" t="n">
        <v>4900</v>
      </c>
      <c r="C170" s="5" t="n">
        <v>10000</v>
      </c>
    </row>
    <row r="171" spans="1:4">
      <c r="A171" s="4" t="s">
        <v>1955</v>
      </c>
      <c r="B171" s="5" t="n">
        <v>399200</v>
      </c>
      <c r="C171" s="5" t="n">
        <v>316400</v>
      </c>
    </row>
    <row r="172" spans="1:4">
      <c r="A172" s="4" t="s">
        <v>1962</v>
      </c>
      <c r="B172" s="5" t="n">
        <v>10900</v>
      </c>
      <c r="C172" s="5" t="n">
        <v>59500</v>
      </c>
    </row>
    <row r="173" spans="1:4">
      <c r="A173" s="4" t="s">
        <v>1958</v>
      </c>
      <c r="B173" s="5" t="n">
        <v>1172100</v>
      </c>
      <c r="C173" s="5" t="n">
        <v>1130700</v>
      </c>
    </row>
    <row r="174" spans="1:4">
      <c r="A174" s="4" t="s">
        <v>1985</v>
      </c>
    </row>
    <row r="175" spans="1:4">
      <c r="A175" s="3" t="s">
        <v>1946</v>
      </c>
    </row>
    <row r="176" spans="1:4">
      <c r="A176" s="4" t="s">
        <v>1954</v>
      </c>
      <c r="B176" s="5" t="n">
        <v>541700</v>
      </c>
      <c r="C176" s="5" t="n">
        <v>338200</v>
      </c>
    </row>
    <row r="177" spans="1:4">
      <c r="A177" s="4" t="s">
        <v>1959</v>
      </c>
      <c r="B177" s="5" t="n">
        <v>26500</v>
      </c>
      <c r="C177" s="5" t="n">
        <v>16600</v>
      </c>
    </row>
    <row r="178" spans="1:4">
      <c r="A178" s="4" t="s">
        <v>1960</v>
      </c>
      <c r="B178" s="5" t="n">
        <v>168800</v>
      </c>
      <c r="C178" s="5" t="n">
        <v>0</v>
      </c>
    </row>
    <row r="179" spans="1:4">
      <c r="A179" s="4" t="s">
        <v>1961</v>
      </c>
      <c r="B179" s="5" t="n">
        <v>400</v>
      </c>
      <c r="C179" s="5" t="n">
        <v>0</v>
      </c>
    </row>
    <row r="180" spans="1:4">
      <c r="A180" s="4" t="s">
        <v>1955</v>
      </c>
      <c r="B180" s="5" t="n">
        <v>113000</v>
      </c>
      <c r="C180" s="5" t="n">
        <v>63500</v>
      </c>
    </row>
    <row r="181" spans="1:4">
      <c r="A181" s="4" t="s">
        <v>1962</v>
      </c>
      <c r="B181" s="5" t="n">
        <v>0</v>
      </c>
      <c r="C181" s="5" t="n">
        <v>0</v>
      </c>
    </row>
    <row r="182" spans="1:4">
      <c r="A182" s="4" t="s">
        <v>1958</v>
      </c>
      <c r="B182" s="5" t="n">
        <v>850400</v>
      </c>
      <c r="C182" s="5" t="n">
        <v>418300</v>
      </c>
    </row>
    <row r="183" spans="1:4">
      <c r="A183" s="4" t="s">
        <v>1986</v>
      </c>
    </row>
    <row r="184" spans="1:4">
      <c r="A184" s="3" t="s">
        <v>1946</v>
      </c>
    </row>
    <row r="185" spans="1:4">
      <c r="A185" s="4" t="s">
        <v>1954</v>
      </c>
      <c r="B185" s="5" t="n">
        <v>274300</v>
      </c>
    </row>
    <row r="186" spans="1:4">
      <c r="A186" s="4" t="s">
        <v>1959</v>
      </c>
      <c r="B186" s="5" t="n">
        <v>24300</v>
      </c>
    </row>
    <row r="187" spans="1:4">
      <c r="A187" s="4" t="s">
        <v>1960</v>
      </c>
      <c r="B187" s="5" t="n">
        <v>150500</v>
      </c>
    </row>
    <row r="188" spans="1:4">
      <c r="A188" s="4" t="s">
        <v>1961</v>
      </c>
      <c r="B188" s="5" t="n">
        <v>106100</v>
      </c>
    </row>
    <row r="189" spans="1:4">
      <c r="A189" s="4" t="s">
        <v>1955</v>
      </c>
      <c r="B189" s="5" t="n">
        <v>0</v>
      </c>
    </row>
    <row r="190" spans="1:4">
      <c r="A190" s="4" t="s">
        <v>1962</v>
      </c>
      <c r="B190" s="5" t="n">
        <v>0</v>
      </c>
    </row>
    <row r="191" spans="1:4">
      <c r="A191" s="4" t="s">
        <v>1958</v>
      </c>
      <c r="B191" s="5" t="n">
        <v>555200</v>
      </c>
    </row>
    <row r="192" spans="1:4">
      <c r="A192" s="4" t="s">
        <v>1987</v>
      </c>
    </row>
    <row r="193" spans="1:4">
      <c r="A193" s="3" t="s">
        <v>1946</v>
      </c>
    </row>
    <row r="194" spans="1:4">
      <c r="A194" s="4" t="s">
        <v>1954</v>
      </c>
      <c r="B194" s="5" t="n">
        <v>4549300</v>
      </c>
      <c r="C194" s="5" t="n">
        <v>4457700</v>
      </c>
    </row>
    <row r="195" spans="1:4">
      <c r="A195" s="4" t="s">
        <v>1959</v>
      </c>
      <c r="B195" s="5" t="n">
        <v>482700</v>
      </c>
      <c r="C195" s="5" t="n">
        <v>437400</v>
      </c>
    </row>
    <row r="196" spans="1:4">
      <c r="A196" s="4" t="s">
        <v>1960</v>
      </c>
      <c r="B196" s="5" t="n">
        <v>2401000</v>
      </c>
      <c r="C196" s="5" t="n">
        <v>2735100</v>
      </c>
    </row>
    <row r="197" spans="1:4">
      <c r="A197" s="4" t="s">
        <v>1961</v>
      </c>
      <c r="B197" s="5" t="n">
        <v>578700</v>
      </c>
      <c r="C197" s="5" t="n">
        <v>665800</v>
      </c>
    </row>
    <row r="198" spans="1:4">
      <c r="A198" s="4" t="s">
        <v>1955</v>
      </c>
      <c r="B198" s="5" t="n">
        <v>3449200</v>
      </c>
      <c r="C198" s="5" t="n">
        <v>2708400</v>
      </c>
    </row>
    <row r="199" spans="1:4">
      <c r="A199" s="4" t="s">
        <v>1962</v>
      </c>
      <c r="B199" s="5" t="n">
        <v>78600</v>
      </c>
      <c r="C199" s="5" t="n">
        <v>443600</v>
      </c>
    </row>
    <row r="200" spans="1:4">
      <c r="A200" s="4" t="s">
        <v>1958</v>
      </c>
      <c r="B200" s="10" t="n">
        <v>11539500</v>
      </c>
      <c r="C200" s="5" t="n">
        <v>11448000</v>
      </c>
    </row>
    <row r="201" spans="1:4">
      <c r="A201" s="4" t="s">
        <v>1988</v>
      </c>
    </row>
    <row r="202" spans="1:4">
      <c r="A202" s="3" t="s">
        <v>1946</v>
      </c>
    </row>
    <row r="203" spans="1:4">
      <c r="A203" s="4" t="s">
        <v>1954</v>
      </c>
      <c r="C203" s="5" t="n">
        <v>384300</v>
      </c>
    </row>
    <row r="204" spans="1:4">
      <c r="A204" s="4" t="s">
        <v>1959</v>
      </c>
      <c r="C204" s="5" t="n">
        <v>17500</v>
      </c>
    </row>
    <row r="205" spans="1:4">
      <c r="A205" s="4" t="s">
        <v>1960</v>
      </c>
      <c r="C205" s="5" t="n">
        <v>0</v>
      </c>
    </row>
    <row r="206" spans="1:4">
      <c r="A206" s="4" t="s">
        <v>1961</v>
      </c>
      <c r="C206" s="5" t="n">
        <v>198900</v>
      </c>
    </row>
    <row r="207" spans="1:4">
      <c r="A207" s="4" t="s">
        <v>1955</v>
      </c>
      <c r="C207" s="5" t="n">
        <v>0</v>
      </c>
    </row>
    <row r="208" spans="1:4">
      <c r="A208" s="4" t="s">
        <v>1962</v>
      </c>
      <c r="C208" s="5" t="n">
        <v>0</v>
      </c>
    </row>
    <row r="209" spans="1:4">
      <c r="A209" s="4" t="s">
        <v>1958</v>
      </c>
      <c r="C209" s="5" t="n">
        <v>600700</v>
      </c>
    </row>
    <row r="210" spans="1:4">
      <c r="A210" s="4" t="s">
        <v>1989</v>
      </c>
    </row>
    <row r="211" spans="1:4">
      <c r="A211" s="3" t="s">
        <v>1946</v>
      </c>
    </row>
    <row r="212" spans="1:4">
      <c r="A212" s="4" t="s">
        <v>1954</v>
      </c>
      <c r="C212" s="5" t="n">
        <v>102000</v>
      </c>
    </row>
    <row r="213" spans="1:4">
      <c r="A213" s="4" t="s">
        <v>1959</v>
      </c>
      <c r="C213" s="5" t="n">
        <v>4500</v>
      </c>
    </row>
    <row r="214" spans="1:4">
      <c r="A214" s="4" t="s">
        <v>1960</v>
      </c>
      <c r="C214" s="5" t="n">
        <v>0</v>
      </c>
    </row>
    <row r="215" spans="1:4">
      <c r="A215" s="4" t="s">
        <v>1961</v>
      </c>
      <c r="C215" s="5" t="n">
        <v>7600</v>
      </c>
    </row>
    <row r="216" spans="1:4">
      <c r="A216" s="4" t="s">
        <v>1955</v>
      </c>
      <c r="C216" s="5" t="n">
        <v>34400</v>
      </c>
    </row>
    <row r="217" spans="1:4">
      <c r="A217" s="4" t="s">
        <v>1962</v>
      </c>
      <c r="C217" s="5" t="n">
        <v>0</v>
      </c>
    </row>
    <row r="218" spans="1:4">
      <c r="A218" s="4" t="s">
        <v>1958</v>
      </c>
      <c r="C218" s="5" t="n">
        <v>148500</v>
      </c>
    </row>
    <row r="219" spans="1:4">
      <c r="A219" s="4" t="s">
        <v>1990</v>
      </c>
    </row>
    <row r="220" spans="1:4">
      <c r="A220" s="3" t="s">
        <v>1946</v>
      </c>
    </row>
    <row r="221" spans="1:4">
      <c r="A221" s="4" t="s">
        <v>1954</v>
      </c>
      <c r="C221" s="5" t="n">
        <v>129400</v>
      </c>
    </row>
    <row r="222" spans="1:4">
      <c r="A222" s="4" t="s">
        <v>1959</v>
      </c>
      <c r="C222" s="5" t="n">
        <v>6600</v>
      </c>
    </row>
    <row r="223" spans="1:4">
      <c r="A223" s="4" t="s">
        <v>1960</v>
      </c>
      <c r="C223" s="5" t="n">
        <v>0</v>
      </c>
    </row>
    <row r="224" spans="1:4">
      <c r="A224" s="4" t="s">
        <v>1961</v>
      </c>
      <c r="C224" s="5" t="n">
        <v>34000</v>
      </c>
    </row>
    <row r="225" spans="1:4">
      <c r="A225" s="4" t="s">
        <v>1955</v>
      </c>
      <c r="C225" s="5" t="n">
        <v>0</v>
      </c>
    </row>
    <row r="226" spans="1:4">
      <c r="A226" s="4" t="s">
        <v>1962</v>
      </c>
      <c r="C226" s="5" t="n">
        <v>0</v>
      </c>
    </row>
    <row r="227" spans="1:4">
      <c r="A227" s="4" t="s">
        <v>1958</v>
      </c>
      <c r="C227" s="10" t="n">
        <v>170000</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1</v>
      </c>
      <c r="B1" s="2" t="s">
        <v>1</v>
      </c>
    </row>
    <row r="2" spans="1:3">
      <c r="B2" s="2" t="s">
        <v>31</v>
      </c>
      <c r="C2" s="2" t="s">
        <v>32</v>
      </c>
    </row>
    <row r="3" spans="1:3">
      <c r="A3" s="4" t="s">
        <v>1992</v>
      </c>
    </row>
    <row r="4" spans="1:3">
      <c r="A4" s="3" t="s">
        <v>1946</v>
      </c>
    </row>
    <row r="5" spans="1:3">
      <c r="A5" s="4" t="s">
        <v>1993</v>
      </c>
      <c r="B5" s="10" t="n">
        <v>406700</v>
      </c>
      <c r="C5" s="10" t="n">
        <v>396500</v>
      </c>
    </row>
    <row r="6" spans="1:3">
      <c r="A6" s="4" t="s">
        <v>1994</v>
      </c>
    </row>
    <row r="7" spans="1:3">
      <c r="A7" s="3" t="s">
        <v>1946</v>
      </c>
    </row>
    <row r="8" spans="1:3">
      <c r="A8" s="4" t="s">
        <v>1993</v>
      </c>
      <c r="B8" s="5" t="n">
        <v>124150</v>
      </c>
      <c r="C8" s="5" t="n">
        <v>121000</v>
      </c>
    </row>
    <row r="9" spans="1:3">
      <c r="A9" s="4" t="s">
        <v>1995</v>
      </c>
    </row>
    <row r="10" spans="1:3">
      <c r="A10" s="3" t="s">
        <v>1946</v>
      </c>
    </row>
    <row r="11" spans="1:3">
      <c r="A11" s="4" t="s">
        <v>1993</v>
      </c>
      <c r="B11" s="10" t="n">
        <v>88217</v>
      </c>
      <c r="C11" s="10" t="n">
        <v>86000</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96</v>
      </c>
      <c r="B1" s="2" t="s">
        <v>1997</v>
      </c>
      <c r="C1" s="2" t="s">
        <v>31</v>
      </c>
      <c r="D1" s="2" t="s">
        <v>32</v>
      </c>
      <c r="E1" s="2" t="s">
        <v>33</v>
      </c>
    </row>
    <row r="2" spans="1:5">
      <c r="A2" s="3" t="s">
        <v>1998</v>
      </c>
    </row>
    <row r="3" spans="1:5">
      <c r="A3" s="4" t="s">
        <v>35</v>
      </c>
      <c r="C3" s="6" t="n">
        <v>-2577.8</v>
      </c>
      <c r="D3" s="6" t="n">
        <v>-2761.8</v>
      </c>
      <c r="E3" s="6" t="n">
        <v>-2666.4</v>
      </c>
    </row>
    <row r="4" spans="1:5">
      <c r="A4" s="4" t="s">
        <v>36</v>
      </c>
      <c r="C4" s="10" t="n">
        <v>2043</v>
      </c>
      <c r="D4" s="6" t="n">
        <v>2105.1</v>
      </c>
      <c r="E4" s="6" t="n">
        <v>2001.2</v>
      </c>
    </row>
    <row r="5" spans="1:5">
      <c r="A5" s="4" t="s">
        <v>1999</v>
      </c>
    </row>
    <row r="6" spans="1:5">
      <c r="A6" s="3" t="s">
        <v>1998</v>
      </c>
    </row>
    <row r="7" spans="1:5">
      <c r="A7" s="4" t="s">
        <v>35</v>
      </c>
      <c r="B7" s="10" t="n">
        <v>-15</v>
      </c>
    </row>
    <row r="8" spans="1:5">
      <c r="A8" s="4" t="s">
        <v>36</v>
      </c>
      <c r="B8" s="7" t="n">
        <v>11.5</v>
      </c>
    </row>
    <row r="9" spans="1:5">
      <c r="A9" s="4" t="s">
        <v>2000</v>
      </c>
      <c r="B9" s="6" t="n">
        <v>-3.5</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1</v>
      </c>
      <c r="B1" s="2" t="s">
        <v>1</v>
      </c>
    </row>
    <row r="2" spans="1:4">
      <c r="B2" s="2" t="s">
        <v>31</v>
      </c>
      <c r="C2" s="2" t="s">
        <v>32</v>
      </c>
      <c r="D2" s="2" t="s">
        <v>33</v>
      </c>
    </row>
    <row r="3" spans="1:4">
      <c r="A3" s="3" t="s">
        <v>525</v>
      </c>
    </row>
    <row r="4" spans="1:4">
      <c r="A4" s="4" t="s">
        <v>35</v>
      </c>
      <c r="B4" s="6" t="n">
        <v>2577.8</v>
      </c>
      <c r="C4" s="6" t="n">
        <v>2761.8</v>
      </c>
      <c r="D4" s="6" t="n">
        <v>2666.4</v>
      </c>
    </row>
    <row r="5" spans="1:4">
      <c r="A5" s="4" t="s">
        <v>36</v>
      </c>
      <c r="B5" s="5" t="n">
        <v>-2043</v>
      </c>
      <c r="C5" s="7" t="n">
        <v>-2105.1</v>
      </c>
      <c r="D5" s="7" t="n">
        <v>-2001.2</v>
      </c>
    </row>
    <row r="6" spans="1:4">
      <c r="A6" s="4" t="s">
        <v>2002</v>
      </c>
      <c r="B6" s="7" t="n">
        <v>-879.6</v>
      </c>
    </row>
    <row r="7" spans="1:4">
      <c r="A7" s="4" t="s">
        <v>59</v>
      </c>
      <c r="B7" s="7" t="n">
        <v>-344.8</v>
      </c>
      <c r="C7" s="7" t="n">
        <v>-7.7</v>
      </c>
      <c r="D7" s="7" t="n">
        <v>169.1</v>
      </c>
    </row>
    <row r="8" spans="1:4">
      <c r="A8" s="4" t="s">
        <v>72</v>
      </c>
      <c r="B8" s="5" t="n">
        <v>-330</v>
      </c>
      <c r="C8" s="7" t="n">
        <v>279.2</v>
      </c>
      <c r="D8" s="7" t="n">
        <v>121.4</v>
      </c>
    </row>
    <row r="9" spans="1:4">
      <c r="A9" s="4" t="s">
        <v>79</v>
      </c>
      <c r="B9" s="7" t="n">
        <v>-674.8</v>
      </c>
      <c r="C9" s="7" t="n">
        <v>271.5</v>
      </c>
      <c r="D9" s="7" t="n">
        <v>290.5</v>
      </c>
    </row>
    <row r="10" spans="1:4">
      <c r="A10" s="3" t="s">
        <v>165</v>
      </c>
    </row>
    <row r="11" spans="1:4">
      <c r="A11" s="4" t="s">
        <v>166</v>
      </c>
      <c r="B11" s="5" t="n">
        <v>998</v>
      </c>
      <c r="C11" s="7" t="n">
        <v>1286.5</v>
      </c>
      <c r="D11" s="7" t="n">
        <v>1245.4</v>
      </c>
    </row>
    <row r="12" spans="1:4">
      <c r="A12" s="4" t="s">
        <v>168</v>
      </c>
      <c r="B12" s="7" t="n">
        <v>-16.3</v>
      </c>
      <c r="C12" s="7" t="n">
        <v>-69.40000000000001</v>
      </c>
      <c r="D12" s="7" t="n">
        <v>-2.3</v>
      </c>
    </row>
    <row r="13" spans="1:4">
      <c r="A13" s="4" t="s">
        <v>2002</v>
      </c>
      <c r="B13" s="7" t="n">
        <v>-423.9</v>
      </c>
    </row>
    <row r="14" spans="1:4">
      <c r="A14" s="4" t="s">
        <v>165</v>
      </c>
      <c r="B14" s="7" t="n">
        <v>557.8</v>
      </c>
      <c r="C14" s="6" t="n">
        <v>762.4</v>
      </c>
      <c r="D14" s="6" t="n">
        <v>917.5</v>
      </c>
    </row>
    <row r="15" spans="1:4">
      <c r="A15" s="4" t="s">
        <v>2003</v>
      </c>
    </row>
    <row r="16" spans="1:4">
      <c r="A16" s="3" t="s">
        <v>525</v>
      </c>
    </row>
    <row r="17" spans="1:4">
      <c r="A17" s="4" t="s">
        <v>35</v>
      </c>
      <c r="B17" s="5" t="n">
        <v>-15</v>
      </c>
    </row>
    <row r="18" spans="1:4">
      <c r="A18" s="4" t="s">
        <v>36</v>
      </c>
      <c r="B18" s="7" t="n">
        <v>11.5</v>
      </c>
    </row>
    <row r="19" spans="1:4">
      <c r="A19" s="4" t="s">
        <v>2002</v>
      </c>
      <c r="B19" s="5" t="n">
        <v>0</v>
      </c>
    </row>
    <row r="20" spans="1:4">
      <c r="A20" s="4" t="s">
        <v>59</v>
      </c>
      <c r="B20" s="7" t="n">
        <v>-3.5</v>
      </c>
    </row>
    <row r="21" spans="1:4">
      <c r="A21" s="4" t="s">
        <v>72</v>
      </c>
      <c r="B21" s="5" t="n">
        <v>0</v>
      </c>
    </row>
    <row r="22" spans="1:4">
      <c r="A22" s="4" t="s">
        <v>79</v>
      </c>
      <c r="B22" s="7" t="n">
        <v>-3.5</v>
      </c>
    </row>
    <row r="23" spans="1:4">
      <c r="A23" s="3" t="s">
        <v>165</v>
      </c>
    </row>
    <row r="24" spans="1:4">
      <c r="A24" s="4" t="s">
        <v>166</v>
      </c>
      <c r="B24" s="7" t="n">
        <v>-3.5</v>
      </c>
    </row>
    <row r="25" spans="1:4">
      <c r="A25" s="4" t="s">
        <v>168</v>
      </c>
      <c r="B25" s="7" t="n">
        <v>3.5</v>
      </c>
    </row>
    <row r="26" spans="1:4">
      <c r="A26" s="4" t="s">
        <v>2004</v>
      </c>
    </row>
    <row r="27" spans="1:4">
      <c r="A27" s="3" t="s">
        <v>525</v>
      </c>
    </row>
    <row r="28" spans="1:4">
      <c r="A28" s="4" t="s">
        <v>35</v>
      </c>
      <c r="B28" s="7" t="n">
        <v>2562.8</v>
      </c>
    </row>
    <row r="29" spans="1:4">
      <c r="A29" s="4" t="s">
        <v>36</v>
      </c>
      <c r="B29" s="7" t="n">
        <v>-2031.5</v>
      </c>
    </row>
    <row r="30" spans="1:4">
      <c r="A30" s="4" t="s">
        <v>2002</v>
      </c>
      <c r="B30" s="7" t="n">
        <v>-879.6</v>
      </c>
    </row>
    <row r="31" spans="1:4">
      <c r="A31" s="4" t="s">
        <v>59</v>
      </c>
      <c r="B31" s="7" t="n">
        <v>-348.3</v>
      </c>
    </row>
    <row r="32" spans="1:4">
      <c r="A32" s="4" t="s">
        <v>72</v>
      </c>
      <c r="B32" s="5" t="n">
        <v>-330</v>
      </c>
    </row>
    <row r="33" spans="1:4">
      <c r="A33" s="4" t="s">
        <v>79</v>
      </c>
      <c r="B33" s="7" t="n">
        <v>-678.3</v>
      </c>
    </row>
    <row r="34" spans="1:4">
      <c r="A34" s="3" t="s">
        <v>165</v>
      </c>
    </row>
    <row r="35" spans="1:4">
      <c r="A35" s="4" t="s">
        <v>166</v>
      </c>
      <c r="B35" s="7" t="n">
        <v>994.5</v>
      </c>
    </row>
    <row r="36" spans="1:4">
      <c r="A36" s="4" t="s">
        <v>168</v>
      </c>
      <c r="B36" s="7" t="n">
        <v>-12.8</v>
      </c>
    </row>
    <row r="37" spans="1:4">
      <c r="A37" s="4" t="s">
        <v>2002</v>
      </c>
      <c r="B37" s="7" t="n">
        <v>-423.9</v>
      </c>
    </row>
    <row r="38" spans="1:4">
      <c r="A38" s="4" t="s">
        <v>165</v>
      </c>
      <c r="B38" s="6" t="n">
        <v>557.8</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31</v>
      </c>
    </row>
    <row r="3" spans="1:2">
      <c r="A3" s="3" t="s">
        <v>202</v>
      </c>
    </row>
    <row r="4" spans="1:2">
      <c r="A4" s="4" t="s">
        <v>226</v>
      </c>
      <c r="B4" s="4" t="s">
        <v>22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05</v>
      </c>
      <c r="B1" s="2" t="s">
        <v>31</v>
      </c>
      <c r="C1" s="2" t="s">
        <v>1997</v>
      </c>
      <c r="D1" s="2" t="s">
        <v>32</v>
      </c>
      <c r="E1" s="2" t="s">
        <v>33</v>
      </c>
      <c r="F1" s="2" t="s">
        <v>1131</v>
      </c>
    </row>
    <row r="2" spans="1:6">
      <c r="A2" s="3" t="s">
        <v>2006</v>
      </c>
    </row>
    <row r="3" spans="1:6">
      <c r="A3" s="4" t="s">
        <v>90</v>
      </c>
      <c r="B3" s="6" t="n">
        <v>60.8</v>
      </c>
      <c r="D3" s="6" t="n">
        <v>55.5</v>
      </c>
      <c r="E3" s="6" t="n">
        <v>44.5</v>
      </c>
    </row>
    <row r="4" spans="1:6">
      <c r="A4" s="4" t="s">
        <v>89</v>
      </c>
      <c r="B4" s="7" t="n">
        <v>235.3</v>
      </c>
      <c r="D4" s="7" t="n">
        <v>104.6</v>
      </c>
    </row>
    <row r="5" spans="1:6">
      <c r="A5" s="4" t="s">
        <v>1340</v>
      </c>
      <c r="B5" s="7" t="n">
        <v>9.300000000000001</v>
      </c>
      <c r="D5" s="7" t="n">
        <v>5.5</v>
      </c>
    </row>
    <row r="6" spans="1:6">
      <c r="A6" s="4" t="s">
        <v>93</v>
      </c>
      <c r="B6" s="7" t="n">
        <v>153.2</v>
      </c>
      <c r="D6" s="7" t="n">
        <v>201.9</v>
      </c>
    </row>
    <row r="7" spans="1:6">
      <c r="A7" s="4" t="s">
        <v>94</v>
      </c>
      <c r="B7" s="7" t="n">
        <v>399.7</v>
      </c>
      <c r="D7" s="5" t="n">
        <v>479</v>
      </c>
      <c r="E7" s="6" t="n">
        <v>526.7</v>
      </c>
      <c r="F7" s="10" t="n">
        <v>440</v>
      </c>
    </row>
    <row r="8" spans="1:6">
      <c r="A8" s="4" t="s">
        <v>2007</v>
      </c>
      <c r="B8" s="7" t="n">
        <v>23.4</v>
      </c>
      <c r="D8" s="7" t="n">
        <v>46.6</v>
      </c>
    </row>
    <row r="9" spans="1:6">
      <c r="A9" s="3" t="s">
        <v>2008</v>
      </c>
    </row>
    <row r="10" spans="1:6">
      <c r="A10" s="4" t="s">
        <v>104</v>
      </c>
      <c r="B10" s="7" t="n">
        <v>2011.6</v>
      </c>
      <c r="D10" s="7" t="n">
        <v>1781.5</v>
      </c>
    </row>
    <row r="11" spans="1:6">
      <c r="A11" s="4" t="s">
        <v>108</v>
      </c>
      <c r="B11" s="5" t="n">
        <v>503</v>
      </c>
      <c r="D11" s="6" t="n">
        <v>548.5</v>
      </c>
    </row>
    <row r="12" spans="1:6">
      <c r="A12" s="4" t="s">
        <v>2009</v>
      </c>
    </row>
    <row r="13" spans="1:6">
      <c r="A13" s="3" t="s">
        <v>2006</v>
      </c>
    </row>
    <row r="14" spans="1:6">
      <c r="A14" s="4" t="s">
        <v>2010</v>
      </c>
      <c r="C14" s="6" t="n">
        <v>730.6</v>
      </c>
    </row>
    <row r="15" spans="1:6">
      <c r="A15" s="3" t="s">
        <v>2008</v>
      </c>
    </row>
    <row r="16" spans="1:6">
      <c r="A16" s="4" t="s">
        <v>104</v>
      </c>
      <c r="B16" s="7" t="n">
        <v>1781.5</v>
      </c>
    </row>
    <row r="17" spans="1:6">
      <c r="A17" s="4" t="s">
        <v>108</v>
      </c>
      <c r="B17" s="5" t="n">
        <v>451</v>
      </c>
    </row>
    <row r="18" spans="1:6">
      <c r="A18" s="4" t="s">
        <v>2011</v>
      </c>
      <c r="B18" s="7" t="n">
        <v>3.3</v>
      </c>
    </row>
    <row r="19" spans="1:6">
      <c r="A19" s="4" t="s">
        <v>2012</v>
      </c>
      <c r="B19" s="7" t="n">
        <v>2235.8</v>
      </c>
    </row>
    <row r="20" spans="1:6">
      <c r="A20" s="4" t="s">
        <v>2013</v>
      </c>
    </row>
    <row r="21" spans="1:6">
      <c r="A21" s="3" t="s">
        <v>2006</v>
      </c>
    </row>
    <row r="22" spans="1:6">
      <c r="A22" s="4" t="s">
        <v>90</v>
      </c>
      <c r="C22" s="7" t="n">
        <v>7.3</v>
      </c>
    </row>
    <row r="23" spans="1:6">
      <c r="A23" s="4" t="s">
        <v>1340</v>
      </c>
      <c r="C23" s="7" t="n">
        <v>5.5</v>
      </c>
    </row>
    <row r="24" spans="1:6">
      <c r="A24" s="4" t="s">
        <v>1399</v>
      </c>
      <c r="C24" s="5" t="n">
        <v>25</v>
      </c>
    </row>
    <row r="25" spans="1:6">
      <c r="A25" s="4" t="s">
        <v>2007</v>
      </c>
      <c r="C25" s="7" t="n">
        <v>21.2</v>
      </c>
    </row>
    <row r="26" spans="1:6">
      <c r="A26" s="4" t="s">
        <v>2014</v>
      </c>
    </row>
    <row r="27" spans="1:6">
      <c r="A27" s="3" t="s">
        <v>2006</v>
      </c>
    </row>
    <row r="28" spans="1:6">
      <c r="A28" s="4" t="s">
        <v>90</v>
      </c>
      <c r="C28" s="7" t="n">
        <v>48.2</v>
      </c>
    </row>
    <row r="29" spans="1:6">
      <c r="A29" s="4" t="s">
        <v>93</v>
      </c>
      <c r="C29" s="7" t="n">
        <v>45.3</v>
      </c>
    </row>
    <row r="30" spans="1:6">
      <c r="A30" s="4" t="s">
        <v>94</v>
      </c>
      <c r="C30" s="5" t="n">
        <v>479</v>
      </c>
    </row>
    <row r="31" spans="1:6">
      <c r="A31" s="4" t="s">
        <v>2015</v>
      </c>
    </row>
    <row r="32" spans="1:6">
      <c r="A32" s="3" t="s">
        <v>2006</v>
      </c>
    </row>
    <row r="33" spans="1:6">
      <c r="A33" s="4" t="s">
        <v>89</v>
      </c>
      <c r="C33" s="7" t="n">
        <v>99.09999999999999</v>
      </c>
    </row>
    <row r="34" spans="1:6">
      <c r="A34" s="4" t="s">
        <v>2016</v>
      </c>
    </row>
    <row r="35" spans="1:6">
      <c r="A35" s="3" t="s">
        <v>2006</v>
      </c>
    </row>
    <row r="36" spans="1:6">
      <c r="A36" s="4" t="s">
        <v>94</v>
      </c>
      <c r="C36" s="5" t="n">
        <v>479</v>
      </c>
    </row>
    <row r="37" spans="1:6">
      <c r="A37" s="4" t="s">
        <v>2010</v>
      </c>
      <c r="C37" s="7" t="n">
        <v>730.6</v>
      </c>
    </row>
    <row r="38" spans="1:6">
      <c r="A38" s="3" t="s">
        <v>2008</v>
      </c>
    </row>
    <row r="39" spans="1:6">
      <c r="A39" s="4" t="s">
        <v>104</v>
      </c>
      <c r="B39" s="7" t="n">
        <v>1781.5</v>
      </c>
    </row>
    <row r="40" spans="1:6">
      <c r="A40" s="4" t="s">
        <v>108</v>
      </c>
      <c r="B40" s="5" t="n">
        <v>451</v>
      </c>
    </row>
    <row r="41" spans="1:6">
      <c r="A41" s="4" t="s">
        <v>2011</v>
      </c>
      <c r="B41" s="7" t="n">
        <v>3.3</v>
      </c>
    </row>
    <row r="42" spans="1:6">
      <c r="A42" s="4" t="s">
        <v>2012</v>
      </c>
      <c r="B42" s="6" t="n">
        <v>2235.8</v>
      </c>
    </row>
    <row r="43" spans="1:6">
      <c r="A43" s="4" t="s">
        <v>2017</v>
      </c>
    </row>
    <row r="44" spans="1:6">
      <c r="A44" s="3" t="s">
        <v>2006</v>
      </c>
    </row>
    <row r="45" spans="1:6">
      <c r="A45" s="4" t="s">
        <v>90</v>
      </c>
      <c r="C45" s="7" t="n">
        <v>7.3</v>
      </c>
    </row>
    <row r="46" spans="1:6">
      <c r="A46" s="4" t="s">
        <v>2007</v>
      </c>
      <c r="C46" s="7" t="n">
        <v>21.2</v>
      </c>
    </row>
    <row r="47" spans="1:6">
      <c r="A47" s="4" t="s">
        <v>2018</v>
      </c>
    </row>
    <row r="48" spans="1:6">
      <c r="A48" s="3" t="s">
        <v>2006</v>
      </c>
    </row>
    <row r="49" spans="1:6">
      <c r="A49" s="4" t="s">
        <v>90</v>
      </c>
      <c r="C49" s="7" t="n">
        <v>48.2</v>
      </c>
    </row>
    <row r="50" spans="1:6">
      <c r="A50" s="4" t="s">
        <v>93</v>
      </c>
      <c r="C50" s="7" t="n">
        <v>45.3</v>
      </c>
    </row>
    <row r="51" spans="1:6">
      <c r="A51" s="4" t="s">
        <v>2019</v>
      </c>
    </row>
    <row r="52" spans="1:6">
      <c r="A52" s="3" t="s">
        <v>2006</v>
      </c>
    </row>
    <row r="53" spans="1:6">
      <c r="A53" s="4" t="s">
        <v>89</v>
      </c>
      <c r="C53" s="7" t="n">
        <v>99.09999999999999</v>
      </c>
    </row>
    <row r="54" spans="1:6">
      <c r="A54" s="4" t="s">
        <v>2020</v>
      </c>
    </row>
    <row r="55" spans="1:6">
      <c r="A55" s="3" t="s">
        <v>2006</v>
      </c>
    </row>
    <row r="56" spans="1:6">
      <c r="A56" s="4" t="s">
        <v>1340</v>
      </c>
      <c r="C56" s="7" t="n">
        <v>5.5</v>
      </c>
    </row>
    <row r="57" spans="1:6">
      <c r="A57" s="4" t="s">
        <v>1399</v>
      </c>
      <c r="C57" s="10" t="n">
        <v>25</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56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21</v>
      </c>
      <c r="B1" s="2" t="s">
        <v>1</v>
      </c>
    </row>
    <row r="2" spans="1:4">
      <c r="B2" s="2" t="s">
        <v>31</v>
      </c>
      <c r="C2" s="2" t="s">
        <v>32</v>
      </c>
      <c r="D2" s="2" t="s">
        <v>33</v>
      </c>
    </row>
    <row r="3" spans="1:4">
      <c r="A3" s="3" t="s">
        <v>2022</v>
      </c>
    </row>
    <row r="4" spans="1:4">
      <c r="A4" s="4" t="s">
        <v>35</v>
      </c>
      <c r="B4" s="6" t="n">
        <v>2577.8</v>
      </c>
      <c r="C4" s="6" t="n">
        <v>2761.8</v>
      </c>
      <c r="D4" s="6" t="n">
        <v>2666.4</v>
      </c>
    </row>
    <row r="5" spans="1:4">
      <c r="A5" s="4" t="s">
        <v>36</v>
      </c>
      <c r="B5" s="5" t="n">
        <v>-2043</v>
      </c>
      <c r="C5" s="7" t="n">
        <v>-2105.1</v>
      </c>
      <c r="D5" s="7" t="n">
        <v>-2001.2</v>
      </c>
    </row>
    <row r="6" spans="1:4">
      <c r="A6" s="4" t="s">
        <v>683</v>
      </c>
      <c r="B6" s="7" t="n">
        <v>-1390.8</v>
      </c>
      <c r="C6" s="7" t="n">
        <v>-1426.5</v>
      </c>
      <c r="D6" s="7" t="n">
        <v>-1375.7</v>
      </c>
    </row>
    <row r="7" spans="1:4">
      <c r="A7" s="4" t="s">
        <v>684</v>
      </c>
      <c r="B7" s="7" t="n">
        <v>16.2</v>
      </c>
      <c r="C7" s="7" t="n">
        <v>69.5</v>
      </c>
      <c r="D7" s="7" t="n">
        <v>45.9</v>
      </c>
    </row>
    <row r="8" spans="1:4">
      <c r="A8" s="4" t="s">
        <v>686</v>
      </c>
      <c r="B8" s="7" t="n">
        <v>-668.4</v>
      </c>
      <c r="C8" s="7" t="n">
        <v>-748.1</v>
      </c>
      <c r="D8" s="7" t="n">
        <v>-671.4</v>
      </c>
    </row>
    <row r="9" spans="1:4">
      <c r="A9" s="4" t="s">
        <v>42</v>
      </c>
      <c r="B9" s="7" t="n">
        <v>-37.5</v>
      </c>
      <c r="C9" s="7" t="n">
        <v>-26.8</v>
      </c>
      <c r="D9" s="5" t="n">
        <v>-14</v>
      </c>
    </row>
    <row r="10" spans="1:4">
      <c r="A10" s="4" t="s">
        <v>43</v>
      </c>
      <c r="B10" s="7" t="n">
        <v>-1.1</v>
      </c>
      <c r="C10" s="5" t="n">
        <v>-5</v>
      </c>
      <c r="D10" s="7" t="n">
        <v>-10.5</v>
      </c>
    </row>
    <row r="11" spans="1:4">
      <c r="A11" s="4" t="s">
        <v>44</v>
      </c>
      <c r="B11" s="7" t="n">
        <v>-104.2</v>
      </c>
      <c r="C11" s="7" t="n">
        <v>-109.8</v>
      </c>
      <c r="D11" s="7" t="n">
        <v>-86.09999999999999</v>
      </c>
    </row>
    <row r="12" spans="1:4">
      <c r="A12" s="4" t="s">
        <v>46</v>
      </c>
      <c r="B12" s="7" t="n">
        <v>-113.9</v>
      </c>
      <c r="C12" s="7" t="n">
        <v>-9.199999999999999</v>
      </c>
      <c r="D12" s="7" t="n">
        <v>-11.7</v>
      </c>
    </row>
    <row r="13" spans="1:4">
      <c r="A13" s="4" t="s">
        <v>47</v>
      </c>
      <c r="B13" s="7" t="n">
        <v>-4.5</v>
      </c>
      <c r="C13" s="7" t="n">
        <v>30.2</v>
      </c>
      <c r="D13" s="5" t="n">
        <v>0</v>
      </c>
    </row>
    <row r="14" spans="1:4">
      <c r="A14" s="4" t="s">
        <v>2023</v>
      </c>
      <c r="B14" s="7" t="n">
        <v>-51.6</v>
      </c>
      <c r="C14" s="5" t="n">
        <v>4</v>
      </c>
      <c r="D14" s="5" t="n">
        <v>48</v>
      </c>
    </row>
    <row r="15" spans="1:4">
      <c r="A15" s="4" t="s">
        <v>37</v>
      </c>
      <c r="B15" s="7" t="n">
        <v>7.8</v>
      </c>
      <c r="C15" s="7" t="n">
        <v>5.6</v>
      </c>
      <c r="D15" s="7" t="n">
        <v>8.300000000000001</v>
      </c>
    </row>
    <row r="16" spans="1:4">
      <c r="A16" s="4" t="s">
        <v>38</v>
      </c>
      <c r="B16" s="5" t="n">
        <v>-88</v>
      </c>
      <c r="C16" s="7" t="n">
        <v>-81.3</v>
      </c>
      <c r="D16" s="7" t="n">
        <v>-78.09999999999999</v>
      </c>
    </row>
    <row r="17" spans="1:4">
      <c r="A17" s="4" t="s">
        <v>48</v>
      </c>
      <c r="B17" s="7" t="n">
        <v>51.8</v>
      </c>
      <c r="C17" s="5" t="n">
        <v>0</v>
      </c>
      <c r="D17" s="5" t="n">
        <v>0</v>
      </c>
    </row>
    <row r="18" spans="1:4">
      <c r="A18" s="4" t="s">
        <v>53</v>
      </c>
      <c r="B18" s="7" t="n">
        <v>-62.5</v>
      </c>
      <c r="C18" s="5" t="n">
        <v>-62</v>
      </c>
      <c r="D18" s="7" t="n">
        <v>-78.40000000000001</v>
      </c>
    </row>
    <row r="19" spans="1:4">
      <c r="A19" s="4" t="s">
        <v>2024</v>
      </c>
      <c r="B19" s="7" t="n">
        <v>-65.90000000000001</v>
      </c>
      <c r="C19" s="7" t="n">
        <v>173.2</v>
      </c>
      <c r="D19" s="7" t="n">
        <v>189.5</v>
      </c>
    </row>
    <row r="20" spans="1:4">
      <c r="A20" s="4" t="s">
        <v>59</v>
      </c>
      <c r="B20" s="7" t="n">
        <v>-344.8</v>
      </c>
      <c r="C20" s="7" t="n">
        <v>-7.7</v>
      </c>
      <c r="D20" s="7" t="n">
        <v>169.1</v>
      </c>
    </row>
    <row r="21" spans="1:4">
      <c r="A21" s="4" t="s">
        <v>61</v>
      </c>
      <c r="B21" s="7" t="n">
        <v>-348.2</v>
      </c>
      <c r="C21" s="7" t="n">
        <v>-18.7</v>
      </c>
      <c r="D21" s="7" t="n">
        <v>158.2</v>
      </c>
    </row>
    <row r="22" spans="1:4">
      <c r="A22" s="4" t="s">
        <v>2025</v>
      </c>
      <c r="B22" s="7" t="n">
        <v>3.4</v>
      </c>
      <c r="C22" s="5" t="n">
        <v>11</v>
      </c>
      <c r="D22" s="7" t="n">
        <v>10.9</v>
      </c>
    </row>
    <row r="23" spans="1:4">
      <c r="A23" s="4" t="s">
        <v>2026</v>
      </c>
      <c r="B23" s="7" t="n">
        <v>6104.3</v>
      </c>
      <c r="C23" s="7" t="n">
        <v>6620.1</v>
      </c>
    </row>
    <row r="24" spans="1:4">
      <c r="A24" s="4" t="s">
        <v>2027</v>
      </c>
      <c r="B24" s="7" t="n">
        <v>3397.4</v>
      </c>
      <c r="C24" s="7" t="n">
        <v>3217.1</v>
      </c>
    </row>
    <row r="25" spans="1:4">
      <c r="A25" s="4" t="s">
        <v>706</v>
      </c>
    </row>
    <row r="26" spans="1:4">
      <c r="A26" s="3" t="s">
        <v>2022</v>
      </c>
    </row>
    <row r="27" spans="1:4">
      <c r="A27" s="4" t="s">
        <v>35</v>
      </c>
      <c r="C27" s="7" t="n">
        <v>2761.8</v>
      </c>
      <c r="D27" s="7" t="n">
        <v>2666.4</v>
      </c>
    </row>
    <row r="28" spans="1:4">
      <c r="A28" s="4" t="s">
        <v>36</v>
      </c>
      <c r="C28" s="7" t="n">
        <v>-2105.1</v>
      </c>
      <c r="D28" s="7" t="n">
        <v>-2001.2</v>
      </c>
    </row>
    <row r="29" spans="1:4">
      <c r="A29" s="4" t="s">
        <v>683</v>
      </c>
      <c r="C29" s="7" t="n">
        <v>-1426.5</v>
      </c>
    </row>
    <row r="30" spans="1:4">
      <c r="A30" s="4" t="s">
        <v>684</v>
      </c>
      <c r="C30" s="7" t="n">
        <v>69.5</v>
      </c>
      <c r="D30" s="7" t="n">
        <v>45.9</v>
      </c>
    </row>
    <row r="31" spans="1:4">
      <c r="A31" s="4" t="s">
        <v>686</v>
      </c>
      <c r="C31" s="7" t="n">
        <v>-748.1</v>
      </c>
      <c r="D31" s="7" t="n">
        <v>-671.4</v>
      </c>
    </row>
    <row r="32" spans="1:4">
      <c r="A32" s="4" t="s">
        <v>2028</v>
      </c>
      <c r="C32" s="7" t="n">
        <v>10.6</v>
      </c>
      <c r="D32" s="7" t="n">
        <v>-8.800000000000001</v>
      </c>
    </row>
    <row r="33" spans="1:4">
      <c r="A33" s="4" t="s">
        <v>42</v>
      </c>
      <c r="B33" s="7" t="n">
        <v>-37.5</v>
      </c>
      <c r="C33" s="7" t="n">
        <v>-26.8</v>
      </c>
      <c r="D33" s="5" t="n">
        <v>-14</v>
      </c>
    </row>
    <row r="34" spans="1:4">
      <c r="A34" s="4" t="s">
        <v>43</v>
      </c>
      <c r="C34" s="5" t="n">
        <v>-5</v>
      </c>
      <c r="D34" s="7" t="n">
        <v>-10.5</v>
      </c>
    </row>
    <row r="35" spans="1:4">
      <c r="A35" s="4" t="s">
        <v>44</v>
      </c>
      <c r="C35" s="7" t="n">
        <v>-109.8</v>
      </c>
      <c r="D35" s="7" t="n">
        <v>-86.09999999999999</v>
      </c>
    </row>
    <row r="36" spans="1:4">
      <c r="A36" s="4" t="s">
        <v>46</v>
      </c>
      <c r="C36" s="7" t="n">
        <v>-9.199999999999999</v>
      </c>
      <c r="D36" s="7" t="n">
        <v>-11.7</v>
      </c>
    </row>
    <row r="37" spans="1:4">
      <c r="A37" s="4" t="s">
        <v>47</v>
      </c>
      <c r="C37" s="7" t="n">
        <v>-30.2</v>
      </c>
    </row>
    <row r="38" spans="1:4">
      <c r="A38" s="4" t="s">
        <v>2029</v>
      </c>
      <c r="C38" s="7" t="n">
        <v>-200.2</v>
      </c>
      <c r="D38" s="7" t="n">
        <v>-76.5</v>
      </c>
    </row>
    <row r="39" spans="1:4">
      <c r="A39" s="4" t="s">
        <v>2023</v>
      </c>
      <c r="C39" s="5" t="n">
        <v>4</v>
      </c>
      <c r="D39" s="5" t="n">
        <v>48</v>
      </c>
    </row>
    <row r="40" spans="1:4">
      <c r="A40" s="4" t="s">
        <v>37</v>
      </c>
      <c r="C40" s="7" t="n">
        <v>5.6</v>
      </c>
      <c r="D40" s="7" t="n">
        <v>8.300000000000001</v>
      </c>
    </row>
    <row r="41" spans="1:4">
      <c r="A41" s="4" t="s">
        <v>38</v>
      </c>
      <c r="C41" s="7" t="n">
        <v>-81.3</v>
      </c>
      <c r="D41" s="7" t="n">
        <v>-78.09999999999999</v>
      </c>
    </row>
    <row r="42" spans="1:4">
      <c r="A42" s="4" t="s">
        <v>48</v>
      </c>
      <c r="C42" s="5" t="n">
        <v>0</v>
      </c>
    </row>
    <row r="43" spans="1:4">
      <c r="A43" s="4" t="s">
        <v>53</v>
      </c>
      <c r="C43" s="5" t="n">
        <v>-62</v>
      </c>
      <c r="D43" s="7" t="n">
        <v>-78.40000000000001</v>
      </c>
    </row>
    <row r="44" spans="1:4">
      <c r="A44" s="4" t="s">
        <v>2024</v>
      </c>
      <c r="C44" s="7" t="n">
        <v>-173.2</v>
      </c>
      <c r="D44" s="7" t="n">
        <v>-189.5</v>
      </c>
    </row>
    <row r="45" spans="1:4">
      <c r="A45" s="4" t="s">
        <v>2030</v>
      </c>
      <c r="C45" s="7" t="n">
        <v>-204.7</v>
      </c>
      <c r="D45" s="7" t="n">
        <v>-204.2</v>
      </c>
    </row>
    <row r="46" spans="1:4">
      <c r="A46" s="4" t="s">
        <v>91</v>
      </c>
      <c r="C46" s="7" t="n">
        <v>31.5</v>
      </c>
      <c r="D46" s="7" t="n">
        <v>14.7</v>
      </c>
    </row>
    <row r="47" spans="1:4">
      <c r="A47" s="4" t="s">
        <v>59</v>
      </c>
      <c r="C47" s="7" t="n">
        <v>-20.8</v>
      </c>
      <c r="D47" s="7" t="n">
        <v>167.9</v>
      </c>
    </row>
    <row r="48" spans="1:4">
      <c r="A48" s="4" t="s">
        <v>61</v>
      </c>
      <c r="C48" s="7" t="n">
        <v>-31.8</v>
      </c>
      <c r="D48" s="5" t="n">
        <v>157</v>
      </c>
    </row>
    <row r="49" spans="1:4">
      <c r="A49" s="4" t="s">
        <v>2025</v>
      </c>
      <c r="C49" s="5" t="n">
        <v>11</v>
      </c>
      <c r="D49" s="7" t="n">
        <v>10.9</v>
      </c>
    </row>
    <row r="50" spans="1:4">
      <c r="A50" s="4" t="s">
        <v>2026</v>
      </c>
      <c r="C50" s="7" t="n">
        <v>6548.1</v>
      </c>
      <c r="D50" s="7" t="n">
        <v>6252.8</v>
      </c>
    </row>
    <row r="51" spans="1:4">
      <c r="A51" s="4" t="s">
        <v>2027</v>
      </c>
      <c r="C51" s="7" t="n">
        <v>2763.2</v>
      </c>
      <c r="D51" s="7" t="n">
        <v>2657.1</v>
      </c>
    </row>
    <row r="52" spans="1:4">
      <c r="A52" s="4" t="s">
        <v>2031</v>
      </c>
      <c r="C52" s="7" t="n">
        <v>381.9</v>
      </c>
      <c r="D52" s="7" t="n">
        <v>409.9</v>
      </c>
    </row>
    <row r="53" spans="1:4">
      <c r="A53" s="4" t="s">
        <v>1634</v>
      </c>
      <c r="C53" s="7" t="n">
        <v>833.6</v>
      </c>
      <c r="D53" s="7" t="n">
        <v>628.5</v>
      </c>
    </row>
    <row r="54" spans="1:4">
      <c r="A54" s="4" t="s">
        <v>2032</v>
      </c>
      <c r="D54" s="7" t="n">
        <v>-1375.7</v>
      </c>
    </row>
    <row r="55" spans="1:4">
      <c r="A55" s="4" t="s">
        <v>2033</v>
      </c>
    </row>
    <row r="56" spans="1:4">
      <c r="A56" s="3" t="s">
        <v>2022</v>
      </c>
    </row>
    <row r="57" spans="1:4">
      <c r="A57" s="4" t="s">
        <v>35</v>
      </c>
      <c r="C57" s="5" t="n">
        <v>49</v>
      </c>
      <c r="D57" s="7" t="n">
        <v>83.09999999999999</v>
      </c>
    </row>
    <row r="58" spans="1:4">
      <c r="A58" s="4" t="s">
        <v>36</v>
      </c>
      <c r="C58" s="7" t="n">
        <v>-50.7</v>
      </c>
      <c r="D58" s="7" t="n">
        <v>-72.09999999999999</v>
      </c>
    </row>
    <row r="59" spans="1:4">
      <c r="A59" s="4" t="s">
        <v>683</v>
      </c>
      <c r="C59" s="7" t="n">
        <v>-46.3</v>
      </c>
    </row>
    <row r="60" spans="1:4">
      <c r="A60" s="4" t="s">
        <v>684</v>
      </c>
      <c r="C60" s="7" t="n">
        <v>-0.9</v>
      </c>
      <c r="D60" s="7" t="n">
        <v>-0.4</v>
      </c>
    </row>
    <row r="61" spans="1:4">
      <c r="A61" s="4" t="s">
        <v>686</v>
      </c>
      <c r="C61" s="7" t="n">
        <v>-3.5</v>
      </c>
      <c r="D61" s="7" t="n">
        <v>-14.4</v>
      </c>
    </row>
    <row r="62" spans="1:4">
      <c r="A62" s="4" t="s">
        <v>2028</v>
      </c>
      <c r="C62" s="7" t="n">
        <v>-0.2</v>
      </c>
      <c r="D62" s="5" t="n">
        <v>0</v>
      </c>
    </row>
    <row r="63" spans="1:4">
      <c r="A63" s="4" t="s">
        <v>42</v>
      </c>
      <c r="C63" s="7" t="n">
        <v>-0.6</v>
      </c>
      <c r="D63" s="7" t="n">
        <v>-0.4</v>
      </c>
    </row>
    <row r="64" spans="1:4">
      <c r="A64" s="4" t="s">
        <v>43</v>
      </c>
      <c r="C64" s="7" t="n">
        <v>-0.1</v>
      </c>
      <c r="D64" s="7" t="n">
        <v>-0.5</v>
      </c>
    </row>
    <row r="65" spans="1:4">
      <c r="A65" s="4" t="s">
        <v>44</v>
      </c>
      <c r="C65" s="7" t="n">
        <v>-1.5</v>
      </c>
      <c r="D65" s="7" t="n">
        <v>-6.1</v>
      </c>
    </row>
    <row r="66" spans="1:4">
      <c r="A66" s="4" t="s">
        <v>46</v>
      </c>
      <c r="C66" s="5" t="n">
        <v>0</v>
      </c>
      <c r="D66" s="5" t="n">
        <v>0</v>
      </c>
    </row>
    <row r="67" spans="1:4">
      <c r="A67" s="4" t="s">
        <v>47</v>
      </c>
      <c r="C67" s="5" t="n">
        <v>0</v>
      </c>
    </row>
    <row r="68" spans="1:4">
      <c r="A68" s="4" t="s">
        <v>2029</v>
      </c>
      <c r="C68" s="5" t="n">
        <v>0</v>
      </c>
      <c r="D68" s="5" t="n">
        <v>0</v>
      </c>
    </row>
    <row r="69" spans="1:4">
      <c r="A69" s="4" t="s">
        <v>2023</v>
      </c>
      <c r="C69" s="5" t="n">
        <v>0</v>
      </c>
      <c r="D69" s="5" t="n">
        <v>0</v>
      </c>
    </row>
    <row r="70" spans="1:4">
      <c r="A70" s="4" t="s">
        <v>37</v>
      </c>
      <c r="C70" s="7" t="n">
        <v>0.4</v>
      </c>
      <c r="D70" s="5" t="n">
        <v>0</v>
      </c>
    </row>
    <row r="71" spans="1:4">
      <c r="A71" s="4" t="s">
        <v>38</v>
      </c>
      <c r="C71" s="5" t="n">
        <v>0</v>
      </c>
      <c r="D71" s="7" t="n">
        <v>-0.2</v>
      </c>
    </row>
    <row r="72" spans="1:4">
      <c r="A72" s="4" t="s">
        <v>48</v>
      </c>
      <c r="C72" s="7" t="n">
        <v>23.5</v>
      </c>
    </row>
    <row r="73" spans="1:4">
      <c r="A73" s="4" t="s">
        <v>53</v>
      </c>
      <c r="C73" s="7" t="n">
        <v>-1.1</v>
      </c>
      <c r="D73" s="5" t="n">
        <v>-2</v>
      </c>
    </row>
    <row r="74" spans="1:4">
      <c r="A74" s="4" t="s">
        <v>2024</v>
      </c>
      <c r="C74" s="7" t="n">
        <v>-5.6</v>
      </c>
      <c r="D74" s="7" t="n">
        <v>-0.6</v>
      </c>
    </row>
    <row r="75" spans="1:4">
      <c r="A75" s="4" t="s">
        <v>2030</v>
      </c>
      <c r="C75" s="7" t="n">
        <v>-2.3</v>
      </c>
      <c r="D75" s="7" t="n">
        <v>-0.5</v>
      </c>
    </row>
    <row r="76" spans="1:4">
      <c r="A76" s="4" t="s">
        <v>91</v>
      </c>
      <c r="C76" s="7" t="n">
        <v>-3.3</v>
      </c>
      <c r="D76" s="7" t="n">
        <v>-0.1</v>
      </c>
    </row>
    <row r="77" spans="1:4">
      <c r="A77" s="4" t="s">
        <v>59</v>
      </c>
      <c r="C77" s="7" t="n">
        <v>13.1</v>
      </c>
      <c r="D77" s="7" t="n">
        <v>1.2</v>
      </c>
    </row>
    <row r="78" spans="1:4">
      <c r="A78" s="4" t="s">
        <v>61</v>
      </c>
      <c r="C78" s="7" t="n">
        <v>13.1</v>
      </c>
      <c r="D78" s="7" t="n">
        <v>1.2</v>
      </c>
    </row>
    <row r="79" spans="1:4">
      <c r="A79" s="4" t="s">
        <v>2025</v>
      </c>
      <c r="C79" s="5" t="n">
        <v>0</v>
      </c>
      <c r="D79" s="5" t="n">
        <v>0</v>
      </c>
    </row>
    <row r="80" spans="1:4">
      <c r="A80" s="4" t="s">
        <v>2026</v>
      </c>
      <c r="C80" s="5" t="n">
        <v>0</v>
      </c>
      <c r="D80" s="7" t="n">
        <v>10.1</v>
      </c>
    </row>
    <row r="81" spans="1:4">
      <c r="A81" s="4" t="s">
        <v>2027</v>
      </c>
      <c r="C81" s="5" t="n">
        <v>0</v>
      </c>
      <c r="D81" s="7" t="n">
        <v>22.5</v>
      </c>
    </row>
    <row r="82" spans="1:4">
      <c r="A82" s="4" t="s">
        <v>2031</v>
      </c>
      <c r="C82" s="5" t="n">
        <v>0</v>
      </c>
      <c r="D82" s="5" t="n">
        <v>0</v>
      </c>
    </row>
    <row r="83" spans="1:4">
      <c r="A83" s="4" t="s">
        <v>1634</v>
      </c>
      <c r="C83" s="7" t="n">
        <v>6.8</v>
      </c>
      <c r="D83" s="7" t="n">
        <v>21.4</v>
      </c>
    </row>
    <row r="84" spans="1:4">
      <c r="A84" s="4" t="s">
        <v>2032</v>
      </c>
      <c r="D84" s="7" t="n">
        <v>-57.3</v>
      </c>
    </row>
    <row r="85" spans="1:4">
      <c r="A85" s="4" t="s">
        <v>2034</v>
      </c>
    </row>
    <row r="86" spans="1:4">
      <c r="A86" s="3" t="s">
        <v>2022</v>
      </c>
    </row>
    <row r="87" spans="1:4">
      <c r="A87" s="4" t="s">
        <v>35</v>
      </c>
      <c r="B87" s="5" t="n">
        <v>0</v>
      </c>
      <c r="C87" s="5" t="n">
        <v>0</v>
      </c>
      <c r="D87" s="5" t="n">
        <v>0</v>
      </c>
    </row>
    <row r="88" spans="1:4">
      <c r="A88" s="4" t="s">
        <v>36</v>
      </c>
      <c r="B88" s="7" t="n">
        <v>-3.1</v>
      </c>
      <c r="C88" s="7" t="n">
        <v>-1.8</v>
      </c>
      <c r="D88" s="7" t="n">
        <v>-7.5</v>
      </c>
    </row>
    <row r="89" spans="1:4">
      <c r="A89" s="4" t="s">
        <v>683</v>
      </c>
      <c r="B89" s="7" t="n">
        <v>0.6</v>
      </c>
      <c r="C89" s="7" t="n">
        <v>0.9</v>
      </c>
    </row>
    <row r="90" spans="1:4">
      <c r="A90" s="4" t="s">
        <v>684</v>
      </c>
      <c r="B90" s="5" t="n">
        <v>0</v>
      </c>
      <c r="C90" s="5" t="n">
        <v>0</v>
      </c>
      <c r="D90" s="5" t="n">
        <v>0</v>
      </c>
    </row>
    <row r="91" spans="1:4">
      <c r="A91" s="4" t="s">
        <v>686</v>
      </c>
      <c r="B91" s="7" t="n">
        <v>-3.7</v>
      </c>
      <c r="C91" s="7" t="n">
        <v>-2.7</v>
      </c>
      <c r="D91" s="7" t="n">
        <v>-8.6</v>
      </c>
    </row>
    <row r="92" spans="1:4">
      <c r="A92" s="4" t="s">
        <v>2028</v>
      </c>
      <c r="B92" s="7" t="n">
        <v>-44.5</v>
      </c>
      <c r="C92" s="7" t="n">
        <v>-10.3</v>
      </c>
      <c r="D92" s="7" t="n">
        <v>-23.1</v>
      </c>
    </row>
    <row r="93" spans="1:4">
      <c r="A93" s="4" t="s">
        <v>42</v>
      </c>
      <c r="B93" s="7" t="n">
        <v>-10.4</v>
      </c>
      <c r="C93" s="7" t="n">
        <v>-7.6</v>
      </c>
      <c r="D93" s="5" t="n">
        <v>-4</v>
      </c>
    </row>
    <row r="94" spans="1:4">
      <c r="A94" s="4" t="s">
        <v>43</v>
      </c>
      <c r="B94" s="7" t="n">
        <v>-1.6</v>
      </c>
      <c r="C94" s="7" t="n">
        <v>-1.3</v>
      </c>
      <c r="D94" s="7" t="n">
        <v>-2.6</v>
      </c>
    </row>
    <row r="95" spans="1:4">
      <c r="A95" s="4" t="s">
        <v>44</v>
      </c>
      <c r="B95" s="5" t="n">
        <v>-65</v>
      </c>
      <c r="C95" s="7" t="n">
        <v>-57.8</v>
      </c>
      <c r="D95" s="7" t="n">
        <v>-44.8</v>
      </c>
    </row>
    <row r="96" spans="1:4">
      <c r="A96" s="4" t="s">
        <v>46</v>
      </c>
      <c r="B96" s="5" t="n">
        <v>0</v>
      </c>
      <c r="C96" s="5" t="n">
        <v>0</v>
      </c>
      <c r="D96" s="7" t="n">
        <v>-0.4</v>
      </c>
    </row>
    <row r="97" spans="1:4">
      <c r="A97" s="4" t="s">
        <v>47</v>
      </c>
      <c r="B97" s="7" t="n">
        <v>4.5</v>
      </c>
      <c r="C97" s="7" t="n">
        <v>-30.2</v>
      </c>
    </row>
    <row r="98" spans="1:4">
      <c r="A98" s="4" t="s">
        <v>2029</v>
      </c>
      <c r="B98" s="7" t="n">
        <v>-272.2</v>
      </c>
      <c r="C98" s="7" t="n">
        <v>-242.5</v>
      </c>
      <c r="D98" s="7" t="n">
        <v>-0.1</v>
      </c>
    </row>
    <row r="99" spans="1:4">
      <c r="A99" s="4" t="s">
        <v>2023</v>
      </c>
      <c r="B99" s="7" t="n">
        <v>-14.2</v>
      </c>
      <c r="C99" s="7" t="n">
        <v>-0.3</v>
      </c>
      <c r="D99" s="7" t="n">
        <v>48.1</v>
      </c>
    </row>
    <row r="100" spans="1:4">
      <c r="A100" s="4" t="s">
        <v>37</v>
      </c>
      <c r="B100" s="7" t="n">
        <v>-2.3</v>
      </c>
      <c r="C100" s="5" t="n">
        <v>-1</v>
      </c>
      <c r="D100" s="7" t="n">
        <v>5.4</v>
      </c>
    </row>
    <row r="101" spans="1:4">
      <c r="A101" s="4" t="s">
        <v>38</v>
      </c>
      <c r="B101" s="7" t="n">
        <v>-54.5</v>
      </c>
      <c r="C101" s="7" t="n">
        <v>-49.1</v>
      </c>
      <c r="D101" s="7" t="n">
        <v>-55.8</v>
      </c>
    </row>
    <row r="102" spans="1:4">
      <c r="A102" s="4" t="s">
        <v>48</v>
      </c>
      <c r="B102" s="7" t="n">
        <v>51.8</v>
      </c>
      <c r="C102" s="5" t="n">
        <v>0</v>
      </c>
    </row>
    <row r="103" spans="1:4">
      <c r="A103" s="4" t="s">
        <v>53</v>
      </c>
      <c r="B103" s="5" t="n">
        <v>0</v>
      </c>
      <c r="C103" s="5" t="n">
        <v>0</v>
      </c>
      <c r="D103" s="5" t="n">
        <v>0</v>
      </c>
    </row>
    <row r="104" spans="1:4">
      <c r="A104" s="4" t="s">
        <v>2024</v>
      </c>
      <c r="B104" s="7" t="n">
        <v>29.8</v>
      </c>
      <c r="C104" s="5" t="n">
        <v>-3</v>
      </c>
      <c r="D104" s="7" t="n">
        <v>-13.5</v>
      </c>
    </row>
    <row r="105" spans="1:4">
      <c r="A105" s="4" t="s">
        <v>2030</v>
      </c>
      <c r="B105" s="7" t="n">
        <v>-13.9</v>
      </c>
      <c r="C105" s="7" t="n">
        <v>-4.2</v>
      </c>
      <c r="D105" s="7" t="n">
        <v>-10.7</v>
      </c>
    </row>
    <row r="106" spans="1:4">
      <c r="A106" s="4" t="s">
        <v>91</v>
      </c>
      <c r="B106" s="7" t="n">
        <v>43.7</v>
      </c>
      <c r="C106" s="7" t="n">
        <v>1.2</v>
      </c>
      <c r="D106" s="7" t="n">
        <v>-2.8</v>
      </c>
    </row>
    <row r="107" spans="1:4">
      <c r="A107" s="4" t="s">
        <v>59</v>
      </c>
      <c r="B107" s="7" t="n">
        <v>-381.8</v>
      </c>
      <c r="C107" s="7" t="n">
        <v>-404.9</v>
      </c>
      <c r="D107" s="7" t="n">
        <v>-98.3</v>
      </c>
    </row>
    <row r="108" spans="1:4">
      <c r="A108" s="4" t="s">
        <v>61</v>
      </c>
      <c r="B108" s="7" t="n">
        <v>-381.8</v>
      </c>
      <c r="C108" s="7" t="n">
        <v>-404.9</v>
      </c>
      <c r="D108" s="7" t="n">
        <v>-98.3</v>
      </c>
    </row>
    <row r="109" spans="1:4">
      <c r="A109" s="4" t="s">
        <v>2025</v>
      </c>
      <c r="B109" s="5" t="n">
        <v>0</v>
      </c>
      <c r="C109" s="5" t="n">
        <v>0</v>
      </c>
      <c r="D109" s="5" t="n">
        <v>0</v>
      </c>
    </row>
    <row r="110" spans="1:4">
      <c r="A110" s="4" t="s">
        <v>2026</v>
      </c>
      <c r="B110" s="7" t="n">
        <v>949.2</v>
      </c>
      <c r="C110" s="7" t="n">
        <v>982.9</v>
      </c>
      <c r="D110" s="7" t="n">
        <v>964.9</v>
      </c>
    </row>
    <row r="111" spans="1:4">
      <c r="A111" s="4" t="s">
        <v>2027</v>
      </c>
      <c r="B111" s="7" t="n">
        <v>790.1</v>
      </c>
      <c r="C111" s="7" t="n">
        <v>539.4</v>
      </c>
      <c r="D111" s="7" t="n">
        <v>446.3</v>
      </c>
    </row>
    <row r="112" spans="1:4">
      <c r="A112" s="4" t="s">
        <v>2031</v>
      </c>
      <c r="B112" s="7" t="n">
        <v>-59.1</v>
      </c>
      <c r="C112" s="7" t="n">
        <v>-18.3</v>
      </c>
      <c r="D112" s="7" t="n">
        <v>-15.7</v>
      </c>
    </row>
    <row r="113" spans="1:4">
      <c r="A113" s="4" t="s">
        <v>1634</v>
      </c>
      <c r="B113" s="7" t="n">
        <v>15.1</v>
      </c>
      <c r="C113" s="7" t="n">
        <v>6.4</v>
      </c>
      <c r="D113" s="7" t="n">
        <v>1.3</v>
      </c>
    </row>
    <row r="114" spans="1:4">
      <c r="A114" s="4" t="s">
        <v>2032</v>
      </c>
      <c r="D114" s="7" t="n">
        <v>1.1</v>
      </c>
    </row>
    <row r="115" spans="1:4">
      <c r="A115" s="4" t="s">
        <v>2035</v>
      </c>
    </row>
    <row r="116" spans="1:4">
      <c r="A116" s="3" t="s">
        <v>2022</v>
      </c>
    </row>
    <row r="117" spans="1:4">
      <c r="A117" s="4" t="s">
        <v>35</v>
      </c>
      <c r="C117" s="7" t="n">
        <v>2810.8</v>
      </c>
      <c r="D117" s="7" t="n">
        <v>2749.5</v>
      </c>
    </row>
    <row r="118" spans="1:4">
      <c r="A118" s="4" t="s">
        <v>36</v>
      </c>
      <c r="C118" s="7" t="n">
        <v>-2155.8</v>
      </c>
      <c r="D118" s="7" t="n">
        <v>-2073.4</v>
      </c>
    </row>
    <row r="119" spans="1:4">
      <c r="A119" s="4" t="s">
        <v>683</v>
      </c>
      <c r="C119" s="7" t="n">
        <v>-1472.8</v>
      </c>
    </row>
    <row r="120" spans="1:4">
      <c r="A120" s="4" t="s">
        <v>684</v>
      </c>
      <c r="C120" s="7" t="n">
        <v>68.59999999999999</v>
      </c>
      <c r="D120" s="7" t="n">
        <v>45.5</v>
      </c>
    </row>
    <row r="121" spans="1:4">
      <c r="A121" s="4" t="s">
        <v>686</v>
      </c>
      <c r="C121" s="7" t="n">
        <v>-751.6</v>
      </c>
      <c r="D121" s="7" t="n">
        <v>-685.9</v>
      </c>
    </row>
    <row r="122" spans="1:4">
      <c r="A122" s="4" t="s">
        <v>2028</v>
      </c>
      <c r="C122" s="7" t="n">
        <v>10.4</v>
      </c>
      <c r="D122" s="7" t="n">
        <v>-8.800000000000001</v>
      </c>
    </row>
    <row r="123" spans="1:4">
      <c r="A123" s="4" t="s">
        <v>42</v>
      </c>
      <c r="C123" s="7" t="n">
        <v>-27.4</v>
      </c>
      <c r="D123" s="7" t="n">
        <v>-14.4</v>
      </c>
    </row>
    <row r="124" spans="1:4">
      <c r="A124" s="4" t="s">
        <v>43</v>
      </c>
      <c r="C124" s="7" t="n">
        <v>-5.1</v>
      </c>
      <c r="D124" s="5" t="n">
        <v>-11</v>
      </c>
    </row>
    <row r="125" spans="1:4">
      <c r="A125" s="4" t="s">
        <v>44</v>
      </c>
      <c r="C125" s="7" t="n">
        <v>-111.3</v>
      </c>
      <c r="D125" s="7" t="n">
        <v>-92.2</v>
      </c>
    </row>
    <row r="126" spans="1:4">
      <c r="A126" s="4" t="s">
        <v>46</v>
      </c>
      <c r="C126" s="7" t="n">
        <v>-9.199999999999999</v>
      </c>
      <c r="D126" s="7" t="n">
        <v>-11.7</v>
      </c>
    </row>
    <row r="127" spans="1:4">
      <c r="A127" s="4" t="s">
        <v>47</v>
      </c>
      <c r="C127" s="7" t="n">
        <v>-30.2</v>
      </c>
    </row>
    <row r="128" spans="1:4">
      <c r="A128" s="4" t="s">
        <v>2029</v>
      </c>
      <c r="C128" s="7" t="n">
        <v>-200.2</v>
      </c>
      <c r="D128" s="7" t="n">
        <v>-76.5</v>
      </c>
    </row>
    <row r="129" spans="1:4">
      <c r="A129" s="4" t="s">
        <v>2023</v>
      </c>
      <c r="C129" s="5" t="n">
        <v>4</v>
      </c>
      <c r="D129" s="5" t="n">
        <v>48</v>
      </c>
    </row>
    <row r="130" spans="1:4">
      <c r="A130" s="4" t="s">
        <v>37</v>
      </c>
      <c r="C130" s="5" t="n">
        <v>6</v>
      </c>
      <c r="D130" s="7" t="n">
        <v>8.300000000000001</v>
      </c>
    </row>
    <row r="131" spans="1:4">
      <c r="A131" s="4" t="s">
        <v>38</v>
      </c>
      <c r="C131" s="7" t="n">
        <v>-81.3</v>
      </c>
      <c r="D131" s="7" t="n">
        <v>-78.3</v>
      </c>
    </row>
    <row r="132" spans="1:4">
      <c r="A132" s="4" t="s">
        <v>48</v>
      </c>
      <c r="C132" s="7" t="n">
        <v>23.5</v>
      </c>
    </row>
    <row r="133" spans="1:4">
      <c r="A133" s="4" t="s">
        <v>53</v>
      </c>
      <c r="C133" s="7" t="n">
        <v>-63.1</v>
      </c>
      <c r="D133" s="7" t="n">
        <v>-80.40000000000001</v>
      </c>
    </row>
    <row r="134" spans="1:4">
      <c r="A134" s="4" t="s">
        <v>2024</v>
      </c>
      <c r="C134" s="5" t="n">
        <v>-179</v>
      </c>
      <c r="D134" s="7" t="n">
        <v>-190.1</v>
      </c>
    </row>
    <row r="135" spans="1:4">
      <c r="A135" s="4" t="s">
        <v>2030</v>
      </c>
      <c r="C135" s="5" t="n">
        <v>-207</v>
      </c>
      <c r="D135" s="7" t="n">
        <v>-204.7</v>
      </c>
    </row>
    <row r="136" spans="1:4">
      <c r="A136" s="4" t="s">
        <v>91</v>
      </c>
      <c r="C136" s="5" t="n">
        <v>28</v>
      </c>
      <c r="D136" s="7" t="n">
        <v>14.6</v>
      </c>
    </row>
    <row r="137" spans="1:4">
      <c r="A137" s="4" t="s">
        <v>59</v>
      </c>
      <c r="C137" s="7" t="n">
        <v>-7.7</v>
      </c>
      <c r="D137" s="7" t="n">
        <v>169.1</v>
      </c>
    </row>
    <row r="138" spans="1:4">
      <c r="A138" s="4" t="s">
        <v>61</v>
      </c>
      <c r="C138" s="7" t="n">
        <v>-18.7</v>
      </c>
      <c r="D138" s="7" t="n">
        <v>158.2</v>
      </c>
    </row>
    <row r="139" spans="1:4">
      <c r="A139" s="4" t="s">
        <v>2025</v>
      </c>
      <c r="C139" s="5" t="n">
        <v>11</v>
      </c>
      <c r="D139" s="7" t="n">
        <v>10.9</v>
      </c>
    </row>
    <row r="140" spans="1:4">
      <c r="A140" s="4" t="s">
        <v>2026</v>
      </c>
      <c r="C140" s="7" t="n">
        <v>6548.1</v>
      </c>
      <c r="D140" s="7" t="n">
        <v>6262.8</v>
      </c>
    </row>
    <row r="141" spans="1:4">
      <c r="A141" s="4" t="s">
        <v>2027</v>
      </c>
      <c r="C141" s="7" t="n">
        <v>2763.2</v>
      </c>
      <c r="D141" s="7" t="n">
        <v>2679.6</v>
      </c>
    </row>
    <row r="142" spans="1:4">
      <c r="A142" s="4" t="s">
        <v>2031</v>
      </c>
      <c r="C142" s="7" t="n">
        <v>381.9</v>
      </c>
      <c r="D142" s="7" t="n">
        <v>409.9</v>
      </c>
    </row>
    <row r="143" spans="1:4">
      <c r="A143" s="4" t="s">
        <v>1634</v>
      </c>
      <c r="C143" s="7" t="n">
        <v>840.4</v>
      </c>
      <c r="D143" s="7" t="n">
        <v>649.9</v>
      </c>
    </row>
    <row r="144" spans="1:4">
      <c r="A144" s="4" t="s">
        <v>2032</v>
      </c>
      <c r="D144" s="5" t="n">
        <v>-1433</v>
      </c>
    </row>
    <row r="145" spans="1:4">
      <c r="A145" s="4" t="s">
        <v>2036</v>
      </c>
    </row>
    <row r="146" spans="1:4">
      <c r="A146" s="3" t="s">
        <v>2022</v>
      </c>
    </row>
    <row r="147" spans="1:4">
      <c r="A147" s="4" t="s">
        <v>35</v>
      </c>
      <c r="B147" s="7" t="n">
        <v>2632.7</v>
      </c>
    </row>
    <row r="148" spans="1:4">
      <c r="A148" s="4" t="s">
        <v>36</v>
      </c>
      <c r="B148" s="7" t="n">
        <v>-2095.9</v>
      </c>
    </row>
    <row r="149" spans="1:4">
      <c r="A149" s="4" t="s">
        <v>683</v>
      </c>
      <c r="B149" s="7" t="n">
        <v>-1432.4</v>
      </c>
    </row>
    <row r="150" spans="1:4">
      <c r="A150" s="4" t="s">
        <v>684</v>
      </c>
      <c r="B150" s="7" t="n">
        <v>20.4</v>
      </c>
    </row>
    <row r="151" spans="1:4">
      <c r="A151" s="4" t="s">
        <v>686</v>
      </c>
      <c r="B151" s="7" t="n">
        <v>-683.9</v>
      </c>
    </row>
    <row r="152" spans="1:4">
      <c r="A152" s="4" t="s">
        <v>2028</v>
      </c>
      <c r="B152" s="7" t="n">
        <v>-30.8</v>
      </c>
    </row>
    <row r="153" spans="1:4">
      <c r="A153" s="4" t="s">
        <v>42</v>
      </c>
      <c r="B153" s="7" t="n">
        <v>-37.5</v>
      </c>
    </row>
    <row r="154" spans="1:4">
      <c r="A154" s="4" t="s">
        <v>43</v>
      </c>
      <c r="B154" s="7" t="n">
        <v>-1.1</v>
      </c>
    </row>
    <row r="155" spans="1:4">
      <c r="A155" s="4" t="s">
        <v>44</v>
      </c>
      <c r="B155" s="7" t="n">
        <v>-104.2</v>
      </c>
    </row>
    <row r="156" spans="1:4">
      <c r="A156" s="4" t="s">
        <v>46</v>
      </c>
      <c r="B156" s="7" t="n">
        <v>-113.9</v>
      </c>
    </row>
    <row r="157" spans="1:4">
      <c r="A157" s="4" t="s">
        <v>47</v>
      </c>
      <c r="B157" s="7" t="n">
        <v>4.5</v>
      </c>
    </row>
    <row r="158" spans="1:4">
      <c r="A158" s="4" t="s">
        <v>2029</v>
      </c>
      <c r="B158" s="7" t="n">
        <v>-520.3</v>
      </c>
    </row>
    <row r="159" spans="1:4">
      <c r="A159" s="4" t="s">
        <v>2023</v>
      </c>
      <c r="B159" s="7" t="n">
        <v>-51.6</v>
      </c>
    </row>
    <row r="160" spans="1:4">
      <c r="A160" s="4" t="s">
        <v>37</v>
      </c>
      <c r="B160" s="7" t="n">
        <v>7.8</v>
      </c>
    </row>
    <row r="161" spans="1:4">
      <c r="A161" s="4" t="s">
        <v>38</v>
      </c>
      <c r="B161" s="5" t="n">
        <v>-88</v>
      </c>
    </row>
    <row r="162" spans="1:4">
      <c r="A162" s="4" t="s">
        <v>48</v>
      </c>
      <c r="B162" s="7" t="n">
        <v>51.8</v>
      </c>
    </row>
    <row r="163" spans="1:4">
      <c r="A163" s="4" t="s">
        <v>53</v>
      </c>
      <c r="B163" s="7" t="n">
        <v>-65.3</v>
      </c>
    </row>
    <row r="164" spans="1:4">
      <c r="A164" s="4" t="s">
        <v>2024</v>
      </c>
      <c r="B164" s="7" t="n">
        <v>65.90000000000001</v>
      </c>
    </row>
    <row r="165" spans="1:4">
      <c r="A165" s="4" t="s">
        <v>2030</v>
      </c>
      <c r="B165" s="7" t="n">
        <v>-145.7</v>
      </c>
    </row>
    <row r="166" spans="1:4">
      <c r="A166" s="4" t="s">
        <v>91</v>
      </c>
      <c r="B166" s="7" t="n">
        <v>211.6</v>
      </c>
    </row>
    <row r="167" spans="1:4">
      <c r="A167" s="4" t="s">
        <v>59</v>
      </c>
      <c r="B167" s="7" t="n">
        <v>-345.9</v>
      </c>
    </row>
    <row r="168" spans="1:4">
      <c r="A168" s="4" t="s">
        <v>61</v>
      </c>
      <c r="B168" s="7" t="n">
        <v>-349.3</v>
      </c>
    </row>
    <row r="169" spans="1:4">
      <c r="A169" s="4" t="s">
        <v>2025</v>
      </c>
      <c r="B169" s="7" t="n">
        <v>3.4</v>
      </c>
    </row>
    <row r="170" spans="1:4">
      <c r="A170" s="4" t="s">
        <v>2026</v>
      </c>
      <c r="B170" s="7" t="n">
        <v>5834.8</v>
      </c>
    </row>
    <row r="171" spans="1:4">
      <c r="A171" s="4" t="s">
        <v>2027</v>
      </c>
      <c r="B171" s="7" t="n">
        <v>2942.5</v>
      </c>
    </row>
    <row r="172" spans="1:4">
      <c r="A172" s="4" t="s">
        <v>2031</v>
      </c>
      <c r="B172" s="7" t="n">
        <v>185.4</v>
      </c>
    </row>
    <row r="173" spans="1:4">
      <c r="A173" s="4" t="s">
        <v>1634</v>
      </c>
      <c r="B173" s="5" t="n">
        <v>827</v>
      </c>
    </row>
    <row r="174" spans="1:4">
      <c r="A174" s="4" t="s">
        <v>2037</v>
      </c>
    </row>
    <row r="175" spans="1:4">
      <c r="A175" s="3" t="s">
        <v>2022</v>
      </c>
    </row>
    <row r="176" spans="1:4">
      <c r="A176" s="4" t="s">
        <v>35</v>
      </c>
      <c r="B176" s="7" t="n">
        <v>2577.8</v>
      </c>
    </row>
    <row r="177" spans="1:4">
      <c r="A177" s="4" t="s">
        <v>36</v>
      </c>
      <c r="B177" s="5" t="n">
        <v>-2043</v>
      </c>
    </row>
    <row r="178" spans="1:4">
      <c r="A178" s="4" t="s">
        <v>683</v>
      </c>
      <c r="B178" s="7" t="n">
        <v>-1390.8</v>
      </c>
    </row>
    <row r="179" spans="1:4">
      <c r="A179" s="4" t="s">
        <v>684</v>
      </c>
      <c r="B179" s="7" t="n">
        <v>16.2</v>
      </c>
    </row>
    <row r="180" spans="1:4">
      <c r="A180" s="4" t="s">
        <v>686</v>
      </c>
      <c r="B180" s="7" t="n">
        <v>-668.4</v>
      </c>
    </row>
    <row r="181" spans="1:4">
      <c r="A181" s="4" t="s">
        <v>2028</v>
      </c>
      <c r="B181" s="7" t="n">
        <v>-30.5</v>
      </c>
    </row>
    <row r="182" spans="1:4">
      <c r="A182" s="4" t="s">
        <v>42</v>
      </c>
      <c r="B182" s="7" t="n">
        <v>-37.5</v>
      </c>
    </row>
    <row r="183" spans="1:4">
      <c r="A183" s="4" t="s">
        <v>43</v>
      </c>
      <c r="B183" s="7" t="n">
        <v>-1.1</v>
      </c>
    </row>
    <row r="184" spans="1:4">
      <c r="A184" s="4" t="s">
        <v>44</v>
      </c>
      <c r="B184" s="7" t="n">
        <v>-104.2</v>
      </c>
    </row>
    <row r="185" spans="1:4">
      <c r="A185" s="4" t="s">
        <v>46</v>
      </c>
      <c r="B185" s="7" t="n">
        <v>-113.9</v>
      </c>
    </row>
    <row r="186" spans="1:4">
      <c r="A186" s="4" t="s">
        <v>47</v>
      </c>
      <c r="B186" s="7" t="n">
        <v>4.5</v>
      </c>
    </row>
    <row r="187" spans="1:4">
      <c r="A187" s="4" t="s">
        <v>2029</v>
      </c>
      <c r="B187" s="7" t="n">
        <v>-520.3</v>
      </c>
    </row>
    <row r="188" spans="1:4">
      <c r="A188" s="4" t="s">
        <v>2023</v>
      </c>
      <c r="B188" s="7" t="n">
        <v>-51.6</v>
      </c>
    </row>
    <row r="189" spans="1:4">
      <c r="A189" s="4" t="s">
        <v>37</v>
      </c>
      <c r="B189" s="7" t="n">
        <v>7.8</v>
      </c>
    </row>
    <row r="190" spans="1:4">
      <c r="A190" s="4" t="s">
        <v>38</v>
      </c>
      <c r="B190" s="5" t="n">
        <v>-88</v>
      </c>
    </row>
    <row r="191" spans="1:4">
      <c r="A191" s="4" t="s">
        <v>48</v>
      </c>
      <c r="B191" s="7" t="n">
        <v>51.8</v>
      </c>
    </row>
    <row r="192" spans="1:4">
      <c r="A192" s="4" t="s">
        <v>53</v>
      </c>
      <c r="B192" s="7" t="n">
        <v>-62.5</v>
      </c>
    </row>
    <row r="193" spans="1:4">
      <c r="A193" s="4" t="s">
        <v>2024</v>
      </c>
      <c r="B193" s="7" t="n">
        <v>65.90000000000001</v>
      </c>
    </row>
    <row r="194" spans="1:4">
      <c r="A194" s="4" t="s">
        <v>2030</v>
      </c>
      <c r="B194" s="7" t="n">
        <v>-145.7</v>
      </c>
    </row>
    <row r="195" spans="1:4">
      <c r="A195" s="4" t="s">
        <v>91</v>
      </c>
      <c r="B195" s="7" t="n">
        <v>211.6</v>
      </c>
    </row>
    <row r="196" spans="1:4">
      <c r="A196" s="4" t="s">
        <v>59</v>
      </c>
      <c r="B196" s="7" t="n">
        <v>-344.8</v>
      </c>
    </row>
    <row r="197" spans="1:4">
      <c r="A197" s="4" t="s">
        <v>61</v>
      </c>
      <c r="B197" s="7" t="n">
        <v>-348.2</v>
      </c>
    </row>
    <row r="198" spans="1:4">
      <c r="A198" s="4" t="s">
        <v>2025</v>
      </c>
      <c r="B198" s="7" t="n">
        <v>3.4</v>
      </c>
    </row>
    <row r="199" spans="1:4">
      <c r="A199" s="4" t="s">
        <v>2026</v>
      </c>
      <c r="B199" s="7" t="n">
        <v>5834.8</v>
      </c>
    </row>
    <row r="200" spans="1:4">
      <c r="A200" s="4" t="s">
        <v>2027</v>
      </c>
      <c r="B200" s="7" t="n">
        <v>2942.5</v>
      </c>
    </row>
    <row r="201" spans="1:4">
      <c r="A201" s="4" t="s">
        <v>2031</v>
      </c>
      <c r="B201" s="7" t="n">
        <v>185.4</v>
      </c>
    </row>
    <row r="202" spans="1:4">
      <c r="A202" s="4" t="s">
        <v>1634</v>
      </c>
      <c r="B202" s="7" t="n">
        <v>814.2</v>
      </c>
    </row>
    <row r="203" spans="1:4">
      <c r="A203" s="4" t="s">
        <v>886</v>
      </c>
    </row>
    <row r="204" spans="1:4">
      <c r="A204" s="3" t="s">
        <v>2022</v>
      </c>
    </row>
    <row r="205" spans="1:4">
      <c r="A205" s="4" t="s">
        <v>53</v>
      </c>
      <c r="B205" s="5" t="n">
        <v>-1</v>
      </c>
      <c r="C205" s="7" t="n">
        <v>-1.8</v>
      </c>
      <c r="D205" s="7" t="n">
        <v>-1.8</v>
      </c>
    </row>
    <row r="206" spans="1:4">
      <c r="A206" s="4" t="s">
        <v>2038</v>
      </c>
    </row>
    <row r="207" spans="1:4">
      <c r="A207" s="3" t="s">
        <v>2022</v>
      </c>
    </row>
    <row r="208" spans="1:4">
      <c r="A208" s="4" t="s">
        <v>35</v>
      </c>
      <c r="B208" s="7" t="n">
        <v>210.1</v>
      </c>
      <c r="C208" s="7" t="n">
        <v>354.1</v>
      </c>
      <c r="D208" s="7" t="n">
        <v>358.2</v>
      </c>
    </row>
    <row r="209" spans="1:4">
      <c r="A209" s="4" t="s">
        <v>36</v>
      </c>
      <c r="B209" s="7" t="n">
        <v>-320.5</v>
      </c>
      <c r="C209" s="5" t="n">
        <v>-379</v>
      </c>
      <c r="D209" s="7" t="n">
        <v>-343.1</v>
      </c>
    </row>
    <row r="210" spans="1:4">
      <c r="A210" s="4" t="s">
        <v>683</v>
      </c>
      <c r="B210" s="5" t="n">
        <v>-262</v>
      </c>
      <c r="C210" s="7" t="n">
        <v>-306.3</v>
      </c>
    </row>
    <row r="211" spans="1:4">
      <c r="A211" s="4" t="s">
        <v>684</v>
      </c>
      <c r="B211" s="7" t="n">
        <v>-9.6</v>
      </c>
      <c r="C211" s="7" t="n">
        <v>1.5</v>
      </c>
      <c r="D211" s="7" t="n">
        <v>0.7</v>
      </c>
    </row>
    <row r="212" spans="1:4">
      <c r="A212" s="4" t="s">
        <v>686</v>
      </c>
      <c r="B212" s="7" t="n">
        <v>-48.9</v>
      </c>
      <c r="C212" s="7" t="n">
        <v>-74.2</v>
      </c>
      <c r="D212" s="7" t="n">
        <v>-71.5</v>
      </c>
    </row>
    <row r="213" spans="1:4">
      <c r="A213" s="4" t="s">
        <v>2028</v>
      </c>
      <c r="B213" s="7" t="n">
        <v>-6.3</v>
      </c>
      <c r="C213" s="7" t="n">
        <v>7.6</v>
      </c>
      <c r="D213" s="7" t="n">
        <v>13.4</v>
      </c>
    </row>
    <row r="214" spans="1:4">
      <c r="A214" s="4" t="s">
        <v>42</v>
      </c>
      <c r="B214" s="7" t="n">
        <v>-4.7</v>
      </c>
      <c r="C214" s="7" t="n">
        <v>-3.5</v>
      </c>
      <c r="D214" s="7" t="n">
        <v>-2.3</v>
      </c>
    </row>
    <row r="215" spans="1:4">
      <c r="A215" s="4" t="s">
        <v>43</v>
      </c>
      <c r="B215" s="7" t="n">
        <v>0.1</v>
      </c>
      <c r="C215" s="5" t="n">
        <v>0</v>
      </c>
      <c r="D215" s="5" t="n">
        <v>-1</v>
      </c>
    </row>
    <row r="216" spans="1:4">
      <c r="A216" s="4" t="s">
        <v>44</v>
      </c>
      <c r="B216" s="5" t="n">
        <v>0</v>
      </c>
      <c r="C216" s="5" t="n">
        <v>0</v>
      </c>
      <c r="D216" s="5" t="n">
        <v>0</v>
      </c>
    </row>
    <row r="217" spans="1:4">
      <c r="A217" s="4" t="s">
        <v>46</v>
      </c>
      <c r="B217" s="7" t="n">
        <v>-11.2</v>
      </c>
      <c r="C217" s="7" t="n">
        <v>-2.3</v>
      </c>
      <c r="D217" s="5" t="n">
        <v>0</v>
      </c>
    </row>
    <row r="218" spans="1:4">
      <c r="A218" s="4" t="s">
        <v>47</v>
      </c>
      <c r="B218" s="5" t="n">
        <v>0</v>
      </c>
      <c r="C218" s="5" t="n">
        <v>0</v>
      </c>
    </row>
    <row r="219" spans="1:4">
      <c r="A219" s="4" t="s">
        <v>2029</v>
      </c>
      <c r="B219" s="7" t="n">
        <v>-246.2</v>
      </c>
      <c r="C219" s="5" t="n">
        <v>0</v>
      </c>
      <c r="D219" s="5" t="n">
        <v>0</v>
      </c>
    </row>
    <row r="220" spans="1:4">
      <c r="A220" s="4" t="s">
        <v>2023</v>
      </c>
      <c r="B220" s="5" t="n">
        <v>1</v>
      </c>
      <c r="C220" s="7" t="n">
        <v>0.3</v>
      </c>
      <c r="D220" s="7" t="n">
        <v>0.1</v>
      </c>
    </row>
    <row r="221" spans="1:4">
      <c r="A221" s="4" t="s">
        <v>37</v>
      </c>
      <c r="B221" s="7" t="n">
        <v>0.9</v>
      </c>
      <c r="C221" s="7" t="n">
        <v>0.8</v>
      </c>
      <c r="D221" s="7" t="n">
        <v>1.1</v>
      </c>
    </row>
    <row r="222" spans="1:4">
      <c r="A222" s="4" t="s">
        <v>38</v>
      </c>
      <c r="B222" s="7" t="n">
        <v>-9.6</v>
      </c>
      <c r="C222" s="7" t="n">
        <v>-12.4</v>
      </c>
      <c r="D222" s="7" t="n">
        <v>-5.5</v>
      </c>
    </row>
    <row r="223" spans="1:4">
      <c r="A223" s="4" t="s">
        <v>48</v>
      </c>
      <c r="B223" s="5" t="n">
        <v>0</v>
      </c>
      <c r="C223" s="5" t="n">
        <v>0</v>
      </c>
    </row>
    <row r="224" spans="1:4">
      <c r="A224" s="4" t="s">
        <v>53</v>
      </c>
      <c r="B224" s="5" t="n">
        <v>-1</v>
      </c>
      <c r="C224" s="7" t="n">
        <v>-1.8</v>
      </c>
      <c r="D224" s="7" t="n">
        <v>-1.8</v>
      </c>
    </row>
    <row r="225" spans="1:4">
      <c r="A225" s="4" t="s">
        <v>2024</v>
      </c>
      <c r="B225" s="7" t="n">
        <v>162.7</v>
      </c>
      <c r="C225" s="7" t="n">
        <v>10.9</v>
      </c>
      <c r="D225" s="5" t="n">
        <v>-6</v>
      </c>
    </row>
    <row r="226" spans="1:4">
      <c r="A226" s="4" t="s">
        <v>2030</v>
      </c>
      <c r="B226" s="5" t="n">
        <v>0</v>
      </c>
      <c r="C226" s="5" t="n">
        <v>0</v>
      </c>
      <c r="D226" s="5" t="n">
        <v>0</v>
      </c>
    </row>
    <row r="227" spans="1:4">
      <c r="A227" s="4" t="s">
        <v>91</v>
      </c>
      <c r="B227" s="7" t="n">
        <v>162.7</v>
      </c>
      <c r="C227" s="7" t="n">
        <v>10.9</v>
      </c>
      <c r="D227" s="5" t="n">
        <v>-6</v>
      </c>
    </row>
    <row r="228" spans="1:4">
      <c r="A228" s="4" t="s">
        <v>59</v>
      </c>
      <c r="B228" s="7" t="n">
        <v>-224.7</v>
      </c>
      <c r="C228" s="7" t="n">
        <v>-25.3</v>
      </c>
      <c r="D228" s="5" t="n">
        <v>13</v>
      </c>
    </row>
    <row r="229" spans="1:4">
      <c r="A229" s="4" t="s">
        <v>61</v>
      </c>
      <c r="B229" s="7" t="n">
        <v>-224.7</v>
      </c>
      <c r="C229" s="7" t="n">
        <v>-25.3</v>
      </c>
      <c r="D229" s="5" t="n">
        <v>13</v>
      </c>
    </row>
    <row r="230" spans="1:4">
      <c r="A230" s="4" t="s">
        <v>2025</v>
      </c>
      <c r="B230" s="5" t="n">
        <v>0</v>
      </c>
      <c r="C230" s="5" t="n">
        <v>0</v>
      </c>
      <c r="D230" s="5" t="n">
        <v>0</v>
      </c>
    </row>
    <row r="231" spans="1:4">
      <c r="A231" s="4" t="s">
        <v>2026</v>
      </c>
      <c r="B231" s="7" t="n">
        <v>812.5</v>
      </c>
      <c r="C231" s="7" t="n">
        <v>1220.5</v>
      </c>
      <c r="D231" s="5" t="n">
        <v>1075</v>
      </c>
    </row>
    <row r="232" spans="1:4">
      <c r="A232" s="4" t="s">
        <v>2027</v>
      </c>
      <c r="B232" s="7" t="n">
        <v>1277.6</v>
      </c>
      <c r="C232" s="7" t="n">
        <v>1352.1</v>
      </c>
      <c r="D232" s="5" t="n">
        <v>1162</v>
      </c>
    </row>
    <row r="233" spans="1:4">
      <c r="A233" s="4" t="s">
        <v>2031</v>
      </c>
      <c r="B233" s="5" t="n">
        <v>-189</v>
      </c>
      <c r="C233" s="7" t="n">
        <v>-47.6</v>
      </c>
      <c r="D233" s="7" t="n">
        <v>-32.4</v>
      </c>
    </row>
    <row r="234" spans="1:4">
      <c r="A234" s="4" t="s">
        <v>1634</v>
      </c>
      <c r="B234" s="7" t="n">
        <v>58.3</v>
      </c>
      <c r="C234" s="7" t="n">
        <v>82.40000000000001</v>
      </c>
      <c r="D234" s="7" t="n">
        <v>77.90000000000001</v>
      </c>
    </row>
    <row r="235" spans="1:4">
      <c r="A235" s="4" t="s">
        <v>2032</v>
      </c>
      <c r="D235" s="7" t="n">
        <v>-272.3</v>
      </c>
    </row>
    <row r="236" spans="1:4">
      <c r="A236" s="4" t="s">
        <v>890</v>
      </c>
    </row>
    <row r="237" spans="1:4">
      <c r="A237" s="3" t="s">
        <v>2022</v>
      </c>
    </row>
    <row r="238" spans="1:4">
      <c r="A238" s="4" t="s">
        <v>35</v>
      </c>
      <c r="B238" s="7" t="n">
        <v>950.8</v>
      </c>
      <c r="C238" s="7" t="n">
        <v>891.1</v>
      </c>
      <c r="D238" s="7" t="n">
        <v>892.3</v>
      </c>
    </row>
    <row r="239" spans="1:4">
      <c r="A239" s="4" t="s">
        <v>36</v>
      </c>
      <c r="B239" s="7" t="n">
        <v>-754.3</v>
      </c>
      <c r="C239" s="7" t="n">
        <v>-670.5</v>
      </c>
      <c r="D239" s="7" t="n">
        <v>-665.6</v>
      </c>
    </row>
    <row r="240" spans="1:4">
      <c r="A240" s="4" t="s">
        <v>683</v>
      </c>
      <c r="B240" s="7" t="n">
        <v>-483.8</v>
      </c>
      <c r="C240" s="7" t="n">
        <v>-469.3</v>
      </c>
    </row>
    <row r="241" spans="1:4">
      <c r="A241" s="4" t="s">
        <v>684</v>
      </c>
      <c r="B241" s="7" t="n">
        <v>13.2</v>
      </c>
      <c r="C241" s="7" t="n">
        <v>41.1</v>
      </c>
      <c r="D241" s="7" t="n">
        <v>17.8</v>
      </c>
    </row>
    <row r="242" spans="1:4">
      <c r="A242" s="4" t="s">
        <v>686</v>
      </c>
      <c r="B242" s="7" t="n">
        <v>-283.7</v>
      </c>
      <c r="C242" s="7" t="n">
        <v>-242.3</v>
      </c>
      <c r="D242" s="7" t="n">
        <v>-202.2</v>
      </c>
    </row>
    <row r="243" spans="1:4">
      <c r="A243" s="4" t="s">
        <v>2028</v>
      </c>
      <c r="B243" s="7" t="n">
        <v>7.2</v>
      </c>
      <c r="C243" s="7" t="n">
        <v>-3.7</v>
      </c>
      <c r="D243" s="7" t="n">
        <v>-8.4</v>
      </c>
    </row>
    <row r="244" spans="1:4">
      <c r="A244" s="4" t="s">
        <v>42</v>
      </c>
      <c r="B244" s="7" t="n">
        <v>-8.9</v>
      </c>
      <c r="C244" s="7" t="n">
        <v>-6.1</v>
      </c>
      <c r="D244" s="7" t="n">
        <v>-2.8</v>
      </c>
    </row>
    <row r="245" spans="1:4">
      <c r="A245" s="4" t="s">
        <v>43</v>
      </c>
      <c r="B245" s="7" t="n">
        <v>0.4</v>
      </c>
      <c r="C245" s="7" t="n">
        <v>-1.2</v>
      </c>
      <c r="D245" s="7" t="n">
        <v>-2.8</v>
      </c>
    </row>
    <row r="246" spans="1:4">
      <c r="A246" s="4" t="s">
        <v>44</v>
      </c>
      <c r="B246" s="7" t="n">
        <v>-0.4</v>
      </c>
      <c r="C246" s="5" t="n">
        <v>0</v>
      </c>
      <c r="D246" s="5" t="n">
        <v>0</v>
      </c>
    </row>
    <row r="247" spans="1:4">
      <c r="A247" s="4" t="s">
        <v>46</v>
      </c>
      <c r="B247" s="7" t="n">
        <v>-102.7</v>
      </c>
      <c r="C247" s="7" t="n">
        <v>-6.9</v>
      </c>
      <c r="D247" s="7" t="n">
        <v>-10.1</v>
      </c>
    </row>
    <row r="248" spans="1:4">
      <c r="A248" s="4" t="s">
        <v>47</v>
      </c>
      <c r="B248" s="5" t="n">
        <v>0</v>
      </c>
      <c r="C248" s="5" t="n">
        <v>0</v>
      </c>
    </row>
    <row r="249" spans="1:4">
      <c r="A249" s="4" t="s">
        <v>2029</v>
      </c>
      <c r="B249" s="5" t="n">
        <v>0</v>
      </c>
      <c r="C249" s="7" t="n">
        <v>-10.3</v>
      </c>
      <c r="D249" s="5" t="n">
        <v>-10</v>
      </c>
    </row>
    <row r="250" spans="1:4">
      <c r="A250" s="4" t="s">
        <v>2023</v>
      </c>
      <c r="B250" s="5" t="n">
        <v>-38</v>
      </c>
      <c r="C250" s="7" t="n">
        <v>2.7</v>
      </c>
      <c r="D250" s="5" t="n">
        <v>0</v>
      </c>
    </row>
    <row r="251" spans="1:4">
      <c r="A251" s="4" t="s">
        <v>37</v>
      </c>
      <c r="B251" s="7" t="n">
        <v>8.300000000000001</v>
      </c>
      <c r="C251" s="7" t="n">
        <v>3.6</v>
      </c>
      <c r="D251" s="7" t="n">
        <v>1.8</v>
      </c>
    </row>
    <row r="252" spans="1:4">
      <c r="A252" s="4" t="s">
        <v>38</v>
      </c>
      <c r="B252" s="7" t="n">
        <v>-14.1</v>
      </c>
      <c r="C252" s="7" t="n">
        <v>-10.3</v>
      </c>
      <c r="D252" s="7" t="n">
        <v>-7.4</v>
      </c>
    </row>
    <row r="253" spans="1:4">
      <c r="A253" s="4" t="s">
        <v>48</v>
      </c>
      <c r="B253" s="5" t="n">
        <v>0</v>
      </c>
      <c r="C253" s="5" t="n">
        <v>0</v>
      </c>
    </row>
    <row r="254" spans="1:4">
      <c r="A254" s="4" t="s">
        <v>53</v>
      </c>
      <c r="B254" s="7" t="n">
        <v>-31.3</v>
      </c>
      <c r="C254" s="7" t="n">
        <v>-27.1</v>
      </c>
      <c r="D254" s="7" t="n">
        <v>-44.6</v>
      </c>
    </row>
    <row r="255" spans="1:4">
      <c r="A255" s="4" t="s">
        <v>2024</v>
      </c>
      <c r="B255" s="7" t="n">
        <v>13.9</v>
      </c>
      <c r="C255" s="7" t="n">
        <v>-55.5</v>
      </c>
      <c r="D255" s="7" t="n">
        <v>-29.8</v>
      </c>
    </row>
    <row r="256" spans="1:4">
      <c r="A256" s="4" t="s">
        <v>2030</v>
      </c>
      <c r="B256" s="7" t="n">
        <v>-19.6</v>
      </c>
      <c r="C256" s="5" t="n">
        <v>-58</v>
      </c>
      <c r="D256" s="7" t="n">
        <v>-52.4</v>
      </c>
    </row>
    <row r="257" spans="1:4">
      <c r="A257" s="4" t="s">
        <v>91</v>
      </c>
      <c r="B257" s="7" t="n">
        <v>33.5</v>
      </c>
      <c r="C257" s="7" t="n">
        <v>2.5</v>
      </c>
      <c r="D257" s="7" t="n">
        <v>22.6</v>
      </c>
    </row>
    <row r="258" spans="1:4">
      <c r="A258" s="4" t="s">
        <v>59</v>
      </c>
      <c r="B258" s="7" t="n">
        <v>30.9</v>
      </c>
      <c r="C258" s="7" t="n">
        <v>105.8</v>
      </c>
      <c r="D258" s="7" t="n">
        <v>112.5</v>
      </c>
    </row>
    <row r="259" spans="1:4">
      <c r="A259" s="4" t="s">
        <v>61</v>
      </c>
      <c r="B259" s="7" t="n">
        <v>27.5</v>
      </c>
      <c r="C259" s="7" t="n">
        <v>95.3</v>
      </c>
      <c r="D259" s="7" t="n">
        <v>101.3</v>
      </c>
    </row>
    <row r="260" spans="1:4">
      <c r="A260" s="4" t="s">
        <v>2025</v>
      </c>
      <c r="B260" s="7" t="n">
        <v>3.2</v>
      </c>
      <c r="C260" s="7" t="n">
        <v>10.5</v>
      </c>
      <c r="D260" s="7" t="n">
        <v>11.2</v>
      </c>
    </row>
    <row r="261" spans="1:4">
      <c r="A261" s="4" t="s">
        <v>2026</v>
      </c>
      <c r="B261" s="7" t="n">
        <v>1735.4</v>
      </c>
      <c r="C261" s="7" t="n">
        <v>1950.1</v>
      </c>
      <c r="D261" s="7" t="n">
        <v>1799.6</v>
      </c>
    </row>
    <row r="262" spans="1:4">
      <c r="A262" s="4" t="s">
        <v>2027</v>
      </c>
      <c r="B262" s="7" t="n">
        <v>284.7</v>
      </c>
      <c r="C262" s="7" t="n">
        <v>362.3</v>
      </c>
      <c r="D262" s="7" t="n">
        <v>315.3</v>
      </c>
    </row>
    <row r="263" spans="1:4">
      <c r="A263" s="4" t="s">
        <v>2031</v>
      </c>
      <c r="B263" s="7" t="n">
        <v>246.5</v>
      </c>
      <c r="C263" s="5" t="n">
        <v>280</v>
      </c>
      <c r="D263" s="7" t="n">
        <v>282.4</v>
      </c>
    </row>
    <row r="264" spans="1:4">
      <c r="A264" s="4" t="s">
        <v>1634</v>
      </c>
      <c r="B264" s="7" t="n">
        <v>307.4</v>
      </c>
      <c r="C264" s="7" t="n">
        <v>312.8</v>
      </c>
      <c r="D264" s="7" t="n">
        <v>206.3</v>
      </c>
    </row>
    <row r="265" spans="1:4">
      <c r="A265" s="4" t="s">
        <v>2032</v>
      </c>
      <c r="D265" s="7" t="n">
        <v>-481.2</v>
      </c>
    </row>
    <row r="266" spans="1:4">
      <c r="A266" s="4" t="s">
        <v>2039</v>
      </c>
    </row>
    <row r="267" spans="1:4">
      <c r="A267" s="3" t="s">
        <v>2022</v>
      </c>
    </row>
    <row r="268" spans="1:4">
      <c r="A268" s="4" t="s">
        <v>35</v>
      </c>
      <c r="B268" s="7" t="n">
        <v>666.9</v>
      </c>
      <c r="C268" s="7" t="n">
        <v>710.8</v>
      </c>
      <c r="D268" s="7" t="n">
        <v>708.9</v>
      </c>
    </row>
    <row r="269" spans="1:4">
      <c r="A269" s="4" t="s">
        <v>36</v>
      </c>
      <c r="B269" s="7" t="n">
        <v>-477.1</v>
      </c>
      <c r="C269" s="5" t="n">
        <v>-526</v>
      </c>
      <c r="D269" s="7" t="n">
        <v>-511.6</v>
      </c>
    </row>
    <row r="270" spans="1:4">
      <c r="A270" s="4" t="s">
        <v>683</v>
      </c>
      <c r="B270" s="7" t="n">
        <v>-298.7</v>
      </c>
      <c r="C270" s="5" t="n">
        <v>-348</v>
      </c>
    </row>
    <row r="271" spans="1:4">
      <c r="A271" s="4" t="s">
        <v>684</v>
      </c>
      <c r="B271" s="7" t="n">
        <v>-10.1</v>
      </c>
      <c r="C271" s="5" t="n">
        <v>42</v>
      </c>
      <c r="D271" s="7" t="n">
        <v>17.5</v>
      </c>
    </row>
    <row r="272" spans="1:4">
      <c r="A272" s="4" t="s">
        <v>686</v>
      </c>
      <c r="B272" s="7" t="n">
        <v>-168.3</v>
      </c>
      <c r="C272" s="5" t="n">
        <v>-220</v>
      </c>
      <c r="D272" s="7" t="n">
        <v>-184.4</v>
      </c>
    </row>
    <row r="273" spans="1:4">
      <c r="A273" s="4" t="s">
        <v>2028</v>
      </c>
      <c r="B273" s="7" t="n">
        <v>-0.9</v>
      </c>
      <c r="C273" s="7" t="n">
        <v>-3.1</v>
      </c>
      <c r="D273" s="7" t="n">
        <v>-7.8</v>
      </c>
    </row>
    <row r="274" spans="1:4">
      <c r="A274" s="4" t="s">
        <v>42</v>
      </c>
      <c r="B274" s="7" t="n">
        <v>-6.8</v>
      </c>
      <c r="C274" s="7" t="n">
        <v>-4.8</v>
      </c>
      <c r="D274" s="7" t="n">
        <v>-2.5</v>
      </c>
    </row>
    <row r="275" spans="1:4">
      <c r="A275" s="4" t="s">
        <v>43</v>
      </c>
      <c r="B275" s="7" t="n">
        <v>0.4</v>
      </c>
      <c r="C275" s="7" t="n">
        <v>-0.9</v>
      </c>
      <c r="D275" s="7" t="n">
        <v>-2.3</v>
      </c>
    </row>
    <row r="276" spans="1:4">
      <c r="A276" s="4" t="s">
        <v>44</v>
      </c>
      <c r="B276" s="5" t="n">
        <v>0</v>
      </c>
      <c r="C276" s="5" t="n">
        <v>0</v>
      </c>
      <c r="D276" s="5" t="n">
        <v>0</v>
      </c>
    </row>
    <row r="277" spans="1:4">
      <c r="A277" s="4" t="s">
        <v>46</v>
      </c>
      <c r="B277" s="7" t="n">
        <v>-88.8</v>
      </c>
      <c r="C277" s="7" t="n">
        <v>-4.7</v>
      </c>
      <c r="D277" s="7" t="n">
        <v>-0.2</v>
      </c>
    </row>
    <row r="278" spans="1:4">
      <c r="A278" s="4" t="s">
        <v>47</v>
      </c>
      <c r="B278" s="5" t="n">
        <v>0</v>
      </c>
      <c r="C278" s="5" t="n">
        <v>0</v>
      </c>
    </row>
    <row r="279" spans="1:4">
      <c r="A279" s="4" t="s">
        <v>2029</v>
      </c>
      <c r="B279" s="5" t="n">
        <v>0</v>
      </c>
      <c r="C279" s="7" t="n">
        <v>-6.8</v>
      </c>
      <c r="D279" s="5" t="n">
        <v>0</v>
      </c>
    </row>
    <row r="280" spans="1:4">
      <c r="A280" s="4" t="s">
        <v>2023</v>
      </c>
      <c r="B280" s="5" t="n">
        <v>-38</v>
      </c>
      <c r="C280" s="7" t="n">
        <v>2.9</v>
      </c>
      <c r="D280" s="5" t="n">
        <v>0</v>
      </c>
    </row>
    <row r="281" spans="1:4">
      <c r="A281" s="4" t="s">
        <v>37</v>
      </c>
      <c r="B281" s="7" t="n">
        <v>8.300000000000001</v>
      </c>
      <c r="C281" s="7" t="n">
        <v>3.4</v>
      </c>
      <c r="D281" s="7" t="n">
        <v>1.8</v>
      </c>
    </row>
    <row r="282" spans="1:4">
      <c r="A282" s="4" t="s">
        <v>38</v>
      </c>
      <c r="B282" s="7" t="n">
        <v>-4.3</v>
      </c>
      <c r="C282" s="7" t="n">
        <v>-5.2</v>
      </c>
      <c r="D282" s="7" t="n">
        <v>-3.9</v>
      </c>
    </row>
    <row r="283" spans="1:4">
      <c r="A283" s="4" t="s">
        <v>48</v>
      </c>
      <c r="B283" s="5" t="n">
        <v>0</v>
      </c>
      <c r="C283" s="5" t="n">
        <v>0</v>
      </c>
    </row>
    <row r="284" spans="1:4">
      <c r="A284" s="4" t="s">
        <v>53</v>
      </c>
      <c r="B284" s="7" t="n">
        <v>-21.2</v>
      </c>
      <c r="C284" s="7" t="n">
        <v>-21.7</v>
      </c>
      <c r="D284" s="7" t="n">
        <v>-35.4</v>
      </c>
    </row>
    <row r="285" spans="1:4">
      <c r="A285" s="4" t="s">
        <v>2024</v>
      </c>
      <c r="B285" s="7" t="n">
        <v>1.8</v>
      </c>
      <c r="C285" s="7" t="n">
        <v>-58.6</v>
      </c>
      <c r="D285" s="7" t="n">
        <v>-29.8</v>
      </c>
    </row>
    <row r="286" spans="1:4">
      <c r="A286" s="4" t="s">
        <v>2030</v>
      </c>
      <c r="B286" s="7" t="n">
        <v>-19.6</v>
      </c>
      <c r="C286" s="5" t="n">
        <v>-58</v>
      </c>
      <c r="D286" s="7" t="n">
        <v>-52.4</v>
      </c>
    </row>
    <row r="287" spans="1:4">
      <c r="A287" s="4" t="s">
        <v>91</v>
      </c>
      <c r="B287" s="7" t="n">
        <v>21.4</v>
      </c>
      <c r="C287" s="7" t="n">
        <v>-0.6</v>
      </c>
      <c r="D287" s="7" t="n">
        <v>22.6</v>
      </c>
    </row>
    <row r="288" spans="1:4">
      <c r="A288" s="4" t="s">
        <v>59</v>
      </c>
      <c r="B288" s="7" t="n">
        <v>40.1</v>
      </c>
      <c r="C288" s="7" t="n">
        <v>85.40000000000001</v>
      </c>
      <c r="D288" s="7" t="n">
        <v>116.9</v>
      </c>
    </row>
    <row r="289" spans="1:4">
      <c r="A289" s="4" t="s">
        <v>61</v>
      </c>
      <c r="B289" s="7" t="n">
        <v>36.1</v>
      </c>
      <c r="C289" s="7" t="n">
        <v>76.90000000000001</v>
      </c>
      <c r="D289" s="7" t="n">
        <v>105.2</v>
      </c>
    </row>
    <row r="290" spans="1:4">
      <c r="A290" s="4" t="s">
        <v>2025</v>
      </c>
      <c r="B290" s="5" t="n">
        <v>4</v>
      </c>
      <c r="C290" s="7" t="n">
        <v>8.5</v>
      </c>
      <c r="D290" s="7" t="n">
        <v>11.7</v>
      </c>
    </row>
    <row r="291" spans="1:4">
      <c r="A291" s="4" t="s">
        <v>2026</v>
      </c>
      <c r="B291" s="7" t="n">
        <v>1566.9</v>
      </c>
      <c r="C291" s="7" t="n">
        <v>1765.2</v>
      </c>
      <c r="D291" s="5" t="n">
        <v>1667</v>
      </c>
    </row>
    <row r="292" spans="1:4">
      <c r="A292" s="4" t="s">
        <v>2027</v>
      </c>
      <c r="B292" s="7" t="n">
        <v>152.7</v>
      </c>
      <c r="C292" s="7" t="n">
        <v>232.3</v>
      </c>
      <c r="D292" s="5" t="n">
        <v>219</v>
      </c>
    </row>
    <row r="293" spans="1:4">
      <c r="A293" s="4" t="s">
        <v>2031</v>
      </c>
      <c r="B293" s="7" t="n">
        <v>261.7</v>
      </c>
      <c r="C293" s="7" t="n">
        <v>283.1</v>
      </c>
      <c r="D293" s="7" t="n">
        <v>282.4</v>
      </c>
    </row>
    <row r="294" spans="1:4">
      <c r="A294" s="4" t="s">
        <v>1634</v>
      </c>
      <c r="B294" s="7" t="n">
        <v>156.1</v>
      </c>
      <c r="C294" s="7" t="n">
        <v>180.6</v>
      </c>
      <c r="D294" s="7" t="n">
        <v>168.4</v>
      </c>
    </row>
    <row r="295" spans="1:4">
      <c r="A295" s="4" t="s">
        <v>2032</v>
      </c>
      <c r="D295" s="7" t="n">
        <v>-344.7</v>
      </c>
    </row>
    <row r="296" spans="1:4">
      <c r="A296" s="4" t="s">
        <v>2040</v>
      </c>
    </row>
    <row r="297" spans="1:4">
      <c r="A297" s="3" t="s">
        <v>2022</v>
      </c>
    </row>
    <row r="298" spans="1:4">
      <c r="A298" s="4" t="s">
        <v>35</v>
      </c>
      <c r="B298" s="5" t="n">
        <v>229</v>
      </c>
      <c r="C298" s="7" t="n">
        <v>180.3</v>
      </c>
      <c r="D298" s="7" t="n">
        <v>183.4</v>
      </c>
    </row>
    <row r="299" spans="1:4">
      <c r="A299" s="4" t="s">
        <v>36</v>
      </c>
      <c r="B299" s="7" t="n">
        <v>-224.3</v>
      </c>
      <c r="C299" s="7" t="n">
        <v>-144.5</v>
      </c>
      <c r="D299" s="7" t="n">
        <v>-153.8</v>
      </c>
    </row>
    <row r="300" spans="1:4">
      <c r="A300" s="4" t="s">
        <v>683</v>
      </c>
      <c r="B300" s="7" t="n">
        <v>-143.5</v>
      </c>
      <c r="C300" s="7" t="n">
        <v>-121.3</v>
      </c>
    </row>
    <row r="301" spans="1:4">
      <c r="A301" s="4" t="s">
        <v>684</v>
      </c>
      <c r="B301" s="7" t="n">
        <v>19.1</v>
      </c>
      <c r="C301" s="7" t="n">
        <v>-0.9</v>
      </c>
      <c r="D301" s="7" t="n">
        <v>0.4</v>
      </c>
    </row>
    <row r="302" spans="1:4">
      <c r="A302" s="4" t="s">
        <v>686</v>
      </c>
      <c r="B302" s="7" t="n">
        <v>-99.90000000000001</v>
      </c>
      <c r="C302" s="7" t="n">
        <v>-22.3</v>
      </c>
      <c r="D302" s="7" t="n">
        <v>-17.8</v>
      </c>
    </row>
    <row r="303" spans="1:4">
      <c r="A303" s="4" t="s">
        <v>2028</v>
      </c>
      <c r="B303" s="7" t="n">
        <v>8.4</v>
      </c>
      <c r="C303" s="7" t="n">
        <v>-0.6</v>
      </c>
      <c r="D303" s="7" t="n">
        <v>-0.6</v>
      </c>
    </row>
    <row r="304" spans="1:4">
      <c r="A304" s="4" t="s">
        <v>42</v>
      </c>
      <c r="B304" s="7" t="n">
        <v>-2.1</v>
      </c>
      <c r="C304" s="7" t="n">
        <v>-1.3</v>
      </c>
      <c r="D304" s="7" t="n">
        <v>-0.3</v>
      </c>
    </row>
    <row r="305" spans="1:4">
      <c r="A305" s="4" t="s">
        <v>43</v>
      </c>
      <c r="B305" s="5" t="n">
        <v>0</v>
      </c>
      <c r="C305" s="7" t="n">
        <v>-0.3</v>
      </c>
      <c r="D305" s="7" t="n">
        <v>-0.5</v>
      </c>
    </row>
    <row r="306" spans="1:4">
      <c r="A306" s="4" t="s">
        <v>44</v>
      </c>
      <c r="B306" s="7" t="n">
        <v>-0.4</v>
      </c>
      <c r="C306" s="5" t="n">
        <v>0</v>
      </c>
      <c r="D306" s="5" t="n">
        <v>0</v>
      </c>
    </row>
    <row r="307" spans="1:4">
      <c r="A307" s="4" t="s">
        <v>46</v>
      </c>
      <c r="B307" s="7" t="n">
        <v>-13.9</v>
      </c>
      <c r="C307" s="7" t="n">
        <v>-2.2</v>
      </c>
      <c r="D307" s="7" t="n">
        <v>-9.9</v>
      </c>
    </row>
    <row r="308" spans="1:4">
      <c r="A308" s="4" t="s">
        <v>47</v>
      </c>
      <c r="B308" s="5" t="n">
        <v>0</v>
      </c>
      <c r="C308" s="5" t="n">
        <v>0</v>
      </c>
    </row>
    <row r="309" spans="1:4">
      <c r="A309" s="4" t="s">
        <v>2029</v>
      </c>
      <c r="B309" s="5" t="n">
        <v>0</v>
      </c>
      <c r="C309" s="7" t="n">
        <v>-3.5</v>
      </c>
      <c r="D309" s="5" t="n">
        <v>-10</v>
      </c>
    </row>
    <row r="310" spans="1:4">
      <c r="A310" s="4" t="s">
        <v>2023</v>
      </c>
      <c r="B310" s="5" t="n">
        <v>0</v>
      </c>
      <c r="C310" s="7" t="n">
        <v>-0.2</v>
      </c>
      <c r="D310" s="5" t="n">
        <v>0</v>
      </c>
    </row>
    <row r="311" spans="1:4">
      <c r="A311" s="4" t="s">
        <v>37</v>
      </c>
      <c r="B311" s="5" t="n">
        <v>0</v>
      </c>
      <c r="C311" s="7" t="n">
        <v>0.2</v>
      </c>
      <c r="D311" s="5" t="n">
        <v>0</v>
      </c>
    </row>
    <row r="312" spans="1:4">
      <c r="A312" s="4" t="s">
        <v>38</v>
      </c>
      <c r="B312" s="7" t="n">
        <v>-9.800000000000001</v>
      </c>
      <c r="C312" s="7" t="n">
        <v>-5.1</v>
      </c>
      <c r="D312" s="7" t="n">
        <v>-3.5</v>
      </c>
    </row>
    <row r="313" spans="1:4">
      <c r="A313" s="4" t="s">
        <v>48</v>
      </c>
      <c r="B313" s="5" t="n">
        <v>0</v>
      </c>
      <c r="C313" s="5" t="n">
        <v>0</v>
      </c>
    </row>
    <row r="314" spans="1:4">
      <c r="A314" s="4" t="s">
        <v>53</v>
      </c>
      <c r="B314" s="7" t="n">
        <v>-7.3</v>
      </c>
      <c r="C314" s="7" t="n">
        <v>-5.5</v>
      </c>
      <c r="D314" s="7" t="n">
        <v>-9.199999999999999</v>
      </c>
    </row>
    <row r="315" spans="1:4">
      <c r="A315" s="4" t="s">
        <v>2024</v>
      </c>
      <c r="B315" s="7" t="n">
        <v>12.1</v>
      </c>
      <c r="C315" s="7" t="n">
        <v>3.1</v>
      </c>
      <c r="D315" s="5" t="n">
        <v>0</v>
      </c>
    </row>
    <row r="316" spans="1:4">
      <c r="A316" s="4" t="s">
        <v>2030</v>
      </c>
      <c r="B316" s="5" t="n">
        <v>0</v>
      </c>
      <c r="C316" s="5" t="n">
        <v>0</v>
      </c>
      <c r="D316" s="5" t="n">
        <v>0</v>
      </c>
    </row>
    <row r="317" spans="1:4">
      <c r="A317" s="4" t="s">
        <v>91</v>
      </c>
      <c r="B317" s="7" t="n">
        <v>12.1</v>
      </c>
      <c r="C317" s="7" t="n">
        <v>3.1</v>
      </c>
      <c r="D317" s="5" t="n">
        <v>0</v>
      </c>
    </row>
    <row r="318" spans="1:4">
      <c r="A318" s="4" t="s">
        <v>59</v>
      </c>
      <c r="B318" s="7" t="n">
        <v>-8.300000000000001</v>
      </c>
      <c r="C318" s="7" t="n">
        <v>20.4</v>
      </c>
      <c r="D318" s="7" t="n">
        <v>-4.5</v>
      </c>
    </row>
    <row r="319" spans="1:4">
      <c r="A319" s="4" t="s">
        <v>61</v>
      </c>
      <c r="B319" s="7" t="n">
        <v>-7.5</v>
      </c>
      <c r="C319" s="7" t="n">
        <v>18.4</v>
      </c>
      <c r="D319" s="5" t="n">
        <v>-4</v>
      </c>
    </row>
    <row r="320" spans="1:4">
      <c r="A320" s="4" t="s">
        <v>2025</v>
      </c>
      <c r="B320" s="7" t="n">
        <v>-0.8</v>
      </c>
      <c r="C320" s="5" t="n">
        <v>2</v>
      </c>
      <c r="D320" s="7" t="n">
        <v>-0.5</v>
      </c>
    </row>
    <row r="321" spans="1:4">
      <c r="A321" s="4" t="s">
        <v>2026</v>
      </c>
      <c r="B321" s="7" t="n">
        <v>168.5</v>
      </c>
      <c r="C321" s="7" t="n">
        <v>184.9</v>
      </c>
      <c r="D321" s="7" t="n">
        <v>132.6</v>
      </c>
    </row>
    <row r="322" spans="1:4">
      <c r="A322" s="4" t="s">
        <v>2027</v>
      </c>
      <c r="B322" s="5" t="n">
        <v>132</v>
      </c>
      <c r="C322" s="5" t="n">
        <v>130</v>
      </c>
      <c r="D322" s="7" t="n">
        <v>96.3</v>
      </c>
    </row>
    <row r="323" spans="1:4">
      <c r="A323" s="4" t="s">
        <v>2031</v>
      </c>
      <c r="B323" s="7" t="n">
        <v>-15.2</v>
      </c>
      <c r="C323" s="7" t="n">
        <v>-3.1</v>
      </c>
      <c r="D323" s="5" t="n">
        <v>0</v>
      </c>
    </row>
    <row r="324" spans="1:4">
      <c r="A324" s="4" t="s">
        <v>1634</v>
      </c>
      <c r="B324" s="7" t="n">
        <v>138.5</v>
      </c>
      <c r="C324" s="7" t="n">
        <v>132.1</v>
      </c>
      <c r="D324" s="7" t="n">
        <v>37.9</v>
      </c>
    </row>
    <row r="325" spans="1:4">
      <c r="A325" s="4" t="s">
        <v>2032</v>
      </c>
      <c r="D325" s="7" t="n">
        <v>-136.4</v>
      </c>
    </row>
    <row r="326" spans="1:4">
      <c r="A326" s="4" t="s">
        <v>2041</v>
      </c>
    </row>
    <row r="327" spans="1:4">
      <c r="A327" s="3" t="s">
        <v>2022</v>
      </c>
    </row>
    <row r="328" spans="1:4">
      <c r="A328" s="4" t="s">
        <v>35</v>
      </c>
      <c r="B328" s="7" t="n">
        <v>54.9</v>
      </c>
    </row>
    <row r="329" spans="1:4">
      <c r="A329" s="4" t="s">
        <v>36</v>
      </c>
      <c r="B329" s="7" t="n">
        <v>-52.9</v>
      </c>
    </row>
    <row r="330" spans="1:4">
      <c r="A330" s="4" t="s">
        <v>683</v>
      </c>
      <c r="B330" s="7" t="n">
        <v>-41.6</v>
      </c>
    </row>
    <row r="331" spans="1:4">
      <c r="A331" s="4" t="s">
        <v>684</v>
      </c>
      <c r="B331" s="7" t="n">
        <v>4.2</v>
      </c>
    </row>
    <row r="332" spans="1:4">
      <c r="A332" s="4" t="s">
        <v>686</v>
      </c>
      <c r="B332" s="7" t="n">
        <v>-15.5</v>
      </c>
    </row>
    <row r="333" spans="1:4">
      <c r="A333" s="4" t="s">
        <v>2028</v>
      </c>
      <c r="B333" s="7" t="n">
        <v>-0.3</v>
      </c>
    </row>
    <row r="334" spans="1:4">
      <c r="A334" s="4" t="s">
        <v>42</v>
      </c>
      <c r="B334" s="5" t="n">
        <v>0</v>
      </c>
    </row>
    <row r="335" spans="1:4">
      <c r="A335" s="4" t="s">
        <v>43</v>
      </c>
      <c r="B335" s="5" t="n">
        <v>0</v>
      </c>
    </row>
    <row r="336" spans="1:4">
      <c r="A336" s="4" t="s">
        <v>44</v>
      </c>
      <c r="B336" s="5" t="n">
        <v>0</v>
      </c>
    </row>
    <row r="337" spans="1:4">
      <c r="A337" s="4" t="s">
        <v>46</v>
      </c>
      <c r="B337" s="5" t="n">
        <v>0</v>
      </c>
    </row>
    <row r="338" spans="1:4">
      <c r="A338" s="4" t="s">
        <v>47</v>
      </c>
      <c r="B338" s="5" t="n">
        <v>0</v>
      </c>
    </row>
    <row r="339" spans="1:4">
      <c r="A339" s="4" t="s">
        <v>2029</v>
      </c>
      <c r="B339" s="5" t="n">
        <v>0</v>
      </c>
    </row>
    <row r="340" spans="1:4">
      <c r="A340" s="4" t="s">
        <v>2023</v>
      </c>
      <c r="B340" s="5" t="n">
        <v>0</v>
      </c>
    </row>
    <row r="341" spans="1:4">
      <c r="A341" s="4" t="s">
        <v>37</v>
      </c>
      <c r="B341" s="5" t="n">
        <v>0</v>
      </c>
    </row>
    <row r="342" spans="1:4">
      <c r="A342" s="4" t="s">
        <v>38</v>
      </c>
      <c r="B342" s="5" t="n">
        <v>0</v>
      </c>
    </row>
    <row r="343" spans="1:4">
      <c r="A343" s="4" t="s">
        <v>48</v>
      </c>
      <c r="B343" s="5" t="n">
        <v>0</v>
      </c>
    </row>
    <row r="344" spans="1:4">
      <c r="A344" s="4" t="s">
        <v>53</v>
      </c>
      <c r="B344" s="7" t="n">
        <v>-2.8</v>
      </c>
    </row>
    <row r="345" spans="1:4">
      <c r="A345" s="4" t="s">
        <v>2024</v>
      </c>
      <c r="B345" s="5" t="n">
        <v>0</v>
      </c>
    </row>
    <row r="346" spans="1:4">
      <c r="A346" s="4" t="s">
        <v>2030</v>
      </c>
      <c r="B346" s="5" t="n">
        <v>0</v>
      </c>
    </row>
    <row r="347" spans="1:4">
      <c r="A347" s="4" t="s">
        <v>91</v>
      </c>
      <c r="B347" s="5" t="n">
        <v>0</v>
      </c>
    </row>
    <row r="348" spans="1:4">
      <c r="A348" s="4" t="s">
        <v>59</v>
      </c>
      <c r="B348" s="7" t="n">
        <v>-1.1</v>
      </c>
    </row>
    <row r="349" spans="1:4">
      <c r="A349" s="4" t="s">
        <v>61</v>
      </c>
      <c r="B349" s="7" t="n">
        <v>-1.1</v>
      </c>
    </row>
    <row r="350" spans="1:4">
      <c r="A350" s="4" t="s">
        <v>2025</v>
      </c>
      <c r="B350" s="5" t="n">
        <v>0</v>
      </c>
    </row>
    <row r="351" spans="1:4">
      <c r="A351" s="4" t="s">
        <v>2026</v>
      </c>
      <c r="B351" s="5" t="n">
        <v>0</v>
      </c>
    </row>
    <row r="352" spans="1:4">
      <c r="A352" s="4" t="s">
        <v>2027</v>
      </c>
      <c r="B352" s="5" t="n">
        <v>0</v>
      </c>
    </row>
    <row r="353" spans="1:4">
      <c r="A353" s="4" t="s">
        <v>2031</v>
      </c>
      <c r="B353" s="5" t="n">
        <v>0</v>
      </c>
    </row>
    <row r="354" spans="1:4">
      <c r="A354" s="4" t="s">
        <v>1634</v>
      </c>
      <c r="B354" s="7" t="n">
        <v>12.8</v>
      </c>
    </row>
    <row r="355" spans="1:4">
      <c r="A355" s="4" t="s">
        <v>2042</v>
      </c>
    </row>
    <row r="356" spans="1:4">
      <c r="A356" s="3" t="s">
        <v>2022</v>
      </c>
    </row>
    <row r="357" spans="1:4">
      <c r="A357" s="4" t="s">
        <v>35</v>
      </c>
      <c r="B357" s="5" t="n">
        <v>351</v>
      </c>
      <c r="C357" s="7" t="n">
        <v>392.9</v>
      </c>
      <c r="D357" s="7" t="n">
        <v>322.3</v>
      </c>
    </row>
    <row r="358" spans="1:4">
      <c r="A358" s="4" t="s">
        <v>36</v>
      </c>
      <c r="B358" s="7" t="n">
        <v>-236.6</v>
      </c>
      <c r="C358" s="7" t="n">
        <v>-285.2</v>
      </c>
      <c r="D358" s="7" t="n">
        <v>-255.5</v>
      </c>
    </row>
    <row r="359" spans="1:4">
      <c r="A359" s="4" t="s">
        <v>683</v>
      </c>
      <c r="B359" s="7" t="n">
        <v>-160.3</v>
      </c>
      <c r="C359" s="7" t="n">
        <v>-151.2</v>
      </c>
    </row>
    <row r="360" spans="1:4">
      <c r="A360" s="4" t="s">
        <v>684</v>
      </c>
      <c r="B360" s="7" t="n">
        <v>5.5</v>
      </c>
      <c r="C360" s="7" t="n">
        <v>-3.1</v>
      </c>
      <c r="D360" s="7" t="n">
        <v>3.8</v>
      </c>
    </row>
    <row r="361" spans="1:4">
      <c r="A361" s="4" t="s">
        <v>686</v>
      </c>
      <c r="B361" s="7" t="n">
        <v>-81.8</v>
      </c>
      <c r="C361" s="7" t="n">
        <v>-130.9</v>
      </c>
      <c r="D361" s="7" t="n">
        <v>-115.6</v>
      </c>
    </row>
    <row r="362" spans="1:4">
      <c r="A362" s="4" t="s">
        <v>2028</v>
      </c>
      <c r="B362" s="7" t="n">
        <v>1.5</v>
      </c>
      <c r="C362" s="7" t="n">
        <v>-12.1</v>
      </c>
      <c r="D362" s="5" t="n">
        <v>-13</v>
      </c>
    </row>
    <row r="363" spans="1:4">
      <c r="A363" s="4" t="s">
        <v>42</v>
      </c>
      <c r="B363" s="7" t="n">
        <v>-4.3</v>
      </c>
      <c r="C363" s="7" t="n">
        <v>-3.6</v>
      </c>
      <c r="D363" s="5" t="n">
        <v>-2</v>
      </c>
    </row>
    <row r="364" spans="1:4">
      <c r="A364" s="4" t="s">
        <v>43</v>
      </c>
      <c r="B364" s="7" t="n">
        <v>0.4</v>
      </c>
      <c r="C364" s="7" t="n">
        <v>-0.7</v>
      </c>
      <c r="D364" s="7" t="n">
        <v>-1.8</v>
      </c>
    </row>
    <row r="365" spans="1:4">
      <c r="A365" s="4" t="s">
        <v>44</v>
      </c>
      <c r="B365" s="7" t="n">
        <v>-1.1</v>
      </c>
      <c r="C365" s="7" t="n">
        <v>-0.5</v>
      </c>
      <c r="D365" s="5" t="n">
        <v>0</v>
      </c>
    </row>
    <row r="366" spans="1:4">
      <c r="A366" s="4" t="s">
        <v>46</v>
      </c>
      <c r="B366" s="5" t="n">
        <v>0</v>
      </c>
      <c r="C366" s="5" t="n">
        <v>0</v>
      </c>
      <c r="D366" s="5" t="n">
        <v>0</v>
      </c>
    </row>
    <row r="367" spans="1:4">
      <c r="A367" s="4" t="s">
        <v>47</v>
      </c>
      <c r="B367" s="5" t="n">
        <v>0</v>
      </c>
      <c r="C367" s="5" t="n">
        <v>0</v>
      </c>
    </row>
    <row r="368" spans="1:4">
      <c r="A368" s="4" t="s">
        <v>2029</v>
      </c>
      <c r="B368" s="7" t="n">
        <v>-1.9</v>
      </c>
      <c r="C368" s="7" t="n">
        <v>52.6</v>
      </c>
      <c r="D368" s="7" t="n">
        <v>-66.40000000000001</v>
      </c>
    </row>
    <row r="369" spans="1:4">
      <c r="A369" s="4" t="s">
        <v>2023</v>
      </c>
      <c r="B369" s="5" t="n">
        <v>0</v>
      </c>
      <c r="C369" s="5" t="n">
        <v>0</v>
      </c>
      <c r="D369" s="7" t="n">
        <v>-0.1</v>
      </c>
    </row>
    <row r="370" spans="1:4">
      <c r="A370" s="4" t="s">
        <v>37</v>
      </c>
      <c r="B370" s="5" t="n">
        <v>0</v>
      </c>
      <c r="C370" s="5" t="n">
        <v>0</v>
      </c>
      <c r="D370" s="5" t="n">
        <v>0</v>
      </c>
    </row>
    <row r="371" spans="1:4">
      <c r="A371" s="4" t="s">
        <v>38</v>
      </c>
      <c r="B371" s="5" t="n">
        <v>-5</v>
      </c>
      <c r="C371" s="7" t="n">
        <v>-4.7</v>
      </c>
      <c r="D371" s="7" t="n">
        <v>-4.7</v>
      </c>
    </row>
    <row r="372" spans="1:4">
      <c r="A372" s="4" t="s">
        <v>48</v>
      </c>
      <c r="B372" s="5" t="n">
        <v>0</v>
      </c>
      <c r="C372" s="5" t="n">
        <v>0</v>
      </c>
    </row>
    <row r="373" spans="1:4">
      <c r="A373" s="4" t="s">
        <v>53</v>
      </c>
      <c r="B373" s="7" t="n">
        <v>-5.1</v>
      </c>
      <c r="C373" s="7" t="n">
        <v>-5.3</v>
      </c>
      <c r="D373" s="7" t="n">
        <v>-4.6</v>
      </c>
    </row>
    <row r="374" spans="1:4">
      <c r="A374" s="4" t="s">
        <v>2024</v>
      </c>
      <c r="B374" s="7" t="n">
        <v>-56.4</v>
      </c>
      <c r="C374" s="7" t="n">
        <v>-36.1</v>
      </c>
      <c r="D374" s="7" t="n">
        <v>-47.4</v>
      </c>
    </row>
    <row r="375" spans="1:4">
      <c r="A375" s="4" t="s">
        <v>2030</v>
      </c>
      <c r="B375" s="7" t="n">
        <v>-52.1</v>
      </c>
      <c r="C375" s="7" t="n">
        <v>-50.8</v>
      </c>
      <c r="D375" s="7" t="n">
        <v>-45.9</v>
      </c>
    </row>
    <row r="376" spans="1:4">
      <c r="A376" s="4" t="s">
        <v>91</v>
      </c>
      <c r="B376" s="7" t="n">
        <v>-4.3</v>
      </c>
      <c r="C376" s="7" t="n">
        <v>14.7</v>
      </c>
      <c r="D376" s="7" t="n">
        <v>-1.5</v>
      </c>
    </row>
    <row r="377" spans="1:4">
      <c r="A377" s="4" t="s">
        <v>59</v>
      </c>
      <c r="B377" s="7" t="n">
        <v>42.6</v>
      </c>
      <c r="C377" s="7" t="n">
        <v>97.40000000000001</v>
      </c>
      <c r="D377" s="7" t="n">
        <v>-73.09999999999999</v>
      </c>
    </row>
    <row r="378" spans="1:4">
      <c r="A378" s="4" t="s">
        <v>61</v>
      </c>
      <c r="B378" s="7" t="n">
        <v>42.4</v>
      </c>
      <c r="C378" s="7" t="n">
        <v>96.90000000000001</v>
      </c>
      <c r="D378" s="7" t="n">
        <v>-72.8</v>
      </c>
    </row>
    <row r="379" spans="1:4">
      <c r="A379" s="4" t="s">
        <v>2025</v>
      </c>
      <c r="B379" s="7" t="n">
        <v>0.2</v>
      </c>
      <c r="C379" s="7" t="n">
        <v>0.5</v>
      </c>
      <c r="D379" s="7" t="n">
        <v>-0.3</v>
      </c>
    </row>
    <row r="380" spans="1:4">
      <c r="A380" s="4" t="s">
        <v>2026</v>
      </c>
      <c r="B380" s="7" t="n">
        <v>708.8</v>
      </c>
      <c r="C380" s="5" t="n">
        <v>774</v>
      </c>
      <c r="D380" s="7" t="n">
        <v>822.5</v>
      </c>
    </row>
    <row r="381" spans="1:4">
      <c r="A381" s="4" t="s">
        <v>2027</v>
      </c>
      <c r="B381" s="7" t="n">
        <v>211.7</v>
      </c>
      <c r="C381" s="7" t="n">
        <v>188.7</v>
      </c>
      <c r="D381" s="7" t="n">
        <v>195.4</v>
      </c>
    </row>
    <row r="382" spans="1:4">
      <c r="A382" s="4" t="s">
        <v>2031</v>
      </c>
      <c r="B382" s="7" t="n">
        <v>85.09999999999999</v>
      </c>
      <c r="C382" s="7" t="n">
        <v>80.8</v>
      </c>
      <c r="D382" s="7" t="n">
        <v>95.59999999999999</v>
      </c>
    </row>
    <row r="383" spans="1:4">
      <c r="A383" s="4" t="s">
        <v>1634</v>
      </c>
      <c r="B383" s="7" t="n">
        <v>33.2</v>
      </c>
      <c r="C383" s="5" t="n">
        <v>34</v>
      </c>
      <c r="D383" s="7" t="n">
        <v>42.8</v>
      </c>
    </row>
    <row r="384" spans="1:4">
      <c r="A384" s="4" t="s">
        <v>2032</v>
      </c>
      <c r="D384" s="7" t="n">
        <v>-143.7</v>
      </c>
    </row>
    <row r="385" spans="1:4">
      <c r="A385" s="4" t="s">
        <v>634</v>
      </c>
    </row>
    <row r="386" spans="1:4">
      <c r="A386" s="3" t="s">
        <v>2022</v>
      </c>
    </row>
    <row r="387" spans="1:4">
      <c r="A387" s="4" t="s">
        <v>35</v>
      </c>
      <c r="B387" s="7" t="n">
        <v>1120.8</v>
      </c>
      <c r="C387" s="7" t="n">
        <v>1123.7</v>
      </c>
      <c r="D387" s="7" t="n">
        <v>1093.6</v>
      </c>
    </row>
    <row r="388" spans="1:4">
      <c r="A388" s="4" t="s">
        <v>36</v>
      </c>
      <c r="B388" s="7" t="n">
        <v>-781.3</v>
      </c>
      <c r="C388" s="7" t="n">
        <v>-767.5</v>
      </c>
      <c r="D388" s="7" t="n">
        <v>-729.7</v>
      </c>
    </row>
    <row r="389" spans="1:4">
      <c r="A389" s="4" t="s">
        <v>683</v>
      </c>
      <c r="B389" s="7" t="n">
        <v>-526.9</v>
      </c>
      <c r="C389" s="7" t="n">
        <v>-499.3</v>
      </c>
    </row>
    <row r="390" spans="1:4">
      <c r="A390" s="4" t="s">
        <v>684</v>
      </c>
      <c r="B390" s="7" t="n">
        <v>11.4</v>
      </c>
      <c r="C390" s="7" t="n">
        <v>29.9</v>
      </c>
      <c r="D390" s="7" t="n">
        <v>23.5</v>
      </c>
    </row>
    <row r="391" spans="1:4">
      <c r="A391" s="4" t="s">
        <v>686</v>
      </c>
      <c r="B391" s="7" t="n">
        <v>-265.8</v>
      </c>
      <c r="C391" s="7" t="n">
        <v>-298.1</v>
      </c>
      <c r="D391" s="7" t="n">
        <v>-273.6</v>
      </c>
    </row>
    <row r="392" spans="1:4">
      <c r="A392" s="4" t="s">
        <v>2028</v>
      </c>
      <c r="B392" s="7" t="n">
        <v>14.8</v>
      </c>
      <c r="C392" s="5" t="n">
        <v>29</v>
      </c>
      <c r="D392" s="7" t="n">
        <v>22.3</v>
      </c>
    </row>
    <row r="393" spans="1:4">
      <c r="A393" s="4" t="s">
        <v>42</v>
      </c>
      <c r="B393" s="7" t="n">
        <v>-9.199999999999999</v>
      </c>
      <c r="C393" s="5" t="n">
        <v>-6</v>
      </c>
      <c r="D393" s="7" t="n">
        <v>-2.9</v>
      </c>
    </row>
    <row r="394" spans="1:4">
      <c r="A394" s="4" t="s">
        <v>43</v>
      </c>
      <c r="B394" s="7" t="n">
        <v>-0.4</v>
      </c>
      <c r="C394" s="7" t="n">
        <v>-1.8</v>
      </c>
      <c r="D394" s="7" t="n">
        <v>-2.3</v>
      </c>
    </row>
    <row r="395" spans="1:4">
      <c r="A395" s="4" t="s">
        <v>44</v>
      </c>
      <c r="B395" s="7" t="n">
        <v>-37.2</v>
      </c>
      <c r="C395" s="7" t="n">
        <v>-49.7</v>
      </c>
      <c r="D395" s="7" t="n">
        <v>-41.3</v>
      </c>
    </row>
    <row r="396" spans="1:4">
      <c r="A396" s="4" t="s">
        <v>46</v>
      </c>
      <c r="B396" s="5" t="n">
        <v>0</v>
      </c>
      <c r="C396" s="5" t="n">
        <v>0</v>
      </c>
      <c r="D396" s="7" t="n">
        <v>-1.2</v>
      </c>
    </row>
    <row r="397" spans="1:4">
      <c r="A397" s="4" t="s">
        <v>47</v>
      </c>
      <c r="B397" s="5" t="n">
        <v>0</v>
      </c>
      <c r="C397" s="5" t="n">
        <v>0</v>
      </c>
    </row>
    <row r="398" spans="1:4">
      <c r="A398" s="4" t="s">
        <v>2029</v>
      </c>
      <c r="B398" s="5" t="n">
        <v>0</v>
      </c>
      <c r="C398" s="5" t="n">
        <v>0</v>
      </c>
      <c r="D398" s="5" t="n">
        <v>0</v>
      </c>
    </row>
    <row r="399" spans="1:4">
      <c r="A399" s="4" t="s">
        <v>2023</v>
      </c>
      <c r="B399" s="7" t="n">
        <v>-0.4</v>
      </c>
      <c r="C399" s="7" t="n">
        <v>1.3</v>
      </c>
      <c r="D399" s="7" t="n">
        <v>-0.1</v>
      </c>
    </row>
    <row r="400" spans="1:4">
      <c r="A400" s="4" t="s">
        <v>37</v>
      </c>
      <c r="B400" s="7" t="n">
        <v>0.9</v>
      </c>
      <c r="C400" s="7" t="n">
        <v>2.2</v>
      </c>
      <c r="D400" s="5" t="n">
        <v>0</v>
      </c>
    </row>
    <row r="401" spans="1:4">
      <c r="A401" s="4" t="s">
        <v>38</v>
      </c>
      <c r="B401" s="7" t="n">
        <v>-4.6</v>
      </c>
      <c r="C401" s="7" t="n">
        <v>-4.8</v>
      </c>
      <c r="D401" s="7" t="n">
        <v>-4.7</v>
      </c>
    </row>
    <row r="402" spans="1:4">
      <c r="A402" s="4" t="s">
        <v>48</v>
      </c>
      <c r="B402" s="5" t="n">
        <v>0</v>
      </c>
      <c r="C402" s="5" t="n">
        <v>0</v>
      </c>
    </row>
    <row r="403" spans="1:4">
      <c r="A403" s="4" t="s">
        <v>53</v>
      </c>
      <c r="B403" s="7" t="n">
        <v>-27.9</v>
      </c>
      <c r="C403" s="7" t="n">
        <v>-27.8</v>
      </c>
      <c r="D403" s="7" t="n">
        <v>-27.3</v>
      </c>
    </row>
    <row r="404" spans="1:4">
      <c r="A404" s="4" t="s">
        <v>2024</v>
      </c>
      <c r="B404" s="7" t="n">
        <v>-85.3</v>
      </c>
      <c r="C404" s="7" t="n">
        <v>-89.5</v>
      </c>
      <c r="D404" s="7" t="n">
        <v>-92.8</v>
      </c>
    </row>
    <row r="405" spans="1:4">
      <c r="A405" s="4" t="s">
        <v>2030</v>
      </c>
      <c r="B405" s="7" t="n">
        <v>-89.59999999999999</v>
      </c>
      <c r="C405" s="7" t="n">
        <v>-91.7</v>
      </c>
      <c r="D405" s="7" t="n">
        <v>-95.2</v>
      </c>
    </row>
    <row r="406" spans="1:4">
      <c r="A406" s="4" t="s">
        <v>91</v>
      </c>
      <c r="B406" s="7" t="n">
        <v>4.3</v>
      </c>
      <c r="C406" s="7" t="n">
        <v>2.2</v>
      </c>
      <c r="D406" s="7" t="n">
        <v>2.4</v>
      </c>
    </row>
    <row r="407" spans="1:4">
      <c r="A407" s="4" t="s">
        <v>59</v>
      </c>
      <c r="B407" s="7" t="n">
        <v>190.2</v>
      </c>
      <c r="C407" s="7" t="n">
        <v>209.2</v>
      </c>
      <c r="D407" s="7" t="n">
        <v>213.6</v>
      </c>
    </row>
    <row r="408" spans="1:4">
      <c r="A408" s="4" t="s">
        <v>61</v>
      </c>
      <c r="B408" s="7" t="n">
        <v>190.2</v>
      </c>
      <c r="C408" s="7" t="n">
        <v>209.2</v>
      </c>
      <c r="D408" s="7" t="n">
        <v>213.6</v>
      </c>
    </row>
    <row r="409" spans="1:4">
      <c r="A409" s="4" t="s">
        <v>2025</v>
      </c>
      <c r="B409" s="5" t="n">
        <v>0</v>
      </c>
      <c r="C409" s="5" t="n">
        <v>0</v>
      </c>
      <c r="D409" s="5" t="n">
        <v>0</v>
      </c>
    </row>
    <row r="410" spans="1:4">
      <c r="A410" s="4" t="s">
        <v>2026</v>
      </c>
      <c r="B410" s="7" t="n">
        <v>1501.7</v>
      </c>
      <c r="C410" s="7" t="n">
        <v>1585.7</v>
      </c>
      <c r="D410" s="7" t="n">
        <v>1318.2</v>
      </c>
    </row>
    <row r="411" spans="1:4">
      <c r="A411" s="4" t="s">
        <v>2027</v>
      </c>
      <c r="B411" s="7" t="n">
        <v>276.8</v>
      </c>
      <c r="C411" s="7" t="n">
        <v>287.8</v>
      </c>
      <c r="D411" s="7" t="n">
        <v>265.7</v>
      </c>
    </row>
    <row r="412" spans="1:4">
      <c r="A412" s="4" t="s">
        <v>2031</v>
      </c>
      <c r="B412" s="7" t="n">
        <v>71.40000000000001</v>
      </c>
      <c r="C412" s="5" t="n">
        <v>87</v>
      </c>
      <c r="D412" s="7" t="n">
        <v>80.09999999999999</v>
      </c>
    </row>
    <row r="413" spans="1:4">
      <c r="A413" s="4" t="s">
        <v>1634</v>
      </c>
      <c r="B413" s="7" t="n">
        <v>278.7</v>
      </c>
      <c r="C413" s="7" t="n">
        <v>316.9</v>
      </c>
      <c r="D413" s="7" t="n">
        <v>300.3</v>
      </c>
    </row>
    <row r="414" spans="1:4">
      <c r="A414" s="4" t="s">
        <v>2032</v>
      </c>
      <c r="D414" s="7" t="n">
        <v>-479.6</v>
      </c>
    </row>
    <row r="415" spans="1:4">
      <c r="A415" s="4" t="s">
        <v>2043</v>
      </c>
    </row>
    <row r="416" spans="1:4">
      <c r="A416" s="3" t="s">
        <v>2022</v>
      </c>
    </row>
    <row r="417" spans="1:4">
      <c r="A417" s="4" t="s">
        <v>35</v>
      </c>
      <c r="B417" s="7" t="n">
        <v>464.7</v>
      </c>
      <c r="C417" s="7" t="n">
        <v>457.3</v>
      </c>
      <c r="D417" s="7" t="n">
        <v>452.3</v>
      </c>
    </row>
    <row r="418" spans="1:4">
      <c r="A418" s="4" t="s">
        <v>36</v>
      </c>
      <c r="B418" s="7" t="n">
        <v>-332.2</v>
      </c>
      <c r="C418" s="7" t="n">
        <v>-330.9</v>
      </c>
      <c r="D418" s="7" t="n">
        <v>-335.8</v>
      </c>
    </row>
    <row r="419" spans="1:4">
      <c r="A419" s="4" t="s">
        <v>683</v>
      </c>
      <c r="B419" s="7" t="n">
        <v>-200.9</v>
      </c>
      <c r="C419" s="7" t="n">
        <v>-187.6</v>
      </c>
    </row>
    <row r="420" spans="1:4">
      <c r="A420" s="4" t="s">
        <v>684</v>
      </c>
      <c r="B420" s="7" t="n">
        <v>14.9</v>
      </c>
      <c r="C420" s="5" t="n">
        <v>29</v>
      </c>
      <c r="D420" s="5" t="n">
        <v>11</v>
      </c>
    </row>
    <row r="421" spans="1:4">
      <c r="A421" s="4" t="s">
        <v>686</v>
      </c>
      <c r="B421" s="7" t="n">
        <v>-146.2</v>
      </c>
      <c r="C421" s="7" t="n">
        <v>-172.3</v>
      </c>
      <c r="D421" s="5" t="n">
        <v>-154</v>
      </c>
    </row>
    <row r="422" spans="1:4">
      <c r="A422" s="4" t="s">
        <v>2028</v>
      </c>
      <c r="B422" s="7" t="n">
        <v>4.5</v>
      </c>
      <c r="C422" s="5" t="n">
        <v>18</v>
      </c>
      <c r="D422" s="7" t="n">
        <v>13.6</v>
      </c>
    </row>
    <row r="423" spans="1:4">
      <c r="A423" s="4" t="s">
        <v>42</v>
      </c>
      <c r="B423" s="7" t="n">
        <v>-3.5</v>
      </c>
      <c r="C423" s="7" t="n">
        <v>-2.2</v>
      </c>
      <c r="D423" s="7" t="n">
        <v>-1.2</v>
      </c>
    </row>
    <row r="424" spans="1:4">
      <c r="A424" s="4" t="s">
        <v>43</v>
      </c>
      <c r="B424" s="7" t="n">
        <v>-0.2</v>
      </c>
      <c r="C424" s="7" t="n">
        <v>-0.7</v>
      </c>
      <c r="D424" s="7" t="n">
        <v>-0.8</v>
      </c>
    </row>
    <row r="425" spans="1:4">
      <c r="A425" s="4" t="s">
        <v>44</v>
      </c>
      <c r="B425" s="7" t="n">
        <v>-18.2</v>
      </c>
      <c r="C425" s="5" t="n">
        <v>-23</v>
      </c>
      <c r="D425" s="7" t="n">
        <v>-21.1</v>
      </c>
    </row>
    <row r="426" spans="1:4">
      <c r="A426" s="4" t="s">
        <v>46</v>
      </c>
      <c r="B426" s="5" t="n">
        <v>0</v>
      </c>
      <c r="C426" s="5" t="n">
        <v>0</v>
      </c>
      <c r="D426" s="5" t="n">
        <v>0</v>
      </c>
    </row>
    <row r="427" spans="1:4">
      <c r="A427" s="4" t="s">
        <v>47</v>
      </c>
      <c r="B427" s="5" t="n">
        <v>0</v>
      </c>
      <c r="C427" s="5" t="n">
        <v>0</v>
      </c>
    </row>
    <row r="428" spans="1:4">
      <c r="A428" s="4" t="s">
        <v>2029</v>
      </c>
      <c r="B428" s="5" t="n">
        <v>0</v>
      </c>
      <c r="C428" s="5" t="n">
        <v>0</v>
      </c>
      <c r="D428" s="5" t="n">
        <v>0</v>
      </c>
    </row>
    <row r="429" spans="1:4">
      <c r="A429" s="4" t="s">
        <v>2023</v>
      </c>
      <c r="B429" s="7" t="n">
        <v>-0.3</v>
      </c>
      <c r="C429" s="7" t="n">
        <v>-0.2</v>
      </c>
      <c r="D429" s="5" t="n">
        <v>0</v>
      </c>
    </row>
    <row r="430" spans="1:4">
      <c r="A430" s="4" t="s">
        <v>37</v>
      </c>
      <c r="B430" s="7" t="n">
        <v>0.4</v>
      </c>
      <c r="C430" s="7" t="n">
        <v>0.9</v>
      </c>
      <c r="D430" s="5" t="n">
        <v>0</v>
      </c>
    </row>
    <row r="431" spans="1:4">
      <c r="A431" s="4" t="s">
        <v>38</v>
      </c>
      <c r="B431" s="7" t="n">
        <v>-2.5</v>
      </c>
      <c r="C431" s="7" t="n">
        <v>-2.8</v>
      </c>
      <c r="D431" s="7" t="n">
        <v>-2.7</v>
      </c>
    </row>
    <row r="432" spans="1:4">
      <c r="A432" s="4" t="s">
        <v>48</v>
      </c>
      <c r="B432" s="5" t="n">
        <v>0</v>
      </c>
      <c r="C432" s="5" t="n">
        <v>0</v>
      </c>
    </row>
    <row r="433" spans="1:4">
      <c r="A433" s="4" t="s">
        <v>53</v>
      </c>
      <c r="B433" s="5" t="n">
        <v>0</v>
      </c>
      <c r="C433" s="5" t="n">
        <v>0</v>
      </c>
      <c r="D433" s="5" t="n">
        <v>0</v>
      </c>
    </row>
    <row r="434" spans="1:4">
      <c r="A434" s="4" t="s">
        <v>2024</v>
      </c>
      <c r="B434" s="5" t="n">
        <v>0</v>
      </c>
      <c r="C434" s="5" t="n">
        <v>0</v>
      </c>
      <c r="D434" s="5" t="n">
        <v>0</v>
      </c>
    </row>
    <row r="435" spans="1:4">
      <c r="A435" s="4" t="s">
        <v>2030</v>
      </c>
      <c r="B435" s="5" t="n">
        <v>0</v>
      </c>
      <c r="C435" s="5" t="n">
        <v>0</v>
      </c>
      <c r="D435" s="5" t="n">
        <v>0</v>
      </c>
    </row>
    <row r="436" spans="1:4">
      <c r="A436" s="4" t="s">
        <v>91</v>
      </c>
      <c r="B436" s="5" t="n">
        <v>0</v>
      </c>
      <c r="C436" s="5" t="n">
        <v>0</v>
      </c>
      <c r="D436" s="5" t="n">
        <v>0</v>
      </c>
    </row>
    <row r="437" spans="1:4">
      <c r="A437" s="4" t="s">
        <v>59</v>
      </c>
      <c r="B437" s="5" t="n">
        <v>0</v>
      </c>
      <c r="C437" s="5" t="n">
        <v>0</v>
      </c>
      <c r="D437" s="5" t="n">
        <v>0</v>
      </c>
    </row>
    <row r="438" spans="1:4">
      <c r="A438" s="4" t="s">
        <v>61</v>
      </c>
      <c r="B438" s="5" t="n">
        <v>0</v>
      </c>
      <c r="C438" s="5" t="n">
        <v>0</v>
      </c>
      <c r="D438" s="5" t="n">
        <v>0</v>
      </c>
    </row>
    <row r="439" spans="1:4">
      <c r="A439" s="4" t="s">
        <v>2025</v>
      </c>
      <c r="B439" s="5" t="n">
        <v>0</v>
      </c>
      <c r="C439" s="5" t="n">
        <v>0</v>
      </c>
      <c r="D439" s="5" t="n">
        <v>0</v>
      </c>
    </row>
    <row r="440" spans="1:4">
      <c r="A440" s="4" t="s">
        <v>2026</v>
      </c>
      <c r="B440" s="7" t="n">
        <v>702.4</v>
      </c>
      <c r="C440" s="7" t="n">
        <v>693.7</v>
      </c>
      <c r="D440" s="7" t="n">
        <v>584.7</v>
      </c>
    </row>
    <row r="441" spans="1:4">
      <c r="A441" s="4" t="s">
        <v>2027</v>
      </c>
      <c r="B441" s="7" t="n">
        <v>135.2</v>
      </c>
      <c r="C441" s="7" t="n">
        <v>138.2</v>
      </c>
      <c r="D441" s="7" t="n">
        <v>136.3</v>
      </c>
    </row>
    <row r="442" spans="1:4">
      <c r="A442" s="4" t="s">
        <v>2031</v>
      </c>
      <c r="B442" s="5" t="n">
        <v>0</v>
      </c>
      <c r="C442" s="5" t="n">
        <v>0</v>
      </c>
      <c r="D442" s="5" t="n">
        <v>0</v>
      </c>
    </row>
    <row r="443" spans="1:4">
      <c r="A443" s="4" t="s">
        <v>1634</v>
      </c>
      <c r="B443" s="7" t="n">
        <v>127.2</v>
      </c>
      <c r="C443" s="7" t="n">
        <v>156.2</v>
      </c>
      <c r="D443" s="5" t="n">
        <v>140</v>
      </c>
    </row>
    <row r="444" spans="1:4">
      <c r="A444" s="4" t="s">
        <v>2032</v>
      </c>
      <c r="D444" s="7" t="n">
        <v>-192.8</v>
      </c>
    </row>
    <row r="445" spans="1:4">
      <c r="A445" s="4" t="s">
        <v>2044</v>
      </c>
    </row>
    <row r="446" spans="1:4">
      <c r="A446" s="3" t="s">
        <v>2022</v>
      </c>
    </row>
    <row r="447" spans="1:4">
      <c r="A447" s="4" t="s">
        <v>35</v>
      </c>
      <c r="B447" s="7" t="n">
        <v>301.1</v>
      </c>
      <c r="C447" s="7" t="n">
        <v>302.6</v>
      </c>
      <c r="D447" s="7" t="n">
        <v>285.4</v>
      </c>
    </row>
    <row r="448" spans="1:4">
      <c r="A448" s="4" t="s">
        <v>36</v>
      </c>
      <c r="B448" s="7" t="n">
        <v>-236.4</v>
      </c>
      <c r="C448" s="7" t="n">
        <v>-232.7</v>
      </c>
      <c r="D448" s="7" t="n">
        <v>-215.2</v>
      </c>
    </row>
    <row r="449" spans="1:4">
      <c r="A449" s="4" t="s">
        <v>683</v>
      </c>
      <c r="B449" s="7" t="n">
        <v>-159.7</v>
      </c>
      <c r="C449" s="7" t="n">
        <v>-154.9</v>
      </c>
    </row>
    <row r="450" spans="1:4">
      <c r="A450" s="4" t="s">
        <v>684</v>
      </c>
      <c r="B450" s="7" t="n">
        <v>-1.7</v>
      </c>
      <c r="C450" s="7" t="n">
        <v>4.5</v>
      </c>
      <c r="D450" s="7" t="n">
        <v>5.1</v>
      </c>
    </row>
    <row r="451" spans="1:4">
      <c r="A451" s="4" t="s">
        <v>686</v>
      </c>
      <c r="B451" s="5" t="n">
        <v>-75</v>
      </c>
      <c r="C451" s="7" t="n">
        <v>-82.3</v>
      </c>
      <c r="D451" s="7" t="n">
        <v>-74.59999999999999</v>
      </c>
    </row>
    <row r="452" spans="1:4">
      <c r="A452" s="4" t="s">
        <v>2028</v>
      </c>
      <c r="B452" s="7" t="n">
        <v>9.1</v>
      </c>
      <c r="C452" s="7" t="n">
        <v>6.4</v>
      </c>
      <c r="D452" s="7" t="n">
        <v>6.1</v>
      </c>
    </row>
    <row r="453" spans="1:4">
      <c r="A453" s="4" t="s">
        <v>42</v>
      </c>
      <c r="B453" s="7" t="n">
        <v>-2.6</v>
      </c>
      <c r="C453" s="7" t="n">
        <v>-1.7</v>
      </c>
      <c r="D453" s="7" t="n">
        <v>-0.8</v>
      </c>
    </row>
    <row r="454" spans="1:4">
      <c r="A454" s="4" t="s">
        <v>43</v>
      </c>
      <c r="B454" s="5" t="n">
        <v>0</v>
      </c>
      <c r="C454" s="7" t="n">
        <v>-0.5</v>
      </c>
      <c r="D454" s="7" t="n">
        <v>-0.7</v>
      </c>
    </row>
    <row r="455" spans="1:4">
      <c r="A455" s="4" t="s">
        <v>44</v>
      </c>
      <c r="B455" s="5" t="n">
        <v>-8</v>
      </c>
      <c r="C455" s="7" t="n">
        <v>-15.9</v>
      </c>
      <c r="D455" s="7" t="n">
        <v>-9.6</v>
      </c>
    </row>
    <row r="456" spans="1:4">
      <c r="A456" s="4" t="s">
        <v>46</v>
      </c>
      <c r="B456" s="5" t="n">
        <v>0</v>
      </c>
      <c r="C456" s="5" t="n">
        <v>0</v>
      </c>
      <c r="D456" s="5" t="n">
        <v>0</v>
      </c>
    </row>
    <row r="457" spans="1:4">
      <c r="A457" s="4" t="s">
        <v>47</v>
      </c>
      <c r="B457" s="5" t="n">
        <v>0</v>
      </c>
      <c r="C457" s="5" t="n">
        <v>0</v>
      </c>
    </row>
    <row r="458" spans="1:4">
      <c r="A458" s="4" t="s">
        <v>2029</v>
      </c>
      <c r="B458" s="5" t="n">
        <v>0</v>
      </c>
      <c r="C458" s="5" t="n">
        <v>0</v>
      </c>
      <c r="D458" s="5" t="n">
        <v>0</v>
      </c>
    </row>
    <row r="459" spans="1:4">
      <c r="A459" s="4" t="s">
        <v>2023</v>
      </c>
      <c r="B459" s="7" t="n">
        <v>-0.1</v>
      </c>
      <c r="C459" s="7" t="n">
        <v>1.5</v>
      </c>
      <c r="D459" s="7" t="n">
        <v>0.2</v>
      </c>
    </row>
    <row r="460" spans="1:4">
      <c r="A460" s="4" t="s">
        <v>37</v>
      </c>
      <c r="B460" s="7" t="n">
        <v>0.2</v>
      </c>
      <c r="C460" s="7" t="n">
        <v>0.6</v>
      </c>
      <c r="D460" s="5" t="n">
        <v>0</v>
      </c>
    </row>
    <row r="461" spans="1:4">
      <c r="A461" s="4" t="s">
        <v>38</v>
      </c>
      <c r="B461" s="5" t="n">
        <v>-1</v>
      </c>
      <c r="C461" s="5" t="n">
        <v>-1</v>
      </c>
      <c r="D461" s="5" t="n">
        <v>-1</v>
      </c>
    </row>
    <row r="462" spans="1:4">
      <c r="A462" s="4" t="s">
        <v>48</v>
      </c>
      <c r="B462" s="5" t="n">
        <v>0</v>
      </c>
      <c r="C462" s="5" t="n">
        <v>0</v>
      </c>
    </row>
    <row r="463" spans="1:4">
      <c r="A463" s="4" t="s">
        <v>53</v>
      </c>
      <c r="B463" s="5" t="n">
        <v>0</v>
      </c>
      <c r="C463" s="5" t="n">
        <v>0</v>
      </c>
      <c r="D463" s="5" t="n">
        <v>0</v>
      </c>
    </row>
    <row r="464" spans="1:4">
      <c r="A464" s="4" t="s">
        <v>2024</v>
      </c>
      <c r="B464" s="5" t="n">
        <v>0</v>
      </c>
      <c r="C464" s="5" t="n">
        <v>0</v>
      </c>
      <c r="D464" s="5" t="n">
        <v>0</v>
      </c>
    </row>
    <row r="465" spans="1:4">
      <c r="A465" s="4" t="s">
        <v>2030</v>
      </c>
      <c r="B465" s="5" t="n">
        <v>0</v>
      </c>
      <c r="C465" s="5" t="n">
        <v>0</v>
      </c>
      <c r="D465" s="5" t="n">
        <v>0</v>
      </c>
    </row>
    <row r="466" spans="1:4">
      <c r="A466" s="4" t="s">
        <v>91</v>
      </c>
      <c r="B466" s="5" t="n">
        <v>0</v>
      </c>
      <c r="C466" s="5" t="n">
        <v>0</v>
      </c>
      <c r="D466" s="5" t="n">
        <v>0</v>
      </c>
    </row>
    <row r="467" spans="1:4">
      <c r="A467" s="4" t="s">
        <v>59</v>
      </c>
      <c r="B467" s="5" t="n">
        <v>0</v>
      </c>
      <c r="C467" s="5" t="n">
        <v>0</v>
      </c>
      <c r="D467" s="5" t="n">
        <v>0</v>
      </c>
    </row>
    <row r="468" spans="1:4">
      <c r="A468" s="4" t="s">
        <v>61</v>
      </c>
      <c r="B468" s="5" t="n">
        <v>0</v>
      </c>
      <c r="C468" s="5" t="n">
        <v>0</v>
      </c>
      <c r="D468" s="5" t="n">
        <v>0</v>
      </c>
    </row>
    <row r="469" spans="1:4">
      <c r="A469" s="4" t="s">
        <v>2025</v>
      </c>
      <c r="B469" s="5" t="n">
        <v>0</v>
      </c>
      <c r="C469" s="5" t="n">
        <v>0</v>
      </c>
      <c r="D469" s="5" t="n">
        <v>0</v>
      </c>
    </row>
    <row r="470" spans="1:4">
      <c r="A470" s="4" t="s">
        <v>2026</v>
      </c>
      <c r="B470" s="7" t="n">
        <v>492.6</v>
      </c>
      <c r="C470" s="5" t="n">
        <v>500</v>
      </c>
      <c r="D470" s="7" t="n">
        <v>439.6</v>
      </c>
    </row>
    <row r="471" spans="1:4">
      <c r="A471" s="4" t="s">
        <v>2027</v>
      </c>
      <c r="B471" s="7" t="n">
        <v>66.5</v>
      </c>
      <c r="C471" s="7" t="n">
        <v>71.5</v>
      </c>
      <c r="D471" s="7" t="n">
        <v>66.3</v>
      </c>
    </row>
    <row r="472" spans="1:4">
      <c r="A472" s="4" t="s">
        <v>2031</v>
      </c>
      <c r="B472" s="5" t="n">
        <v>0</v>
      </c>
      <c r="C472" s="5" t="n">
        <v>0</v>
      </c>
      <c r="D472" s="5" t="n">
        <v>0</v>
      </c>
    </row>
    <row r="473" spans="1:4">
      <c r="A473" s="4" t="s">
        <v>1634</v>
      </c>
      <c r="B473" s="7" t="n">
        <v>72.8</v>
      </c>
      <c r="C473" s="7" t="n">
        <v>73.7</v>
      </c>
      <c r="D473" s="5" t="n">
        <v>70</v>
      </c>
    </row>
    <row r="474" spans="1:4">
      <c r="A474" s="4" t="s">
        <v>2032</v>
      </c>
      <c r="D474" s="7" t="n">
        <v>-145.7</v>
      </c>
    </row>
    <row r="475" spans="1:4">
      <c r="A475" s="4" t="s">
        <v>2045</v>
      </c>
    </row>
    <row r="476" spans="1:4">
      <c r="A476" s="3" t="s">
        <v>2022</v>
      </c>
    </row>
    <row r="477" spans="1:4">
      <c r="A477" s="4" t="s">
        <v>35</v>
      </c>
      <c r="B477" s="5" t="n">
        <v>355</v>
      </c>
      <c r="C477" s="7" t="n">
        <v>363.8</v>
      </c>
      <c r="D477" s="7" t="n">
        <v>355.8</v>
      </c>
    </row>
    <row r="478" spans="1:4">
      <c r="A478" s="4" t="s">
        <v>36</v>
      </c>
      <c r="B478" s="7" t="n">
        <v>-212.7</v>
      </c>
      <c r="C478" s="7" t="n">
        <v>-203.9</v>
      </c>
      <c r="D478" s="7" t="n">
        <v>-178.7</v>
      </c>
    </row>
    <row r="479" spans="1:4">
      <c r="A479" s="4" t="s">
        <v>683</v>
      </c>
      <c r="B479" s="7" t="n">
        <v>-166.3</v>
      </c>
      <c r="C479" s="7" t="n">
        <v>-156.8</v>
      </c>
    </row>
    <row r="480" spans="1:4">
      <c r="A480" s="4" t="s">
        <v>684</v>
      </c>
      <c r="B480" s="7" t="n">
        <v>-1.8</v>
      </c>
      <c r="C480" s="7" t="n">
        <v>-3.6</v>
      </c>
      <c r="D480" s="7" t="n">
        <v>7.4</v>
      </c>
    </row>
    <row r="481" spans="1:4">
      <c r="A481" s="4" t="s">
        <v>686</v>
      </c>
      <c r="B481" s="7" t="n">
        <v>-44.6</v>
      </c>
      <c r="C481" s="7" t="n">
        <v>-43.5</v>
      </c>
      <c r="D481" s="5" t="n">
        <v>-45</v>
      </c>
    </row>
    <row r="482" spans="1:4">
      <c r="A482" s="4" t="s">
        <v>2028</v>
      </c>
      <c r="B482" s="7" t="n">
        <v>1.1</v>
      </c>
      <c r="C482" s="7" t="n">
        <v>4.6</v>
      </c>
      <c r="D482" s="7" t="n">
        <v>2.6</v>
      </c>
    </row>
    <row r="483" spans="1:4">
      <c r="A483" s="4" t="s">
        <v>42</v>
      </c>
      <c r="B483" s="7" t="n">
        <v>-3.1</v>
      </c>
      <c r="C483" s="7" t="n">
        <v>-2.1</v>
      </c>
      <c r="D483" s="7" t="n">
        <v>-0.9</v>
      </c>
    </row>
    <row r="484" spans="1:4">
      <c r="A484" s="4" t="s">
        <v>43</v>
      </c>
      <c r="B484" s="7" t="n">
        <v>-0.2</v>
      </c>
      <c r="C484" s="7" t="n">
        <v>-0.6</v>
      </c>
      <c r="D484" s="7" t="n">
        <v>-0.8</v>
      </c>
    </row>
    <row r="485" spans="1:4">
      <c r="A485" s="4" t="s">
        <v>44</v>
      </c>
      <c r="B485" s="5" t="n">
        <v>-11</v>
      </c>
      <c r="C485" s="7" t="n">
        <v>-10.8</v>
      </c>
      <c r="D485" s="7" t="n">
        <v>-10.6</v>
      </c>
    </row>
    <row r="486" spans="1:4">
      <c r="A486" s="4" t="s">
        <v>46</v>
      </c>
      <c r="B486" s="5" t="n">
        <v>0</v>
      </c>
      <c r="C486" s="5" t="n">
        <v>0</v>
      </c>
      <c r="D486" s="7" t="n">
        <v>-1.2</v>
      </c>
    </row>
    <row r="487" spans="1:4">
      <c r="A487" s="4" t="s">
        <v>47</v>
      </c>
      <c r="B487" s="5" t="n">
        <v>0</v>
      </c>
      <c r="C487" s="5" t="n">
        <v>0</v>
      </c>
    </row>
    <row r="488" spans="1:4">
      <c r="A488" s="4" t="s">
        <v>2029</v>
      </c>
      <c r="B488" s="5" t="n">
        <v>0</v>
      </c>
      <c r="C488" s="5" t="n">
        <v>0</v>
      </c>
      <c r="D488" s="5" t="n">
        <v>0</v>
      </c>
    </row>
    <row r="489" spans="1:4">
      <c r="A489" s="4" t="s">
        <v>2023</v>
      </c>
      <c r="B489" s="5" t="n">
        <v>0</v>
      </c>
      <c r="C489" s="5" t="n">
        <v>0</v>
      </c>
      <c r="D489" s="7" t="n">
        <v>-0.3</v>
      </c>
    </row>
    <row r="490" spans="1:4">
      <c r="A490" s="4" t="s">
        <v>37</v>
      </c>
      <c r="B490" s="7" t="n">
        <v>0.3</v>
      </c>
      <c r="C490" s="7" t="n">
        <v>0.7</v>
      </c>
      <c r="D490" s="5" t="n">
        <v>0</v>
      </c>
    </row>
    <row r="491" spans="1:4">
      <c r="A491" s="4" t="s">
        <v>38</v>
      </c>
      <c r="B491" s="5" t="n">
        <v>-1</v>
      </c>
      <c r="C491" s="5" t="n">
        <v>-1</v>
      </c>
      <c r="D491" s="5" t="n">
        <v>-1</v>
      </c>
    </row>
    <row r="492" spans="1:4">
      <c r="A492" s="4" t="s">
        <v>48</v>
      </c>
      <c r="B492" s="5" t="n">
        <v>0</v>
      </c>
      <c r="C492" s="5" t="n">
        <v>0</v>
      </c>
    </row>
    <row r="493" spans="1:4">
      <c r="A493" s="4" t="s">
        <v>53</v>
      </c>
      <c r="B493" s="5" t="n">
        <v>0</v>
      </c>
      <c r="C493" s="5" t="n">
        <v>0</v>
      </c>
      <c r="D493" s="5" t="n">
        <v>0</v>
      </c>
    </row>
    <row r="494" spans="1:4">
      <c r="A494" s="4" t="s">
        <v>2024</v>
      </c>
      <c r="B494" s="5" t="n">
        <v>0</v>
      </c>
      <c r="C494" s="5" t="n">
        <v>0</v>
      </c>
      <c r="D494" s="5" t="n">
        <v>0</v>
      </c>
    </row>
    <row r="495" spans="1:4">
      <c r="A495" s="4" t="s">
        <v>2030</v>
      </c>
      <c r="B495" s="5" t="n">
        <v>0</v>
      </c>
      <c r="C495" s="5" t="n">
        <v>0</v>
      </c>
      <c r="D495" s="5" t="n">
        <v>0</v>
      </c>
    </row>
    <row r="496" spans="1:4">
      <c r="A496" s="4" t="s">
        <v>91</v>
      </c>
      <c r="B496" s="5" t="n">
        <v>0</v>
      </c>
      <c r="C496" s="5" t="n">
        <v>0</v>
      </c>
      <c r="D496" s="5" t="n">
        <v>0</v>
      </c>
    </row>
    <row r="497" spans="1:4">
      <c r="A497" s="4" t="s">
        <v>59</v>
      </c>
      <c r="B497" s="5" t="n">
        <v>0</v>
      </c>
      <c r="C497" s="5" t="n">
        <v>0</v>
      </c>
      <c r="D497" s="5" t="n">
        <v>0</v>
      </c>
    </row>
    <row r="498" spans="1:4">
      <c r="A498" s="4" t="s">
        <v>61</v>
      </c>
      <c r="B498" s="5" t="n">
        <v>0</v>
      </c>
      <c r="C498" s="5" t="n">
        <v>0</v>
      </c>
      <c r="D498" s="5" t="n">
        <v>0</v>
      </c>
    </row>
    <row r="499" spans="1:4">
      <c r="A499" s="4" t="s">
        <v>2025</v>
      </c>
      <c r="B499" s="5" t="n">
        <v>0</v>
      </c>
      <c r="C499" s="5" t="n">
        <v>0</v>
      </c>
      <c r="D499" s="5" t="n">
        <v>0</v>
      </c>
    </row>
    <row r="500" spans="1:4">
      <c r="A500" s="4" t="s">
        <v>2026</v>
      </c>
      <c r="B500" s="7" t="n">
        <v>306.7</v>
      </c>
      <c r="C500" s="5" t="n">
        <v>392</v>
      </c>
      <c r="D500" s="7" t="n">
        <v>293.9</v>
      </c>
    </row>
    <row r="501" spans="1:4">
      <c r="A501" s="4" t="s">
        <v>2027</v>
      </c>
      <c r="B501" s="7" t="n">
        <v>75.09999999999999</v>
      </c>
      <c r="C501" s="7" t="n">
        <v>78.09999999999999</v>
      </c>
      <c r="D501" s="7" t="n">
        <v>63.1</v>
      </c>
    </row>
    <row r="502" spans="1:4">
      <c r="A502" s="4" t="s">
        <v>2031</v>
      </c>
      <c r="B502" s="5" t="n">
        <v>0</v>
      </c>
      <c r="C502" s="5" t="n">
        <v>0</v>
      </c>
      <c r="D502" s="5" t="n">
        <v>0</v>
      </c>
    </row>
    <row r="503" spans="1:4">
      <c r="A503" s="4" t="s">
        <v>1634</v>
      </c>
      <c r="B503" s="7" t="n">
        <v>78.8</v>
      </c>
      <c r="C503" s="5" t="n">
        <v>87</v>
      </c>
      <c r="D503" s="7" t="n">
        <v>90.3</v>
      </c>
    </row>
    <row r="504" spans="1:4">
      <c r="A504" s="4" t="s">
        <v>2032</v>
      </c>
      <c r="D504" s="7" t="n">
        <v>-141.1</v>
      </c>
    </row>
    <row r="505" spans="1:4">
      <c r="A505" s="4" t="s">
        <v>2046</v>
      </c>
    </row>
    <row r="506" spans="1:4">
      <c r="A506" s="3" t="s">
        <v>2022</v>
      </c>
    </row>
    <row r="507" spans="1:4">
      <c r="A507" s="4" t="s">
        <v>35</v>
      </c>
      <c r="B507" s="5" t="n">
        <v>0</v>
      </c>
      <c r="C507" s="5" t="n">
        <v>0</v>
      </c>
      <c r="D507" s="5" t="n">
        <v>0</v>
      </c>
    </row>
    <row r="508" spans="1:4">
      <c r="A508" s="4" t="s">
        <v>36</v>
      </c>
      <c r="B508" s="5" t="n">
        <v>0</v>
      </c>
      <c r="C508" s="7" t="n">
        <v>-1.3</v>
      </c>
    </row>
    <row r="509" spans="1:4">
      <c r="A509" s="4" t="s">
        <v>683</v>
      </c>
      <c r="B509" s="5" t="n">
        <v>0</v>
      </c>
      <c r="C509" s="7" t="n">
        <v>-1.3</v>
      </c>
    </row>
    <row r="510" spans="1:4">
      <c r="A510" s="4" t="s">
        <v>684</v>
      </c>
      <c r="B510" s="5" t="n">
        <v>0</v>
      </c>
      <c r="C510" s="5" t="n">
        <v>0</v>
      </c>
      <c r="D510" s="5" t="n">
        <v>0</v>
      </c>
    </row>
    <row r="511" spans="1:4">
      <c r="A511" s="4" t="s">
        <v>686</v>
      </c>
      <c r="B511" s="5" t="n">
        <v>0</v>
      </c>
      <c r="C511" s="5" t="n">
        <v>0</v>
      </c>
      <c r="D511" s="5" t="n">
        <v>0</v>
      </c>
    </row>
    <row r="512" spans="1:4">
      <c r="A512" s="4" t="s">
        <v>2028</v>
      </c>
      <c r="B512" s="7" t="n">
        <v>-3.5</v>
      </c>
      <c r="C512" s="5" t="n">
        <v>0</v>
      </c>
      <c r="D512" s="5" t="n">
        <v>0</v>
      </c>
    </row>
    <row r="513" spans="1:4">
      <c r="A513" s="4" t="s">
        <v>42</v>
      </c>
      <c r="B513" s="5" t="n">
        <v>0</v>
      </c>
      <c r="C513" s="5" t="n">
        <v>0</v>
      </c>
      <c r="D513" s="5" t="n">
        <v>0</v>
      </c>
    </row>
    <row r="514" spans="1:4">
      <c r="A514" s="4" t="s">
        <v>43</v>
      </c>
      <c r="B514" s="5" t="n">
        <v>0</v>
      </c>
      <c r="C514" s="5" t="n">
        <v>0</v>
      </c>
      <c r="D514" s="5" t="n">
        <v>0</v>
      </c>
    </row>
    <row r="515" spans="1:4">
      <c r="A515" s="4" t="s">
        <v>44</v>
      </c>
      <c r="B515" s="7" t="n">
        <v>-0.5</v>
      </c>
      <c r="C515" s="7" t="n">
        <v>-1.8</v>
      </c>
      <c r="D515" s="5" t="n">
        <v>0</v>
      </c>
    </row>
    <row r="516" spans="1:4">
      <c r="A516" s="4" t="s">
        <v>46</v>
      </c>
      <c r="B516" s="5" t="n">
        <v>0</v>
      </c>
      <c r="C516" s="5" t="n">
        <v>0</v>
      </c>
      <c r="D516" s="5" t="n">
        <v>0</v>
      </c>
    </row>
    <row r="517" spans="1:4">
      <c r="A517" s="4" t="s">
        <v>47</v>
      </c>
      <c r="B517" s="5" t="n">
        <v>0</v>
      </c>
      <c r="C517" s="5" t="n">
        <v>0</v>
      </c>
    </row>
    <row r="518" spans="1:4">
      <c r="A518" s="4" t="s">
        <v>2029</v>
      </c>
      <c r="B518" s="5" t="n">
        <v>0</v>
      </c>
      <c r="C518" s="5" t="n">
        <v>0</v>
      </c>
      <c r="D518" s="5" t="n">
        <v>0</v>
      </c>
    </row>
    <row r="519" spans="1:4">
      <c r="A519" s="4" t="s">
        <v>2023</v>
      </c>
      <c r="B519" s="5" t="n">
        <v>0</v>
      </c>
      <c r="C519" s="5" t="n">
        <v>0</v>
      </c>
      <c r="D519" s="5" t="n">
        <v>0</v>
      </c>
    </row>
    <row r="520" spans="1:4">
      <c r="A520" s="4" t="s">
        <v>37</v>
      </c>
      <c r="B520" s="5" t="n">
        <v>0</v>
      </c>
      <c r="C520" s="5" t="n">
        <v>0</v>
      </c>
      <c r="D520" s="5" t="n">
        <v>0</v>
      </c>
    </row>
    <row r="521" spans="1:4">
      <c r="A521" s="4" t="s">
        <v>38</v>
      </c>
      <c r="B521" s="7" t="n">
        <v>-0.2</v>
      </c>
      <c r="C521" s="5" t="n">
        <v>0</v>
      </c>
      <c r="D521" s="5" t="n">
        <v>0</v>
      </c>
    </row>
    <row r="522" spans="1:4">
      <c r="A522" s="4" t="s">
        <v>48</v>
      </c>
      <c r="B522" s="5" t="n">
        <v>0</v>
      </c>
      <c r="C522" s="5" t="n">
        <v>0</v>
      </c>
    </row>
    <row r="523" spans="1:4">
      <c r="A523" s="4" t="s">
        <v>53</v>
      </c>
      <c r="B523" s="5" t="n">
        <v>0</v>
      </c>
      <c r="C523" s="5" t="n">
        <v>0</v>
      </c>
      <c r="D523" s="5" t="n">
        <v>0</v>
      </c>
    </row>
    <row r="524" spans="1:4">
      <c r="A524" s="4" t="s">
        <v>2024</v>
      </c>
      <c r="B524" s="7" t="n">
        <v>1.2</v>
      </c>
      <c r="C524" s="5" t="n">
        <v>0</v>
      </c>
      <c r="D524" s="5" t="n">
        <v>0</v>
      </c>
    </row>
    <row r="525" spans="1:4">
      <c r="A525" s="4" t="s">
        <v>2030</v>
      </c>
      <c r="B525" s="7" t="n">
        <v>29.5</v>
      </c>
      <c r="C525" s="5" t="n">
        <v>0</v>
      </c>
      <c r="D525" s="5" t="n">
        <v>0</v>
      </c>
    </row>
    <row r="526" spans="1:4">
      <c r="A526" s="4" t="s">
        <v>91</v>
      </c>
      <c r="B526" s="7" t="n">
        <v>-28.3</v>
      </c>
      <c r="C526" s="5" t="n">
        <v>0</v>
      </c>
      <c r="D526" s="5" t="n">
        <v>0</v>
      </c>
    </row>
    <row r="527" spans="1:4">
      <c r="A527" s="4" t="s">
        <v>59</v>
      </c>
      <c r="B527" s="5" t="n">
        <v>-3</v>
      </c>
      <c r="C527" s="5" t="n">
        <v>0</v>
      </c>
      <c r="D527" s="5" t="n">
        <v>0</v>
      </c>
    </row>
    <row r="528" spans="1:4">
      <c r="A528" s="4" t="s">
        <v>61</v>
      </c>
      <c r="B528" s="5" t="n">
        <v>0</v>
      </c>
      <c r="C528" s="5" t="n">
        <v>0</v>
      </c>
      <c r="D528" s="5" t="n">
        <v>0</v>
      </c>
    </row>
    <row r="529" spans="1:4">
      <c r="A529" s="4" t="s">
        <v>2025</v>
      </c>
      <c r="B529" s="5" t="n">
        <v>0</v>
      </c>
      <c r="C529" s="5" t="n">
        <v>0</v>
      </c>
      <c r="D529" s="5" t="n">
        <v>0</v>
      </c>
    </row>
    <row r="530" spans="1:4">
      <c r="A530" s="4" t="s">
        <v>2026</v>
      </c>
      <c r="B530" s="7" t="n">
        <v>127.2</v>
      </c>
      <c r="C530" s="7" t="n">
        <v>34.9</v>
      </c>
      <c r="D530" s="7" t="n">
        <v>272.5</v>
      </c>
    </row>
    <row r="531" spans="1:4">
      <c r="A531" s="4" t="s">
        <v>2027</v>
      </c>
      <c r="B531" s="7" t="n">
        <v>101.6</v>
      </c>
      <c r="C531" s="7" t="n">
        <v>32.9</v>
      </c>
      <c r="D531" s="7" t="n">
        <v>272.4</v>
      </c>
    </row>
    <row r="532" spans="1:4">
      <c r="A532" s="4" t="s">
        <v>2031</v>
      </c>
      <c r="B532" s="7" t="n">
        <v>30.5</v>
      </c>
      <c r="C532" s="5" t="n">
        <v>0</v>
      </c>
      <c r="D532" s="5" t="n">
        <v>0</v>
      </c>
    </row>
    <row r="533" spans="1:4">
      <c r="A533" s="4" t="s">
        <v>1634</v>
      </c>
      <c r="B533" s="6" t="n">
        <v>134.3</v>
      </c>
      <c r="C533" s="7" t="n">
        <v>81.09999999999999</v>
      </c>
      <c r="D533" s="5" t="n">
        <v>0</v>
      </c>
    </row>
    <row r="534" spans="1:4">
      <c r="A534" s="4" t="s">
        <v>2032</v>
      </c>
      <c r="D534" s="5" t="n">
        <v>0</v>
      </c>
    </row>
    <row r="535" spans="1:4">
      <c r="A535" s="4" t="s">
        <v>200</v>
      </c>
    </row>
    <row r="536" spans="1:4">
      <c r="A536" s="3" t="s">
        <v>2022</v>
      </c>
    </row>
    <row r="537" spans="1:4">
      <c r="A537" s="4" t="s">
        <v>35</v>
      </c>
      <c r="C537" s="5" t="n">
        <v>49</v>
      </c>
      <c r="D537" s="7" t="n">
        <v>83.09999999999999</v>
      </c>
    </row>
    <row r="538" spans="1:4">
      <c r="A538" s="4" t="s">
        <v>36</v>
      </c>
      <c r="C538" s="7" t="n">
        <v>-50.7</v>
      </c>
      <c r="D538" s="7" t="n">
        <v>-72.09999999999999</v>
      </c>
    </row>
    <row r="539" spans="1:4">
      <c r="A539" s="4" t="s">
        <v>683</v>
      </c>
      <c r="C539" s="7" t="n">
        <v>-46.3</v>
      </c>
    </row>
    <row r="540" spans="1:4">
      <c r="A540" s="4" t="s">
        <v>684</v>
      </c>
      <c r="C540" s="7" t="n">
        <v>-0.9</v>
      </c>
      <c r="D540" s="7" t="n">
        <v>-0.4</v>
      </c>
    </row>
    <row r="541" spans="1:4">
      <c r="A541" s="4" t="s">
        <v>686</v>
      </c>
      <c r="C541" s="7" t="n">
        <v>-3.5</v>
      </c>
      <c r="D541" s="7" t="n">
        <v>-14.4</v>
      </c>
    </row>
    <row r="542" spans="1:4">
      <c r="A542" s="4" t="s">
        <v>2028</v>
      </c>
      <c r="C542" s="7" t="n">
        <v>-0.2</v>
      </c>
      <c r="D542" s="5" t="n">
        <v>0</v>
      </c>
    </row>
    <row r="543" spans="1:4">
      <c r="A543" s="4" t="s">
        <v>42</v>
      </c>
      <c r="C543" s="7" t="n">
        <v>-0.6</v>
      </c>
      <c r="D543" s="7" t="n">
        <v>-0.4</v>
      </c>
    </row>
    <row r="544" spans="1:4">
      <c r="A544" s="4" t="s">
        <v>43</v>
      </c>
      <c r="C544" s="7" t="n">
        <v>-0.1</v>
      </c>
      <c r="D544" s="7" t="n">
        <v>-0.5</v>
      </c>
    </row>
    <row r="545" spans="1:4">
      <c r="A545" s="4" t="s">
        <v>44</v>
      </c>
      <c r="C545" s="7" t="n">
        <v>-1.5</v>
      </c>
      <c r="D545" s="7" t="n">
        <v>-6.1</v>
      </c>
    </row>
    <row r="546" spans="1:4">
      <c r="A546" s="4" t="s">
        <v>46</v>
      </c>
      <c r="C546" s="5" t="n">
        <v>0</v>
      </c>
      <c r="D546" s="5" t="n">
        <v>0</v>
      </c>
    </row>
    <row r="547" spans="1:4">
      <c r="A547" s="4" t="s">
        <v>47</v>
      </c>
      <c r="C547" s="5" t="n">
        <v>0</v>
      </c>
    </row>
    <row r="548" spans="1:4">
      <c r="A548" s="4" t="s">
        <v>2029</v>
      </c>
      <c r="C548" s="5" t="n">
        <v>0</v>
      </c>
      <c r="D548" s="5" t="n">
        <v>0</v>
      </c>
    </row>
    <row r="549" spans="1:4">
      <c r="A549" s="4" t="s">
        <v>2023</v>
      </c>
      <c r="C549" s="5" t="n">
        <v>0</v>
      </c>
      <c r="D549" s="5" t="n">
        <v>0</v>
      </c>
    </row>
    <row r="550" spans="1:4">
      <c r="A550" s="4" t="s">
        <v>37</v>
      </c>
      <c r="C550" s="7" t="n">
        <v>0.4</v>
      </c>
      <c r="D550" s="5" t="n">
        <v>0</v>
      </c>
    </row>
    <row r="551" spans="1:4">
      <c r="A551" s="4" t="s">
        <v>38</v>
      </c>
      <c r="C551" s="5" t="n">
        <v>0</v>
      </c>
      <c r="D551" s="7" t="n">
        <v>-0.2</v>
      </c>
    </row>
    <row r="552" spans="1:4">
      <c r="A552" s="4" t="s">
        <v>48</v>
      </c>
      <c r="C552" s="7" t="n">
        <v>23.5</v>
      </c>
    </row>
    <row r="553" spans="1:4">
      <c r="A553" s="4" t="s">
        <v>53</v>
      </c>
      <c r="C553" s="7" t="n">
        <v>-1.1</v>
      </c>
      <c r="D553" s="5" t="n">
        <v>-2</v>
      </c>
    </row>
    <row r="554" spans="1:4">
      <c r="A554" s="4" t="s">
        <v>2024</v>
      </c>
      <c r="C554" s="7" t="n">
        <v>-5.6</v>
      </c>
      <c r="D554" s="7" t="n">
        <v>-0.6</v>
      </c>
    </row>
    <row r="555" spans="1:4">
      <c r="A555" s="4" t="s">
        <v>2030</v>
      </c>
      <c r="C555" s="7" t="n">
        <v>-2.3</v>
      </c>
      <c r="D555" s="7" t="n">
        <v>-0.5</v>
      </c>
    </row>
    <row r="556" spans="1:4">
      <c r="A556" s="4" t="s">
        <v>91</v>
      </c>
      <c r="C556" s="7" t="n">
        <v>-3.3</v>
      </c>
      <c r="D556" s="7" t="n">
        <v>-0.1</v>
      </c>
    </row>
    <row r="557" spans="1:4">
      <c r="A557" s="4" t="s">
        <v>59</v>
      </c>
      <c r="C557" s="7" t="n">
        <v>13.1</v>
      </c>
      <c r="D557" s="7" t="n">
        <v>1.2</v>
      </c>
    </row>
    <row r="558" spans="1:4">
      <c r="A558" s="4" t="s">
        <v>61</v>
      </c>
      <c r="C558" s="7" t="n">
        <v>13.1</v>
      </c>
      <c r="D558" s="7" t="n">
        <v>1.2</v>
      </c>
    </row>
    <row r="559" spans="1:4">
      <c r="A559" s="4" t="s">
        <v>2025</v>
      </c>
      <c r="C559" s="5" t="n">
        <v>0</v>
      </c>
      <c r="D559" s="5" t="n">
        <v>0</v>
      </c>
    </row>
    <row r="560" spans="1:4">
      <c r="A560" s="4" t="s">
        <v>2026</v>
      </c>
      <c r="C560" s="5" t="n">
        <v>0</v>
      </c>
      <c r="D560" s="7" t="n">
        <v>10.1</v>
      </c>
    </row>
    <row r="561" spans="1:4">
      <c r="A561" s="4" t="s">
        <v>2027</v>
      </c>
      <c r="C561" s="5" t="n">
        <v>0</v>
      </c>
      <c r="D561" s="7" t="n">
        <v>22.5</v>
      </c>
    </row>
    <row r="562" spans="1:4">
      <c r="A562" s="4" t="s">
        <v>2031</v>
      </c>
      <c r="C562" s="5" t="n">
        <v>0</v>
      </c>
      <c r="D562" s="5" t="n">
        <v>0</v>
      </c>
    </row>
    <row r="563" spans="1:4">
      <c r="A563" s="4" t="s">
        <v>1634</v>
      </c>
      <c r="C563" s="6" t="n">
        <v>6.8</v>
      </c>
      <c r="D563" s="7" t="n">
        <v>21.4</v>
      </c>
    </row>
    <row r="564" spans="1:4">
      <c r="A564" s="4" t="s">
        <v>2032</v>
      </c>
      <c r="D564" s="6" t="n">
        <v>-57.3</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7</v>
      </c>
      <c r="B1" s="2" t="s">
        <v>1</v>
      </c>
    </row>
    <row r="2" spans="1:4">
      <c r="B2" s="2" t="s">
        <v>31</v>
      </c>
      <c r="C2" s="2" t="s">
        <v>32</v>
      </c>
      <c r="D2" s="2" t="s">
        <v>33</v>
      </c>
    </row>
    <row r="3" spans="1:4">
      <c r="A3" s="3" t="s">
        <v>2022</v>
      </c>
    </row>
    <row r="4" spans="1:4">
      <c r="A4" s="4" t="s">
        <v>2048</v>
      </c>
      <c r="B4" s="4" t="s">
        <v>983</v>
      </c>
      <c r="C4" s="4" t="s">
        <v>984</v>
      </c>
      <c r="D4" s="4" t="s">
        <v>984</v>
      </c>
    </row>
    <row r="5" spans="1:4">
      <c r="A5" s="4" t="s">
        <v>2049</v>
      </c>
      <c r="B5" s="6" t="n">
        <v>177.5</v>
      </c>
      <c r="C5" s="6" t="n">
        <v>128.6</v>
      </c>
      <c r="D5" s="10" t="n">
        <v>0</v>
      </c>
    </row>
    <row r="6" spans="1:4">
      <c r="A6" s="4" t="s">
        <v>2050</v>
      </c>
      <c r="B6" s="7" t="n">
        <v>-13.1</v>
      </c>
      <c r="C6" s="7" t="n">
        <v>-1.3</v>
      </c>
      <c r="D6" s="7" t="n">
        <v>-2.3</v>
      </c>
    </row>
    <row r="7" spans="1:4">
      <c r="A7" s="4" t="s">
        <v>2051</v>
      </c>
      <c r="B7" s="7" t="n">
        <v>169.2</v>
      </c>
      <c r="C7" s="7" t="n">
        <v>177.8</v>
      </c>
      <c r="D7" s="7" t="n">
        <v>130.6</v>
      </c>
    </row>
    <row r="8" spans="1:4">
      <c r="A8" s="4" t="s">
        <v>50</v>
      </c>
      <c r="B8" s="5" t="n">
        <v>0</v>
      </c>
      <c r="C8" s="5" t="n">
        <v>0</v>
      </c>
      <c r="D8" s="7" t="n">
        <v>2.3</v>
      </c>
    </row>
    <row r="9" spans="1:4">
      <c r="A9" s="4" t="s">
        <v>2052</v>
      </c>
    </row>
    <row r="10" spans="1:4">
      <c r="A10" s="3" t="s">
        <v>2022</v>
      </c>
    </row>
    <row r="11" spans="1:4">
      <c r="A11" s="4" t="s">
        <v>2050</v>
      </c>
      <c r="B11" s="7" t="n">
        <v>-13.1</v>
      </c>
      <c r="C11" s="7" t="n">
        <v>-1.3</v>
      </c>
      <c r="D11" s="7" t="n">
        <v>-2.3</v>
      </c>
    </row>
    <row r="12" spans="1:4">
      <c r="A12" s="4" t="s">
        <v>2053</v>
      </c>
      <c r="B12" s="7" t="n">
        <v>31.4</v>
      </c>
      <c r="C12" s="10" t="n">
        <v>9</v>
      </c>
      <c r="D12" s="7" t="n">
        <v>23.1</v>
      </c>
    </row>
    <row r="13" spans="1:4">
      <c r="A13" s="4" t="s">
        <v>50</v>
      </c>
      <c r="D13" s="6" t="n">
        <v>2.3</v>
      </c>
    </row>
    <row r="14" spans="1:4">
      <c r="A14" s="4" t="s">
        <v>1214</v>
      </c>
    </row>
    <row r="15" spans="1:4">
      <c r="A15" s="3" t="s">
        <v>2022</v>
      </c>
    </row>
    <row r="16" spans="1:4">
      <c r="A16" s="4" t="s">
        <v>2049</v>
      </c>
      <c r="B16" s="6" t="n">
        <v>85.8</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4</v>
      </c>
      <c r="B1" s="2" t="s">
        <v>1</v>
      </c>
    </row>
    <row r="2" spans="1:3">
      <c r="B2" s="2" t="s">
        <v>31</v>
      </c>
      <c r="C2" s="2" t="s">
        <v>32</v>
      </c>
    </row>
    <row r="3" spans="1:3">
      <c r="A3" s="4" t="s">
        <v>2055</v>
      </c>
    </row>
    <row r="4" spans="1:3">
      <c r="A4" s="3" t="s">
        <v>2056</v>
      </c>
    </row>
    <row r="5" spans="1:3">
      <c r="A5" s="4" t="s">
        <v>2057</v>
      </c>
      <c r="B5" s="5" t="n">
        <v>49734000</v>
      </c>
      <c r="C5" s="5" t="n">
        <v>49734000</v>
      </c>
    </row>
    <row r="6" spans="1:3">
      <c r="A6" s="4" t="s">
        <v>2058</v>
      </c>
      <c r="B6" s="4" t="s">
        <v>2059</v>
      </c>
      <c r="C6" s="4" t="s">
        <v>2059</v>
      </c>
    </row>
    <row r="7" spans="1:3">
      <c r="A7" s="4" t="s">
        <v>2060</v>
      </c>
    </row>
    <row r="8" spans="1:3">
      <c r="A8" s="3" t="s">
        <v>2056</v>
      </c>
    </row>
    <row r="9" spans="1:3">
      <c r="A9" s="4" t="s">
        <v>2057</v>
      </c>
      <c r="B9" s="5" t="n">
        <v>4266000</v>
      </c>
      <c r="C9" s="5" t="n">
        <v>4266000</v>
      </c>
    </row>
    <row r="10" spans="1:3">
      <c r="A10" s="4" t="s">
        <v>2058</v>
      </c>
      <c r="B10" s="4" t="s">
        <v>2059</v>
      </c>
      <c r="C10" s="4" t="s">
        <v>2059</v>
      </c>
    </row>
    <row r="11" spans="1:3">
      <c r="A11" s="4" t="s">
        <v>2061</v>
      </c>
    </row>
    <row r="12" spans="1:3">
      <c r="A12" s="3" t="s">
        <v>2056</v>
      </c>
    </row>
    <row r="13" spans="1:3">
      <c r="A13" s="4" t="s">
        <v>2057</v>
      </c>
      <c r="B13" s="5" t="n">
        <v>54924757</v>
      </c>
      <c r="C13" s="5" t="n">
        <v>54924757</v>
      </c>
    </row>
    <row r="14" spans="1:3">
      <c r="A14" s="4" t="s">
        <v>2058</v>
      </c>
      <c r="B14" s="4" t="s">
        <v>789</v>
      </c>
      <c r="C14" s="4" t="s">
        <v>789</v>
      </c>
    </row>
    <row r="15" spans="1:3">
      <c r="A15" s="4" t="s">
        <v>2062</v>
      </c>
    </row>
    <row r="16" spans="1:3">
      <c r="A16" s="3" t="s">
        <v>2056</v>
      </c>
    </row>
    <row r="17" spans="1:3">
      <c r="A17" s="4" t="s">
        <v>2057</v>
      </c>
      <c r="B17" s="5" t="n">
        <v>96549020</v>
      </c>
      <c r="C17" s="5" t="n">
        <v>96549020</v>
      </c>
    </row>
    <row r="18" spans="1:3">
      <c r="A18" s="4" t="s">
        <v>2058</v>
      </c>
      <c r="B18" s="4" t="s">
        <v>789</v>
      </c>
      <c r="C18" s="4" t="s">
        <v>789</v>
      </c>
    </row>
    <row r="19" spans="1:3">
      <c r="A19" s="4" t="s">
        <v>2063</v>
      </c>
    </row>
    <row r="20" spans="1:3">
      <c r="A20" s="3" t="s">
        <v>2056</v>
      </c>
    </row>
    <row r="21" spans="1:3">
      <c r="A21" s="4" t="s">
        <v>2057</v>
      </c>
      <c r="B21" s="5" t="n">
        <v>9625001</v>
      </c>
      <c r="C21" s="5" t="n">
        <v>9625001</v>
      </c>
    </row>
    <row r="22" spans="1:3">
      <c r="A22" s="4" t="s">
        <v>2058</v>
      </c>
      <c r="B22" s="4" t="s">
        <v>789</v>
      </c>
      <c r="C22" s="4" t="s">
        <v>789</v>
      </c>
    </row>
    <row r="23" spans="1:3">
      <c r="A23" s="4" t="s">
        <v>2064</v>
      </c>
    </row>
    <row r="24" spans="1:3">
      <c r="A24" s="3" t="s">
        <v>2056</v>
      </c>
    </row>
    <row r="25" spans="1:3">
      <c r="A25" s="4" t="s">
        <v>2057</v>
      </c>
      <c r="B25" s="5" t="n">
        <v>1</v>
      </c>
      <c r="C25" s="5" t="n">
        <v>1</v>
      </c>
    </row>
    <row r="26" spans="1:3">
      <c r="A26" s="4" t="s">
        <v>2058</v>
      </c>
      <c r="B26" s="4" t="s">
        <v>789</v>
      </c>
      <c r="C26" s="4" t="s">
        <v>789</v>
      </c>
    </row>
    <row r="27" spans="1:3">
      <c r="A27" s="4" t="s">
        <v>2065</v>
      </c>
    </row>
    <row r="28" spans="1:3">
      <c r="A28" s="3" t="s">
        <v>2056</v>
      </c>
    </row>
    <row r="29" spans="1:3">
      <c r="A29" s="4" t="s">
        <v>2057</v>
      </c>
      <c r="B29" s="5" t="n">
        <v>1000</v>
      </c>
      <c r="C29" s="5" t="n">
        <v>1000</v>
      </c>
    </row>
    <row r="30" spans="1:3">
      <c r="A30" s="4" t="s">
        <v>2058</v>
      </c>
      <c r="B30" s="4" t="s">
        <v>789</v>
      </c>
      <c r="C30" s="4" t="s">
        <v>789</v>
      </c>
    </row>
    <row r="31" spans="1:3">
      <c r="A31" s="4" t="s">
        <v>2066</v>
      </c>
    </row>
    <row r="32" spans="1:3">
      <c r="A32" s="3" t="s">
        <v>2056</v>
      </c>
    </row>
    <row r="33" spans="1:3">
      <c r="A33" s="4" t="s">
        <v>2057</v>
      </c>
      <c r="B33" s="5" t="n">
        <v>311668564</v>
      </c>
      <c r="C33" s="5" t="n">
        <v>311668564</v>
      </c>
    </row>
    <row r="34" spans="1:3">
      <c r="A34" s="4" t="s">
        <v>2058</v>
      </c>
      <c r="B34" s="4" t="s">
        <v>789</v>
      </c>
      <c r="C34" s="4" t="s">
        <v>789</v>
      </c>
    </row>
    <row r="35" spans="1:3">
      <c r="A35" s="4" t="s">
        <v>2067</v>
      </c>
    </row>
    <row r="36" spans="1:3">
      <c r="A36" s="3" t="s">
        <v>2056</v>
      </c>
    </row>
    <row r="37" spans="1:3">
      <c r="A37" s="4" t="s">
        <v>2057</v>
      </c>
      <c r="B37" s="5" t="n">
        <v>235676387</v>
      </c>
      <c r="C37" s="5" t="n">
        <v>235676387</v>
      </c>
    </row>
    <row r="38" spans="1:3">
      <c r="A38" s="4" t="s">
        <v>2058</v>
      </c>
      <c r="B38" s="4" t="s">
        <v>789</v>
      </c>
      <c r="C38" s="4" t="s">
        <v>789</v>
      </c>
    </row>
    <row r="39" spans="1:3">
      <c r="A39" s="4" t="s">
        <v>2068</v>
      </c>
    </row>
    <row r="40" spans="1:3">
      <c r="A40" s="3" t="s">
        <v>2056</v>
      </c>
    </row>
    <row r="41" spans="1:3">
      <c r="A41" s="4" t="s">
        <v>2057</v>
      </c>
      <c r="B41" s="5" t="n">
        <v>900</v>
      </c>
      <c r="C41" s="5" t="n">
        <v>900</v>
      </c>
    </row>
    <row r="42" spans="1:3">
      <c r="A42" s="4" t="s">
        <v>2058</v>
      </c>
      <c r="B42" s="4" t="s">
        <v>2059</v>
      </c>
      <c r="C42" s="4" t="s">
        <v>2059</v>
      </c>
    </row>
    <row r="43" spans="1:3">
      <c r="A43" s="4" t="s">
        <v>2069</v>
      </c>
    </row>
    <row r="44" spans="1:3">
      <c r="A44" s="3" t="s">
        <v>2056</v>
      </c>
    </row>
    <row r="45" spans="1:3">
      <c r="A45" s="4" t="s">
        <v>2057</v>
      </c>
      <c r="B45" s="5" t="n">
        <v>1</v>
      </c>
      <c r="C45" s="5" t="n">
        <v>1</v>
      </c>
    </row>
    <row r="46" spans="1:3">
      <c r="A46" s="4" t="s">
        <v>2058</v>
      </c>
      <c r="B46" s="4" t="s">
        <v>789</v>
      </c>
      <c r="C46" s="4" t="s">
        <v>789</v>
      </c>
    </row>
    <row r="47" spans="1:3">
      <c r="A47" s="4" t="s">
        <v>2070</v>
      </c>
    </row>
    <row r="48" spans="1:3">
      <c r="A48" s="3" t="s">
        <v>2056</v>
      </c>
    </row>
    <row r="49" spans="1:3">
      <c r="A49" s="4" t="s">
        <v>2057</v>
      </c>
      <c r="B49" s="5" t="n">
        <v>4084</v>
      </c>
      <c r="C49" s="5" t="n">
        <v>4084</v>
      </c>
    </row>
    <row r="50" spans="1:3">
      <c r="A50" s="4" t="s">
        <v>2058</v>
      </c>
      <c r="B50" s="4" t="s">
        <v>789</v>
      </c>
      <c r="C50" s="4" t="s">
        <v>789</v>
      </c>
    </row>
    <row r="51" spans="1:3">
      <c r="A51" s="4" t="s">
        <v>2071</v>
      </c>
    </row>
    <row r="52" spans="1:3">
      <c r="A52" s="3" t="s">
        <v>2056</v>
      </c>
    </row>
    <row r="53" spans="1:3">
      <c r="A53" s="4" t="s">
        <v>2057</v>
      </c>
      <c r="B53" s="5" t="n">
        <v>1426050205</v>
      </c>
      <c r="C53" s="5" t="n">
        <v>1426050205</v>
      </c>
    </row>
    <row r="54" spans="1:3">
      <c r="A54" s="4" t="s">
        <v>2058</v>
      </c>
      <c r="B54" s="4" t="s">
        <v>924</v>
      </c>
      <c r="C54" s="4" t="s">
        <v>924</v>
      </c>
    </row>
    <row r="55" spans="1:3">
      <c r="A55" s="4" t="s">
        <v>2072</v>
      </c>
    </row>
    <row r="56" spans="1:3">
      <c r="A56" s="3" t="s">
        <v>2056</v>
      </c>
    </row>
    <row r="57" spans="1:3">
      <c r="A57" s="4" t="s">
        <v>2057</v>
      </c>
      <c r="B57" s="5" t="n">
        <v>156279947</v>
      </c>
      <c r="C57" s="5" t="n">
        <v>156279947</v>
      </c>
    </row>
    <row r="58" spans="1:3">
      <c r="A58" s="4" t="s">
        <v>2058</v>
      </c>
      <c r="B58" s="4" t="s">
        <v>789</v>
      </c>
      <c r="C58" s="4" t="s">
        <v>789</v>
      </c>
    </row>
    <row r="59" spans="1:3">
      <c r="A59" s="4" t="s">
        <v>2073</v>
      </c>
    </row>
    <row r="60" spans="1:3">
      <c r="A60" s="3" t="s">
        <v>2056</v>
      </c>
    </row>
    <row r="61" spans="1:3">
      <c r="A61" s="4" t="s">
        <v>2057</v>
      </c>
      <c r="B61" s="5" t="n">
        <v>356</v>
      </c>
      <c r="C61" s="5" t="n">
        <v>356</v>
      </c>
    </row>
    <row r="62" spans="1:3">
      <c r="A62" s="4" t="s">
        <v>2058</v>
      </c>
      <c r="B62" s="4" t="s">
        <v>789</v>
      </c>
      <c r="C62" s="4" t="s">
        <v>789</v>
      </c>
    </row>
    <row r="63" spans="1:3">
      <c r="A63" s="4" t="s">
        <v>2074</v>
      </c>
    </row>
    <row r="64" spans="1:3">
      <c r="A64" s="3" t="s">
        <v>2056</v>
      </c>
    </row>
    <row r="65" spans="1:3">
      <c r="A65" s="4" t="s">
        <v>2057</v>
      </c>
      <c r="B65" s="5" t="n">
        <v>1</v>
      </c>
      <c r="C65" s="5" t="n">
        <v>1</v>
      </c>
    </row>
    <row r="66" spans="1:3">
      <c r="A66" s="4" t="s">
        <v>2058</v>
      </c>
      <c r="B66" s="4" t="s">
        <v>789</v>
      </c>
      <c r="C66" s="4" t="s">
        <v>789</v>
      </c>
    </row>
    <row r="67" spans="1:3">
      <c r="A67" s="4" t="s">
        <v>2075</v>
      </c>
    </row>
    <row r="68" spans="1:3">
      <c r="A68" s="3" t="s">
        <v>2056</v>
      </c>
    </row>
    <row r="69" spans="1:3">
      <c r="A69" s="4" t="s">
        <v>2057</v>
      </c>
      <c r="B69" s="5" t="n">
        <v>1</v>
      </c>
      <c r="C69" s="5" t="n">
        <v>1</v>
      </c>
    </row>
    <row r="70" spans="1:3">
      <c r="A70" s="4" t="s">
        <v>2058</v>
      </c>
      <c r="B70" s="4" t="s">
        <v>789</v>
      </c>
      <c r="C70" s="4" t="s">
        <v>789</v>
      </c>
    </row>
    <row r="71" spans="1:3">
      <c r="A71" s="4" t="s">
        <v>2076</v>
      </c>
    </row>
    <row r="72" spans="1:3">
      <c r="A72" s="3" t="s">
        <v>2056</v>
      </c>
    </row>
    <row r="73" spans="1:3">
      <c r="A73" s="4" t="s">
        <v>2057</v>
      </c>
      <c r="B73" s="5" t="n">
        <v>138600000</v>
      </c>
      <c r="C73" s="5" t="n">
        <v>138600000</v>
      </c>
    </row>
    <row r="74" spans="1:3">
      <c r="A74" s="4" t="s">
        <v>2058</v>
      </c>
      <c r="B74" s="4" t="s">
        <v>789</v>
      </c>
      <c r="C74" s="4" t="s">
        <v>789</v>
      </c>
    </row>
    <row r="75" spans="1:3">
      <c r="A75" s="4" t="s">
        <v>2077</v>
      </c>
    </row>
    <row r="76" spans="1:3">
      <c r="A76" s="3" t="s">
        <v>2056</v>
      </c>
    </row>
    <row r="77" spans="1:3">
      <c r="A77" s="4" t="s">
        <v>2057</v>
      </c>
      <c r="B77" s="5" t="n">
        <v>90000000</v>
      </c>
      <c r="C77" s="5" t="n">
        <v>90000000</v>
      </c>
    </row>
    <row r="78" spans="1:3">
      <c r="A78" s="4" t="s">
        <v>2058</v>
      </c>
      <c r="B78" s="4" t="s">
        <v>789</v>
      </c>
      <c r="C78" s="4" t="s">
        <v>789</v>
      </c>
    </row>
    <row r="79" spans="1:3">
      <c r="A79" s="4" t="s">
        <v>2078</v>
      </c>
    </row>
    <row r="80" spans="1:3">
      <c r="A80" s="3" t="s">
        <v>2056</v>
      </c>
    </row>
    <row r="81" spans="1:3">
      <c r="A81" s="4" t="s">
        <v>2057</v>
      </c>
      <c r="B81" s="5" t="n">
        <v>281051329</v>
      </c>
      <c r="C81" s="5" t="n">
        <v>281051329</v>
      </c>
    </row>
    <row r="82" spans="1:3">
      <c r="A82" s="4" t="s">
        <v>2058</v>
      </c>
      <c r="B82" s="4" t="s">
        <v>789</v>
      </c>
      <c r="C82" s="4" t="s">
        <v>789</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9</v>
      </c>
      <c r="B1" s="2" t="s">
        <v>1</v>
      </c>
    </row>
    <row r="2" spans="1:4">
      <c r="B2" s="2" t="s">
        <v>31</v>
      </c>
      <c r="C2" s="2" t="s">
        <v>32</v>
      </c>
      <c r="D2" s="2" t="s">
        <v>33</v>
      </c>
    </row>
    <row r="3" spans="1:4">
      <c r="A3" s="3" t="s">
        <v>2056</v>
      </c>
    </row>
    <row r="4" spans="1:4">
      <c r="A4" s="4" t="s">
        <v>2080</v>
      </c>
      <c r="B4" s="6" t="n">
        <v>9.800000000000001</v>
      </c>
      <c r="C4" s="6" t="n">
        <v>6.4</v>
      </c>
      <c r="D4" s="6" t="n">
        <v>0.2</v>
      </c>
    </row>
    <row r="5" spans="1:4">
      <c r="A5" s="4" t="s">
        <v>2081</v>
      </c>
      <c r="B5" s="7" t="n">
        <v>120.8</v>
      </c>
      <c r="C5" s="7" t="n">
        <v>127.2</v>
      </c>
    </row>
    <row r="6" spans="1:4">
      <c r="A6" s="4" t="s">
        <v>1014</v>
      </c>
    </row>
    <row r="7" spans="1:4">
      <c r="A7" s="3" t="s">
        <v>2056</v>
      </c>
    </row>
    <row r="8" spans="1:4">
      <c r="A8" s="4" t="s">
        <v>2081</v>
      </c>
      <c r="B8" s="7" t="n">
        <v>5.2</v>
      </c>
      <c r="C8" s="7" t="n">
        <v>5.8</v>
      </c>
    </row>
    <row r="9" spans="1:4">
      <c r="A9" s="4" t="s">
        <v>2080</v>
      </c>
      <c r="B9" s="5" t="n">
        <v>0</v>
      </c>
      <c r="C9" s="5" t="n">
        <v>0</v>
      </c>
    </row>
    <row r="10" spans="1:4">
      <c r="A10" s="4" t="s">
        <v>2068</v>
      </c>
    </row>
    <row r="11" spans="1:4">
      <c r="A11" s="3" t="s">
        <v>2056</v>
      </c>
    </row>
    <row r="12" spans="1:4">
      <c r="A12" s="4" t="s">
        <v>2080</v>
      </c>
      <c r="B12" s="7" t="n">
        <v>9.199999999999999</v>
      </c>
      <c r="C12" s="7" t="n">
        <v>5.8</v>
      </c>
    </row>
    <row r="13" spans="1:4">
      <c r="A13" s="4" t="s">
        <v>2081</v>
      </c>
      <c r="B13" s="7" t="n">
        <v>115.3</v>
      </c>
      <c r="C13" s="7" t="n">
        <v>119.2</v>
      </c>
    </row>
    <row r="14" spans="1:4">
      <c r="A14" s="4" t="s">
        <v>2071</v>
      </c>
    </row>
    <row r="15" spans="1:4">
      <c r="A15" s="3" t="s">
        <v>2056</v>
      </c>
    </row>
    <row r="16" spans="1:4">
      <c r="A16" s="4" t="s">
        <v>2080</v>
      </c>
      <c r="B16" s="7" t="n">
        <v>0.6</v>
      </c>
      <c r="C16" s="7" t="n">
        <v>0.6</v>
      </c>
    </row>
    <row r="17" spans="1:4">
      <c r="A17" s="4" t="s">
        <v>2081</v>
      </c>
      <c r="B17" s="6" t="n">
        <v>1.9</v>
      </c>
      <c r="C17" s="6" t="n">
        <v>2.4</v>
      </c>
    </row>
    <row r="18" spans="1:4">
      <c r="A18" s="4" t="s">
        <v>2077</v>
      </c>
    </row>
    <row r="19" spans="1:4">
      <c r="A19" s="3" t="s">
        <v>2056</v>
      </c>
    </row>
    <row r="20" spans="1:4">
      <c r="A20" s="4" t="s">
        <v>2082</v>
      </c>
      <c r="B20" s="4" t="s">
        <v>2083</v>
      </c>
    </row>
    <row r="21" spans="1:4">
      <c r="A21" s="4" t="s">
        <v>2084</v>
      </c>
      <c r="B21" s="4" t="s">
        <v>668</v>
      </c>
    </row>
    <row r="22" spans="1:4">
      <c r="A22" s="4" t="s">
        <v>2085</v>
      </c>
      <c r="B22" s="4" t="s">
        <v>2059</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6</v>
      </c>
      <c r="B1" s="2" t="s">
        <v>1</v>
      </c>
    </row>
    <row r="2" spans="1:4">
      <c r="B2" s="2" t="s">
        <v>31</v>
      </c>
      <c r="C2" s="2" t="s">
        <v>32</v>
      </c>
      <c r="D2" s="2" t="s">
        <v>33</v>
      </c>
    </row>
    <row r="3" spans="1:4">
      <c r="A3" s="4" t="s">
        <v>842</v>
      </c>
    </row>
    <row r="4" spans="1:4">
      <c r="A4" s="3" t="s">
        <v>2087</v>
      </c>
    </row>
    <row r="5" spans="1:4">
      <c r="A5" s="4" t="s">
        <v>2058</v>
      </c>
      <c r="B5" s="4" t="s">
        <v>1246</v>
      </c>
      <c r="C5" s="4" t="s">
        <v>1246</v>
      </c>
      <c r="D5" s="4" t="s">
        <v>1246</v>
      </c>
    </row>
    <row r="6" spans="1:4">
      <c r="A6" s="4" t="s">
        <v>2088</v>
      </c>
    </row>
    <row r="7" spans="1:4">
      <c r="A7" s="3" t="s">
        <v>2087</v>
      </c>
    </row>
    <row r="8" spans="1:4">
      <c r="A8" s="4" t="s">
        <v>2089</v>
      </c>
      <c r="B8" s="5" t="n">
        <v>22354657</v>
      </c>
      <c r="C8" s="5" t="n">
        <v>0</v>
      </c>
    </row>
    <row r="9" spans="1:4">
      <c r="A9" s="4" t="s">
        <v>2058</v>
      </c>
      <c r="B9" s="4" t="s">
        <v>2090</v>
      </c>
      <c r="C9" s="4" t="s">
        <v>788</v>
      </c>
    </row>
    <row r="10" spans="1:4">
      <c r="A10" s="4" t="s">
        <v>2091</v>
      </c>
    </row>
    <row r="11" spans="1:4">
      <c r="A11" s="3" t="s">
        <v>2087</v>
      </c>
    </row>
    <row r="12" spans="1:4">
      <c r="A12" s="4" t="s">
        <v>2089</v>
      </c>
      <c r="B12" s="5" t="n">
        <v>17945922</v>
      </c>
      <c r="C12" s="5" t="n">
        <v>17945922</v>
      </c>
    </row>
    <row r="13" spans="1:4">
      <c r="A13" s="4" t="s">
        <v>2058</v>
      </c>
      <c r="B13" s="4" t="s">
        <v>2092</v>
      </c>
      <c r="C13" s="4" t="s">
        <v>1558</v>
      </c>
    </row>
    <row r="14" spans="1:4">
      <c r="A14" s="4" t="s">
        <v>2093</v>
      </c>
    </row>
    <row r="15" spans="1:4">
      <c r="A15" s="3" t="s">
        <v>2087</v>
      </c>
    </row>
    <row r="16" spans="1:4">
      <c r="A16" s="4" t="s">
        <v>2089</v>
      </c>
      <c r="B16" s="5" t="n">
        <v>42818182</v>
      </c>
      <c r="C16" s="5" t="n">
        <v>42818182</v>
      </c>
    </row>
    <row r="17" spans="1:4">
      <c r="A17" s="4" t="s">
        <v>2058</v>
      </c>
      <c r="B17" s="4" t="s">
        <v>2094</v>
      </c>
      <c r="C17" s="4" t="s">
        <v>2095</v>
      </c>
    </row>
    <row r="18" spans="1:4">
      <c r="A18" s="4" t="s">
        <v>2096</v>
      </c>
    </row>
    <row r="19" spans="1:4">
      <c r="A19" s="3" t="s">
        <v>2087</v>
      </c>
    </row>
    <row r="20" spans="1:4">
      <c r="A20" s="4" t="s">
        <v>2089</v>
      </c>
      <c r="B20" s="5" t="n">
        <v>38220051</v>
      </c>
      <c r="C20" s="5" t="n">
        <v>38220051</v>
      </c>
    </row>
    <row r="21" spans="1:4">
      <c r="A21" s="4" t="s">
        <v>2058</v>
      </c>
      <c r="B21" s="4" t="s">
        <v>2097</v>
      </c>
      <c r="C21" s="4" t="s">
        <v>760</v>
      </c>
    </row>
    <row r="22" spans="1:4">
      <c r="A22" s="4" t="s">
        <v>2098</v>
      </c>
    </row>
    <row r="23" spans="1:4">
      <c r="A23" s="3" t="s">
        <v>2087</v>
      </c>
    </row>
    <row r="24" spans="1:4">
      <c r="A24" s="4" t="s">
        <v>2089</v>
      </c>
      <c r="B24" s="5" t="n">
        <v>0</v>
      </c>
      <c r="C24" s="5" t="n">
        <v>2025000</v>
      </c>
    </row>
    <row r="25" spans="1:4">
      <c r="A25" s="4" t="s">
        <v>2058</v>
      </c>
      <c r="B25" s="4" t="s">
        <v>788</v>
      </c>
      <c r="C25" s="4" t="s">
        <v>2099</v>
      </c>
    </row>
    <row r="26" spans="1:4">
      <c r="A26" s="4" t="s">
        <v>2100</v>
      </c>
    </row>
    <row r="27" spans="1:4">
      <c r="A27" s="3" t="s">
        <v>2087</v>
      </c>
    </row>
    <row r="28" spans="1:4">
      <c r="A28" s="4" t="s">
        <v>2089</v>
      </c>
      <c r="B28" s="5" t="n">
        <v>17764783</v>
      </c>
      <c r="C28" s="5" t="n">
        <v>17764783</v>
      </c>
    </row>
    <row r="29" spans="1:4">
      <c r="A29" s="4" t="s">
        <v>2058</v>
      </c>
      <c r="B29" s="4" t="s">
        <v>811</v>
      </c>
      <c r="C29" s="4" t="s">
        <v>2101</v>
      </c>
    </row>
    <row r="30" spans="1:4">
      <c r="A30" s="4" t="s">
        <v>2102</v>
      </c>
    </row>
    <row r="31" spans="1:4">
      <c r="A31" s="3" t="s">
        <v>2087</v>
      </c>
    </row>
    <row r="32" spans="1:4">
      <c r="A32" s="4" t="s">
        <v>2089</v>
      </c>
      <c r="B32" s="5" t="n">
        <v>16115740</v>
      </c>
      <c r="C32" s="5" t="n">
        <v>12848016</v>
      </c>
    </row>
    <row r="33" spans="1:4">
      <c r="A33" s="4" t="s">
        <v>2058</v>
      </c>
      <c r="B33" s="4" t="s">
        <v>1108</v>
      </c>
      <c r="C33" s="4" t="s">
        <v>2103</v>
      </c>
    </row>
    <row r="34" spans="1:4">
      <c r="A34" s="4" t="s">
        <v>2104</v>
      </c>
    </row>
    <row r="35" spans="1:4">
      <c r="A35" s="3" t="s">
        <v>2087</v>
      </c>
    </row>
    <row r="36" spans="1:4">
      <c r="A36" s="4" t="s">
        <v>2089</v>
      </c>
      <c r="B36" s="5" t="n">
        <v>0</v>
      </c>
      <c r="C36" s="5" t="n">
        <v>363636</v>
      </c>
    </row>
    <row r="37" spans="1:4">
      <c r="A37" s="4" t="s">
        <v>2058</v>
      </c>
      <c r="B37" s="4" t="s">
        <v>788</v>
      </c>
      <c r="C37" s="4" t="s">
        <v>2105</v>
      </c>
    </row>
    <row r="38" spans="1:4">
      <c r="A38" s="4" t="s">
        <v>2106</v>
      </c>
    </row>
    <row r="39" spans="1:4">
      <c r="A39" s="3" t="s">
        <v>2087</v>
      </c>
    </row>
    <row r="40" spans="1:4">
      <c r="A40" s="4" t="s">
        <v>2089</v>
      </c>
      <c r="B40" s="5" t="n">
        <v>87117909</v>
      </c>
      <c r="C40" s="5" t="n">
        <v>87117909</v>
      </c>
    </row>
    <row r="41" spans="1:4">
      <c r="A41" s="4" t="s">
        <v>2058</v>
      </c>
      <c r="B41" s="4" t="s">
        <v>2090</v>
      </c>
      <c r="C41" s="4" t="s">
        <v>2090</v>
      </c>
    </row>
    <row r="42" spans="1:4">
      <c r="A42" s="4" t="s">
        <v>2107</v>
      </c>
    </row>
    <row r="43" spans="1:4">
      <c r="A43" s="3" t="s">
        <v>2087</v>
      </c>
    </row>
    <row r="44" spans="1:4">
      <c r="A44" s="4" t="s">
        <v>2089</v>
      </c>
      <c r="B44" s="5" t="n">
        <v>21258503</v>
      </c>
      <c r="C44" s="5" t="n">
        <v>21258503</v>
      </c>
    </row>
    <row r="45" spans="1:4">
      <c r="A45" s="4" t="s">
        <v>2058</v>
      </c>
      <c r="B45" s="4" t="s">
        <v>158</v>
      </c>
      <c r="C45" s="4" t="s">
        <v>2108</v>
      </c>
    </row>
    <row r="46" spans="1:4">
      <c r="A46" s="4" t="s">
        <v>2109</v>
      </c>
    </row>
    <row r="47" spans="1:4">
      <c r="A47" s="3" t="s">
        <v>2087</v>
      </c>
    </row>
    <row r="48" spans="1:4">
      <c r="A48" s="4" t="s">
        <v>2089</v>
      </c>
      <c r="B48" s="5" t="n">
        <v>14764535</v>
      </c>
      <c r="C48" s="5" t="n">
        <v>0</v>
      </c>
    </row>
    <row r="49" spans="1:4">
      <c r="A49" s="4" t="s">
        <v>2058</v>
      </c>
      <c r="B49" s="4" t="s">
        <v>2110</v>
      </c>
      <c r="C49" s="4" t="s">
        <v>788</v>
      </c>
    </row>
    <row r="50" spans="1:4">
      <c r="A50" s="4" t="s">
        <v>2111</v>
      </c>
    </row>
    <row r="51" spans="1:4">
      <c r="A51" s="3" t="s">
        <v>2087</v>
      </c>
    </row>
    <row r="52" spans="1:4">
      <c r="A52" s="4" t="s">
        <v>2089</v>
      </c>
      <c r="B52" s="5" t="n">
        <v>17600000</v>
      </c>
      <c r="C52" s="5" t="n">
        <v>0</v>
      </c>
    </row>
    <row r="53" spans="1:4">
      <c r="A53" s="4" t="s">
        <v>2058</v>
      </c>
      <c r="B53" s="4" t="s">
        <v>775</v>
      </c>
      <c r="C53" s="4" t="s">
        <v>788</v>
      </c>
    </row>
    <row r="54" spans="1:4">
      <c r="A54" s="4" t="s">
        <v>2112</v>
      </c>
    </row>
    <row r="55" spans="1:4">
      <c r="A55" s="3" t="s">
        <v>2087</v>
      </c>
    </row>
    <row r="56" spans="1:4">
      <c r="A56" s="4" t="s">
        <v>2089</v>
      </c>
      <c r="B56" s="5" t="n">
        <v>2613491</v>
      </c>
      <c r="C56" s="5" t="n">
        <v>2613491</v>
      </c>
    </row>
    <row r="57" spans="1:4">
      <c r="A57" s="4" t="s">
        <v>2058</v>
      </c>
      <c r="B57" s="4" t="s">
        <v>2113</v>
      </c>
      <c r="C57" s="4" t="s">
        <v>2114</v>
      </c>
    </row>
    <row r="58" spans="1:4">
      <c r="A58" s="4" t="s">
        <v>2115</v>
      </c>
    </row>
    <row r="59" spans="1:4">
      <c r="A59" s="3" t="s">
        <v>2087</v>
      </c>
    </row>
    <row r="60" spans="1:4">
      <c r="A60" s="4" t="s">
        <v>2089</v>
      </c>
      <c r="B60" s="5" t="n">
        <v>0</v>
      </c>
      <c r="C60" s="5" t="n">
        <v>3625124</v>
      </c>
    </row>
    <row r="61" spans="1:4">
      <c r="A61" s="4" t="s">
        <v>2058</v>
      </c>
      <c r="B61" s="4" t="s">
        <v>788</v>
      </c>
      <c r="C61" s="4" t="s">
        <v>1548</v>
      </c>
    </row>
    <row r="62" spans="1:4">
      <c r="A62" s="4" t="s">
        <v>2116</v>
      </c>
    </row>
    <row r="63" spans="1:4">
      <c r="A63" s="3" t="s">
        <v>2087</v>
      </c>
    </row>
    <row r="64" spans="1:4">
      <c r="A64" s="4" t="s">
        <v>2089</v>
      </c>
      <c r="B64" s="5" t="n">
        <v>246875821</v>
      </c>
      <c r="C64" s="5" t="n">
        <v>246875821</v>
      </c>
    </row>
    <row r="65" spans="1:4">
      <c r="A65" s="4" t="s">
        <v>2058</v>
      </c>
      <c r="B65" s="4" t="s">
        <v>1108</v>
      </c>
      <c r="C65" s="4" t="s">
        <v>1108</v>
      </c>
    </row>
    <row r="66" spans="1:4">
      <c r="A66" s="4" t="s">
        <v>2117</v>
      </c>
    </row>
    <row r="67" spans="1:4">
      <c r="A67" s="3" t="s">
        <v>2087</v>
      </c>
    </row>
    <row r="68" spans="1:4">
      <c r="A68" s="4" t="s">
        <v>2118</v>
      </c>
      <c r="B68" s="5" t="n">
        <v>42850000</v>
      </c>
      <c r="C68" s="5" t="n">
        <v>42850000</v>
      </c>
    </row>
    <row r="69" spans="1:4">
      <c r="A69" s="4" t="s">
        <v>2058</v>
      </c>
      <c r="B69" s="4" t="s">
        <v>1108</v>
      </c>
      <c r="C69" s="4" t="s">
        <v>2119</v>
      </c>
    </row>
    <row r="70" spans="1:4">
      <c r="A70" s="4" t="s">
        <v>2120</v>
      </c>
    </row>
    <row r="71" spans="1:4">
      <c r="A71" s="3" t="s">
        <v>2087</v>
      </c>
    </row>
    <row r="72" spans="1:4">
      <c r="A72" s="4" t="s">
        <v>2118</v>
      </c>
      <c r="B72" s="5" t="n">
        <v>140000001</v>
      </c>
      <c r="C72" s="5" t="n">
        <v>140000001</v>
      </c>
    </row>
    <row r="73" spans="1:4">
      <c r="A73" s="4" t="s">
        <v>2058</v>
      </c>
      <c r="B73" s="4" t="s">
        <v>1294</v>
      </c>
      <c r="C73" s="4" t="s">
        <v>1294</v>
      </c>
    </row>
    <row r="74" spans="1:4">
      <c r="A74" s="4" t="s">
        <v>2121</v>
      </c>
    </row>
    <row r="75" spans="1:4">
      <c r="A75" s="3" t="s">
        <v>2087</v>
      </c>
    </row>
    <row r="76" spans="1:4">
      <c r="A76" s="4" t="s">
        <v>2122</v>
      </c>
      <c r="B76" s="5" t="n">
        <v>1737699</v>
      </c>
      <c r="C76" s="5" t="n">
        <v>1737699</v>
      </c>
    </row>
    <row r="77" spans="1:4">
      <c r="A77" s="4" t="s">
        <v>2058</v>
      </c>
      <c r="B77" s="4" t="s">
        <v>1246</v>
      </c>
      <c r="C77" s="4" t="s">
        <v>1246</v>
      </c>
    </row>
    <row r="78" spans="1:4">
      <c r="A78" s="4" t="s">
        <v>2123</v>
      </c>
    </row>
    <row r="79" spans="1:4">
      <c r="A79" s="3" t="s">
        <v>2087</v>
      </c>
    </row>
    <row r="80" spans="1:4">
      <c r="A80" s="4" t="s">
        <v>2122</v>
      </c>
      <c r="B80" s="5" t="n">
        <v>450000000</v>
      </c>
      <c r="C80" s="5" t="n">
        <v>0</v>
      </c>
    </row>
    <row r="81" spans="1:4">
      <c r="A81" s="4" t="s">
        <v>2058</v>
      </c>
      <c r="B81" s="4" t="s">
        <v>1206</v>
      </c>
      <c r="C81" s="4" t="s">
        <v>788</v>
      </c>
    </row>
    <row r="82" spans="1:4">
      <c r="A82" s="4" t="s">
        <v>2124</v>
      </c>
    </row>
    <row r="83" spans="1:4">
      <c r="A83" s="3" t="s">
        <v>2087</v>
      </c>
    </row>
    <row r="84" spans="1:4">
      <c r="A84" s="4" t="s">
        <v>2122</v>
      </c>
      <c r="B84" s="5" t="n">
        <v>100000</v>
      </c>
      <c r="C84" s="5" t="n">
        <v>0</v>
      </c>
    </row>
    <row r="85" spans="1:4">
      <c r="A85" s="4" t="s">
        <v>2058</v>
      </c>
      <c r="B85" s="4" t="s">
        <v>1209</v>
      </c>
      <c r="C85" s="4" t="s">
        <v>788</v>
      </c>
    </row>
    <row r="86" spans="1:4">
      <c r="A86" s="4" t="s">
        <v>2125</v>
      </c>
    </row>
    <row r="87" spans="1:4">
      <c r="A87" s="3" t="s">
        <v>2087</v>
      </c>
    </row>
    <row r="88" spans="1:4">
      <c r="A88" s="4" t="s">
        <v>2122</v>
      </c>
      <c r="B88" s="5" t="n">
        <v>10000</v>
      </c>
      <c r="C88" s="5" t="n">
        <v>0</v>
      </c>
    </row>
    <row r="89" spans="1:4">
      <c r="A89" s="4" t="s">
        <v>2058</v>
      </c>
      <c r="B89" s="4" t="s">
        <v>1209</v>
      </c>
      <c r="C89" s="4" t="s">
        <v>788</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6</v>
      </c>
      <c r="B1" s="2" t="s">
        <v>1</v>
      </c>
    </row>
    <row r="2" spans="1:3">
      <c r="B2" s="2" t="s">
        <v>31</v>
      </c>
      <c r="C2" s="2" t="s">
        <v>33</v>
      </c>
    </row>
    <row r="3" spans="1:3">
      <c r="A3" s="4" t="s">
        <v>2127</v>
      </c>
    </row>
    <row r="4" spans="1:3">
      <c r="A4" s="3" t="s">
        <v>2087</v>
      </c>
    </row>
    <row r="5" spans="1:3">
      <c r="A5" s="4" t="s">
        <v>2128</v>
      </c>
      <c r="B5" s="4" t="s">
        <v>651</v>
      </c>
    </row>
    <row r="6" spans="1:3">
      <c r="A6" s="4" t="s">
        <v>1259</v>
      </c>
    </row>
    <row r="7" spans="1:3">
      <c r="A7" s="3" t="s">
        <v>2087</v>
      </c>
    </row>
    <row r="8" spans="1:3">
      <c r="A8" s="4" t="s">
        <v>1281</v>
      </c>
      <c r="B8" s="5" t="n">
        <v>10000000</v>
      </c>
      <c r="C8" s="5" t="n">
        <v>10000000</v>
      </c>
    </row>
    <row r="9" spans="1:3">
      <c r="A9" s="4" t="s">
        <v>1282</v>
      </c>
      <c r="B9" s="4" t="s">
        <v>128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6</v>
      </c>
      <c r="B1" s="2" t="s">
        <v>1</v>
      </c>
    </row>
    <row r="2" spans="1:2">
      <c r="B2" s="2" t="s">
        <v>31</v>
      </c>
    </row>
    <row r="3" spans="1:2">
      <c r="A3" s="3" t="s">
        <v>202</v>
      </c>
    </row>
    <row r="4" spans="1:2">
      <c r="A4" s="4" t="s">
        <v>8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31</v>
      </c>
    </row>
    <row r="3" spans="1:2">
      <c r="A3" s="3" t="s">
        <v>202</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31</v>
      </c>
    </row>
    <row r="3" spans="1:2">
      <c r="A3" s="3" t="s">
        <v>202</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9</v>
      </c>
      <c r="B1" s="2" t="s">
        <v>1</v>
      </c>
    </row>
    <row r="2" spans="1:2">
      <c r="B2" s="2" t="s">
        <v>31</v>
      </c>
    </row>
    <row r="3" spans="1:2">
      <c r="A3" s="3" t="s">
        <v>202</v>
      </c>
    </row>
    <row r="4" spans="1:2">
      <c r="A4" s="4" t="s">
        <v>89</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31</v>
      </c>
    </row>
    <row r="3" spans="1:2">
      <c r="A3" s="3" t="s">
        <v>202</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7</v>
      </c>
      <c r="B1" s="2" t="s">
        <v>1</v>
      </c>
    </row>
    <row r="2" spans="1:2">
      <c r="B2" s="2" t="s">
        <v>31</v>
      </c>
    </row>
    <row r="3" spans="1:2">
      <c r="A3" s="3" t="s">
        <v>202</v>
      </c>
    </row>
    <row r="4" spans="1:2">
      <c r="A4" s="4" t="s">
        <v>87</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31</v>
      </c>
    </row>
    <row r="3" spans="1:2">
      <c r="A3" s="3" t="s">
        <v>202</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31</v>
      </c>
    </row>
    <row r="3" spans="1:2">
      <c r="A3" s="3" t="s">
        <v>202</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v>
      </c>
      <c r="B1" s="2" t="s">
        <v>1</v>
      </c>
    </row>
    <row r="2" spans="1:4">
      <c r="B2" s="2" t="s">
        <v>31</v>
      </c>
      <c r="C2" s="2" t="s">
        <v>32</v>
      </c>
      <c r="D2" s="2" t="s">
        <v>33</v>
      </c>
    </row>
    <row r="3" spans="1:4">
      <c r="A3" s="3" t="s">
        <v>71</v>
      </c>
    </row>
    <row r="4" spans="1:4">
      <c r="A4" s="4" t="s">
        <v>59</v>
      </c>
      <c r="B4" s="6" t="n">
        <v>-344.8</v>
      </c>
      <c r="C4" s="6" t="n">
        <v>-7.7</v>
      </c>
      <c r="D4" s="6" t="n">
        <v>169.1</v>
      </c>
    </row>
    <row r="5" spans="1:4">
      <c r="A5" s="4" t="s">
        <v>72</v>
      </c>
      <c r="B5" s="5" t="n">
        <v>-330</v>
      </c>
      <c r="C5" s="7" t="n">
        <v>279.2</v>
      </c>
      <c r="D5" s="7" t="n">
        <v>121.4</v>
      </c>
    </row>
    <row r="6" spans="1:4">
      <c r="A6" s="4" t="s">
        <v>73</v>
      </c>
      <c r="B6" s="7" t="n">
        <v>-4.2</v>
      </c>
      <c r="C6" s="5" t="n">
        <v>0</v>
      </c>
      <c r="D6" s="5" t="n">
        <v>0</v>
      </c>
    </row>
    <row r="7" spans="1:4">
      <c r="A7" s="4" t="s">
        <v>74</v>
      </c>
      <c r="B7" s="7" t="n">
        <v>-8.199999999999999</v>
      </c>
      <c r="C7" s="5" t="n">
        <v>0</v>
      </c>
      <c r="D7" s="5" t="n">
        <v>0</v>
      </c>
    </row>
    <row r="8" spans="1:4">
      <c r="A8" s="4" t="s">
        <v>75</v>
      </c>
      <c r="B8" s="5" t="n">
        <v>4</v>
      </c>
      <c r="C8" s="5" t="n">
        <v>0</v>
      </c>
      <c r="D8" s="5" t="n">
        <v>0</v>
      </c>
    </row>
    <row r="9" spans="1:4">
      <c r="A9" s="4" t="s">
        <v>76</v>
      </c>
      <c r="B9" s="7" t="n">
        <v>-325.8</v>
      </c>
      <c r="C9" s="7" t="n">
        <v>279.2</v>
      </c>
      <c r="D9" s="7" t="n">
        <v>121.4</v>
      </c>
    </row>
    <row r="10" spans="1:4">
      <c r="A10" s="4" t="s">
        <v>77</v>
      </c>
      <c r="B10" s="5" t="n">
        <v>0</v>
      </c>
      <c r="C10" s="7" t="n">
        <v>-0.7</v>
      </c>
      <c r="D10" s="7" t="n">
        <v>-8.300000000000001</v>
      </c>
    </row>
    <row r="11" spans="1:4">
      <c r="A11" s="4" t="s">
        <v>78</v>
      </c>
      <c r="B11" s="7" t="n">
        <v>-325.8</v>
      </c>
      <c r="C11" s="7" t="n">
        <v>279.9</v>
      </c>
      <c r="D11" s="7" t="n">
        <v>129.7</v>
      </c>
    </row>
    <row r="12" spans="1:4">
      <c r="A12" s="4" t="s">
        <v>79</v>
      </c>
      <c r="B12" s="7" t="n">
        <v>-674.8</v>
      </c>
      <c r="C12" s="7" t="n">
        <v>271.5</v>
      </c>
      <c r="D12" s="7" t="n">
        <v>290.5</v>
      </c>
    </row>
    <row r="13" spans="1:4">
      <c r="A13" s="4" t="s">
        <v>80</v>
      </c>
      <c r="B13" s="7" t="n">
        <v>-678.2</v>
      </c>
      <c r="C13" s="7" t="n">
        <v>260.5</v>
      </c>
      <c r="D13" s="7" t="n">
        <v>279.6</v>
      </c>
    </row>
    <row r="14" spans="1:4">
      <c r="A14" s="4" t="s">
        <v>81</v>
      </c>
      <c r="B14" s="7" t="n">
        <v>3.4</v>
      </c>
      <c r="C14" s="5" t="n">
        <v>11</v>
      </c>
      <c r="D14" s="7" t="n">
        <v>10.9</v>
      </c>
    </row>
    <row r="15" spans="1:4">
      <c r="A15" s="4" t="s">
        <v>79</v>
      </c>
      <c r="B15" s="6" t="n">
        <v>-674.8</v>
      </c>
      <c r="C15" s="6" t="n">
        <v>271.5</v>
      </c>
      <c r="D15" s="6" t="n">
        <v>29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31</v>
      </c>
    </row>
    <row r="3" spans="1:2">
      <c r="A3" s="3" t="s">
        <v>202</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31</v>
      </c>
    </row>
    <row r="3" spans="1:2">
      <c r="A3" s="3" t="s">
        <v>20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31</v>
      </c>
    </row>
    <row r="3" spans="1:2">
      <c r="A3" s="3" t="s">
        <v>202</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5</v>
      </c>
      <c r="B1" s="2" t="s">
        <v>1</v>
      </c>
    </row>
    <row r="2" spans="1:2">
      <c r="B2" s="2" t="s">
        <v>31</v>
      </c>
    </row>
    <row r="3" spans="1:2">
      <c r="A3" s="3" t="s">
        <v>202</v>
      </c>
    </row>
    <row r="4" spans="1:2">
      <c r="A4" s="4" t="s">
        <v>105</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31</v>
      </c>
    </row>
    <row r="3" spans="1:2">
      <c r="A3" s="3" t="s">
        <v>202</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31</v>
      </c>
    </row>
    <row r="3" spans="1:2">
      <c r="A3" s="3" t="s">
        <v>202</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31</v>
      </c>
    </row>
    <row r="3" spans="1:2">
      <c r="A3" s="3" t="s">
        <v>202</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31</v>
      </c>
    </row>
    <row r="3" spans="1:2">
      <c r="A3" s="3" t="s">
        <v>202</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31</v>
      </c>
    </row>
    <row r="3" spans="1:2">
      <c r="A3" s="3" t="s">
        <v>202</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31</v>
      </c>
    </row>
    <row r="3" spans="1:2">
      <c r="A3" s="3" t="s">
        <v>202</v>
      </c>
    </row>
    <row r="4" spans="1:2">
      <c r="A4" s="4" t="s">
        <v>258</v>
      </c>
      <c r="B4"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v>
      </c>
      <c r="B1" s="2" t="s">
        <v>31</v>
      </c>
      <c r="C1" s="2" t="s">
        <v>32</v>
      </c>
    </row>
    <row r="2" spans="1:3">
      <c r="A2" s="3" t="s">
        <v>83</v>
      </c>
    </row>
    <row r="3" spans="1:3">
      <c r="A3" s="4" t="s">
        <v>84</v>
      </c>
      <c r="B3" s="6" t="n">
        <v>5183.2</v>
      </c>
      <c r="C3" s="6" t="n">
        <v>5505.7</v>
      </c>
    </row>
    <row r="4" spans="1:3">
      <c r="A4" s="4" t="s">
        <v>85</v>
      </c>
      <c r="B4" s="7" t="n">
        <v>4259.2</v>
      </c>
      <c r="C4" s="7" t="n">
        <v>4892.9</v>
      </c>
    </row>
    <row r="5" spans="1:3">
      <c r="A5" s="4" t="s">
        <v>86</v>
      </c>
      <c r="B5" s="5" t="n">
        <v>0</v>
      </c>
      <c r="C5" s="7" t="n">
        <v>76.59999999999999</v>
      </c>
    </row>
    <row r="6" spans="1:3">
      <c r="A6" s="4" t="s">
        <v>87</v>
      </c>
      <c r="B6" s="7" t="n">
        <v>133.3</v>
      </c>
      <c r="C6" s="7" t="n">
        <v>132.8</v>
      </c>
    </row>
    <row r="7" spans="1:3">
      <c r="A7" s="4" t="s">
        <v>88</v>
      </c>
      <c r="B7" s="7" t="n">
        <v>225.1</v>
      </c>
      <c r="C7" s="7" t="n">
        <v>171.3</v>
      </c>
    </row>
    <row r="8" spans="1:3">
      <c r="A8" s="4" t="s">
        <v>89</v>
      </c>
      <c r="B8" s="7" t="n">
        <v>235.3</v>
      </c>
      <c r="C8" s="7" t="n">
        <v>104.6</v>
      </c>
    </row>
    <row r="9" spans="1:3">
      <c r="A9" s="4" t="s">
        <v>90</v>
      </c>
      <c r="B9" s="7" t="n">
        <v>60.8</v>
      </c>
      <c r="C9" s="7" t="n">
        <v>55.5</v>
      </c>
    </row>
    <row r="10" spans="1:3">
      <c r="A10" s="4" t="s">
        <v>91</v>
      </c>
      <c r="B10" s="7" t="n">
        <v>269.5</v>
      </c>
      <c r="C10" s="5" t="n">
        <v>72</v>
      </c>
    </row>
    <row r="11" spans="1:3">
      <c r="A11" s="4" t="s">
        <v>92</v>
      </c>
      <c r="B11" s="7" t="n">
        <v>921.1</v>
      </c>
      <c r="C11" s="7" t="n">
        <v>1114.4</v>
      </c>
    </row>
    <row r="12" spans="1:3">
      <c r="A12" s="4" t="s">
        <v>87</v>
      </c>
      <c r="B12" s="7" t="n">
        <v>368.2</v>
      </c>
      <c r="C12" s="7" t="n">
        <v>393.5</v>
      </c>
    </row>
    <row r="13" spans="1:3">
      <c r="A13" s="4" t="s">
        <v>93</v>
      </c>
      <c r="B13" s="7" t="n">
        <v>153.2</v>
      </c>
      <c r="C13" s="7" t="n">
        <v>201.9</v>
      </c>
    </row>
    <row r="14" spans="1:3">
      <c r="A14" s="4" t="s">
        <v>94</v>
      </c>
      <c r="B14" s="7" t="n">
        <v>399.7</v>
      </c>
      <c r="C14" s="5" t="n">
        <v>479</v>
      </c>
    </row>
    <row r="15" spans="1:3">
      <c r="A15" s="4" t="s">
        <v>95</v>
      </c>
      <c r="B15" s="5" t="n">
        <v>0</v>
      </c>
      <c r="C15" s="5" t="n">
        <v>40</v>
      </c>
    </row>
    <row r="16" spans="1:3">
      <c r="A16" s="4" t="s">
        <v>96</v>
      </c>
      <c r="B16" s="7" t="n">
        <v>6104.3</v>
      </c>
      <c r="C16" s="7" t="n">
        <v>6620.1</v>
      </c>
    </row>
    <row r="17" spans="1:3">
      <c r="A17" s="3" t="s">
        <v>97</v>
      </c>
    </row>
    <row r="18" spans="1:3">
      <c r="A18" s="4" t="s">
        <v>98</v>
      </c>
      <c r="B18" s="7" t="n">
        <v>2586.1</v>
      </c>
      <c r="C18" s="7" t="n">
        <v>3275.8</v>
      </c>
    </row>
    <row r="19" spans="1:3">
      <c r="A19" s="4" t="s">
        <v>99</v>
      </c>
      <c r="B19" s="7" t="n">
        <v>3622.5</v>
      </c>
      <c r="C19" s="7" t="n">
        <v>3622.5</v>
      </c>
    </row>
    <row r="20" spans="1:3">
      <c r="A20" s="4" t="s">
        <v>100</v>
      </c>
      <c r="B20" s="7" t="n">
        <v>-2110.3</v>
      </c>
      <c r="C20" s="7" t="n">
        <v>-1817.8</v>
      </c>
    </row>
    <row r="21" spans="1:3">
      <c r="A21" s="4" t="s">
        <v>101</v>
      </c>
      <c r="B21" s="7" t="n">
        <v>1073.9</v>
      </c>
      <c r="C21" s="7" t="n">
        <v>1471.1</v>
      </c>
    </row>
    <row r="22" spans="1:3">
      <c r="A22" s="4" t="s">
        <v>64</v>
      </c>
      <c r="B22" s="7" t="n">
        <v>120.8</v>
      </c>
      <c r="C22" s="7" t="n">
        <v>127.2</v>
      </c>
    </row>
    <row r="23" spans="1:3">
      <c r="A23" s="4" t="s">
        <v>102</v>
      </c>
      <c r="B23" s="7" t="n">
        <v>2706.9</v>
      </c>
      <c r="C23" s="5" t="n">
        <v>3403</v>
      </c>
    </row>
    <row r="24" spans="1:3">
      <c r="A24" s="4" t="s">
        <v>103</v>
      </c>
      <c r="B24" s="7" t="n">
        <v>2781.9</v>
      </c>
      <c r="C24" s="7" t="n">
        <v>2363.1</v>
      </c>
    </row>
    <row r="25" spans="1:3">
      <c r="A25" s="4" t="s">
        <v>91</v>
      </c>
      <c r="B25" s="7" t="n">
        <v>454.9</v>
      </c>
      <c r="C25" s="7" t="n">
        <v>453.9</v>
      </c>
    </row>
    <row r="26" spans="1:3">
      <c r="A26" s="4" t="s">
        <v>104</v>
      </c>
      <c r="B26" s="7" t="n">
        <v>1925.3</v>
      </c>
      <c r="C26" s="7" t="n">
        <v>1587.9</v>
      </c>
    </row>
    <row r="27" spans="1:3">
      <c r="A27" s="4" t="s">
        <v>105</v>
      </c>
      <c r="B27" s="7" t="n">
        <v>319.5</v>
      </c>
      <c r="C27" s="7" t="n">
        <v>321.3</v>
      </c>
    </row>
    <row r="28" spans="1:3">
      <c r="A28" s="4" t="s">
        <v>106</v>
      </c>
      <c r="B28" s="7" t="n">
        <v>80.09999999999999</v>
      </c>
      <c r="C28" s="5" t="n">
        <v>0</v>
      </c>
    </row>
    <row r="29" spans="1:3">
      <c r="A29" s="4" t="s">
        <v>43</v>
      </c>
      <c r="B29" s="7" t="n">
        <v>2.1</v>
      </c>
      <c r="C29" s="5" t="n">
        <v>0</v>
      </c>
    </row>
    <row r="30" spans="1:3">
      <c r="A30" s="4" t="s">
        <v>107</v>
      </c>
      <c r="B30" s="7" t="n">
        <v>615.5</v>
      </c>
      <c r="C30" s="5" t="n">
        <v>854</v>
      </c>
    </row>
    <row r="31" spans="1:3">
      <c r="A31" s="4" t="s">
        <v>108</v>
      </c>
      <c r="B31" s="5" t="n">
        <v>503</v>
      </c>
      <c r="C31" s="7" t="n">
        <v>548.5</v>
      </c>
    </row>
    <row r="32" spans="1:3">
      <c r="A32" s="4" t="s">
        <v>109</v>
      </c>
      <c r="B32" s="7" t="n">
        <v>12.5</v>
      </c>
      <c r="C32" s="7" t="n">
        <v>16.3</v>
      </c>
    </row>
    <row r="33" spans="1:3">
      <c r="A33" s="4" t="s">
        <v>110</v>
      </c>
      <c r="B33" s="7" t="n">
        <v>5.2</v>
      </c>
      <c r="C33" s="7" t="n">
        <v>77.5</v>
      </c>
    </row>
    <row r="34" spans="1:3">
      <c r="A34" s="4" t="s">
        <v>111</v>
      </c>
      <c r="B34" s="7" t="n">
        <v>86.3</v>
      </c>
      <c r="C34" s="7" t="n">
        <v>193.6</v>
      </c>
    </row>
    <row r="35" spans="1:3">
      <c r="A35" s="4" t="s">
        <v>112</v>
      </c>
      <c r="B35" s="7" t="n">
        <v>8.5</v>
      </c>
      <c r="C35" s="5" t="n">
        <v>0</v>
      </c>
    </row>
    <row r="36" spans="1:3">
      <c r="A36" s="4" t="s">
        <v>113</v>
      </c>
      <c r="B36" s="5" t="n">
        <v>0</v>
      </c>
      <c r="C36" s="7" t="n">
        <v>18.1</v>
      </c>
    </row>
    <row r="37" spans="1:3">
      <c r="A37" s="4" t="s">
        <v>114</v>
      </c>
      <c r="B37" s="7" t="n">
        <v>3397.4</v>
      </c>
      <c r="C37" s="7" t="n">
        <v>3217.1</v>
      </c>
    </row>
    <row r="38" spans="1:3">
      <c r="A38" s="4" t="s">
        <v>115</v>
      </c>
      <c r="B38" s="6" t="n">
        <v>6104.3</v>
      </c>
      <c r="C38" s="6" t="n">
        <v>662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31</v>
      </c>
    </row>
    <row r="3" spans="1:2">
      <c r="A3" s="3" t="s">
        <v>202</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31</v>
      </c>
    </row>
    <row r="3" spans="1:2">
      <c r="A3" s="3" t="s">
        <v>202</v>
      </c>
    </row>
    <row r="4" spans="1:2">
      <c r="A4" s="4" t="s">
        <v>262</v>
      </c>
      <c r="B4" s="4"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31</v>
      </c>
    </row>
    <row r="3" spans="1:2">
      <c r="A3" s="3" t="s">
        <v>202</v>
      </c>
    </row>
    <row r="4" spans="1:2">
      <c r="A4" s="4" t="s">
        <v>264</v>
      </c>
      <c r="B4" s="4" t="s">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31</v>
      </c>
    </row>
    <row r="3" spans="1:2">
      <c r="A3" s="3" t="s">
        <v>202</v>
      </c>
    </row>
    <row r="4" spans="1:2">
      <c r="A4" s="4" t="s">
        <v>266</v>
      </c>
      <c r="B4" s="4" t="s">
        <v>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31</v>
      </c>
    </row>
    <row r="3" spans="1:2">
      <c r="A3" s="3" t="s">
        <v>202</v>
      </c>
    </row>
    <row r="4" spans="1:2">
      <c r="A4" s="4" t="s">
        <v>268</v>
      </c>
      <c r="B4" s="4" t="s">
        <v>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31</v>
      </c>
    </row>
    <row r="3" spans="1:2">
      <c r="A3" s="3" t="s">
        <v>202</v>
      </c>
    </row>
    <row r="4" spans="1:2">
      <c r="A4" s="4" t="s">
        <v>270</v>
      </c>
      <c r="B4" s="4" t="s">
        <v>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31</v>
      </c>
    </row>
    <row r="3" spans="1:2">
      <c r="A3" s="3" t="s">
        <v>202</v>
      </c>
    </row>
    <row r="4" spans="1:2">
      <c r="A4" s="4" t="s">
        <v>272</v>
      </c>
      <c r="B4" s="4" t="s">
        <v>2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31</v>
      </c>
    </row>
    <row r="3" spans="1:2">
      <c r="A3" s="3" t="s">
        <v>202</v>
      </c>
    </row>
    <row r="4" spans="1:2">
      <c r="A4" s="4" t="s">
        <v>274</v>
      </c>
      <c r="B4" s="4" t="s">
        <v>2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31</v>
      </c>
    </row>
    <row r="3" spans="1:2">
      <c r="A3" s="3" t="s">
        <v>202</v>
      </c>
    </row>
    <row r="4" spans="1:2">
      <c r="A4" s="4" t="s">
        <v>276</v>
      </c>
      <c r="B4" s="4" t="s">
        <v>2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31</v>
      </c>
    </row>
    <row r="3" spans="1:2">
      <c r="A3" s="3" t="s">
        <v>202</v>
      </c>
    </row>
    <row r="4" spans="1:2">
      <c r="A4" s="4" t="s">
        <v>278</v>
      </c>
      <c r="B4" s="4" t="s">
        <v>2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3"/>
    <col customWidth="1" max="5" min="5" width="48"/>
    <col customWidth="1" max="6" min="6" width="4"/>
    <col customWidth="1" max="7" min="7" width="24"/>
    <col customWidth="1" max="8" min="8" width="4"/>
    <col customWidth="1" max="9" min="9" width="27"/>
    <col customWidth="1" max="10" min="10" width="49"/>
    <col customWidth="1" max="11" min="11" width="35"/>
  </cols>
  <sheetData>
    <row r="1" spans="1:11">
      <c r="A1" s="1" t="s">
        <v>116</v>
      </c>
      <c r="C1" s="2" t="s">
        <v>117</v>
      </c>
      <c r="D1" s="2" t="s">
        <v>118</v>
      </c>
      <c r="E1" s="2" t="s">
        <v>119</v>
      </c>
      <c r="F1" s="2" t="s">
        <v>120</v>
      </c>
      <c r="G1" s="2" t="s">
        <v>121</v>
      </c>
      <c r="H1" s="2" t="s">
        <v>122</v>
      </c>
      <c r="I1" s="2" t="s">
        <v>123</v>
      </c>
      <c r="J1" s="2" t="s">
        <v>124</v>
      </c>
      <c r="K1" s="2" t="s">
        <v>125</v>
      </c>
    </row>
    <row r="2" spans="1:11">
      <c r="A2" s="4" t="s">
        <v>126</v>
      </c>
      <c r="C2" s="6" t="n">
        <v>2756.3</v>
      </c>
      <c r="D2" s="10" t="n">
        <v>3471</v>
      </c>
      <c r="E2" s="6" t="n">
        <v>-2401.4</v>
      </c>
      <c r="G2" s="6" t="n">
        <v>141.2</v>
      </c>
      <c r="I2" s="6" t="n">
        <v>1433.6</v>
      </c>
      <c r="J2" s="6" t="n">
        <v>2644.4</v>
      </c>
      <c r="K2" s="6" t="n">
        <v>111.9</v>
      </c>
    </row>
    <row r="3" spans="1:11">
      <c r="A3" s="4" t="s">
        <v>59</v>
      </c>
      <c r="C3" s="7" t="n">
        <v>169.1</v>
      </c>
      <c r="D3" s="5" t="n">
        <v>0</v>
      </c>
      <c r="E3" s="5" t="n">
        <v>0</v>
      </c>
      <c r="G3" s="5" t="n">
        <v>0</v>
      </c>
      <c r="I3" s="7" t="n">
        <v>158.2</v>
      </c>
      <c r="J3" s="7" t="n">
        <v>158.2</v>
      </c>
      <c r="K3" s="7" t="n">
        <v>10.9</v>
      </c>
    </row>
    <row r="4" spans="1:11">
      <c r="A4" s="4" t="s">
        <v>127</v>
      </c>
      <c r="C4" s="7" t="n">
        <v>121.4</v>
      </c>
      <c r="D4" s="5" t="n">
        <v>0</v>
      </c>
      <c r="E4" s="7" t="n">
        <v>121.4</v>
      </c>
      <c r="G4" s="5" t="n">
        <v>0</v>
      </c>
      <c r="I4" s="5" t="n">
        <v>0</v>
      </c>
      <c r="J4" s="7" t="n">
        <v>121.4</v>
      </c>
      <c r="K4" s="5" t="n">
        <v>0</v>
      </c>
    </row>
    <row r="5" spans="1:11">
      <c r="A5" s="4" t="s">
        <v>128</v>
      </c>
      <c r="C5" s="7" t="n">
        <v>290.5</v>
      </c>
      <c r="D5" s="5" t="n">
        <v>0</v>
      </c>
      <c r="E5" s="7" t="n">
        <v>121.4</v>
      </c>
      <c r="G5" s="5" t="n">
        <v>0</v>
      </c>
      <c r="I5" s="7" t="n">
        <v>158.2</v>
      </c>
      <c r="J5" s="7" t="n">
        <v>279.6</v>
      </c>
      <c r="K5" s="7" t="n">
        <v>10.9</v>
      </c>
    </row>
    <row r="6" spans="1:11">
      <c r="A6" s="4" t="s">
        <v>129</v>
      </c>
      <c r="C6" s="7" t="n">
        <v>-39.4</v>
      </c>
      <c r="D6" s="5" t="n">
        <v>0</v>
      </c>
      <c r="E6" s="5" t="n">
        <v>0</v>
      </c>
      <c r="G6" s="5" t="n">
        <v>0</v>
      </c>
      <c r="I6" s="7" t="n">
        <v>-39.2</v>
      </c>
      <c r="J6" s="7" t="n">
        <v>-39.2</v>
      </c>
      <c r="K6" s="5" t="n">
        <v>0</v>
      </c>
    </row>
    <row r="7" spans="1:11">
      <c r="A7" s="4" t="s">
        <v>130</v>
      </c>
      <c r="C7" s="5" t="n">
        <v>14</v>
      </c>
      <c r="D7" s="5" t="n">
        <v>0</v>
      </c>
      <c r="E7" s="5" t="n">
        <v>0</v>
      </c>
      <c r="G7" s="5" t="n">
        <v>14</v>
      </c>
      <c r="I7" s="5" t="n">
        <v>0</v>
      </c>
      <c r="J7" s="5" t="n">
        <v>14</v>
      </c>
      <c r="K7" s="5" t="n">
        <v>0</v>
      </c>
    </row>
    <row r="8" spans="1:11">
      <c r="A8" s="4" t="s">
        <v>131</v>
      </c>
      <c r="C8" s="7" t="n">
        <v>0.4</v>
      </c>
      <c r="D8" s="5" t="n">
        <v>0</v>
      </c>
      <c r="E8" s="5" t="n">
        <v>0</v>
      </c>
      <c r="G8" s="7" t="n">
        <v>0.4</v>
      </c>
      <c r="I8" s="5" t="n">
        <v>0</v>
      </c>
      <c r="J8" s="7" t="n">
        <v>0.4</v>
      </c>
      <c r="K8" s="5" t="n">
        <v>0</v>
      </c>
    </row>
    <row r="9" spans="1:11">
      <c r="A9" s="4" t="s">
        <v>132</v>
      </c>
      <c r="B9" s="4" t="s">
        <v>133</v>
      </c>
      <c r="C9" s="7" t="n">
        <v>151.5</v>
      </c>
      <c r="D9" s="7" t="n">
        <v>151.5</v>
      </c>
      <c r="E9" s="5" t="n">
        <v>0</v>
      </c>
      <c r="G9" s="5" t="n">
        <v>0</v>
      </c>
      <c r="I9" s="5" t="n">
        <v>0</v>
      </c>
      <c r="J9" s="7" t="n">
        <v>151.5</v>
      </c>
      <c r="K9" s="5" t="n">
        <v>0</v>
      </c>
    </row>
    <row r="10" spans="1:11">
      <c r="A10" s="4" t="s">
        <v>134</v>
      </c>
      <c r="C10" s="7" t="n">
        <v>3173.3</v>
      </c>
      <c r="D10" s="7" t="n">
        <v>3622.5</v>
      </c>
      <c r="E10" s="5" t="n">
        <v>-2280</v>
      </c>
      <c r="G10" s="7" t="n">
        <v>155.6</v>
      </c>
      <c r="I10" s="7" t="n">
        <v>1552.6</v>
      </c>
      <c r="J10" s="7" t="n">
        <v>3050.7</v>
      </c>
      <c r="K10" s="7" t="n">
        <v>122.6</v>
      </c>
    </row>
    <row r="11" spans="1:11">
      <c r="A11" s="4" t="s">
        <v>59</v>
      </c>
      <c r="C11" s="7" t="n">
        <v>-7.7</v>
      </c>
      <c r="D11" s="5" t="n">
        <v>0</v>
      </c>
      <c r="E11" s="5" t="n">
        <v>0</v>
      </c>
      <c r="G11" s="5" t="n">
        <v>0</v>
      </c>
      <c r="I11" s="7" t="n">
        <v>-18.7</v>
      </c>
      <c r="J11" s="7" t="n">
        <v>-18.7</v>
      </c>
      <c r="K11" s="5" t="n">
        <v>11</v>
      </c>
    </row>
    <row r="12" spans="1:11">
      <c r="A12" s="4" t="s">
        <v>127</v>
      </c>
      <c r="C12" s="7" t="n">
        <v>279.2</v>
      </c>
      <c r="D12" s="5" t="n">
        <v>0</v>
      </c>
      <c r="E12" s="7" t="n">
        <v>279.2</v>
      </c>
      <c r="G12" s="5" t="n">
        <v>0</v>
      </c>
      <c r="I12" s="5" t="n">
        <v>0</v>
      </c>
      <c r="J12" s="7" t="n">
        <v>279.2</v>
      </c>
      <c r="K12" s="5" t="n">
        <v>0</v>
      </c>
    </row>
    <row r="13" spans="1:11">
      <c r="A13" s="4" t="s">
        <v>128</v>
      </c>
      <c r="C13" s="7" t="n">
        <v>271.5</v>
      </c>
      <c r="D13" s="5" t="n">
        <v>0</v>
      </c>
      <c r="E13" s="7" t="n">
        <v>279.2</v>
      </c>
      <c r="G13" s="5" t="n">
        <v>0</v>
      </c>
      <c r="I13" s="7" t="n">
        <v>-18.7</v>
      </c>
      <c r="J13" s="7" t="n">
        <v>260.5</v>
      </c>
      <c r="K13" s="5" t="n">
        <v>11</v>
      </c>
    </row>
    <row r="14" spans="1:11">
      <c r="A14" s="4" t="s">
        <v>129</v>
      </c>
      <c r="C14" s="7" t="n">
        <v>-63.4</v>
      </c>
      <c r="D14" s="5" t="n">
        <v>0</v>
      </c>
      <c r="E14" s="5" t="n">
        <v>0</v>
      </c>
      <c r="G14" s="5" t="n">
        <v>0</v>
      </c>
      <c r="I14" s="7" t="n">
        <v>-62.8</v>
      </c>
      <c r="J14" s="7" t="n">
        <v>-62.8</v>
      </c>
      <c r="K14" s="7" t="n">
        <v>-0.6</v>
      </c>
    </row>
    <row r="15" spans="1:11">
      <c r="A15" s="4" t="s">
        <v>135</v>
      </c>
      <c r="C15" s="7" t="n">
        <v>-5.8</v>
      </c>
      <c r="D15" s="5" t="n">
        <v>0</v>
      </c>
      <c r="E15" s="5" t="n">
        <v>0</v>
      </c>
      <c r="G15" s="5" t="n">
        <v>0</v>
      </c>
      <c r="I15" s="5" t="n">
        <v>0</v>
      </c>
      <c r="J15" s="5" t="n">
        <v>0</v>
      </c>
      <c r="K15" s="7" t="n">
        <v>-5.8</v>
      </c>
    </row>
    <row r="16" spans="1:11">
      <c r="A16" s="4" t="s">
        <v>130</v>
      </c>
      <c r="C16" s="7" t="n">
        <v>26.8</v>
      </c>
      <c r="D16" s="5" t="n">
        <v>0</v>
      </c>
      <c r="E16" s="5" t="n">
        <v>0</v>
      </c>
      <c r="G16" s="7" t="n">
        <v>26.8</v>
      </c>
      <c r="I16" s="5" t="n">
        <v>0</v>
      </c>
      <c r="J16" s="7" t="n">
        <v>26.8</v>
      </c>
      <c r="K16" s="5" t="n">
        <v>0</v>
      </c>
    </row>
    <row r="17" spans="1:11">
      <c r="A17" s="4" t="s">
        <v>131</v>
      </c>
      <c r="C17" s="7" t="n">
        <v>0.6</v>
      </c>
      <c r="D17" s="5" t="n">
        <v>0</v>
      </c>
      <c r="E17" s="5" t="n">
        <v>0</v>
      </c>
      <c r="G17" s="7" t="n">
        <v>0.6</v>
      </c>
      <c r="I17" s="5" t="n">
        <v>0</v>
      </c>
      <c r="J17" s="7" t="n">
        <v>0.6</v>
      </c>
      <c r="K17" s="5" t="n">
        <v>0</v>
      </c>
    </row>
    <row r="18" spans="1:11">
      <c r="A18" s="4" t="s">
        <v>136</v>
      </c>
      <c r="C18" s="5" t="n">
        <v>3403</v>
      </c>
      <c r="D18" s="7" t="n">
        <v>3622.5</v>
      </c>
      <c r="E18" s="7" t="n">
        <v>-2000.8</v>
      </c>
      <c r="G18" s="5" t="n">
        <v>183</v>
      </c>
      <c r="I18" s="7" t="n">
        <v>1471.1</v>
      </c>
      <c r="J18" s="7" t="n">
        <v>3275.8</v>
      </c>
      <c r="K18" s="7" t="n">
        <v>127.2</v>
      </c>
    </row>
    <row r="19" spans="1:11">
      <c r="A19" s="4" t="s">
        <v>137</v>
      </c>
      <c r="C19" s="7" t="n">
        <v>-3.5</v>
      </c>
      <c r="D19" s="5" t="n">
        <v>0</v>
      </c>
      <c r="E19" s="5" t="n">
        <v>0</v>
      </c>
      <c r="G19" s="5" t="n">
        <v>0</v>
      </c>
      <c r="I19" s="7" t="n">
        <v>-3.5</v>
      </c>
      <c r="J19" s="7" t="n">
        <v>-3.5</v>
      </c>
      <c r="K19" s="5" t="n">
        <v>0</v>
      </c>
    </row>
    <row r="20" spans="1:11">
      <c r="A20" s="4" t="s">
        <v>59</v>
      </c>
      <c r="C20" s="7" t="n">
        <v>-344.8</v>
      </c>
      <c r="D20" s="5" t="n">
        <v>0</v>
      </c>
      <c r="E20" s="5" t="n">
        <v>0</v>
      </c>
      <c r="G20" s="5" t="n">
        <v>0</v>
      </c>
      <c r="I20" s="7" t="n">
        <v>-348.2</v>
      </c>
      <c r="J20" s="7" t="n">
        <v>-348.2</v>
      </c>
      <c r="K20" s="7" t="n">
        <v>3.4</v>
      </c>
    </row>
    <row r="21" spans="1:11">
      <c r="A21" s="4" t="s">
        <v>127</v>
      </c>
      <c r="C21" s="5" t="n">
        <v>-330</v>
      </c>
      <c r="D21" s="5" t="n">
        <v>0</v>
      </c>
      <c r="E21" s="5" t="n">
        <v>-330</v>
      </c>
      <c r="G21" s="5" t="n">
        <v>0</v>
      </c>
      <c r="I21" s="5" t="n">
        <v>0</v>
      </c>
      <c r="J21" s="5" t="n">
        <v>-330</v>
      </c>
      <c r="K21" s="5" t="n">
        <v>0</v>
      </c>
    </row>
    <row r="22" spans="1:11">
      <c r="A22" s="4" t="s">
        <v>128</v>
      </c>
      <c r="C22" s="7" t="n">
        <v>-674.8</v>
      </c>
      <c r="D22" s="5" t="n">
        <v>0</v>
      </c>
      <c r="E22" s="5" t="n">
        <v>-330</v>
      </c>
      <c r="G22" s="5" t="n">
        <v>0</v>
      </c>
      <c r="I22" s="7" t="n">
        <v>-348.2</v>
      </c>
      <c r="J22" s="7" t="n">
        <v>-678.2</v>
      </c>
      <c r="K22" s="7" t="n">
        <v>3.4</v>
      </c>
    </row>
    <row r="23" spans="1:11">
      <c r="A23" s="4" t="s">
        <v>129</v>
      </c>
      <c r="C23" s="7" t="n">
        <v>-55.3</v>
      </c>
      <c r="D23" s="5" t="n">
        <v>0</v>
      </c>
      <c r="E23" s="5" t="n">
        <v>0</v>
      </c>
      <c r="G23" s="5" t="n">
        <v>0</v>
      </c>
      <c r="I23" s="7" t="n">
        <v>-45.5</v>
      </c>
      <c r="J23" s="7" t="n">
        <v>-45.5</v>
      </c>
      <c r="K23" s="7" t="n">
        <v>-9.800000000000001</v>
      </c>
    </row>
    <row r="24" spans="1:11">
      <c r="A24" s="4" t="s">
        <v>130</v>
      </c>
      <c r="C24" s="7" t="n">
        <v>37.5</v>
      </c>
      <c r="D24" s="5" t="n">
        <v>0</v>
      </c>
      <c r="E24" s="5" t="n">
        <v>0</v>
      </c>
      <c r="G24" s="7" t="n">
        <v>37.5</v>
      </c>
      <c r="I24" s="5" t="n">
        <v>0</v>
      </c>
      <c r="J24" s="7" t="n">
        <v>37.5</v>
      </c>
      <c r="K24" s="5" t="n">
        <v>0</v>
      </c>
    </row>
    <row r="25" spans="1:11">
      <c r="A25" s="4" t="s">
        <v>138</v>
      </c>
      <c r="B25" s="4" t="s">
        <v>139</v>
      </c>
      <c r="C25" s="7" t="n">
        <v>3399.5</v>
      </c>
      <c r="D25" s="7" t="n">
        <v>3622.5</v>
      </c>
      <c r="E25" s="7" t="n">
        <v>-2000.8</v>
      </c>
      <c r="G25" s="5" t="n">
        <v>183</v>
      </c>
      <c r="I25" s="7" t="n">
        <v>1467.6</v>
      </c>
      <c r="J25" s="7" t="n">
        <v>3272.3</v>
      </c>
      <c r="K25" s="7" t="n">
        <v>127.2</v>
      </c>
    </row>
    <row r="26" spans="1:11">
      <c r="A26" s="4" t="s">
        <v>140</v>
      </c>
      <c r="C26" s="6" t="n">
        <v>2706.9</v>
      </c>
      <c r="D26" s="6" t="n">
        <v>3622.5</v>
      </c>
      <c r="E26" s="6" t="n">
        <v>-2330.8</v>
      </c>
      <c r="G26" s="6" t="n">
        <v>220.5</v>
      </c>
      <c r="I26" s="6" t="n">
        <v>1073.9</v>
      </c>
      <c r="J26" s="6" t="n">
        <v>2586.1</v>
      </c>
      <c r="K26" s="6" t="n">
        <v>120.8</v>
      </c>
    </row>
    <row r="27" spans="1:11"/>
    <row r="28" spans="1:11">
      <c r="A28" s="4" t="s">
        <v>120</v>
      </c>
      <c r="B28" s="4" t="s">
        <v>141</v>
      </c>
    </row>
    <row r="29" spans="1:11">
      <c r="A29" s="4" t="s">
        <v>122</v>
      </c>
      <c r="B29" s="4" t="s">
        <v>142</v>
      </c>
    </row>
    <row r="30" spans="1:11">
      <c r="A30" s="4" t="s">
        <v>133</v>
      </c>
      <c r="B30" s="4" t="s">
        <v>143</v>
      </c>
    </row>
    <row r="31" spans="1:11">
      <c r="A31" s="4" t="s">
        <v>139</v>
      </c>
      <c r="B31" s="4" t="s">
        <v>144</v>
      </c>
    </row>
  </sheetData>
  <mergeCells count="56">
    <mergeCell ref="A1:B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A27:J27"/>
    <mergeCell ref="B28:J28"/>
    <mergeCell ref="B29:J29"/>
    <mergeCell ref="B30:J30"/>
    <mergeCell ref="B31:J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31</v>
      </c>
    </row>
    <row r="3" spans="1:2">
      <c r="A3" s="3" t="s">
        <v>202</v>
      </c>
    </row>
    <row r="4" spans="1:2">
      <c r="A4" s="4" t="s">
        <v>280</v>
      </c>
      <c r="B4" s="4" t="s">
        <v>2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31</v>
      </c>
    </row>
    <row r="3" spans="1:2">
      <c r="A3" s="3" t="s">
        <v>202</v>
      </c>
    </row>
    <row r="4" spans="1:2">
      <c r="A4" s="4" t="s">
        <v>282</v>
      </c>
      <c r="B4" s="4" t="s">
        <v>2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31</v>
      </c>
    </row>
    <row r="3" spans="1:2">
      <c r="A3" s="3" t="s">
        <v>20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57</v>
      </c>
      <c r="B24" s="4" t="s">
        <v>325</v>
      </c>
    </row>
    <row r="25" spans="1:2">
      <c r="A25" s="4" t="s">
        <v>326</v>
      </c>
      <c r="B25" s="4" t="s">
        <v>327</v>
      </c>
    </row>
    <row r="26" spans="1:2">
      <c r="A26" s="4" t="s">
        <v>328</v>
      </c>
      <c r="B26" s="4" t="s">
        <v>3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1</v>
      </c>
    </row>
    <row r="3" spans="1:2">
      <c r="A3" s="3" t="s">
        <v>202</v>
      </c>
    </row>
    <row r="4" spans="1:2">
      <c r="A4" s="4" t="s">
        <v>331</v>
      </c>
      <c r="B4" s="4" t="s">
        <v>3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31</v>
      </c>
    </row>
    <row r="3" spans="1:2">
      <c r="A3" s="3" t="s">
        <v>202</v>
      </c>
    </row>
    <row r="4" spans="1:2">
      <c r="A4" s="4" t="s">
        <v>334</v>
      </c>
      <c r="B4" s="4" t="s">
        <v>3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6</v>
      </c>
      <c r="B1" s="2" t="s">
        <v>1</v>
      </c>
    </row>
    <row r="2" spans="1:2">
      <c r="B2" s="2" t="s">
        <v>31</v>
      </c>
    </row>
    <row r="3" spans="1:2">
      <c r="A3" s="3" t="s">
        <v>202</v>
      </c>
    </row>
    <row r="4" spans="1:2">
      <c r="A4" s="4" t="s">
        <v>337</v>
      </c>
      <c r="B4" s="4" t="s">
        <v>3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9</v>
      </c>
      <c r="B1" s="2" t="s">
        <v>1</v>
      </c>
    </row>
    <row r="2" spans="1:2">
      <c r="B2" s="2" t="s">
        <v>31</v>
      </c>
    </row>
    <row r="3" spans="1:2">
      <c r="A3" s="3" t="s">
        <v>202</v>
      </c>
    </row>
    <row r="4" spans="1:2">
      <c r="A4" s="4" t="s">
        <v>340</v>
      </c>
      <c r="B4" s="4" t="s">
        <v>3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2</v>
      </c>
      <c r="B1" s="2" t="s">
        <v>1</v>
      </c>
    </row>
    <row r="2" spans="1:2">
      <c r="B2" s="2" t="s">
        <v>31</v>
      </c>
    </row>
    <row r="3" spans="1:2">
      <c r="A3" s="3" t="s">
        <v>202</v>
      </c>
    </row>
    <row r="4" spans="1:2">
      <c r="A4" s="4" t="s">
        <v>343</v>
      </c>
      <c r="B4" s="4" t="s">
        <v>3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1</v>
      </c>
    </row>
    <row r="3" spans="1:2">
      <c r="A3" s="3" t="s">
        <v>202</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31</v>
      </c>
    </row>
    <row r="3" spans="1:2">
      <c r="A3" s="3" t="s">
        <v>202</v>
      </c>
    </row>
    <row r="4" spans="1:2">
      <c r="A4" s="4" t="s">
        <v>361</v>
      </c>
      <c r="B4" s="4" t="s">
        <v>3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7"/>
    <col customWidth="1" max="5" min="5" width="37"/>
    <col customWidth="1" max="6" min="6" width="21"/>
  </cols>
  <sheetData>
    <row r="1" spans="1:6">
      <c r="A1" s="1" t="s">
        <v>145</v>
      </c>
      <c r="C1" s="2" t="s">
        <v>146</v>
      </c>
      <c r="D1" s="2" t="s">
        <v>147</v>
      </c>
      <c r="E1" s="2" t="s">
        <v>148</v>
      </c>
      <c r="F1" s="2" t="s">
        <v>149</v>
      </c>
    </row>
    <row r="2" spans="1:6">
      <c r="A2" s="4" t="s">
        <v>132</v>
      </c>
      <c r="B2" s="4" t="s">
        <v>120</v>
      </c>
      <c r="D2" s="6" t="n">
        <v>151.5</v>
      </c>
    </row>
    <row r="3" spans="1:6">
      <c r="A3" s="4" t="s">
        <v>150</v>
      </c>
      <c r="E3" s="11" t="n">
        <v>59.5</v>
      </c>
    </row>
    <row r="4" spans="1:6">
      <c r="A4" s="4" t="s">
        <v>151</v>
      </c>
      <c r="F4" s="10" t="n">
        <v>1290</v>
      </c>
    </row>
    <row r="5" spans="1:6">
      <c r="A5" s="4" t="s">
        <v>152</v>
      </c>
    </row>
    <row r="6" spans="1:6">
      <c r="A6" s="4" t="s">
        <v>132</v>
      </c>
      <c r="D6" s="6" t="n">
        <v>151.5</v>
      </c>
      <c r="E6" s="12" t="n">
        <v>2.3</v>
      </c>
    </row>
    <row r="7" spans="1:6">
      <c r="A7" s="4" t="s">
        <v>153</v>
      </c>
      <c r="D7" s="5" t="n">
        <v>38857913</v>
      </c>
      <c r="E7" s="5" t="n">
        <v>38857913</v>
      </c>
    </row>
    <row r="8" spans="1:6">
      <c r="A8" s="4" t="s">
        <v>154</v>
      </c>
    </row>
    <row r="9" spans="1:6">
      <c r="A9" s="4" t="s">
        <v>155</v>
      </c>
      <c r="C9" s="4" t="s">
        <v>156</v>
      </c>
    </row>
    <row r="10" spans="1:6">
      <c r="A10" s="4" t="s">
        <v>157</v>
      </c>
    </row>
    <row r="11" spans="1:6">
      <c r="A11" s="4" t="s">
        <v>155</v>
      </c>
      <c r="C11" s="4" t="s">
        <v>158</v>
      </c>
    </row>
    <row r="12" spans="1:6">
      <c r="A12" s="4" t="s">
        <v>159</v>
      </c>
    </row>
    <row r="13" spans="1:6">
      <c r="A13" s="4" t="s">
        <v>151</v>
      </c>
      <c r="F13" s="5" t="n">
        <v>1510</v>
      </c>
    </row>
    <row r="14" spans="1:6">
      <c r="A14" s="4" t="s">
        <v>160</v>
      </c>
    </row>
    <row r="15" spans="1:6">
      <c r="A15" s="4" t="s">
        <v>151</v>
      </c>
      <c r="F15" s="10" t="n">
        <v>1290</v>
      </c>
    </row>
    <row r="16" spans="1:6"/>
    <row r="17" spans="1:6">
      <c r="A17" s="4" t="s">
        <v>120</v>
      </c>
      <c r="B17" s="4" t="s">
        <v>143</v>
      </c>
    </row>
  </sheetData>
  <mergeCells count="3">
    <mergeCell ref="A1:B1"/>
    <mergeCell ref="A16:E16"/>
    <mergeCell ref="B17:E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3</v>
      </c>
      <c r="B1" s="2" t="s">
        <v>1</v>
      </c>
    </row>
    <row r="2" spans="1:2">
      <c r="B2" s="2" t="s">
        <v>31</v>
      </c>
    </row>
    <row r="3" spans="1:2">
      <c r="A3" s="3" t="s">
        <v>202</v>
      </c>
    </row>
    <row r="4" spans="1:2">
      <c r="A4" s="4" t="s">
        <v>364</v>
      </c>
      <c r="B4" s="4" t="s">
        <v>3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6</v>
      </c>
      <c r="B1" s="2" t="s">
        <v>1</v>
      </c>
    </row>
    <row r="2" spans="1:2">
      <c r="B2" s="2" t="s">
        <v>31</v>
      </c>
    </row>
    <row r="3" spans="1:2">
      <c r="A3" s="3" t="s">
        <v>202</v>
      </c>
    </row>
    <row r="4" spans="1:2">
      <c r="A4" s="4" t="s">
        <v>367</v>
      </c>
      <c r="B4" s="4" t="s">
        <v>3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69</v>
      </c>
      <c r="B1" s="2" t="s">
        <v>1</v>
      </c>
    </row>
    <row r="2" spans="1:2">
      <c r="B2" s="2" t="s">
        <v>31</v>
      </c>
    </row>
    <row r="3" spans="1:2">
      <c r="A3" s="3" t="s">
        <v>202</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6</v>
      </c>
      <c r="B1" s="2" t="s">
        <v>1</v>
      </c>
    </row>
    <row r="2" spans="1:2">
      <c r="B2" s="2" t="s">
        <v>31</v>
      </c>
    </row>
    <row r="3" spans="1:2">
      <c r="A3" s="3" t="s">
        <v>202</v>
      </c>
    </row>
    <row r="4" spans="1:2">
      <c r="A4" s="4" t="s">
        <v>377</v>
      </c>
      <c r="B4" s="4" t="s">
        <v>2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8</v>
      </c>
      <c r="B1" s="2" t="s">
        <v>1</v>
      </c>
    </row>
    <row r="2" spans="1:2">
      <c r="B2" s="2" t="s">
        <v>31</v>
      </c>
    </row>
    <row r="3" spans="1:2">
      <c r="A3" s="3" t="s">
        <v>202</v>
      </c>
    </row>
    <row r="4" spans="1:2">
      <c r="A4" s="4" t="s">
        <v>379</v>
      </c>
      <c r="B4" s="4" t="s">
        <v>3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1</v>
      </c>
      <c r="B1" s="2" t="s">
        <v>1</v>
      </c>
    </row>
    <row r="2" spans="1:2">
      <c r="B2" s="2" t="s">
        <v>31</v>
      </c>
    </row>
    <row r="3" spans="1:2">
      <c r="A3" s="3" t="s">
        <v>202</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31</v>
      </c>
    </row>
    <row r="3" spans="1:2">
      <c r="A3" s="3" t="s">
        <v>202</v>
      </c>
    </row>
    <row r="4" spans="1:2">
      <c r="A4" s="4" t="s">
        <v>389</v>
      </c>
      <c r="B4" s="4" t="s">
        <v>3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1</v>
      </c>
      <c r="B1" s="2" t="s">
        <v>1</v>
      </c>
    </row>
    <row r="2" spans="1:2">
      <c r="B2" s="2" t="s">
        <v>31</v>
      </c>
    </row>
    <row r="3" spans="1:2">
      <c r="A3" s="3" t="s">
        <v>202</v>
      </c>
    </row>
    <row r="4" spans="1:2">
      <c r="A4" s="4" t="s">
        <v>392</v>
      </c>
      <c r="B4" s="4" t="s">
        <v>3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1</v>
      </c>
    </row>
    <row r="3" spans="1:2">
      <c r="A3" s="3" t="s">
        <v>202</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31</v>
      </c>
    </row>
    <row r="3" spans="1:2">
      <c r="A3" s="3" t="s">
        <v>202</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61</v>
      </c>
      <c r="B1" s="2" t="s">
        <v>1</v>
      </c>
    </row>
    <row r="2" spans="1:4">
      <c r="B2" s="2" t="s">
        <v>149</v>
      </c>
      <c r="C2" s="2" t="s">
        <v>162</v>
      </c>
      <c r="D2" s="2" t="s">
        <v>163</v>
      </c>
    </row>
    <row r="3" spans="1:4">
      <c r="A3" s="3" t="s">
        <v>164</v>
      </c>
    </row>
    <row r="4" spans="1:4">
      <c r="A4" s="4" t="s">
        <v>165</v>
      </c>
      <c r="B4" s="6" t="n">
        <v>557.8</v>
      </c>
      <c r="C4" s="6" t="n">
        <v>762.4</v>
      </c>
      <c r="D4" s="6" t="n">
        <v>917.5</v>
      </c>
    </row>
    <row r="5" spans="1:4">
      <c r="A5" s="4" t="s">
        <v>166</v>
      </c>
      <c r="B5" s="5" t="n">
        <v>998</v>
      </c>
      <c r="C5" s="7" t="n">
        <v>1286.5</v>
      </c>
      <c r="D5" s="7" t="n">
        <v>1245.4</v>
      </c>
    </row>
    <row r="6" spans="1:4">
      <c r="A6" s="4" t="s">
        <v>167</v>
      </c>
      <c r="B6" s="7" t="n">
        <v>6.8</v>
      </c>
      <c r="C6" s="7" t="n">
        <v>5.1</v>
      </c>
      <c r="D6" s="7" t="n">
        <v>7.3</v>
      </c>
    </row>
    <row r="7" spans="1:4">
      <c r="A7" s="4" t="s">
        <v>168</v>
      </c>
      <c r="B7" s="7" t="n">
        <v>-16.3</v>
      </c>
      <c r="C7" s="7" t="n">
        <v>-69.40000000000001</v>
      </c>
      <c r="D7" s="7" t="n">
        <v>-2.3</v>
      </c>
    </row>
    <row r="8" spans="1:4">
      <c r="A8" s="4" t="s">
        <v>169</v>
      </c>
      <c r="B8" s="7" t="n">
        <v>988.5</v>
      </c>
      <c r="C8" s="7" t="n">
        <v>1222.2</v>
      </c>
      <c r="D8" s="7" t="n">
        <v>1250.4</v>
      </c>
    </row>
    <row r="9" spans="1:4">
      <c r="A9" s="4" t="s">
        <v>170</v>
      </c>
      <c r="B9" s="5" t="n">
        <v>-91</v>
      </c>
      <c r="C9" s="7" t="n">
        <v>-90.40000000000001</v>
      </c>
      <c r="D9" s="7" t="n">
        <v>-81.7</v>
      </c>
    </row>
    <row r="10" spans="1:4">
      <c r="A10" s="4" t="s">
        <v>171</v>
      </c>
      <c r="B10" s="7" t="n">
        <v>-65.5</v>
      </c>
      <c r="C10" s="5" t="n">
        <v>-66</v>
      </c>
      <c r="D10" s="7" t="n">
        <v>-76.40000000000001</v>
      </c>
    </row>
    <row r="11" spans="1:4">
      <c r="A11" s="4" t="s">
        <v>172</v>
      </c>
      <c r="B11" s="7" t="n">
        <v>-217.2</v>
      </c>
      <c r="C11" s="7" t="n">
        <v>-239.5</v>
      </c>
      <c r="D11" s="7" t="n">
        <v>-155.6</v>
      </c>
    </row>
    <row r="12" spans="1:4">
      <c r="A12" s="4" t="s">
        <v>173</v>
      </c>
      <c r="B12" s="7" t="n">
        <v>614.8</v>
      </c>
      <c r="C12" s="7" t="n">
        <v>826.3</v>
      </c>
      <c r="D12" s="7" t="n">
        <v>936.7</v>
      </c>
    </row>
    <row r="13" spans="1:4">
      <c r="A13" s="4" t="s">
        <v>174</v>
      </c>
      <c r="B13" s="5" t="n">
        <v>-57</v>
      </c>
      <c r="C13" s="7" t="n">
        <v>-70.7</v>
      </c>
      <c r="D13" s="7" t="n">
        <v>-40.7</v>
      </c>
    </row>
    <row r="14" spans="1:4">
      <c r="A14" s="4" t="s">
        <v>175</v>
      </c>
      <c r="B14" s="7" t="n">
        <v>-45.5</v>
      </c>
      <c r="C14" s="7" t="n">
        <v>-62.8</v>
      </c>
      <c r="D14" s="7" t="n">
        <v>-39.2</v>
      </c>
    </row>
    <row r="15" spans="1:4">
      <c r="A15" s="4" t="s">
        <v>176</v>
      </c>
      <c r="B15" s="7" t="n">
        <v>-9.800000000000001</v>
      </c>
      <c r="C15" s="7" t="n">
        <v>-6.4</v>
      </c>
      <c r="D15" s="7" t="n">
        <v>-0.2</v>
      </c>
    </row>
    <row r="16" spans="1:4">
      <c r="A16" s="4" t="s">
        <v>177</v>
      </c>
      <c r="B16" s="7" t="n">
        <v>-1.7</v>
      </c>
      <c r="C16" s="7" t="n">
        <v>-1.5</v>
      </c>
      <c r="D16" s="7" t="n">
        <v>-1.3</v>
      </c>
    </row>
    <row r="17" spans="1:4">
      <c r="A17" s="4" t="s">
        <v>178</v>
      </c>
      <c r="B17" s="7" t="n">
        <v>557.8</v>
      </c>
      <c r="C17" s="7" t="n">
        <v>755.6</v>
      </c>
      <c r="D17" s="5" t="n">
        <v>896</v>
      </c>
    </row>
    <row r="18" spans="1:4">
      <c r="A18" s="4" t="s">
        <v>179</v>
      </c>
      <c r="B18" s="5" t="n">
        <v>0</v>
      </c>
      <c r="C18" s="7" t="n">
        <v>6.8</v>
      </c>
      <c r="D18" s="7" t="n">
        <v>21.5</v>
      </c>
    </row>
    <row r="19" spans="1:4">
      <c r="A19" s="4" t="s">
        <v>180</v>
      </c>
      <c r="B19" s="7" t="n">
        <v>-886.8</v>
      </c>
      <c r="C19" s="7" t="n">
        <v>-908.6</v>
      </c>
      <c r="D19" s="7" t="n">
        <v>-867.9</v>
      </c>
    </row>
    <row r="20" spans="1:4">
      <c r="A20" s="4" t="s">
        <v>181</v>
      </c>
      <c r="B20" s="7" t="n">
        <v>-814.2</v>
      </c>
      <c r="C20" s="7" t="n">
        <v>-833.6</v>
      </c>
      <c r="D20" s="7" t="n">
        <v>-628.5</v>
      </c>
    </row>
    <row r="21" spans="1:4">
      <c r="A21" s="4" t="s">
        <v>182</v>
      </c>
      <c r="B21" s="7" t="n">
        <v>78.90000000000001</v>
      </c>
      <c r="C21" s="7" t="n">
        <v>23.2</v>
      </c>
      <c r="D21" s="7" t="n">
        <v>2.3</v>
      </c>
    </row>
    <row r="22" spans="1:4">
      <c r="A22" s="4" t="s">
        <v>183</v>
      </c>
      <c r="B22" s="5" t="n">
        <v>0</v>
      </c>
      <c r="C22" s="5" t="n">
        <v>0</v>
      </c>
      <c r="D22" s="7" t="n">
        <v>-197.1</v>
      </c>
    </row>
    <row r="23" spans="1:4">
      <c r="A23" s="4" t="s">
        <v>184</v>
      </c>
      <c r="B23" s="5" t="n">
        <v>-165</v>
      </c>
      <c r="C23" s="5" t="n">
        <v>0</v>
      </c>
      <c r="D23" s="5" t="n">
        <v>0</v>
      </c>
    </row>
    <row r="24" spans="1:4">
      <c r="A24" s="4" t="s">
        <v>185</v>
      </c>
      <c r="B24" s="7" t="n">
        <v>-19.3</v>
      </c>
      <c r="C24" s="7" t="n">
        <v>-80.09999999999999</v>
      </c>
      <c r="D24" s="7" t="n">
        <v>-12.7</v>
      </c>
    </row>
    <row r="25" spans="1:4">
      <c r="A25" s="4" t="s">
        <v>186</v>
      </c>
      <c r="B25" s="7" t="n">
        <v>0.5</v>
      </c>
      <c r="C25" s="5" t="n">
        <v>0</v>
      </c>
      <c r="D25" s="7" t="n">
        <v>4.4</v>
      </c>
    </row>
    <row r="26" spans="1:4">
      <c r="A26" s="4" t="s">
        <v>187</v>
      </c>
      <c r="B26" s="7" t="n">
        <v>-7.7</v>
      </c>
      <c r="C26" s="7" t="n">
        <v>-16.7</v>
      </c>
      <c r="D26" s="7" t="n">
        <v>-14.8</v>
      </c>
    </row>
    <row r="27" spans="1:4">
      <c r="A27" s="4" t="s">
        <v>188</v>
      </c>
      <c r="B27" s="7" t="n">
        <v>-886.8</v>
      </c>
      <c r="C27" s="7" t="n">
        <v>-901.8</v>
      </c>
      <c r="D27" s="7" t="n">
        <v>-846.4</v>
      </c>
    </row>
    <row r="28" spans="1:4">
      <c r="A28" s="4" t="s">
        <v>189</v>
      </c>
      <c r="B28" s="5" t="n">
        <v>0</v>
      </c>
      <c r="C28" s="7" t="n">
        <v>-6.8</v>
      </c>
      <c r="D28" s="7" t="n">
        <v>-21.5</v>
      </c>
    </row>
    <row r="29" spans="1:4">
      <c r="A29" s="4" t="s">
        <v>190</v>
      </c>
      <c r="B29" s="7" t="n">
        <v>257.3</v>
      </c>
      <c r="C29" s="7" t="n">
        <v>84.2</v>
      </c>
      <c r="D29" s="5" t="n">
        <v>37</v>
      </c>
    </row>
    <row r="30" spans="1:4">
      <c r="A30" s="4" t="s">
        <v>132</v>
      </c>
      <c r="B30" s="5" t="n">
        <v>0</v>
      </c>
      <c r="C30" s="5" t="n">
        <v>0</v>
      </c>
      <c r="D30" s="7" t="n">
        <v>151.5</v>
      </c>
    </row>
    <row r="31" spans="1:4">
      <c r="A31" s="4" t="s">
        <v>191</v>
      </c>
      <c r="B31" s="7" t="n">
        <v>691.7</v>
      </c>
      <c r="C31" s="7" t="n">
        <v>779.7</v>
      </c>
      <c r="D31" s="7" t="n">
        <v>1298.7</v>
      </c>
    </row>
    <row r="32" spans="1:4">
      <c r="A32" s="4" t="s">
        <v>192</v>
      </c>
      <c r="B32" s="7" t="n">
        <v>-431.9</v>
      </c>
      <c r="C32" s="7" t="n">
        <v>-695.5</v>
      </c>
      <c r="D32" s="7" t="n">
        <v>-1413.2</v>
      </c>
    </row>
    <row r="33" spans="1:4">
      <c r="A33" s="4" t="s">
        <v>193</v>
      </c>
      <c r="B33" s="7" t="n">
        <v>-2.5</v>
      </c>
      <c r="C33" s="5" t="n">
        <v>0</v>
      </c>
      <c r="D33" s="5" t="n">
        <v>0</v>
      </c>
    </row>
    <row r="34" spans="1:4">
      <c r="A34" s="4" t="s">
        <v>178</v>
      </c>
      <c r="B34" s="7" t="n">
        <v>257.3</v>
      </c>
      <c r="C34" s="7" t="n">
        <v>84.2</v>
      </c>
      <c r="D34" s="5" t="n">
        <v>37</v>
      </c>
    </row>
    <row r="35" spans="1:4">
      <c r="A35" s="4" t="s">
        <v>179</v>
      </c>
      <c r="B35" s="5" t="n">
        <v>0</v>
      </c>
      <c r="C35" s="5" t="n">
        <v>0</v>
      </c>
      <c r="D35" s="5" t="n">
        <v>0</v>
      </c>
    </row>
    <row r="36" spans="1:4">
      <c r="A36" s="4" t="s">
        <v>194</v>
      </c>
      <c r="B36" s="7" t="n">
        <v>-71.7</v>
      </c>
      <c r="C36" s="5" t="n">
        <v>-62</v>
      </c>
      <c r="D36" s="7" t="n">
        <v>86.59999999999999</v>
      </c>
    </row>
    <row r="37" spans="1:4">
      <c r="A37" s="4" t="s">
        <v>195</v>
      </c>
      <c r="B37" s="7" t="n">
        <v>-7.6</v>
      </c>
      <c r="C37" s="7" t="n">
        <v>14.3</v>
      </c>
      <c r="D37" s="7" t="n">
        <v>0.1</v>
      </c>
    </row>
    <row r="38" spans="1:4">
      <c r="A38" s="4" t="s">
        <v>196</v>
      </c>
      <c r="B38" s="5" t="n">
        <v>479</v>
      </c>
      <c r="C38" s="7" t="n">
        <v>526.7</v>
      </c>
      <c r="D38" s="5" t="n">
        <v>440</v>
      </c>
    </row>
    <row r="39" spans="1:4">
      <c r="A39" s="4" t="s">
        <v>197</v>
      </c>
      <c r="B39" s="7" t="n">
        <v>399.7</v>
      </c>
      <c r="C39" s="5" t="n">
        <v>479</v>
      </c>
      <c r="D39" s="7" t="n">
        <v>526.7</v>
      </c>
    </row>
    <row r="40" spans="1:4">
      <c r="A40" s="4" t="s">
        <v>198</v>
      </c>
    </row>
    <row r="41" spans="1:4">
      <c r="A41" s="3" t="s">
        <v>164</v>
      </c>
    </row>
    <row r="42" spans="1:4">
      <c r="A42" s="4" t="s">
        <v>199</v>
      </c>
      <c r="B42" s="5" t="n">
        <v>40</v>
      </c>
      <c r="C42" s="5" t="n">
        <v>0</v>
      </c>
      <c r="D42" s="5" t="n">
        <v>0</v>
      </c>
    </row>
    <row r="43" spans="1:4">
      <c r="A43" s="4" t="s">
        <v>200</v>
      </c>
    </row>
    <row r="44" spans="1:4">
      <c r="A44" s="3" t="s">
        <v>164</v>
      </c>
    </row>
    <row r="45" spans="1:4">
      <c r="A45" s="4" t="s">
        <v>199</v>
      </c>
      <c r="B45" s="10" t="n">
        <v>0</v>
      </c>
      <c r="C45" s="6" t="n">
        <v>5.4</v>
      </c>
      <c r="D45" s="10"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6</v>
      </c>
      <c r="B1" s="2" t="s">
        <v>1</v>
      </c>
    </row>
    <row r="2" spans="1:2">
      <c r="B2" s="2" t="s">
        <v>31</v>
      </c>
    </row>
    <row r="3" spans="1:2">
      <c r="A3" s="3" t="s">
        <v>202</v>
      </c>
    </row>
    <row r="4" spans="1:2">
      <c r="A4" s="4" t="s">
        <v>417</v>
      </c>
      <c r="B4" s="4" t="s">
        <v>4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9</v>
      </c>
      <c r="B1" s="2" t="s">
        <v>1</v>
      </c>
    </row>
    <row r="2" spans="1:2">
      <c r="B2" s="2" t="s">
        <v>31</v>
      </c>
    </row>
    <row r="3" spans="1:2">
      <c r="A3" s="3" t="s">
        <v>202</v>
      </c>
    </row>
    <row r="4" spans="1:2">
      <c r="A4" s="4" t="s">
        <v>420</v>
      </c>
      <c r="B4" s="4" t="s">
        <v>4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22</v>
      </c>
      <c r="B1" s="2" t="s">
        <v>1</v>
      </c>
    </row>
    <row r="2" spans="1:2">
      <c r="B2" s="2" t="s">
        <v>31</v>
      </c>
    </row>
    <row r="3" spans="1:2">
      <c r="A3" s="3" t="s">
        <v>202</v>
      </c>
    </row>
    <row r="4" spans="1:2">
      <c r="A4" s="4" t="s">
        <v>423</v>
      </c>
      <c r="B4" s="4" t="s">
        <v>4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5</v>
      </c>
      <c r="B1" s="2" t="s">
        <v>1</v>
      </c>
    </row>
    <row r="2" spans="1:2">
      <c r="B2" s="2" t="s">
        <v>31</v>
      </c>
    </row>
    <row r="3" spans="1:2">
      <c r="A3" s="3" t="s">
        <v>202</v>
      </c>
    </row>
    <row r="4" spans="1:2">
      <c r="A4" s="4" t="s">
        <v>426</v>
      </c>
      <c r="B4" s="4" t="s">
        <v>4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8</v>
      </c>
      <c r="B1" s="2" t="s">
        <v>1</v>
      </c>
    </row>
    <row r="2" spans="1:2">
      <c r="B2" s="2" t="s">
        <v>31</v>
      </c>
    </row>
    <row r="3" spans="1:2">
      <c r="A3" s="3" t="s">
        <v>202</v>
      </c>
    </row>
    <row r="4" spans="1:2">
      <c r="A4" s="4" t="s">
        <v>429</v>
      </c>
      <c r="B4" s="4" t="s">
        <v>4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31</v>
      </c>
      <c r="B1" s="2" t="s">
        <v>1</v>
      </c>
    </row>
    <row r="2" spans="1:2">
      <c r="B2" s="2" t="s">
        <v>31</v>
      </c>
    </row>
    <row r="3" spans="1:2">
      <c r="A3" s="3" t="s">
        <v>202</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6</v>
      </c>
      <c r="B1" s="2" t="s">
        <v>1</v>
      </c>
    </row>
    <row r="2" spans="1:2">
      <c r="B2" s="2" t="s">
        <v>31</v>
      </c>
    </row>
    <row r="3" spans="1:2">
      <c r="A3" s="3" t="s">
        <v>202</v>
      </c>
    </row>
    <row r="4" spans="1:2">
      <c r="A4" s="4" t="s">
        <v>437</v>
      </c>
      <c r="B4" s="4" t="s">
        <v>4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39</v>
      </c>
      <c r="B1" s="2" t="s">
        <v>1</v>
      </c>
    </row>
    <row r="2" spans="1:2">
      <c r="B2" s="2" t="s">
        <v>31</v>
      </c>
    </row>
    <row r="3" spans="1:2">
      <c r="A3" s="3" t="s">
        <v>202</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44</v>
      </c>
      <c r="B1" s="2" t="s">
        <v>1</v>
      </c>
    </row>
    <row r="2" spans="1:2">
      <c r="B2" s="2" t="s">
        <v>31</v>
      </c>
    </row>
    <row r="3" spans="1:2">
      <c r="A3" s="3" t="s">
        <v>202</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1</v>
      </c>
      <c r="B1" s="2" t="s">
        <v>1</v>
      </c>
    </row>
    <row r="2" spans="1:2">
      <c r="B2" s="2" t="s">
        <v>31</v>
      </c>
    </row>
    <row r="3" spans="1:2">
      <c r="A3" s="3" t="s">
        <v>202</v>
      </c>
    </row>
    <row r="4" spans="1:2">
      <c r="A4" s="4" t="s">
        <v>452</v>
      </c>
      <c r="B4" s="4" t="s">
        <v>4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4</v>
      </c>
      <c r="B1" s="2" t="s">
        <v>1</v>
      </c>
    </row>
    <row r="2" spans="1:2">
      <c r="B2" s="2" t="s">
        <v>31</v>
      </c>
    </row>
    <row r="3" spans="1:2">
      <c r="A3" s="3" t="s">
        <v>202</v>
      </c>
    </row>
    <row r="4" spans="1:2">
      <c r="A4" s="4" t="s">
        <v>455</v>
      </c>
      <c r="B4" s="4" t="s">
        <v>45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7</v>
      </c>
      <c r="B1" s="2" t="s">
        <v>1</v>
      </c>
    </row>
    <row r="2" spans="1:2">
      <c r="B2" s="2" t="s">
        <v>31</v>
      </c>
    </row>
    <row r="3" spans="1:2">
      <c r="A3" s="3" t="s">
        <v>202</v>
      </c>
    </row>
    <row r="4" spans="1:2">
      <c r="A4" s="4" t="s">
        <v>458</v>
      </c>
      <c r="B4" s="4" t="s">
        <v>45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0</v>
      </c>
      <c r="B1" s="2" t="s">
        <v>1</v>
      </c>
    </row>
    <row r="2" spans="1:2">
      <c r="B2" s="2" t="s">
        <v>31</v>
      </c>
    </row>
    <row r="3" spans="1:2">
      <c r="A3" s="3" t="s">
        <v>202</v>
      </c>
    </row>
    <row r="4" spans="1:2">
      <c r="A4" s="4" t="s">
        <v>461</v>
      </c>
      <c r="B4" s="4" t="s">
        <v>46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63</v>
      </c>
      <c r="B1" s="2" t="s">
        <v>1</v>
      </c>
    </row>
    <row r="2" spans="1:2">
      <c r="B2" s="2" t="s">
        <v>31</v>
      </c>
    </row>
    <row r="3" spans="1:2">
      <c r="A3" s="3" t="s">
        <v>202</v>
      </c>
    </row>
    <row r="4" spans="1:2">
      <c r="A4" s="4" t="s">
        <v>464</v>
      </c>
      <c r="B4" s="4" t="s">
        <v>46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6</v>
      </c>
      <c r="B1" s="2" t="s">
        <v>1</v>
      </c>
    </row>
    <row r="2" spans="1:2">
      <c r="B2" s="2" t="s">
        <v>31</v>
      </c>
    </row>
    <row r="3" spans="1:2">
      <c r="A3" s="3" t="s">
        <v>202</v>
      </c>
    </row>
    <row r="4" spans="1:2">
      <c r="A4" s="4" t="s">
        <v>467</v>
      </c>
      <c r="B4" s="4" t="s">
        <v>46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9</v>
      </c>
      <c r="B1" s="2" t="s">
        <v>1</v>
      </c>
    </row>
    <row r="2" spans="1:2">
      <c r="B2" s="2" t="s">
        <v>31</v>
      </c>
    </row>
    <row r="3" spans="1:2">
      <c r="A3" s="3" t="s">
        <v>202</v>
      </c>
    </row>
    <row r="4" spans="1:2">
      <c r="A4" s="4" t="s">
        <v>470</v>
      </c>
      <c r="B4" s="4" t="s">
        <v>47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2</v>
      </c>
      <c r="B1" s="2" t="s">
        <v>1</v>
      </c>
    </row>
    <row r="2" spans="1:2">
      <c r="B2" s="2" t="s">
        <v>31</v>
      </c>
    </row>
    <row r="3" spans="1:2">
      <c r="A3" s="3" t="s">
        <v>202</v>
      </c>
    </row>
    <row r="4" spans="1:2">
      <c r="A4" s="4" t="s">
        <v>473</v>
      </c>
      <c r="B4" s="4" t="s">
        <v>47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75</v>
      </c>
      <c r="B1" s="2" t="s">
        <v>1</v>
      </c>
    </row>
    <row r="2" spans="1:2">
      <c r="B2" s="2" t="s">
        <v>31</v>
      </c>
    </row>
    <row r="3" spans="1:2">
      <c r="A3" s="3" t="s">
        <v>202</v>
      </c>
    </row>
    <row r="4" spans="1:2">
      <c r="A4" s="4" t="s">
        <v>476</v>
      </c>
      <c r="B4" s="4" t="s">
        <v>47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31</v>
      </c>
    </row>
    <row r="3" spans="1:2">
      <c r="A3" s="3" t="s">
        <v>202</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31</v>
      </c>
    </row>
    <row r="3" spans="1:2">
      <c r="A3" s="4" t="s">
        <v>484</v>
      </c>
    </row>
    <row r="4" spans="1:2">
      <c r="A4" s="3" t="s">
        <v>164</v>
      </c>
    </row>
    <row r="5" spans="1:2">
      <c r="A5" s="4" t="s">
        <v>485</v>
      </c>
      <c r="B5" s="4" t="s">
        <v>486</v>
      </c>
    </row>
    <row r="6" spans="1:2">
      <c r="A6" s="4" t="s">
        <v>487</v>
      </c>
      <c r="B6" s="4" t="s">
        <v>488</v>
      </c>
    </row>
    <row r="7" spans="1:2">
      <c r="A7" s="4" t="s">
        <v>489</v>
      </c>
      <c r="B7" s="4" t="s">
        <v>490</v>
      </c>
    </row>
    <row r="8" spans="1:2">
      <c r="A8" s="4" t="s">
        <v>491</v>
      </c>
    </row>
    <row r="9" spans="1:2">
      <c r="A9" s="3" t="s">
        <v>164</v>
      </c>
    </row>
    <row r="10" spans="1:2">
      <c r="A10" s="4" t="s">
        <v>492</v>
      </c>
      <c r="B10" s="4" t="s">
        <v>493</v>
      </c>
    </row>
    <row r="11" spans="1:2">
      <c r="A11" s="4" t="s">
        <v>494</v>
      </c>
    </row>
    <row r="12" spans="1:2">
      <c r="A12" s="3" t="s">
        <v>164</v>
      </c>
    </row>
    <row r="13" spans="1:2">
      <c r="A13" s="4" t="s">
        <v>495</v>
      </c>
      <c r="B13" s="4" t="s">
        <v>4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v>
      </c>
      <c r="B1" s="2" t="s">
        <v>1</v>
      </c>
    </row>
    <row r="2" spans="1:2">
      <c r="B2" s="2" t="s">
        <v>31</v>
      </c>
    </row>
    <row r="3" spans="1:2">
      <c r="A3" s="3" t="s">
        <v>202</v>
      </c>
    </row>
    <row r="4" spans="1:2">
      <c r="A4" s="4" t="s">
        <v>35</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7</v>
      </c>
      <c r="B1" s="2" t="s">
        <v>1</v>
      </c>
    </row>
    <row r="2" spans="1:2">
      <c r="B2" s="2" t="s">
        <v>31</v>
      </c>
    </row>
    <row r="3" spans="1:2">
      <c r="A3" s="3" t="s">
        <v>202</v>
      </c>
    </row>
    <row r="4" spans="1:2">
      <c r="A4" s="4" t="s">
        <v>498</v>
      </c>
      <c r="B4" s="4" t="s">
        <v>49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500</v>
      </c>
      <c r="B1" s="2" t="s">
        <v>1</v>
      </c>
    </row>
    <row r="2" spans="1:2">
      <c r="B2" s="2" t="s">
        <v>31</v>
      </c>
    </row>
    <row r="3" spans="1:2">
      <c r="A3" s="4" t="s">
        <v>501</v>
      </c>
    </row>
    <row r="4" spans="1:2">
      <c r="A4" s="3" t="s">
        <v>164</v>
      </c>
    </row>
    <row r="5" spans="1:2">
      <c r="A5" s="4" t="s">
        <v>502</v>
      </c>
      <c r="B5" s="4" t="s">
        <v>503</v>
      </c>
    </row>
    <row r="6" spans="1:2">
      <c r="A6" s="4" t="s">
        <v>504</v>
      </c>
    </row>
    <row r="7" spans="1:2">
      <c r="A7" s="3" t="s">
        <v>164</v>
      </c>
    </row>
    <row r="8" spans="1:2">
      <c r="A8" s="4" t="s">
        <v>502</v>
      </c>
      <c r="B8" s="4" t="s">
        <v>50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31</v>
      </c>
    </row>
    <row r="3" spans="1:2">
      <c r="A3" s="3" t="s">
        <v>202</v>
      </c>
    </row>
    <row r="4" spans="1:2">
      <c r="A4" s="4" t="s">
        <v>507</v>
      </c>
      <c r="B4" s="4" t="s">
        <v>508</v>
      </c>
    </row>
    <row r="5" spans="1:2">
      <c r="A5" s="4" t="s">
        <v>509</v>
      </c>
      <c r="B5" s="4" t="s">
        <v>510</v>
      </c>
    </row>
    <row r="6" spans="1:2">
      <c r="A6" s="4" t="s">
        <v>511</v>
      </c>
      <c r="B6" s="4" t="s">
        <v>512</v>
      </c>
    </row>
    <row r="7" spans="1:2">
      <c r="A7" s="4" t="s">
        <v>513</v>
      </c>
      <c r="B7" s="4" t="s">
        <v>5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5</v>
      </c>
      <c r="B1" s="2" t="s">
        <v>1</v>
      </c>
    </row>
    <row r="2" spans="1:2">
      <c r="B2" s="2" t="s">
        <v>31</v>
      </c>
    </row>
    <row r="3" spans="1:2">
      <c r="A3" s="3" t="s">
        <v>202</v>
      </c>
    </row>
    <row r="4" spans="1:2">
      <c r="A4" s="4" t="s">
        <v>516</v>
      </c>
      <c r="B4" s="4" t="s">
        <v>51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31</v>
      </c>
    </row>
    <row r="3" spans="1:2">
      <c r="A3" s="3" t="s">
        <v>202</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31</v>
      </c>
    </row>
    <row r="3" spans="1:2">
      <c r="A3" s="4" t="s">
        <v>524</v>
      </c>
    </row>
    <row r="4" spans="1:2">
      <c r="A4" s="3" t="s">
        <v>525</v>
      </c>
    </row>
    <row r="5" spans="1:2">
      <c r="A5" s="4" t="s">
        <v>526</v>
      </c>
      <c r="B5" s="4" t="s">
        <v>527</v>
      </c>
    </row>
    <row r="6" spans="1:2">
      <c r="A6" s="4" t="s">
        <v>528</v>
      </c>
      <c r="B6" s="4" t="s">
        <v>529</v>
      </c>
    </row>
    <row r="7" spans="1:2">
      <c r="A7" s="4" t="s">
        <v>530</v>
      </c>
      <c r="B7" s="4" t="s">
        <v>531</v>
      </c>
    </row>
    <row r="8" spans="1:2">
      <c r="A8" s="4" t="s">
        <v>532</v>
      </c>
      <c r="B8" s="4" t="s">
        <v>533</v>
      </c>
    </row>
    <row r="9" spans="1:2">
      <c r="A9" s="4" t="s">
        <v>534</v>
      </c>
    </row>
    <row r="10" spans="1:2">
      <c r="A10" s="3" t="s">
        <v>525</v>
      </c>
    </row>
    <row r="11" spans="1:2">
      <c r="A11" s="4" t="s">
        <v>526</v>
      </c>
      <c r="B11" s="4" t="s">
        <v>535</v>
      </c>
    </row>
    <row r="12" spans="1:2">
      <c r="A12" s="4" t="s">
        <v>528</v>
      </c>
      <c r="B12" s="4" t="s">
        <v>536</v>
      </c>
    </row>
    <row r="13" spans="1:2">
      <c r="A13" s="4" t="s">
        <v>530</v>
      </c>
      <c r="B13" s="4" t="s">
        <v>537</v>
      </c>
    </row>
    <row r="14" spans="1:2">
      <c r="A14" s="4" t="s">
        <v>538</v>
      </c>
      <c r="B14" s="4" t="s">
        <v>539</v>
      </c>
    </row>
    <row r="15" spans="1:2">
      <c r="A15" s="4" t="s">
        <v>540</v>
      </c>
    </row>
    <row r="16" spans="1:2">
      <c r="A16" s="3" t="s">
        <v>525</v>
      </c>
    </row>
    <row r="17" spans="1:2">
      <c r="A17" s="4" t="s">
        <v>526</v>
      </c>
      <c r="B17" s="4" t="s">
        <v>541</v>
      </c>
    </row>
    <row r="18" spans="1:2">
      <c r="A18" s="4" t="s">
        <v>528</v>
      </c>
      <c r="B18" s="4" t="s">
        <v>542</v>
      </c>
    </row>
    <row r="19" spans="1:2">
      <c r="A19" s="4" t="s">
        <v>530</v>
      </c>
      <c r="B19" s="4" t="s">
        <v>543</v>
      </c>
    </row>
    <row r="20" spans="1:2">
      <c r="A20" s="4" t="s">
        <v>538</v>
      </c>
      <c r="B20" s="4" t="s">
        <v>544</v>
      </c>
    </row>
    <row r="21" spans="1:2">
      <c r="A21" s="4" t="s">
        <v>545</v>
      </c>
    </row>
    <row r="22" spans="1:2">
      <c r="A22" s="3" t="s">
        <v>525</v>
      </c>
    </row>
    <row r="23" spans="1:2">
      <c r="A23" s="4" t="s">
        <v>526</v>
      </c>
      <c r="B23" s="4" t="s">
        <v>546</v>
      </c>
    </row>
    <row r="24" spans="1:2">
      <c r="A24" s="4" t="s">
        <v>528</v>
      </c>
      <c r="B24" s="4" t="s">
        <v>547</v>
      </c>
    </row>
    <row r="25" spans="1:2">
      <c r="A25" s="4" t="s">
        <v>530</v>
      </c>
      <c r="B25" s="4" t="s">
        <v>548</v>
      </c>
    </row>
    <row r="26" spans="1:2">
      <c r="A26" s="4" t="s">
        <v>538</v>
      </c>
      <c r="B26" s="4" t="s">
        <v>549</v>
      </c>
    </row>
    <row r="27" spans="1:2">
      <c r="A27" s="4" t="s">
        <v>550</v>
      </c>
    </row>
    <row r="28" spans="1:2">
      <c r="A28" s="3" t="s">
        <v>525</v>
      </c>
    </row>
    <row r="29" spans="1:2">
      <c r="A29" s="4" t="s">
        <v>526</v>
      </c>
      <c r="B29" s="4" t="s">
        <v>551</v>
      </c>
    </row>
    <row r="30" spans="1:2">
      <c r="A30" s="4" t="s">
        <v>528</v>
      </c>
      <c r="B30" s="4" t="s">
        <v>552</v>
      </c>
    </row>
    <row r="31" spans="1:2">
      <c r="A31" s="4" t="s">
        <v>530</v>
      </c>
      <c r="B31" s="4" t="s">
        <v>553</v>
      </c>
    </row>
    <row r="32" spans="1:2">
      <c r="A32" s="4" t="s">
        <v>538</v>
      </c>
      <c r="B32" s="4" t="s">
        <v>554</v>
      </c>
    </row>
    <row r="33" spans="1:2">
      <c r="A33" s="4" t="s">
        <v>555</v>
      </c>
    </row>
    <row r="34" spans="1:2">
      <c r="A34" s="3" t="s">
        <v>525</v>
      </c>
    </row>
    <row r="35" spans="1:2">
      <c r="A35" s="4" t="s">
        <v>526</v>
      </c>
      <c r="B35" s="4" t="s">
        <v>556</v>
      </c>
    </row>
    <row r="36" spans="1:2">
      <c r="A36" s="4" t="s">
        <v>557</v>
      </c>
      <c r="B36" s="4" t="s">
        <v>558</v>
      </c>
    </row>
    <row r="37" spans="1:2">
      <c r="A37" s="4" t="s">
        <v>530</v>
      </c>
      <c r="B37" s="4" t="s">
        <v>559</v>
      </c>
    </row>
    <row r="38" spans="1:2">
      <c r="A38" s="4" t="s">
        <v>532</v>
      </c>
      <c r="B38" s="4" t="s">
        <v>533</v>
      </c>
    </row>
    <row r="39" spans="1:2">
      <c r="A39" s="4" t="s">
        <v>560</v>
      </c>
    </row>
    <row r="40" spans="1:2">
      <c r="A40" s="3" t="s">
        <v>525</v>
      </c>
    </row>
    <row r="41" spans="1:2">
      <c r="A41" s="4" t="s">
        <v>526</v>
      </c>
      <c r="B41" s="4" t="s">
        <v>561</v>
      </c>
    </row>
    <row r="42" spans="1:2">
      <c r="A42" s="4" t="s">
        <v>530</v>
      </c>
      <c r="B42" s="4" t="s">
        <v>562</v>
      </c>
    </row>
    <row r="43" spans="1:2">
      <c r="A43" s="4" t="s">
        <v>532</v>
      </c>
      <c r="B43" s="4" t="s">
        <v>533</v>
      </c>
    </row>
    <row r="44" spans="1:2">
      <c r="A44" s="4" t="s">
        <v>563</v>
      </c>
    </row>
    <row r="45" spans="1:2">
      <c r="A45" s="3" t="s">
        <v>525</v>
      </c>
    </row>
    <row r="46" spans="1:2">
      <c r="A46" s="4" t="s">
        <v>526</v>
      </c>
      <c r="B46" s="4" t="s">
        <v>564</v>
      </c>
    </row>
    <row r="47" spans="1:2">
      <c r="A47" s="4" t="s">
        <v>557</v>
      </c>
      <c r="B47" s="4" t="s">
        <v>565</v>
      </c>
    </row>
    <row r="48" spans="1:2">
      <c r="A48" s="4" t="s">
        <v>530</v>
      </c>
      <c r="B48" s="4" t="s">
        <v>566</v>
      </c>
    </row>
    <row r="49" spans="1:2">
      <c r="A49" s="4" t="s">
        <v>532</v>
      </c>
      <c r="B49" s="4" t="s">
        <v>567</v>
      </c>
    </row>
    <row r="50" spans="1:2">
      <c r="A50" s="4" t="s">
        <v>568</v>
      </c>
    </row>
    <row r="51" spans="1:2">
      <c r="A51" s="3" t="s">
        <v>525</v>
      </c>
    </row>
    <row r="52" spans="1:2">
      <c r="A52" s="4" t="s">
        <v>526</v>
      </c>
      <c r="B52" s="4" t="s">
        <v>569</v>
      </c>
    </row>
    <row r="53" spans="1:2">
      <c r="A53" s="4" t="s">
        <v>557</v>
      </c>
      <c r="B53" s="4" t="s">
        <v>570</v>
      </c>
    </row>
    <row r="54" spans="1:2">
      <c r="A54" s="4" t="s">
        <v>530</v>
      </c>
      <c r="B54" s="4" t="s">
        <v>571</v>
      </c>
    </row>
    <row r="55" spans="1:2">
      <c r="A55" s="4" t="s">
        <v>532</v>
      </c>
      <c r="B55" s="4" t="s">
        <v>567</v>
      </c>
    </row>
    <row r="56" spans="1:2">
      <c r="A56" s="4" t="s">
        <v>572</v>
      </c>
    </row>
    <row r="57" spans="1:2">
      <c r="A57" s="3" t="s">
        <v>525</v>
      </c>
    </row>
    <row r="58" spans="1:2">
      <c r="A58" s="4" t="s">
        <v>526</v>
      </c>
      <c r="B58" s="4" t="s">
        <v>573</v>
      </c>
    </row>
    <row r="59" spans="1:2">
      <c r="A59" s="4" t="s">
        <v>557</v>
      </c>
      <c r="B59" s="4" t="s">
        <v>574</v>
      </c>
    </row>
    <row r="60" spans="1:2">
      <c r="A60" s="4" t="s">
        <v>530</v>
      </c>
      <c r="B60" s="4" t="s">
        <v>575</v>
      </c>
    </row>
    <row r="61" spans="1:2">
      <c r="A61" s="4" t="s">
        <v>532</v>
      </c>
      <c r="B61" s="4" t="s">
        <v>57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4" t="s">
        <v>579</v>
      </c>
    </row>
    <row r="3" spans="1:2">
      <c r="A3" s="3" t="s">
        <v>525</v>
      </c>
    </row>
    <row r="4" spans="1:2">
      <c r="A4" s="4" t="s">
        <v>580</v>
      </c>
      <c r="B4" s="10" t="n">
        <v>190</v>
      </c>
    </row>
    <row r="5" spans="1:2">
      <c r="A5" s="4" t="s">
        <v>581</v>
      </c>
    </row>
    <row r="6" spans="1:2">
      <c r="A6" s="3" t="s">
        <v>525</v>
      </c>
    </row>
    <row r="7" spans="1:2">
      <c r="A7" s="4" t="s">
        <v>582</v>
      </c>
      <c r="B7" s="10" t="n">
        <v>23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33"/>
    <col customWidth="1" max="3" min="3" width="46"/>
  </cols>
  <sheetData>
    <row r="1" spans="1:3">
      <c r="A1" s="1" t="s">
        <v>583</v>
      </c>
      <c r="B1" s="2" t="s">
        <v>1</v>
      </c>
    </row>
    <row r="2" spans="1:3">
      <c r="B2" s="2" t="s">
        <v>584</v>
      </c>
      <c r="C2" s="2" t="s">
        <v>585</v>
      </c>
    </row>
    <row r="3" spans="1:3">
      <c r="A3" s="3" t="s">
        <v>586</v>
      </c>
    </row>
    <row r="4" spans="1:3">
      <c r="A4" s="4" t="s">
        <v>587</v>
      </c>
      <c r="B4" s="4" t="s">
        <v>588</v>
      </c>
      <c r="C4" s="4" t="s">
        <v>588</v>
      </c>
    </row>
    <row r="5" spans="1:3">
      <c r="A5" s="4" t="s">
        <v>589</v>
      </c>
    </row>
    <row r="6" spans="1:3">
      <c r="A6" s="3" t="s">
        <v>586</v>
      </c>
    </row>
    <row r="7" spans="1:3">
      <c r="A7" s="4" t="s">
        <v>590</v>
      </c>
      <c r="B7" s="4" t="s">
        <v>591</v>
      </c>
      <c r="C7" s="4" t="s">
        <v>592</v>
      </c>
    </row>
    <row r="8" spans="1:3">
      <c r="A8" s="4" t="s">
        <v>593</v>
      </c>
    </row>
    <row r="9" spans="1:3">
      <c r="A9" s="3" t="s">
        <v>586</v>
      </c>
    </row>
    <row r="10" spans="1:3">
      <c r="A10" s="4" t="s">
        <v>590</v>
      </c>
      <c r="B10" s="4" t="s">
        <v>594</v>
      </c>
      <c r="C10" s="4" t="s">
        <v>594</v>
      </c>
    </row>
    <row r="11" spans="1:3">
      <c r="A11" s="4" t="s">
        <v>595</v>
      </c>
    </row>
    <row r="12" spans="1:3">
      <c r="A12" s="3" t="s">
        <v>586</v>
      </c>
    </row>
    <row r="13" spans="1:3">
      <c r="A13" s="4" t="s">
        <v>590</v>
      </c>
      <c r="B13" s="4" t="s">
        <v>596</v>
      </c>
      <c r="C13" s="4" t="s">
        <v>597</v>
      </c>
    </row>
    <row r="14" spans="1:3">
      <c r="A14" s="4" t="s">
        <v>598</v>
      </c>
    </row>
    <row r="15" spans="1:3">
      <c r="A15" s="3" t="s">
        <v>586</v>
      </c>
    </row>
    <row r="16" spans="1:3">
      <c r="A16" s="4" t="s">
        <v>590</v>
      </c>
      <c r="B16" s="4" t="s">
        <v>599</v>
      </c>
      <c r="C16" s="4" t="s">
        <v>600</v>
      </c>
    </row>
    <row r="17" spans="1:3">
      <c r="A17" s="4" t="s">
        <v>601</v>
      </c>
    </row>
    <row r="18" spans="1:3">
      <c r="A18" s="3" t="s">
        <v>586</v>
      </c>
    </row>
    <row r="19" spans="1:3">
      <c r="A19" s="4" t="s">
        <v>590</v>
      </c>
      <c r="B19" s="4" t="s">
        <v>596</v>
      </c>
      <c r="C19" s="4" t="s">
        <v>602</v>
      </c>
    </row>
    <row r="20" spans="1:3">
      <c r="A20" s="4" t="s">
        <v>603</v>
      </c>
    </row>
    <row r="21" spans="1:3">
      <c r="A21" s="3" t="s">
        <v>586</v>
      </c>
    </row>
    <row r="22" spans="1:3">
      <c r="A22" s="4" t="s">
        <v>590</v>
      </c>
      <c r="B22" s="4" t="s">
        <v>604</v>
      </c>
      <c r="C22" s="4" t="s">
        <v>604</v>
      </c>
    </row>
    <row r="23" spans="1:3">
      <c r="A23" s="4" t="s">
        <v>605</v>
      </c>
    </row>
    <row r="24" spans="1:3">
      <c r="A24" s="3" t="s">
        <v>586</v>
      </c>
    </row>
    <row r="25" spans="1:3">
      <c r="A25" s="4" t="s">
        <v>590</v>
      </c>
      <c r="B25" s="4" t="s">
        <v>599</v>
      </c>
      <c r="C25" s="4" t="s">
        <v>606</v>
      </c>
    </row>
    <row r="26" spans="1:3">
      <c r="A26" s="4" t="s">
        <v>607</v>
      </c>
    </row>
    <row r="27" spans="1:3">
      <c r="A27" s="3" t="s">
        <v>586</v>
      </c>
    </row>
    <row r="28" spans="1:3">
      <c r="A28" s="4" t="s">
        <v>590</v>
      </c>
      <c r="B28" s="4" t="s">
        <v>599</v>
      </c>
      <c r="C28" s="4" t="s">
        <v>600</v>
      </c>
    </row>
    <row r="29" spans="1:3">
      <c r="A29" s="4" t="s">
        <v>608</v>
      </c>
    </row>
    <row r="30" spans="1:3">
      <c r="A30" s="3" t="s">
        <v>586</v>
      </c>
    </row>
    <row r="31" spans="1:3">
      <c r="A31" s="4" t="s">
        <v>609</v>
      </c>
      <c r="B31" s="5" t="n">
        <v>17</v>
      </c>
      <c r="C31" s="5" t="n">
        <v>17</v>
      </c>
    </row>
    <row r="32" spans="1:3">
      <c r="A32" s="4" t="s">
        <v>587</v>
      </c>
      <c r="B32" s="4" t="s">
        <v>588</v>
      </c>
      <c r="C32" s="4" t="s">
        <v>588</v>
      </c>
    </row>
    <row r="33" spans="1:3">
      <c r="A33" s="4" t="s">
        <v>610</v>
      </c>
      <c r="B33" s="4" t="s">
        <v>611</v>
      </c>
      <c r="C33" s="4" t="s">
        <v>611</v>
      </c>
    </row>
    <row r="34" spans="1:3">
      <c r="A34" s="4" t="s">
        <v>612</v>
      </c>
    </row>
    <row r="35" spans="1:3">
      <c r="A35" s="3" t="s">
        <v>586</v>
      </c>
    </row>
    <row r="36" spans="1:3">
      <c r="A36" s="4" t="s">
        <v>609</v>
      </c>
      <c r="B36" s="5" t="n">
        <v>28</v>
      </c>
      <c r="C36" s="5" t="n">
        <v>293</v>
      </c>
    </row>
    <row r="37" spans="1:3">
      <c r="A37" s="4" t="s">
        <v>613</v>
      </c>
      <c r="B37" s="4" t="s">
        <v>614</v>
      </c>
      <c r="C37" s="4" t="s">
        <v>615</v>
      </c>
    </row>
    <row r="38" spans="1:3">
      <c r="A38" s="4" t="s">
        <v>616</v>
      </c>
    </row>
    <row r="39" spans="1:3">
      <c r="A39" s="3" t="s">
        <v>586</v>
      </c>
    </row>
    <row r="40" spans="1:3">
      <c r="A40" s="4" t="s">
        <v>609</v>
      </c>
      <c r="B40" s="5" t="n">
        <v>44</v>
      </c>
      <c r="C40" s="5" t="n">
        <v>41</v>
      </c>
    </row>
    <row r="41" spans="1:3">
      <c r="A41" s="4" t="s">
        <v>613</v>
      </c>
      <c r="B41" s="4" t="s">
        <v>617</v>
      </c>
      <c r="C41" s="4" t="s">
        <v>618</v>
      </c>
    </row>
    <row r="42" spans="1:3">
      <c r="A42" s="4" t="s">
        <v>619</v>
      </c>
    </row>
    <row r="43" spans="1:3">
      <c r="A43" s="3" t="s">
        <v>586</v>
      </c>
    </row>
    <row r="44" spans="1:3">
      <c r="A44" s="4" t="s">
        <v>609</v>
      </c>
      <c r="B44" s="5" t="n">
        <v>70</v>
      </c>
      <c r="C44" s="5" t="n">
        <v>41</v>
      </c>
    </row>
    <row r="45" spans="1:3">
      <c r="A45" s="4" t="s">
        <v>613</v>
      </c>
      <c r="B45" s="4" t="s">
        <v>620</v>
      </c>
      <c r="C45" s="4" t="s">
        <v>621</v>
      </c>
    </row>
    <row r="46" spans="1:3">
      <c r="A46" s="4" t="s">
        <v>622</v>
      </c>
    </row>
    <row r="47" spans="1:3">
      <c r="A47" s="3" t="s">
        <v>586</v>
      </c>
    </row>
    <row r="48" spans="1:3">
      <c r="A48" s="4" t="s">
        <v>623</v>
      </c>
      <c r="B48" s="5" t="n">
        <v>1200</v>
      </c>
      <c r="C48" s="5" t="n">
        <v>1200</v>
      </c>
    </row>
    <row r="49" spans="1:3">
      <c r="A49" s="4" t="s">
        <v>624</v>
      </c>
      <c r="B49" s="5" t="n">
        <v>5951</v>
      </c>
      <c r="C49" s="5" t="n">
        <v>5512</v>
      </c>
    </row>
    <row r="50" spans="1:3">
      <c r="A50" s="4" t="s">
        <v>625</v>
      </c>
    </row>
    <row r="51" spans="1:3">
      <c r="A51" s="3" t="s">
        <v>586</v>
      </c>
    </row>
    <row r="52" spans="1:3">
      <c r="A52" s="4" t="s">
        <v>626</v>
      </c>
      <c r="B52" s="5" t="n">
        <v>525000</v>
      </c>
      <c r="C52" s="5" t="n">
        <v>525000</v>
      </c>
    </row>
    <row r="53" spans="1:3">
      <c r="A53" s="4" t="s">
        <v>627</v>
      </c>
      <c r="B53" s="9" t="n">
        <v>13.61</v>
      </c>
      <c r="C53" s="9" t="n">
        <v>13.61</v>
      </c>
    </row>
    <row r="54" spans="1:3">
      <c r="A54" s="4" t="s">
        <v>628</v>
      </c>
    </row>
    <row r="55" spans="1:3">
      <c r="A55" s="3" t="s">
        <v>586</v>
      </c>
    </row>
    <row r="56" spans="1:3">
      <c r="A56" s="4" t="s">
        <v>623</v>
      </c>
      <c r="B56" s="5" t="n">
        <v>1600</v>
      </c>
      <c r="C56" s="5" t="n">
        <v>1600</v>
      </c>
    </row>
    <row r="57" spans="1:3">
      <c r="A57" s="4" t="s">
        <v>627</v>
      </c>
      <c r="B57" s="9" t="n">
        <v>0.75</v>
      </c>
      <c r="C57" s="9" t="n">
        <v>0.75</v>
      </c>
    </row>
    <row r="58" spans="1:3">
      <c r="A58" s="4" t="s">
        <v>629</v>
      </c>
    </row>
    <row r="59" spans="1:3">
      <c r="A59" s="3" t="s">
        <v>586</v>
      </c>
    </row>
    <row r="60" spans="1:3">
      <c r="A60" s="4" t="s">
        <v>623</v>
      </c>
      <c r="B60" s="5" t="n">
        <v>1300</v>
      </c>
      <c r="C60" s="5" t="n">
        <v>1300</v>
      </c>
    </row>
    <row r="61" spans="1:3">
      <c r="A61" s="4" t="s">
        <v>624</v>
      </c>
      <c r="B61" s="5" t="n">
        <v>6612</v>
      </c>
      <c r="C61" s="5" t="n">
        <v>6171</v>
      </c>
    </row>
    <row r="62" spans="1:3">
      <c r="A62" s="4" t="s">
        <v>630</v>
      </c>
    </row>
    <row r="63" spans="1:3">
      <c r="A63" s="3" t="s">
        <v>586</v>
      </c>
    </row>
    <row r="64" spans="1:3">
      <c r="A64" s="4" t="s">
        <v>626</v>
      </c>
      <c r="B64" s="5" t="n">
        <v>550000</v>
      </c>
      <c r="C64" s="5" t="n">
        <v>525000</v>
      </c>
    </row>
    <row r="65" spans="1:3">
      <c r="A65" s="4" t="s">
        <v>627</v>
      </c>
      <c r="B65" s="9" t="n">
        <v>13.16</v>
      </c>
      <c r="C65" s="9" t="n">
        <v>13.16</v>
      </c>
    </row>
    <row r="66" spans="1:3">
      <c r="A66" s="4" t="s">
        <v>631</v>
      </c>
    </row>
    <row r="67" spans="1:3">
      <c r="A67" s="3" t="s">
        <v>586</v>
      </c>
    </row>
    <row r="68" spans="1:3">
      <c r="A68" s="4" t="s">
        <v>623</v>
      </c>
      <c r="B68" s="5" t="n">
        <v>1700</v>
      </c>
      <c r="C68" s="5" t="n">
        <v>1700</v>
      </c>
    </row>
    <row r="69" spans="1:3">
      <c r="A69" s="4" t="s">
        <v>627</v>
      </c>
      <c r="B69" s="9" t="n">
        <v>0.76</v>
      </c>
      <c r="C69" s="9" t="n">
        <v>0.7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632</v>
      </c>
      <c r="B1" s="2" t="s">
        <v>633</v>
      </c>
    </row>
    <row r="2" spans="1:2">
      <c r="A2" s="4" t="s">
        <v>634</v>
      </c>
    </row>
    <row r="3" spans="1:2">
      <c r="A3" s="3" t="s">
        <v>586</v>
      </c>
    </row>
    <row r="4" spans="1:2">
      <c r="A4" s="4" t="s">
        <v>609</v>
      </c>
      <c r="B4" s="5" t="n">
        <v>29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 customWidth="1" max="9" min="9" width="4"/>
    <col customWidth="1" max="10" min="10" width="21"/>
    <col customWidth="1" max="11" min="11" width="21"/>
  </cols>
  <sheetData>
    <row r="1" spans="1:11">
      <c r="A1" s="1" t="s">
        <v>635</v>
      </c>
      <c r="B1" s="2" t="s">
        <v>1</v>
      </c>
    </row>
    <row r="2" spans="1:11">
      <c r="B2" s="2" t="s">
        <v>149</v>
      </c>
      <c r="D2" s="2" t="s">
        <v>636</v>
      </c>
      <c r="E2" s="2" t="s">
        <v>162</v>
      </c>
      <c r="G2" s="2" t="s">
        <v>637</v>
      </c>
      <c r="H2" s="2" t="s">
        <v>163</v>
      </c>
      <c r="J2" s="2" t="s">
        <v>638</v>
      </c>
      <c r="K2" s="2" t="s">
        <v>639</v>
      </c>
    </row>
    <row r="3" spans="1:11">
      <c r="A3" s="3" t="s">
        <v>586</v>
      </c>
    </row>
    <row r="4" spans="1:11">
      <c r="A4" s="4" t="s">
        <v>640</v>
      </c>
      <c r="B4" s="6" t="n">
        <v>4259.2</v>
      </c>
      <c r="E4" s="6" t="n">
        <v>4892.9</v>
      </c>
    </row>
    <row r="5" spans="1:11">
      <c r="A5" s="4" t="s">
        <v>641</v>
      </c>
      <c r="B5" s="5" t="n">
        <v>0</v>
      </c>
      <c r="E5" s="7" t="n">
        <v>76.59999999999999</v>
      </c>
      <c r="H5" s="6" t="n">
        <v>317.8</v>
      </c>
    </row>
    <row r="6" spans="1:11">
      <c r="A6" s="4" t="s">
        <v>642</v>
      </c>
      <c r="B6" s="7" t="n">
        <v>71.7</v>
      </c>
      <c r="E6" s="7" t="n">
        <v>277.8</v>
      </c>
      <c r="H6" s="5" t="n">
        <v>0</v>
      </c>
    </row>
    <row r="7" spans="1:11">
      <c r="A7" s="4" t="s">
        <v>643</v>
      </c>
      <c r="B7" s="5" t="n">
        <v>325</v>
      </c>
      <c r="E7" s="7" t="n">
        <v>305.4</v>
      </c>
    </row>
    <row r="8" spans="1:11">
      <c r="A8" s="4" t="s">
        <v>644</v>
      </c>
      <c r="B8" s="7" t="n">
        <v>289.6</v>
      </c>
      <c r="E8" s="7" t="n">
        <v>281.5</v>
      </c>
      <c r="H8" s="7" t="n">
        <v>283.1</v>
      </c>
    </row>
    <row r="9" spans="1:11">
      <c r="A9" s="4" t="s">
        <v>47</v>
      </c>
      <c r="B9" s="7" t="n">
        <v>25.1</v>
      </c>
      <c r="E9" s="7" t="n">
        <v>31.9</v>
      </c>
    </row>
    <row r="10" spans="1:11">
      <c r="A10" s="4" t="s">
        <v>645</v>
      </c>
      <c r="B10" s="7" t="n">
        <v>454.9</v>
      </c>
      <c r="E10" s="7" t="n">
        <v>453.9</v>
      </c>
    </row>
    <row r="11" spans="1:11">
      <c r="A11" s="4" t="s">
        <v>646</v>
      </c>
      <c r="B11" s="7" t="n">
        <v>269.5</v>
      </c>
      <c r="E11" s="5" t="n">
        <v>72</v>
      </c>
    </row>
    <row r="12" spans="1:11">
      <c r="A12" s="4" t="s">
        <v>110</v>
      </c>
      <c r="B12" s="7" t="n">
        <v>5.2</v>
      </c>
      <c r="E12" s="7" t="n">
        <v>77.5</v>
      </c>
      <c r="H12" s="7" t="n">
        <v>107.9</v>
      </c>
      <c r="K12" s="6" t="n">
        <v>59.3</v>
      </c>
    </row>
    <row r="13" spans="1:11">
      <c r="A13" s="4" t="s">
        <v>42</v>
      </c>
      <c r="B13" s="7" t="n">
        <v>37.5</v>
      </c>
      <c r="E13" s="7" t="n">
        <v>26.8</v>
      </c>
      <c r="H13" s="5" t="n">
        <v>14</v>
      </c>
    </row>
    <row r="14" spans="1:11">
      <c r="A14" s="4" t="s">
        <v>647</v>
      </c>
      <c r="B14" s="7" t="n">
        <v>9.300000000000001</v>
      </c>
      <c r="E14" s="7" t="n">
        <v>5.5</v>
      </c>
    </row>
    <row r="15" spans="1:11">
      <c r="A15" s="4" t="s">
        <v>648</v>
      </c>
      <c r="B15" s="7" t="n">
        <v>22.6</v>
      </c>
      <c r="E15" s="7" t="n">
        <v>3.3</v>
      </c>
    </row>
    <row r="16" spans="1:11">
      <c r="A16" s="4" t="s">
        <v>649</v>
      </c>
      <c r="B16" s="6" t="n">
        <v>132.9</v>
      </c>
      <c r="E16" s="5" t="n">
        <v>0</v>
      </c>
    </row>
    <row r="17" spans="1:11">
      <c r="A17" s="4" t="s">
        <v>650</v>
      </c>
      <c r="B17" s="4" t="s">
        <v>651</v>
      </c>
      <c r="D17" s="4" t="s">
        <v>651</v>
      </c>
    </row>
    <row r="18" spans="1:11">
      <c r="A18" s="4" t="s">
        <v>652</v>
      </c>
    </row>
    <row r="19" spans="1:11">
      <c r="A19" s="3" t="s">
        <v>586</v>
      </c>
    </row>
    <row r="20" spans="1:11">
      <c r="A20" s="4" t="s">
        <v>653</v>
      </c>
      <c r="B20" s="6" t="n">
        <v>481.5</v>
      </c>
      <c r="D20" s="13" t="n">
        <v>6470900</v>
      </c>
      <c r="E20" s="7" t="n">
        <v>277.8</v>
      </c>
      <c r="G20" s="13" t="n">
        <v>3495000</v>
      </c>
      <c r="H20" s="5" t="n">
        <v>0</v>
      </c>
      <c r="J20" s="13" t="n">
        <v>0</v>
      </c>
    </row>
    <row r="21" spans="1:11">
      <c r="A21" s="4" t="s">
        <v>654</v>
      </c>
    </row>
    <row r="22" spans="1:11">
      <c r="A22" s="3" t="s">
        <v>586</v>
      </c>
    </row>
    <row r="23" spans="1:11">
      <c r="A23" s="4" t="s">
        <v>642</v>
      </c>
      <c r="B23" s="7" t="n">
        <v>71.7</v>
      </c>
      <c r="C23" s="4" t="s">
        <v>120</v>
      </c>
      <c r="D23" s="7" t="n">
        <v>963.9</v>
      </c>
      <c r="E23" s="7" t="n">
        <v>277.8</v>
      </c>
      <c r="F23" s="4" t="s">
        <v>120</v>
      </c>
      <c r="G23" s="5" t="n">
        <v>3495</v>
      </c>
      <c r="H23" s="5" t="n">
        <v>0</v>
      </c>
      <c r="I23" s="4" t="s">
        <v>120</v>
      </c>
    </row>
    <row r="24" spans="1:11">
      <c r="A24" s="4" t="s">
        <v>655</v>
      </c>
    </row>
    <row r="25" spans="1:11">
      <c r="A25" s="3" t="s">
        <v>586</v>
      </c>
    </row>
    <row r="26" spans="1:11">
      <c r="A26" s="4" t="s">
        <v>653</v>
      </c>
      <c r="B26" s="6" t="n">
        <v>409.8</v>
      </c>
      <c r="C26" s="4" t="s">
        <v>120</v>
      </c>
      <c r="D26" s="13" t="n">
        <v>5507</v>
      </c>
      <c r="E26" s="10" t="n">
        <v>0</v>
      </c>
      <c r="F26" s="4" t="s">
        <v>120</v>
      </c>
      <c r="G26" s="13" t="n">
        <v>0</v>
      </c>
      <c r="H26" s="10" t="n">
        <v>0</v>
      </c>
      <c r="I26" s="4" t="s">
        <v>120</v>
      </c>
    </row>
    <row r="27" spans="1:11">
      <c r="A27" s="4" t="s">
        <v>608</v>
      </c>
    </row>
    <row r="28" spans="1:11">
      <c r="A28" s="3" t="s">
        <v>586</v>
      </c>
    </row>
    <row r="29" spans="1:11">
      <c r="A29" s="4" t="s">
        <v>656</v>
      </c>
      <c r="B29" s="9" t="n">
        <v>14.63</v>
      </c>
      <c r="E29" s="9" t="n">
        <v>12.58</v>
      </c>
    </row>
    <row r="30" spans="1:11">
      <c r="A30" s="4" t="s">
        <v>657</v>
      </c>
      <c r="B30" s="9" t="n">
        <v>13.2</v>
      </c>
      <c r="D30" s="9" t="n">
        <v>13.2</v>
      </c>
      <c r="E30" s="9" t="n">
        <v>13.33</v>
      </c>
      <c r="G30" s="9" t="n">
        <v>13.33</v>
      </c>
      <c r="H30" s="9" t="n">
        <v>14.7</v>
      </c>
      <c r="J30" s="9" t="n">
        <v>14.7</v>
      </c>
    </row>
    <row r="31" spans="1:11">
      <c r="A31" s="4" t="s">
        <v>658</v>
      </c>
    </row>
    <row r="32" spans="1:11">
      <c r="A32" s="3" t="s">
        <v>586</v>
      </c>
    </row>
    <row r="33" spans="1:11">
      <c r="A33" s="4" t="s">
        <v>656</v>
      </c>
      <c r="B33" s="9" t="n">
        <v>0.7</v>
      </c>
      <c r="E33" s="9" t="n">
        <v>0.77</v>
      </c>
    </row>
    <row r="34" spans="1:11">
      <c r="A34" s="4" t="s">
        <v>657</v>
      </c>
      <c r="B34" s="9" t="n">
        <v>0.75</v>
      </c>
      <c r="D34" s="9" t="n">
        <v>0.75</v>
      </c>
      <c r="E34" s="9" t="n">
        <v>0.77</v>
      </c>
      <c r="G34" s="9" t="n">
        <v>0.77</v>
      </c>
      <c r="H34" s="9" t="n">
        <v>0.75</v>
      </c>
      <c r="J34" s="9" t="n">
        <v>0.75</v>
      </c>
    </row>
    <row r="35" spans="1:11">
      <c r="A35" s="4" t="s">
        <v>659</v>
      </c>
    </row>
    <row r="36" spans="1:11">
      <c r="A36" s="3" t="s">
        <v>586</v>
      </c>
    </row>
    <row r="37" spans="1:11">
      <c r="A37" s="4" t="s">
        <v>647</v>
      </c>
      <c r="B37" s="6" t="n">
        <v>8.300000000000001</v>
      </c>
      <c r="E37" s="10" t="n">
        <v>25</v>
      </c>
    </row>
    <row r="38" spans="1:11"/>
    <row r="39" spans="1:11">
      <c r="A39" s="4" t="s">
        <v>120</v>
      </c>
      <c r="B39" s="4" t="s">
        <v>660</v>
      </c>
    </row>
  </sheetData>
  <mergeCells count="7">
    <mergeCell ref="A1:A2"/>
    <mergeCell ref="B1:J1"/>
    <mergeCell ref="B2:C2"/>
    <mergeCell ref="E2:F2"/>
    <mergeCell ref="H2:I2"/>
    <mergeCell ref="A38:K38"/>
    <mergeCell ref="B39:K3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3:15:38Z</dcterms:created>
  <dcterms:modified xmlns:dcterms="http://purl.org/dc/terms/" xmlns:xsi="http://www.w3.org/2001/XMLSchema-instance" xsi:type="dcterms:W3CDTF">2019-03-29T13:15:38Z</dcterms:modified>
</cp:coreProperties>
</file>